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Transition to IFRS 16" sheetId="12" state="visible" r:id="rId12"/>
    <sheet xmlns:r="http://schemas.openxmlformats.org/officeDocument/2006/relationships" name="Future accounting developments" sheetId="13" state="visible" r:id="rId13"/>
    <sheet xmlns:r="http://schemas.openxmlformats.org/officeDocument/2006/relationships" name="Cash and deposits with financia" sheetId="14" state="visible" r:id="rId14"/>
    <sheet xmlns:r="http://schemas.openxmlformats.org/officeDocument/2006/relationships" name="Investment securities" sheetId="15" state="visible" r:id="rId15"/>
    <sheet xmlns:r="http://schemas.openxmlformats.org/officeDocument/2006/relationships" name="Loans, impaired loans and allow" sheetId="16" state="visible" r:id="rId16"/>
    <sheet xmlns:r="http://schemas.openxmlformats.org/officeDocument/2006/relationships" name="Derecognition of financial asse" sheetId="17" state="visible" r:id="rId17"/>
    <sheet xmlns:r="http://schemas.openxmlformats.org/officeDocument/2006/relationships" name="Investments in associates" sheetId="18" state="visible" r:id="rId18"/>
    <sheet xmlns:r="http://schemas.openxmlformats.org/officeDocument/2006/relationships" name="Deposits" sheetId="19" state="visible" r:id="rId19"/>
    <sheet xmlns:r="http://schemas.openxmlformats.org/officeDocument/2006/relationships" name="Capital and financing transacti" sheetId="20" state="visible" r:id="rId20"/>
    <sheet xmlns:r="http://schemas.openxmlformats.org/officeDocument/2006/relationships" name="Capital management" sheetId="21" state="visible" r:id="rId21"/>
    <sheet xmlns:r="http://schemas.openxmlformats.org/officeDocument/2006/relationships" name="Share-based payments" sheetId="22" state="visible" r:id="rId22"/>
    <sheet xmlns:r="http://schemas.openxmlformats.org/officeDocument/2006/relationships" name="Employee benefits" sheetId="23" state="visible" r:id="rId23"/>
    <sheet xmlns:r="http://schemas.openxmlformats.org/officeDocument/2006/relationships" name="Operating segments" sheetId="24" state="visible" r:id="rId24"/>
    <sheet xmlns:r="http://schemas.openxmlformats.org/officeDocument/2006/relationships" name="Interest income and expense" sheetId="25" state="visible" r:id="rId25"/>
    <sheet xmlns:r="http://schemas.openxmlformats.org/officeDocument/2006/relationships" name="Earnings per share" sheetId="26" state="visible" r:id="rId26"/>
    <sheet xmlns:r="http://schemas.openxmlformats.org/officeDocument/2006/relationships" name="Financial instruments" sheetId="27" state="visible" r:id="rId27"/>
    <sheet xmlns:r="http://schemas.openxmlformats.org/officeDocument/2006/relationships" name="Corporate income taxes" sheetId="28" state="visible" r:id="rId28"/>
    <sheet xmlns:r="http://schemas.openxmlformats.org/officeDocument/2006/relationships" name="Divestitures" sheetId="29" state="visible" r:id="rId29"/>
    <sheet xmlns:r="http://schemas.openxmlformats.org/officeDocument/2006/relationships" name="Metals investigation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Cash and deposits with financ_2" sheetId="33" state="visible" r:id="rId33"/>
    <sheet xmlns:r="http://schemas.openxmlformats.org/officeDocument/2006/relationships" name="Investment securities (Tables)" sheetId="34" state="visible" r:id="rId34"/>
    <sheet xmlns:r="http://schemas.openxmlformats.org/officeDocument/2006/relationships" name="Loans, impaired loans and all_2" sheetId="35" state="visible" r:id="rId35"/>
    <sheet xmlns:r="http://schemas.openxmlformats.org/officeDocument/2006/relationships" name="Derecognition of financial as_2" sheetId="36" state="visible" r:id="rId36"/>
    <sheet xmlns:r="http://schemas.openxmlformats.org/officeDocument/2006/relationships" name="Investments in associates (Tabl" sheetId="37" state="visible" r:id="rId37"/>
    <sheet xmlns:r="http://schemas.openxmlformats.org/officeDocument/2006/relationships" name="Deposits (Tables)" sheetId="38" state="visible" r:id="rId38"/>
    <sheet xmlns:r="http://schemas.openxmlformats.org/officeDocument/2006/relationships" name="Capital management (Tables)" sheetId="39" state="visible" r:id="rId39"/>
    <sheet xmlns:r="http://schemas.openxmlformats.org/officeDocument/2006/relationships" name="Employee benefits (Tables)" sheetId="40" state="visible" r:id="rId40"/>
    <sheet xmlns:r="http://schemas.openxmlformats.org/officeDocument/2006/relationships" name="Operating segments (Tables)" sheetId="41" state="visible" r:id="rId41"/>
    <sheet xmlns:r="http://schemas.openxmlformats.org/officeDocument/2006/relationships" name="Interest income and expense (Ta" sheetId="42" state="visible" r:id="rId42"/>
    <sheet xmlns:r="http://schemas.openxmlformats.org/officeDocument/2006/relationships" name="Earnings per share (Tables)" sheetId="43" state="visible" r:id="rId43"/>
    <sheet xmlns:r="http://schemas.openxmlformats.org/officeDocument/2006/relationships" name="Financial instruments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Transition to IFRS 16 - Additio" sheetId="47" state="visible" r:id="rId47"/>
    <sheet xmlns:r="http://schemas.openxmlformats.org/officeDocument/2006/relationships" name="Cash and Deposits with Financ_3" sheetId="48" state="visible" r:id="rId48"/>
    <sheet xmlns:r="http://schemas.openxmlformats.org/officeDocument/2006/relationships" name="Cash and Deposits with Financ_4" sheetId="49" state="visible" r:id="rId49"/>
    <sheet xmlns:r="http://schemas.openxmlformats.org/officeDocument/2006/relationships" name="Cash and Deposits with Financ_5" sheetId="50" state="visible" r:id="rId50"/>
    <sheet xmlns:r="http://schemas.openxmlformats.org/officeDocument/2006/relationships" name="Investment Securities - Disclos" sheetId="51" state="visible" r:id="rId51"/>
    <sheet xmlns:r="http://schemas.openxmlformats.org/officeDocument/2006/relationships" name="Investment Securities - Discl_2" sheetId="52" state="visible" r:id="rId52"/>
    <sheet xmlns:r="http://schemas.openxmlformats.org/officeDocument/2006/relationships" name="Investment Securities - Summary" sheetId="53" state="visible" r:id="rId53"/>
    <sheet xmlns:r="http://schemas.openxmlformats.org/officeDocument/2006/relationships" name="Investment Securities - Summa_2" sheetId="54" state="visible" r:id="rId54"/>
    <sheet xmlns:r="http://schemas.openxmlformats.org/officeDocument/2006/relationships" name="Investment Securities - Summa_3" sheetId="55" state="visible" r:id="rId55"/>
    <sheet xmlns:r="http://schemas.openxmlformats.org/officeDocument/2006/relationships" name="Investment Securities - Additio" sheetId="56" state="visible" r:id="rId56"/>
    <sheet xmlns:r="http://schemas.openxmlformats.org/officeDocument/2006/relationships" name="Loans, Impaired Loans and All_3" sheetId="57" state="visible" r:id="rId57"/>
    <sheet xmlns:r="http://schemas.openxmlformats.org/officeDocument/2006/relationships" name="Loans, Impaired Loans and All_4" sheetId="58" state="visible" r:id="rId58"/>
    <sheet xmlns:r="http://schemas.openxmlformats.org/officeDocument/2006/relationships" name="Loans, Impaired Loans and All_5" sheetId="59" state="visible" r:id="rId59"/>
    <sheet xmlns:r="http://schemas.openxmlformats.org/officeDocument/2006/relationships" name="Loans, Impaired Loans and All_6" sheetId="60" state="visible" r:id="rId60"/>
    <sheet xmlns:r="http://schemas.openxmlformats.org/officeDocument/2006/relationships" name="Loans, Impaired Loans and All_7" sheetId="61" state="visible" r:id="rId61"/>
    <sheet xmlns:r="http://schemas.openxmlformats.org/officeDocument/2006/relationships" name="Loans, Impaired Loans and All_8" sheetId="62" state="visible" r:id="rId62"/>
    <sheet xmlns:r="http://schemas.openxmlformats.org/officeDocument/2006/relationships" name="Loans, Impaired Loans and All_9" sheetId="63" state="visible" r:id="rId63"/>
    <sheet xmlns:r="http://schemas.openxmlformats.org/officeDocument/2006/relationships" name="Loans, Impaired Loans and Al_10" sheetId="64" state="visible" r:id="rId64"/>
    <sheet xmlns:r="http://schemas.openxmlformats.org/officeDocument/2006/relationships" name="Loans, Impaired Loans and Al_11" sheetId="65" state="visible" r:id="rId65"/>
    <sheet xmlns:r="http://schemas.openxmlformats.org/officeDocument/2006/relationships" name="Loans, Impaired Loans and Al_12" sheetId="66" state="visible" r:id="rId66"/>
    <sheet xmlns:r="http://schemas.openxmlformats.org/officeDocument/2006/relationships" name="Derecognition of Financial As_3" sheetId="67" state="visible" r:id="rId67"/>
    <sheet xmlns:r="http://schemas.openxmlformats.org/officeDocument/2006/relationships" name="Derecognition of Financial As_4" sheetId="68" state="visible" r:id="rId68"/>
    <sheet xmlns:r="http://schemas.openxmlformats.org/officeDocument/2006/relationships" name="Derecognition of financial as_5" sheetId="69" state="visible" r:id="rId69"/>
    <sheet xmlns:r="http://schemas.openxmlformats.org/officeDocument/2006/relationships" name="Derecognition of Financial As_6" sheetId="70" state="visible" r:id="rId70"/>
    <sheet xmlns:r="http://schemas.openxmlformats.org/officeDocument/2006/relationships" name="Derecognition of Financial As_7" sheetId="71" state="visible" r:id="rId71"/>
    <sheet xmlns:r="http://schemas.openxmlformats.org/officeDocument/2006/relationships" name="Investments in Associates - Sum" sheetId="72" state="visible" r:id="rId72"/>
    <sheet xmlns:r="http://schemas.openxmlformats.org/officeDocument/2006/relationships" name="Investments in Associates - S_2" sheetId="73" state="visible" r:id="rId73"/>
    <sheet xmlns:r="http://schemas.openxmlformats.org/officeDocument/2006/relationships" name="Deposits - Summary of Deposits " sheetId="74" state="visible" r:id="rId74"/>
    <sheet xmlns:r="http://schemas.openxmlformats.org/officeDocument/2006/relationships" name="Deposits - Summary of Deposit_2" sheetId="75" state="visible" r:id="rId75"/>
    <sheet xmlns:r="http://schemas.openxmlformats.org/officeDocument/2006/relationships" name="Deposits - Summary of Maturity " sheetId="76" state="visible" r:id="rId76"/>
    <sheet xmlns:r="http://schemas.openxmlformats.org/officeDocument/2006/relationships" name="Capital and Financing Transac_2" sheetId="77" state="visible" r:id="rId77"/>
    <sheet xmlns:r="http://schemas.openxmlformats.org/officeDocument/2006/relationships" name="Capital Management - Summary of" sheetId="78" state="visible" r:id="rId78"/>
    <sheet xmlns:r="http://schemas.openxmlformats.org/officeDocument/2006/relationships" name="Capital Management - Summary _2" sheetId="79" state="visible" r:id="rId79"/>
    <sheet xmlns:r="http://schemas.openxmlformats.org/officeDocument/2006/relationships" name="Share-based Payment - Additiona" sheetId="80" state="visible" r:id="rId80"/>
    <sheet xmlns:r="http://schemas.openxmlformats.org/officeDocument/2006/relationships" name="Employee Benefits - Summary of " sheetId="81" state="visible" r:id="rId81"/>
    <sheet xmlns:r="http://schemas.openxmlformats.org/officeDocument/2006/relationships" name="Operating Segments - Additional" sheetId="82" state="visible" r:id="rId82"/>
    <sheet xmlns:r="http://schemas.openxmlformats.org/officeDocument/2006/relationships" name="Operating Segments - Schedule o" sheetId="83" state="visible" r:id="rId83"/>
    <sheet xmlns:r="http://schemas.openxmlformats.org/officeDocument/2006/relationships" name="Operating Segments - Schedule_2" sheetId="84" state="visible" r:id="rId84"/>
    <sheet xmlns:r="http://schemas.openxmlformats.org/officeDocument/2006/relationships" name="Interest Income and Expense - D" sheetId="85" state="visible" r:id="rId85"/>
    <sheet xmlns:r="http://schemas.openxmlformats.org/officeDocument/2006/relationships" name="Interest Income and Expense -_2" sheetId="86" state="visible" r:id="rId86"/>
    <sheet xmlns:r="http://schemas.openxmlformats.org/officeDocument/2006/relationships" name="Earnings Per Share - Summary of" sheetId="87" state="visible" r:id="rId87"/>
    <sheet xmlns:r="http://schemas.openxmlformats.org/officeDocument/2006/relationships" name="Financial Instruments - Summary" sheetId="88" state="visible" r:id="rId88"/>
    <sheet xmlns:r="http://schemas.openxmlformats.org/officeDocument/2006/relationships" name="Financial Instruments - Additio" sheetId="89" state="visible" r:id="rId89"/>
    <sheet xmlns:r="http://schemas.openxmlformats.org/officeDocument/2006/relationships" name="Financial Instruments - VaR by " sheetId="90" state="visible" r:id="rId90"/>
    <sheet xmlns:r="http://schemas.openxmlformats.org/officeDocument/2006/relationships" name="Financial Instruments - Fair Va" sheetId="91" state="visible" r:id="rId91"/>
    <sheet xmlns:r="http://schemas.openxmlformats.org/officeDocument/2006/relationships" name="Financial Instruments - Changes" sheetId="92" state="visible" r:id="rId92"/>
    <sheet xmlns:r="http://schemas.openxmlformats.org/officeDocument/2006/relationships" name="Financial Instruments - Summa_2" sheetId="93" state="visible" r:id="rId93"/>
    <sheet xmlns:r="http://schemas.openxmlformats.org/officeDocument/2006/relationships" name="Financial Instruments - Summa_3" sheetId="94" state="visible" r:id="rId94"/>
    <sheet xmlns:r="http://schemas.openxmlformats.org/officeDocument/2006/relationships" name="Financial Instruments - Summa_4" sheetId="95" state="visible" r:id="rId95"/>
    <sheet xmlns:r="http://schemas.openxmlformats.org/officeDocument/2006/relationships" name="Financial Instruments - Summa_5" sheetId="96" state="visible" r:id="rId96"/>
    <sheet xmlns:r="http://schemas.openxmlformats.org/officeDocument/2006/relationships" name="Corporate Income Taxes- Additio" sheetId="97" state="visible" r:id="rId97"/>
    <sheet xmlns:r="http://schemas.openxmlformats.org/officeDocument/2006/relationships" name="Divestitures - Additional Infor" sheetId="98" state="visible" r:id="rId98"/>
    <sheet xmlns:r="http://schemas.openxmlformats.org/officeDocument/2006/relationships" name="Metals Investigations - Additio"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 Page</t>
        </is>
      </c>
      <c r="B1" s="2" t="inlineStr">
        <is>
          <t>9 Months Ended</t>
        </is>
      </c>
    </row>
    <row r="2">
      <c r="B2" s="2" t="inlineStr">
        <is>
          <t>Jul. 31,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ANK OF NOVA SCOTIA</t>
        </is>
      </c>
    </row>
    <row r="10">
      <c r="A10" s="4" t="inlineStr">
        <is>
          <t>Entity Central Index Key</t>
        </is>
      </c>
      <c r="B10" s="4" t="inlineStr">
        <is>
          <t>000000963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9 Months Ended</t>
        </is>
      </c>
    </row>
    <row r="2">
      <c r="B2" s="2" t="inlineStr">
        <is>
          <t>Jul. 31, 2020</t>
        </is>
      </c>
    </row>
    <row r="3">
      <c r="A3" s="3" t="inlineStr">
        <is>
          <t>Text Block [Abstract]</t>
        </is>
      </c>
    </row>
    <row r="4">
      <c r="A4" s="4" t="inlineStr">
        <is>
          <t>Basis of preparation</t>
        </is>
      </c>
      <c r="B4" s="4" t="inlineStr">
        <is>
          <t xml:space="preserve">2. Basis of preparation Statement of compliance These condensed interim consolidated financial statements of the Bank have been prepared in accordance with International Financial Reporting Standards (IFRS) as issued by the International Accounting Standards Board (IASB) and accounting requirements of OSFI in accordance with Section 308 of the Bank Act. Section 308 states that except as otherwise specified by OSFI, the financial statements are to be prepared in accordance with IFRS. These condensed interim consolidated financial statements were prepared in accordance with International Accounting Standard 34, Interim Financial Reporting The condensed interim consolidated financial statements for the quarter ended July 31, 2020 have been approved by the Board of Directors for issue on August 25, 2020. Certain comparative amounts have been restated to conform with the basis of presentation in the current period. Basis of measurement The condensed interim consolidated financial statements have been prepared on the historical cost basis except for the following material items that are measured at fair value in the Consolidated Statement of Financial Position: • Financial assets and liabilities measured at fair value through profit or loss • Financial assets and liabilities designated at fair value through profit or loss • Derivative financial instruments • Equity instruments designated at fair value through other comprehensive income • Debt instruments measured at fair value through other comprehensive income Functional and presentation currency These condensed interim consolidated financial statements are presented in Canadian dollars, which is the Bank’s functional currency. All financial information presented in Canadian dollars has been rounded to the nearest million unless otherwise stated. Use of estimates and judgments The preparation of financial statements, in conformity with IFRS, requires management to make estimates, apply judgments and make assumptions that affect the reported amount of assets and liabilities at the date of the condensed interim consolidated financial statements, and income and expenses during the reporting period. Estimates made by management are based on historical experience and other assumptions that are believed to be reasonable. Key areas where management has made difficult, complex or subjective judgments, often as a result of matters that are inherently uncertain, include those relating to the allowance for credit losses, the fair value of financial instruments (including derivatives), corporate income taxes, employee benefits, the fair value of all identifiable assets and liabilities as a result of business combinations, impairment of non-financial The allowance for credit losses, using an expected credit loss approach as required under IFRS 9, is estimated using complex models and incorporates inputs, assumptions and techniques that require a high degree of judgement. These include assessment of significant increase in credit risk, the forecast of macroeconomic variables for multiple scenarios and probability weightings of the scenarios. In the current economic environment resulting from COVID-19, The fair value of financial instruments (including derivatives) is a market-based measurement that considers assumptions that market participants would use, reflecting market conditions at the measurement date. For a more accurate representation of fair value, certain adjustments for credit spreads, funding levels, market volatility, bid-offer COVID-19 For the purpose of assessing impairment on non-financial In relation to the Bank’s participation in the Government of Canada’s Emergency Business Account (CEBA) and Business Credit Availability Program (BCAP), the Bank used judgment to determine if the derecognition requirements for financial assets under IFRS 9 are met. While management makes its best estimates and assumptions, actual results could differ from these estimates and assum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l. 31, 2020</t>
        </is>
      </c>
    </row>
    <row r="3">
      <c r="A3" s="3" t="inlineStr">
        <is>
          <t>Text Block [Abstract]</t>
        </is>
      </c>
    </row>
    <row r="4">
      <c r="A4" s="4" t="inlineStr">
        <is>
          <t>Significant accounting policies</t>
        </is>
      </c>
      <c r="B4" s="4" t="inlineStr">
        <is>
          <t xml:space="preserve">3. Significant accounting policies These condensed interim consolidated financial statements should be read in conjunction with the Bank’s audited consolidated financial statements for the year ended October 31, 2019. Except for the changes described below, the significant accounting policies used in the preparation of the condensed interim consolidated financial statements are consistent with those used in the Bank’s audited consolidated financial statements for the year ended October 31, 2019 as described in Note 3 of the Bank’s 2019 annual consolidated financial statements. Leases At inception of a contract, the Bank assesses whether a contract is, or contains, a lease. A contract is a lease if the contract conveys the right to control the use of an identified asset for a period of time in exchange for consideration. As a lessee The Bank recognizes a right-of-use Asset A ROU is an asset that represents a lessee’s right to use an underlying asset for the lease term. The ROU asset is initially measured at cost, which is based on the initial amount of the lease liability, and any direct costs incurred, any lease payments made at or before the commencement date net of lease incentives received, and estimated decommissioning costs. The ROU asset is subsequently measured at cost less accumulated depreciation and accumulated impairment losses, if any. The ROU asset is depreciated using the straight-line method from the commencement date to the earlier of the end of the useful life of the ROU asset or the end of the lease term. The depreciation is recorded in Depreciation and amortization in the Consolidated Statement of Income. In addition, the ROU asset is adjusted for certain remeasurements of the lease liability. Liability At commencement date, the Bank initially measures the lease liability at the present value of the future lease payments, discounted using the Bank’s incremental borrowing rate. The Bank’s discount rate is based on the borrowing rate on its debt of different maturities that match the term of the lease. The discount rate is also dependent on the Bank’s credit risk and economic environment in which the lease is entered. The lease liability is subsequently measured at amortized cost using the effective interest method. It is re-measured When the lease liability is re-measured right-of-use Presentation The Bank presents ROU assets in “Property and equipment” and lease liabilities in “Other liabilities” in the Consolidated Statement of Financial Position. Sale and lease back transactions Where the Bank enters into a sale-and-leaseback non-interest Short-term leases and leases of low-value The Bank has elected not to recognize ROU assets and lease liabilities for short-term leases of assets that have a lease term of 12 months or less and leases of low-value Determining lease term The Bank’s expectation of exercising the option to renew a lease is determined by assessing if the Bank is “reasonably certain” to exercise that option. The Bank will be reasonably certain to exercise an option when factors create a significant economic incentive to do so. This assessment requires a significant level of judgement as it is based on current expectations of future decisions. The Bank considers the following criteria when determining whether it has an economic incentive that makes it reasonably certain to exercise an option: key locations for its branch network, locations on which the Bank has spent significant capital on renovation work, contribution to profit, value of locations based on current economic environment and the remaining term of existing leases. Hedging Relationships Directly Impacted by Interest Rate Benchmark Reform On September 26, 2019, the IASB issued amendments to IAS 39 and IFRS 7 (the “Amendments”) for hedging relationships that are directly impacted by the Interest Rate Benchmark Reform (the “Reform”). The Amendments provide temporary relief for certain aspects of hedge accounting, in order to address uncertainties arising from the Reform with respect to: a) the interest rate benchmark designated as a hedged risk; and/or b) the timing or the amount of interest rate benchmark-based cash flows of the hedged item or of the hedging instrument. The Amendments are mandatorily effective as at November 1, 2020 for the Bank, and will continue to apply up to the point where such uncertainties are eliminated. The Bank designates certain derivative and non-derivative The Bank early adopted the Amendments to IAS 39 and IFRS 7 effective November 1, 2019, as permitted by the standard. Consequently, hedging relationships and balances outstanding as at November 1, 2019, and those designated thereafter, that are directly affected by the Reform, would be subject to the accounting and disclosure requirements of the Amendments on a retrospective basis. For aspects of hedge accounting not covered by the Amendments and hedges that are not directly impacted by the Reform, the accounting policies as described in Note 3 of the Bank’s consolidated financial statements in the 2019 Annual Report continue to apply. Assessment of Hedge Effectiveness Under IAS 39, the Bank formally assesses, both at each hedge’s inception and on an ongoing basis, whether the hedging instruments are highly effective in offsetting changes in fair value or cash flows of the hedged items within an 80-125% In assessing prospective hedge effectiveness for a hedge relationship directly impacted by the Reform, the Bank will assume that the benchmark interest rate is not altered as a result of the Reform. In instances of assessing retrospective hedge effectiveness where a hedge relationship directly impacted by the Reform fall outside of the 80-125% Requirements Specific to Cash Flow Hedges For the Bank’s cash flow hedges of forecasted transactions that are directly affected by the Reform, it is assumed that the benchmark interest rate will not be altered as a result of the Reform for purposes of assessing whether the transactions are highly probable or whether the transactions are still expected to occur. Summary of Exposures Currently, the Bank’s hedge relationships referencing USD LIBOR, EURIBOR and GBP LIBOR, and extending beyond December 31, 2021 are viewed to be directly impacted by the Reform and thus subject to the requirements of the Amendments. The following table summarizes the Bank’s hedging derivatives as at November 1, 2019 relating to hedges directly impacted by the Reform: As at November 1, 2019 ($ billions) Interest Rate Benchmark Index Notional of Hedging Derivatives USD LIBOR 81.4 EURIBOR 25.9 GBP LIBOR 3.3 Total 110.6 The specific interest rate benchmarks affected by the Reform, as well as the pace and timing at which markets transition away from the existing IBOR benchmark rate to an alternative benchmark rate, will vary across different rates, jurisdictions and product types. As such, the Bank is applying its best judgement to analyze market expectations, in order to identify the interest rate benchmarks and related hedges impacted by the Reform. IFRIC 23 Uncertainty over income tax treatments IFRIC 23 which became effective for the Bank beginning November 1, 2019 clarifies the accounting for uncertainties over income taxes. The interpretation provides guidance on how to apply the recognition and measurement requirements in IAS 12 Income Taxes Amendment to IFRS 16: COVID-19 related rent concessions On May 28, 2020 the IASB issued an amendment to IFRS 16 Leases. The amendment provides a practical expedient that exempts lessees from assessing whether a COVID-19 related rent concession is a lease modification. It applies to COVID-19 related rent concessions that reduce lease payments due on or before June 30, 2021. The amendment is effective for annual reporting periods beginning on or after June 1, 2020. Earlier application is permitted. The Bank has elected to early adopt this amendment starting June 1, 2020. The adoption of this amendment did not have a significant impact on the Bank’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nsition to IFRS 16</t>
        </is>
      </c>
      <c r="B1" s="2" t="inlineStr">
        <is>
          <t>9 Months Ended</t>
        </is>
      </c>
    </row>
    <row r="2">
      <c r="B2" s="2" t="inlineStr">
        <is>
          <t>Jul. 31, 2020</t>
        </is>
      </c>
    </row>
    <row r="3">
      <c r="A3" s="3" t="inlineStr">
        <is>
          <t>Text Block [Abstract]</t>
        </is>
      </c>
    </row>
    <row r="4">
      <c r="A4" s="4" t="inlineStr">
        <is>
          <t>Transition to IFRS 16</t>
        </is>
      </c>
      <c r="B4" s="4" t="inlineStr">
        <is>
          <t xml:space="preserve">4. Transition to IFRS 16 On November 1, 2019, the Bank adopted IFRS 16 Leases Leases IFRS 16 applies to all leases with the exception of assets within the scope of IAS 38 Intangible assets right-of-use Transition Adjustment The Bank applied IFRS 16 on a modified retrospective approach and took advantage of the option not to restate comparative periods. The Bank applied the following transition options available under the modified retrospective approach: • Measure the ROU asset at the date of initial application as equal to lease liability adjusted by any prepaid or accrued lease payments. • Not apply IFRS 16 to operating leases with a remaining lease term of less than 12 months (short-term leases) or low value assets. • Not apply IFRS 16 to leases of intangible assets. The Bank adopted IFRS 16 as at November 1, 2019 using a modified retrospective approach, this increased “Property and Equipment” by $3,620 million (being the net increase in ROU assets) and “Other liabilities” by $3,648 million from recognized lease liabilities. The difference between the increase in ROU assets and lease liabilities was due primarily to tenant inducements for properties rented by the Bank. There was no impact on opening shareholders’ equity. The amount of the lease liabilities above differed from the amount of operating lease commitments disclosed in Note 35(c) to the Consolidated Financial Statements in the 2019 Annual Report due mainly to an increase related to renewal options reasonably certain to be exercised partially offset by operating lease commitments for contracts not yet commenced and the effects of discounting the lease liabilities. The Bank used its incremental borrowing rate as of November 1, 2019 to measure lease liabilities. The weighted average incremental borrowing rate used is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ture accounting developments</t>
        </is>
      </c>
      <c r="B1" s="2" t="inlineStr">
        <is>
          <t>9 Months Ended</t>
        </is>
      </c>
    </row>
    <row r="2">
      <c r="B2" s="2" t="inlineStr">
        <is>
          <t>Jul. 31, 2020</t>
        </is>
      </c>
    </row>
    <row r="3">
      <c r="A3" s="3" t="inlineStr">
        <is>
          <t>Text Block [Abstract]</t>
        </is>
      </c>
    </row>
    <row r="4">
      <c r="A4" s="4" t="inlineStr">
        <is>
          <t>Future accounting developments</t>
        </is>
      </c>
      <c r="B4" s="4" t="inlineStr">
        <is>
          <t>5. Future accounting developments There are no significant updates to the future accounting developments disclosed in Note 5 of the Bank’s audited consolidated financial statements in the 2019 Annual Report, other than the following: IFRS 17 – Insurance Contracts On June 25, 2020, the IASB issued amendments to IFRS 17 Insurance Contracts. The issued amendments are designed to make it easier for companies to explain their financial performance, reduce costs due to simplification of some requirements in the Standard and ease transition by deferring the effective date of the standard by two years. The standard will be effective as of November 1, 2023 for the Ban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deposits with financial institutions</t>
        </is>
      </c>
      <c r="B1" s="2" t="inlineStr">
        <is>
          <t>9 Months Ended</t>
        </is>
      </c>
    </row>
    <row r="2">
      <c r="B2" s="2" t="inlineStr">
        <is>
          <t>Jul. 31, 2020</t>
        </is>
      </c>
    </row>
    <row r="3">
      <c r="A3" s="3" t="inlineStr">
        <is>
          <t>Text Block [Abstract]</t>
        </is>
      </c>
    </row>
    <row r="4">
      <c r="A4" s="4" t="inlineStr">
        <is>
          <t>Cash and deposits with financial institutions</t>
        </is>
      </c>
      <c r="B4" s="4" t="inlineStr">
        <is>
          <t xml:space="preserve">6. Cash and deposits with financial institutions As at ($ millions) July 31 April 30 October 31 Cash and non-interest-bearing $ 11,091 $ 11,663 $ 10,904 Interest-bearing deposits with financial institutions 47,950 92,241 35,816 Total $ 59,041 (1) $ 103,904 (1) $ 46,720 (1) (1) Net of allowances of $2 (April 30, 2020 – $2; October 31, 2019 – $3). The Bank is required to maintain balances with central banks, other regulatory authorities and certain counterparties and these amounted to $6,723 million (April 30, 2020 – $7,873 million; October 31, 2019 – $9,401 million) and are included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Jul. 31, 2020</t>
        </is>
      </c>
    </row>
    <row r="3">
      <c r="A3" s="3" t="inlineStr">
        <is>
          <t>Text Block [Abstract]</t>
        </is>
      </c>
    </row>
    <row r="4">
      <c r="A4" s="4" t="inlineStr">
        <is>
          <t>Investment securities</t>
        </is>
      </c>
      <c r="B4" s="4" t="inlineStr">
        <is>
          <t xml:space="preserve">7. Investment securities The following table presents the carrying amounts of the Bank’s investment securities per measurement category. As at ($ millions) July 31 April 30 October 31 Debt investment securities measured at FVOCI $ 83,663 $ 83,466 $ 58,157 Debt investment securities measured at amortized cost 36,116 33,482 21,845 Equity investment securities designated at FVOCI 1,643 1,467 1,561 Investment securities measured at FVTPL 1,143 1,187 796 Total investment securities $ 122,565 $ 119,602 $ 82,359 (a) Debt investment securities measured at fair value through other comprehensive income (FVOCI) As at July 31, 2020 ($ millions) Cost Gross Gross Fair value Canadian federal government issued or guaranteed debt $ 21,199 $ 589 $ – $ 21,788 Canadian provincial and municipal debt 19,215 300 – 19,515 U.S. treasury and other U.S. agency debt 12,663 738 – 13,401 Other foreign government debt 27,339 360 6 27,693 Other debt 1,238 29 1 1,266 Total $ 81,654 $ 2,016 $ 7 $ 83,663 As at April 30, 2020 ($ millions) Cost Gross Gross Fair value Canadian federal government issued or guaranteed debt $ 28,710 $ 524 $ 2 $ 29,232 Canadian provincial and municipal debt 12,366 187 3 12,550 U.S. treasury and other U.S. agency debt 15,465 720 – 16,185 Other foreign government debt 23,461 222 48 23,635 Other debt 1,847 20 3 1,864 Total $ 81,849 $ 1,673 $ 56 $ 83,466 As at October 31, 2019 ($ millions) Cost Gross Gross Fair value Canadian federal government issued or guaranteed debt $ 12,176 $ 216 $ 11 $ 12,381 Canadian provincial and municipal debt 3,203 42 4 3,241 U.S. treasury and other U.S. agency debt 19,527 384 22 19,889 Other foreign government debt 20,543 87 19 20,611 Other debt 2,012 24 1 2,035 Total $ 57,461 $ 753 $ 57 $ 58,157 (b) Debt investment securities measured at amortized cost As at July 31, 2020 April 30, 2020 October 31, 2019 ($ millions) Fair value Carrying (1) Fair value Carrying (1) Fair value Carrying (1) Canadian federal and provincial government issued or guaranteed debt $ 21,737 $ 21,615 $ 17,600 $ 17,506 $ 7,575 $ 7,580 U.S. treasury and other U.S. agency debt 11,468 11,071 12,576 12,122 9,419 9,279 Other foreign government debt 1,757 1,736 1,667 1,654 1,979 1,970 Corporate debt 1,707 1,694 2,214 2,200 3,027 3,016 Total $ 36,669 $ 36,116 $ 34,057 $ 33,482 $ 22,000 $ 21,845 (1) Balances are net of allowances of nil (April 30, 2020 – nil; October 31, 2019 – nil). (c) Equity investment securities designated as at fair value through other comprehensive income (FVOCI) The Bank has designated certain equity securities at FVOCI shown in the following table as these instruments are held for strategic purposes. As at July 31, 2020 ($ millions) Cost Gross Gross Fair value Preferred equity instruments $ 26 $ – $ 12 $ 14 Common shares 1,453 234 58 1,629 Total $ 1,479 $ 234 $ 70 $ 1,643 As at April 30, 2020 ($ millions) Cost Gross Gross Fair value Preferred equity instruments $ 21 $ – $ 3 $ 18 Common shares 1,343 184 78 1,449 Total $ 1,364 $ 184 $ 81 $ 1,467 As at October 31, 2019 ($ millions) Cost Gross Gross Fair value Preferred equity instruments $ 146 $ – $ 53 $ 93 Common shares 1,262 223 17 1,468 Total $ 1,408 $ 223 $ 70 $ 1,561 Dividend income earned on equity securities designated at FVOCI of $16 million for the three months ended July 31, 2020 (April 30, 2020 – $17 million; July 31, 2019 – $13 million) and for the nine months ended July 31, 2020 – $50 million (July 31, 2019 – $42 million) has been recognized in interest income. During the three months ended July 31, 2020, the Bank has disposed of certain equity securities designated at FVOCI with a fair value of $76 million (April 30, 2020 – $190 million; July 31, 2019 – $48 million) and for the nine months ended July 31, 2020 – $608 million (July 31, 2019 – $251 million). This has resulted in a loss of $2 million in the three months ended July 31, 2020 (April 30, 2020 – $87 million loss; July 31, 2019 – $8 million loss) and for the nine months ended a loss of $109 million (July 31, 2019 – $54 million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impaired loans and allowance for credit losses</t>
        </is>
      </c>
      <c r="B1" s="2" t="inlineStr">
        <is>
          <t>9 Months Ended</t>
        </is>
      </c>
    </row>
    <row r="2">
      <c r="B2" s="2" t="inlineStr">
        <is>
          <t>Jul. 31, 2020</t>
        </is>
      </c>
    </row>
    <row r="3">
      <c r="A3" s="3" t="inlineStr">
        <is>
          <t>Text Block [Abstract]</t>
        </is>
      </c>
    </row>
    <row r="4">
      <c r="A4" s="4" t="inlineStr">
        <is>
          <t>Loans, impaired loans and allowance for credit losses</t>
        </is>
      </c>
      <c r="B4" s="4" t="inlineStr">
        <is>
          <t xml:space="preserve">8. Loans, impaired loans and allowance for credit losses (a) Loans at amortized cost As at July 31, 2020 ($ millions) Gross Allowance Net Residential mortgages $ 277,522 $ 822 $ 276,700 Personal loans 94,286 2,960 91,326 Credit cards 15,350 1,845 13,505 Business and government 233,414 1,594 231,820 Total $ 620,572 $ 7,221 $ 613,351 As at April 30, 2020 October 31, 2019 ($ millions) Gross Allowance Net carrying Gross Allowance Net carrying Residential mortgages $ 272,566 $ 706 $ 271,860 $ 268,169 $ 680 $ 267,489 Personal loans 95,791 2,445 93,346 98,631 2,065 96,566 Credit cards 15,966 1,482 14,484 17,788 1,255 16,533 Business and government 246,868 1,372 245,496 212,972 1,077 211,895 Total $ 631,191 $ 6,005 $ 625,186 $ 597,560 $ 5,077 $ 592,483 (b) Impaired loans (1)(2) As at July 31, 2020 ($ millions) Gross Allowance Net Residential mortgages $ 1,643 $ 324 $ 1,319 Personal loans 1,104 734 370 Credit cards – – – Business and government 2,401 729 1,672 Total $ 5,148 $ 1,787 $ 3,361 By geography: Canada $ 1,307 $ 493 $ 814 United States 73 4 69 Mexico 565 186 379 Peru 638 420 218 Chile 1,010 232 778 Colombia 460 107 353 Other international 1,095 345 750 Total $ 5,148 $ 1,787 $ 3,361 As at April 30, 2020 October 31, 2019 ($ millions) Gross Allowance Net Gross Allowance Net Residential mortgages $ 1,682 $ 296 $ 1,386 $ 1,830 $ 325 $ 1,505 Personal loans 1,171 647 524 1,094 591 503 Credit cards – – – – – – Business and government 2,267 704 1,563 2,211 679 1,532 Total $ 5,120 $ 1,647 $ 3,473 $ 5,135 $ 1,595 $ 3,540 By geography: Canada $ 1,385 $ 438 $ 947 $ 1,133 $ 375 $ 758 United States 78 6 72 94 5 89 Mexico 488 166 322 485 178 307 Peru 646 364 282 642 332 310 Chile 842 178 664 844 180 664 Colombia 471 131 340 505 151 354 Other international 1,210 364 846 1,432 374 1,058 Total $ 5,120 $ 1,647 $ 3,473 $ 5,135 $ 1,595 $ 3,540 (1) Interest income recognized on impaired loans during the three months ended July 31, 2020 was $13 (April 30, 2020 – $12; October 31, 2019 – $12). (2) Additional interest income of approximately $74 would have been recorded if the above loans had not been classified as impaired (April 30, 2020 – $84; October 31, 2019 – $92). (c) Allowance for credit losses (i) Key inputs and assumptions The Bank’s allowance for credit losses is measured using a three-stage approach based on the extent of credit deterioration since origination. The calculation of the Bank’s allowance for credit losses is an output of complex models with a number of underlying assumptions regarding the choice of variable inputs and their interdependencies. Some of the key drivers include the following: • Changes in risk ratings of the borrower or instrument reflecting changes in their credit quality; • Changes in the volumes of transactions; • Changes in the forward-looking macroeconomic environment reflected in the variables used in the models such as GDP growth, unemployment rates, commodity prices, and house price indices, which are most closely related with credit losses in the relevant portfolio; • Changes in macroeconomic scenarios and the probability weights assigned to each scenario; and • Borrower migration between the three stages. The Bank determines its allowance for credit losses using four probability-weighted forward-looking scenarios (base case, optimistic, pessimistic and severe pessimistic). The Bank considers both internal and external sources of information and data to achieve unbiased projections and forecasts in determining the allowance for credit losses. The Bank prepares the scenarios using forecasts generated by Scotiabank Economics (SE). The forecasts are generated using models whose outputs are modified by SE as necessary to formulate a ‘base case’ view of the most probable future direction of economic developments. The development of the baseline and alternative scenarios is overseen by a governance committee that consists of internal stakeholders from across the Bank. The final baseline and alternative scenarios reflect significant review and oversight, and incorporate judgment both in the determination of the scenarios’ forecasts and the probability weights that are assigned to them. (ii) Key macroeconomic variables The inputs and models used for calculating expected credit losses may not always capture all characteristics of the market at the date of the financial statements. Qualitative adjustments or overlays (up or down) using expert credit judgement may be made for certain portfolios or geographies as temporary adjustments in circumstances where, in the Bank’s view, the inputs, assumptions, and/or modelling techniques do not capture all relevant risk factors, including the emergence of economic or political events. In considering the assumptions used to measure expected credit losses this quarter, the Bank contemplated both the unprecedented impact and significant uncertainty COVID-19 re-opening. The Bank has applied expert credit judgement, including consideration of the significant government assistance programs, both domestically and internationally, in the assessment of underlying credit deterioration and migration of balances to progressive stages. The Bank considered both quantitative and qualitative information in the assessment of significant increase in risk. Utilization of a payment deferral program was not considered an immediate trigger, in keeping with IASB and regulatory guidance, for an account to migrate to a progressive stage. Early observations of payment behaviour of expiries for this quarter were considered in the assessment of the changes in the risk of default occurring over the expected life of a financial instrument when determining staging, is a key input in determining migration. Assessments also considered that the impact from COVID-19 on Pacific Alliance countries started later than in Canada, resulting in higher level of allowance requirements for the region this quarter. The Bank’s models are calibrated to consider past performance and macroeconomic forward-looking variables as inputs. The Bank has generated a forward-looking base scenario and three alternate forward-looking scenarios. In these scenarios the Bank considered recovery time periods ranging from more immediate (V shape), mid-term The following table shows certain key macroeconomic variables used to estimate the allowance for credit losses. For the base case, optimistic, pessimistic, and severe pessimistic scenarios, the projections are provided for the next 12 months and for the remaining forecast period, which represents a medium-term view. Base Case Scenario Alternative Scenario - Alternative Scenario - Alternative Scenario - As at July 31, 2020 Next 12 Remaining Next 12 Remaining Next 12 Remaining Next 12 Remaining Canada Real GDP growth, y/y % change -0.1 3.1 3.6 3.3 -5.8 5.0 -13.5 7.5 Unemployment rate, average % 9.1 5.7 7.8 4.5 12.1 6.1 15.9 7.7 Bank of Canada overnight rate target, average % 0.3 1.5 1.1 2.3 0.3 1.0 0.3 0.5 HPI - Housing Price Index, y/y % change -5.7 4.2 -3.7 4.4 -9.9 5.7 -14.2 6.0 USDCAD exchange rate, average 1.32 1.24 1.31 1.23 1.34 1.25 1.35 1.27 US Real GDP growth, y/y % change 1.8 2.4 5.0 2.9 -2.0 3.6 -8.9 5.8 Unemployment rate, average % 9.6 3.8 8.9 3.2 11.0 4.5 13.5 8.0 Mexico Real GDP growth, y/y % change -4.7 2.5 -1.0 3.7 -8.4 3.7 -14.9 6.0 Unemployment rate, average % 6.8 4.8 5.2 3.1 9.8 5.3 13.6 6.8 Chile Real GDP growth, y/y % change -1.0 2.3 2.3 3.2 -4.8 3.5 -11.5 5.7 Unemployment rate, average % 10.5 7.4 8.9 4.7 13.5 7.9 17.3 9.4 Peru Real GDP growth, y/y % change -1.0 4.0 0.3 4.6 -1.9 4.7 -6.3 6.5 Unemployment rate, average % 9.2 7.5 8.3 5.8 11.2 8.0 14.3 9.6 Colombia Real GDP growth, y/y % change -0.4 3.5 0.6 4.0 -1.2 4.2 -5.7 6.1 Unemployment rate, average % 15.6 8.7 15.1 7.6 17.6 9.3 20.7 10.9 Caribbean Real GDP growth, y/y % change 0.5 4.1 1.7 4.5 -1.5 4.7 -5.3 5.8 Global WTI oil price, average USD/bbl 41 55 46 69 35 45 31 37 Copper price, average USD/lb 2.49 2.81 2.63 3.14 2.32 2.56 2.20 2.24 Global GDP, y/y % change 2.49 3.56 4.83 4.03 -0.27 4.48 -5.14 6.00 Base Case Scenario Alternative Scenario - Alternative Scenario - Alternative Scenario - As at April 30, 2020 Next 12 Remaining Next 12 Remaining Next 12 Remaining Next 12 Remaining Canada Real GDP growth, y/y % change -9.5 4.8 -7.9 5.1 -14.1 6.4 -19.1 7.5 Unemployment rate, average % 11.7 6.0 11.2 5.3 14.3 6.7 16.6 8.3 Bank of Canada overnight rate target, average % 0.3 1.2 0.7 1.8 0.3 0.8 0.3 0.5 HPI - Housing Price Index, y/y % change -6.5 3.7 -5.8 4.0 -8.4 4.0 -10.9 3.9 USDCAD exchange rate, average 1.39 1.26 1.39 1.26 1.50 1.29 1.52 1.35 US Real GDP growth, y/y % change -6.3 3.9 -4.6 4.2 -9.9 5.1 -14.9 6.1 Unemployment rate, average % 11.1 4.9 10.7 4.5 13.1 6.1 15.1 9.1 Mexico Real GDP growth, y/y % change -7.8 1.8 -3.5 3.9 -11.4 3.0 -16.2 4.0 Unemployment rate, average % 7.0 5.1 5.3 1.6 9.5 5.8 11.9 7.5 Chile Real GDP growth, y/y % change -1.8 2.4 0.0 3.1 -5.6 3.6 -10.7 4.6 Unemployment rate, average % 8.3 6.8 7.6 5.0 10.9 7.5 13.3 9.2 Peru Real GDP growth, y/y % change -0.6 3.7 0.0 4.2 -2.5 4.6 -6.2 5.4 Unemployment rate, average % 8.8 7.3 8.5 6.5 10.6 8.0 12.8 9.7 Colombia Real GDP growth, y/y % change 1.4 3.4 1.7 3.9 -0.6 4.4 -4.2 5.1 Unemployment rate, average % 11.5 9.5 11.4 8.9 13.4 10.2 15.6 11.9 Caribbean Real GDP growth, y/y % change -1.1 4.0 0.1 4.5 -3.0 4.8 -6.5 5.3 Global WTI oil price, average USD/bbl 27 53 28 61 23 41 20 30 Copper price, average USD/lb 2.42 2.91 2.47 3.10 2.29 2.68 2.19 2.37 Global GDP, PPP-weighted, -2.50 4.10 -1.40 4.50 -5.00 5.00 -8.30 5.20 Base Case Scenario Alternative Scenario - Alternative Scenario - As at October 31, 2019 (1) Next 12 Remaining Next 12 Remaining Next 12 Remaining Canada Real GDP growth, y/y % change 1.9 1.8 2.4 2.5 1.3 1.2 Unemployment rate, average % 5.8 5.8 5.6 4.6 6.1 7.0 Bank of Canada overnight rate target, average % 1.4 2.3 1.6 3.5 1.2 1.2 HPI - Housing Price Index, y/y % change 2.3 4.3 2.7 5.2 2.0 3.4 USDCAD exchange rate, average 1.29 1.22 1.28 1.19 1.30 1.26 US Real GDP growth, y/y % change 1.8 1.8 2.3 2.5 1.4 1.2 Unemployment rate, average % 3.9 4.1 3.7 3.6 4.0 4.6 Mexico Real GDP growth, y/y % change 0.5 1.8 1.0 2.7 0.0 0.9 Unemployment rate, average % 3.9 4.4 3.7 3.6 4.0 5.2 Chile Real GDP growth, y/y % change 3.3 3.0 4.5 4.9 2.2 1.2 Unemployment rate, average % 6.4 5.8 6.0 3.1 6.9 8.4 Peru Real GDP growth, y/y % change 3.4 3.6 4.3 4.7 2.5 2.6 Unemployment rate, average % 6.5 6.7 6.0 5.1 7.0 8.3 Colombia Real GDP growth, y/y % change 3.4 3.4 4.5 4.5 2.3 2.4 Unemployment rate, average % 9.4 8.3 8.7 6.5 10.0 10.1 Caribbean Real GDP growth, y/y % change 3.9 4.1 5.1 5.3 2.8 2.8 Global WTI oil price, average USD/bbl 54 59 56 73 53 48 Copper price, average USD/lb 2.74 3.14 2.78 3.49 2.70 2.85 Global GDP, PPP-weighted, 3.03 3.51 3.91 4.63 2.14 2.41 (1) Allowance for credit losses as of October 31, 2019, were determined using three probability-weighted scenarios (base case, optimiistic and pessimistic). Starting Q1, 2020, the Bank added an additional more severe pessimistic scenario to its measurement methodology. (iii) Sensitivity The weighting of these multiple scenarios increased our reported allowance for credit losses for financial assets in Stage 1 and Stage 2, relative to our base case scenario, to $5,616 million (April 30, 2020 – $4,432 million; October 31, 2019 - $3,551 million) from $5,066 million (April 30, 2020 – $3,921 million; October 31, 2019 - $3,534 million). If we were to only use our severe pessimistic scenario for the measurement of allowance for credit losses for such assets, our allowance for credit losses on performing financial instruments would be $1,697 million (April 30, 2020 – $1,093 million) higher than the reported allowance for credit losses as at July 31, 2020. Actual results will differ as this does not consider the migration of exposures or incorporate changes that would occur in the portfolio due to risk mitigation actions and other factors. Under our current probability-weighted scenarios, if all of our performing financial assets were in Stage 1, reflecting a 12 month expected loss period, the allowance for credit losses would be $567 million (April 30, 2020 – $610 million; October 31, 2019 - $450 million) lower than the reported allowance for credit losses on performing financial assets. (iv) Allowance for credit losses Allowance for credit losses ($ millions) Balance as at Provision for Net write-offs Other, including Balance as at Residential mortgages $ 680 $ 329 $ (57 ) $ (130 ) $ 822 Personal loans 2,065 2,122 (1,098 ) (129 ) 2,960 Credit cards 1,255 1,444 (812 ) (42 ) 1,845 Business and government 1,139 1,058 (342 ) (83 ) 1,772 $ 5,139 $ 4,953 $ (2,309 ) $ (384 ) $ 7,399 Presented as: Allowance for credit losses on loans $ 5,077 $ 7,221 Allowance for credit losses on acceptances (1) 6 88 Allowance for credit losses on off-balance (2) 56 90 (1) Allowance for credit losses on acceptances are recorded against the financial asset in the Consolidated Statement of Financial Position. (2) Allowance for credit losses on off-balance ($ millions) Balance as at Provision for Net write-offs Other, including Balance as at Residential mortgages $ 678 $ 83 $ (51 ) $ 11 $ 721 Personal loans 2,109 1,109 (1,160 ) 40 2,098 Credit cards 1,213 887 (815 ) 8 1,293 Business and government 1,147 195 (167 ) (24 ) 1,151 $ 5,147 $ 2,274 $ (2,193 ) $ 35 $ 5,263 Presented as: Allowance for credit losses on loans $ 5,065 $ 5,194 Allowance for credit losses on acceptances (1) 8 8 Allowance for credit losses on off-balance (2) 74 61 (1) Allowance for credit losses on acceptances are recorded against the financial asset in the Consolidated Statement of Financial Position. (2) Allowance for credit losses on off-balance Allowance for credit losses on loans As at July 31, 2020 ($ millions) Stage 1 Stage 2 Stage 3 Total Residential mortgages $ 191 $ 307 $ 324 $ 822 Personal loans 843 1,383 734 2,960 Credit cards 502 1,343 – 1,845 Business and government 350 526 718 1,594 Total (1) $ 1,886 $ 3,559 $ 1,776 $ 7,221 (1) Excludes allowance for credit losses for other financial assets including acceptances, investment securities, deposits with banks and off-balance As at October 31, 2019 ($ millions) Stage 1 Stage 2 Stage 3 Total Residential mortgages $ 126 $ 229 $ 325 $ 680 Personal loans 609 865 591 2,065 Credit cards 424 831 – 1,255 Business and government 153 245 679 1,077 Total (1) $ 1,312 $ 2,170 $ 1,595 $ 5,077 (1) Excludes allowance for credit losses for other financial assets including acceptances, investment securities, deposits with banks and off-balance As at July 31, 2019 ($ millions) Stage 1 Stage 2 Stage 3 Total Residential mortgages $ 127 $ 230 $ 364 $ 721 Personal loans 602 868 628 2,098 Credit cards 443 850 – 1,293 Business and government 159 245 678 1,082 Total (1) $ 1,331 $ 2,193 $ 1,670 $ 5,194 (1) Excludes allowance for credit losses for other financial assets including acceptances, investment securities, deposits with banks and off-balance The following table presents the changes to the allowance for credit losses on loans. As at and for the three months ended As at and for the nine months ended July 31, 2020 April 30, 2020 July 31, 2020 ($ millions) Stage 1 Stage 2 Stage 3 Total Stage 1 Stage 2 Stage 3 Total Stage 1 Stage 2 Stage 3 Total Residential mortgages Balance at beginning of period $ 153 $ 257 $ 296 $ 706 $ 133 $ 218 $ 288 $ 639 $ 126 $ 229 $ 325 $ 680 Provision for credit losses Remeasurement (1) 3 79 71 153 29 48 38 115 24 137 123 284 Newly originated or purchased financial assets 8 – – 8 13 – – 13 27 – – 27 Derecognition of financial assets and maturities (2 ) (6 ) – (8 ) – (2 ) – (2 ) (2 ) (10 ) – (12 ) Changes in models and methodologies – – – – – – – – 7 6 17 30 Transfer to (from): Stage 1 40 (34 ) (6 ) – 16 (12 ) (4 ) – 71 (59 ) (12 ) – Stage 2 (5 ) 23 (18 ) – (4 ) 27 (23 ) – (14 ) 74 (60 ) – Stage 3 – (11 ) 11 – – (12 ) 12 – – (34 ) 34 – Gross write-offs – – (22 ) (22 ) – – (17 ) (17 ) – – (69 ) (69 ) Recoveries – – 3 3 – – 2 2 – – 12 12 Foreign exchange and other movements (6 ) (1 ) (11 ) (18 ) (34 ) (10 ) – (44 ) (48 ) (36 ) (46 ) (130 ) Balance at end of period (2) $ 191 $ 307 $ 324 $ 822 $ 153 $ 257 $ 296 $ 706 $ 191 $ 307 $ 324 $ 822 Personal loans Balance at beginning of period $ 716 $ 1,082 $ 647 $ 2,445 $ 619 $ 878 $ 593 $ 2,090 $ 609 $ 865 $ 591 $ 2,065 Provision for credit losses Remeasurement (1) (35 ) 542 370 877 (31 ) 360 347 676 (208 ) 1,053 1,059 1,904 Newly originated or purchased financial assets 83 – – 83 140 – – 140 321 – – 321 Derecognition of financial assets and maturities (19 ) (49 ) – (68 ) (21 ) (28 ) – (49 ) (64 ) (104 ) – (168 ) Changes in models and methodologies – – – – – – – – 16 33 16 65 Transfer to (from): Stage 1 196 (194 ) (2 ) – 116 (114 ) (2 ) – 443 (436 ) (7 ) – Stage 2 (75 ) 93 (18 ) – (78 ) 96 (18 ) – (204 ) 257 (53 ) – Stage 3 (2 ) (77 ) 79 – (1 ) (87 ) 88 – (4 ) (253 ) 257 – Gross write-offs – – (376 ) (376 ) – – (412 ) (412 ) – – (1,264 ) (1,264 ) Recoveries – – 51 51 – – 49 49 – – 166 166 Foreign exchange and other movements (21 ) (14 ) (17 ) (52 ) (28 ) (23 ) 2 (49 ) (66 ) (32 ) (31 ) (129 ) Balance at end of period (2) $ 843 $ 1,383 $ 734 $ 2,960 $ 716 $ 1,082 $ 647 $ 2,445 $ 843 $ 1,383 $ 734 $ 2,960 Credit cards Balance at beginning of period $ 452 $ 1,030 $ - $ 1,482 $ 407 $ 837 $ – $ 1,244 $ 424 $ 831 $ - $ 1,255 Provision for credit losses Remeasurement (1) (11 ) 472 153 614 (19 ) 312 210 503 (105 ) 907 568 1,370 Newly originated or purchased financial assets 31 – – 31 56 – – 56 133 – – 133 Derecognition of financial assets and maturities (19 ) (14 ) – (33 ) (15 ) (15 ) – (30 ) (50 ) (44 ) – (94 ) Changes in models and methodologies – – – – – – – – 6 29 – 35 Transfer to (from): Stage 1 92 (92 ) – – 68 (68 ) – – 222 (222 ) – – Stage 2 (39 ) 39 – – (42 ) 42 – – (115 ) 115 – – Stage 3 – (78 ) 78 – – (73 ) 73 – – (229 ) 229 – Gross write-offs – – (272 ) (272 ) – – (317 ) (317 ) – – (950 ) (950 ) Recoveries – – 43 43 – – 38 38 – – 138 138 Foreign exchange and other movements (4 ) (14 ) (2 ) (20 ) (3 ) (5 ) (4 ) (12 ) (13 ) (44 ) 15 (42 ) Balance at end of period (2) $ 502 $ 1,343 $ – $ 1,845 $ 452 $ 1,030 $ – $ 1,482 $ 502 $ 1,343 $ – $ 1,845 As at and for the three months ended As at and for the nine months ended July 31, 2020 April 30, 2020 July 31, 2020 ($ millions) Stage 1 Stage 2 Stage 3 Total Stage 1 Stage 2 Stage 3 Total Stage 1 Stage 2 Stage 3 Total Business and government Balance at beginning of period $ 306 $ 402 $ 700 $ 1,408 $ 197 $ 249 $ 652 $ 1,098 $ 191 $ 263 $ 679 $ 1,133 Provision for credit losses Remeasurement (1) 59 199 212 470 60 173 143 376 104 381 457 942 Newly originated or purchased financial assets 92 – – 92 81 – – 81 212 – – 212 Derecognition of financial assets and maturities (52 ) (29 ) (5 ) (86 ) (45 ) (3 ) (3 ) (51 ) (129 ) (39 ) (13 ) (181 ) Changes in models and methodologies (1 ) 1 – – – (1 ) – (1 ) 12 9 – 21 Transfer to (from): Stage 1 13 (13 ) – – 14 (14 ) – – 35 (35 ) – – Stage 2 (12 ) 14 (2 ) – (3 ) 3 – – (18 ) 20 (2 ) – Stage 3 – (5 ) 5 – – (6 ) 6 – (2 ) (15 ) 17 – Gross write-offs – – (185 ) (185 ) – – (82 ) (82 ) – – (363 ) (363 ) Recoveries – – 8 8 – – 7 7 – – 21 21 Foreign exchange and other movements (6 ) (2 ) (15 ) (23 ) 2 1 (23 ) (20 ) (6 ) (17 ) (78 ) (101 ) Balance at end of period including off-balance (2) $ 399 $ 567 $ 718 $ 1,684 $ 306 $ 402 $ 700 $ 1,408 $ 399 $ 567 $ 718 $ 1,684 Less: Allowance for credit losses on off-balance (3) (49 ) (41 ) – (90 ) (24 ) (12 ) – (36 ) (49 ) (41 ) – (90 ) Balance at end of period (2) $ 350 $ 526 $ 718 $ 1,594 $ 282 $ 390 $ 700 $ 1,372 $ 350 $ 526 $ 718 $ 1,594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and credit cards, and business and government loans totaled $74 (April 30, 2020 – $84). (3) Allowance for credit losses on off-balance (d) Carrying value of exposures by risk rating Residential mortgages As at July 31, 2020 As at October 31, 2019 Category of PD grades ($ millions) Stage 1 Stage 2 Stage 3 (1) Total Stage 1 Stage 2 Stage 3 (1) Total Very low $ 161,282 $ 2,289 $ – $ 163,571 $ 151,824 $ 405 $ – $ 152,229 Low 60,930 386 – 61,316 61,317 489 – 61,806 Medium 11,711 1,755 – 13,466 14,476 1,059 – 15,535 High 976 3,390 – 4,366 1,404 3,309 – 4,713 Very high 106 1,130 – 1,236 11 1,728 – 1,739 Loans not graded (2) 28,073 3,851 – 31,924 26,497 3,820 – 30,317 Default – – 1,643 1,643 – – 1,830 1,830 Total $ 263,078 $ 12,801 $ 1,643 $ 277,522 $ 255,529 $ 10,810 $ 1,830 $ 268,169 Allowance for credit losses 191 307 324 822 126 229 325 680 Carrying value $ 262,887 $ 12,494 $ 1,319 $ 276,700 $ 255,403 $ 10,581 $ 1,505 $ 267,489 (1) Stage 3 includes purchased or originated credit-impaired loans. (2) Portfolios where the customer account level ‘Probability of Default’ has not been determined have been included in the ‘Loans not graded’ category. Personal loans As at July 31, 2020 As at October 31, 2019 Category of PD grades ($ millions) Stage 1 Stage 2 Stage 3 (1) Total Stage 1 Stage 2 Stage 3 (1) Total Very low $ 28,460 $ 1,120 $ – $ 29,580 $ 29,988 $ 92 $ – $ 30,080 Low 25,464 871 – 26,335 26,928 263 – 27,191 Medium 7,483 1,523 – 9,006 8,961 396 – 9,357 High 6,575 3,724 – 10,299 7,472 3,617 – 11,089 Very high 66 1,719 – 1,785 44 1,604 – 1,648 Loans not graded (2) 14,007 2,170 – 16,177 15,973 2,199 – 18,172 Default – – 1,104 1,104 – – 1,094 1,094 Total $ 82,055 $ 11,127 $ 1,104 $ 94,286 $ 89,366 $ 8,171 $ 1,094 $ 98,631 Allowance for credit losses 843 1,383 734 2,960 609 865 591 2,065 Carrying value $ 81,212 $ 9,744 $ 370 $ 91,326 $ 88,757 $ 7,306 $ 503 $ 96,566 (1) Stage 3 includes purchased or originated credit-impaired loans. (2) Portfolios where the customer account level ‘Probability of Default’ has not been determined have been included in the ‘Loans not graded’ category. Credit cards As at July 31, 2020 As at October 31, 2019 Category of PD grades ($ millions) Stage 1 Stage 2 Stage 3 Total Stage 1 Stage 2 Stage 3 Total Very low $ 1,229 $ 20 $ – $ 1,249 $ 1,509 $ 9 $ – $ 1,518 Low 1,991 194 – 2,185 2,580 17 – 2,597 Medium 2,987 201 – 3,188 3,688 34 – 3,722 High 2,504 1,718 – 4,222 3,139 1,424 – 4,563 Very high 19 731 – 750 23 735 – 758 Loans not graded (1) 2,521 1,235 – 3,756 3,217 1,413 – 4,630 Default – – – – – – – – Total $ 11,251 $ 4,099 $ – $ 15,350 $ 14,156 $ 3,632 $ – $ 17,788 Allowance for credit losses 502 1,343 – 1,845 424 831 – 1,255 Carrying value $ 10,749 $ 2,756 $ – $ 13,505 $ 13,732 $ 2,801 $ – $ 16,533 (1) Portfolios where the customer account level ‘Probability of Default’ has not been determined have been included in the ‘Loans not graded’ category. Undrawn loan As at July 31, 2020 As at October 31, 2019 Category of PD grades ($ millions) Stage 1 Stage 2 Stage 3 Total Stage 1 Stage 2 Stage 3 Total Very low $ 83,637 $ 16 $ – $ 83,653 $ 77,614 $ 1 $ – $ 77,615 Low 17,723 18 – 17,741 17,787 – – 17,787 Medium 5,958 97 – 6,055 6,218 80 – 6,298 High 2,086 575 – 2,661 2,408 462 – 2,870 Very high 6 102 – 108 12 64 – 76 Loans not graded (1) 11,780 4,236 – 16,016 11,167 2,673 – 13,840 Default – – – – – – – – Carrying value $ 121,190 $ 5,044 $ – $ 126,234 $ 115,206 $ 3,280 $ – $ 118,486 (1) Portfolios where the customer account level ‘Probability of Default’ has not been determined have been included in the ‘Loans not graded’ category. Business and government loans As at July 31, 2020 As at October 31, 2019 Grade ($ millions) Stage 1 Stage 2 Stage 3 (1) Total Stage 1 Stage 2 Stage 3 (1) Total Investment grade $ 117,916 $ 1,000 $ – $ 118,916 $ 105,033 $ 1,025 $ – $ 106,058 Non-investment 98,831 8,254 – 107,085 93,117 6,527 – 99,644 Watch list 54 2,870 – 2,924 53 2,957 – 3,010 Loans not graded (2) 2,020 68 – 2,088 1,962 87 – 2,049 Default – – 2,401 2,401 – – 2,211 2,211 Total $ 218,821 $ 12,192 $ 2,401 $ 233,414 $ 200,165 $ 10,596 $ 2,211 $ 212,972 Allowance for credit losses 350 526 718 1,594 153 245 679 1,077 Carrying value $ 218,471 $ 11,666 $ 1,683 $ 231,820 $ 200,012 $ 10,351 $ 1,532 $ 211,895 (1) Stage 3 includes purchased or originated credit-impaired loans. (2) Portfolios where the customer account level ‘Probability of Default’ has not been determined have been included in the ‘Loans not graded’ category. Undrawn loan As at July 31, 2020 As at October 31, 2019 Grade ($ millions) Stage 1 Stage 2 Stage 3 (1) Total Stage 1 Stage 2 Stage 3 (1) Total Investment grade $ 176,263 $ 1,204 $ – $ 177,467 $ 176,926 $ 980 $ – $ 177,906 Non-investment 57,054 4,283 – 61,337 55,238 4,225 – 59,463 Watch list 6 1,111 – 1,117 8 774 – 782 Loans not graded (2) 3,541 219 – 3,760 1,808 207 – 2,015 Default – – 128 128 – – 153 153 Total $ 236,864 $ 6,817 $ 128 $ 243,809 $ 233,980 $ 6,186 $ 153 $ 240,319 Allowance for credit losses 49 41 – 90 38 18 – 56 Carrying value $ 236,815 $ 6,776 $ 128 $ 243,719 $ 233,942 $ 6,168 $ 153 $ 240,263 (1) Stage 3 includes purchased or originated credit-impaired loans. (2) Portfolios where the customer account level ‘Probability of Default’ has not been determined have been included in the ‘Loans not graded’ category. (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In cases where borrowers have opted to participate in payment deferral programs as a result of COVID-19, deferral of payments is not considered past due and such loans are not aged further during the deferral period. As at July 31, 2020 (2) ($ millions) 31-60 61-90 91 days (3) Total Residential mortgages $ 609 $ 303 $ – $ 912 Personal loans 430 263 – 693 Credit cards 201 141 310 652 Business and government 389 149 – 538 Total $ 1,629 $ 856 $ 310 $ 2,795 As at April 30, 2020 (2) ($ millions) 31-60 61-90 91 days (3) Total Residential mortgages $ 1,396 $ 467 $ – $ 1,863 Personal loans 736 325 – 1,061 Credit cards 316 213 402 931 Business and government 495 161 – 656 Total $ 2,943 $ 1,166 $ 402 $ 4,511 As at October 31, 2019 ($ millions) 31-60 61-90 91 days (3) Total Residential mortgages $ 1,128 $ 526 $ – $ 1,654 Personal loans 624 330 – 954 Credit cards 278 179 417 874 Business and government 188 89 – 277 Total $ 2,218 $ 1,124 $ 417 $ 3,759 (1) Loans past due 30 days or less are not presented in this analysis as they are not administratively considered past due. (2) For loans where payment deferrals were granted, deferred payments are not considered past due and such loans are not aged further during the deferral period. (3) All loans that are over 90 days past due are considered impaired with the exception of credit card receivables which are considered impaired when 180 days past due. (f) Purchased credit-impaired loans Certain financial assets including loans are credit-impaired on initial recognition. The following table provides details of such assets: As at ($ millions) July 31 April 30 October 31 Unpaid principal balance (1) $ 425 $ 449 $ 489 Credit related fair value adjustments (100 ) (107 ) (125 ) Carrying value 325 342 364 Stage 3 allowance (10 ) (11 ) (9 ) Carrying value net related allowance $ 315 $ 331 $ 355 (1) Represents principal amount owed net of write-off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ecognition of financial assets</t>
        </is>
      </c>
      <c r="B1" s="2" t="inlineStr">
        <is>
          <t>9 Months Ended</t>
        </is>
      </c>
    </row>
    <row r="2">
      <c r="B2" s="2" t="inlineStr">
        <is>
          <t>Jul. 31, 2020</t>
        </is>
      </c>
    </row>
    <row r="3">
      <c r="A3" s="3" t="inlineStr">
        <is>
          <t>Text Block [Abstract]</t>
        </is>
      </c>
    </row>
    <row r="4">
      <c r="A4" s="4" t="inlineStr">
        <is>
          <t>Derecognition of financial assets</t>
        </is>
      </c>
      <c r="B4" s="4" t="inlineStr">
        <is>
          <t>9. Derecognition of financial assets Securitization of residential mortgage loans The Bank securitizes fully insured residential mortgage loans, Bank originated and others, through the creation of mortgage backed securities (MBS) under the National Housing Act (NHA) MBS program, sponsored by Canada Mortgage Housing Corporation (CMHC). MBS created under the program are sold to Canada Housing Trust (the Trust), a government sponsored entity under the Canada Mortgage Bond (CMB) program. The Trust issues securities to third-party investors. As part of Canada’s response to COVID-19, The sale of mortgages under the above programs do not meet the derecognition requirements, where the Bank retains the pre-payment The transferred mortgages continue to be recognized on the Consolidated Statement of Financial Position as residential mortgage loans. Cash proceeds from the transfer are treated as secured borrowings and included in Deposits – Business and government on the Consolidated Statement of Financial Position. The following table provides the carrying amount of transferred assets that do not qualify for derecognition and the associated liabilities: As at ($ millions) July 31 (1) April 30 (1) October 31 (1) Assets Carrying value of residential mortgage loans $ $ 21,132 $ 20,885 Other related assets (2) 8,075 6,300 4,364 Liabilities Carrying value of associated liabilities $ 26,879 $ 25,744 $ 22,786 (1) The fair value of the transferred assets is $28,595 (April 30, 2020 – $27,708; October 31, 2019 – $25,453) and the fair value of the associated liabilities is $28,080 (April 30, 2020 – $26,900; October 31, 2019 – $25,112) for a net position of $515 (April 30, 2020 – $808; October 31, 2019 – $341). (2) These include cash held in trust and trust permitted investment assets acquired as part of the principal reinvestment account that the Bank is required to maintain in order to participate in the programs. Securitization of personal lines of credit, credit cards and auto loans The Bank securitizes a portion of its unsecured personal lines of credit, credit card and auto loan receivables through consolidated structured entities. These receivables continue to be recognized on the Consolidated Statement of Financial Position as personal and credit cards loans. During Q1 2020 the Bank securitized the following receivables: • $638 million of the Bank’s Canadian credit card receivables were securitized in January 2020, on a revolving basis through Trillium Credit Card Trust II (Trillium), a Bank-sponsored consolidated structured entity. As at July 1 2020-1 July 1 • $1,392 million of the Bank’s Canadian auto loan receivables were securitized through Securitized Term Auto Receivables Trust 2019-CRT 2019-CRT), July 1 2019-CRT Ju l y 1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securities remain on the Consolidated Statement of Financial Position along with the cash collateral received from the counterparty that is classified as deposit liabilities. The following table provides the carrying amount of the transferred assets and the associated liabilities: As at ($ millions) July 31 (1) April 30 (1) October 31 (1) Carrying value of securities associated with: Repurchase agreements (2) $ $ 140,760 $ 110,879 Securities lending agreements 50,181 55,687 50,300 Total 171,852 196,447 161,179 Carrying value of associated liabilities (3) $ 137,351 $ 166,118 $ 124,083 (1) The fair value of transferred assets is $171,852 (April 30, 2020 – $196,447; October 31, 2019 – $161,179) and the fair value of the associated liabilities is $137,351 (April 30, 2020 – $166,118; October 31, 2019 – $124,083), for a net position of $34,501 (April 30, 2020 – $30,329; October 31, 2019 – $37,096). (2) Does not include over-collateralization of assets pledged. (3) Liabilities for securities lending arrangements only include amounts related to cash collateral received. In most cases, securities are received as collateral. Continuing involvement in transferred financial assets that qualify for derecognition Loans issued by the Bank under the Canada Emergency Business Account (CEBA) program are derecognized from the Consolidated Statement of Financial Position as the program meets the pass-through criteria for derecognition of financial assets under IFRS 9. As at July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9 Months Ended</t>
        </is>
      </c>
    </row>
    <row r="2">
      <c r="B2" s="2" t="inlineStr">
        <is>
          <t>Jul. 31, 2020</t>
        </is>
      </c>
    </row>
    <row r="3">
      <c r="A3" s="3" t="inlineStr">
        <is>
          <t>Investments accounted for using equity method [abstract]</t>
        </is>
      </c>
    </row>
    <row r="4">
      <c r="A4" s="4" t="inlineStr">
        <is>
          <t>Investments in associates</t>
        </is>
      </c>
      <c r="B4" s="4" t="inlineStr">
        <is>
          <t xml:space="preserve">10. Investments in associates The Bank had significant investments in the following associates: As at July 31 2020 April 30 October 31 ($ millions) Country of Nature of Ownership Date of financial statements (1) Carrying Carrying Carrying Thanachart Bank Public Company Limited (2) Thailand Banking 49.00 % – $ – $ – $ 3,554 Canadian Tire’s Financial Services business (CTFS) (3) Canada Financial 20.00 % June 30, 2020 530 528 529 Bank of Xi’an Co. Ltd. (4) China Banking 17.99 % June 30, 2020 877 907 815 Maduro &amp; Curiel’s Bank N.V. (5) Curacao Banking 48.10 % June 30, 2020 354 360 327 (1) Represents the date of the most recent financial statements made available to the Bank by the associates’ management. (2) On December 3, 2019, the Bank completed the sale to reduce its interest in Thanachart Bank Public Company Limited. Refer to Note 21 – Divestitures. (3) Under the agreement Canadian Tire has an option to sell to the Bank up to an additional 29% equity interest within the next 10 years at the then fair value, that can be settled, at the Bank’s discretion, by issuance of common shares or cash. After 10 years, for a period of six months, the Bank has the option to sell its equity interest back to Canadian Tire at the then fair value. (4) Based on the quoted price on the Shanghai Stock Exchange, the Bank’s Investment in Bank of Xi’an Co. Ltd. was $863 (April 30, 2020 – $856; October 31, 2019 – $1,021). (5)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uly 31, 2020, these reserves amounted to $63 (April 30, 2020 – $66; October 31, 2019 – $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Jul. 31, 2020</t>
        </is>
      </c>
    </row>
    <row r="3">
      <c r="A3" s="3" t="inlineStr">
        <is>
          <t>Text Block [Abstract]</t>
        </is>
      </c>
    </row>
    <row r="4">
      <c r="A4" s="4" t="inlineStr">
        <is>
          <t>Deposits</t>
        </is>
      </c>
      <c r="B4" s="4" t="inlineStr">
        <is>
          <t xml:space="preserve">11. Deposits As at July 31, 2020 April 30 October 31 Payable on demand (1) Payable after (2) ($ millions) Interest- Non-interest- Payable on a (3) Total Total Total Personal $ 8,382 $ 8,646 $ 145,483 $ 80,365 $ 242,876 $ 234,361 $ 224,800 Business and government 130,761 29,442 38,965 282,882 482,050 514,444 461,851 Financial institutions 8,859 812 1,305 32,091 43,067 48,885 46,739 $ 148,002 $ 38,900 $ 185,753 (4) $ 395,338 $ 767,993 $ 797,690 $ 733,390 Recorded in: Canada $ 105,183 $ 21,228 $ 156,319 $ 264,748 $ 547,478 $ 549,618 $ 503,158 United States 27,888 186 304 41,059 69,437 93,605 75,675 United Kingdom – – 274 17,462 17,736 18,464 20,310 Mexico 8 5,084 6,459 12,877 24,428 22,829 23,672 Peru 6,707 127 5,581 6,715 19,130 20,149 18,738 Chile 3,802 5,252 142 15,337 24,533 24,535 22,714 Colombia 52 714 4,925 4,413 10,104 9,739 9,846 Other International 4,362 6,309 11,749 32,727 55,147 58,751 59,277 Total (5) $ 148,002 $ 38,900 $ 185,753 $ 395,338 $ 767,993 $ 797,690 $ 733,390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50 (April 30, 2020 – $133; October 31, 2019 – $137) of non-interest-bearing (5) Deposits denominated in U.S. dollars amount to $236,927 (April 30, 2020 – $276,250; October 31, 2019 – $250,886), deposits denominated in Chilean pesos amount to $22,342 (April 30, 2020 – $22,257; October 31, 2019 – $21,021), deposits denominated in Mexican pesos amount to $21,841 (April 30, 2020 – $19,956; October 31, 2019 – $21,039) and deposits denominated in other foreign currencies amount to $84,177 (April 30, 2020 – $89,951; October 31, 2019 – $83,837). The following table presents the maturity schedule for term deposits in Canada greater than $100,000 (1) ($ millions) Within three months Three to six months Six to twelve months One to five years Over five years Total As at July 31, 2020 $ 40,065 $ 25,665 $ 35,609 $ 96,353 $ 16,411 $ 214,103 As at April 30, 2020 $ 53,929 $ 22,582 $ 42,494 $ 97,005 $ 16,354 $ 232,364 As at October 31, 2019 $ 48,411 $ 23,797 $ 43,377 $ 91,687 $ 14,616 $ 221,888 (1) The majority of foreign term deposits are in excess of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Statement of Financial Position - CAD ($) $ in Millions</t>
        </is>
      </c>
      <c r="C1" s="2" t="inlineStr">
        <is>
          <t>Jul. 31, 2020</t>
        </is>
      </c>
      <c r="D1" s="2" t="inlineStr">
        <is>
          <t>Apr. 30, 2020</t>
        </is>
      </c>
      <c r="E1" s="2" t="inlineStr">
        <is>
          <t>Oct. 31, 2019</t>
        </is>
      </c>
    </row>
    <row r="2">
      <c r="A2" s="3" t="inlineStr">
        <is>
          <t>Assets</t>
        </is>
      </c>
    </row>
    <row r="3">
      <c r="A3" s="4" t="inlineStr">
        <is>
          <t>Cash and deposits with financial institutions</t>
        </is>
      </c>
      <c r="C3" s="5" t="n">
        <v>59041</v>
      </c>
      <c r="D3" s="5" t="n">
        <v>103904</v>
      </c>
      <c r="E3" s="5" t="n">
        <v>46720</v>
      </c>
    </row>
    <row r="4">
      <c r="A4" s="4" t="inlineStr">
        <is>
          <t>Precious metals</t>
        </is>
      </c>
      <c r="C4" s="6" t="n">
        <v>2743</v>
      </c>
      <c r="D4" s="6" t="n">
        <v>4939</v>
      </c>
      <c r="E4" s="6" t="n">
        <v>3709</v>
      </c>
    </row>
    <row r="5">
      <c r="A5" s="3" t="inlineStr">
        <is>
          <t>Trading assets</t>
        </is>
      </c>
    </row>
    <row r="6">
      <c r="A6" s="4" t="inlineStr">
        <is>
          <t>Securities</t>
        </is>
      </c>
      <c r="C6" s="6" t="n">
        <v>111855</v>
      </c>
      <c r="D6" s="6" t="n">
        <v>105250</v>
      </c>
      <c r="E6" s="6" t="n">
        <v>112664</v>
      </c>
    </row>
    <row r="7">
      <c r="A7" s="4" t="inlineStr">
        <is>
          <t>Loans</t>
        </is>
      </c>
      <c r="C7" s="6" t="n">
        <v>10864</v>
      </c>
      <c r="D7" s="6" t="n">
        <v>15359</v>
      </c>
      <c r="E7" s="6" t="n">
        <v>13829</v>
      </c>
    </row>
    <row r="8">
      <c r="A8" s="4" t="inlineStr">
        <is>
          <t>Other</t>
        </is>
      </c>
      <c r="C8" s="6" t="n">
        <v>1035</v>
      </c>
      <c r="D8" s="6" t="n">
        <v>876</v>
      </c>
      <c r="E8" s="6" t="n">
        <v>995</v>
      </c>
    </row>
    <row r="9">
      <c r="A9" s="4" t="inlineStr">
        <is>
          <t>Total trading assets</t>
        </is>
      </c>
      <c r="C9" s="6" t="n">
        <v>123754</v>
      </c>
      <c r="D9" s="6" t="n">
        <v>121485</v>
      </c>
      <c r="E9" s="6" t="n">
        <v>127488</v>
      </c>
    </row>
    <row r="10">
      <c r="A10" s="4" t="inlineStr">
        <is>
          <t>Securities purchased under resale agreements and securities borrowed</t>
        </is>
      </c>
      <c r="C10" s="6" t="n">
        <v>126460</v>
      </c>
      <c r="D10" s="6" t="n">
        <v>131166</v>
      </c>
      <c r="E10" s="6" t="n">
        <v>131178</v>
      </c>
    </row>
    <row r="11">
      <c r="A11" s="4" t="inlineStr">
        <is>
          <t>Derivative financial instruments</t>
        </is>
      </c>
      <c r="C11" s="6" t="n">
        <v>55632</v>
      </c>
      <c r="D11" s="6" t="n">
        <v>64617</v>
      </c>
      <c r="E11" s="6" t="n">
        <v>38119</v>
      </c>
    </row>
    <row r="12">
      <c r="A12" s="4" t="inlineStr">
        <is>
          <t>Investment securities</t>
        </is>
      </c>
      <c r="C12" s="6" t="n">
        <v>122565</v>
      </c>
      <c r="D12" s="6" t="n">
        <v>119602</v>
      </c>
      <c r="E12" s="6" t="n">
        <v>82359</v>
      </c>
    </row>
    <row r="13">
      <c r="A13" s="3" t="inlineStr">
        <is>
          <t>Loans</t>
        </is>
      </c>
    </row>
    <row r="14">
      <c r="A14" s="4" t="inlineStr">
        <is>
          <t>Residential mortgages</t>
        </is>
      </c>
      <c r="C14" s="6" t="n">
        <v>277522</v>
      </c>
      <c r="D14" s="6" t="n">
        <v>272566</v>
      </c>
      <c r="E14" s="6" t="n">
        <v>268169</v>
      </c>
    </row>
    <row r="15">
      <c r="A15" s="4" t="inlineStr">
        <is>
          <t>Personal loans</t>
        </is>
      </c>
      <c r="C15" s="6" t="n">
        <v>94286</v>
      </c>
      <c r="D15" s="6" t="n">
        <v>95791</v>
      </c>
      <c r="E15" s="6" t="n">
        <v>98631</v>
      </c>
    </row>
    <row r="16">
      <c r="A16" s="4" t="inlineStr">
        <is>
          <t>Credit cards</t>
        </is>
      </c>
      <c r="C16" s="6" t="n">
        <v>15350</v>
      </c>
      <c r="D16" s="6" t="n">
        <v>15966</v>
      </c>
      <c r="E16" s="6" t="n">
        <v>17788</v>
      </c>
    </row>
    <row r="17">
      <c r="A17" s="4" t="inlineStr">
        <is>
          <t>Business and government</t>
        </is>
      </c>
      <c r="C17" s="6" t="n">
        <v>233414</v>
      </c>
      <c r="D17" s="6" t="n">
        <v>246868</v>
      </c>
      <c r="E17" s="6" t="n">
        <v>212972</v>
      </c>
    </row>
    <row r="18">
      <c r="A18" s="4" t="inlineStr">
        <is>
          <t>Loans and receivables gross</t>
        </is>
      </c>
      <c r="C18" s="6" t="n">
        <v>620572</v>
      </c>
      <c r="D18" s="6" t="n">
        <v>631191</v>
      </c>
      <c r="E18" s="6" t="n">
        <v>597560</v>
      </c>
    </row>
    <row r="19">
      <c r="A19" s="4" t="inlineStr">
        <is>
          <t>Allowance for credit losses</t>
        </is>
      </c>
      <c r="C19" s="6" t="n">
        <v>7221</v>
      </c>
      <c r="D19" s="6" t="n">
        <v>6005</v>
      </c>
      <c r="E19" s="6" t="n">
        <v>5077</v>
      </c>
    </row>
    <row r="20">
      <c r="A20" s="4" t="inlineStr">
        <is>
          <t>Loans and receivables</t>
        </is>
      </c>
      <c r="C20" s="6" t="n">
        <v>613351</v>
      </c>
      <c r="D20" s="6" t="n">
        <v>625186</v>
      </c>
      <c r="E20" s="6" t="n">
        <v>592483</v>
      </c>
    </row>
    <row r="21">
      <c r="A21" s="3" t="inlineStr">
        <is>
          <t>Other</t>
        </is>
      </c>
    </row>
    <row r="22">
      <c r="A22" s="4" t="inlineStr">
        <is>
          <t>Customers' liability under acceptances, net of allowance</t>
        </is>
      </c>
      <c r="C22" s="6" t="n">
        <v>15963</v>
      </c>
      <c r="D22" s="6" t="n">
        <v>22668</v>
      </c>
      <c r="E22" s="6" t="n">
        <v>13896</v>
      </c>
    </row>
    <row r="23">
      <c r="A23" s="4" t="inlineStr">
        <is>
          <t>Property and equipment</t>
        </is>
      </c>
      <c r="B23" s="4" t="inlineStr">
        <is>
          <t>[1]</t>
        </is>
      </c>
      <c r="C23" s="6" t="n">
        <v>6025</v>
      </c>
      <c r="D23" s="6" t="n">
        <v>6124</v>
      </c>
      <c r="E23" s="6" t="n">
        <v>2669</v>
      </c>
    </row>
    <row r="24">
      <c r="A24" s="4" t="inlineStr">
        <is>
          <t>Investments in associates</t>
        </is>
      </c>
      <c r="C24" s="6" t="n">
        <v>2399</v>
      </c>
      <c r="D24" s="6" t="n">
        <v>2432</v>
      </c>
      <c r="E24" s="6" t="n">
        <v>5614</v>
      </c>
    </row>
    <row r="25">
      <c r="A25" s="4" t="inlineStr">
        <is>
          <t>Goodwill and other intangible assets</t>
        </is>
      </c>
      <c r="C25" s="6" t="n">
        <v>17136</v>
      </c>
      <c r="D25" s="6" t="n">
        <v>17112</v>
      </c>
      <c r="E25" s="6" t="n">
        <v>17465</v>
      </c>
    </row>
    <row r="26">
      <c r="A26" s="4" t="inlineStr">
        <is>
          <t>Deferred tax assets</t>
        </is>
      </c>
      <c r="C26" s="6" t="n">
        <v>2164</v>
      </c>
      <c r="D26" s="6" t="n">
        <v>1670</v>
      </c>
      <c r="E26" s="6" t="n">
        <v>1570</v>
      </c>
    </row>
    <row r="27">
      <c r="A27" s="4" t="inlineStr">
        <is>
          <t>Other assets</t>
        </is>
      </c>
      <c r="C27" s="6" t="n">
        <v>22639</v>
      </c>
      <c r="D27" s="6" t="n">
        <v>26168</v>
      </c>
      <c r="E27" s="6" t="n">
        <v>22891</v>
      </c>
    </row>
    <row r="28">
      <c r="A28" s="4" t="inlineStr">
        <is>
          <t>Other Assets</t>
        </is>
      </c>
      <c r="C28" s="6" t="n">
        <v>66326</v>
      </c>
      <c r="D28" s="6" t="n">
        <v>76174</v>
      </c>
      <c r="E28" s="6" t="n">
        <v>64105</v>
      </c>
    </row>
    <row r="29">
      <c r="A29" s="4" t="inlineStr">
        <is>
          <t>Total assets</t>
        </is>
      </c>
      <c r="C29" s="6" t="n">
        <v>1169872</v>
      </c>
      <c r="D29" s="6" t="n">
        <v>1247073</v>
      </c>
      <c r="E29" s="6" t="n">
        <v>1086161</v>
      </c>
    </row>
    <row r="30">
      <c r="A30" s="3" t="inlineStr">
        <is>
          <t>Deposits</t>
        </is>
      </c>
    </row>
    <row r="31">
      <c r="A31" s="4" t="inlineStr">
        <is>
          <t>Personal</t>
        </is>
      </c>
      <c r="C31" s="6" t="n">
        <v>242876</v>
      </c>
      <c r="D31" s="6" t="n">
        <v>234361</v>
      </c>
      <c r="E31" s="6" t="n">
        <v>224800</v>
      </c>
    </row>
    <row r="32">
      <c r="A32" s="4" t="inlineStr">
        <is>
          <t>Business and government</t>
        </is>
      </c>
      <c r="C32" s="6" t="n">
        <v>482050</v>
      </c>
      <c r="D32" s="6" t="n">
        <v>514444</v>
      </c>
      <c r="E32" s="6" t="n">
        <v>461851</v>
      </c>
    </row>
    <row r="33">
      <c r="A33" s="4" t="inlineStr">
        <is>
          <t>Financial institutions</t>
        </is>
      </c>
      <c r="C33" s="6" t="n">
        <v>43067</v>
      </c>
      <c r="D33" s="6" t="n">
        <v>48885</v>
      </c>
      <c r="E33" s="6" t="n">
        <v>46739</v>
      </c>
    </row>
    <row r="34">
      <c r="A34" s="4" t="inlineStr">
        <is>
          <t>Deposits</t>
        </is>
      </c>
      <c r="C34" s="6" t="n">
        <v>767993</v>
      </c>
      <c r="D34" s="6" t="n">
        <v>797690</v>
      </c>
      <c r="E34" s="6" t="n">
        <v>733390</v>
      </c>
    </row>
    <row r="35">
      <c r="A35" s="4" t="inlineStr">
        <is>
          <t>Financial instruments designated at fair value through profit or loss</t>
        </is>
      </c>
      <c r="C35" s="6" t="n">
        <v>17522</v>
      </c>
      <c r="D35" s="6" t="n">
        <v>16111</v>
      </c>
      <c r="E35" s="6" t="n">
        <v>12235</v>
      </c>
    </row>
    <row r="36">
      <c r="A36" s="3" t="inlineStr">
        <is>
          <t>Other</t>
        </is>
      </c>
    </row>
    <row r="37">
      <c r="A37" s="4" t="inlineStr">
        <is>
          <t>Acceptances</t>
        </is>
      </c>
      <c r="C37" s="6" t="n">
        <v>16071</v>
      </c>
      <c r="D37" s="6" t="n">
        <v>22712</v>
      </c>
      <c r="E37" s="6" t="n">
        <v>13901</v>
      </c>
    </row>
    <row r="38">
      <c r="A38" s="4" t="inlineStr">
        <is>
          <t>Obligations related to securities sold short</t>
        </is>
      </c>
      <c r="C38" s="6" t="n">
        <v>33913</v>
      </c>
      <c r="D38" s="6" t="n">
        <v>32165</v>
      </c>
      <c r="E38" s="6" t="n">
        <v>30404</v>
      </c>
    </row>
    <row r="39">
      <c r="A39" s="4" t="inlineStr">
        <is>
          <t>Derivative financial instruments</t>
        </is>
      </c>
      <c r="C39" s="6" t="n">
        <v>54698</v>
      </c>
      <c r="D39" s="6" t="n">
        <v>65002</v>
      </c>
      <c r="E39" s="6" t="n">
        <v>40222</v>
      </c>
    </row>
    <row r="40">
      <c r="A40" s="4" t="inlineStr">
        <is>
          <t>Obligations related to securities sold under repurchase agreements and securities lent</t>
        </is>
      </c>
      <c r="C40" s="6" t="n">
        <v>137351</v>
      </c>
      <c r="D40" s="6" t="n">
        <v>166118</v>
      </c>
      <c r="E40" s="6" t="n">
        <v>124083</v>
      </c>
    </row>
    <row r="41">
      <c r="A41" s="4" t="inlineStr">
        <is>
          <t>Subordinated debentures</t>
        </is>
      </c>
      <c r="C41" s="6" t="n">
        <v>7336</v>
      </c>
      <c r="D41" s="6" t="n">
        <v>7484</v>
      </c>
      <c r="E41" s="6" t="n">
        <v>7252</v>
      </c>
    </row>
    <row r="42">
      <c r="A42" s="4" t="inlineStr">
        <is>
          <t>Other liabilities</t>
        </is>
      </c>
      <c r="B42" s="4" t="inlineStr">
        <is>
          <t>[1]</t>
        </is>
      </c>
      <c r="C42" s="6" t="n">
        <v>64413</v>
      </c>
      <c r="D42" s="6" t="n">
        <v>69456</v>
      </c>
      <c r="E42" s="6" t="n">
        <v>54482</v>
      </c>
    </row>
    <row r="43">
      <c r="A43" s="4" t="inlineStr">
        <is>
          <t>Other Liabilities</t>
        </is>
      </c>
      <c r="C43" s="6" t="n">
        <v>313782</v>
      </c>
      <c r="D43" s="6" t="n">
        <v>362937</v>
      </c>
      <c r="E43" s="6" t="n">
        <v>270344</v>
      </c>
    </row>
    <row r="44">
      <c r="A44" s="4" t="inlineStr">
        <is>
          <t>Total liabilities</t>
        </is>
      </c>
      <c r="C44" s="6" t="n">
        <v>1099297</v>
      </c>
      <c r="D44" s="6" t="n">
        <v>1176738</v>
      </c>
      <c r="E44" s="6" t="n">
        <v>1015969</v>
      </c>
    </row>
    <row r="45">
      <c r="A45" s="3" t="inlineStr">
        <is>
          <t>Equity</t>
        </is>
      </c>
    </row>
    <row r="46">
      <c r="A46" s="4" t="inlineStr">
        <is>
          <t>Retained earnings</t>
        </is>
      </c>
      <c r="C46" s="6" t="n">
        <v>45689</v>
      </c>
      <c r="D46" s="6" t="n">
        <v>45456</v>
      </c>
      <c r="E46" s="6" t="n">
        <v>44439</v>
      </c>
    </row>
    <row r="47">
      <c r="A47" s="4" t="inlineStr">
        <is>
          <t>Accumulated other comprehensive income (loss)</t>
        </is>
      </c>
      <c r="C47" s="6" t="n">
        <v>-1402</v>
      </c>
      <c r="D47" s="6" t="n">
        <v>218</v>
      </c>
      <c r="E47" s="6" t="n">
        <v>570</v>
      </c>
    </row>
    <row r="48">
      <c r="A48" s="4" t="inlineStr">
        <is>
          <t>Other reserves</t>
        </is>
      </c>
      <c r="C48" s="6" t="n">
        <v>360</v>
      </c>
      <c r="D48" s="6" t="n">
        <v>359</v>
      </c>
      <c r="E48" s="6" t="n">
        <v>365</v>
      </c>
    </row>
    <row r="49">
      <c r="A49" s="4" t="inlineStr">
        <is>
          <t>Total common equity</t>
        </is>
      </c>
      <c r="C49" s="6" t="n">
        <v>62883</v>
      </c>
      <c r="D49" s="6" t="n">
        <v>64264</v>
      </c>
      <c r="E49" s="6" t="n">
        <v>63638</v>
      </c>
    </row>
    <row r="50">
      <c r="A50" s="4" t="inlineStr">
        <is>
          <t>Total equity attributable to equity holders of the Bank</t>
        </is>
      </c>
      <c r="C50" s="6" t="n">
        <v>68191</v>
      </c>
      <c r="D50" s="6" t="n">
        <v>67883</v>
      </c>
      <c r="E50" s="6" t="n">
        <v>67522</v>
      </c>
    </row>
    <row r="51">
      <c r="A51" s="4" t="inlineStr">
        <is>
          <t>Non-controlling interests in subsidiaries</t>
        </is>
      </c>
      <c r="C51" s="6" t="n">
        <v>2384</v>
      </c>
      <c r="D51" s="6" t="n">
        <v>2452</v>
      </c>
      <c r="E51" s="6" t="n">
        <v>2670</v>
      </c>
    </row>
    <row r="52">
      <c r="A52" s="4" t="inlineStr">
        <is>
          <t>Total equity</t>
        </is>
      </c>
      <c r="C52" s="6" t="n">
        <v>70575</v>
      </c>
      <c r="D52" s="6" t="n">
        <v>70335</v>
      </c>
      <c r="E52" s="6" t="n">
        <v>70192</v>
      </c>
    </row>
    <row r="53">
      <c r="A53" s="4" t="inlineStr">
        <is>
          <t>Total liabilities and equity</t>
        </is>
      </c>
      <c r="C53" s="6" t="n">
        <v>1169872</v>
      </c>
      <c r="D53" s="6" t="n">
        <v>1247073</v>
      </c>
      <c r="E53" s="6" t="n">
        <v>1086161</v>
      </c>
    </row>
    <row r="54">
      <c r="A54" s="4" t="inlineStr">
        <is>
          <t>Common shares [member]</t>
        </is>
      </c>
    </row>
    <row r="55">
      <c r="A55" s="3" t="inlineStr">
        <is>
          <t>Equity</t>
        </is>
      </c>
    </row>
    <row r="56">
      <c r="A56" s="4" t="inlineStr">
        <is>
          <t>Common shares</t>
        </is>
      </c>
      <c r="C56" s="6" t="n">
        <v>18236</v>
      </c>
      <c r="D56" s="6" t="n">
        <v>18231</v>
      </c>
      <c r="E56" s="6" t="n">
        <v>18264</v>
      </c>
    </row>
    <row r="57">
      <c r="A57" s="4" t="inlineStr">
        <is>
          <t>Preference shares [member]</t>
        </is>
      </c>
    </row>
    <row r="58">
      <c r="A58" s="3" t="inlineStr">
        <is>
          <t>Equity</t>
        </is>
      </c>
    </row>
    <row r="59">
      <c r="A59" s="4" t="inlineStr">
        <is>
          <t>Preferred shares and other equity instruments</t>
        </is>
      </c>
      <c r="C59" s="5" t="n">
        <v>5308</v>
      </c>
      <c r="D59" s="5" t="n">
        <v>3619</v>
      </c>
      <c r="E59" s="5" t="n">
        <v>3884</v>
      </c>
    </row>
    <row r="60"/>
    <row r="61">
      <c r="A61" s="4" t="inlineStr">
        <is>
          <t>[1]</t>
        </is>
      </c>
      <c r="B61" s="4" t="inlineStr">
        <is>
          <t>The amounts for the periods ended July 31, 2020 and April 30, 2020 have been prepared in accordance with IFRS 16; prior year amounts have not been restated (refer to Note 3 and 4).</t>
        </is>
      </c>
    </row>
  </sheetData>
  <mergeCells count="3">
    <mergeCell ref="A1:B1"/>
    <mergeCell ref="A60:D60"/>
    <mergeCell ref="B61:D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and financing transactions</t>
        </is>
      </c>
      <c r="B1" s="2" t="inlineStr">
        <is>
          <t>9 Months Ended</t>
        </is>
      </c>
    </row>
    <row r="2">
      <c r="B2" s="2" t="inlineStr">
        <is>
          <t>Jul. 31, 2020</t>
        </is>
      </c>
    </row>
    <row r="3">
      <c r="A3" s="3" t="inlineStr">
        <is>
          <t>Text Block [Abstract]</t>
        </is>
      </c>
    </row>
    <row r="4">
      <c r="A4" s="4" t="inlineStr">
        <is>
          <t>Capital and financing transactions</t>
        </is>
      </c>
      <c r="B4" s="4" t="inlineStr">
        <is>
          <t>12. Capital and financing transactions Preferred shares and other equity instruments On April 27, 2020, the Bank redeemed all outstanding Non-Cumulative . On June 4, 2020, the Bank issued US$1.25 billion USD-denominated fixed rate resetting perpetual subordinated additional Tier 1 capital securities (NVCC). The terms of the notes are described below: • The price per note is USD $1,000, with interest paid quarterly in arrears at 4.90% per annum, for the initial five years. Thereafter, the interest will reset each fifth anniversary and accrue at a rate per annum equal to the then-prevailing five-year U.S. Treasury Rate plus 4.551%. • While interest is payable on a quarterly basis, the Bank may, at its discretion, with notice, cancel the payments. If the Bank does not pay the interest in full to the note holders, the Bank will not declare dividends on its common or preferred shares or redeem, purchase or otherwise retire such shares until the month commencing after the Bank resumes full interest payments on the notes. • The notes are redeemable at par 5 years after issuance or at each fifth anniversary thereafter, solely at the option of the Bank, or following a regulatory or tax event, as described in the offering documents. All redemptions are subject to regulatory approval. • The notes are the Bank’s direct unsecured obligations, ranking subordinate to all of the Bank’s subordinated indebtedness other than the Bank’s 4.65% subordinated additional Tier 1 securities (NVCC) issued in October 2017, to which the notes rank pari passu • NVCC provisions require the conversion of these capital instruments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The notes have been determined to be compound instruments that have both equity and liability features. At inception, the fair value of the liability component is initially measured with any residual amount assigned to the equity component. On the date of issuance, the Bank has assigned an insignificant value to the liability component of the notes and, as a result, the proceeds received upon issuance of the notes have been presented as equity. The Bank will continue to monitor events that could impact the value of the liability component. Subordinated debentures During the third quarter, the Bank purchased for cancellation approximately US $4 million floating rate subordinated debentures due August, 2085. Common shares Normal Course Issuer Bid On May 30, 2019, the Bank announced that OSFI and the Toronto Stock Exchange have approved a normal course issuer bid (the “2019 NCIB”) pursuant to which it may repurchase for cancellation up to 24 million of the Bank’s common shares. Purchases under the 2019 NCIB commenced on June 4, 2019 and terminated on Under the 2019 NCIB, the Bank has cumulatively repurchased and cancelled approximately 11.8 million common shares at an average price of $72.41 per share. During the nine months ended July 31, 2020, the Bank repurchased and cancelled approximately 5.6 million common shares at a volume weighted average price of $73.95 per share for a total amount of $414 million. During the three months ended July 31, 2020, there were no repurchases and cancellations of the Bank’s common shares. On March 13, 2020, OSFI advised federally regulated deposit taking institutions to suspend common share buybacks as part of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9 Months Ended</t>
        </is>
      </c>
    </row>
    <row r="2">
      <c r="B2" s="2" t="inlineStr">
        <is>
          <t>Jul. 31, 2020</t>
        </is>
      </c>
    </row>
    <row r="3">
      <c r="A3" s="3" t="inlineStr">
        <is>
          <t>Text Block [Abstract]</t>
        </is>
      </c>
    </row>
    <row r="4">
      <c r="A4" s="4" t="inlineStr">
        <is>
          <t>Capital management</t>
        </is>
      </c>
      <c r="B4" s="4" t="inlineStr">
        <is>
          <t xml:space="preserve">13. Capital management The Bank’s regulatory capital and leverage position were as follows: As at ($ millions) July 31 2020 April 30 2020 October 31 2019 Capital Common Equity Tier 1 capital $ 48,689 $ 48,543 $ 46,578 Net Tier 1 capital 54,898 53,045 51,304 Total regulatory capital 64,174 62,523 59,850 Risk-weighted assets/exposures used in calculation of capital ratios Risk-weighted assets (1) $ 430,542 $ 446,173 $ 421,185 Leverage exposures 1,199,022 1,230,648 Capital ratios Common Equity Tier 1 capital ratio 11.3 % 10.9 % 11.1 % Tier 1 capital ratio 12.8 % 11.9 % 12.2 % Total capital ratio 14.9 % 14.0 % 14.2 % Leverage ratio 4.6 % 4.4 % 4.2 % (1) As at July 31, 2020, April 30, 2020 and October 31, 2019, the Bank did not have a regulatory capital floor add-on The Bank substantially exceeded the OSFI minimum capital ratios as at July 31, 2020, including the Domestic Stability Buffer requir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9 Months Ended</t>
        </is>
      </c>
    </row>
    <row r="2">
      <c r="B2" s="2" t="inlineStr">
        <is>
          <t>Jul. 31, 2020</t>
        </is>
      </c>
    </row>
    <row r="3">
      <c r="A3" s="3" t="inlineStr">
        <is>
          <t>Text Block [Abstract]</t>
        </is>
      </c>
    </row>
    <row r="4">
      <c r="A4" s="4" t="inlineStr">
        <is>
          <t>Share-based payments</t>
        </is>
      </c>
      <c r="B4" s="4" t="inlineStr">
        <is>
          <t xml:space="preserve">14. Share-based payments During the first quarter, the Bank granted 1,594,016 options with an exercise price of $74.34 per option and a weighted average fair value of $3.81 to selected employees, under the terms of the Employee Stock Option Plan. These stock options vest 50% at the end of the third year and 50% at the end of the fourth year. Options granted prior to December 2014 vest evenly over a four-year period. The Bank recorded an increase to equity – other reserves of $1 million and $5 million for the three months and nine months ended July 31, 2020 (July 31, 2019 – $1 million and $6 million) as a result of equity-classified share-based payment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9 Months Ended</t>
        </is>
      </c>
    </row>
    <row r="2">
      <c r="B2" s="2" t="inlineStr">
        <is>
          <t>Jul. 31, 2020</t>
        </is>
      </c>
    </row>
    <row r="3">
      <c r="A3" s="3" t="inlineStr">
        <is>
          <t>Text Block [Abstract]</t>
        </is>
      </c>
    </row>
    <row r="4">
      <c r="A4" s="4" t="inlineStr">
        <is>
          <t>Employee benefits</t>
        </is>
      </c>
      <c r="B4" s="4" t="inlineStr">
        <is>
          <t xml:space="preserve">15. Employee benefits Employee benefits include pensions, other post-retirement benefits, and post-employment benefits. The following table summarizes the expenses for the Bank’s principal plans (1) For the three months ended Pension plans Other benefit plans ($ millions) July 31 April 30 July 31 July 31 April 30 July 31 Defined benefit service cost $ 92 $ 93 $ 73 $ 3 $ (1 ) $ (1 ) Interest on net defined benefit (asset) liability 5 6 (1 ) 12 12 13 Other 4 4 4 2 (1 ) (7 ) Defined benefit expense $ 101 $ 103 $ 76 $ 17 $ 10 $ 5 Defined contribution expense $ 24 $ 23 $ 15 $ – $ – $ 3 Increase (decrease) in other comprehensive income related to employee benefits (2) $ (490 ) $ (98 ) $ (433 ) $ (14 ) $ 49 $ (42 ) For the nine months ended Pension plans Other benefit plans ($ millions) July 31 July 31 July 31 July 31 Defined benefit service cost $ 276 $ 220 $ 15 $ 13 Interest on net defined benefit (asset) liability 17 (2 ) 36 39 Other 12 12 3 (5 ) Defined benefit expense $ 305 $ 230 $ 54 $ 47 Defined contribution expense $ 66 $ 44 $ – $ 3 Increase (decrease) in other comprehensive income related to employee benefits (2) $ (904 ) $ (1,047 ) $ (7 ) $ (124 )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9 Months Ended</t>
        </is>
      </c>
    </row>
    <row r="2">
      <c r="B2" s="2" t="inlineStr">
        <is>
          <t>Jul. 31, 2020</t>
        </is>
      </c>
    </row>
    <row r="3">
      <c r="A3" s="3" t="inlineStr">
        <is>
          <t>Text Block [Abstract]</t>
        </is>
      </c>
    </row>
    <row r="4">
      <c r="A4" s="4" t="inlineStr">
        <is>
          <t>Operating segments</t>
        </is>
      </c>
      <c r="B4" s="4" t="inlineStr">
        <is>
          <t xml:space="preserve">16. Operating segments 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Banking and Markets and Global Wealth Management. Other smaller business segments are included in the Other segment. The results of these business segments are based upon the internal financial reporting systems of the Bank. The accounting policies used in these segments are generally consistent with those followed in the preparation of the consolidated financial statements as disclosed in Note 3 of the Bank’s audited consolidated financial statements in the 2019 Annual Report. Notable accounting measurement differences are: • tax normalization adjustments related to the gross-up • the grossing up of tax-exempt non-interest before-tax non-interest tax-exempt Changes to operating segments effective November 1, 2019 Effective November 1, 2019, Global Wealth Management became a fourth business segment. The Canadian and International businesses of Global Wealth results that were previously included in Canadian Banking’s and International Banking’s results, respectively, are included in Global Wealth Management results. The historical comparative segment financial information has been restated to reflect this realignment. The restated historical segment financial information of Canadian Banking, International Banking and Other did not impact the Bank’s previously reported consolidated financial information. The aggregate number of cash-generating units (CGUs) for the purposes of goodwill impairment assessment as of November 1, 2019 has increased to 5 (October 31, 2019- 4 CGUs) with the creation of the new Global Wealth Management CGU (GWM-CGU). GWM-CGU. GWM-CGU Scotiabank’s results, and average assets and liabilities, allocated by these operating segments, are as follows: For the three months ended July 31, 2020 Taxable equivalent basis ($ millions) Canadian International Global Global Other (1) Total Net interest income (2) $ 1,930 $ 1,906 $ 145 $ 375 $ (103 ) $ 4,253 Non-interest (3)(4) 570 664 990 1,170 87 3,481 Total revenues 2,500 2,570 1,135 1,545 (16 ) 7,734 Provision for credit losses 752 1,278 1 149 1 2,181 Non-interest 1,172 1,390 700 620 136 4,018 Provision for income taxes 147 (70 ) 110 176 (132 ) 231 Net income $ 429 $ (28 ) $ 324 $ 600 $ (21 ) $ 1,304 Net income attributable to non-controlling $ – $ (54 ) $ 3 $ – $ – $ (51 ) Net income attributable to equity holders of the Bank $ 429 $ 26 $ 321 $ 600 $ (21 ) $ 1,355 Represented by: Net income attributable to equity holders of the Bank – relating to divested operations (5) – 1 – – – 1 Net income attributable to equity holders of the Bank – relating to operations other than divested operations 429 25 321 600 (21 ) 1,354 Average assets ($ billions) $ 359 $ 216 $ 26 $ 416 $ 190 $ 1,207 Average liabilities ($ billions) $ 283 $ 162 $ 40 $ 414 $ 237 $ 1,136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9, International Banking – $47, Global Wealth Management – $3, and Other – $(17). (5) Excludes gain/(loss) recognized on divestitures, which is recorded in the Other segment. Refer to Note 21 for further details. For the three months ended April 30, 2020 Taxable equivalent basis ($ millions) Canadian International Global Global Other (1) Total Net interest income (2) $ 1,951 $ 1,907 $ 145 $ 385 $ 29 $ 4,417 Non-interest (3)(4) 575 800 982 1,075 107 3,539 Total revenues 2,526 2,707 1,127 1,460 136 7,956 Provision for credit losses 670 1,019 2 155 – 1,846 Non-interest 1,220 1,465 715 616 347 4,363 Provision for income taxes 159 38 106 166 (46 ) 423 Net income $ 477 $ 185 $ 304 $ 523 $ (165 ) $ 1,324 Net income attributable to non-controlling $ – $ 12 $ 2 $ – $ 1 $ 15 Net income attributable to equity holders of the Bank $ 477 $ 173 $ 302 $ 523 $ (166 ) $ 1,309 Represented by: Net income attributable to equity holders of the Bank – relating to divested operations (5) – – – – – – Net income attributable to equity holders of the Bank – relating to operations other than divested operations 477 173 302 523 (166 ) 1,309 Average assets ($ billions) $ 359 $ 205 $ 26 $ 433 $ 158 $ 1,181 Average liabilities ($ billions) $ 265 $ 154 $ 39 $ 378 $ 274 $ 1,110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12, International Banking – $65, Global Wealth Management – $4, and Other – $(21). (5) Refer to Note 21 for closed divestitures impacting the current period. For the three months ended July 31, 2019 Taxable equivalent basis ($ millions) Canadian International Global Global Other (1)(2) Total Net interest income (3) $ 2,009 $ 2,125 $ 143 $ 337 $ (240 ) $ 4,374 Non-interest (4)(5) 655 1,112 993 747 (222 ) 3,285 Total revenues 2,664 3,237 1,136 1,084 (462 ) 7,659 Provision for credit losses 241 476 (1 ) (4 ) 1 713 Non-interest 1,193 1,667 721 593 35 4,209 Provision for income taxes 320 250 110 121 (48 ) 753 Net income $ 910 $ 844 $ 306 $ 374 $ (450 ) $ 1,984 Net income attributable to non-controlling $ – $ 117 $ 4 $ – $ (1 ) $ 120 Net income attributable to equity holders of the Bank $ 910 $ 727 $ 302 $ 374 $ (449 ) $ 1,864 Represented by: Net income attributable to equity holders of the Bank – relating to divested operations (6) – 147 1 – – 148 Net income attributable to equity holders of the Bank – relating to operations other than divested operations 910 580 301 374 (449 ) 1,716 Average assets ($ billions) $ 342 $ 203 $ 25 $ 374 $ 117 $ 1,061 Average liabilities ($ billions) $ 257 $ 154 $ 32 $ 306 $ 242 $ 991 (1) Includes all other smaller operating segments and corporate adjustments, such as the elimination of the tax-exempt gross-up non-interest (2) Net income attributable to equity holders includes Net loss on divestitures of $418 (pre-tax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investments in associated corporations for Canadian Banking – $16, International Banking – $179, Global Wealth Management – $3, and Other – $(8). (6) Excludes gain/(loss) recognized on divestitures, which is recorded in the Other segment. Refer to Note 21 for further details. For the nine months ended July 31, 2020 Taxable equivalent basis ($ millions) Canadian International Global Global Other (1) Total Net interest income (2) $ 5,884 $ 5,818 $ 431 $ 1,085 $ (156 ) $ 13,062 Non-interest (3)(4) 1,849 2,444 2,988 3,087 401 10,769 Total revenues 7,733 8,262 3,419 4,172 245 23,831 Provision for credit losses 1,743 2,877 4 328 1 4,953 Non-interest 3,625 4,519 2,152 1,890 613 12,799 Provision for income taxes 607 127 326 459 (394 ) 1,125 Net income $ 1,758 $ 739 $ 937 $ 1,495 $ 25 $ 4,954 Net income attributable to non-controlling $ – $ 22 $ 8 $ – $ (27 ) $ 3 Net income attributable to equity holders of the Bank $ 1,758 $ 717 $ 929 $ 1,495 $ 52 $ 4,951 Represented by: Net income attributable to equity holders of the Bank – relating to divested operations (5) – 60 – – – 60 Net income attributable to equity holders of the Bank – relating to operations other than divested operations 1,758 657 929 1,495 52 4,891 Average assets ($ billions) $ 357 $ 208 $ 26 $ 420 $ 156 $ 1,167 Average liabilities ($ billions) $ 271 $ 155 $ 38 $ 376 $ 257 $ 1,097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41, International Banking – $205, Global Wealth Management – $10, and Other – $(63). (5) Excludes gain/(loss) recognized on divestitures, which is recorded in the Other segment. Refer to Note 21 for further details. For the nine months ended July 31, 2019 Taxable equivalent basis ($ millions) Canadian International Global Global Other (1)(2) Total Net interest income (3) $ 5,821 $ 6,260 $ 422 $ 1,059 $ (721 ) $ 12,841 Non-interest (4)(5) 1,960 3,273 2,930 2,251 (189 ) 10,225 Total revenues 7,781 9,533 3,352 3,310 (910 ) 23,066 Provision for credit losses 725 1,574 – (26 ) 1 2,274 Non-interest 3,552 4,908 2,161 1,832 (27 ) 12,426 Provision for income taxes 914 678 310 375 (401 ) 1,876 Net income $ 2,590 $ 2,373 $ 881 $ 1,129 $ (483 ) $ 6,490 Net income attributable to non-controlling $ – $ 287 $ 14 $ – $ – $ 301 Net income attributable to equity holders of the Bank $ 2,590 $ 2,086 $ 867 $ 1,129 $ (483 ) $ 6,189 Represented by: Net income attributable to equity holders of the Bank – relating to divested operations (6) – 472 15 – – 487 Net income attributable to equity holders of the Bank – relating to operations other than divested operations 2,590 1,614 852 1,129 (483 ) 5,702 Average assets ($ billions) $ 337 $ 200 $ 25 $ 366 $ 116 $ 1,044 Average liabilities ($ billions) $ 253 $ 152 $ 31 $ 300 $ 239 $ 975 (1) Includes all other smaller operating segments and corporate adjustments, such as the elimination of the tax-exempt gross-up non-interest (2) Net income attributable to equity holders includes Net loss on divestitures of $276 (pre-tax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investments in associated corporations for Canadian Banking – $47, International Banking – $546, Global Wealth Management – $7, and Other – $(111). (6) Earnings from pension and related insurance business in the Dominican Republic divested in the second quarter of 2019. Refer to Note 21 for further details. These amounts exclude gain/(loss) recognized on divestitures, which is recorded in the Other seg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9 Months Ended</t>
        </is>
      </c>
    </row>
    <row r="2">
      <c r="B2" s="2" t="inlineStr">
        <is>
          <t>Jul. 31, 2020</t>
        </is>
      </c>
    </row>
    <row r="3">
      <c r="A3" s="3" t="inlineStr">
        <is>
          <t>Text Block [Abstract]</t>
        </is>
      </c>
    </row>
    <row r="4">
      <c r="A4" s="4" t="inlineStr">
        <is>
          <t>Interest income and expense</t>
        </is>
      </c>
      <c r="B4" s="4" t="inlineStr">
        <is>
          <t xml:space="preserve">17. Interest income and expense For the three months ended For the nine months ended July 31, 2020 April 30, 2020 July 31, 2019 July 31, 2020 July 31, 2019 ($ millions) Interest Interest Interest Interest Interest Interest Interest income Interest Interest Interest Measured at amortized cost (1) $ 6,630 $ 2,688 $ 7,406 $ 3,390 $ 7,970 $ 4,055 $ 21,833 $ 9,855 $ 23,181 $ 11,658 Measured at FVOCI (1) 209 – 303 – 378 – 830 – 1,109 – 6,839 2,688 7,709 3,390 8,348 4,055 22,663 9,855 24,290 11,658 Other 147 (2) 45 (3) 129 (2) 31 (3) 92 (2) 11 397 (2) 143 (3) 242 (2) 33 Total $ 6,986 $ 2,733 $ 7,838 $ 3,421 $ 8,440 $ 4,066 $ 23,060 $ 9,998 $ 24,532 $ 11,691 (1) The interest income/expense on financial assets/liabilities are calculated using the effective interest method. (2) Includes dividend income on equity securities. (3) Includes interest on lease liabilities for the three months ended July 31, 2020 – $30 (April 30, 2020 – $30) and for the nine months ended July 31, 2020 – $90 ; prior period amounts have not been restated (refer to Note 3 and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0</t>
        </is>
      </c>
    </row>
    <row r="3">
      <c r="A3" s="3" t="inlineStr">
        <is>
          <t>Text Block [Abstract]</t>
        </is>
      </c>
    </row>
    <row r="4">
      <c r="A4" s="4" t="inlineStr">
        <is>
          <t>Earnings per share</t>
        </is>
      </c>
      <c r="B4" s="4" t="inlineStr">
        <is>
          <t xml:space="preserve">18. Earnings per share For the three months ended For the nine months ended ($ millions) July 31 April 30 July 31 July 31 July 31 Basic earnings per common share Net income attributable to common shareholders $ $ 1,243 $ 1,839 $ $ 6,071 Weighted average number of common shares outstanding (millions) 1,211 1,212 Basic earnings per common share (1) (in dollars) $ 1.10 $ 1.03 $ 1.51 $ 3.99 $ 4.96 Diluted earnings per common share Net income attributable to common shareholders $ 1,332 $ 1,243 $ 1,839 $ 4,837 $ 6,071 Dilutive impact of share-based payment options and others (2) (43 ) (22 ) 40 (13 ) 121 Net income attributable to common shareholders (diluted) $ 1,289 $ 1,221 $ 1,879 $ 4,824 $ 6,192 Weighted average number of common shares outstanding (millions) 1,211 1,212 1,221 1,212 1,224 Dilutive impact of share-based payment options and others (2) (millions) 34 10 30 32 29 Weighted average number of diluted common shares outstanding (millions) 1,245 1,222 1,251 1,244 1,253 Diluted earnings per common share (1) (in dollars) $ 1.04 $ 1.00 $ 1.50 $ 3.88 $ 4.94 (1) Earnings per share calculations are based on full dollar and share amounts. (2) Certain tandem stock appreciation rights or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Jul. 31, 2020</t>
        </is>
      </c>
    </row>
    <row r="3">
      <c r="A3" s="3" t="inlineStr">
        <is>
          <t>Text Block [Abstract]</t>
        </is>
      </c>
    </row>
    <row r="4">
      <c r="A4" s="4" t="inlineStr">
        <is>
          <t>Financial instruments</t>
        </is>
      </c>
      <c r="B4" s="4" t="inlineStr">
        <is>
          <t xml:space="preserve">19. Financial instruments (a) Risk management The Bank’s principal business activities result in a balance sheet that consists primarily of financial instruments. In addition, the Bank uses derivative financial instruments for both trading and hedging purposes. The principal financial risks that arise from transacting financial instruments include credit risk, liquidity risk and market risk. The Bank’s framework to monitor, evaluate and manage these risks is consistent with that in place as at October 31, 2019. (i) Credit risk Credit risk is the risk of loss resulting from the failure of a borrower or counterparty to honour its financial or contractual obligations to the Bank. Credit risk exposures disclosed below are presented based on the Basel framework utilized by the Bank. The Bank uses the Advanced Internal Ratings-Based approach (AIRB) for all material Canadian, U.S. and European portfolios, and for a significant portion of the international corporate and commercial portfolios. The remaining portfolios, including other international portfolios, are treated under the standardized approach. Under the AIRB approach, the Bank uses internal risk parameter estimates, based on historical experience. Under the standardized approach, credit risk is estimated using the risk weights as prescribed by the Basel framework, either based on credit assessments by external rating agencies or based on the counterparty type for non-retail Exposure at default (1) As at July 31, 2020 April 30 October 31 ($ millions) AIRB Standardized Total Total Total By exposure sub-type Non-retail Drawn (2)(3) $ 434,587 $ 64,093 $ 498,680 $ 562,869 $ 429,655 Undrawn commitments 100,993 3,652 104,645 98,879 100,161 Other exposures (4) 113,144 10,303 123,447 126,724 110,492 Total non-retail $ 648,724 $ 78,048 $ 726,772 $ 788,472 $ 640,308 Retail Drawn (5) $ 213,393 $ 87,393 $ 300,786 $ 299,511 $ 302,373 Undrawn commitments 52,385 – 52,385 51,950 50,843 Total retail $ 265,778 $ 87,393 $ 353,171 $ 351,461 $ 353,216 Total $ 914,502 $ 165,441 $ 1,079,943 $ 1,139,933 $ 993,524 (1) After credit risk mitigation and excludes equity securities and other assets. (2) Non-retail (3) Non-retail (4) Includes off-balance over-the-counter (5) Retail drawn includes residential mortgages, credit cards, lines of credit and other personal loans. Credit quality of non-retail The Bank’s non-retail Credit quality of retail exposures The Bank’s retail portfolios consist of a number of relatively small loans to a large number of borrowers. The portfolios are distributed across Canada and a wide range of countries. As such, the portfolios inherently have a high degree of diversification. In addition, as of July 31, 2020, 39% (April 30, 2020 – 38%; October 31, 2019 – 39%) of the Canadian residential mortgage portfolio is insured. The average loan-to-value Retail standardized portfolio The retail standardized portfolio of $87 billion as at July 31, 2020 (April 30, 2020 – $87 billion; October 31, 2019 – $92 billion) was comprised of residential mortgages, personal loans, credit cards and lines of credit to individuals, mainly in Latin America and the Caribbean. Of the total retail standardized exposures, $47 billion (April 30, 2020 – $45 billion; October 31, 2019 – $47 billion) was represented by mortgages and loans secured by residential real estate, mostly with a loan-to-value (ii) Liquidity risk Liquidity risk is the risk that the Bank is unable to meet its financial obligations in a timely manner at reasonable prices. The Bank’s liquidity risk is subject to extensive risk management controls and is managed within the framework of policies and limits approved by the Board. The Board receives reports on risk exposures and performance against approved limits. The Asset/Liability Committee (ALCO) provides senior management oversight of liquidity risk. The key elements of the Bank’s liquidity risk management framework include: • liquidity risk measurement and management limits, including limits on maximum net cash outflow by currency over specified short-term horizons; • prudent diversification of its wholesale funding activities by using a number of different funding programs to access the global financial markets and manage its maturity profile, as appropriate; • large holdings of liquid assets to support its operations, which can generally be sold or pledged to meet the Bank’s obligations; • liquidity stress testing, including Bank-specific, global-systemic, and combination systemic/specific scenarios; and • liquidity contingency planning. The Bank’s foreign operations have liquidity management frameworks that are similar to the Bank’s framework. Local deposits are managed from a liquidity risk perspective based on the local management frameworks and regulatory requirements. (iii) Market risk Market risk arises from changes in market prices and rates (including interest rates, credit spreads, equity prices, foreign exchange rates and commodity prices), the correlations among them, and their levels of volatility. Interest rate risk Interest rate risk is the risk of loss due to the following: changes in the level, slope and curvature of the yield curve; the volatility of interest rates and changes in customers’ preferences (e.g. mortgage prepayment rates). Non-trading Foreign currency risk is the risk of loss due to changes in spot and forward rates. As at July 31, 2020, a one per cent increase (decrease) in the Canadian dollar against all currencies in which the Bank operates decreases (increases) the Bank’s before-tax A similar change in the Canadian dollar as at July 31, 2020, would decrease (increase) the unrealized foreign currency translation gains in the accumulated other comprehensive income section of shareholders’ equity by approximately $360 million (April 30, 2020 – $356 million; July 31, 2019 – $382 million), net of hedging. Non-trading Equity risk is the risk of loss due to adverse movements in equity prices. The Bank is exposed to equity risk through its investment equity portfolios. The fair value of investment equity securities is shown in Note 7. Trading portfolio risk management The table below shows the Bank’s VaR by risk factor along with Stressed VaR: For the three months ended As at As at July 31, 2020 July 31 April 30 July 31 ($ millions) Average High Low 2020 2020 2019 Credit spread plus interest rate $ 27.8 $ 40.4 $ 13.0 $ 14.8 $ 32.6 $ 8.9 Credit spread 23.3 36.0 12.8 15.6 31.5 8.7 Interest rate 13.1 16.4 9.9 15.9 12.1 6.3 Equities 9.0 19.7 4.2 12.8 7.4 2.7 Foreign exchange 2.4 3.3 1.7 3.2 1.8 4.2 Commodities 6.9 8.5 5.0 5.5 6.9 3.3 Debt specific 8.0 10.3 6.0 6.0 9.3 3.3 Diversification effect (23.6 ) – – (23.1 ) (23.5 ) (11.3 ) Total VaR $ 30.5 $ 46.6 $ 15.5 $ 19.2 $ 34.5 $ 11.1 Total Stressed VaR $ 36.5 $ 48.1 $ 15.5 $ 16.9 $ 42.9 $ 27.3 (iv) Operational risk Operational risk is the risk of loss, whether direct or indirect, to which the Bank is exposed due to inadequate or failed internal processes or systems, human error, or external events. Operational risk includes legal and regulatory risk, business process and change risk, fiduciary or disclosure breaches, cyber risks, technology failure, financial crime and environmental risk. It exists in some form in every Bank business and function. Operational risk can not only result in financial loss, but also regulatory sanctions and damage to the Bank’s reputation. The Bank has developed policies, processes and assessment methodologies to ensure that operational risk is appropriately identified and managed with effective controls. (b) Financial instruments designated at fair value through profit or loss In accordance with its risk management strategy, the Bank has elected to designate certain senior note liabilities at fair value through profit or loss to reduce an accounting mismatch between fair value changes in these instruments and fair value changes in related derivatives, and where a hybrid financial liability contains one or more embedded derivatives that are not closely related to the host contract. Changes in fair value of financial liabilities arising from the Bank’s own credit risk are recognized in other comprehensive income, without subsequent reclassification to net income. The cumulative fair value adjustment due to own credit risk is determined at a point in time by comparing the present value of expected future cash flows over the term of these liabilities discounted at the Bank’s effective funding rate, and the present value of expected future cash flows discounted under a benchmark rate. The following table presents the fair value of assets and liabilities designated at fair value through profit or loss and their changes in fair value. Fair value Change in fair value Cumulative change in fair value (1) As at For the three months ended As at ($ millions) July 31 April 30 July 31 2019 July 31 April 30 July 31 2019 July 31 April 30 July 31 2019 Assets Investment securities (2) $ – $ – $ 13 $ – $ – $ – $ – $ – $ – Liabilities Senior note liabilities (3) $ 17,522 $ 16,111 $ 11,536 $ (1,296 ) $ 1,834 $ (18 ) $ (36 ) $ 1,260 $ (190 ) (1) The cumulative change in fair value is measured from the instruments’ date of initial recognition. (2) Changes in fair value are recorded in non-interest (3) Changes in fair value attributable to changes in the Bank’s own credit risk are recorded in other comprehensive income. Other changes in fair value are recorded in non-interest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1) Carrying value Difference Changes in fair value Cumulative changes (1) As at July 31, 2020 $ 17,486 $ 17,522 $ (36 ) $ (585 ) $ (248 ) As at April 30, 2020 $ 17,371 $ 16,111 $ 1,260 $ 404 $ 337 As at July 31, 2019 $ 11,346 $ 11,536 $ (190 ) $ 6 $ (73 ) (1) The cumulative change in fair value is measured from the instruments’ date of initial recognition. (c) Financial instruments – fair value Fair value of financial instruments The calculation of fair value is based on market conditions at a specific point in time and therefore may not be reflective of future fair values. The Bank has controls and processes in place to ensure that the valuation of financial instruments is appropriately determined. Refer to Note 7 of the Bank’s consolidated financial statements in the 2019 Annual Report for the valuation techniques used to fair value its significant financial assets and liabilities. The following table sets out the fair values of financial instruments of the Bank and excludes non-financial As at July 31, 2020 April 30, 2020 October 31, 2019 ($ millions) Total fair Total Total fair Total Total fair Total Assets: Cash and deposits with financial institutions $ 59,041 $ 59,041 $ 103,904 $ 103,904 $ 46,720 $ 46,720 Trading assets 123,754 123,754 121,485 121,485 127,488 127,488 Securities purchased under resale agreements and securities borrowed 126,460 126,460 131,166 131,166 131,178 131,178 Derivative financial instruments 55,632 55,632 64,617 64,617 38,119 38,119 Investment securities – fair value 86,449 86,449 86,120 86,120 60,514 60,514 Investment securities – amortized cost 36,669 36,116 34,057 33,482 22,000 21,845 Loans 621,803 613,351 631,453 625,186 600,155 592,483 Customers’ liability under acceptances 15,963 15,963 22,668 22,668 13,896 13,896 Other financial assets 15,677 15,677 18,200 18,200 15,142 15,142 Liabilities: Deposits 772,815 767,993 800,282 797,690 735,270 733,390 Financial instruments designated at fair value through profit or loss 17,522 17,522 16,111 16,111 12,235 12,235 Acceptances 16,071 16,071 22,712 22,712 13,901 13,901 Obligations related to securities sold short 33,913 33,913 32,165 32,165 30,404 30,404 Derivative financial instruments 54,698 54,698 65,002 65,002 40,222 40,222 Obligations related to securities sold under repurchase agreements and securities lent 137,351 137,351 166,118 166,118 124,083 124,083 Subordinated debentures 7,831 7,336 7,701 7,484 7,553 7,252 Other financial liabilities 44,818 43,866 42,092 41,913 38,338 37,713 (d) Fair value hierarchy The best evidence of fair value for a financial instrument is the quoted price in an active market. Unadjusted quoted market prices for identical instruments represent a Level 1 valuation. Where possible, valuations are based on quoted prices or observable inputs obtained from active markets. Quoted prices are not always available for over-the-counter Where financial instruments trade in inactive markets or when using models where observable parameters do not exist, greater management judgment is required for valuation purposes. Valuations that require the significant use of unobservable inputs are considered as Level 3. The following table outlines the fair value hierarchy and instruments carried at fair value on a recurring basis. As at July 31, 2020 April 30, 2020 ($ millions) Level 1 Level 2 Level 3 Total Level 1 Level 2 Level 3 Total Instruments carried at fair value on a recurring basis: Assets: Precious metals (1) $ – $ 2,743 $ – $ 2,743 $ – $ 4,936 $ 3 $ 4,939 Trading assets Loans – 10,864 – 10,864 – 15,339 20 15,359 Canadian federal government and government guaranteed debt 14,106 1,999 – 16,105 10,141 2,150 – 12,291 Canadian provincial and municipal debt – 10,442 – 10,442 – 9,000 – 9,000 US treasury and other US agencies’ debt 5,157 – – 5,157 10,445 – – 10,445 Other foreign governments’ debt 10,039 2,740 – 12,779 5,237 4,719 – 9,956 Corporate and other debt – 11,064 15 11,079 – 11,636 19 11,655 Income funds 131 – – 131 89 – – 89 Equity securities 56,018 144 – 56,162 51,688 126 – 51,814 Other (2) 1,035 – – 1,035 876 – – 876 $ 86,486 $ 39,996 $ 15 $ 126,497 $ 78,476 $ 47,906 $ 42 $ 126,424 Investment securities (3) Canadian federal government and government guaranteed debt $ 3,263 $ 18,525 $ – $ 21,788 $ 11,811 $ 17,421 $ – $ 29,232 Canadian provincial and municipal debt 78 19,437 – 19,515 82 12,468 – 12,550 US treasury and other US agencies’ debt 12,809 592 – 13,401 15,607 578 – 16,185 Other foreign governments’ debt 12,401 15,267 25 27,693 10,984 12,628 23 23,635 Corporate and other debt 305 929 32 1,266 356 1,493 15 1,864 Equity securities 1,480 465 841 2,786 1,380 489 785 2,654 $ 30,336 $ 55,215 $ 898 $ 86,449 $ 40,220 $ 45,077 $ 823 $ 86,120 Derivative financial instruments Interest rate contracts $ – $ 23,867 $ 8 $ 23,875 $ – $ 22,903 $ 21 $ 22,924 Foreign exchange and gold contracts – 25,330 – 25,330 – 29,972 – 29,972 Equity contracts 635 1,505 1 2,141 1,033 2,271 1 3,305 Credit contracts – 493 – 493 – 1,241 – 1,241 Commodity contracts – 3,793 – 3,793 – 7,170 5 7,175 $ 635 $ 54,988 $ 9 $ 55,632 $ 1,033 $ 63,557 $ 27 $ 64,617 Liabilities: Deposits (4) $ – $ 98 $ – $ 98 $ – $ 79 $ – $ 79 Financial liabilities designated at fair value through profit or loss – 17,522 – 17,522 – 16,111 – 16,111 Obligations related to securities sold short 27,780 6,133 – 33,913 27,385 4,780 – 32,165 Derivative financial instruments Interest rate contracts – 18,801 42 18,843 – 18,322 46 18,368 Foreign exchange and gold contracts – 27,542 – 27,542 – 32,713 – 32,713 Equity contracts 713 2,707 3 3,423 931 3,312 10 4,253 Credit contracts – 38 – 38 – 26 – 26 Commodity contracts – 4,852 – 4,852 – 9,629 13 9,642 $ 713 $ 53,940 $ 45 $ 54,698 $ 931 $ 64,002 $ 69 $ 65,002 (1) The fair value of precious metals is determined based on quoted market prices and forward spot prices, where applicable. (2) Represents e (3) Excludes debt investment securities measured at amortized cost of $36,116 (April 30, 2020 – $33,482). (4) These amounts represent embedded derivatives bifurcated from structured notes. As at October 31, 2019 ($ millions) Level 1 Level 2 Level 3 Total Instruments carried at fair value on a recurring basis: Assets: Precious metals (1) $ – $ 3,709 $ – $ 3,709 Trading assets Loans – 13,829 – 13,829 Canadian federal government and government guaranteed debt 9,345 1,828 – 11,173 Canadian provincial and municipal debt – 7,615 – 7,615 US treasury and other US agencies’ debt 8,604 – – 8,604 Other foreign governments’ debt 6,058 3,224 – 9,282 Corporate and other debt – 10,523 17 10,540 Income funds 73 – – 73 Equity securities 65,215 161 1 65,377 Other (2) 995 – – 995 $ 90,290 $ 40,889 $ 18 $ 131,197 Investment securities (3) Canadian federal government and government guaranteed debt $ 8,464 $ 3,917 $ – $ 12,381 Canadian provincial and municipal debt 197 3,044 – 3,241 US treasury and other US agencies’ debt 16,117 3,772 – 19,889 Other foreign governments’ debt 10,973 9,608 30 20,611 Corporate and other debt 230 1,784 21 2,035 Equity securities 1,204 284 869 2,357 $ 37,185 $ 22,409 $ 920 $ 60,514 Derivative financial instruments Interest rate contracts $ – $ 16,621 $ 15 $ 16,636 Foreign exchange and gold contracts 8 17,309 – 17,317 Equity contracts 599 1,394 2 1,995 Credit contracts – 406 – 406 Commodity contracts 6 1,759 – 1,765 $ 613 $ 37,489 $ 17 $ 38,119 Liabilities: Deposits (4) $ – $ 144 $ – $ 144 Financial liabilities designated at fair value through profit or loss – 12,235 – 12,235 Obligations related to securities sold short 26,669 3,735 – 30,404 Derivative financial instruments Interest rate contracts – 13,867 71 13,938 Foreign exchange and gold contracts – 20,350 – 20,350 Equity contracts 530 2,557 6 3,093 Credit contracts – 38 – 38 Commodity contracts – 2,803 – 2,803 $ 530 $ 39,615 $ 77 $ 40,222 (1) The fair value of precious metals is determined based on quoted market prices and forward spot prices, where applicable. (2) Represents e (3) Excludes debt investment securities measured at amortized cost of $21,845. (4) These amounts represent embedded derivatives bifurcated from structured notes. Level 3 instrument fair value changes Financial instruments categorized as Level 3 as at July 31, 2020, in the fair value hierarchy comprise certain precious metals, certain foreign government bonds, structured corporate bonds, investments in private equity securities and complex derivatives. The following table summarizes the changes in Level 3 instruments carried at fair value for the three months ended July 31, 2020. All positive balances represent assets and negative balances represent liabilities. Consequently, positive amounts indicate purchases of assets or settlements of liabilities and negative amounts indicate sales of assets or issuances of liabilities. As at July 31, 2020 ($ millions) Fair Gains/ Gains/ Purchases/ Sales/ Transfers Fair Changes in (1) Precious metals $ 3 $ – $ – $ – $ (3 ) $ – $ – $ – 3 – – – (3 ) – – – Trading assets Loans 20 – – – (20 ) – – – Corporate and other debt 19 – – – (4 ) – 15 – 39 – – – (24 ) – 15 – Investment securities Other foreign governments’ debt 23 – 2 – – – 25 n / Corporate and other debt 15 – 13 4 – – 32 – Equity securities 785 11 (5 ) 58 (8 ) – 841 11 823 11 10 62 (8 ) – 898 11 Derivative financial instruments – assets Interest rate contracts 21 1 – – – (14 ) 8 1 Equity contracts 1 1 – – – (1 ) 1 1 (2) Commodity contracts 5 (5 ) – – – – – – Derivative financial instruments – liabilities Interest rate contracts (46 ) – – (14 ) 6 12 (42 ) – (3) Equity contracts (10 ) 4 – – 1 2 (3 ) 4 (2) Commodity contracts (13 ) 13 – – – – – – (42 ) 14 – (14 ) 7 (1 ) (36 ) 6 Total $ 823 $ 25 $ 10 $ 48 $ (28 ) $ (1 ) $ 877 $ 17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s summarize the changes in Level 3 instruments carried at fair value for the three months ended April 30, 2020 and October 31, 2019: As at April 30, 2020 ($ millions) Fair value, Gains/ (1) Gains/ Purchases/ Sales/ Transfers Fair value, Precious metals $ 23 $ 1 $ – $ – $ (21) $ – $ 3 Trading assets 41 1 – – (3 ) – 39 Investment securities 820 (21) (10 ) 58 (24 ) – 823 Derivative financial instruments (45 ) 2 – 1 – – (42 ) (1) Gains or losses for items in Level 3 may be offset with losses or gains on related hedges in Level 1 or Level 2. As at October 31, 2019 ($ millions) Fair value, Gains/ (1) Gains/ Purchases/ Sales/ Transfers Fair value, Precious metals $ 1 $ – $ – $ – $ (1) $ – $ – Trading assets 14 2 – 2 – – 18 Investment securities 861 19 (1 ) 54 (13 ) – 920 Derivative financial instruments (9 ) (13 ) – (35 ) – (3 ) (60 ) (1) Gains or losses for items in Level 3 may be offset with losses or gains on related hedges in Level 1 or Level 2. Significant transfers Significant transfers can occur between the fair value hierarchy levels when additional or new information regarding valuation inputs and their refinement and observability become available. The Bank recognizes transfers between levels of the fair value hierarchy as of the end of the reporting period during which the change has occurred. There were no significant transfers into and out of Level 3 during the three months ended July 31, 2020, April 30, 2020 and October 31, 2019. Level 3 sensitivity The Bank applies judgment in determining unobservable inputs used to calculate the fair value of Level 3 instruments. Refer to Note 7 of the Bank’s audited consolidated financial statements for the year ended October 31, 2019 for a description of the significant unobservable inputs for Level 3 instruments and the potential effect that a change in each unobservable input may have on the fair value measurement. There have been no significant changes to the Level 3 sensitivities during the quart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income taxes</t>
        </is>
      </c>
      <c r="B1" s="2" t="inlineStr">
        <is>
          <t>9 Months Ended</t>
        </is>
      </c>
    </row>
    <row r="2">
      <c r="B2" s="2" t="inlineStr">
        <is>
          <t>Jul. 31, 2020</t>
        </is>
      </c>
    </row>
    <row r="3">
      <c r="A3" s="3" t="inlineStr">
        <is>
          <t>Text Block [Abstract]</t>
        </is>
      </c>
    </row>
    <row r="4">
      <c r="A4" s="4" t="inlineStr">
        <is>
          <t>Corporate income taxes</t>
        </is>
      </c>
      <c r="B4" s="4" t="inlineStr">
        <is>
          <t>20. Corporate income taxes Since 2016, the Bank has received reassessments totalling $807 million of tax and interest as a result of the Canada Revenue Agency denying the tax deductibility of certain Canadian dividends received during the 2011-2014 taxation years. In Ju ne and inter 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estitures</t>
        </is>
      </c>
      <c r="B1" s="2" t="inlineStr">
        <is>
          <t>9 Months Ended</t>
        </is>
      </c>
    </row>
    <row r="2">
      <c r="B2" s="2" t="inlineStr">
        <is>
          <t>Jul. 31, 2020</t>
        </is>
      </c>
    </row>
    <row r="3">
      <c r="A3" s="3" t="inlineStr">
        <is>
          <t>Text Block [Abstract]</t>
        </is>
      </c>
    </row>
    <row r="4">
      <c r="A4" s="4" t="inlineStr">
        <is>
          <t>Divestitures</t>
        </is>
      </c>
      <c r="B4" s="4" t="inlineStr">
        <is>
          <t xml:space="preserve">21. Divestitures Closed divestitures impacting the current period Operations in British Virgin Islands On May 31, 2020, the Bank completed the sale of its banking operations in the British Virgin Islands to Republic Financial Holdings Limited, upon receiving regulatory approvals and satisfying closing conditions. All assets and liabilities of approximately $631 million and $537 million, respectively, in relation to these operations have been derecognized on the date of close and a total gain of approximately $48 million after tax was recorded in the Other segment. The transaction increased the Bank’s common equity Tier 1 (CET1) ratio this quarter by approximately two basis points. Closed divestitures impacting the prior periods Thanachart Bank, Thailand On December 3, 2019, the Bank completed the sale to reduce its 49% interest in Thanachart Bank Public Company Limited (“TBank”) in Thailand, upon receiving regulatory approvals and satisfying closing conditions. As part of agreements entered into with ING Groep N.V., TBank, Thanachart Capital Public Co., Ltd and TMB Bank Public Company Limited (“TMB”) in August 2019, the Bank sold its 49% interest in TBank in exchange for cash and an approximately 6% ownership interest in the form of common shares in TMB. As per the agreements, TBank became a wholly-owned subsidiary of TMB. The shares held by the Bank in TMB are classified as investment securities measured at fair value through profit or loss. The carrying value of the Bank’s 49% interest in TBank of $3.6 billion was derecognized on the date of close and a net gain of approximately $426 million before tax ($414 million after tax) was recorded in Q1, 2020 under Non-interest As part of the overall transaction, the Bank retained a 49% interest in two TBank subsidiaries, which are classified as investment in associates and the Bank follows the equity method of accounting. Pension fund operations in Colombia On December 13, 2019, the Bank completed the sale of its 51% interest in AFP Colfondos to an affiliate of AFP Habitat, upon receiving regulatory approvals and satisfying closing conditions. All assets and liabilities of approximately $240 million and $53 million, respectively, in relation to these operations have been derecognized on the date of close and a total loss of approximately $112 million after tax and non-controlling In the Consolidated Statement of Shareholder’s Equity, a gain of $27 million after tax was reclassified from AOCI to retained earnings in Q1, 2020 related to investment securities designated as fair value through other comprehensive income, bringing the net impact of the divestiture to a net loss of $85 million. Operations in Puerto Rico and the U.S. Virgin Islands On December 31, 2019, the Bank completed the sale of its operations in Puerto Rico and the U.S. Virgin Islands (“USVI”) to Oriental Bank, a subsidiary of OFG Bancorp, upon receiving regulatory approvals and satisfying closing conditions. All assets and liabilities of approximately $4,800 million and $4,166 million, respectively, in relation to these operations have been derecognized on the date of close and a total loss of approximately $424 million after tax was recorded in the Other segment. Losses of $402 million and $22 million were recorded in Q3, 2019 and in Q1, 2020, respectively. The transaction increased the Bank’s common equity Tier 1 (CET1) ratio by approximately seven basis points in Q1, 2020. Insurance and banking operations in El Salvador On January 31, 2020, the Bank completed the sale of its banking and insurance operations in El Salvador, including Scotiabank El Salvador, its subsidiaries and Scotia Seguros to Imperia Intercontinental Inc, upon receiving regulatory approvals and satisfying closing conditions. All assets and liabilities of approximately $2,796 million and $2,481 million, respectively, in relation to these operations have been derecognized on the date of close and a total loss of approximately $164 million after tax was recorded in the Other segment. An after tax loss of $136 million was recorded in 2019. A further loss of $28 million was recorded in Q1, 2020. The transaction increased the Bank’s common equity Tier 1 (CET1) ratio by approximately four basis points in Q1, 2020. Pension and insurance operations in the Dominican Republic On April 30, 2019, the Bank completed the sale of Scotia Crecer AFP and Scotia Seguros, its pension and related insurance businesses in the Dominican Republic to Grupo Rizek, upon receiving regulatory approvals and satisfying closing conditions. All assets and liabilities of approximately $111 million and $26 million, respectively, in relation to this business have been derecognized on the date of close and a net gain of approximately $273 million after tax was recorded in Q2, 2019 and reported in the Other segment. Banking operations in the Caribbean On October 31, 2019, the Bank completed the sale of its banking operations in seven non-core All assets and liabilities of approximately $2,086 million and $2,069 million, respectively, in relation to these operations have been derecognized on the date of close and a net gain of approximately $38 million after tax was recorded in Q4, 2019 and reported in the Other segment. Divestiture announced that is expected to close in a future period Operations in Belize On June 22, 2020, the Bank announced the sale of its 100% interest in Scotiabank (Belize) Ltd., to Caribbean Investment Holdings Limited. The transaction is subject to regulatory approvals and customary closing conditions. This divestiture is not considered material to the Bank. Metals business wind-down In line with its strategy and as announced on April 28, 2020, the Bank has made the decision to wind-down the metals business. The Bank has recorded a loss in Q2, 2020 of approximately $40 million, primarily related to goodwil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69" customWidth="1" min="1" max="1"/>
    <col width="80" customWidth="1" min="2" max="2"/>
    <col width="15" customWidth="1" min="3" max="3"/>
    <col width="13" customWidth="1" min="4" max="4"/>
    <col width="14" customWidth="1" min="5" max="5"/>
    <col width="14" customWidth="1" min="6" max="6"/>
    <col width="15" customWidth="1" min="7" max="7"/>
    <col width="13" customWidth="1" min="8" max="8"/>
    <col width="14" customWidth="1" min="9" max="9"/>
  </cols>
  <sheetData>
    <row r="1">
      <c r="A1" s="1" t="inlineStr">
        <is>
          <t>Consolidated Statement of Income - CAD ($) $ in Millions</t>
        </is>
      </c>
      <c r="C1" s="2" t="inlineStr">
        <is>
          <t>3 Months Ended</t>
        </is>
      </c>
      <c r="G1" s="2" t="inlineStr">
        <is>
          <t>9 Months Ended</t>
        </is>
      </c>
    </row>
    <row r="2">
      <c r="C2" s="2" t="inlineStr">
        <is>
          <t>Jul. 31, 2020</t>
        </is>
      </c>
      <c r="E2" s="2" t="inlineStr">
        <is>
          <t>Apr. 30, 2020</t>
        </is>
      </c>
      <c r="F2" s="2" t="inlineStr">
        <is>
          <t>Jul. 31, 2019</t>
        </is>
      </c>
      <c r="G2" s="2" t="inlineStr">
        <is>
          <t>Jul. 31, 2020</t>
        </is>
      </c>
      <c r="I2" s="2" t="inlineStr">
        <is>
          <t>Jul. 31, 2019</t>
        </is>
      </c>
    </row>
    <row r="3">
      <c r="A3" s="3" t="inlineStr">
        <is>
          <t>Interest income</t>
        </is>
      </c>
    </row>
    <row r="4">
      <c r="A4" s="4" t="inlineStr">
        <is>
          <t>Loans</t>
        </is>
      </c>
      <c r="B4" s="4" t="inlineStr">
        <is>
          <t>[1]</t>
        </is>
      </c>
      <c r="C4" s="5" t="n">
        <v>6420</v>
      </c>
      <c r="E4" s="5" t="n">
        <v>7066</v>
      </c>
      <c r="F4" s="5" t="n">
        <v>7490</v>
      </c>
      <c r="G4" s="5" t="n">
        <v>20873</v>
      </c>
      <c r="I4" s="5" t="n">
        <v>21745</v>
      </c>
    </row>
    <row r="5">
      <c r="A5" s="4" t="inlineStr">
        <is>
          <t>Securities</t>
        </is>
      </c>
      <c r="B5" s="4" t="inlineStr">
        <is>
          <t>[1]</t>
        </is>
      </c>
      <c r="C5" s="6" t="n">
        <v>460</v>
      </c>
      <c r="E5" s="6" t="n">
        <v>567</v>
      </c>
      <c r="F5" s="6" t="n">
        <v>593</v>
      </c>
      <c r="G5" s="6" t="n">
        <v>1577</v>
      </c>
      <c r="I5" s="6" t="n">
        <v>1676</v>
      </c>
    </row>
    <row r="6">
      <c r="A6" s="4" t="inlineStr">
        <is>
          <t>Securities purchased under resale agreements and securities borrowed</t>
        </is>
      </c>
      <c r="B6" s="4" t="inlineStr">
        <is>
          <t>[1]</t>
        </is>
      </c>
      <c r="C6" s="6" t="n">
        <v>57</v>
      </c>
      <c r="E6" s="6" t="n">
        <v>79</v>
      </c>
      <c r="F6" s="6" t="n">
        <v>126</v>
      </c>
      <c r="G6" s="6" t="n">
        <v>235</v>
      </c>
      <c r="I6" s="6" t="n">
        <v>396</v>
      </c>
    </row>
    <row r="7">
      <c r="A7" s="4" t="inlineStr">
        <is>
          <t>Deposits with financial institutions</t>
        </is>
      </c>
      <c r="B7" s="4" t="inlineStr">
        <is>
          <t>[1]</t>
        </is>
      </c>
      <c r="C7" s="6" t="n">
        <v>49</v>
      </c>
      <c r="E7" s="6" t="n">
        <v>126</v>
      </c>
      <c r="F7" s="6" t="n">
        <v>231</v>
      </c>
      <c r="G7" s="6" t="n">
        <v>375</v>
      </c>
      <c r="I7" s="6" t="n">
        <v>715</v>
      </c>
    </row>
    <row r="8">
      <c r="A8" s="4" t="inlineStr">
        <is>
          <t>Interest income</t>
        </is>
      </c>
      <c r="B8" s="4" t="inlineStr">
        <is>
          <t>[1]</t>
        </is>
      </c>
      <c r="C8" s="6" t="n">
        <v>6986</v>
      </c>
      <c r="E8" s="6" t="n">
        <v>7838</v>
      </c>
      <c r="F8" s="6" t="n">
        <v>8440</v>
      </c>
      <c r="G8" s="6" t="n">
        <v>23060</v>
      </c>
      <c r="I8" s="6" t="n">
        <v>24532</v>
      </c>
    </row>
    <row r="9">
      <c r="A9" s="3" t="inlineStr">
        <is>
          <t>Interest expense</t>
        </is>
      </c>
    </row>
    <row r="10">
      <c r="A10" s="4" t="inlineStr">
        <is>
          <t>Deposits</t>
        </is>
      </c>
      <c r="C10" s="6" t="n">
        <v>2425</v>
      </c>
      <c r="E10" s="6" t="n">
        <v>2922</v>
      </c>
      <c r="F10" s="6" t="n">
        <v>3574</v>
      </c>
      <c r="G10" s="6" t="n">
        <v>8676</v>
      </c>
      <c r="I10" s="6" t="n">
        <v>10394</v>
      </c>
    </row>
    <row r="11">
      <c r="A11" s="4" t="inlineStr">
        <is>
          <t>Subordinated debentures</t>
        </is>
      </c>
      <c r="C11" s="6" t="n">
        <v>53</v>
      </c>
      <c r="E11" s="6" t="n">
        <v>67</v>
      </c>
      <c r="F11" s="6" t="n">
        <v>77</v>
      </c>
      <c r="G11" s="6" t="n">
        <v>190</v>
      </c>
      <c r="I11" s="6" t="n">
        <v>211</v>
      </c>
    </row>
    <row r="12">
      <c r="A12" s="4" t="inlineStr">
        <is>
          <t>Other</t>
        </is>
      </c>
      <c r="B12" s="4" t="inlineStr">
        <is>
          <t>[2]</t>
        </is>
      </c>
      <c r="C12" s="6" t="n">
        <v>255</v>
      </c>
      <c r="E12" s="6" t="n">
        <v>432</v>
      </c>
      <c r="F12" s="6" t="n">
        <v>415</v>
      </c>
      <c r="G12" s="6" t="n">
        <v>1132</v>
      </c>
      <c r="I12" s="6" t="n">
        <v>1086</v>
      </c>
    </row>
    <row r="13">
      <c r="A13" s="4" t="inlineStr">
        <is>
          <t>Interest expenses</t>
        </is>
      </c>
      <c r="C13" s="6" t="n">
        <v>2733</v>
      </c>
      <c r="E13" s="6" t="n">
        <v>3421</v>
      </c>
      <c r="F13" s="6" t="n">
        <v>4066</v>
      </c>
      <c r="G13" s="6" t="n">
        <v>9998</v>
      </c>
      <c r="I13" s="6" t="n">
        <v>11691</v>
      </c>
    </row>
    <row r="14">
      <c r="A14" s="4" t="inlineStr">
        <is>
          <t>Net interest income</t>
        </is>
      </c>
      <c r="C14" s="6" t="n">
        <v>4253</v>
      </c>
      <c r="E14" s="6" t="n">
        <v>4417</v>
      </c>
      <c r="F14" s="6" t="n">
        <v>4374</v>
      </c>
      <c r="G14" s="6" t="n">
        <v>13062</v>
      </c>
      <c r="I14" s="6" t="n">
        <v>12841</v>
      </c>
    </row>
    <row r="15">
      <c r="A15" s="3" t="inlineStr">
        <is>
          <t>Non-interest income</t>
        </is>
      </c>
    </row>
    <row r="16">
      <c r="A16" s="4" t="inlineStr">
        <is>
          <t>Card revenues</t>
        </is>
      </c>
      <c r="C16" s="6" t="n">
        <v>164</v>
      </c>
      <c r="E16" s="6" t="n">
        <v>179</v>
      </c>
      <c r="F16" s="6" t="n">
        <v>240</v>
      </c>
      <c r="G16" s="6" t="n">
        <v>608</v>
      </c>
      <c r="I16" s="6" t="n">
        <v>732</v>
      </c>
    </row>
    <row r="17">
      <c r="A17" s="4" t="inlineStr">
        <is>
          <t>Banking services fees</t>
        </is>
      </c>
      <c r="C17" s="6" t="n">
        <v>337</v>
      </c>
      <c r="E17" s="6" t="n">
        <v>386</v>
      </c>
      <c r="F17" s="6" t="n">
        <v>445</v>
      </c>
      <c r="G17" s="6" t="n">
        <v>1164</v>
      </c>
      <c r="I17" s="6" t="n">
        <v>1339</v>
      </c>
    </row>
    <row r="18">
      <c r="A18" s="4" t="inlineStr">
        <is>
          <t>Credit fees</t>
        </is>
      </c>
      <c r="C18" s="6" t="n">
        <v>333</v>
      </c>
      <c r="E18" s="6" t="n">
        <v>330</v>
      </c>
      <c r="F18" s="6" t="n">
        <v>325</v>
      </c>
      <c r="G18" s="6" t="n">
        <v>1003</v>
      </c>
      <c r="I18" s="6" t="n">
        <v>971</v>
      </c>
    </row>
    <row r="19">
      <c r="A19" s="4" t="inlineStr">
        <is>
          <t>Mutual funds</t>
        </is>
      </c>
      <c r="C19" s="6" t="n">
        <v>486</v>
      </c>
      <c r="E19" s="6" t="n">
        <v>458</v>
      </c>
      <c r="F19" s="6" t="n">
        <v>472</v>
      </c>
      <c r="G19" s="6" t="n">
        <v>1439</v>
      </c>
      <c r="I19" s="6" t="n">
        <v>1373</v>
      </c>
    </row>
    <row r="20">
      <c r="A20" s="4" t="inlineStr">
        <is>
          <t>Brokerage fees</t>
        </is>
      </c>
      <c r="C20" s="6" t="n">
        <v>225</v>
      </c>
      <c r="E20" s="6" t="n">
        <v>228</v>
      </c>
      <c r="F20" s="6" t="n">
        <v>217</v>
      </c>
      <c r="G20" s="6" t="n">
        <v>677</v>
      </c>
      <c r="I20" s="6" t="n">
        <v>650</v>
      </c>
    </row>
    <row r="21">
      <c r="A21" s="4" t="inlineStr">
        <is>
          <t>Investment management and trust</t>
        </is>
      </c>
      <c r="C21" s="6" t="n">
        <v>225</v>
      </c>
      <c r="E21" s="6" t="n">
        <v>232</v>
      </c>
      <c r="F21" s="6" t="n">
        <v>259</v>
      </c>
      <c r="G21" s="6" t="n">
        <v>708</v>
      </c>
      <c r="I21" s="6" t="n">
        <v>787</v>
      </c>
    </row>
    <row r="22">
      <c r="A22" s="4" t="inlineStr">
        <is>
          <t>Underwriting and other advisory</t>
        </is>
      </c>
      <c r="C22" s="6" t="n">
        <v>202</v>
      </c>
      <c r="E22" s="6" t="n">
        <v>172</v>
      </c>
      <c r="F22" s="6" t="n">
        <v>110</v>
      </c>
      <c r="G22" s="6" t="n">
        <v>538</v>
      </c>
      <c r="I22" s="6" t="n">
        <v>351</v>
      </c>
    </row>
    <row r="23">
      <c r="A23" s="4" t="inlineStr">
        <is>
          <t>Non-trading foreign exchange</t>
        </is>
      </c>
      <c r="C23" s="6" t="n">
        <v>170</v>
      </c>
      <c r="E23" s="6" t="n">
        <v>184</v>
      </c>
      <c r="F23" s="6" t="n">
        <v>171</v>
      </c>
      <c r="G23" s="6" t="n">
        <v>539</v>
      </c>
      <c r="I23" s="6" t="n">
        <v>506</v>
      </c>
    </row>
    <row r="24">
      <c r="A24" s="4" t="inlineStr">
        <is>
          <t>Trading revenues</t>
        </is>
      </c>
      <c r="C24" s="6" t="n">
        <v>736</v>
      </c>
      <c r="E24" s="6" t="n">
        <v>691</v>
      </c>
      <c r="F24" s="6" t="n">
        <v>397</v>
      </c>
      <c r="G24" s="6" t="n">
        <v>1913</v>
      </c>
      <c r="I24" s="6" t="n">
        <v>1112</v>
      </c>
    </row>
    <row r="25">
      <c r="A25" s="4" t="inlineStr">
        <is>
          <t>Net gain on sale of investment securities</t>
        </is>
      </c>
      <c r="C25" s="6" t="n">
        <v>145</v>
      </c>
      <c r="E25" s="6" t="n">
        <v>239</v>
      </c>
      <c r="F25" s="6" t="n">
        <v>118</v>
      </c>
      <c r="G25" s="6" t="n">
        <v>425</v>
      </c>
      <c r="I25" s="6" t="n">
        <v>226</v>
      </c>
    </row>
    <row r="26">
      <c r="A26" s="4" t="inlineStr">
        <is>
          <t>Net income from investments in associated corporations</t>
        </is>
      </c>
      <c r="C26" s="6" t="n">
        <v>42</v>
      </c>
      <c r="E26" s="6" t="n">
        <v>60</v>
      </c>
      <c r="F26" s="6" t="n">
        <v>190</v>
      </c>
      <c r="G26" s="6" t="n">
        <v>193</v>
      </c>
      <c r="I26" s="6" t="n">
        <v>489</v>
      </c>
    </row>
    <row r="27">
      <c r="A27" s="4" t="inlineStr">
        <is>
          <t>Insurance underwriting income, net of claims</t>
        </is>
      </c>
      <c r="C27" s="6" t="n">
        <v>113</v>
      </c>
      <c r="E27" s="6" t="n">
        <v>115</v>
      </c>
      <c r="F27" s="6" t="n">
        <v>165</v>
      </c>
      <c r="G27" s="6" t="n">
        <v>377</v>
      </c>
      <c r="I27" s="6" t="n">
        <v>518</v>
      </c>
    </row>
    <row r="28">
      <c r="A28" s="4" t="inlineStr">
        <is>
          <t>Other fees and commissions</t>
        </is>
      </c>
      <c r="C28" s="6" t="n">
        <v>158</v>
      </c>
      <c r="E28" s="6" t="n">
        <v>191</v>
      </c>
      <c r="F28" s="6" t="n">
        <v>231</v>
      </c>
      <c r="G28" s="6" t="n">
        <v>537</v>
      </c>
      <c r="I28" s="6" t="n">
        <v>728</v>
      </c>
    </row>
    <row r="29">
      <c r="A29" s="4" t="inlineStr">
        <is>
          <t>Other</t>
        </is>
      </c>
      <c r="C29" s="6" t="n">
        <v>145</v>
      </c>
      <c r="E29" s="6" t="n">
        <v>74</v>
      </c>
      <c r="F29" s="6" t="n">
        <v>-55</v>
      </c>
      <c r="G29" s="6" t="n">
        <v>648</v>
      </c>
      <c r="I29" s="6" t="n">
        <v>443</v>
      </c>
    </row>
    <row r="30">
      <c r="A30" s="4" t="inlineStr">
        <is>
          <t>Total non-interest income</t>
        </is>
      </c>
      <c r="C30" s="6" t="n">
        <v>3481</v>
      </c>
      <c r="E30" s="6" t="n">
        <v>3539</v>
      </c>
      <c r="F30" s="6" t="n">
        <v>3285</v>
      </c>
      <c r="G30" s="6" t="n">
        <v>10769</v>
      </c>
      <c r="I30" s="6" t="n">
        <v>10225</v>
      </c>
    </row>
    <row r="31">
      <c r="A31" s="4" t="inlineStr">
        <is>
          <t>Total revenue</t>
        </is>
      </c>
      <c r="C31" s="6" t="n">
        <v>7734</v>
      </c>
      <c r="E31" s="6" t="n">
        <v>7956</v>
      </c>
      <c r="F31" s="6" t="n">
        <v>7659</v>
      </c>
      <c r="G31" s="6" t="n">
        <v>23831</v>
      </c>
      <c r="I31" s="6" t="n">
        <v>23066</v>
      </c>
    </row>
    <row r="32">
      <c r="A32" s="4" t="inlineStr">
        <is>
          <t>Provision for credit losses</t>
        </is>
      </c>
      <c r="C32" s="6" t="n">
        <v>2181</v>
      </c>
      <c r="E32" s="6" t="n">
        <v>1846</v>
      </c>
      <c r="F32" s="6" t="n">
        <v>713</v>
      </c>
      <c r="G32" s="6" t="n">
        <v>4953</v>
      </c>
      <c r="I32" s="6" t="n">
        <v>2274</v>
      </c>
    </row>
    <row r="33">
      <c r="A33" s="4" t="inlineStr">
        <is>
          <t>Profit from operating activity</t>
        </is>
      </c>
      <c r="C33" s="6" t="n">
        <v>5553</v>
      </c>
      <c r="E33" s="6" t="n">
        <v>6110</v>
      </c>
      <c r="F33" s="6" t="n">
        <v>6946</v>
      </c>
      <c r="G33" s="6" t="n">
        <v>18878</v>
      </c>
      <c r="I33" s="6" t="n">
        <v>20792</v>
      </c>
    </row>
    <row r="34">
      <c r="A34" s="3" t="inlineStr">
        <is>
          <t>Non-interest expenses</t>
        </is>
      </c>
    </row>
    <row r="35">
      <c r="A35" s="4" t="inlineStr">
        <is>
          <t>Salaries and employee benefits</t>
        </is>
      </c>
      <c r="C35" s="6" t="n">
        <v>2066</v>
      </c>
      <c r="E35" s="6" t="n">
        <v>2192</v>
      </c>
      <c r="F35" s="6" t="n">
        <v>2138</v>
      </c>
      <c r="G35" s="6" t="n">
        <v>6553</v>
      </c>
      <c r="I35" s="6" t="n">
        <v>6328</v>
      </c>
    </row>
    <row r="36">
      <c r="A36" s="4" t="inlineStr">
        <is>
          <t>Premises and technology</t>
        </is>
      </c>
      <c r="B36" s="4" t="inlineStr">
        <is>
          <t>[2]</t>
        </is>
      </c>
      <c r="C36" s="6" t="n">
        <v>601</v>
      </c>
      <c r="E36" s="6" t="n">
        <v>590</v>
      </c>
      <c r="F36" s="6" t="n">
        <v>697</v>
      </c>
      <c r="G36" s="6" t="n">
        <v>1801</v>
      </c>
      <c r="I36" s="6" t="n">
        <v>2095</v>
      </c>
    </row>
    <row r="37">
      <c r="A37" s="4" t="inlineStr">
        <is>
          <t>Depreciation and amortization</t>
        </is>
      </c>
      <c r="B37" s="4" t="inlineStr">
        <is>
          <t>[2]</t>
        </is>
      </c>
      <c r="C37" s="6" t="n">
        <v>377</v>
      </c>
      <c r="E37" s="6" t="n">
        <v>363</v>
      </c>
      <c r="F37" s="6" t="n">
        <v>276</v>
      </c>
      <c r="G37" s="6" t="n">
        <v>1139</v>
      </c>
      <c r="I37" s="6" t="n">
        <v>782</v>
      </c>
    </row>
    <row r="38">
      <c r="A38" s="4" t="inlineStr">
        <is>
          <t>Communications</t>
        </is>
      </c>
      <c r="C38" s="6" t="n">
        <v>105</v>
      </c>
      <c r="E38" s="6" t="n">
        <v>111</v>
      </c>
      <c r="F38" s="6" t="n">
        <v>113</v>
      </c>
      <c r="G38" s="6" t="n">
        <v>325</v>
      </c>
      <c r="I38" s="6" t="n">
        <v>341</v>
      </c>
    </row>
    <row r="39">
      <c r="A39" s="4" t="inlineStr">
        <is>
          <t>Advertising and business development</t>
        </is>
      </c>
      <c r="C39" s="6" t="n">
        <v>98</v>
      </c>
      <c r="E39" s="6" t="n">
        <v>118</v>
      </c>
      <c r="F39" s="6" t="n">
        <v>162</v>
      </c>
      <c r="G39" s="6" t="n">
        <v>349</v>
      </c>
      <c r="I39" s="6" t="n">
        <v>451</v>
      </c>
    </row>
    <row r="40">
      <c r="A40" s="4" t="inlineStr">
        <is>
          <t>Professional</t>
        </is>
      </c>
      <c r="C40" s="6" t="n">
        <v>181</v>
      </c>
      <c r="E40" s="6" t="n">
        <v>203</v>
      </c>
      <c r="F40" s="6" t="n">
        <v>197</v>
      </c>
      <c r="G40" s="6" t="n">
        <v>569</v>
      </c>
      <c r="I40" s="6" t="n">
        <v>618</v>
      </c>
    </row>
    <row r="41">
      <c r="A41" s="4" t="inlineStr">
        <is>
          <t>Business and capital taxes</t>
        </is>
      </c>
      <c r="C41" s="6" t="n">
        <v>130</v>
      </c>
      <c r="E41" s="6" t="n">
        <v>123</v>
      </c>
      <c r="F41" s="6" t="n">
        <v>130</v>
      </c>
      <c r="G41" s="6" t="n">
        <v>394</v>
      </c>
      <c r="I41" s="6" t="n">
        <v>389</v>
      </c>
    </row>
    <row r="42">
      <c r="A42" s="4" t="inlineStr">
        <is>
          <t>Other</t>
        </is>
      </c>
      <c r="C42" s="6" t="n">
        <v>460</v>
      </c>
      <c r="E42" s="6" t="n">
        <v>663</v>
      </c>
      <c r="F42" s="6" t="n">
        <v>496</v>
      </c>
      <c r="G42" s="6" t="n">
        <v>1669</v>
      </c>
      <c r="I42" s="6" t="n">
        <v>1422</v>
      </c>
    </row>
    <row r="43">
      <c r="A43" s="4" t="inlineStr">
        <is>
          <t>Total non-interest expenses</t>
        </is>
      </c>
      <c r="C43" s="6" t="n">
        <v>4018</v>
      </c>
      <c r="E43" s="6" t="n">
        <v>4363</v>
      </c>
      <c r="F43" s="6" t="n">
        <v>4209</v>
      </c>
      <c r="G43" s="6" t="n">
        <v>12799</v>
      </c>
      <c r="I43" s="6" t="n">
        <v>12426</v>
      </c>
    </row>
    <row r="44">
      <c r="A44" s="4" t="inlineStr">
        <is>
          <t>Income before taxes</t>
        </is>
      </c>
      <c r="C44" s="6" t="n">
        <v>1535</v>
      </c>
      <c r="E44" s="6" t="n">
        <v>1747</v>
      </c>
      <c r="F44" s="6" t="n">
        <v>2737</v>
      </c>
      <c r="G44" s="6" t="n">
        <v>6079</v>
      </c>
      <c r="I44" s="6" t="n">
        <v>8366</v>
      </c>
    </row>
    <row r="45">
      <c r="A45" s="4" t="inlineStr">
        <is>
          <t>Income tax expense</t>
        </is>
      </c>
      <c r="C45" s="6" t="n">
        <v>231</v>
      </c>
      <c r="E45" s="6" t="n">
        <v>423</v>
      </c>
      <c r="F45" s="6" t="n">
        <v>753</v>
      </c>
      <c r="G45" s="6" t="n">
        <v>1125</v>
      </c>
      <c r="I45" s="6" t="n">
        <v>1876</v>
      </c>
    </row>
    <row r="46">
      <c r="A46" s="4" t="inlineStr">
        <is>
          <t>Net income</t>
        </is>
      </c>
      <c r="C46" s="6" t="n">
        <v>1304</v>
      </c>
      <c r="D46" s="4" t="inlineStr">
        <is>
          <t>[3]</t>
        </is>
      </c>
      <c r="E46" s="6" t="n">
        <v>1324</v>
      </c>
      <c r="F46" s="6" t="n">
        <v>1984</v>
      </c>
      <c r="G46" s="6" t="n">
        <v>4954</v>
      </c>
      <c r="H46" s="4" t="inlineStr">
        <is>
          <t>[3]</t>
        </is>
      </c>
      <c r="I46" s="6" t="n">
        <v>6490</v>
      </c>
    </row>
    <row r="47">
      <c r="A47" s="4" t="inlineStr">
        <is>
          <t>Net income attributable to non-controlling interests in subsidiaries</t>
        </is>
      </c>
      <c r="C47" s="6" t="n">
        <v>-51</v>
      </c>
      <c r="E47" s="6" t="n">
        <v>15</v>
      </c>
      <c r="F47" s="6" t="n">
        <v>120</v>
      </c>
      <c r="G47" s="6" t="n">
        <v>3</v>
      </c>
      <c r="I47" s="6" t="n">
        <v>301</v>
      </c>
    </row>
    <row r="48">
      <c r="A48" s="4" t="inlineStr">
        <is>
          <t>Net income attributable to equity holders of the Bank</t>
        </is>
      </c>
      <c r="C48" s="6" t="n">
        <v>1355</v>
      </c>
      <c r="E48" s="6" t="n">
        <v>1309</v>
      </c>
      <c r="F48" s="6" t="n">
        <v>1864</v>
      </c>
      <c r="G48" s="6" t="n">
        <v>4951</v>
      </c>
      <c r="I48" s="6" t="n">
        <v>6189</v>
      </c>
    </row>
    <row r="49">
      <c r="A49" s="4" t="inlineStr">
        <is>
          <t>Preferred shareholders and other equity instrument holders</t>
        </is>
      </c>
      <c r="C49" s="6" t="n">
        <v>23</v>
      </c>
      <c r="E49" s="6" t="n">
        <v>66</v>
      </c>
      <c r="F49" s="6" t="n">
        <v>25</v>
      </c>
      <c r="G49" s="6" t="n">
        <v>114</v>
      </c>
      <c r="I49" s="6" t="n">
        <v>118</v>
      </c>
    </row>
    <row r="50">
      <c r="A50" s="4" t="inlineStr">
        <is>
          <t>Common shareholders</t>
        </is>
      </c>
      <c r="C50" s="5" t="n">
        <v>1332</v>
      </c>
      <c r="E50" s="5" t="n">
        <v>1243</v>
      </c>
      <c r="F50" s="5" t="n">
        <v>1839</v>
      </c>
      <c r="G50" s="5" t="n">
        <v>4837</v>
      </c>
      <c r="I50" s="5" t="n">
        <v>6071</v>
      </c>
    </row>
    <row r="51">
      <c r="A51" s="3" t="inlineStr">
        <is>
          <t>Earnings per common share (in dollars)</t>
        </is>
      </c>
    </row>
    <row r="52">
      <c r="A52" s="4" t="inlineStr">
        <is>
          <t>Basic</t>
        </is>
      </c>
      <c r="B52" s="4" t="inlineStr">
        <is>
          <t>[4]</t>
        </is>
      </c>
      <c r="C52" s="7" t="n">
        <v>1.1</v>
      </c>
      <c r="E52" s="7" t="n">
        <v>1.03</v>
      </c>
      <c r="F52" s="7" t="n">
        <v>1.51</v>
      </c>
      <c r="G52" s="7" t="n">
        <v>3.99</v>
      </c>
      <c r="I52" s="7" t="n">
        <v>4.96</v>
      </c>
    </row>
    <row r="53">
      <c r="A53" s="4" t="inlineStr">
        <is>
          <t>Diluted</t>
        </is>
      </c>
      <c r="B53" s="4" t="inlineStr">
        <is>
          <t>[4]</t>
        </is>
      </c>
      <c r="C53" s="8" t="n">
        <v>1.04</v>
      </c>
      <c r="E53" s="6" t="n">
        <v>1</v>
      </c>
      <c r="F53" s="8" t="n">
        <v>1.5</v>
      </c>
      <c r="G53" s="8" t="n">
        <v>3.88</v>
      </c>
      <c r="I53" s="8" t="n">
        <v>4.94</v>
      </c>
    </row>
    <row r="54">
      <c r="A54" s="4" t="inlineStr">
        <is>
          <t>Dividends paid per common share (in dollars)</t>
        </is>
      </c>
      <c r="C54" s="7" t="n">
        <v>0.9</v>
      </c>
      <c r="E54" s="7" t="n">
        <v>0.9</v>
      </c>
      <c r="F54" s="7" t="n">
        <v>0.87</v>
      </c>
      <c r="G54" s="7" t="n">
        <v>2.7</v>
      </c>
      <c r="I54" s="7" t="n">
        <v>2.59</v>
      </c>
    </row>
    <row r="55"/>
    <row r="56">
      <c r="A56" s="4" t="inlineStr">
        <is>
          <t>[1]</t>
        </is>
      </c>
      <c r="B56" s="4" t="inlineStr">
        <is>
          <t>Includes interest income on financial assets measured at amortized cost and FVOCI, calculated using the effective interest method, of $6,839 for the three months ended July 31, 2020 (April 30, 2020 – $7,709; July 31, 2019 – $8,348) and for the nine months ended July 31, 2020 – $22,663 (July 31, 2019 – $24,290).</t>
        </is>
      </c>
    </row>
    <row r="57">
      <c r="A57" s="4" t="inlineStr">
        <is>
          <t>[2]</t>
        </is>
      </c>
      <c r="B57" s="4" t="inlineStr">
        <is>
          <t>The amounts for the periods ended July 31, 2020 and April 30, 2020 have been prepared in accordance with IFRS 16; prior period amounts have not been restated (refer to Notes 3 and 4).</t>
        </is>
      </c>
    </row>
    <row r="58">
      <c r="A58" s="4" t="inlineStr">
        <is>
          <t>[3]</t>
        </is>
      </c>
      <c r="B58" s="4" t="inlineStr">
        <is>
          <t>The amounts for the period ended July 31, 2020 have been prepared in accordance with IFRS 16; prior year amounts have not been restated (refer to Notes 3 and 4).</t>
        </is>
      </c>
    </row>
    <row r="59">
      <c r="A59" s="4" t="inlineStr">
        <is>
          <t>[4]</t>
        </is>
      </c>
      <c r="B59" s="4" t="inlineStr">
        <is>
          <t>Earnings per share calculations are based on full dollar and share amounts.</t>
        </is>
      </c>
    </row>
  </sheetData>
  <mergeCells count="10">
    <mergeCell ref="A1:B2"/>
    <mergeCell ref="C1:F1"/>
    <mergeCell ref="G1:I1"/>
    <mergeCell ref="C2:D2"/>
    <mergeCell ref="G2:H2"/>
    <mergeCell ref="A55:H55"/>
    <mergeCell ref="B56:H56"/>
    <mergeCell ref="B57:H57"/>
    <mergeCell ref="B58:H58"/>
    <mergeCell ref="B59:H5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tals investigations</t>
        </is>
      </c>
      <c r="B1" s="2" t="inlineStr">
        <is>
          <t>9 Months Ended</t>
        </is>
      </c>
    </row>
    <row r="2">
      <c r="B2" s="2" t="inlineStr">
        <is>
          <t>Jul. 31, 2020</t>
        </is>
      </c>
    </row>
    <row r="3">
      <c r="A3" s="3" t="inlineStr">
        <is>
          <t>Text Block [Abstract]</t>
        </is>
      </c>
    </row>
    <row r="4">
      <c r="A4" s="4" t="inlineStr">
        <is>
          <t>Metals investigations</t>
        </is>
      </c>
      <c r="B4" s="4" t="inlineStr">
        <is>
          <t xml:space="preserve">22. Metals investigations Scotiabank has entered into a Deferred Prosecution Agreement (“DPA”) with the U.S. Department of Justice (the “DOJ”). Additionally, the Commodity Futures Trading Commission (the “CFTC”) issued three separate orders against Scotiabank (collectively, the “Orders”). The DPA and the Orders (together, the “Resolutions”) resolve the DOJ’s and CFTC’s previously disclosed investigations into Scotiabank’s activities and trading practices in the metals markets and related conduct as well as pre-trade mid-market Under the terms of the resolutions, the Bank agreed to make aggregate payments to the DOJ and CFTC of approximately $127.5 million (USD) and to retain an independent compliance monitor. The Bank fully reserved for the payments in these Resolutions in prior quarters. Under one of the orders, the CFTC will defer proceedings to suspend or revoke the Bank’s provisional registration as a swap dealer subject to the Bank’s implementation of a remediation plan, among other condi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l. 31, 2020</t>
        </is>
      </c>
    </row>
    <row r="3">
      <c r="A3" s="3" t="inlineStr">
        <is>
          <t>Text Block [Abstract]</t>
        </is>
      </c>
    </row>
    <row r="4">
      <c r="A4" s="4" t="inlineStr">
        <is>
          <t>Leases</t>
        </is>
      </c>
      <c r="B4" s="4" t="inlineStr">
        <is>
          <t xml:space="preserve">Leases At inception of a contract, the Bank assesses whether a contract is, or contains, a lease. A contract is a lease if the contract conveys the right to control the use of an identified asset for a period of time in exchange for consideration. As a lessee The Bank recognizes a right-of-use Asset A ROU is an asset that represents a lessee’s right to use an underlying asset for the lease term. The ROU asset is initially measured at cost, which is based on the initial amount of the lease liability, and any direct costs incurred, any lease payments made at or before the commencement date net of lease incentives received, and estimated decommissioning costs. The ROU asset is subsequently measured at cost less accumulated depreciation and accumulated impairment losses, if any. The ROU asset is depreciated using the straight-line method from the commencement date to the earlier of the end of the useful life of the ROU asset or the end of the lease term. The depreciation is recorded in Depreciation and amortization in the Consolidated Statement of Income. In addition, the ROU asset is adjusted for certain remeasurements of the lease liability. Liability At commencement date, the Bank initially measures the lease liability at the present value of the future lease payments, discounted using the Bank’s incremental borrowing rate. The Bank’s discount rate is based on the borrowing rate on its debt of different maturities that match the term of the lease. The discount rate is also dependent on the Bank’s credit risk and economic environment in which the lease is entered. The lease liability is subsequently measured at amortized cost using the effective interest method. It is re-measured When the lease liability is re-measured right-of-use Presentation The Bank presents ROU assets in “Property and equipment” and lease liabilities in “Other liabilities” in the Consolidated Statement of Financial Position. Sale and lease back transactions Where the Bank enters into a sale-and-leaseback non-interest Short-term leases and leases of low-value The Bank has elected not to recognize ROU assets and lease liabilities for short-term leases of assets that have a lease term of 12 months or less and leases of low-value Determining lease term The Bank’s expectation of exercising the option to renew a lease is determined by assessing if the Bank is “reasonably certain” to exercise that option. The Bank will be reasonably certain to exercise an option when factors create a significant economic incentive to do so. This assessment requires a significant level of judgement as it is based on current expectations of future decisions. The Bank considers the following criteria when determining whether it has an economic incentive that makes it reasonably certain to exercise an option: key locations for its branch network, locations on which the Bank has spent significant capital on renovation work, contribution to profit, value of locations based on current economic environment and the remaining term of existing leases. </t>
        </is>
      </c>
    </row>
    <row r="5">
      <c r="A5" s="4" t="inlineStr">
        <is>
          <t>Hedge accounting</t>
        </is>
      </c>
      <c r="B5" s="4" t="inlineStr">
        <is>
          <t xml:space="preserve">Hedging Relationships Directly Impacted by Interest Rate Benchmark Reform On September 26, 2019, the IASB issued amendments to IAS 39 and IFRS 7 (the “Amendments”) for hedging relationships that are directly impacted by the Interest Rate Benchmark Reform (the “Reform”). The Amendments provide temporary relief for certain aspects of hedge accounting, in order to address uncertainties arising from the Reform with respect to: a) the interest rate benchmark designated as a hedged risk; and/or b) the timing or the amount of interest rate benchmark-based cash flows of the hedged item or of the hedging instrument. The Amendments are mandatorily effective as at November 1, 2020 for the Bank, and will continue to apply up to the point where such uncertainties are eliminated. The Bank designates certain derivative and non-derivative The Bank early adopted the Amendments to IAS 39 and IFRS 7 effective November 1, 2019, as permitted by the standard. Consequently, hedging relationships and balances outstanding as at November 1, 2019, and those designated thereafter, that are directly affected by the Reform, would be subject to the accounting and disclosure requirements of the Amendments on a retrospective basis. For aspects of hedge accounting not covered by the Amendments and hedges that are not directly impacted by the Reform, the accounting policies as described in Note 3 of the Bank’s consolidated financial statements in the 2019 Annual Report continue to apply. Assessment of Hedge Effectiveness Under IAS 39, the Bank formally assesses, both at each hedge’s inception and on an ongoing basis, whether the hedging instruments are highly effective in offsetting changes in fair value or cash flows of the hedged items within an 80-125% In assessing prospective hedge effectiveness for a hedge relationship directly impacted by the Reform, the Bank will assume that the benchmark interest rate is not altered as a result of the Reform. In instances of assessing retrospective hedge effectiveness where a hedge relationship directly impacted by the Reform fall outside of the 80-125% Requirements Specific to Cash Flow Hedges For the Bank’s cash flow hedges of forecasted transactions that are directly affected by the Reform, it is assumed that the benchmark interest rate will not be altered as a result of the Reform for purposes of assessing whether the transactions are highly probable or whether the transactions are still expected to occur. Summary of Exposures Currently, the Bank’s hedge relationships referencing USD LIBOR, EURIBOR and GBP LIBOR, and extending beyond December 31, 2021 are viewed to be directly impacted by the Reform and thus subject to the requirements of the Amendments. The following table summarizes the Bank’s hedging derivatives as at November 1, 2019 relating to hedges directly impacted by the Reform: As at November 1, 2019 ($ billions) Interest Rate Benchmark Index Notional of Hedging Derivatives USD LIBOR 81.4 EURIBOR 25.9 GBP LIBOR 3.3 Total 110.6 The specific interest rate benchmarks affected by the Reform, as well as the pace and timing at which markets transition away from the existing IBOR benchmark rate to an alternative benchmark rate, will vary across different rates, jurisdictions and product types. As such, the Bank is applying its best judgement to analyze market expectations, in order to identify the interest rate benchmarks and related hedges impacted by the Reform. </t>
        </is>
      </c>
    </row>
    <row r="6">
      <c r="A6" s="4" t="inlineStr">
        <is>
          <t>Changes in accounting policies</t>
        </is>
      </c>
      <c r="B6" s="4" t="inlineStr">
        <is>
          <t xml:space="preserve">IFRIC 23 Uncertainty over income tax treatments IFRIC 23 which became effective for the Bank beginning November 1, 2019 clarifies the accounting for uncertainties over income taxes. The interpretation provides guidance on how to apply the recognition and measurement requirements in IAS 12 Income Taxes Amendment to IFRS 16: COVID-19 related rent concessions On May 28, 2020 the IASB issued an amendment to IFRS 16 Leases. The amendment provides a practical expedient that exempts lessees from assessing whether a COVID-19 related rent concession is a lease modification. It applies to COVID-19 related rent concessions that reduce lease payments due on or before June 30, 2021. The amendment is effective for annual reporting periods beginning on or after June 1, 2020. Earlier application is permitted. The Bank has elected to early adopt this amendment starting June 1, 2020. The adoption of this amendment did not have a significant impact on the Bank’s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Jul. 31, 2020</t>
        </is>
      </c>
    </row>
    <row r="3">
      <c r="A3" s="3" t="inlineStr">
        <is>
          <t>Text Block [Abstract]</t>
        </is>
      </c>
    </row>
    <row r="4">
      <c r="A4" s="4" t="inlineStr">
        <is>
          <t>Summary Of Bank's hedging derivatives</t>
        </is>
      </c>
      <c r="B4" s="4" t="inlineStr">
        <is>
          <t xml:space="preserve">The following table summarizes the Bank’s hedging derivatives as at November 1, 2019 relating to hedges directly impacted by the Reform: As at November 1, 2019 ($ billions) Interest Rate Benchmark Index Notional of Hedging Derivatives USD LIBOR 81.4 EURIBOR 25.9 GBP LIBOR 3.3 Total 1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deposits with financial institutions (Tables)</t>
        </is>
      </c>
      <c r="B1" s="2" t="inlineStr">
        <is>
          <t>9 Months Ended</t>
        </is>
      </c>
    </row>
    <row r="2">
      <c r="B2" s="2" t="inlineStr">
        <is>
          <t>Jul. 31, 2020</t>
        </is>
      </c>
    </row>
    <row r="3">
      <c r="A3" s="3" t="inlineStr">
        <is>
          <t>Text Block [Abstract]</t>
        </is>
      </c>
    </row>
    <row r="4">
      <c r="A4" s="4" t="inlineStr">
        <is>
          <t>Summary of Cash and Deposits with Financial Institutions</t>
        </is>
      </c>
      <c r="B4" s="4" t="inlineStr">
        <is>
          <t xml:space="preserve"> As at ($ millions) July 31 April 30 October 31 Cash and non-interest-bearing $ 11,091 $ 11,663 $ 10,904 Interest-bearing deposits with financial institutions 47,950 92,241 35,816 Total $ 59,041 (1) $ 103,904 (1) $ 46,720 (1) (1) Net of allowances of $2 (April 30, 2020 – $2; October 31, 2019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l. 31, 2020</t>
        </is>
      </c>
    </row>
    <row r="3">
      <c r="A3" s="3" t="inlineStr">
        <is>
          <t>Text Block [Abstract]</t>
        </is>
      </c>
    </row>
    <row r="4">
      <c r="A4" s="4" t="inlineStr">
        <is>
          <t>Disclosure of Carrying Value Of Banks Investment Securities Per Measurement Category</t>
        </is>
      </c>
      <c r="B4" s="4" t="inlineStr">
        <is>
          <t xml:space="preserve">The following table presents the carrying amounts of the Bank’s investment securities per measurement category. As at ($ millions) July 31 April 30 October 31 Debt investment securities measured at FVOCI $ 83,663 $ 83,466 $ 58,157 Debt investment securities measured at amortized cost 36,116 33,482 21,845 Equity investment securities designated at FVOCI 1,643 1,467 1,561 Investment securities measured at FVTPL 1,143 1,187 796 Total investment securities $ 122,565 $ 119,602 $ 82,359 </t>
        </is>
      </c>
    </row>
    <row r="5">
      <c r="A5" s="4" t="inlineStr">
        <is>
          <t>Disclosure of Unrealized Gains and Losses on Fair Value through Other Comprehensive Income Securities</t>
        </is>
      </c>
      <c r="B5" s="4" t="inlineStr">
        <is>
          <t xml:space="preserve">As at July 31, 2020 ($ millions) Cost Gross Gross Fair value Canadian federal government issued or guaranteed debt $ 21,199 $ 589 $ – $ 21,788 Canadian provincial and municipal debt 19,215 300 – 19,515 U.S. treasury and other U.S. agency debt 12,663 738 – 13,401 Other foreign government debt 27,339 360 6 27,693 Other debt 1,238 29 1 1,266 Total $ 81,654 $ 2,016 $ 7 $ 83,663 As at April 30, 2020 ($ millions) Cost Gross Gross Fair value Canadian federal government issued or guaranteed debt $ 28,710 $ 524 $ 2 $ 29,232 Canadian provincial and municipal debt 12,366 187 3 12,550 U.S. treasury and other U.S. agency debt 15,465 720 – 16,185 Other foreign government debt 23,461 222 48 23,635 Other debt 1,847 20 3 1,864 Total $ 81,849 $ 1,673 $ 56 $ 83,466 As at October 31, 2019 ($ millions) Cost Gross Gross Fair value Canadian federal government issued or guaranteed debt $ 12,176 $ 216 $ 11 $ 12,381 Canadian provincial and municipal debt 3,203 42 4 3,241 U.S. treasury and other U.S. agency debt 19,527 384 22 19,889 Other foreign government debt 20,543 87 19 20,611 Other debt 2,012 24 1 2,035 Total $ 57,461 $ 753 $ 57 $ 58,157 </t>
        </is>
      </c>
    </row>
    <row r="6">
      <c r="A6" s="4" t="inlineStr">
        <is>
          <t>Summary of Analysis of Fair Value and Carrying Value of Investment Securities Measured at Amortized Cost</t>
        </is>
      </c>
      <c r="B6" s="4" t="inlineStr">
        <is>
          <t xml:space="preserve"> As at July 31, 2020 April 30, 2020 October 31, 2019 ($ millions) Fair value Carrying (1) Fair value Carrying (1) Fair value Carrying (1) Canadian federal and provincial government issued or guaranteed debt $ 21,737 $ 21,615 $ 17,600 $ 17,506 $ 7,575 $ 7,580 U.S. treasury and other U.S. agency debt 11,468 11,071 12,576 12,122 9,419 9,279 Other foreign government debt 1,757 1,736 1,667 1,654 1,979 1,970 Corporate debt 1,707 1,694 2,214 2,200 3,027 3,016 Total $ 36,669 $ 36,116 $ 34,057 $ 33,482 $ 22,000 $ 21,845 (1) Balances are net of allowances of nil (April 30, 2020 – nil; October 31, 2019 – nil). </t>
        </is>
      </c>
    </row>
    <row r="7">
      <c r="A7" s="4" t="inlineStr">
        <is>
          <t>Summary of Equity Investment Securities Designated as at Fair Value Through Other Comprehensive Income</t>
        </is>
      </c>
      <c r="B7" s="4" t="inlineStr">
        <is>
          <t xml:space="preserve">As at July 31, 2020 ($ millions) Cost Gross Gross Fair value Preferred equity instruments $ 26 $ – $ 12 $ 14 Common shares 1,453 234 58 1,629 Total $ 1,479 $ 234 $ 70 $ 1,643 As at April 30, 2020 ($ millions) Cost Gross Gross Fair value Preferred equity instruments $ 21 $ – $ 3 $ 18 Common shares 1,343 184 78 1,449 Total $ 1,364 $ 184 $ 81 $ 1,467 As at October 31, 2019 ($ millions) Cost Gross Gross Fair value Preferred equity instruments $ 146 $ – $ 53 $ 93 Common shares 1,262 223 17 1,468 Total $ 1,408 $ 223 $ 70 $ 1,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9 Months Ended</t>
        </is>
      </c>
    </row>
    <row r="2">
      <c r="B2" s="2" t="inlineStr">
        <is>
          <t>Jul. 31, 2020</t>
        </is>
      </c>
    </row>
    <row r="3">
      <c r="A3" s="3" t="inlineStr">
        <is>
          <t>Text Block [Abstract]</t>
        </is>
      </c>
    </row>
    <row r="4">
      <c r="A4" s="4" t="inlineStr">
        <is>
          <t>Disclosure of loans at amortized cost</t>
        </is>
      </c>
      <c r="B4" s="4" t="inlineStr">
        <is>
          <t xml:space="preserve">(a) Loans at amortized cost As at July 31, 2020 ($ millions) Gross Allowance Net Residential mortgages $ 277,522 $ 822 $ 276,700 Personal loans 94,286 2,960 91,326 Credit cards 15,350 1,845 13,505 Business and government 233,414 1,594 231,820 Total $ 620,572 $ 7,221 $ 613,351 As at April 30, 2020 October 31, 2019 ($ millions) Gross Allowance Net carrying Gross Allowance Net carrying Residential mortgages $ 272,566 $ 706 $ 271,860 $ 268,169 $ 680 $ 267,489 Personal loans 95,791 2,445 93,346 98,631 2,065 96,566 Credit cards 15,966 1,482 14,484 17,788 1,255 16,533 Business and government 246,868 1,372 245,496 212,972 1,077 211,895 Total $ 631,191 $ 6,005 $ 625,186 $ 597,560 $ 5,077 $ 592,483 </t>
        </is>
      </c>
    </row>
    <row r="5">
      <c r="A5" s="4" t="inlineStr">
        <is>
          <t>Schedule of Impaired Loans</t>
        </is>
      </c>
      <c r="B5" s="4" t="inlineStr">
        <is>
          <t xml:space="preserve">(b) Impaired loans (1)(2) As at July 31, 2020 ($ millions) Gross Allowance Net Residential mortgages $ 1,643 $ 324 $ 1,319 Personal loans 1,104 734 370 Credit cards – – – Business and government 2,401 729 1,672 Total $ 5,148 $ 1,787 $ 3,361 By geography: Canada $ 1,307 $ 493 $ 814 United States 73 4 69 Mexico 565 186 379 Peru 638 420 218 Chile 1,010 232 778 Colombia 460 107 353 Other international 1,095 345 750 Total $ 5,148 $ 1,787 $ 3,361 As at April 30, 2020 October 31, 2019 ($ millions) Gross Allowance Net Gross Allowance Net Residential mortgages $ 1,682 $ 296 $ 1,386 $ 1,830 $ 325 $ 1,505 Personal loans 1,171 647 524 1,094 591 503 Credit cards – – – – – – Business and government 2,267 704 1,563 2,211 679 1,532 Total $ 5,120 $ 1,647 $ 3,473 $ 5,135 $ 1,595 $ 3,540 By geography: Canada $ 1,385 $ 438 $ 947 $ 1,133 $ 375 $ 758 United States 78 6 72 94 5 89 Mexico 488 166 322 485 178 307 Peru 646 364 282 642 332 310 Chile 842 178 664 844 180 664 Colombia 471 131 340 505 151 354 Other international 1,210 364 846 1,432 374 1,058 Total $ 5,120 $ 1,647 $ 3,473 $ 5,135 $ 1,595 $ 3,540 (1) Interest income recognized on impaired loans during the three months ended July 31, 2020 was $13 (April 30, 2020 – $12; October 31, 2019 – $12). (2) Additional interest income of approximately $74 would have been recorded if the above loans had not been classified as impaired (April 30, 2020 – $84; October 31, 2019 – $92). </t>
        </is>
      </c>
    </row>
    <row r="6">
      <c r="A6" s="4" t="inlineStr">
        <is>
          <t>Summary of Key Macroeconomic Variables Used for Allowance for Credit Losses Calculations</t>
        </is>
      </c>
      <c r="B6" s="4" t="inlineStr">
        <is>
          <t xml:space="preserve">The following table shows certain key macroeconomic variables used to estimate the allowance for credit losses. For the base case, optimistic, pessimistic, and severe pessimistic scenarios, the projections are provided for the next 12 months and for the remaining forecast period, which represents a medium-term view. Base Case Scenario Alternative Scenario - Alternative Scenario - Alternative Scenario - As at July 31, 2020 Next 12 Remaining Next 12 Remaining Next 12 Remaining Next 12 Remaining Canada Real GDP growth, y/y % change -0.1 3.1 3.6 3.3 -5.8 5.0 -13.5 7.5 Unemployment rate, average % 9.1 5.7 7.8 4.5 12.1 6.1 15.9 7.7 Bank of Canada overnight rate target, average % 0.3 1.5 1.1 2.3 0.3 1.0 0.3 0.5 HPI - Housing Price Index, y/y % change -5.7 4.2 -3.7 4.4 -9.9 5.7 -14.2 6.0 USDCAD exchange rate, average 1.32 1.24 1.31 1.23 1.34 1.25 1.35 1.27 US Real GDP growth, y/y % change 1.8 2.4 5.0 2.9 -2.0 3.6 -8.9 5.8 Unemployment rate, average % 9.6 3.8 8.9 3.2 11.0 4.5 13.5 8.0 Mexico Real GDP growth, y/y % change -4.7 2.5 -1.0 3.7 -8.4 3.7 -14.9 6.0 Unemployment rate, average % 6.8 4.8 5.2 3.1 9.8 5.3 13.6 6.8 Chile Real GDP growth, y/y % change -1.0 2.3 2.3 3.2 -4.8 3.5 -11.5 5.7 Unemployment rate, average % 10.5 7.4 8.9 4.7 13.5 7.9 17.3 9.4 Peru Real GDP growth, y/y % change -1.0 4.0 0.3 4.6 -1.9 4.7 -6.3 6.5 Unemployment rate, average % 9.2 7.5 8.3 5.8 11.2 8.0 14.3 9.6 Colombia Real GDP growth, y/y % change -0.4 3.5 0.6 4.0 -1.2 4.2 -5.7 6.1 Unemployment rate, average % 15.6 8.7 15.1 7.6 17.6 9.3 20.7 10.9 Caribbean Real GDP growth, y/y % change 0.5 4.1 1.7 4.5 -1.5 4.7 -5.3 5.8 Global WTI oil price, average USD/bbl 41 55 46 69 35 45 31 37 Copper price, average USD/lb 2.49 2.81 2.63 3.14 2.32 2.56 2.20 2.24 Global GDP, y/y % change 2.49 3.56 4.83 4.03 -0.27 4.48 -5.14 6.00 Base Case Scenario Alternative Scenario - Alternative Scenario - Alternative Scenario - As at April 30, 2020 Next 12 Remaining Next 12 Remaining Next 12 Remaining Next 12 Remaining Canada Real GDP growth, y/y % change -9.5 4.8 -7.9 5.1 -14.1 6.4 -19.1 7.5 Unemployment rate, average % 11.7 6.0 11.2 5.3 14.3 6.7 16.6 8.3 Bank of Canada overnight rate target, average % 0.3 1.2 0.7 1.8 0.3 0.8 0.3 0.5 HPI - Housing Price Index, y/y % change -6.5 3.7 -5.8 4.0 -8.4 4.0 -10.9 3.9 USDCAD exchange rate, average 1.39 1.26 1.39 1.26 1.50 1.29 1.52 1.35 US Real GDP growth, y/y % change -6.3 3.9 -4.6 4.2 -9.9 5.1 -14.9 6.1 Unemployment rate, average % 11.1 4.9 10.7 4.5 13.1 6.1 15.1 9.1 Mexico Real GDP growth, y/y % change -7.8 1.8 -3.5 3.9 -11.4 3.0 -16.2 4.0 Unemployment rate, average % 7.0 5.1 5.3 1.6 9.5 5.8 11.9 7.5 Chile Real GDP growth, y/y % change -1.8 2.4 0.0 3.1 -5.6 3.6 -10.7 4.6 Unemployment rate, average % 8.3 6.8 7.6 5.0 10.9 7.5 13.3 9.2 Peru Real GDP growth, y/y % change -0.6 3.7 0.0 4.2 -2.5 4.6 -6.2 5.4 Unemployment rate, average % 8.8 7.3 8.5 6.5 10.6 8.0 12.8 9.7 Colombia Real GDP growth, y/y % change 1.4 3.4 1.7 3.9 -0.6 4.4 -4.2 5.1 Unemployment rate, average % 11.5 9.5 11.4 8.9 13.4 10.2 15.6 11.9 Caribbean Real GDP growth, y/y % change -1.1 4.0 0.1 4.5 -3.0 4.8 -6.5 5.3 Global WTI oil price, average USD/bbl 27 53 28 61 23 41 20 30 Copper price, average USD/lb 2.42 2.91 2.47 3.10 2.29 2.68 2.19 2.37 Global GDP, PPP-weighted, -2.50 4.10 -1.40 4.50 -5.00 5.00 -8.30 5.20 Base Case Scenario Alternative Scenario - Alternative Scenario - As at October 31, 2019 (1) Next 12 Remaining Next 12 Remaining Next 12 Remaining Canada Real GDP growth, y/y % change 1.9 1.8 2.4 2.5 1.3 1.2 Unemployment rate, average % 5.8 5.8 5.6 4.6 6.1 7.0 Bank of Canada overnight rate target, average % 1.4 2.3 1.6 3.5 1.2 1.2 HPI - Housing Price Index, y/y % change 2.3 4.3 2.7 5.2 2.0 3.4 USDCAD exchange rate, average 1.29 1.22 1.28 1.19 1.30 1.26 US Real GDP growth, y/y % change 1.8 1.8 2.3 2.5 1.4 1.2 Unemployment rate, average % 3.9 4.1 3.7 3.6 4.0 4.6 Mexico Real GDP growth, y/y % change 0.5 1.8 1.0 2.7 0.0 0.9 Unemployment rate, average % 3.9 4.4 3.7 3.6 4.0 5.2 Chile Real GDP growth, y/y % change 3.3 3.0 4.5 4.9 2.2 1.2 Unemployment rate, average % 6.4 5.8 6.0 3.1 6.9 8.4 Peru Real GDP growth, y/y % change 3.4 3.6 4.3 4.7 2.5 2.6 Unemployment rate, average % 6.5 6.7 6.0 5.1 7.0 8.3 Colombia Real GDP growth, y/y % change 3.4 3.4 4.5 4.5 2.3 2.4 Unemployment rate, average % 9.4 8.3 8.7 6.5 10.0 10.1 Caribbean Real GDP growth, y/y % change 3.9 4.1 5.1 5.3 2.8 2.8 Global WTI oil price, average USD/bbl 54 59 56 73 53 48 Copper price, average USD/lb 2.74 3.14 2.78 3.49 2.70 2.85 Global GDP, PPP-weighted, 3.03 3.51 3.91 4.63 2.14 2.41 (1) Allowance for credit losses as of October 31, 2019, were determined using three probability-weighted scenarios (base case, optimiistic and pessimistic). Starting Q1, 2020, the Bank added an additional more severe pessimistic scenario to its measurement methodology. </t>
        </is>
      </c>
    </row>
    <row r="7">
      <c r="A7" s="4" t="inlineStr">
        <is>
          <t>Schedule of Allowance for Credit Losses</t>
        </is>
      </c>
      <c r="B7" s="4" t="inlineStr">
        <is>
          <t xml:space="preserve"> (iv) Allowance for credit losses Allowance for credit losses ($ millions) Balance as at Provision for Net write-offs Other, including Balance as at Residential mortgages $ 680 $ 329 $ (57 ) $ (130 ) $ 822 Personal loans 2,065 2,122 (1,098 ) (129 ) 2,960 Credit cards 1,255 1,444 (812 ) (42 ) 1,845 Business and government 1,139 1,058 (342 ) (83 ) 1,772 $ 5,139 $ 4,953 $ (2,309 ) $ (384 ) $ 7,399 Presented as: Allowance for credit losses on loans $ 5,077 $ 7,221 Allowance for credit losses on acceptances (1) 6 88 Allowance for credit losses on off-balance (2) 56 90 (1) Allowance for credit losses on acceptances are recorded against the financial asset in the Consolidated Statement of Financial Position. (2) Allowance for credit losses on off-balance ($ millions) Balance as at Provision for Net write-offs Other, including Balance as at Residential mortgages $ 678 $ 83 $ (51 ) $ 11 $ 721 Personal loans 2,109 1,109 (1,160 ) 40 2,098 Credit cards 1,213 887 (815 ) 8 1,293 Business and government 1,147 195 (167 ) (24 ) 1,151 $ 5,147 $ 2,274 $ (2,193 ) $ 35 $ 5,263 Presented as: Allowance for credit losses on loans $ 5,065 $ 5,194 Allowance for credit losses on acceptances (1) 8 8 Allowance for credit losses on off-balance (2) 74 61 (1) Allowance for credit losses on acceptances are recorded against the financial asset in the Consolidated Statement of Financial Position. (2) Allowance for credit losses on off-balance Allowance for credit losses on loans As at July 31, 2020 ($ millions) Stage 1 Stage 2 Stage 3 Total Residential mortgages $ 191 $ 307 $ 324 $ 822 Personal loans 843 1,383 734 2,960 Credit cards 502 1,343 – 1,845 Business and government 350 526 718 1,594 Total (1) $ 1,886 $ 3,559 $ 1,776 $ 7,221 (1) Excludes allowance for credit losses for other financial assets including acceptances, investment securities, deposits with banks and off-balance As at October 31, 2019 ($ millions) Stage 1 Stage 2 Stage 3 Total Residential mortgages $ 126 $ 229 $ 325 $ 680 Personal loans 609 865 591 2,065 Credit cards 424 831 – 1,255 Business and government 153 245 679 1,077 Total (1) $ 1,312 $ 2,170 $ 1,595 $ 5,077 (1) Excludes allowance for credit losses for other financial assets including acceptances, investment securities, deposits with banks and off-balance As at July 31, 2019 ($ millions) Stage 1 Stage 2 Stage 3 Total Residential mortgages $ 127 $ 230 $ 364 $ 721 Personal loans 602 868 628 2,098 Credit cards 443 850 – 1,293 Business and government 159 245 678 1,082 Total (1) $ 1,331 $ 2,193 $ 1,670 $ 5,194 (1) Excludes allowance for credit losses for other financial assets including acceptances, investment securities, deposits with banks and off-balance The following table presents the changes to the allowance for credit losses on loans. As at and for the three months ended As at and for the nine months ended July 31, 2020 April 30, 2020 July 31, 2020 ($ millions) Stage 1 Stage 2 Stage 3 Total Stage 1 Stage 2 Stage 3 Total Stage 1 Stage 2 Stage 3 Total Residential mortgages Balance at beginning of period $ 153 $ 257 $ 296 $ 706 $ 133 $ 218 $ 288 $ 639 $ 126 $ 229 $ 325 $ 680 Provision for credit losses Remeasurement (1) 3 79 71 153 29 48 38 115 24 137 123 284 Newly originated or purchased financial assets 8 – – 8 13 – – 13 27 – – 27 Derecognition of financial assets and maturities (2 ) (6 ) – (8 ) – (2 ) – (2 ) (2 ) (10 ) – (12 ) Changes in models and methodologies – – – – – – – – 7 6 17 30 Transfer to (from): Stage 1 40 (34 ) (6 ) – 16 (12 ) (4 ) – 71 (59 ) (12 ) – Stage 2 (5 ) 23 (18 ) – (4 ) 27 (23 ) – (14 ) 74 (60 ) – Stage 3 – (11 ) 11 – – (12 ) 12 – – (34 ) 34 – Gross write-offs – – (22 ) (22 ) – – (17 ) (17 ) – – (69 ) (69 ) Recoveries – – 3 3 – – 2 2 – – 12 12 Foreign exchange and other movements (6 ) (1 ) (11 ) (18 ) (34 ) (10 ) – (44 ) (48 ) (36 ) (46 ) (130 ) Balance at end of period (2) $ 191 $ 307 $ 324 $ 822 $ 153 $ 257 $ 296 $ 706 $ 191 $ 307 $ 324 $ 822 Personal loans Balance at beginning of period $ 716 $ 1,082 $ 647 $ 2,445 $ 619 $ 878 $ 593 $ 2,090 $ 609 $ 865 $ 591 $ 2,065 Provision for credit losses Remeasurement (1) (35 ) 542 370 877 (31 ) 360 347 676 (208 ) 1,053 1,059 1,904 Newly originated or purchased financial assets 83 – – 83 140 – – 140 321 – – 321 Derecognition of financial assets and maturities (19 ) (49 ) – (68 ) (21 ) (28 ) – (49 ) (64 ) (104 ) – (168 ) Changes in models and methodologies – – – – – – – – 16 33 16 65 Transfer to (from): Stage 1 196 (194 ) (2 ) – 116 (114 ) (2 ) – 443 (436 ) (7 ) – Stage 2 (75 ) 93 (18 ) – (78 ) 96 (18 ) – (204 ) 257 (53 ) – Stage 3 (2 ) (77 ) 79 – (1 ) (87 ) 88 – (4 ) (253 ) 257 – Gross write-offs – – (376 ) (376 ) – – (412 ) (412 ) – – (1,264 ) (1,264 ) Recoveries – – 51 51 – – 49 49 – – 166 166 Foreign exchange and other movements (21 ) (14 ) (17 ) (52 ) (28 ) (23 ) 2 (49 ) (66 ) (32 ) (31 ) (129 ) Balance at end of period (2) $ 843 $ 1,383 $ 734 $ 2,960 $ 716 $ 1,082 $ 647 $ 2,445 $ 843 $ 1,383 $ 734 $ 2,960 Credit cards Balance at beginning of period $ 452 $ 1,030 $ - $ 1,482 $ 407 $ 837 $ – $ 1,244 $ 424 $ 831 $ - $ 1,255 Provision for credit losses Remeasurement (1) (11 ) 472 153 614 (19 ) 312 210 503 (105 ) 907 568 1,370 Newly originated or purchased financial assets 31 – – 31 56 – – 56 133 – – 133 Derecognition of financial assets and maturities (19 ) (14 ) – (33 ) (15 ) (15 ) – (30 ) (50 ) (44 ) – (94 ) Changes in models and methodologies – – – – – – – – 6 29 – 35 Transfer to (from): Stage 1 92 (92 ) – – 68 (68 ) – – 222 (222 ) – – Stage 2 (39 ) 39 – – (42 ) 42 – – (115 ) 115 – – Stage 3 – (78 ) 78 – – (73 ) 73 – – (229 ) 229 – Gross write-offs – – (272 ) (272 ) – – (317 ) (317 ) – – (950 ) (950 ) Recoveries – – 43 43 – – 38 38 – – 138 138 Foreign exchange and other movements (4 ) (14 ) (2 ) (20 ) (3 ) (5 ) (4 ) (12 ) (13 ) (44 ) 15 (42 ) Balance at end of period (2) $ 502 $ 1,343 $ – $ 1,845 $ 452 $ 1,030 $ – $ 1,482 $ 502 $ 1,343 $ – $ 1,845 As at and for the three months ended As at and for the nine months ended July 31, 2020 April 30, 2020 July 31, 2020 ($ millions) Stage 1 Stage 2 Stage 3 Total Stage 1 Stage 2 Stage 3 Total Stage 1 Stage 2 Stage 3 Total Business and government Balance at beginning of period $ 306 $ 402 $ 700 $ 1,408 $ 197 $ 249 $ 652 $ 1,098 $ 191 $ 263 $ 679 $ 1,133 Provision for credit losses Remeasurement (1) 59 199 212 470 60 173 143 376 104 381 457 942 Newly originated or purchased financial assets 92 – – 92 81 – – 81 212 – – 212 Derecognition of financial assets and maturities (52 ) (29 ) (5 ) (86 ) (45 ) (3 ) (3 ) (51 ) (129 ) (39 ) (13 ) (181 ) Changes in models and methodologies (1 ) 1 – – – (1 ) – (1 ) 12 9 – 21 Transfer to (from): Stage 1 13 (13 ) – – 14 (14 ) – – 35 (35 ) – – Stage 2 (12 ) 14 (2 ) – (3 ) 3 – – (18 ) 20 (2 ) – Stage 3 – (5 ) 5 – – (6 ) 6 – (2 ) (15 ) 17 – Gross write-offs – – (185 ) (185 ) – – (82 ) (82 ) – – (363 ) (363 ) Recoveries – – 8 8 – – 7 7 – – 21 21 Foreign exchange and other movements (6 ) (2 ) (15 ) (23 ) 2 1 (23 ) (20 ) (6 ) (17 ) (78 ) (101 ) Balance at end of period including off-balance (2) $ 399 $ 567 $ 718 $ 1,684 $ 306 $ 402 $ 700 $ 1,408 $ 399 $ 567 $ 718 $ 1,684 Less: Allowance for credit losses on off-balance (3) (49 ) (41 ) – (90 ) (24 ) (12 ) – (36 ) (49 ) (41 ) – (90 ) Balance at end of period (2) $ 350 $ 526 $ 718 $ 1,594 $ 282 $ 390 $ 700 $ 1,372 $ 350 $ 526 $ 718 $ 1,594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and credit cards, and business and government loans totaled $74 (April 30, 2020 – $84). (3) Allowance for credit losses on off-balance</t>
        </is>
      </c>
    </row>
    <row r="8">
      <c r="A8" s="4" t="inlineStr">
        <is>
          <t>Summary of Carrying Value of Exposures by Risk Rating</t>
        </is>
      </c>
      <c r="B8" s="4" t="inlineStr">
        <is>
          <t xml:space="preserve"> (d) Carrying value of exposures by risk rating Residential mortgages As at July 31, 2020 As at October 31, 2019 Category of PD grades ($ millions) Stage 1 Stage 2 Stage 3 (1) Total Stage 1 Stage 2 Stage 3 (1) Total Very low $ 161,282 $ 2,289 $ – $ 163,571 $ 151,824 $ 405 $ – $ 152,229 Low 60,930 386 – 61,316 61,317 489 – 61,806 Medium 11,711 1,755 – 13,466 14,476 1,059 – 15,535 High 976 3,390 – 4,366 1,404 3,309 – 4,713 Very high 106 1,130 – 1,236 11 1,728 – 1,739 Loans not graded (2) 28,073 3,851 – 31,924 26,497 3,820 – 30,317 Default – – 1,643 1,643 – – 1,830 1,830 Total $ 263,078 $ 12,801 $ 1,643 $ 277,522 $ 255,529 $ 10,810 $ 1,830 $ 268,169 Allowance for credit losses 191 307 324 822 126 229 325 680 Carrying value $ 262,887 $ 12,494 $ 1,319 $ 276,700 $ 255,403 $ 10,581 $ 1,505 $ 267,489 (1) Stage 3 includes purchased or originated credit-impaired loans. (2) Portfolios where the customer account level ‘Probability of Default’ has not been determined have been included in the ‘Loans not graded’ category. Personal loans As at July 31, 2020 As at October 31, 2019 Category of PD grades ($ millions) Stage 1 Stage 2 Stage 3 (1) Total Stage 1 Stage 2 Stage 3 (1) Total Very low $ 28,460 $ 1,120 $ – $ 29,580 $ 29,988 $ 92 $ – $ 30,080 Low 25,464 871 – 26,335 26,928 263 – 27,191 Medium 7,483 1,523 – 9,006 8,961 396 – 9,357 High 6,575 3,724 – 10,299 7,472 3,617 – 11,089 Very high 66 1,719 – 1,785 44 1,604 – 1,648 Loans not graded (2) 14,007 2,170 – 16,177 15,973 2,199 – 18,172 Default – – 1,104 1,104 – – 1,094 1,094 Total $ 82,055 $ 11,127 $ 1,104 $ 94,286 $ 89,366 $ 8,171 $ 1,094 $ 98,631 Allowance for credit losses 843 1,383 734 2,960 609 865 591 2,065 Carrying value $ 81,212 $ 9,744 $ 370 $ 91,326 $ 88,757 $ 7,306 $ 503 $ 96,566 (1) Stage 3 includes purchased or originated credit-impaired loans. (2) Portfolios where the customer account level ‘Probability of Default’ has not been determined have been included in the ‘Loans not graded’ category. Credit cards As at July 31, 2020 As at October 31, 2019 Category of PD grades ($ millions) Stage 1 Stage 2 Stage 3 Total Stage 1 Stage 2 Stage 3 Total Very low $ 1,229 $ 20 $ – $ 1,249 $ 1,509 $ 9 $ – $ 1,518 Low 1,991 194 – 2,185 2,580 17 – 2,597 Medium 2,987 201 – 3,188 3,688 34 – 3,722 High 2,504 1,718 – 4,222 3,139 1,424 – 4,563 Very high 19 731 – 750 23 735 – 758 Loans not graded (1) 2,521 1,235 – 3,756 3,217 1,413 – 4,630 Default – – – – – – – – Total $ 11,251 $ 4,099 $ – $ 15,350 $ 14,156 $ 3,632 $ – $ 17,788 Allowance for credit losses 502 1,343 – 1,845 424 831 – 1,255 Carrying value $ 10,749 $ 2,756 $ – $ 13,505 $ 13,732 $ 2,801 $ – $ 16,533 (1) Portfolios where the customer account level ‘Probability of Default’ has not been determined have been included in the ‘Loans not graded’ category. Undrawn loan As at July 31, 2020 As at October 31, 2019 Category of PD grades ($ millions) Stage 1 Stage 2 Stage 3 Total Stage 1 Stage 2 Stage 3 Total Very low $ 83,637 $ 16 $ – $ 83,653 $ 77,614 $ 1 $ – $ 77,615 Low 17,723 18 – 17,741 17,787 – – 17,787 Medium 5,958 97 – 6,055 6,218 80 – 6,298 High 2,086 575 – 2,661 2,408 462 – 2,870 Very high 6 102 – 108 12 64 – 76 Loans not graded (1) 11,780 4,236 – 16,016 11,167 2,673 – 13,840 Default – – – – – – – – Carrying value $ 121,190 $ 5,044 $ – $ 126,234 $ 115,206 $ 3,280 $ – $ 118,486 (1) Portfolios where the customer account level ‘Probability of Default’ has not been determined have been included in the ‘Loans not graded’ category. Business and government loans As at July 31, 2020 As at October 31, 2019 Grade ($ millions) Stage 1 Stage 2 Stage 3 (1) Total Stage 1 Stage 2 Stage 3 (1) Total Investment grade $ 117,916 $ 1,000 $ – $ 118,916 $ 105,033 $ 1,025 $ – $ 106,058 Non-investment 98,831 8,254 – 107,085 93,117 6,527 – 99,644 Watch list 54 2,870 – 2,924 53 2,957 – 3,010 Loans not graded (2) 2,020 68 – 2,088 1,962 87 – 2,049 Default – – 2,401 2,401 – – 2,211 2,211 Total $ 218,821 $ 12,192 $ 2,401 $ 233,414 $ 200,165 $ 10,596 $ 2,211 $ 212,972 Allowance for credit losses 350 526 718 1,594 153 245 679 1,077 Carrying value $ 218,471 $ 11,666 $ 1,683 $ 231,820 $ 200,012 $ 10,351 $ 1,532 $ 211,895 (1) Stage 3 includes purchased or originated credit-impaired loans. (2) Portfolios where the customer account level ‘Probability of Default’ has not been determined have been included in the ‘Loans not graded’ category. Undrawn loan As at July 31, 2020 As at October 31, 2019 Grade ($ millions) Stage 1 Stage 2 Stage 3 (1) Total Stage 1 Stage 2 Stage 3 (1) Total Investment grade $ 176,263 $ 1,204 $ – $ 177,467 $ 176,926 $ 980 $ – $ 177,906 Non-investment 57,054 4,283 – 61,337 55,238 4,225 – 59,463 Watch list 6 1,111 – 1,117 8 774 – 782 Loans not graded (2) 3,541 219 – 3,760 1,808 207 – 2,015 Default – – 128 128 – – 153 153 Total $ 236,864 $ 6,817 $ 128 $ 243,809 $ 233,980 $ 6,186 $ 153 $ 240,319 Allowance for credit losses 49 41 – 90 38 18 – 56 Carrying value $ 236,815 $ 6,776 $ 128 $ 243,719 $ 233,942 $ 6,168 $ 153 $ 240,263 (1) Stage 3 includes purchased or originated credit-impaired loans. (2) Portfolios where the customer account level ‘Probability of Default’ has not been determined have been included in the ‘Loans not graded’ category. </t>
        </is>
      </c>
    </row>
    <row r="9">
      <c r="A9" s="4" t="inlineStr">
        <is>
          <t>Schedule of Loans Past Due But Not Impaired</t>
        </is>
      </c>
      <c r="B9" s="4" t="inlineStr">
        <is>
          <t xml:space="preserve"> (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In cases where borrowers have opted to participate in payment deferral programs as a result of COVID-19, deferral of payments is not considered past due and such loans are not aged further during the deferral period. As at July 31, 2020 (2) ($ millions) 31-60 61-90 91 days (3) Total Residential mortgages $ 609 $ 303 $ – $ 912 Personal loans 430 263 – 693 Credit cards 201 141 310 652 Business and government 389 149 – 538 Total $ 1,629 $ 856 $ 310 $ 2,795 As at April 30, 2020 (2) ($ millions) 31-60 61-90 91 days (3) Total Residential mortgages $ 1,396 $ 467 $ – $ 1,863 Personal loans 736 325 – 1,061 Credit cards 316 213 402 931 Business and government 495 161 – 656 Total $ 2,943 $ 1,166 $ 402 $ 4,511 As at October 31, 2019 ($ millions) 31-60 61-90 91 days (3) Total Residential mortgages $ 1,128 $ 526 $ – $ 1,654 Personal loans 624 330 – 954 Credit cards 278 179 417 874 Business and government 188 89 – 277 Total $ 2,218 $ 1,124 $ 417 $ 3,759 (1) Loans past due 30 days or less are not presented in this analysis as they are not administratively considered past due. (2) For loans where payment deferrals were granted, deferred payments are not considered past due and such loans are not aged further during the deferral period. (3) All loans that are over 90 days past due are considered impaired with the exception of credit card receivables which are considered impaired when 180 days past due. </t>
        </is>
      </c>
    </row>
    <row r="10">
      <c r="A10" s="4" t="inlineStr">
        <is>
          <t>Summary of Purchased Credit Impaired Loans</t>
        </is>
      </c>
      <c r="B10" s="4" t="inlineStr">
        <is>
          <t xml:space="preserve"> (f) Purchased credit-impaired loans Certain financial assets including loans are credit-impaired on initial recognition. The following table provides details of such assets: As at ($ millions) July 31 April 30 October 31 Unpaid principal balance (1) $ 425 $ 449 $ 489 Credit related fair value adjustments (100 ) (107 ) (125 ) Carrying value 325 342 364 Stage 3 allowance (10 ) (11 ) (9 ) Carrying value net related allowance $ 315 $ 331 $ 355 (1) Represents principal amount owed net of write-off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of financial assets (Tables)</t>
        </is>
      </c>
      <c r="B1" s="2" t="inlineStr">
        <is>
          <t>9 Months Ended</t>
        </is>
      </c>
    </row>
    <row r="2">
      <c r="B2" s="2" t="inlineStr">
        <is>
          <t>Jul. 31, 2020</t>
        </is>
      </c>
    </row>
    <row r="3">
      <c r="A3" s="3" t="inlineStr">
        <is>
          <t>Text Block [Abstract]</t>
        </is>
      </c>
    </row>
    <row r="4">
      <c r="A4" s="4" t="inlineStr">
        <is>
          <t>Summary of Carrying Amount of Transferred Assets Do Not Qualify for Derecognition and Associated Liabilities</t>
        </is>
      </c>
      <c r="B4" s="4" t="inlineStr">
        <is>
          <t xml:space="preserve">The following table provides the carrying amount of transferred assets that do not qualify for derecognition and the associated liabilities: As at ($ millions) July 31 (1) April 30 (1) October 31 (1) Assets Carrying value of residential mortgage loans $ $ 21,132 $ 20,885 Other related assets (2) 8,075 6,300 4,364 Liabilities Carrying value of associated liabilities $ 26,879 $ 25,744 $ 22,786 (1) The fair value of the transferred assets is $28,595 (April 30, 2020 – $27,708; October 31, 2019 – $25,453) and the fair value of the associated liabilities is $28,080 (April 30, 2020 – $26,900; October 31, 2019 – $25,112) for a net position of $515 (April 30, 2020 – $808; October 31, 2019 – $341). (2) These include cash held in trust and trust permitted investment assets acquired as part of the principal reinvestment account that the Bank is required to maintain in order to participate in the programs. The following table provides the carrying amount of the transferred assets and the associated liabilities: As at ($ millions) July 31 (1) April 30 (1) October 31 (1) Carrying value of securities associated with: Repurchase agreements (2) $ $ 140,760 $ 110,879 Securities lending agreements 50,181 55,687 50,300 Total 171,852 196,447 161,179 Carrying value of associated liabilities (3) $ 137,351 $ 166,118 $ 124,083 (1) The fair value of transferred assets is $171,852 (April 30, 2020 – $196,447; October 31, 2019 – $161,179) and the fair value of the associated liabilities is $137,351 (April 30, 2020 – $166,118; October 31, 2019 – $124,083), for a net position of $34,501 (April 30, 2020 – $30,329; October 31, 2019 – $37,096). (2) Does not include over-collateralization of assets pledged. (3) Liabilities for securities lending arrangements only include amounts related to cash collateral received. In most cases, securities are received as collatera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Tables)</t>
        </is>
      </c>
      <c r="B1" s="2" t="inlineStr">
        <is>
          <t>9 Months Ended</t>
        </is>
      </c>
    </row>
    <row r="2">
      <c r="B2" s="2" t="inlineStr">
        <is>
          <t>Jul. 31, 2020</t>
        </is>
      </c>
    </row>
    <row r="3">
      <c r="A3" s="3" t="inlineStr">
        <is>
          <t>Investments accounted for using equity method [abstract]</t>
        </is>
      </c>
    </row>
    <row r="4">
      <c r="A4" s="4" t="inlineStr">
        <is>
          <t>Significant Investments in Associates</t>
        </is>
      </c>
      <c r="B4" s="4" t="inlineStr">
        <is>
          <t xml:space="preserve">The Bank had significant investments in the following associates: As at July 31 2020 April 30 October 31 ($ millions) Country of Nature of Ownership Date of financial statements (1) Carrying Carrying Carrying Thanachart Bank Public Company Limited (2) Thailand Banking 49.00 % – $ – $ – $ 3,554 Canadian Tire’s Financial Services business (CTFS) (3) Canada Financial 20.00 % June 30, 2020 530 528 529 Bank of Xi’an Co. Ltd. (4) China Banking 17.99 % June 30, 2020 877 907 815 Maduro &amp; Curiel’s Bank N.V. (5) Curacao Banking 48.10 % June 30, 2020 354 360 327 (1) Represents the date of the most recent financial statements made available to the Bank by the associates’ management. (2) On December 3, 2019, the Bank completed the sale to reduce its interest in Thanachart Bank Public Company Limited. Refer to Note 21 – Divestitures. (3) Under the agreement Canadian Tire has an option to sell to the Bank up to an additional 29% equity interest within the next 10 years at the then fair value, that can be settled, at the Bank’s discretion, by issuance of common shares or cash. After 10 years, for a period of six months, the Bank has the option to sell its equity interest back to Canadian Tire at the then fair value. (4) Based on the quoted price on the Shanghai Stock Exchange, the Bank’s Investment in Bank of Xi’an Co. Ltd. was $863 (April 30, 2020 – $856; October 31, 2019 – $1,021). (5)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uly 31, 2020, these reserves amounted to $63 (April 30, 2020 – $66; October 31, 2019 – $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9 Months Ended</t>
        </is>
      </c>
    </row>
    <row r="2">
      <c r="B2" s="2" t="inlineStr">
        <is>
          <t>Jul. 31, 2020</t>
        </is>
      </c>
    </row>
    <row r="3">
      <c r="A3" s="3" t="inlineStr">
        <is>
          <t>Text Block [Abstract]</t>
        </is>
      </c>
    </row>
    <row r="4">
      <c r="A4" s="4" t="inlineStr">
        <is>
          <t>Summary of Deposits</t>
        </is>
      </c>
      <c r="B4" s="4" t="inlineStr">
        <is>
          <t xml:space="preserve"> As at July 31, 2020 April 30 October 31 Payable on demand (1) Payable after (2) ($ millions) Interest- Non-interest- Payable on a (3) Total Total Total Personal $ 8,382 $ 8,646 $ 145,483 $ 80,365 $ 242,876 $ 234,361 $ 224,800 Business and government 130,761 29,442 38,965 282,882 482,050 514,444 461,851 Financial institutions 8,859 812 1,305 32,091 43,067 48,885 46,739 $ 148,002 $ 38,900 $ 185,753 (4) $ 395,338 $ 767,993 $ 797,690 $ 733,390 Recorded in: Canada $ 105,183 $ 21,228 $ 156,319 $ 264,748 $ 547,478 $ 549,618 $ 503,158 United States 27,888 186 304 41,059 69,437 93,605 75,675 United Kingdom – – 274 17,462 17,736 18,464 20,310 Mexico 8 5,084 6,459 12,877 24,428 22,829 23,672 Peru 6,707 127 5,581 6,715 19,130 20,149 18,738 Chile 3,802 5,252 142 15,337 24,533 24,535 22,714 Colombia 52 714 4,925 4,413 10,104 9,739 9,846 Other International 4,362 6,309 11,749 32,727 55,147 58,751 59,277 Total (5) $ 148,002 $ 38,900 $ 185,753 $ 395,338 $ 767,993 $ 797,690 $ 733,390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50 (April 30, 2020 – $133; October 31, 2019 – $137) of non-interest-bearing (5) Deposits denominated in U.S. dollars amount to $236,927 (April 30, 2020 – $276,250; October 31, 2019 – $250,886), deposits denominated in Chilean pesos amount to $22,342 (April 30, 2020 – $22,257; October 31, 2019 – $21,021), deposits denominated in Mexican pesos amount to $21,841 (April 30, 2020 – $19,956; October 31, 2019 – $21,039) and deposits denominated in other foreign currencies amount to $84,177 (April 30, 2020 – $89,951; October 31, 2019 – $83,837). </t>
        </is>
      </c>
    </row>
    <row r="5">
      <c r="A5" s="4" t="inlineStr">
        <is>
          <t>Summary of Maturity Schedule for Term Deposits</t>
        </is>
      </c>
      <c r="B5" s="4" t="inlineStr">
        <is>
          <t xml:space="preserve">The following table presents the maturity schedule for term deposits in Canada greater than $100,000 (1) ($ millions) Within three months Three to six months Six to twelve months One to five years Over five years Total As at July 31, 2020 $ 40,065 $ 25,665 $ 35,609 $ 96,353 $ 16,411 $ 214,103 As at April 30, 2020 $ 53,929 $ 22,582 $ 42,494 $ 97,005 $ 16,354 $ 232,364 As at October 31, 2019 $ 48,411 $ 23,797 $ 43,377 $ 91,687 $ 14,616 $ 221,888 (1) The majority of foreign term deposits are in excess of $1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9 Months Ended</t>
        </is>
      </c>
    </row>
    <row r="2">
      <c r="B2" s="2" t="inlineStr">
        <is>
          <t>Jul. 31, 2020</t>
        </is>
      </c>
    </row>
    <row r="3">
      <c r="A3" s="3" t="inlineStr">
        <is>
          <t>Text Block [Abstract]</t>
        </is>
      </c>
    </row>
    <row r="4">
      <c r="A4" s="4" t="inlineStr">
        <is>
          <t>Summary of Regulatory Capital and Capital Ratios</t>
        </is>
      </c>
      <c r="B4" s="4" t="inlineStr">
        <is>
          <t>The Bank’s regulatory capital and leverage position were as follows: As at ($ millions) July 31 2020 April 30 2020 October 31 2019 Capital Common Equity Tier 1 capital $ 48,689 $ 48,543 $ 46,578 Net Tier 1 capital 54,898 53,045 51,304 Total regulatory capital 64,174 62,523 59,850 Risk-weighted assets/exposures used in calculation of capital ratios Risk-weighted assets (1) $ 430,542 $ 446,173 $ 421,185 Leverage exposures 1,199,022 1,230,648 Capital ratios Common Equity Tier 1 capital ratio 11.3 % 10.9 % 11.1 % Tier 1 capital ratio 12.8 % 11.9 % 12.2 % Total capital ratio 14.9 % 14.0 % 14.2 % Leverage ratio 4.6 % 4.4 % 4.2 % (1) As at July 31, 2020, April 30, 2020 and October 31, 2019, the Bank did not have a regulatory capital floor add-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Consolidated Statement of Income (Parenthetica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Profit or loss [abstract]</t>
        </is>
      </c>
    </row>
    <row r="4">
      <c r="A4" s="4" t="inlineStr">
        <is>
          <t>Interest income calculated using effective interest method</t>
        </is>
      </c>
      <c r="B4" s="5" t="n">
        <v>6839</v>
      </c>
      <c r="C4" s="5" t="n">
        <v>7709</v>
      </c>
      <c r="D4" s="5" t="n">
        <v>8348</v>
      </c>
      <c r="E4" s="5" t="n">
        <v>22663</v>
      </c>
      <c r="F4" s="5" t="n">
        <v>24290</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9 Months Ended</t>
        </is>
      </c>
    </row>
    <row r="2">
      <c r="B2" s="2" t="inlineStr">
        <is>
          <t>Jul. 31, 2020</t>
        </is>
      </c>
    </row>
    <row r="3">
      <c r="A3" s="3" t="inlineStr">
        <is>
          <t>Text Block [Abstract]</t>
        </is>
      </c>
    </row>
    <row r="4">
      <c r="A4" s="4" t="inlineStr">
        <is>
          <t>Summary of Expenses for Bank's Principal Plans</t>
        </is>
      </c>
      <c r="B4" s="4" t="inlineStr">
        <is>
          <t xml:space="preserve">Employee benefits include pensions, other post-retirement benefits, and post-employment benefits. The following table summarizes the expenses for the Bank’s principal plans (1) For the three months ended Pension plans Other benefit plans ($ millions) July 31 April 30 July 31 July 31 April 30 July 31 Defined benefit service cost $ 92 $ 93 $ 73 $ 3 $ (1 ) $ (1 ) Interest on net defined benefit (asset) liability 5 6 (1 ) 12 12 13 Other 4 4 4 2 (1 ) (7 ) Defined benefit expense $ 101 $ 103 $ 76 $ 17 $ 10 $ 5 Defined contribution expense $ 24 $ 23 $ 15 $ – $ – $ 3 Increase (decrease) in other comprehensive income related to employee benefits (2) $ (490 ) $ (98 ) $ (433 ) $ (14 ) $ 49 $ (42 ) For the nine months ended Pension plans Other benefit plans ($ millions) July 31 July 31 July 31 July 31 Defined benefit service cost $ 276 $ 220 $ 15 $ 13 Interest on net defined benefit (asset) liability 17 (2 ) 36 39 Other 12 12 3 (5 ) Defined benefit expense $ 305 $ 230 $ 54 $ 47 Defined contribution expense $ 66 $ 44 $ – $ 3 Increase (decrease) in other comprehensive income related to employee benefits (2) $ (904 ) $ (1,047 ) $ (7 ) $ (124 )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9 Months Ended</t>
        </is>
      </c>
    </row>
    <row r="2">
      <c r="B2" s="2" t="inlineStr">
        <is>
          <t>Jul. 31, 2020</t>
        </is>
      </c>
    </row>
    <row r="3">
      <c r="A3" s="3" t="inlineStr">
        <is>
          <t>Text Block [Abstract]</t>
        </is>
      </c>
    </row>
    <row r="4">
      <c r="A4" s="4" t="inlineStr">
        <is>
          <t>Schedule of Operating Segments</t>
        </is>
      </c>
      <c r="B4" s="4" t="inlineStr">
        <is>
          <t xml:space="preserve">Scotiabank’s results, and average assets and liabilities, allocated by these operating segments, are as follows: For the three months ended July 31, 2020 Taxable equivalent basis ($ millions) Canadian International Global Global Other (1) Total Net interest income (2) $ 1,930 $ 1,906 $ 145 $ 375 $ (103 ) $ 4,253 Non-interest (3)(4) 570 664 990 1,170 87 3,481 Total revenues 2,500 2,570 1,135 1,545 (16 ) 7,734 Provision for credit losses 752 1,278 1 149 1 2,181 Non-interest 1,172 1,390 700 620 136 4,018 Provision for income taxes 147 (70 ) 110 176 (132 ) 231 Net income $ 429 $ (28 ) $ 324 $ 600 $ (21 ) $ 1,304 Net income attributable to non-controlling $ – $ (54 ) $ 3 $ – $ – $ (51 ) Net income attributable to equity holders of the Bank $ 429 $ 26 $ 321 $ 600 $ (21 ) $ 1,355 Represented by: Net income attributable to equity holders of the Bank – relating to divested operations (5) – 1 – – – 1 Net income attributable to equity holders of the Bank – relating to operations other than divested operations 429 25 321 600 (21 ) 1,354 Average assets ($ billions) $ 359 $ 216 $ 26 $ 416 $ 190 $ 1,207 Average liabilities ($ billions) $ 283 $ 162 $ 40 $ 414 $ 237 $ 1,136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9, International Banking – $47, Global Wealth Management – $3, and Other – $(17). (5) Excludes gain/(loss) recognized on divestitures, which is recorded in the Other segment. Refer to Note 21 for further details. For the three months ended April 30, 2020 Taxable equivalent basis ($ millions) Canadian International Global Global Other (1) Total Net interest income (2) $ 1,951 $ 1,907 $ 145 $ 385 $ 29 $ 4,417 Non-interest (3)(4) 575 800 982 1,075 107 3,539 Total revenues 2,526 2,707 1,127 1,460 136 7,956 Provision for credit losses 670 1,019 2 155 – 1,846 Non-interest 1,220 1,465 715 616 347 4,363 Provision for income taxes 159 38 106 166 (46 ) 423 Net income $ 477 $ 185 $ 304 $ 523 $ (165 ) $ 1,324 Net income attributable to non-controlling $ – $ 12 $ 2 $ – $ 1 $ 15 Net income attributable to equity holders of the Bank $ 477 $ 173 $ 302 $ 523 $ (166 ) $ 1,309 Represented by: Net income attributable to equity holders of the Bank – relating to divested operations (5) – – – – – – Net income attributable to equity holders of the Bank – relating to operations other than divested operations 477 173 302 523 (166 ) 1,309 Average assets ($ billions) $ 359 $ 205 $ 26 $ 433 $ 158 $ 1,181 Average liabilities ($ billions) $ 265 $ 154 $ 39 $ 378 $ 274 $ 1,110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12, International Banking – $65, Global Wealth Management – $4, and Other – $(21). (5) Refer to Note 21 for closed divestitures impacting the current period. For the three months ended July 31, 2019 Taxable equivalent basis ($ millions) Canadian International Global Global Other (1)(2) Total Net interest income (3) $ 2,009 $ 2,125 $ 143 $ 337 $ (240 ) $ 4,374 Non-interest (4)(5) 655 1,112 993 747 (222 ) 3,285 Total revenues 2,664 3,237 1,136 1,084 (462 ) 7,659 Provision for credit losses 241 476 (1 ) (4 ) 1 713 Non-interest 1,193 1,667 721 593 35 4,209 Provision for income taxes 320 250 110 121 (48 ) 753 Net income $ 910 $ 844 $ 306 $ 374 $ (450 ) $ 1,984 Net income attributable to non-controlling $ – $ 117 $ 4 $ – $ (1 ) $ 120 Net income attributable to equity holders of the Bank $ 910 $ 727 $ 302 $ 374 $ (449 ) $ 1,864 Represented by: Net income attributable to equity holders of the Bank – relating to divested operations (6) – 147 1 – – 148 Net income attributable to equity holders of the Bank – relating to operations other than divested operations 910 580 301 374 (449 ) 1,716 Average assets ($ billions) $ 342 $ 203 $ 25 $ 374 $ 117 $ 1,061 Average liabilities ($ billions) $ 257 $ 154 $ 32 $ 306 $ 242 $ 991 (1) Includes all other smaller operating segments and corporate adjustments, such as the elimination of the tax-exempt gross-up non-interest (2) Net income attributable to equity holders includes Net loss on divestitures of $418 (pre-tax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investments in associated corporations for Canadian Banking – $16, International Banking – $179, Global Wealth Management – $3, and Other – $(8). (6) Excludes gain/(loss) recognized on divestitures, which is recorded in the Other segment. Refer to Note 21 for further details. For the nine months ended July 31, 2020 Taxable equivalent basis ($ millions) Canadian International Global Global Other (1) Total Net interest income (2) $ 5,884 $ 5,818 $ 431 $ 1,085 $ (156 ) $ 13,062 Non-interest (3)(4) 1,849 2,444 2,988 3,087 401 10,769 Total revenues 7,733 8,262 3,419 4,172 245 23,831 Provision for credit losses 1,743 2,877 4 328 1 4,953 Non-interest 3,625 4,519 2,152 1,890 613 12,799 Provision for income taxes 607 127 326 459 (394 ) 1,125 Net income $ 1,758 $ 739 $ 937 $ 1,495 $ 25 $ 4,954 Net income attributable to non-controlling $ – $ 22 $ 8 $ – $ (27 ) $ 3 Net income attributable to equity holders of the Bank $ 1,758 $ 717 $ 929 $ 1,495 $ 52 $ 4,951 Represented by: Net income attributable to equity holders of the Bank – relating to divested operations (5) – 60 – – – 60 Net income attributable to equity holders of the Bank – relating to operations other than divested operations 1,758 657 929 1,495 52 4,891 Average assets ($ billions) $ 357 $ 208 $ 26 $ 420 $ 156 $ 1,167 Average liabilities ($ billions) $ 271 $ 155 $ 38 $ 376 $ 257 $ 1,097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41, International Banking – $205, Global Wealth Management – $10, and Other – $(63). (5) Excludes gain/(loss) recognized on divestitures, which is recorded in the Other segment. Refer to Note 21 for further details. For the nine months ended July 31, 2019 Taxable equivalent basis ($ millions) Canadian International Global Global Other (1)(2) Total Net interest income (3) $ 5,821 $ 6,260 $ 422 $ 1,059 $ (721 ) $ 12,841 Non-interest (4)(5) 1,960 3,273 2,930 2,251 (189 ) 10,225 Total revenues 7,781 9,533 3,352 3,310 (910 ) 23,066 Provision for credit losses 725 1,574 – (26 ) 1 2,274 Non-interest 3,552 4,908 2,161 1,832 (27 ) 12,426 Provision for income taxes 914 678 310 375 (401 ) 1,876 Net income $ 2,590 $ 2,373 $ 881 $ 1,129 $ (483 ) $ 6,490 Net income attributable to non-controlling $ – $ 287 $ 14 $ – $ – $ 301 Net income attributable to equity holders of the Bank $ 2,590 $ 2,086 $ 867 $ 1,129 $ (483 ) $ 6,189 Represented by: Net income attributable to equity holders of the Bank – relating to divested operations (6) – 472 15 – – 487 Net income attributable to equity holders of the Bank – relating to operations other than divested operations 2,590 1,614 852 1,129 (483 ) 5,702 Average assets ($ billions) $ 337 $ 200 $ 25 $ 366 $ 116 $ 1,044 Average liabilities ($ billions) $ 253 $ 152 $ 31 $ 300 $ 239 $ 975 (1) Includes all other smaller operating segments and corporate adjustments, such as the elimination of the tax-exempt gross-up non-interest (2) Net income attributable to equity holders includes Net loss on divestitures of $276 (pre-tax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investments in associated corporations for Canadian Banking – $47, International Banking – $546, Global Wealth Management – $7, and Other – $(111). (6) Earnings from pension and related insurance business in the Dominican Republic divested in the second quarter of 2019. Refer to Note 21 for further details. These amounts exclude gain/(loss) recognized on divestitures, which is recorded in the Other segm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est income and expense (Tables)</t>
        </is>
      </c>
      <c r="B1" s="2" t="inlineStr">
        <is>
          <t>9 Months Ended</t>
        </is>
      </c>
    </row>
    <row r="2">
      <c r="B2" s="2" t="inlineStr">
        <is>
          <t>Jul. 31, 2020</t>
        </is>
      </c>
    </row>
    <row r="3">
      <c r="A3" s="3" t="inlineStr">
        <is>
          <t>Text Block [Abstract]</t>
        </is>
      </c>
    </row>
    <row r="4">
      <c r="A4" s="4" t="inlineStr">
        <is>
          <t>Details of Interest Income and Interest Expense from Financial Instruments</t>
        </is>
      </c>
      <c r="B4" s="4" t="inlineStr">
        <is>
          <t xml:space="preserve"> For the three months ended For the nine months ended July 31, 2020 April 30, 2020 July 31, 2019 July 31, 2020 July 31, 2019 ($ millions) Interest Interest Interest Interest Interest Interest Interest income Interest Interest Interest Measured at amortized cost (1) $ 6,630 $ 2,688 $ 7,406 $ 3,390 $ 7,970 $ 4,055 $ 21,833 $ 9,855 $ 23,181 $ 11,658 Measured at FVOCI (1) 209 – 303 – 378 – 830 – 1,109 – 6,839 2,688 7,709 3,390 8,348 4,055 22,663 9,855 24,290 11,658 Other 147 (2) 45 (3) 129 (2) 31 (3) 92 (2) 11 397 (2) 143 (3) 242 (2) 33 Total $ 6,986 $ 2,733 $ 7,838 $ 3,421 $ 8,440 $ 4,066 $ 23,060 $ 9,998 $ 24,532 $ 11,691 (1) The interest income/expense on financial assets/liabilities are calculated using the effective interest method. (2) Includes dividend income on equity securities. (3) Includes interest on lease liabilities for the three months ended July 31, 2020 – $30 (April 30, 2020 – $30) and for the nine months ended July 31, 2020 – $90 ; prior period amounts have not been restated (refer to Note 3 and 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0</t>
        </is>
      </c>
    </row>
    <row r="3">
      <c r="A3" s="3" t="inlineStr">
        <is>
          <t>Text Block [Abstract]</t>
        </is>
      </c>
    </row>
    <row r="4">
      <c r="A4" s="4" t="inlineStr">
        <is>
          <t>Summary of Earnings Per Share</t>
        </is>
      </c>
      <c r="B4" s="4" t="inlineStr">
        <is>
          <t xml:space="preserve"> For the three months ended For the nine months ended ($ millions) July 31 April 30 July 31 July 31 July 31 Basic earnings per common share Net income attributable to common shareholders $ $ 1,243 $ 1,839 $ $ 6,071 Weighted average number of common shares outstanding (millions) 1,211 1,212 Basic earnings per common share (1) (in dollars) $ 1.10 $ 1.03 $ 1.51 $ 3.99 $ 4.96 Diluted earnings per common share Net income attributable to common shareholders $ 1,332 $ 1,243 $ 1,839 $ 4,837 $ 6,071 Dilutive impact of share-based payment options and others (2) (43 ) (22 ) 40 (13 ) 121 Net income attributable to common shareholders (diluted) $ 1,289 $ 1,221 $ 1,879 $ 4,824 $ 6,192 Weighted average number of common shares outstanding (millions) 1,211 1,212 1,221 1,212 1,224 Dilutive impact of share-based payment options and others (2) (millions) 34 10 30 32 29 Weighted average number of diluted common shares outstanding (millions) 1,245 1,222 1,251 1,244 1,253 Diluted earnings per common share (1) (in dollars) $ 1.04 $ 1.00 $ 1.50 $ 3.88 $ 4.94 (1) Earnings per share calculations are based on full dollar and share amounts. (2) Certain tandem stock appreciation rights or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ul. 31, 2020</t>
        </is>
      </c>
    </row>
    <row r="3">
      <c r="A3" s="3" t="inlineStr">
        <is>
          <t>Statement [Line Items]</t>
        </is>
      </c>
    </row>
    <row r="4">
      <c r="A4" s="4" t="inlineStr">
        <is>
          <t>Summary of Credit Risk Exposures</t>
        </is>
      </c>
      <c r="B4" s="4" t="inlineStr">
        <is>
          <t xml:space="preserve">Under the standardized approach, credit risk is estimated using the risk weights as prescribed by the Basel framework, either based on credit assessments by external rating agencies or based on the counterparty type for non-retail Exposure at default (1) As at July 31, 2020 April 30 October 31 ($ millions) AIRB Standardized Total Total Total By exposure sub-type Non-retail Drawn (2)(3) $ 434,587 $ 64,093 $ 498,680 $ 562,869 $ 429,655 Undrawn commitments 100,993 3,652 104,645 98,879 100,161 Other exposures (4) 113,144 10,303 123,447 126,724 110,492 Total non-retail $ 648,724 $ 78,048 $ 726,772 $ 788,472 $ 640,308 Retail Drawn (5) $ 213,393 $ 87,393 $ 300,786 $ 299,511 $ 302,373 Undrawn commitments 52,385 – 52,385 51,950 50,843 Total retail $ 265,778 $ 87,393 $ 353,171 $ 351,461 $ 353,216 Total $ 914,502 $ 165,441 $ 1,079,943 $ 1,139,933 $ 993,524 (1) After credit risk mitigation and excludes equity securities and other assets. (2) Non-retail (3) Non-retail (4) Includes off-balance over-the-counter (5) Retail drawn includes residential mortgages, credit cards, lines of credit and other personal loans. </t>
        </is>
      </c>
    </row>
    <row r="5">
      <c r="A5" s="4" t="inlineStr">
        <is>
          <t>Summary of VaR by Risk Factor</t>
        </is>
      </c>
      <c r="B5" s="4" t="inlineStr">
        <is>
          <t xml:space="preserve">The table below shows the Bank’s VaR by risk factor along with Stressed VaR: For the three months ended As at As at July 31, 2020 July 31 April 30 July 31 ($ millions) Average High Low 2020 2020 2019 Credit spread plus interest rate $ 27.8 $ 40.4 $ 13.0 $ 14.8 $ 32.6 $ 8.9 Credit spread 23.3 36.0 12.8 15.6 31.5 8.7 Interest rate 13.1 16.4 9.9 15.9 12.1 6.3 Equities 9.0 19.7 4.2 12.8 7.4 2.7 Foreign exchange 2.4 3.3 1.7 3.2 1.8 4.2 Commodities 6.9 8.5 5.0 5.5 6.9 3.3 Debt specific 8.0 10.3 6.0 6.0 9.3 3.3 Diversification effect (23.6 ) – – (23.1 ) (23.5 ) (11.3 ) Total VaR $ 30.5 $ 46.6 $ 15.5 $ 19.2 $ 34.5 $ 11.1 Total Stressed VaR $ 36.5 $ 48.1 $ 15.5 $ 16.9 $ 42.9 $ 27.3 </t>
        </is>
      </c>
    </row>
    <row r="6">
      <c r="A6" s="4" t="inlineStr">
        <is>
          <t>Fair Value of Financial Liabilities Designated at Fair Value Through Profit or Loss and Changes in Fair Value</t>
        </is>
      </c>
      <c r="B6" s="4" t="inlineStr">
        <is>
          <t>The following table presents the fair value of assets and liabilities designated at fair value through profit or loss and their changes in fair value. Fair value Change in fair value Cumulative change in fair value (1) As at For the three months ended As at ($ millions) July 31 April 30 July 31 2019 July 31 April 30 July 31 2019 July 31 April 30 July 31 2019 Assets Investment securities (2) $ – $ – $ 13 $ – $ – $ – $ – $ – $ – Liabilities Senior note liabilities (3) $ 17,522 $ 16,111 $ 11,536 $ (1,296 ) $ 1,834 $ (18 ) $ (36 ) $ 1,260 $ (190 ) (1) The cumulative change in fair value is measured from the instruments’ date of initial recognition. (2) Changes in fair value are recorded in non-interest (3) Changes in fair value attributable to changes in the Bank’s own credit risk are recorded in other comprehensive income. Other changes in fair value are recorded in non-interest</t>
        </is>
      </c>
    </row>
    <row r="7">
      <c r="A7" s="4" t="inlineStr">
        <is>
          <t>Changes in Fair Value Attributable to Changes in Bank's Own Credit Risk for Financial Liabilities Designated at Fair Value</t>
        </is>
      </c>
      <c r="B7" s="4" t="inlineStr">
        <is>
          <t xml:space="preserve">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1) Carrying value Difference Changes in fair value Cumulative changes (1) As at July 31, 2020 $ 17,486 $ 17,522 $ (36 ) $ (585 ) $ (248 ) As at April 30, 2020 $ 17,371 $ 16,111 $ 1,260 $ 404 $ 337 As at July 31, 2019 $ 11,346 $ 11,536 $ (190 ) $ 6 $ (73 ) (1) The cumulative change in fair value is measured from the instruments’ date of initial recognition. </t>
        </is>
      </c>
    </row>
    <row r="8">
      <c r="A8" s="4" t="inlineStr">
        <is>
          <t>Summary of Fair Values of Financial Instruments of Bank Using Valuation Methods and Assumption</t>
        </is>
      </c>
      <c r="B8" s="4" t="inlineStr">
        <is>
          <t xml:space="preserve">The following table sets out the fair values of financial instruments of the Bank and excludes non-financial As at July 31, 2020 April 30, 2020 October 31, 2019 ($ millions) Total fair Total Total fair Total Total fair Total Assets: Cash and deposits with financial institutions $ 59,041 $ 59,041 $ 103,904 $ 103,904 $ 46,720 $ 46,720 Trading assets 123,754 123,754 121,485 121,485 127,488 127,488 Securities purchased under resale agreements and securities borrowed 126,460 126,460 131,166 131,166 131,178 131,178 Derivative financial instruments 55,632 55,632 64,617 64,617 38,119 38,119 Investment securities – fair value 86,449 86,449 86,120 86,120 60,514 60,514 Investment securities – amortized cost 36,669 36,116 34,057 33,482 22,000 21,845 Loans 621,803 613,351 631,453 625,186 600,155 592,483 Customers’ liability under acceptances 15,963 15,963 22,668 22,668 13,896 13,896 Other financial assets 15,677 15,677 18,200 18,200 15,142 15,142 Liabilities: Deposits 772,815 767,993 800,282 797,690 735,270 733,390 Financial instruments designated at fair value through profit or loss 17,522 17,522 16,111 16,111 12,235 12,235 Acceptances 16,071 16,071 22,712 22,712 13,901 13,901 Obligations related to securities sold short 33,913 33,913 32,165 32,165 30,404 30,404 Derivative financial instruments 54,698 54,698 65,002 65,002 40,222 40,222 Obligations related to securities sold under repurchase agreements and securities lent 137,351 137,351 166,118 166,118 124,083 124,083 Subordinated debentures 7,831 7,336 7,701 7,484 7,553 7,252 Other financial liabilities 44,818 43,866 42,092 41,913 38,338 37,713 </t>
        </is>
      </c>
    </row>
    <row r="9">
      <c r="A9" s="4" t="inlineStr">
        <is>
          <t>Summary of Fair Value Hierarchy of Instruments Carried at Fair Value on a Recurring Basis</t>
        </is>
      </c>
      <c r="B9" s="4" t="inlineStr">
        <is>
          <t xml:space="preserve">The following table outlines the fair value hierarchy and instruments carried at fair value on a recurring basis. As at July 31, 2020 April 30, 2020 ($ millions) Level 1 Level 2 Level 3 Total Level 1 Level 2 Level 3 Total Instruments carried at fair value on a recurring basis: Assets: Precious metals (1) $ – $ 2,743 $ – $ 2,743 $ – $ 4,936 $ 3 $ 4,939 Trading assets Loans – 10,864 – 10,864 – 15,339 20 15,359 Canadian federal government and government guaranteed debt 14,106 1,999 – 16,105 10,141 2,150 – 12,291 Canadian provincial and municipal debt – 10,442 – 10,442 – 9,000 – 9,000 US treasury and other US agencies’ debt 5,157 – – 5,157 10,445 – – 10,445 Other foreign governments’ debt 10,039 2,740 – 12,779 5,237 4,719 – 9,956 Corporate and other debt – 11,064 15 11,079 – 11,636 19 11,655 Income funds 131 – – 131 89 – – 89 Equity securities 56,018 144 – 56,162 51,688 126 – 51,814 Other (2) 1,035 – – 1,035 876 – – 876 $ 86,486 $ 39,996 $ 15 $ 126,497 $ 78,476 $ 47,906 $ 42 $ 126,424 Investment securities (3) Canadian federal government and government guaranteed debt $ 3,263 $ 18,525 $ – $ 21,788 $ 11,811 $ 17,421 $ – $ 29,232 Canadian provincial and municipal debt 78 19,437 – 19,515 82 12,468 – 12,550 US treasury and other US agencies’ debt 12,809 592 – 13,401 15,607 578 – 16,185 Other foreign governments’ debt 12,401 15,267 25 27,693 10,984 12,628 23 23,635 Corporate and other debt 305 929 32 1,266 356 1,493 15 1,864 Equity securities 1,480 465 841 2,786 1,380 489 785 2,654 $ 30,336 $ 55,215 $ 898 $ 86,449 $ 40,220 $ 45,077 $ 823 $ 86,120 Derivative financial instruments Interest rate contracts $ – $ 23,867 $ 8 $ 23,875 $ – $ 22,903 $ 21 $ 22,924 Foreign exchange and gold contracts – 25,330 – 25,330 – 29,972 – 29,972 Equity contracts 635 1,505 1 2,141 1,033 2,271 1 3,305 Credit contracts – 493 – 493 – 1,241 – 1,241 Commodity contracts – 3,793 – 3,793 – 7,170 5 7,175 $ 635 $ 54,988 $ 9 $ 55,632 $ 1,033 $ 63,557 $ 27 $ 64,617 Liabilities: Deposits (4) $ – $ 98 $ – $ 98 $ – $ 79 $ – $ 79 Financial liabilities designated at fair value through profit or loss – 17,522 – 17,522 – 16,111 – 16,111 Obligations related to securities sold short 27,780 6,133 – 33,913 27,385 4,780 – 32,165 Derivative financial instruments Interest rate contracts – 18,801 42 18,843 – 18,322 46 18,368 Foreign exchange and gold contracts – 27,542 – 27,542 – 32,713 – 32,713 Equity contracts 713 2,707 3 3,423 931 3,312 10 4,253 Credit contracts – 38 – 38 – 26 – 26 Commodity contracts – 4,852 – 4,852 – 9,629 13 9,642 $ 713 $ 53,940 $ 45 $ 54,698 $ 931 $ 64,002 $ 69 $ 65,002 (1) The fair value of precious metals is determined based on quoted market prices and forward spot prices, where applicable. (2) Represents e (3) Excludes debt investment securities measured at amortized cost of $36,116 (April 30, 2020 – $33,482). (4) These amounts represent embedded derivatives bifurcated from structured notes. As at October 31, 2019 ($ millions) Level 1 Level 2 Level 3 Total Instruments carried at fair value on a recurring basis: Assets: Precious metals (1) $ – $ 3,709 $ – $ 3,709 Trading assets Loans – 13,829 – 13,829 Canadian federal government and government guaranteed debt 9,345 1,828 – 11,173 Canadian provincial and municipal debt – 7,615 – 7,615 US treasury and other US agencies’ debt 8,604 – – 8,604 Other foreign governments’ debt 6,058 3,224 – 9,282 Corporate and other debt – 10,523 17 10,540 Income funds 73 – – 73 Equity securities 65,215 161 1 65,377 Other (2) 995 – – 995 $ 90,290 $ 40,889 $ 18 $ 131,197 Investment securities (3) Canadian federal government and government guaranteed debt $ 8,464 $ 3,917 $ – $ 12,381 Canadian provincial and municipal debt 197 3,044 – 3,241 US treasury and other US agencies’ debt 16,117 3,772 – 19,889 Other foreign governments’ debt 10,973 9,608 30 20,611 Corporate and other debt 230 1,784 21 2,035 Equity securities 1,204 284 869 2,357 $ 37,185 $ 22,409 $ 920 $ 60,514 Derivative financial instruments Interest rate contracts $ – $ 16,621 $ 15 $ 16,636 Foreign exchange and gold contracts 8 17,309 – 17,317 Equity contracts 599 1,394 2 1,995 Credit contracts – 406 – 406 Commodity contracts 6 1,759 – 1,765 $ 613 $ 37,489 $ 17 $ 38,119 Liabilities: Deposits (4) $ – $ 144 $ – $ 144 Financial liabilities designated at fair value through profit or loss – 12,235 – 12,235 Obligations related to securities sold short 26,669 3,735 – 30,404 Derivative financial instruments Interest rate contracts – 13,867 71 13,938 Foreign exchange and gold contracts – 20,350 – 20,350 Equity contracts 530 2,557 6 3,093 Credit contracts – 38 – 38 Commodity contracts – 2,803 – 2,803 $ 530 $ 39,615 $ 77 $ 40,222 (1) The fair value of precious metals is determined based on quoted market prices and forward spot prices, where applicable. (2) Represents e (3) Excludes debt investment securities measured at amortized cost of $21,845. (4) These amounts represent embedded derivatives bifurcated from structured notes. </t>
        </is>
      </c>
    </row>
    <row r="10">
      <c r="A10" s="4" t="inlineStr">
        <is>
          <t>Summary of Changes in Level 3 Instruments Carried at Fair Value</t>
        </is>
      </c>
      <c r="B10" s="4" t="inlineStr">
        <is>
          <t xml:space="preserve">The following table summarizes the changes in Level 3 instruments carried at fair value for the three months ended July 31, 2020. All positive balances represent assets and negative balances represent liabilities. Consequently, positive amounts indicate purchases of assets or settlements of liabilities and negative amounts indicate sales of assets or issuances of liabilities. As at July 31, 2020 ($ millions) Fair Gains/ Gains/ Purchases/ Sales/ Transfers Fair Changes in (1) Precious metals $ 3 $ – $ – $ – $ (3 ) $ – $ – $ – 3 – – – (3 ) – – – Trading assets Loans 20 – – – (20 ) – – – Corporate and other debt 19 – – – (4 ) – 15 – 39 – – – (24 ) – 15 – Investment securities Other foreign governments’ debt 23 – 2 – – – 25 n / Corporate and other debt 15 – 13 4 – – 32 – Equity securities 785 11 (5 ) 58 (8 ) – 841 11 823 11 10 62 (8 ) – 898 11 Derivative financial instruments – assets Interest rate contracts 21 1 – – – (14 ) 8 1 Equity contracts 1 1 – – – (1 ) 1 1 (2) Commodity contracts 5 (5 ) – – – – – – Derivative financial instruments – liabilities Interest rate contracts (46 ) – – (14 ) 6 12 (42 ) – (3) Equity contracts (10 ) 4 – – 1 2 (3 ) 4 (2) Commodity contracts (13 ) 13 – – – – – – (42 ) 14 – (14 ) 7 (1 ) (36 ) 6 Total $ 823 $ 25 $ 10 $ 48 $ (28 ) $ (1 ) $ 877 $ 17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s summarize the changes in Level 3 instruments carried at fair value for the three months ended April 30, 2020 and October 31, 2019: As at April 30, 2020 ($ millions) Fair value, Gains/ (1) Gains/ Purchases/ Sales/ Transfers Fair value, Precious metals $ 23 $ 1 $ – $ – $ (21) $ – $ 3 Trading assets 41 1 – – (3 ) – 39 Investment securities 820 (21) (10 ) 58 (24 ) – 823 Derivative financial instruments (45 ) 2 – 1 – – (42 ) (1) Gains or losses for items in Level 3 may be offset with losses or gains on related hedges in Level 1 or Level 2. As at October 31, 2019 ($ millions) Fair value, Gains/ (1) Gains/ Purchases/ Sales/ Transfers Fair value, Precious metals $ 1 $ – $ – $ – $ (1) $ – $ – Trading assets 14 2 – 2 – – 18 Investment securities 861 19 (1 ) 54 (13 ) – 920 Derivative financial instruments (9 ) (13 ) – (35 ) – (3 ) (60 ) (1) Gains or losses for items in Level 3 may be offset with losses or gains on related hedges in Level 1 or Level 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Bank's hedging derivatives (Detail) - Fair value hedges [member] $ in Billions</t>
        </is>
      </c>
      <c r="B1" s="2" t="inlineStr">
        <is>
          <t>Nov. 01, 2019CAD ($)</t>
        </is>
      </c>
    </row>
    <row r="2">
      <c r="A2" s="3" t="inlineStr">
        <is>
          <t>Disclosure of detailed information about hedging instruments [line items]</t>
        </is>
      </c>
    </row>
    <row r="3">
      <c r="A3" s="4" t="inlineStr">
        <is>
          <t>Derivative notional amount</t>
        </is>
      </c>
      <c r="B3" s="9" t="n">
        <v>110.6</v>
      </c>
    </row>
    <row r="4">
      <c r="A4" s="4" t="inlineStr">
        <is>
          <t>USD LIBOR [member]</t>
        </is>
      </c>
    </row>
    <row r="5">
      <c r="A5" s="3" t="inlineStr">
        <is>
          <t>Disclosure of detailed information about hedging instruments [line items]</t>
        </is>
      </c>
    </row>
    <row r="6">
      <c r="A6" s="4" t="inlineStr">
        <is>
          <t>Derivative notional amount</t>
        </is>
      </c>
      <c r="B6" s="10" t="n">
        <v>81.40000000000001</v>
      </c>
    </row>
    <row r="7">
      <c r="A7" s="4" t="inlineStr">
        <is>
          <t>EURIBOR [member]</t>
        </is>
      </c>
    </row>
    <row r="8">
      <c r="A8" s="3" t="inlineStr">
        <is>
          <t>Disclosure of detailed information about hedging instruments [line items]</t>
        </is>
      </c>
    </row>
    <row r="9">
      <c r="A9" s="4" t="inlineStr">
        <is>
          <t>Derivative notional amount</t>
        </is>
      </c>
      <c r="B9" s="10" t="n">
        <v>25.9</v>
      </c>
    </row>
    <row r="10">
      <c r="A10" s="4" t="inlineStr">
        <is>
          <t>GBP LIBOR [member]</t>
        </is>
      </c>
    </row>
    <row r="11">
      <c r="A11" s="3" t="inlineStr">
        <is>
          <t>Disclosure of detailed information about hedging instruments [line items]</t>
        </is>
      </c>
    </row>
    <row r="12">
      <c r="A12" s="4" t="inlineStr">
        <is>
          <t>Derivative notional amount</t>
        </is>
      </c>
      <c r="B12" s="9" t="n">
        <v>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 Additional Information (Detail)</t>
        </is>
      </c>
      <c r="B1" s="2" t="inlineStr">
        <is>
          <t>Jul. 31, 2020</t>
        </is>
      </c>
    </row>
    <row r="2">
      <c r="A2" s="4" t="inlineStr">
        <is>
          <t>Top of range [member]</t>
        </is>
      </c>
    </row>
    <row r="3">
      <c r="A3" s="3" t="inlineStr">
        <is>
          <t>Accounting Policies [Line Items]</t>
        </is>
      </c>
    </row>
    <row r="4">
      <c r="A4" s="4" t="inlineStr">
        <is>
          <t>Hedge instrument average rate</t>
        </is>
      </c>
      <c r="B4" s="4" t="inlineStr">
        <is>
          <t>125.00%</t>
        </is>
      </c>
    </row>
    <row r="5">
      <c r="A5" s="4" t="inlineStr">
        <is>
          <t>Bottom of range [member]</t>
        </is>
      </c>
    </row>
    <row r="6">
      <c r="A6" s="3" t="inlineStr">
        <is>
          <t>Accounting Policies [Line Items]</t>
        </is>
      </c>
    </row>
    <row r="7">
      <c r="A7" s="4" t="inlineStr">
        <is>
          <t>Hedge instrument average rate</t>
        </is>
      </c>
      <c r="B7" s="4" t="inlineStr">
        <is>
          <t>8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ransition to IFRS 16 - Additional Information (Detail) - IFRS 16 [Member] $ in Millions</t>
        </is>
      </c>
      <c r="B1" s="2" t="inlineStr">
        <is>
          <t>Nov. 01, 2019CAD ($)</t>
        </is>
      </c>
    </row>
    <row r="2">
      <c r="A2" s="3" t="inlineStr">
        <is>
          <t>Disclosure of expected impact of initial application of new standards or interpretations [line items]</t>
        </is>
      </c>
    </row>
    <row r="3">
      <c r="A3" s="4" t="inlineStr">
        <is>
          <t>Right of use assets</t>
        </is>
      </c>
      <c r="B3" s="5" t="n">
        <v>3620</v>
      </c>
    </row>
    <row r="4">
      <c r="A4" s="4" t="inlineStr">
        <is>
          <t>Lease liabilities</t>
        </is>
      </c>
      <c r="B4" s="5" t="n">
        <v>3648</v>
      </c>
    </row>
    <row r="5">
      <c r="A5" s="4" t="inlineStr">
        <is>
          <t>Weighted average incremental borrowing rate</t>
        </is>
      </c>
      <c r="B5" s="4" t="inlineStr">
        <is>
          <t>3.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4" customWidth="1" min="11" max="11"/>
  </cols>
  <sheetData>
    <row r="1">
      <c r="A1" s="1" t="inlineStr">
        <is>
          <t>Cash and Deposits with Financial Institutions - Summary of Cash and Deposits with Financial Institutions (Detail) - CAD ($) $ in Millions</t>
        </is>
      </c>
      <c r="C1" s="2" t="inlineStr">
        <is>
          <t>Jul. 31, 2020</t>
        </is>
      </c>
      <c r="E1" s="2" t="inlineStr">
        <is>
          <t>Apr. 30, 2020</t>
        </is>
      </c>
      <c r="G1" s="2" t="inlineStr">
        <is>
          <t>Oct. 31, 2019</t>
        </is>
      </c>
      <c r="I1" s="2" t="inlineStr">
        <is>
          <t>Jul. 31, 2019</t>
        </is>
      </c>
      <c r="J1" s="2" t="inlineStr">
        <is>
          <t>Apr. 30, 2019</t>
        </is>
      </c>
      <c r="K1" s="2" t="inlineStr">
        <is>
          <t>Oct. 31, 2018</t>
        </is>
      </c>
    </row>
    <row r="2">
      <c r="A2" s="3" t="inlineStr">
        <is>
          <t>Disclosure Of Cash And Cash Equivalents [abstract]</t>
        </is>
      </c>
    </row>
    <row r="3">
      <c r="A3" s="4" t="inlineStr">
        <is>
          <t>Cash and non-interest-bearing deposits with financial institutions</t>
        </is>
      </c>
      <c r="B3" s="4" t="inlineStr">
        <is>
          <t>[1]</t>
        </is>
      </c>
      <c r="C3" s="5" t="n">
        <v>11091</v>
      </c>
      <c r="D3" s="4" t="inlineStr">
        <is>
          <t>[2]</t>
        </is>
      </c>
      <c r="E3" s="5" t="n">
        <v>11663</v>
      </c>
      <c r="F3" s="4" t="inlineStr">
        <is>
          <t>[2]</t>
        </is>
      </c>
      <c r="G3" s="5" t="n">
        <v>10904</v>
      </c>
      <c r="H3" s="4" t="inlineStr">
        <is>
          <t>[2]</t>
        </is>
      </c>
      <c r="I3" s="5" t="n">
        <v>10548</v>
      </c>
      <c r="J3" s="5" t="n">
        <v>9660</v>
      </c>
      <c r="K3" s="5" t="n">
        <v>8997</v>
      </c>
    </row>
    <row r="4">
      <c r="A4" s="4" t="inlineStr">
        <is>
          <t>Interest-bearing deposits with financial institutions</t>
        </is>
      </c>
      <c r="C4" s="6" t="n">
        <v>47950</v>
      </c>
      <c r="E4" s="6" t="n">
        <v>92241</v>
      </c>
      <c r="G4" s="6" t="n">
        <v>35816</v>
      </c>
    </row>
    <row r="5">
      <c r="A5" s="4" t="inlineStr">
        <is>
          <t>Total</t>
        </is>
      </c>
      <c r="C5" s="5" t="n">
        <v>59041</v>
      </c>
      <c r="E5" s="5" t="n">
        <v>103904</v>
      </c>
      <c r="G5" s="5" t="n">
        <v>46720</v>
      </c>
    </row>
    <row r="6"/>
    <row r="7">
      <c r="A7" s="4" t="inlineStr">
        <is>
          <t>[1]</t>
        </is>
      </c>
      <c r="B7" s="4" t="inlineStr">
        <is>
          <t>Represents cash and non-interest-bearing deposits with financial institutions (refer to Note 6).</t>
        </is>
      </c>
    </row>
    <row r="8">
      <c r="A8" s="4" t="inlineStr">
        <is>
          <t>[2]</t>
        </is>
      </c>
      <c r="B8" s="4" t="inlineStr">
        <is>
          <t>The amounts for the period ended July 31, 2020 have been prepared in accordance with IFRS 16; prior year amounts have not been restated (refer to Notes 3 and 4).</t>
        </is>
      </c>
    </row>
  </sheetData>
  <mergeCells count="7">
    <mergeCell ref="A1:B1"/>
    <mergeCell ref="C1:D1"/>
    <mergeCell ref="E1:F1"/>
    <mergeCell ref="G1:H1"/>
    <mergeCell ref="A6:J6"/>
    <mergeCell ref="B7:J7"/>
    <mergeCell ref="B8:J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eposits with Financial Institutions - Summary of Cash and Deposits with Financial Institutions (Parenthetical) (Detail) - CAD ($) $ in Millions</t>
        </is>
      </c>
      <c r="B1" s="2" t="inlineStr">
        <is>
          <t>Jul. 31, 2020</t>
        </is>
      </c>
      <c r="C1" s="2" t="inlineStr">
        <is>
          <t>Apr. 30, 2020</t>
        </is>
      </c>
      <c r="D1" s="2" t="inlineStr">
        <is>
          <t>Oct. 31, 2019</t>
        </is>
      </c>
    </row>
    <row r="2">
      <c r="A2" s="4" t="inlineStr">
        <is>
          <t>Cash And Deposits With Financial Institutions [member]</t>
        </is>
      </c>
    </row>
    <row r="3">
      <c r="A3" s="3" t="inlineStr">
        <is>
          <t>Cash And Cash Equivalents And Short-term Deposits [line items]</t>
        </is>
      </c>
    </row>
    <row r="4">
      <c r="A4" s="4" t="inlineStr">
        <is>
          <t>Net of allowances</t>
        </is>
      </c>
      <c r="B4" s="5" t="n">
        <v>2</v>
      </c>
      <c r="C4" s="5" t="n">
        <v>2</v>
      </c>
      <c r="D4"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5" customWidth="1" min="6" max="6"/>
    <col width="13" customWidth="1" min="7" max="7"/>
    <col width="14" customWidth="1" min="8" max="8"/>
  </cols>
  <sheetData>
    <row r="1">
      <c r="A1" s="1" t="inlineStr">
        <is>
          <t>Consolidated Statement of Comprehensive Income - CAD ($) $ in Millions</t>
        </is>
      </c>
      <c r="B1" s="2" t="inlineStr">
        <is>
          <t>3 Months Ended</t>
        </is>
      </c>
      <c r="F1" s="2" t="inlineStr">
        <is>
          <t>9 Months Ended</t>
        </is>
      </c>
    </row>
    <row r="2">
      <c r="B2" s="2" t="inlineStr">
        <is>
          <t>Jul. 31, 2020</t>
        </is>
      </c>
      <c r="D2" s="2" t="inlineStr">
        <is>
          <t>Apr. 30, 2020</t>
        </is>
      </c>
      <c r="E2" s="2" t="inlineStr">
        <is>
          <t>Jul. 31, 2019</t>
        </is>
      </c>
      <c r="F2" s="2" t="inlineStr">
        <is>
          <t>Jul. 31, 2020</t>
        </is>
      </c>
      <c r="H2" s="2" t="inlineStr">
        <is>
          <t>Jul. 31, 2019</t>
        </is>
      </c>
    </row>
    <row r="3">
      <c r="A3" s="3" t="inlineStr">
        <is>
          <t>Statement of comprehensive income [abstract]</t>
        </is>
      </c>
    </row>
    <row r="4">
      <c r="A4" s="4" t="inlineStr">
        <is>
          <t>Net income</t>
        </is>
      </c>
      <c r="B4" s="5" t="n">
        <v>1304</v>
      </c>
      <c r="C4" s="4" t="inlineStr">
        <is>
          <t>[1]</t>
        </is>
      </c>
      <c r="D4" s="5" t="n">
        <v>1324</v>
      </c>
      <c r="E4" s="5" t="n">
        <v>1984</v>
      </c>
      <c r="F4" s="5" t="n">
        <v>4954</v>
      </c>
      <c r="G4" s="4" t="inlineStr">
        <is>
          <t>[1]</t>
        </is>
      </c>
      <c r="H4" s="5" t="n">
        <v>6490</v>
      </c>
    </row>
    <row r="5">
      <c r="A5" s="3" t="inlineStr">
        <is>
          <t>Net change in unrealized foreign currency translation gains (losses):</t>
        </is>
      </c>
    </row>
    <row r="6">
      <c r="A6" s="4" t="inlineStr">
        <is>
          <t>Net unrealized foreign currency translation gains (losses)</t>
        </is>
      </c>
      <c r="B6" s="6" t="n">
        <v>-1411</v>
      </c>
      <c r="D6" s="6" t="n">
        <v>712</v>
      </c>
      <c r="E6" s="6" t="n">
        <v>-1093</v>
      </c>
      <c r="F6" s="6" t="n">
        <v>-1885</v>
      </c>
      <c r="H6" s="6" t="n">
        <v>340</v>
      </c>
    </row>
    <row r="7">
      <c r="A7" s="4" t="inlineStr">
        <is>
          <t>Net gains (losses) on hedges of net investments in foreign operations</t>
        </is>
      </c>
      <c r="B7" s="6" t="n">
        <v>529</v>
      </c>
      <c r="D7" s="6" t="n">
        <v>-417</v>
      </c>
      <c r="E7" s="6" t="n">
        <v>220</v>
      </c>
      <c r="F7" s="6" t="n">
        <v>341</v>
      </c>
      <c r="H7" s="6" t="n">
        <v>-314</v>
      </c>
    </row>
    <row r="8">
      <c r="A8" s="3" t="inlineStr">
        <is>
          <t>Income tax expense (benefit):</t>
        </is>
      </c>
    </row>
    <row r="9">
      <c r="A9" s="4" t="inlineStr">
        <is>
          <t>Net unrealized foreign currency translation gains (losses)</t>
        </is>
      </c>
      <c r="B9" s="6" t="n">
        <v>-24</v>
      </c>
      <c r="D9" s="6" t="n">
        <v>69</v>
      </c>
      <c r="E9" s="6" t="n">
        <v>-10</v>
      </c>
      <c r="F9" s="6" t="n">
        <v>46</v>
      </c>
      <c r="H9" s="6" t="n">
        <v>2</v>
      </c>
    </row>
    <row r="10">
      <c r="A10" s="4" t="inlineStr">
        <is>
          <t>Net gains (losses) on hedges of net investments in foreign operations</t>
        </is>
      </c>
      <c r="B10" s="6" t="n">
        <v>139</v>
      </c>
      <c r="D10" s="6" t="n">
        <v>-109</v>
      </c>
      <c r="E10" s="6" t="n">
        <v>58</v>
      </c>
      <c r="F10" s="6" t="n">
        <v>90</v>
      </c>
      <c r="H10" s="6" t="n">
        <v>-82</v>
      </c>
    </row>
    <row r="11">
      <c r="A11" s="4" t="inlineStr">
        <is>
          <t>Other comprehensive income on foreign currency translation and hedges of net investments net of tax</t>
        </is>
      </c>
      <c r="B11" s="6" t="n">
        <v>-997</v>
      </c>
      <c r="D11" s="6" t="n">
        <v>335</v>
      </c>
      <c r="E11" s="6" t="n">
        <v>-921</v>
      </c>
      <c r="F11" s="6" t="n">
        <v>-1680</v>
      </c>
      <c r="H11" s="6" t="n">
        <v>106</v>
      </c>
    </row>
    <row r="12">
      <c r="A12" s="3" t="inlineStr">
        <is>
          <t>Net change in fair value due to change in debt instruments measured at fair value through other comprehensive income:</t>
        </is>
      </c>
    </row>
    <row r="13">
      <c r="A13" s="4" t="inlineStr">
        <is>
          <t>Net gains (losses) in fair value</t>
        </is>
      </c>
      <c r="B13" s="6" t="n">
        <v>553</v>
      </c>
      <c r="D13" s="6" t="n">
        <v>1003</v>
      </c>
      <c r="E13" s="6" t="n">
        <v>412</v>
      </c>
      <c r="F13" s="6" t="n">
        <v>1730</v>
      </c>
      <c r="H13" s="6" t="n">
        <v>1102</v>
      </c>
    </row>
    <row r="14">
      <c r="A14" s="4" t="inlineStr">
        <is>
          <t>Reclassification of net (gains) losses to net income</t>
        </is>
      </c>
      <c r="B14" s="6" t="n">
        <v>-195</v>
      </c>
      <c r="D14" s="6" t="n">
        <v>-960</v>
      </c>
      <c r="E14" s="6" t="n">
        <v>-366</v>
      </c>
      <c r="F14" s="6" t="n">
        <v>-1230</v>
      </c>
      <c r="H14" s="6" t="n">
        <v>-933</v>
      </c>
    </row>
    <row r="15">
      <c r="A15" s="3" t="inlineStr">
        <is>
          <t>Income tax expense (benefit):</t>
        </is>
      </c>
    </row>
    <row r="16">
      <c r="A16" s="4" t="inlineStr">
        <is>
          <t>Net gains (losses) in fair value</t>
        </is>
      </c>
      <c r="B16" s="6" t="n">
        <v>152</v>
      </c>
      <c r="D16" s="6" t="n">
        <v>222</v>
      </c>
      <c r="E16" s="6" t="n">
        <v>104</v>
      </c>
      <c r="F16" s="6" t="n">
        <v>446</v>
      </c>
      <c r="H16" s="6" t="n">
        <v>280</v>
      </c>
    </row>
    <row r="17">
      <c r="A17" s="4" t="inlineStr">
        <is>
          <t>Reclassification of net (gains) losses to net income</t>
        </is>
      </c>
      <c r="B17" s="6" t="n">
        <v>-48</v>
      </c>
      <c r="D17" s="6" t="n">
        <v>-240</v>
      </c>
      <c r="E17" s="6" t="n">
        <v>-99</v>
      </c>
      <c r="F17" s="6" t="n">
        <v>-313</v>
      </c>
      <c r="H17" s="6" t="n">
        <v>-248</v>
      </c>
    </row>
    <row r="18">
      <c r="A18" s="4" t="inlineStr">
        <is>
          <t>Other comprehensive income net of tax available for sale financial assets net of tax</t>
        </is>
      </c>
      <c r="B18" s="6" t="n">
        <v>254</v>
      </c>
      <c r="D18" s="6" t="n">
        <v>61</v>
      </c>
      <c r="E18" s="6" t="n">
        <v>41</v>
      </c>
      <c r="F18" s="6" t="n">
        <v>367</v>
      </c>
      <c r="H18" s="6" t="n">
        <v>137</v>
      </c>
    </row>
    <row r="19">
      <c r="A19" s="3" t="inlineStr">
        <is>
          <t>Net change in gains (losses) on derivative instruments designated as cash flow hedges:</t>
        </is>
      </c>
    </row>
    <row r="20">
      <c r="A20" s="4" t="inlineStr">
        <is>
          <t>Net gains (losses) on derivative instruments designated as cash flow hedges</t>
        </is>
      </c>
      <c r="B20" s="6" t="n">
        <v>1362</v>
      </c>
      <c r="D20" s="6" t="n">
        <v>1615</v>
      </c>
      <c r="E20" s="6" t="n">
        <v>-842</v>
      </c>
      <c r="F20" s="6" t="n">
        <v>3204</v>
      </c>
      <c r="H20" s="6" t="n">
        <v>-257</v>
      </c>
    </row>
    <row r="21">
      <c r="A21" s="4" t="inlineStr">
        <is>
          <t>Reclassification of net (gains) losses to net income</t>
        </is>
      </c>
      <c r="B21" s="6" t="n">
        <v>-1557</v>
      </c>
      <c r="D21" s="6" t="n">
        <v>-1310</v>
      </c>
      <c r="E21" s="6" t="n">
        <v>1324</v>
      </c>
      <c r="F21" s="6" t="n">
        <v>-2989</v>
      </c>
      <c r="H21" s="6" t="n">
        <v>1077</v>
      </c>
    </row>
    <row r="22">
      <c r="A22" s="3" t="inlineStr">
        <is>
          <t>Income tax expense (benefit):</t>
        </is>
      </c>
    </row>
    <row r="23">
      <c r="A23" s="4" t="inlineStr">
        <is>
          <t>Net gains (losses) on derivative instruments designated as cash flow hedges</t>
        </is>
      </c>
      <c r="B23" s="6" t="n">
        <v>386</v>
      </c>
      <c r="D23" s="6" t="n">
        <v>417</v>
      </c>
      <c r="E23" s="6" t="n">
        <v>-223</v>
      </c>
      <c r="F23" s="6" t="n">
        <v>870</v>
      </c>
      <c r="H23" s="6" t="n">
        <v>-69</v>
      </c>
    </row>
    <row r="24">
      <c r="A24" s="4" t="inlineStr">
        <is>
          <t>Reclassification of net (gains) losses to net income</t>
        </is>
      </c>
      <c r="B24" s="6" t="n">
        <v>-456</v>
      </c>
      <c r="D24" s="6" t="n">
        <v>-331</v>
      </c>
      <c r="E24" s="6" t="n">
        <v>349</v>
      </c>
      <c r="F24" s="6" t="n">
        <v>-824</v>
      </c>
      <c r="H24" s="6" t="n">
        <v>282</v>
      </c>
    </row>
    <row r="25">
      <c r="A25" s="4" t="inlineStr">
        <is>
          <t>Other comprehensive income net of tax cash flow hedges</t>
        </is>
      </c>
      <c r="B25" s="6" t="n">
        <v>-125</v>
      </c>
      <c r="D25" s="6" t="n">
        <v>219</v>
      </c>
      <c r="E25" s="6" t="n">
        <v>356</v>
      </c>
      <c r="F25" s="6" t="n">
        <v>169</v>
      </c>
      <c r="H25" s="6" t="n">
        <v>607</v>
      </c>
    </row>
    <row r="26">
      <c r="A26" s="4" t="inlineStr">
        <is>
          <t>Other comprehensive income (loss) from investments in associates</t>
        </is>
      </c>
      <c r="B26" s="6" t="n">
        <v>10</v>
      </c>
      <c r="D26" s="6" t="n">
        <v>8</v>
      </c>
      <c r="E26" s="6" t="n">
        <v>25</v>
      </c>
      <c r="F26" s="6" t="n">
        <v>-9</v>
      </c>
      <c r="H26" s="6" t="n">
        <v>82</v>
      </c>
    </row>
    <row r="27">
      <c r="A27" s="3" t="inlineStr">
        <is>
          <t>Net change in remeasurement of employee benefit plan asset and liability:</t>
        </is>
      </c>
    </row>
    <row r="28">
      <c r="A28" s="4" t="inlineStr">
        <is>
          <t>Actuarial gains (losses) on employee benefit plans</t>
        </is>
      </c>
      <c r="B28" s="6" t="n">
        <v>-504</v>
      </c>
      <c r="D28" s="6" t="n">
        <v>-49</v>
      </c>
      <c r="E28" s="6" t="n">
        <v>-475</v>
      </c>
      <c r="F28" s="6" t="n">
        <v>-911</v>
      </c>
      <c r="H28" s="6" t="n">
        <v>-1171</v>
      </c>
    </row>
    <row r="29">
      <c r="A29" s="4" t="inlineStr">
        <is>
          <t>Income tax expense (benefit)</t>
        </is>
      </c>
      <c r="B29" s="6" t="n">
        <v>-139</v>
      </c>
      <c r="D29" s="6" t="n">
        <v>1</v>
      </c>
      <c r="E29" s="6" t="n">
        <v>-130</v>
      </c>
      <c r="F29" s="6" t="n">
        <v>-231</v>
      </c>
      <c r="H29" s="6" t="n">
        <v>-303</v>
      </c>
    </row>
    <row r="30">
      <c r="A30" s="4" t="inlineStr">
        <is>
          <t>Other comprehensive income net of tax actuarial gains (losses) on employee benefit plans</t>
        </is>
      </c>
      <c r="B30" s="6" t="n">
        <v>-365</v>
      </c>
      <c r="D30" s="6" t="n">
        <v>-50</v>
      </c>
      <c r="E30" s="6" t="n">
        <v>-345</v>
      </c>
      <c r="F30" s="6" t="n">
        <v>-680</v>
      </c>
      <c r="H30" s="6" t="n">
        <v>-868</v>
      </c>
    </row>
    <row r="31">
      <c r="A31" s="3" t="inlineStr">
        <is>
          <t>Net change in fair value due to change in equity instruments designated at fair value through other comprehensive income:</t>
        </is>
      </c>
    </row>
    <row r="32">
      <c r="A32" s="4" t="inlineStr">
        <is>
          <t>Net gains (losses) in fair value</t>
        </is>
      </c>
      <c r="B32" s="6" t="n">
        <v>58</v>
      </c>
      <c r="D32" s="6" t="n">
        <v>-190</v>
      </c>
      <c r="E32" s="6" t="n">
        <v>35</v>
      </c>
      <c r="F32" s="6" t="n">
        <v>-78</v>
      </c>
      <c r="H32" s="6" t="n">
        <v>85</v>
      </c>
    </row>
    <row r="33">
      <c r="A33" s="4" t="inlineStr">
        <is>
          <t>Income tax expense (benefit)</t>
        </is>
      </c>
      <c r="B33" s="6" t="n">
        <v>18</v>
      </c>
      <c r="D33" s="6" t="n">
        <v>-56</v>
      </c>
      <c r="E33" s="6" t="n">
        <v>8</v>
      </c>
      <c r="F33" s="6" t="n">
        <v>-20</v>
      </c>
      <c r="H33" s="6" t="n">
        <v>20</v>
      </c>
    </row>
    <row r="34">
      <c r="A34" s="4" t="inlineStr">
        <is>
          <t>Other comprehensive income net of tax for equity instruments designated at fair value through other comprehensive income</t>
        </is>
      </c>
      <c r="B34" s="6" t="n">
        <v>40</v>
      </c>
      <c r="D34" s="6" t="n">
        <v>-134</v>
      </c>
      <c r="E34" s="6" t="n">
        <v>27</v>
      </c>
      <c r="F34" s="6" t="n">
        <v>-58</v>
      </c>
      <c r="H34" s="6" t="n">
        <v>65</v>
      </c>
    </row>
    <row r="35">
      <c r="A35" s="3" t="inlineStr">
        <is>
          <t>Net change in fair value due to change in own credit risk on financial liabilities designated under the fair value option:</t>
        </is>
      </c>
    </row>
    <row r="36">
      <c r="A36" s="4" t="inlineStr">
        <is>
          <t>Change in fair value due to change in own credit risk on financial liabilities designated under the fair value option</t>
        </is>
      </c>
      <c r="B36" s="6" t="n">
        <v>-585</v>
      </c>
      <c r="D36" s="6" t="n">
        <v>404</v>
      </c>
      <c r="E36" s="6" t="n">
        <v>6</v>
      </c>
      <c r="F36" s="6" t="n">
        <v>-193</v>
      </c>
      <c r="H36" s="6" t="n">
        <v>-7</v>
      </c>
    </row>
    <row r="37">
      <c r="A37" s="4" t="inlineStr">
        <is>
          <t>Income tax expense (benefit)</t>
        </is>
      </c>
      <c r="B37" s="6" t="n">
        <v>-154</v>
      </c>
      <c r="D37" s="6" t="n">
        <v>106</v>
      </c>
      <c r="E37" s="6" t="n">
        <v>2</v>
      </c>
      <c r="F37" s="6" t="n">
        <v>-51</v>
      </c>
      <c r="H37" s="6" t="n">
        <v>-2</v>
      </c>
    </row>
    <row r="38">
      <c r="A38" s="4" t="inlineStr">
        <is>
          <t>Other comprehensive income net of tax change in fair value due to change in own credit risk on financial liabilities designated under the fair value option</t>
        </is>
      </c>
      <c r="B38" s="6" t="n">
        <v>-431</v>
      </c>
      <c r="D38" s="6" t="n">
        <v>298</v>
      </c>
      <c r="E38" s="6" t="n">
        <v>4</v>
      </c>
      <c r="F38" s="6" t="n">
        <v>-142</v>
      </c>
      <c r="H38" s="6" t="n">
        <v>-5</v>
      </c>
    </row>
    <row r="39">
      <c r="A39" s="4" t="inlineStr">
        <is>
          <t>Other comprehensive income (loss) from investments in associates</t>
        </is>
      </c>
      <c r="D39" s="6" t="n">
        <v>-1</v>
      </c>
      <c r="F39" s="6" t="n">
        <v>-8</v>
      </c>
      <c r="H39" s="6" t="n">
        <v>-3</v>
      </c>
    </row>
    <row r="40">
      <c r="A40" s="4" t="inlineStr">
        <is>
          <t>Other comprehensive income (loss)</t>
        </is>
      </c>
      <c r="B40" s="6" t="n">
        <v>-1614</v>
      </c>
      <c r="D40" s="6" t="n">
        <v>736</v>
      </c>
      <c r="E40" s="6" t="n">
        <v>-813</v>
      </c>
      <c r="F40" s="6" t="n">
        <v>-2041</v>
      </c>
      <c r="H40" s="6" t="n">
        <v>121</v>
      </c>
    </row>
    <row r="41">
      <c r="A41" s="4" t="inlineStr">
        <is>
          <t>Comprehensive income (loss)</t>
        </is>
      </c>
      <c r="B41" s="6" t="n">
        <v>-310</v>
      </c>
      <c r="D41" s="6" t="n">
        <v>2060</v>
      </c>
      <c r="E41" s="6" t="n">
        <v>1171</v>
      </c>
      <c r="F41" s="6" t="n">
        <v>2913</v>
      </c>
      <c r="H41" s="6" t="n">
        <v>6611</v>
      </c>
    </row>
    <row r="42">
      <c r="A42" s="4" t="inlineStr">
        <is>
          <t>Comprehensive income (loss) attributable to non-controlling interests</t>
        </is>
      </c>
      <c r="B42" s="6" t="n">
        <v>-45</v>
      </c>
      <c r="D42" s="6" t="n">
        <v>-10</v>
      </c>
      <c r="E42" s="6" t="n">
        <v>-44</v>
      </c>
      <c r="F42" s="6" t="n">
        <v>-93</v>
      </c>
      <c r="H42" s="6" t="n">
        <v>227</v>
      </c>
    </row>
    <row r="43">
      <c r="A43" s="4" t="inlineStr">
        <is>
          <t>Comprehensive income (loss) attributable to equity holders of the Bank</t>
        </is>
      </c>
      <c r="B43" s="6" t="n">
        <v>-265</v>
      </c>
      <c r="D43" s="6" t="n">
        <v>2070</v>
      </c>
      <c r="E43" s="6" t="n">
        <v>1215</v>
      </c>
      <c r="F43" s="6" t="n">
        <v>3006</v>
      </c>
      <c r="H43" s="6" t="n">
        <v>6384</v>
      </c>
    </row>
    <row r="44">
      <c r="A44" s="4" t="inlineStr">
        <is>
          <t>Preferred shareholders and other equity instrument holders</t>
        </is>
      </c>
      <c r="B44" s="6" t="n">
        <v>23</v>
      </c>
      <c r="D44" s="6" t="n">
        <v>66</v>
      </c>
      <c r="E44" s="6" t="n">
        <v>25</v>
      </c>
      <c r="F44" s="6" t="n">
        <v>114</v>
      </c>
      <c r="H44" s="6" t="n">
        <v>118</v>
      </c>
    </row>
    <row r="45">
      <c r="A45" s="4" t="inlineStr">
        <is>
          <t>Common shareholders</t>
        </is>
      </c>
      <c r="B45" s="5" t="n">
        <v>-288</v>
      </c>
      <c r="D45" s="5" t="n">
        <v>2004</v>
      </c>
      <c r="E45" s="5" t="n">
        <v>1190</v>
      </c>
      <c r="F45" s="5" t="n">
        <v>2892</v>
      </c>
      <c r="H45" s="5" t="n">
        <v>6266</v>
      </c>
    </row>
    <row r="46"/>
    <row r="47">
      <c r="A47" s="4" t="inlineStr">
        <is>
          <t>[1]</t>
        </is>
      </c>
      <c r="B47" s="4" t="inlineStr">
        <is>
          <t>The amounts for the period ended July 31, 2020 have been prepared in accordance with IFRS 16; prior year amounts have not been restated (refer to Notes 3 and 4).</t>
        </is>
      </c>
    </row>
  </sheetData>
  <mergeCells count="7">
    <mergeCell ref="A1:A2"/>
    <mergeCell ref="B1:E1"/>
    <mergeCell ref="F1:H1"/>
    <mergeCell ref="B2:C2"/>
    <mergeCell ref="F2:G2"/>
    <mergeCell ref="A46:H46"/>
    <mergeCell ref="B47:H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eposits with Financial Institutions - Additional Information (Detail) - CAD ($) $ in Millions</t>
        </is>
      </c>
      <c r="B1" s="2" t="inlineStr">
        <is>
          <t>Jul. 31, 2020</t>
        </is>
      </c>
      <c r="C1" s="2" t="inlineStr">
        <is>
          <t>Apr. 30, 2020</t>
        </is>
      </c>
      <c r="D1" s="2" t="inlineStr">
        <is>
          <t>Oct. 31, 2019</t>
        </is>
      </c>
    </row>
    <row r="2">
      <c r="A2" s="3" t="inlineStr">
        <is>
          <t>Mandatory Reserve Deposits At Central Banks [abstract]</t>
        </is>
      </c>
    </row>
    <row r="3">
      <c r="A3" s="4" t="inlineStr">
        <is>
          <t>Cash balances required to maintain with central banks, other regulatory authorities and certain counterparties</t>
        </is>
      </c>
      <c r="B3" s="5" t="n">
        <v>6723</v>
      </c>
      <c r="C3" s="5" t="n">
        <v>7873</v>
      </c>
      <c r="D3" s="5" t="n">
        <v>94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Disclosure of Carrying Value of Banks Investment Securities Per Measurement Category (Detail) - CAD ($) $ in Millions</t>
        </is>
      </c>
      <c r="B1" s="2" t="inlineStr">
        <is>
          <t>Jul. 31, 2020</t>
        </is>
      </c>
      <c r="C1" s="2" t="inlineStr">
        <is>
          <t>Apr. 30, 2020</t>
        </is>
      </c>
      <c r="D1" s="2" t="inlineStr">
        <is>
          <t>Oct. 31, 2019</t>
        </is>
      </c>
    </row>
    <row r="2">
      <c r="A2" s="3" t="inlineStr">
        <is>
          <t>Disclosure of financial assets [line items]</t>
        </is>
      </c>
    </row>
    <row r="3">
      <c r="A3" s="4" t="inlineStr">
        <is>
          <t>Investment securities</t>
        </is>
      </c>
      <c r="B3" s="5" t="n">
        <v>122565</v>
      </c>
      <c r="C3" s="5" t="n">
        <v>119602</v>
      </c>
      <c r="D3" s="5" t="n">
        <v>82359</v>
      </c>
    </row>
    <row r="4">
      <c r="A4" s="4" t="inlineStr">
        <is>
          <t>Debt Investments [member] | Financial assets measured at fair value through other comprehensive income, category [member]</t>
        </is>
      </c>
    </row>
    <row r="5">
      <c r="A5" s="3" t="inlineStr">
        <is>
          <t>Disclosure of financial assets [line items]</t>
        </is>
      </c>
    </row>
    <row r="6">
      <c r="A6" s="4" t="inlineStr">
        <is>
          <t>Investment securities</t>
        </is>
      </c>
      <c r="B6" s="6" t="n">
        <v>83663</v>
      </c>
      <c r="C6" s="6" t="n">
        <v>83466</v>
      </c>
      <c r="D6" s="6" t="n">
        <v>58157</v>
      </c>
    </row>
    <row r="7">
      <c r="A7" s="4" t="inlineStr">
        <is>
          <t>Debt Investments [member] | Financial assets at amortised cost, category [member]</t>
        </is>
      </c>
    </row>
    <row r="8">
      <c r="A8" s="3" t="inlineStr">
        <is>
          <t>Disclosure of financial assets [line items]</t>
        </is>
      </c>
    </row>
    <row r="9">
      <c r="A9" s="4" t="inlineStr">
        <is>
          <t>Investment securities</t>
        </is>
      </c>
      <c r="B9" s="6" t="n">
        <v>36116</v>
      </c>
      <c r="C9" s="6" t="n">
        <v>33482</v>
      </c>
      <c r="D9" s="6" t="n">
        <v>21845</v>
      </c>
    </row>
    <row r="10">
      <c r="A10" s="4" t="inlineStr">
        <is>
          <t>Equity securities [member] | Investments in equity instruments designated at fair value through other comprehensive income [member]</t>
        </is>
      </c>
    </row>
    <row r="11">
      <c r="A11" s="3" t="inlineStr">
        <is>
          <t>Disclosure of financial assets [line items]</t>
        </is>
      </c>
    </row>
    <row r="12">
      <c r="A12" s="4" t="inlineStr">
        <is>
          <t>Investment securities</t>
        </is>
      </c>
      <c r="B12" s="6" t="n">
        <v>1643</v>
      </c>
      <c r="C12" s="6" t="n">
        <v>1467</v>
      </c>
      <c r="D12" s="6" t="n">
        <v>1561</v>
      </c>
    </row>
    <row r="13">
      <c r="A13" s="4" t="inlineStr">
        <is>
          <t>Equity securities [member] | Financial assets at fair value through profit or loss, category [member]</t>
        </is>
      </c>
    </row>
    <row r="14">
      <c r="A14" s="3" t="inlineStr">
        <is>
          <t>Disclosure of financial assets [line items]</t>
        </is>
      </c>
    </row>
    <row r="15">
      <c r="A15" s="4" t="inlineStr">
        <is>
          <t>Investment securities</t>
        </is>
      </c>
      <c r="B15" s="5" t="n">
        <v>1143</v>
      </c>
      <c r="C15" s="5" t="n">
        <v>1187</v>
      </c>
      <c r="D15" s="5" t="n">
        <v>7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Disclosure of Unrealized Gains and Losses on Fair Value Through Other Comprehensive Income Securities (Detail) - Financial assets measured at fair value through other comprehensive income, category [member] - CAD ($) $ in Millions</t>
        </is>
      </c>
      <c r="B1" s="2" t="inlineStr">
        <is>
          <t>Jul. 31, 2020</t>
        </is>
      </c>
      <c r="C1" s="2" t="inlineStr">
        <is>
          <t>Apr. 30, 2020</t>
        </is>
      </c>
      <c r="D1" s="2" t="inlineStr">
        <is>
          <t>Oct. 31, 2019</t>
        </is>
      </c>
    </row>
    <row r="2">
      <c r="A2" s="3" t="inlineStr">
        <is>
          <t>Disclosure of financial assets [line items]</t>
        </is>
      </c>
    </row>
    <row r="3">
      <c r="A3" s="4" t="inlineStr">
        <is>
          <t>Cost</t>
        </is>
      </c>
      <c r="B3" s="5" t="n">
        <v>81654</v>
      </c>
      <c r="C3" s="5" t="n">
        <v>81849</v>
      </c>
      <c r="D3" s="5" t="n">
        <v>57461</v>
      </c>
    </row>
    <row r="4">
      <c r="A4" s="4" t="inlineStr">
        <is>
          <t>Gross unrealized gains</t>
        </is>
      </c>
      <c r="B4" s="6" t="n">
        <v>2016</v>
      </c>
      <c r="C4" s="6" t="n">
        <v>1673</v>
      </c>
      <c r="D4" s="6" t="n">
        <v>753</v>
      </c>
    </row>
    <row r="5">
      <c r="A5" s="4" t="inlineStr">
        <is>
          <t>Gross unrealized losses</t>
        </is>
      </c>
      <c r="B5" s="6" t="n">
        <v>7</v>
      </c>
      <c r="C5" s="6" t="n">
        <v>56</v>
      </c>
      <c r="D5" s="6" t="n">
        <v>57</v>
      </c>
    </row>
    <row r="6">
      <c r="A6" s="4" t="inlineStr">
        <is>
          <t>Fair value</t>
        </is>
      </c>
      <c r="B6" s="6" t="n">
        <v>83663</v>
      </c>
      <c r="C6" s="6" t="n">
        <v>83466</v>
      </c>
      <c r="D6" s="6" t="n">
        <v>58157</v>
      </c>
    </row>
    <row r="7">
      <c r="A7" s="4" t="inlineStr">
        <is>
          <t>Canadian federal government issued or guaranteed debt [member]</t>
        </is>
      </c>
    </row>
    <row r="8">
      <c r="A8" s="3" t="inlineStr">
        <is>
          <t>Disclosure of financial assets [line items]</t>
        </is>
      </c>
    </row>
    <row r="9">
      <c r="A9" s="4" t="inlineStr">
        <is>
          <t>Cost</t>
        </is>
      </c>
      <c r="B9" s="6" t="n">
        <v>21199</v>
      </c>
      <c r="C9" s="6" t="n">
        <v>28710</v>
      </c>
      <c r="D9" s="6" t="n">
        <v>12176</v>
      </c>
    </row>
    <row r="10">
      <c r="A10" s="4" t="inlineStr">
        <is>
          <t>Gross unrealized gains</t>
        </is>
      </c>
      <c r="B10" s="6" t="n">
        <v>589</v>
      </c>
      <c r="C10" s="6" t="n">
        <v>524</v>
      </c>
      <c r="D10" s="6" t="n">
        <v>216</v>
      </c>
    </row>
    <row r="11">
      <c r="A11" s="4" t="inlineStr">
        <is>
          <t>Gross unrealized losses</t>
        </is>
      </c>
      <c r="C11" s="6" t="n">
        <v>2</v>
      </c>
      <c r="D11" s="6" t="n">
        <v>11</v>
      </c>
    </row>
    <row r="12">
      <c r="A12" s="4" t="inlineStr">
        <is>
          <t>Fair value</t>
        </is>
      </c>
      <c r="B12" s="6" t="n">
        <v>21788</v>
      </c>
      <c r="C12" s="6" t="n">
        <v>29232</v>
      </c>
      <c r="D12" s="6" t="n">
        <v>12381</v>
      </c>
    </row>
    <row r="13">
      <c r="A13" s="4" t="inlineStr">
        <is>
          <t>Canadian provincial and municipal debt [member]</t>
        </is>
      </c>
    </row>
    <row r="14">
      <c r="A14" s="3" t="inlineStr">
        <is>
          <t>Disclosure of financial assets [line items]</t>
        </is>
      </c>
    </row>
    <row r="15">
      <c r="A15" s="4" t="inlineStr">
        <is>
          <t>Cost</t>
        </is>
      </c>
      <c r="B15" s="6" t="n">
        <v>19215</v>
      </c>
      <c r="C15" s="6" t="n">
        <v>12366</v>
      </c>
      <c r="D15" s="6" t="n">
        <v>3203</v>
      </c>
    </row>
    <row r="16">
      <c r="A16" s="4" t="inlineStr">
        <is>
          <t>Gross unrealized gains</t>
        </is>
      </c>
      <c r="B16" s="6" t="n">
        <v>300</v>
      </c>
      <c r="C16" s="6" t="n">
        <v>187</v>
      </c>
      <c r="D16" s="6" t="n">
        <v>42</v>
      </c>
    </row>
    <row r="17">
      <c r="A17" s="4" t="inlineStr">
        <is>
          <t>Gross unrealized losses</t>
        </is>
      </c>
      <c r="C17" s="6" t="n">
        <v>3</v>
      </c>
      <c r="D17" s="6" t="n">
        <v>4</v>
      </c>
    </row>
    <row r="18">
      <c r="A18" s="4" t="inlineStr">
        <is>
          <t>Fair value</t>
        </is>
      </c>
      <c r="B18" s="6" t="n">
        <v>19515</v>
      </c>
      <c r="C18" s="6" t="n">
        <v>12550</v>
      </c>
      <c r="D18" s="6" t="n">
        <v>3241</v>
      </c>
    </row>
    <row r="19">
      <c r="A19" s="4" t="inlineStr">
        <is>
          <t>U.S. treasury and other U.S. agency debt [member]</t>
        </is>
      </c>
    </row>
    <row r="20">
      <c r="A20" s="3" t="inlineStr">
        <is>
          <t>Disclosure of financial assets [line items]</t>
        </is>
      </c>
    </row>
    <row r="21">
      <c r="A21" s="4" t="inlineStr">
        <is>
          <t>Cost</t>
        </is>
      </c>
      <c r="B21" s="6" t="n">
        <v>12663</v>
      </c>
      <c r="C21" s="6" t="n">
        <v>15465</v>
      </c>
      <c r="D21" s="6" t="n">
        <v>19527</v>
      </c>
    </row>
    <row r="22">
      <c r="A22" s="4" t="inlineStr">
        <is>
          <t>Gross unrealized gains</t>
        </is>
      </c>
      <c r="B22" s="6" t="n">
        <v>738</v>
      </c>
      <c r="C22" s="6" t="n">
        <v>720</v>
      </c>
      <c r="D22" s="6" t="n">
        <v>384</v>
      </c>
    </row>
    <row r="23">
      <c r="A23" s="4" t="inlineStr">
        <is>
          <t>Gross unrealized losses</t>
        </is>
      </c>
      <c r="D23" s="6" t="n">
        <v>22</v>
      </c>
    </row>
    <row r="24">
      <c r="A24" s="4" t="inlineStr">
        <is>
          <t>Fair value</t>
        </is>
      </c>
      <c r="B24" s="6" t="n">
        <v>13401</v>
      </c>
      <c r="C24" s="6" t="n">
        <v>16185</v>
      </c>
      <c r="D24" s="6" t="n">
        <v>19889</v>
      </c>
    </row>
    <row r="25">
      <c r="A25" s="4" t="inlineStr">
        <is>
          <t>Other foreign government debt [member]</t>
        </is>
      </c>
    </row>
    <row r="26">
      <c r="A26" s="3" t="inlineStr">
        <is>
          <t>Disclosure of financial assets [line items]</t>
        </is>
      </c>
    </row>
    <row r="27">
      <c r="A27" s="4" t="inlineStr">
        <is>
          <t>Cost</t>
        </is>
      </c>
      <c r="B27" s="6" t="n">
        <v>27339</v>
      </c>
      <c r="C27" s="6" t="n">
        <v>23461</v>
      </c>
      <c r="D27" s="6" t="n">
        <v>20543</v>
      </c>
    </row>
    <row r="28">
      <c r="A28" s="4" t="inlineStr">
        <is>
          <t>Gross unrealized gains</t>
        </is>
      </c>
      <c r="B28" s="6" t="n">
        <v>360</v>
      </c>
      <c r="C28" s="6" t="n">
        <v>222</v>
      </c>
      <c r="D28" s="6" t="n">
        <v>87</v>
      </c>
    </row>
    <row r="29">
      <c r="A29" s="4" t="inlineStr">
        <is>
          <t>Gross unrealized losses</t>
        </is>
      </c>
      <c r="B29" s="6" t="n">
        <v>6</v>
      </c>
      <c r="C29" s="6" t="n">
        <v>48</v>
      </c>
      <c r="D29" s="6" t="n">
        <v>19</v>
      </c>
    </row>
    <row r="30">
      <c r="A30" s="4" t="inlineStr">
        <is>
          <t>Fair value</t>
        </is>
      </c>
      <c r="B30" s="6" t="n">
        <v>27693</v>
      </c>
      <c r="C30" s="6" t="n">
        <v>23635</v>
      </c>
      <c r="D30" s="6" t="n">
        <v>20611</v>
      </c>
    </row>
    <row r="31">
      <c r="A31" s="4" t="inlineStr">
        <is>
          <t>Other debt [member]</t>
        </is>
      </c>
    </row>
    <row r="32">
      <c r="A32" s="3" t="inlineStr">
        <is>
          <t>Disclosure of financial assets [line items]</t>
        </is>
      </c>
    </row>
    <row r="33">
      <c r="A33" s="4" t="inlineStr">
        <is>
          <t>Cost</t>
        </is>
      </c>
      <c r="B33" s="6" t="n">
        <v>1238</v>
      </c>
      <c r="C33" s="6" t="n">
        <v>1847</v>
      </c>
      <c r="D33" s="6" t="n">
        <v>2012</v>
      </c>
    </row>
    <row r="34">
      <c r="A34" s="4" t="inlineStr">
        <is>
          <t>Gross unrealized gains</t>
        </is>
      </c>
      <c r="B34" s="6" t="n">
        <v>29</v>
      </c>
      <c r="C34" s="6" t="n">
        <v>20</v>
      </c>
      <c r="D34" s="6" t="n">
        <v>24</v>
      </c>
    </row>
    <row r="35">
      <c r="A35" s="4" t="inlineStr">
        <is>
          <t>Gross unrealized losses</t>
        </is>
      </c>
      <c r="B35" s="6" t="n">
        <v>1</v>
      </c>
      <c r="C35" s="6" t="n">
        <v>3</v>
      </c>
      <c r="D35" s="6" t="n">
        <v>1</v>
      </c>
    </row>
    <row r="36">
      <c r="A36" s="4" t="inlineStr">
        <is>
          <t>Fair value</t>
        </is>
      </c>
      <c r="B36" s="5" t="n">
        <v>1266</v>
      </c>
      <c r="C36" s="5" t="n">
        <v>1864</v>
      </c>
      <c r="D36" s="5" t="n">
        <v>20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vestment Securities - Summary of Analysis of Fair Value and Carrying Value of Investment Securities Measured at Amortized Cost (Detail) - CAD ($) $ in Millions</t>
        </is>
      </c>
      <c r="C1" s="2" t="inlineStr">
        <is>
          <t>Jul. 31, 2020</t>
        </is>
      </c>
      <c r="D1" s="2" t="inlineStr">
        <is>
          <t>Apr. 30, 2020</t>
        </is>
      </c>
      <c r="E1" s="2" t="inlineStr">
        <is>
          <t>Oct. 31, 2019</t>
        </is>
      </c>
    </row>
    <row r="2">
      <c r="A2" s="4" t="inlineStr">
        <is>
          <t>Financial assets at fair value, investment securities [member]</t>
        </is>
      </c>
    </row>
    <row r="3">
      <c r="A3" s="3" t="inlineStr">
        <is>
          <t>Disclosure of financial assets [line items]</t>
        </is>
      </c>
    </row>
    <row r="4">
      <c r="A4" s="4" t="inlineStr">
        <is>
          <t>Cost</t>
        </is>
      </c>
      <c r="C4" s="5" t="n">
        <v>36669</v>
      </c>
      <c r="D4" s="5" t="n">
        <v>34057</v>
      </c>
      <c r="E4" s="5" t="n">
        <v>22000</v>
      </c>
    </row>
    <row r="5">
      <c r="A5" s="4" t="inlineStr">
        <is>
          <t>Financial assets at fair value, investment securities [member] | Canadian federal government issued or guaranteed debt [member]</t>
        </is>
      </c>
    </row>
    <row r="6">
      <c r="A6" s="3" t="inlineStr">
        <is>
          <t>Disclosure of financial assets [line items]</t>
        </is>
      </c>
    </row>
    <row r="7">
      <c r="A7" s="4" t="inlineStr">
        <is>
          <t>Cost</t>
        </is>
      </c>
      <c r="C7" s="6" t="n">
        <v>21737</v>
      </c>
      <c r="D7" s="6" t="n">
        <v>17600</v>
      </c>
      <c r="E7" s="6" t="n">
        <v>7575</v>
      </c>
    </row>
    <row r="8">
      <c r="A8" s="4" t="inlineStr">
        <is>
          <t>Financial assets at fair value, investment securities [member] | U.S. treasury and other U.S. agency debt [member]</t>
        </is>
      </c>
    </row>
    <row r="9">
      <c r="A9" s="3" t="inlineStr">
        <is>
          <t>Disclosure of financial assets [line items]</t>
        </is>
      </c>
    </row>
    <row r="10">
      <c r="A10" s="4" t="inlineStr">
        <is>
          <t>Cost</t>
        </is>
      </c>
      <c r="C10" s="6" t="n">
        <v>11468</v>
      </c>
      <c r="D10" s="6" t="n">
        <v>12576</v>
      </c>
      <c r="E10" s="6" t="n">
        <v>9419</v>
      </c>
    </row>
    <row r="11">
      <c r="A11" s="4" t="inlineStr">
        <is>
          <t>Financial assets at fair value, investment securities [member] | Other foreign government debt [member]</t>
        </is>
      </c>
    </row>
    <row r="12">
      <c r="A12" s="3" t="inlineStr">
        <is>
          <t>Disclosure of financial assets [line items]</t>
        </is>
      </c>
    </row>
    <row r="13">
      <c r="A13" s="4" t="inlineStr">
        <is>
          <t>Cost</t>
        </is>
      </c>
      <c r="C13" s="6" t="n">
        <v>1757</v>
      </c>
      <c r="D13" s="6" t="n">
        <v>1667</v>
      </c>
      <c r="E13" s="6" t="n">
        <v>1979</v>
      </c>
    </row>
    <row r="14">
      <c r="A14" s="4" t="inlineStr">
        <is>
          <t>Financial assets at fair value, investment securities [member] | Corporate debt [member]</t>
        </is>
      </c>
    </row>
    <row r="15">
      <c r="A15" s="3" t="inlineStr">
        <is>
          <t>Disclosure of financial assets [line items]</t>
        </is>
      </c>
    </row>
    <row r="16">
      <c r="A16" s="4" t="inlineStr">
        <is>
          <t>Cost</t>
        </is>
      </c>
      <c r="C16" s="6" t="n">
        <v>1707</v>
      </c>
      <c r="D16" s="6" t="n">
        <v>2214</v>
      </c>
      <c r="E16" s="6" t="n">
        <v>3027</v>
      </c>
    </row>
    <row r="17">
      <c r="A17" s="4" t="inlineStr">
        <is>
          <t>Financial assets at carrying value, investment securities [member]</t>
        </is>
      </c>
    </row>
    <row r="18">
      <c r="A18" s="3" t="inlineStr">
        <is>
          <t>Disclosure of financial assets [line items]</t>
        </is>
      </c>
    </row>
    <row r="19">
      <c r="A19" s="4" t="inlineStr">
        <is>
          <t>Cost</t>
        </is>
      </c>
      <c r="B19" s="4" t="inlineStr">
        <is>
          <t>[1]</t>
        </is>
      </c>
      <c r="C19" s="6" t="n">
        <v>36116</v>
      </c>
      <c r="D19" s="6" t="n">
        <v>33482</v>
      </c>
      <c r="E19" s="6" t="n">
        <v>21845</v>
      </c>
    </row>
    <row r="20">
      <c r="A20" s="4" t="inlineStr">
        <is>
          <t>Financial assets at carrying value, investment securities [member] | Canadian federal government issued or guaranteed debt [member]</t>
        </is>
      </c>
    </row>
    <row r="21">
      <c r="A21" s="3" t="inlineStr">
        <is>
          <t>Disclosure of financial assets [line items]</t>
        </is>
      </c>
    </row>
    <row r="22">
      <c r="A22" s="4" t="inlineStr">
        <is>
          <t>Cost</t>
        </is>
      </c>
      <c r="B22" s="4" t="inlineStr">
        <is>
          <t>[1]</t>
        </is>
      </c>
      <c r="C22" s="6" t="n">
        <v>21615</v>
      </c>
      <c r="D22" s="6" t="n">
        <v>17506</v>
      </c>
      <c r="E22" s="6" t="n">
        <v>7580</v>
      </c>
    </row>
    <row r="23">
      <c r="A23" s="4" t="inlineStr">
        <is>
          <t>Financial assets at carrying value, investment securities [member] | U.S. treasury and other U.S. agency debt [member]</t>
        </is>
      </c>
    </row>
    <row r="24">
      <c r="A24" s="3" t="inlineStr">
        <is>
          <t>Disclosure of financial assets [line items]</t>
        </is>
      </c>
    </row>
    <row r="25">
      <c r="A25" s="4" t="inlineStr">
        <is>
          <t>Cost</t>
        </is>
      </c>
      <c r="B25" s="4" t="inlineStr">
        <is>
          <t>[1]</t>
        </is>
      </c>
      <c r="C25" s="6" t="n">
        <v>11071</v>
      </c>
      <c r="D25" s="6" t="n">
        <v>12122</v>
      </c>
      <c r="E25" s="6" t="n">
        <v>9279</v>
      </c>
    </row>
    <row r="26">
      <c r="A26" s="4" t="inlineStr">
        <is>
          <t>Financial assets at carrying value, investment securities [member] | Other foreign government debt [member]</t>
        </is>
      </c>
    </row>
    <row r="27">
      <c r="A27" s="3" t="inlineStr">
        <is>
          <t>Disclosure of financial assets [line items]</t>
        </is>
      </c>
    </row>
    <row r="28">
      <c r="A28" s="4" t="inlineStr">
        <is>
          <t>Cost</t>
        </is>
      </c>
      <c r="B28" s="4" t="inlineStr">
        <is>
          <t>[1]</t>
        </is>
      </c>
      <c r="C28" s="6" t="n">
        <v>1736</v>
      </c>
      <c r="D28" s="6" t="n">
        <v>1654</v>
      </c>
      <c r="E28" s="6" t="n">
        <v>1970</v>
      </c>
    </row>
    <row r="29">
      <c r="A29" s="4" t="inlineStr">
        <is>
          <t>Financial assets at carrying value, investment securities [member] | Corporate debt [member]</t>
        </is>
      </c>
    </row>
    <row r="30">
      <c r="A30" s="3" t="inlineStr">
        <is>
          <t>Disclosure of financial assets [line items]</t>
        </is>
      </c>
    </row>
    <row r="31">
      <c r="A31" s="4" t="inlineStr">
        <is>
          <t>Cost</t>
        </is>
      </c>
      <c r="B31" s="4" t="inlineStr">
        <is>
          <t>[1]</t>
        </is>
      </c>
      <c r="C31" s="5" t="n">
        <v>1694</v>
      </c>
      <c r="D31" s="5" t="n">
        <v>2200</v>
      </c>
      <c r="E31" s="5" t="n">
        <v>3016</v>
      </c>
    </row>
    <row r="32"/>
    <row r="33">
      <c r="A33" s="4" t="inlineStr">
        <is>
          <t>[1]</t>
        </is>
      </c>
      <c r="B33" s="4" t="inlineStr">
        <is>
          <t>Balances are net of impairment allowances of nil (April 30, 2020 – nil; October 31, 2019 – nil).</t>
        </is>
      </c>
    </row>
  </sheetData>
  <mergeCells count="3">
    <mergeCell ref="A1:B1"/>
    <mergeCell ref="A32:D32"/>
    <mergeCell ref="B33:D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nalysis of Fair Value and Carrying Value of Investment Securities Measured at Amortized Cost (Parenthetical) (Detail) - CAD ($) $ in Millions</t>
        </is>
      </c>
      <c r="B1" s="2" t="inlineStr">
        <is>
          <t>Jul. 31, 2020</t>
        </is>
      </c>
      <c r="C1" s="2" t="inlineStr">
        <is>
          <t>Apr. 30, 2020</t>
        </is>
      </c>
      <c r="D1" s="2" t="inlineStr">
        <is>
          <t>Oct. 31, 2019</t>
        </is>
      </c>
    </row>
    <row r="2">
      <c r="A2" s="4" t="inlineStr">
        <is>
          <t>Financial assets at carrying value, investment securities [member]</t>
        </is>
      </c>
    </row>
    <row r="3">
      <c r="A3" s="3" t="inlineStr">
        <is>
          <t>Disclosure of financial assets [line items]</t>
        </is>
      </c>
    </row>
    <row r="4">
      <c r="A4" s="4" t="inlineStr">
        <is>
          <t>Net of allowances</t>
        </is>
      </c>
      <c r="B4" s="5" t="n">
        <v>0</v>
      </c>
      <c r="C4" s="5" t="n">
        <v>0</v>
      </c>
      <c r="D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Equity Investment Securities Designated as at Fair Value Through Other Comprehensive Income (Detail) - Investments in equity instruments designated at fair value through other comprehensive income [member] - CAD ($) $ in Millions</t>
        </is>
      </c>
      <c r="B1" s="2" t="inlineStr">
        <is>
          <t>Jul. 31, 2020</t>
        </is>
      </c>
      <c r="C1" s="2" t="inlineStr">
        <is>
          <t>Apr. 30, 2020</t>
        </is>
      </c>
      <c r="D1" s="2" t="inlineStr">
        <is>
          <t>Oct. 31, 2019</t>
        </is>
      </c>
    </row>
    <row r="2">
      <c r="A2" s="3" t="inlineStr">
        <is>
          <t>Disclosure of financial assets [line items]</t>
        </is>
      </c>
    </row>
    <row r="3">
      <c r="A3" s="4" t="inlineStr">
        <is>
          <t>Cost</t>
        </is>
      </c>
      <c r="B3" s="5" t="n">
        <v>1479</v>
      </c>
      <c r="C3" s="5" t="n">
        <v>1364</v>
      </c>
      <c r="D3" s="5" t="n">
        <v>1408</v>
      </c>
    </row>
    <row r="4">
      <c r="A4" s="4" t="inlineStr">
        <is>
          <t>Gross unrealized gains</t>
        </is>
      </c>
      <c r="B4" s="6" t="n">
        <v>234</v>
      </c>
      <c r="C4" s="6" t="n">
        <v>184</v>
      </c>
      <c r="D4" s="6" t="n">
        <v>223</v>
      </c>
    </row>
    <row r="5">
      <c r="A5" s="4" t="inlineStr">
        <is>
          <t>Gross unrealized losses</t>
        </is>
      </c>
      <c r="B5" s="6" t="n">
        <v>70</v>
      </c>
      <c r="C5" s="6" t="n">
        <v>81</v>
      </c>
      <c r="D5" s="6" t="n">
        <v>70</v>
      </c>
    </row>
    <row r="6">
      <c r="A6" s="4" t="inlineStr">
        <is>
          <t>Fair value</t>
        </is>
      </c>
      <c r="B6" s="6" t="n">
        <v>1643</v>
      </c>
      <c r="C6" s="6" t="n">
        <v>1467</v>
      </c>
      <c r="D6" s="6" t="n">
        <v>1561</v>
      </c>
    </row>
    <row r="7">
      <c r="A7" s="4" t="inlineStr">
        <is>
          <t>Preferred equity instruments [member]</t>
        </is>
      </c>
    </row>
    <row r="8">
      <c r="A8" s="3" t="inlineStr">
        <is>
          <t>Disclosure of financial assets [line items]</t>
        </is>
      </c>
    </row>
    <row r="9">
      <c r="A9" s="4" t="inlineStr">
        <is>
          <t>Cost</t>
        </is>
      </c>
      <c r="B9" s="6" t="n">
        <v>26</v>
      </c>
      <c r="C9" s="6" t="n">
        <v>21</v>
      </c>
      <c r="D9" s="6" t="n">
        <v>146</v>
      </c>
    </row>
    <row r="10">
      <c r="A10" s="4" t="inlineStr">
        <is>
          <t>Gross unrealized losses</t>
        </is>
      </c>
      <c r="B10" s="6" t="n">
        <v>12</v>
      </c>
      <c r="C10" s="6" t="n">
        <v>3</v>
      </c>
      <c r="D10" s="6" t="n">
        <v>53</v>
      </c>
    </row>
    <row r="11">
      <c r="A11" s="4" t="inlineStr">
        <is>
          <t>Fair value</t>
        </is>
      </c>
      <c r="B11" s="6" t="n">
        <v>14</v>
      </c>
      <c r="C11" s="6" t="n">
        <v>18</v>
      </c>
      <c r="D11" s="6" t="n">
        <v>93</v>
      </c>
    </row>
    <row r="12">
      <c r="A12" s="4" t="inlineStr">
        <is>
          <t>Common shares [member]</t>
        </is>
      </c>
    </row>
    <row r="13">
      <c r="A13" s="3" t="inlineStr">
        <is>
          <t>Disclosure of financial assets [line items]</t>
        </is>
      </c>
    </row>
    <row r="14">
      <c r="A14" s="4" t="inlineStr">
        <is>
          <t>Cost</t>
        </is>
      </c>
      <c r="B14" s="6" t="n">
        <v>1453</v>
      </c>
      <c r="C14" s="6" t="n">
        <v>1343</v>
      </c>
      <c r="D14" s="6" t="n">
        <v>1262</v>
      </c>
    </row>
    <row r="15">
      <c r="A15" s="4" t="inlineStr">
        <is>
          <t>Gross unrealized gains</t>
        </is>
      </c>
      <c r="B15" s="6" t="n">
        <v>234</v>
      </c>
      <c r="C15" s="6" t="n">
        <v>184</v>
      </c>
      <c r="D15" s="6" t="n">
        <v>223</v>
      </c>
    </row>
    <row r="16">
      <c r="A16" s="4" t="inlineStr">
        <is>
          <t>Gross unrealized losses</t>
        </is>
      </c>
      <c r="B16" s="6" t="n">
        <v>58</v>
      </c>
      <c r="C16" s="6" t="n">
        <v>78</v>
      </c>
      <c r="D16" s="6" t="n">
        <v>17</v>
      </c>
    </row>
    <row r="17">
      <c r="A17" s="4" t="inlineStr">
        <is>
          <t>Fair value</t>
        </is>
      </c>
      <c r="B17" s="5" t="n">
        <v>1629</v>
      </c>
      <c r="C17" s="5" t="n">
        <v>1449</v>
      </c>
      <c r="D17" s="5" t="n">
        <v>14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Securities - Additional Information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Disclosure of detailed information about financial instruments [line items]</t>
        </is>
      </c>
    </row>
    <row r="4">
      <c r="A4" s="4" t="inlineStr">
        <is>
          <t>Fair value of disposed equity securities</t>
        </is>
      </c>
      <c r="B4" s="5" t="n">
        <v>76</v>
      </c>
      <c r="C4" s="5" t="n">
        <v>190</v>
      </c>
      <c r="D4" s="5" t="n">
        <v>48</v>
      </c>
      <c r="E4" s="5" t="n">
        <v>608</v>
      </c>
      <c r="F4" s="5" t="n">
        <v>251</v>
      </c>
    </row>
    <row r="5">
      <c r="A5" s="4" t="inlineStr">
        <is>
          <t>Cumulative after-tax loss on equity securities designated at FVOCI</t>
        </is>
      </c>
      <c r="B5" s="6" t="n">
        <v>-2</v>
      </c>
      <c r="C5" s="6" t="n">
        <v>-87</v>
      </c>
      <c r="D5" s="6" t="n">
        <v>-8</v>
      </c>
      <c r="E5" s="6" t="n">
        <v>-109</v>
      </c>
      <c r="F5" s="6" t="n">
        <v>-54</v>
      </c>
    </row>
    <row r="6">
      <c r="A6" s="4" t="inlineStr">
        <is>
          <t>Dividend income</t>
        </is>
      </c>
      <c r="B6" s="5" t="n">
        <v>16</v>
      </c>
      <c r="C6" s="5" t="n">
        <v>17</v>
      </c>
      <c r="D6" s="5" t="n">
        <v>13</v>
      </c>
      <c r="E6" s="5" t="n">
        <v>50</v>
      </c>
      <c r="F6" s="5" t="n">
        <v>42</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 Schedule of Loans at Amortized Cost (Detail) - CAD ($) $ in Millions</t>
        </is>
      </c>
      <c r="B1" s="2" t="inlineStr">
        <is>
          <t>Jul. 31, 2020</t>
        </is>
      </c>
      <c r="C1" s="2" t="inlineStr">
        <is>
          <t>Apr. 30, 2020</t>
        </is>
      </c>
      <c r="D1" s="2" t="inlineStr">
        <is>
          <t>Oct. 31, 2019</t>
        </is>
      </c>
    </row>
    <row r="2">
      <c r="A2" s="4" t="inlineStr">
        <is>
          <t>Gross carrying amount [member]</t>
        </is>
      </c>
    </row>
    <row r="3">
      <c r="A3" s="3" t="inlineStr">
        <is>
          <t>Disclosure of fair value financial assets amortised cost [line Items]</t>
        </is>
      </c>
    </row>
    <row r="4">
      <c r="A4" s="4" t="inlineStr">
        <is>
          <t>Financial assets</t>
        </is>
      </c>
      <c r="B4" s="5" t="n">
        <v>620572</v>
      </c>
      <c r="C4" s="5" t="n">
        <v>631191</v>
      </c>
      <c r="D4" s="5" t="n">
        <v>597560</v>
      </c>
    </row>
    <row r="5">
      <c r="A5" s="4" t="inlineStr">
        <is>
          <t>Gross carrying amount [member] | Residential mortgages [member]</t>
        </is>
      </c>
    </row>
    <row r="6">
      <c r="A6" s="3" t="inlineStr">
        <is>
          <t>Disclosure of fair value financial assets amortised cost [line Items]</t>
        </is>
      </c>
    </row>
    <row r="7">
      <c r="A7" s="4" t="inlineStr">
        <is>
          <t>Financial assets</t>
        </is>
      </c>
      <c r="B7" s="6" t="n">
        <v>277522</v>
      </c>
      <c r="C7" s="6" t="n">
        <v>272566</v>
      </c>
      <c r="D7" s="6" t="n">
        <v>268169</v>
      </c>
    </row>
    <row r="8">
      <c r="A8" s="4" t="inlineStr">
        <is>
          <t>Gross carrying amount [member] | Loans to consumers [member]</t>
        </is>
      </c>
    </row>
    <row r="9">
      <c r="A9" s="3" t="inlineStr">
        <is>
          <t>Disclosure of fair value financial assets amortised cost [line Items]</t>
        </is>
      </c>
    </row>
    <row r="10">
      <c r="A10" s="4" t="inlineStr">
        <is>
          <t>Financial assets</t>
        </is>
      </c>
      <c r="B10" s="6" t="n">
        <v>94286</v>
      </c>
      <c r="C10" s="6" t="n">
        <v>95791</v>
      </c>
      <c r="D10" s="6" t="n">
        <v>98631</v>
      </c>
    </row>
    <row r="11">
      <c r="A11" s="4" t="inlineStr">
        <is>
          <t>Gross carrying amount [member] | Credit Card [member]</t>
        </is>
      </c>
    </row>
    <row r="12">
      <c r="A12" s="3" t="inlineStr">
        <is>
          <t>Disclosure of fair value financial assets amortised cost [line Items]</t>
        </is>
      </c>
    </row>
    <row r="13">
      <c r="A13" s="4" t="inlineStr">
        <is>
          <t>Financial assets</t>
        </is>
      </c>
      <c r="B13" s="6" t="n">
        <v>15350</v>
      </c>
      <c r="C13" s="6" t="n">
        <v>15966</v>
      </c>
      <c r="D13" s="6" t="n">
        <v>17788</v>
      </c>
    </row>
    <row r="14">
      <c r="A14" s="4" t="inlineStr">
        <is>
          <t>Gross carrying amount [member] | Business and government [member]</t>
        </is>
      </c>
    </row>
    <row r="15">
      <c r="A15" s="3" t="inlineStr">
        <is>
          <t>Disclosure of fair value financial assets amortised cost [line Items]</t>
        </is>
      </c>
    </row>
    <row r="16">
      <c r="A16" s="4" t="inlineStr">
        <is>
          <t>Financial assets</t>
        </is>
      </c>
      <c r="B16" s="6" t="n">
        <v>233414</v>
      </c>
      <c r="C16" s="6" t="n">
        <v>246868</v>
      </c>
      <c r="D16" s="6" t="n">
        <v>212972</v>
      </c>
    </row>
    <row r="17">
      <c r="A17" s="4" t="inlineStr">
        <is>
          <t>Net Carrying Amount [member]</t>
        </is>
      </c>
    </row>
    <row r="18">
      <c r="A18" s="3" t="inlineStr">
        <is>
          <t>Disclosure of fair value financial assets amortised cost [line Items]</t>
        </is>
      </c>
    </row>
    <row r="19">
      <c r="A19" s="4" t="inlineStr">
        <is>
          <t>Financial assets</t>
        </is>
      </c>
      <c r="B19" s="6" t="n">
        <v>613351</v>
      </c>
      <c r="C19" s="6" t="n">
        <v>625186</v>
      </c>
      <c r="D19" s="6" t="n">
        <v>592483</v>
      </c>
    </row>
    <row r="20">
      <c r="A20" s="4" t="inlineStr">
        <is>
          <t>Net Carrying Amount [member] | Residential mortgages [member]</t>
        </is>
      </c>
    </row>
    <row r="21">
      <c r="A21" s="3" t="inlineStr">
        <is>
          <t>Disclosure of fair value financial assets amortised cost [line Items]</t>
        </is>
      </c>
    </row>
    <row r="22">
      <c r="A22" s="4" t="inlineStr">
        <is>
          <t>Financial assets</t>
        </is>
      </c>
      <c r="B22" s="6" t="n">
        <v>276700</v>
      </c>
      <c r="C22" s="6" t="n">
        <v>271860</v>
      </c>
      <c r="D22" s="6" t="n">
        <v>267489</v>
      </c>
    </row>
    <row r="23">
      <c r="A23" s="4" t="inlineStr">
        <is>
          <t>Net Carrying Amount [member] | Loans to consumers [member]</t>
        </is>
      </c>
    </row>
    <row r="24">
      <c r="A24" s="3" t="inlineStr">
        <is>
          <t>Disclosure of fair value financial assets amortised cost [line Items]</t>
        </is>
      </c>
    </row>
    <row r="25">
      <c r="A25" s="4" t="inlineStr">
        <is>
          <t>Financial assets</t>
        </is>
      </c>
      <c r="B25" s="6" t="n">
        <v>91326</v>
      </c>
      <c r="C25" s="6" t="n">
        <v>93346</v>
      </c>
      <c r="D25" s="6" t="n">
        <v>96566</v>
      </c>
    </row>
    <row r="26">
      <c r="A26" s="4" t="inlineStr">
        <is>
          <t>Net Carrying Amount [member] | Credit Card [member]</t>
        </is>
      </c>
    </row>
    <row r="27">
      <c r="A27" s="3" t="inlineStr">
        <is>
          <t>Disclosure of fair value financial assets amortised cost [line Items]</t>
        </is>
      </c>
    </row>
    <row r="28">
      <c r="A28" s="4" t="inlineStr">
        <is>
          <t>Financial assets</t>
        </is>
      </c>
      <c r="B28" s="6" t="n">
        <v>13505</v>
      </c>
      <c r="C28" s="6" t="n">
        <v>14484</v>
      </c>
      <c r="D28" s="6" t="n">
        <v>16533</v>
      </c>
    </row>
    <row r="29">
      <c r="A29" s="4" t="inlineStr">
        <is>
          <t>Net Carrying Amount [member] | Business and government [member]</t>
        </is>
      </c>
    </row>
    <row r="30">
      <c r="A30" s="3" t="inlineStr">
        <is>
          <t>Disclosure of fair value financial assets amortised cost [line Items]</t>
        </is>
      </c>
    </row>
    <row r="31">
      <c r="A31" s="4" t="inlineStr">
        <is>
          <t>Financial assets</t>
        </is>
      </c>
      <c r="B31" s="6" t="n">
        <v>231820</v>
      </c>
      <c r="C31" s="6" t="n">
        <v>245496</v>
      </c>
      <c r="D31" s="6" t="n">
        <v>211895</v>
      </c>
    </row>
    <row r="32">
      <c r="A32" s="4" t="inlineStr">
        <is>
          <t>Financial assets individually assessed for credit losses [member]</t>
        </is>
      </c>
    </row>
    <row r="33">
      <c r="A33" s="3" t="inlineStr">
        <is>
          <t>Disclosure of fair value financial assets amortised cost [line Items]</t>
        </is>
      </c>
    </row>
    <row r="34">
      <c r="A34" s="4" t="inlineStr">
        <is>
          <t>Financial assets</t>
        </is>
      </c>
      <c r="B34" s="6" t="n">
        <v>7221</v>
      </c>
      <c r="C34" s="6" t="n">
        <v>6005</v>
      </c>
      <c r="D34" s="6" t="n">
        <v>5077</v>
      </c>
    </row>
    <row r="35">
      <c r="A35" s="4" t="inlineStr">
        <is>
          <t>Financial assets individually assessed for credit losses [member] | Residential mortgages [member]</t>
        </is>
      </c>
    </row>
    <row r="36">
      <c r="A36" s="3" t="inlineStr">
        <is>
          <t>Disclosure of fair value financial assets amortised cost [line Items]</t>
        </is>
      </c>
    </row>
    <row r="37">
      <c r="A37" s="4" t="inlineStr">
        <is>
          <t>Financial assets</t>
        </is>
      </c>
      <c r="B37" s="6" t="n">
        <v>822</v>
      </c>
      <c r="C37" s="6" t="n">
        <v>706</v>
      </c>
      <c r="D37" s="6" t="n">
        <v>680</v>
      </c>
    </row>
    <row r="38">
      <c r="A38" s="4" t="inlineStr">
        <is>
          <t>Financial assets individually assessed for credit losses [member] | Loans to consumers [member]</t>
        </is>
      </c>
    </row>
    <row r="39">
      <c r="A39" s="3" t="inlineStr">
        <is>
          <t>Disclosure of fair value financial assets amortised cost [line Items]</t>
        </is>
      </c>
    </row>
    <row r="40">
      <c r="A40" s="4" t="inlineStr">
        <is>
          <t>Financial assets</t>
        </is>
      </c>
      <c r="B40" s="6" t="n">
        <v>2960</v>
      </c>
      <c r="C40" s="6" t="n">
        <v>2445</v>
      </c>
      <c r="D40" s="6" t="n">
        <v>2065</v>
      </c>
    </row>
    <row r="41">
      <c r="A41" s="4" t="inlineStr">
        <is>
          <t>Financial assets individually assessed for credit losses [member] | Credit Card [member]</t>
        </is>
      </c>
    </row>
    <row r="42">
      <c r="A42" s="3" t="inlineStr">
        <is>
          <t>Disclosure of fair value financial assets amortised cost [line Items]</t>
        </is>
      </c>
    </row>
    <row r="43">
      <c r="A43" s="4" t="inlineStr">
        <is>
          <t>Financial assets</t>
        </is>
      </c>
      <c r="B43" s="6" t="n">
        <v>1845</v>
      </c>
      <c r="C43" s="6" t="n">
        <v>1482</v>
      </c>
      <c r="D43" s="6" t="n">
        <v>1255</v>
      </c>
    </row>
    <row r="44">
      <c r="A44" s="4" t="inlineStr">
        <is>
          <t>Financial assets individually assessed for credit losses [member] | Business and government [member]</t>
        </is>
      </c>
    </row>
    <row r="45">
      <c r="A45" s="3" t="inlineStr">
        <is>
          <t>Disclosure of fair value financial assets amortised cost [line Items]</t>
        </is>
      </c>
    </row>
    <row r="46">
      <c r="A46" s="4" t="inlineStr">
        <is>
          <t>Financial assets</t>
        </is>
      </c>
      <c r="B46" s="5" t="n">
        <v>1594</v>
      </c>
      <c r="C46" s="5" t="n">
        <v>1372</v>
      </c>
      <c r="D46" s="5" t="n">
        <v>10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 Impaired Loans (Detail) - CAD ($) $ in Millions</t>
        </is>
      </c>
      <c r="B1" s="2" t="inlineStr">
        <is>
          <t>Jul. 31, 2020</t>
        </is>
      </c>
      <c r="C1" s="2" t="inlineStr">
        <is>
          <t>Apr. 30, 2020</t>
        </is>
      </c>
      <c r="D1" s="2" t="inlineStr">
        <is>
          <t>Oct. 31, 2019</t>
        </is>
      </c>
    </row>
    <row r="2">
      <c r="A2" s="3" t="inlineStr">
        <is>
          <t>Disclosure of detailed information about financial instruments [line items]</t>
        </is>
      </c>
    </row>
    <row r="3">
      <c r="A3" s="4" t="inlineStr">
        <is>
          <t>Gross impaired loans</t>
        </is>
      </c>
      <c r="B3" s="5" t="n">
        <v>620572</v>
      </c>
      <c r="C3" s="5" t="n">
        <v>631191</v>
      </c>
      <c r="D3" s="5" t="n">
        <v>597560</v>
      </c>
    </row>
    <row r="4">
      <c r="A4" s="4" t="inlineStr">
        <is>
          <t>Allowance for credit losses</t>
        </is>
      </c>
      <c r="B4" s="6" t="n">
        <v>7221</v>
      </c>
      <c r="C4" s="6" t="n">
        <v>6005</v>
      </c>
      <c r="D4" s="6" t="n">
        <v>5077</v>
      </c>
    </row>
    <row r="5">
      <c r="A5" s="4" t="inlineStr">
        <is>
          <t>Net</t>
        </is>
      </c>
      <c r="B5" s="6" t="n">
        <v>613351</v>
      </c>
      <c r="C5" s="6" t="n">
        <v>625186</v>
      </c>
      <c r="D5" s="6" t="n">
        <v>592483</v>
      </c>
    </row>
    <row r="6">
      <c r="A6" s="4" t="inlineStr">
        <is>
          <t>Residential mortgages [member]</t>
        </is>
      </c>
    </row>
    <row r="7">
      <c r="A7" s="3" t="inlineStr">
        <is>
          <t>Disclosure of detailed information about financial instruments [line items]</t>
        </is>
      </c>
    </row>
    <row r="8">
      <c r="A8" s="4" t="inlineStr">
        <is>
          <t>Gross impaired loans</t>
        </is>
      </c>
      <c r="B8" s="6" t="n">
        <v>277522</v>
      </c>
      <c r="D8" s="6" t="n">
        <v>268169</v>
      </c>
    </row>
    <row r="9">
      <c r="A9" s="4" t="inlineStr">
        <is>
          <t>Allowance for credit losses</t>
        </is>
      </c>
      <c r="B9" s="6" t="n">
        <v>822</v>
      </c>
      <c r="D9" s="6" t="n">
        <v>680</v>
      </c>
    </row>
    <row r="10">
      <c r="A10" s="4" t="inlineStr">
        <is>
          <t>Net</t>
        </is>
      </c>
      <c r="B10" s="6" t="n">
        <v>276700</v>
      </c>
      <c r="D10" s="6" t="n">
        <v>267489</v>
      </c>
    </row>
    <row r="11">
      <c r="A11" s="4" t="inlineStr">
        <is>
          <t>Loans to consumers [member]</t>
        </is>
      </c>
    </row>
    <row r="12">
      <c r="A12" s="3" t="inlineStr">
        <is>
          <t>Disclosure of detailed information about financial instruments [line items]</t>
        </is>
      </c>
    </row>
    <row r="13">
      <c r="A13" s="4" t="inlineStr">
        <is>
          <t>Gross impaired loans</t>
        </is>
      </c>
      <c r="B13" s="6" t="n">
        <v>94286</v>
      </c>
      <c r="D13" s="6" t="n">
        <v>98631</v>
      </c>
    </row>
    <row r="14">
      <c r="A14" s="4" t="inlineStr">
        <is>
          <t>Allowance for credit losses</t>
        </is>
      </c>
      <c r="B14" s="6" t="n">
        <v>2960</v>
      </c>
      <c r="D14" s="6" t="n">
        <v>2065</v>
      </c>
    </row>
    <row r="15">
      <c r="A15" s="4" t="inlineStr">
        <is>
          <t>Net</t>
        </is>
      </c>
      <c r="B15" s="6" t="n">
        <v>91326</v>
      </c>
      <c r="D15" s="6" t="n">
        <v>96566</v>
      </c>
    </row>
    <row r="16">
      <c r="A16" s="4" t="inlineStr">
        <is>
          <t>Business and government [member]</t>
        </is>
      </c>
    </row>
    <row r="17">
      <c r="A17" s="3" t="inlineStr">
        <is>
          <t>Disclosure of detailed information about financial instruments [line items]</t>
        </is>
      </c>
    </row>
    <row r="18">
      <c r="A18" s="4" t="inlineStr">
        <is>
          <t>Gross impaired loans</t>
        </is>
      </c>
      <c r="B18" s="6" t="n">
        <v>233414</v>
      </c>
      <c r="D18" s="6" t="n">
        <v>212972</v>
      </c>
    </row>
    <row r="19">
      <c r="A19" s="4" t="inlineStr">
        <is>
          <t>Allowance for credit losses</t>
        </is>
      </c>
      <c r="B19" s="6" t="n">
        <v>1594</v>
      </c>
      <c r="D19" s="6" t="n">
        <v>1077</v>
      </c>
    </row>
    <row r="20">
      <c r="A20" s="4" t="inlineStr">
        <is>
          <t>Net</t>
        </is>
      </c>
      <c r="B20" s="6" t="n">
        <v>231820</v>
      </c>
      <c r="D20" s="6" t="n">
        <v>211895</v>
      </c>
    </row>
    <row r="21">
      <c r="A21" s="4" t="inlineStr">
        <is>
          <t>Financial instruments credit-impaired [member]</t>
        </is>
      </c>
    </row>
    <row r="22">
      <c r="A22" s="3" t="inlineStr">
        <is>
          <t>Disclosure of detailed information about financial instruments [line items]</t>
        </is>
      </c>
    </row>
    <row r="23">
      <c r="A23" s="4" t="inlineStr">
        <is>
          <t>Gross impaired loans</t>
        </is>
      </c>
      <c r="B23" s="6" t="n">
        <v>5148</v>
      </c>
      <c r="C23" s="6" t="n">
        <v>5120</v>
      </c>
      <c r="D23" s="6" t="n">
        <v>5135</v>
      </c>
    </row>
    <row r="24">
      <c r="A24" s="4" t="inlineStr">
        <is>
          <t>Allowance for credit losses</t>
        </is>
      </c>
      <c r="B24" s="6" t="n">
        <v>1787</v>
      </c>
      <c r="C24" s="6" t="n">
        <v>1647</v>
      </c>
      <c r="D24" s="6" t="n">
        <v>1595</v>
      </c>
    </row>
    <row r="25">
      <c r="A25" s="4" t="inlineStr">
        <is>
          <t>Net</t>
        </is>
      </c>
      <c r="B25" s="6" t="n">
        <v>3361</v>
      </c>
      <c r="C25" s="6" t="n">
        <v>3473</v>
      </c>
      <c r="D25" s="6" t="n">
        <v>3540</v>
      </c>
    </row>
    <row r="26">
      <c r="A26" s="4" t="inlineStr">
        <is>
          <t>Financial instruments credit-impaired [member] | Canada [member]</t>
        </is>
      </c>
    </row>
    <row r="27">
      <c r="A27" s="3" t="inlineStr">
        <is>
          <t>Disclosure of detailed information about financial instruments [line items]</t>
        </is>
      </c>
    </row>
    <row r="28">
      <c r="A28" s="4" t="inlineStr">
        <is>
          <t>Gross impaired loans</t>
        </is>
      </c>
      <c r="B28" s="6" t="n">
        <v>1307</v>
      </c>
      <c r="C28" s="6" t="n">
        <v>1385</v>
      </c>
      <c r="D28" s="6" t="n">
        <v>1133</v>
      </c>
    </row>
    <row r="29">
      <c r="A29" s="4" t="inlineStr">
        <is>
          <t>Allowance for credit losses</t>
        </is>
      </c>
      <c r="B29" s="6" t="n">
        <v>493</v>
      </c>
      <c r="C29" s="6" t="n">
        <v>438</v>
      </c>
      <c r="D29" s="6" t="n">
        <v>375</v>
      </c>
    </row>
    <row r="30">
      <c r="A30" s="4" t="inlineStr">
        <is>
          <t>Net</t>
        </is>
      </c>
      <c r="B30" s="6" t="n">
        <v>814</v>
      </c>
      <c r="C30" s="6" t="n">
        <v>947</v>
      </c>
      <c r="D30" s="6" t="n">
        <v>758</v>
      </c>
    </row>
    <row r="31">
      <c r="A31" s="4" t="inlineStr">
        <is>
          <t>Financial instruments credit-impaired [member] | United States [member]</t>
        </is>
      </c>
    </row>
    <row r="32">
      <c r="A32" s="3" t="inlineStr">
        <is>
          <t>Disclosure of detailed information about financial instruments [line items]</t>
        </is>
      </c>
    </row>
    <row r="33">
      <c r="A33" s="4" t="inlineStr">
        <is>
          <t>Gross impaired loans</t>
        </is>
      </c>
      <c r="B33" s="6" t="n">
        <v>73</v>
      </c>
      <c r="C33" s="6" t="n">
        <v>78</v>
      </c>
      <c r="D33" s="6" t="n">
        <v>94</v>
      </c>
    </row>
    <row r="34">
      <c r="A34" s="4" t="inlineStr">
        <is>
          <t>Allowance for credit losses</t>
        </is>
      </c>
      <c r="B34" s="6" t="n">
        <v>4</v>
      </c>
      <c r="C34" s="6" t="n">
        <v>6</v>
      </c>
      <c r="D34" s="6" t="n">
        <v>5</v>
      </c>
    </row>
    <row r="35">
      <c r="A35" s="4" t="inlineStr">
        <is>
          <t>Net</t>
        </is>
      </c>
      <c r="B35" s="6" t="n">
        <v>69</v>
      </c>
      <c r="C35" s="6" t="n">
        <v>72</v>
      </c>
      <c r="D35" s="6" t="n">
        <v>89</v>
      </c>
    </row>
    <row r="36">
      <c r="A36" s="4" t="inlineStr">
        <is>
          <t>Financial instruments credit-impaired [member] | Mexico [member]</t>
        </is>
      </c>
    </row>
    <row r="37">
      <c r="A37" s="3" t="inlineStr">
        <is>
          <t>Disclosure of detailed information about financial instruments [line items]</t>
        </is>
      </c>
    </row>
    <row r="38">
      <c r="A38" s="4" t="inlineStr">
        <is>
          <t>Gross impaired loans</t>
        </is>
      </c>
      <c r="B38" s="6" t="n">
        <v>565</v>
      </c>
      <c r="C38" s="6" t="n">
        <v>488</v>
      </c>
      <c r="D38" s="6" t="n">
        <v>485</v>
      </c>
    </row>
    <row r="39">
      <c r="A39" s="4" t="inlineStr">
        <is>
          <t>Allowance for credit losses</t>
        </is>
      </c>
      <c r="B39" s="6" t="n">
        <v>186</v>
      </c>
      <c r="C39" s="6" t="n">
        <v>166</v>
      </c>
      <c r="D39" s="6" t="n">
        <v>178</v>
      </c>
    </row>
    <row r="40">
      <c r="A40" s="4" t="inlineStr">
        <is>
          <t>Net</t>
        </is>
      </c>
      <c r="B40" s="6" t="n">
        <v>379</v>
      </c>
      <c r="C40" s="6" t="n">
        <v>322</v>
      </c>
      <c r="D40" s="6" t="n">
        <v>307</v>
      </c>
    </row>
    <row r="41">
      <c r="A41" s="4" t="inlineStr">
        <is>
          <t>Financial instruments credit-impaired [member] | Peru [member]</t>
        </is>
      </c>
    </row>
    <row r="42">
      <c r="A42" s="3" t="inlineStr">
        <is>
          <t>Disclosure of detailed information about financial instruments [line items]</t>
        </is>
      </c>
    </row>
    <row r="43">
      <c r="A43" s="4" t="inlineStr">
        <is>
          <t>Gross impaired loans</t>
        </is>
      </c>
      <c r="B43" s="6" t="n">
        <v>638</v>
      </c>
      <c r="C43" s="6" t="n">
        <v>646</v>
      </c>
      <c r="D43" s="6" t="n">
        <v>642</v>
      </c>
    </row>
    <row r="44">
      <c r="A44" s="4" t="inlineStr">
        <is>
          <t>Allowance for credit losses</t>
        </is>
      </c>
      <c r="B44" s="6" t="n">
        <v>420</v>
      </c>
      <c r="C44" s="6" t="n">
        <v>364</v>
      </c>
      <c r="D44" s="6" t="n">
        <v>332</v>
      </c>
    </row>
    <row r="45">
      <c r="A45" s="4" t="inlineStr">
        <is>
          <t>Net</t>
        </is>
      </c>
      <c r="B45" s="6" t="n">
        <v>218</v>
      </c>
      <c r="C45" s="6" t="n">
        <v>282</v>
      </c>
      <c r="D45" s="6" t="n">
        <v>310</v>
      </c>
    </row>
    <row r="46">
      <c r="A46" s="4" t="inlineStr">
        <is>
          <t>Financial instruments credit-impaired [member] | Chile [member]</t>
        </is>
      </c>
    </row>
    <row r="47">
      <c r="A47" s="3" t="inlineStr">
        <is>
          <t>Disclosure of detailed information about financial instruments [line items]</t>
        </is>
      </c>
    </row>
    <row r="48">
      <c r="A48" s="4" t="inlineStr">
        <is>
          <t>Gross impaired loans</t>
        </is>
      </c>
      <c r="B48" s="6" t="n">
        <v>1010</v>
      </c>
      <c r="C48" s="6" t="n">
        <v>842</v>
      </c>
      <c r="D48" s="6" t="n">
        <v>844</v>
      </c>
    </row>
    <row r="49">
      <c r="A49" s="4" t="inlineStr">
        <is>
          <t>Allowance for credit losses</t>
        </is>
      </c>
      <c r="B49" s="6" t="n">
        <v>232</v>
      </c>
      <c r="C49" s="6" t="n">
        <v>178</v>
      </c>
      <c r="D49" s="6" t="n">
        <v>180</v>
      </c>
    </row>
    <row r="50">
      <c r="A50" s="4" t="inlineStr">
        <is>
          <t>Net</t>
        </is>
      </c>
      <c r="B50" s="6" t="n">
        <v>778</v>
      </c>
      <c r="C50" s="6" t="n">
        <v>664</v>
      </c>
      <c r="D50" s="6" t="n">
        <v>664</v>
      </c>
    </row>
    <row r="51">
      <c r="A51" s="4" t="inlineStr">
        <is>
          <t>Financial instruments credit-impaired [member] | Colombia [member]</t>
        </is>
      </c>
    </row>
    <row r="52">
      <c r="A52" s="3" t="inlineStr">
        <is>
          <t>Disclosure of detailed information about financial instruments [line items]</t>
        </is>
      </c>
    </row>
    <row r="53">
      <c r="A53" s="4" t="inlineStr">
        <is>
          <t>Gross impaired loans</t>
        </is>
      </c>
      <c r="B53" s="6" t="n">
        <v>460</v>
      </c>
      <c r="C53" s="6" t="n">
        <v>471</v>
      </c>
      <c r="D53" s="6" t="n">
        <v>505</v>
      </c>
    </row>
    <row r="54">
      <c r="A54" s="4" t="inlineStr">
        <is>
          <t>Allowance for credit losses</t>
        </is>
      </c>
      <c r="B54" s="6" t="n">
        <v>107</v>
      </c>
      <c r="C54" s="6" t="n">
        <v>131</v>
      </c>
      <c r="D54" s="6" t="n">
        <v>151</v>
      </c>
    </row>
    <row r="55">
      <c r="A55" s="4" t="inlineStr">
        <is>
          <t>Net</t>
        </is>
      </c>
      <c r="B55" s="6" t="n">
        <v>353</v>
      </c>
      <c r="C55" s="6" t="n">
        <v>340</v>
      </c>
      <c r="D55" s="6" t="n">
        <v>354</v>
      </c>
    </row>
    <row r="56">
      <c r="A56" s="4" t="inlineStr">
        <is>
          <t>Financial instruments credit-impaired [member] | Other International [member]</t>
        </is>
      </c>
    </row>
    <row r="57">
      <c r="A57" s="3" t="inlineStr">
        <is>
          <t>Disclosure of detailed information about financial instruments [line items]</t>
        </is>
      </c>
    </row>
    <row r="58">
      <c r="A58" s="4" t="inlineStr">
        <is>
          <t>Gross impaired loans</t>
        </is>
      </c>
      <c r="B58" s="6" t="n">
        <v>1095</v>
      </c>
      <c r="C58" s="6" t="n">
        <v>1210</v>
      </c>
      <c r="D58" s="6" t="n">
        <v>1432</v>
      </c>
    </row>
    <row r="59">
      <c r="A59" s="4" t="inlineStr">
        <is>
          <t>Allowance for credit losses</t>
        </is>
      </c>
      <c r="B59" s="6" t="n">
        <v>345</v>
      </c>
      <c r="C59" s="6" t="n">
        <v>364</v>
      </c>
      <c r="D59" s="6" t="n">
        <v>374</v>
      </c>
    </row>
    <row r="60">
      <c r="A60" s="4" t="inlineStr">
        <is>
          <t>Net</t>
        </is>
      </c>
      <c r="B60" s="6" t="n">
        <v>750</v>
      </c>
      <c r="C60" s="6" t="n">
        <v>846</v>
      </c>
      <c r="D60" s="6" t="n">
        <v>1058</v>
      </c>
    </row>
    <row r="61">
      <c r="A61" s="4" t="inlineStr">
        <is>
          <t>Financial instruments credit-impaired [member] | Residential mortgages [member]</t>
        </is>
      </c>
    </row>
    <row r="62">
      <c r="A62" s="3" t="inlineStr">
        <is>
          <t>Disclosure of detailed information about financial instruments [line items]</t>
        </is>
      </c>
    </row>
    <row r="63">
      <c r="A63" s="4" t="inlineStr">
        <is>
          <t>Gross impaired loans</t>
        </is>
      </c>
      <c r="B63" s="6" t="n">
        <v>1643</v>
      </c>
      <c r="C63" s="6" t="n">
        <v>1682</v>
      </c>
      <c r="D63" s="6" t="n">
        <v>1830</v>
      </c>
    </row>
    <row r="64">
      <c r="A64" s="4" t="inlineStr">
        <is>
          <t>Allowance for credit losses</t>
        </is>
      </c>
      <c r="B64" s="6" t="n">
        <v>324</v>
      </c>
      <c r="C64" s="6" t="n">
        <v>296</v>
      </c>
      <c r="D64" s="6" t="n">
        <v>325</v>
      </c>
    </row>
    <row r="65">
      <c r="A65" s="4" t="inlineStr">
        <is>
          <t>Net</t>
        </is>
      </c>
      <c r="B65" s="6" t="n">
        <v>1319</v>
      </c>
      <c r="C65" s="6" t="n">
        <v>1386</v>
      </c>
      <c r="D65" s="6" t="n">
        <v>1505</v>
      </c>
    </row>
    <row r="66">
      <c r="A66" s="4" t="inlineStr">
        <is>
          <t>Financial instruments credit-impaired [member] | Loans to consumers [member]</t>
        </is>
      </c>
    </row>
    <row r="67">
      <c r="A67" s="3" t="inlineStr">
        <is>
          <t>Disclosure of detailed information about financial instruments [line items]</t>
        </is>
      </c>
    </row>
    <row r="68">
      <c r="A68" s="4" t="inlineStr">
        <is>
          <t>Gross impaired loans</t>
        </is>
      </c>
      <c r="B68" s="6" t="n">
        <v>1104</v>
      </c>
      <c r="C68" s="6" t="n">
        <v>1171</v>
      </c>
      <c r="D68" s="6" t="n">
        <v>1094</v>
      </c>
    </row>
    <row r="69">
      <c r="A69" s="4" t="inlineStr">
        <is>
          <t>Allowance for credit losses</t>
        </is>
      </c>
      <c r="B69" s="6" t="n">
        <v>734</v>
      </c>
      <c r="C69" s="6" t="n">
        <v>647</v>
      </c>
      <c r="D69" s="6" t="n">
        <v>591</v>
      </c>
    </row>
    <row r="70">
      <c r="A70" s="4" t="inlineStr">
        <is>
          <t>Net</t>
        </is>
      </c>
      <c r="B70" s="6" t="n">
        <v>370</v>
      </c>
      <c r="C70" s="6" t="n">
        <v>524</v>
      </c>
      <c r="D70" s="6" t="n">
        <v>503</v>
      </c>
    </row>
    <row r="71">
      <c r="A71" s="4" t="inlineStr">
        <is>
          <t>Financial instruments credit-impaired [member] | Business and government [member]</t>
        </is>
      </c>
    </row>
    <row r="72">
      <c r="A72" s="3" t="inlineStr">
        <is>
          <t>Disclosure of detailed information about financial instruments [line items]</t>
        </is>
      </c>
    </row>
    <row r="73">
      <c r="A73" s="4" t="inlineStr">
        <is>
          <t>Gross impaired loans</t>
        </is>
      </c>
      <c r="B73" s="6" t="n">
        <v>2401</v>
      </c>
      <c r="C73" s="6" t="n">
        <v>2267</v>
      </c>
      <c r="D73" s="6" t="n">
        <v>2211</v>
      </c>
    </row>
    <row r="74">
      <c r="A74" s="4" t="inlineStr">
        <is>
          <t>Allowance for credit losses</t>
        </is>
      </c>
      <c r="B74" s="6" t="n">
        <v>729</v>
      </c>
      <c r="C74" s="6" t="n">
        <v>704</v>
      </c>
      <c r="D74" s="6" t="n">
        <v>679</v>
      </c>
    </row>
    <row r="75">
      <c r="A75" s="4" t="inlineStr">
        <is>
          <t>Net</t>
        </is>
      </c>
      <c r="B75" s="5" t="n">
        <v>1672</v>
      </c>
      <c r="C75" s="5" t="n">
        <v>1563</v>
      </c>
      <c r="D75" s="5" t="n">
        <v>15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Impaired Loans and Allowance for Credit Losses - Impaired Loans (Parenthetical) (Detail) - CAD ($) $ in Millions</t>
        </is>
      </c>
      <c r="B1" s="2" t="inlineStr">
        <is>
          <t>3 Months Ended</t>
        </is>
      </c>
    </row>
    <row r="2">
      <c r="B2" s="2" t="inlineStr">
        <is>
          <t>Jul. 31, 2020</t>
        </is>
      </c>
      <c r="C2" s="2" t="inlineStr">
        <is>
          <t>Apr. 30, 2020</t>
        </is>
      </c>
      <c r="D2" s="2" t="inlineStr">
        <is>
          <t>Oct. 31, 2019</t>
        </is>
      </c>
    </row>
    <row r="3">
      <c r="A3" s="3" t="inlineStr">
        <is>
          <t>Impaired loans [abstract]</t>
        </is>
      </c>
    </row>
    <row r="4">
      <c r="A4" s="4" t="inlineStr">
        <is>
          <t>Interest income recognized on impaired loans</t>
        </is>
      </c>
      <c r="B4" s="5" t="n">
        <v>13</v>
      </c>
      <c r="C4" s="5" t="n">
        <v>12</v>
      </c>
      <c r="D4" s="5" t="n">
        <v>12</v>
      </c>
    </row>
    <row r="5">
      <c r="A5" s="4" t="inlineStr">
        <is>
          <t>Interest income, not classified as impaired loans</t>
        </is>
      </c>
      <c r="B5" s="5" t="n">
        <v>74</v>
      </c>
      <c r="C5" s="5" t="n">
        <v>84</v>
      </c>
      <c r="D5" s="5" t="n">
        <v>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37"/>
  <sheetViews>
    <sheetView workbookViewId="0">
      <selection activeCell="A1" sqref="A1"/>
    </sheetView>
  </sheetViews>
  <sheetFormatPr baseColWidth="8" defaultRowHeight="15"/>
  <cols>
    <col width="77" customWidth="1" min="1" max="1"/>
    <col width="80" customWidth="1" min="2" max="2"/>
    <col width="13" customWidth="1" min="3" max="3"/>
    <col width="13" customWidth="1" min="4" max="4"/>
    <col width="17" customWidth="1" min="5" max="5"/>
    <col width="23" customWidth="1" min="6" max="6"/>
    <col width="27" customWidth="1" min="7" max="7"/>
    <col width="13" customWidth="1" min="8" max="8"/>
    <col width="43" customWidth="1" min="9" max="9"/>
    <col width="13" customWidth="1" min="10" max="10"/>
    <col width="24" customWidth="1" min="11" max="11"/>
    <col width="29" customWidth="1" min="12" max="12"/>
    <col width="45" customWidth="1" min="13" max="13"/>
    <col width="55" customWidth="1" min="14" max="14"/>
    <col width="43" customWidth="1" min="15" max="15"/>
    <col width="59" customWidth="1" min="16" max="16"/>
    <col width="35" customWidth="1" min="17" max="17"/>
    <col width="13" customWidth="1" min="18" max="18"/>
    <col width="80" customWidth="1" min="19" max="19"/>
    <col width="80" customWidth="1" min="20" max="20"/>
    <col width="80" customWidth="1" min="21" max="21"/>
    <col width="80" customWidth="1" min="22" max="22"/>
    <col width="69" customWidth="1" min="23" max="23"/>
    <col width="13" customWidth="1" min="24" max="24"/>
  </cols>
  <sheetData>
    <row r="1">
      <c r="A1" s="1" t="inlineStr">
        <is>
          <t>Consolidated Statement of Changes in Equity - CAD ($) $ in Millions</t>
        </is>
      </c>
      <c r="C1" s="2" t="inlineStr">
        <is>
          <t>Total</t>
        </is>
      </c>
      <c r="E1" s="2" t="inlineStr">
        <is>
          <t>IFRS 15 [member]</t>
        </is>
      </c>
      <c r="F1" s="2" t="inlineStr">
        <is>
          <t>Common shares [member]</t>
        </is>
      </c>
      <c r="G1" s="2" t="inlineStr">
        <is>
          <t>Retained earnings [member]</t>
        </is>
      </c>
      <c r="H1" s="2" t="inlineStr">
        <is>
          <t>[1]</t>
        </is>
      </c>
      <c r="I1" s="2" t="inlineStr">
        <is>
          <t>Retained earnings [member]IFRS 15 [member]</t>
        </is>
      </c>
      <c r="J1" s="2" t="inlineStr">
        <is>
          <t>[1]</t>
        </is>
      </c>
      <c r="K1" s="2" t="inlineStr">
        <is>
          <t>Other reserves [member]</t>
        </is>
      </c>
      <c r="L1" s="2" t="inlineStr">
        <is>
          <t>Total common equity [member]</t>
        </is>
      </c>
      <c r="M1" s="2" t="inlineStr">
        <is>
          <t>Total common equity [member]IFRS 15 [member]</t>
        </is>
      </c>
      <c r="N1" s="2" t="inlineStr">
        <is>
          <t>Preferred shares and other equity instruments [member]</t>
        </is>
      </c>
      <c r="O1" s="2" t="inlineStr">
        <is>
          <t>Total common and preferred equity [member]</t>
        </is>
      </c>
      <c r="P1" s="2" t="inlineStr">
        <is>
          <t>Total common and preferred equity [member]IFRS 15 [member]</t>
        </is>
      </c>
      <c r="Q1" s="2" t="inlineStr">
        <is>
          <t>Non-controlling interests [member]</t>
        </is>
      </c>
      <c r="S1" s="2" t="inlineStr">
        <is>
          <t>Foreign currency translation [member]Accumulated other comprehensive income (loss) [member]</t>
        </is>
      </c>
      <c r="T1" s="2" t="inlineStr">
        <is>
          <t>Debt Instruments Fair Value Other Comprehensive Income [member]Accumulated other comprehensive income (loss) [member]</t>
        </is>
      </c>
      <c r="U1" s="2" t="inlineStr">
        <is>
          <t>Equity Instruments Fair Value Other Comprehensive Income [member]Accumulated other comprehensive income (loss) [member]</t>
        </is>
      </c>
      <c r="V1" s="2" t="inlineStr">
        <is>
          <t>Cash flow hedging reserve [member]Accumulated other comprehensive income (loss) [member]</t>
        </is>
      </c>
      <c r="W1" s="2" t="inlineStr">
        <is>
          <t>Other [member]Accumulated other comprehensive income (loss) [member]</t>
        </is>
      </c>
      <c r="X1" s="2" t="inlineStr">
        <is>
          <t>[2]</t>
        </is>
      </c>
    </row>
    <row r="2">
      <c r="A2" s="4" t="inlineStr">
        <is>
          <t>Beginning Balance (Previously stated [member]) at Oct. 31, 2018</t>
        </is>
      </c>
      <c r="C2" s="5" t="n">
        <v>67680</v>
      </c>
      <c r="F2" s="5" t="n">
        <v>18234</v>
      </c>
      <c r="G2" s="5" t="n">
        <v>41414</v>
      </c>
      <c r="K2" s="5" t="n">
        <v>404</v>
      </c>
      <c r="L2" s="5" t="n">
        <v>61044</v>
      </c>
      <c r="N2" s="5" t="n">
        <v>4184</v>
      </c>
      <c r="O2" s="5" t="n">
        <v>65228</v>
      </c>
      <c r="Q2" s="5" t="n">
        <v>2452</v>
      </c>
      <c r="S2" s="5" t="n">
        <v>1441</v>
      </c>
      <c r="T2" s="5" t="n">
        <v>-68</v>
      </c>
      <c r="U2" s="5" t="n">
        <v>-126</v>
      </c>
      <c r="V2" s="5" t="n">
        <v>-121</v>
      </c>
      <c r="W2" s="5" t="n">
        <v>-134</v>
      </c>
    </row>
    <row r="3">
      <c r="A3" s="4" t="inlineStr">
        <is>
          <t>Beginning Balance (Balance After IFRS Adjustments [member]) at Oct. 31, 2018</t>
        </is>
      </c>
      <c r="C3" s="6" t="n">
        <v>67622</v>
      </c>
      <c r="F3" s="6" t="n">
        <v>18234</v>
      </c>
      <c r="G3" s="6" t="n">
        <v>41356</v>
      </c>
      <c r="K3" s="6" t="n">
        <v>404</v>
      </c>
      <c r="L3" s="6" t="n">
        <v>60986</v>
      </c>
      <c r="N3" s="6" t="n">
        <v>4184</v>
      </c>
      <c r="O3" s="6" t="n">
        <v>65170</v>
      </c>
      <c r="Q3" s="6" t="n">
        <v>2452</v>
      </c>
      <c r="S3" s="6" t="n">
        <v>1441</v>
      </c>
      <c r="T3" s="6" t="n">
        <v>-68</v>
      </c>
      <c r="U3" s="6" t="n">
        <v>-126</v>
      </c>
      <c r="V3" s="6" t="n">
        <v>-121</v>
      </c>
      <c r="W3" s="6" t="n">
        <v>-134</v>
      </c>
    </row>
    <row r="4">
      <c r="A4" s="4" t="inlineStr">
        <is>
          <t>Beginning Balance at Oct. 31, 2018</t>
        </is>
      </c>
      <c r="E4" s="5" t="n">
        <v>-58</v>
      </c>
      <c r="I4" s="5" t="n">
        <v>-58</v>
      </c>
      <c r="M4" s="5" t="n">
        <v>-58</v>
      </c>
      <c r="P4" s="5" t="n">
        <v>-58</v>
      </c>
    </row>
    <row r="5">
      <c r="A5" s="3" t="inlineStr">
        <is>
          <t>Statement [Line Items]</t>
        </is>
      </c>
    </row>
    <row r="6">
      <c r="A6" s="4" t="inlineStr">
        <is>
          <t>Net income</t>
        </is>
      </c>
      <c r="C6" s="6" t="n">
        <v>6490</v>
      </c>
      <c r="G6" s="6" t="n">
        <v>6071</v>
      </c>
      <c r="L6" s="6" t="n">
        <v>6071</v>
      </c>
      <c r="N6" s="6" t="n">
        <v>118</v>
      </c>
      <c r="O6" s="6" t="n">
        <v>6189</v>
      </c>
      <c r="Q6" s="6" t="n">
        <v>301</v>
      </c>
    </row>
    <row r="7">
      <c r="A7" s="4" t="inlineStr">
        <is>
          <t>Other comprehensive income (loss)</t>
        </is>
      </c>
      <c r="C7" s="6" t="n">
        <v>121</v>
      </c>
      <c r="L7" s="6" t="n">
        <v>195</v>
      </c>
      <c r="O7" s="6" t="n">
        <v>195</v>
      </c>
      <c r="Q7" s="6" t="n">
        <v>-74</v>
      </c>
      <c r="S7" s="6" t="n">
        <v>164</v>
      </c>
      <c r="T7" s="6" t="n">
        <v>137</v>
      </c>
      <c r="U7" s="6" t="n">
        <v>41</v>
      </c>
      <c r="V7" s="6" t="n">
        <v>654</v>
      </c>
      <c r="W7" s="6" t="n">
        <v>-801</v>
      </c>
    </row>
    <row r="8">
      <c r="A8" s="4" t="inlineStr">
        <is>
          <t>Total comprehensive income</t>
        </is>
      </c>
      <c r="C8" s="6" t="n">
        <v>6611</v>
      </c>
      <c r="G8" s="6" t="n">
        <v>6071</v>
      </c>
      <c r="L8" s="6" t="n">
        <v>6266</v>
      </c>
      <c r="N8" s="6" t="n">
        <v>118</v>
      </c>
      <c r="O8" s="6" t="n">
        <v>6384</v>
      </c>
      <c r="Q8" s="6" t="n">
        <v>227</v>
      </c>
      <c r="S8" s="6" t="n">
        <v>164</v>
      </c>
      <c r="T8" s="6" t="n">
        <v>137</v>
      </c>
      <c r="U8" s="6" t="n">
        <v>41</v>
      </c>
      <c r="V8" s="6" t="n">
        <v>654</v>
      </c>
      <c r="W8" s="6" t="n">
        <v>-801</v>
      </c>
    </row>
    <row r="9">
      <c r="A9" s="4" t="inlineStr">
        <is>
          <t>Shares issued</t>
        </is>
      </c>
      <c r="C9" s="6" t="n">
        <v>180</v>
      </c>
      <c r="F9" s="6" t="n">
        <v>211</v>
      </c>
      <c r="K9" s="6" t="n">
        <v>-31</v>
      </c>
      <c r="L9" s="6" t="n">
        <v>180</v>
      </c>
      <c r="O9" s="6" t="n">
        <v>180</v>
      </c>
    </row>
    <row r="10">
      <c r="A10" s="4" t="inlineStr">
        <is>
          <t>Shares repurchased/redeemed</t>
        </is>
      </c>
      <c r="C10" s="6" t="n">
        <v>-1019</v>
      </c>
      <c r="F10" s="6" t="n">
        <v>-150</v>
      </c>
      <c r="G10" s="6" t="n">
        <v>-569</v>
      </c>
      <c r="L10" s="6" t="n">
        <v>-719</v>
      </c>
      <c r="N10" s="6" t="n">
        <v>-300</v>
      </c>
      <c r="O10" s="6" t="n">
        <v>-1019</v>
      </c>
    </row>
    <row r="11">
      <c r="A11" s="4" t="inlineStr">
        <is>
          <t>Dividends and distributions paid to equity holders</t>
        </is>
      </c>
      <c r="C11" s="6" t="n">
        <v>-3415</v>
      </c>
      <c r="G11" s="6" t="n">
        <v>-3166</v>
      </c>
      <c r="L11" s="6" t="n">
        <v>-3166</v>
      </c>
      <c r="N11" s="6" t="n">
        <v>-118</v>
      </c>
      <c r="O11" s="6" t="n">
        <v>-3284</v>
      </c>
      <c r="Q11" s="6" t="n">
        <v>-131</v>
      </c>
    </row>
    <row r="12">
      <c r="A12" s="4" t="inlineStr">
        <is>
          <t>Share-based payments</t>
        </is>
      </c>
      <c r="B12" s="4" t="inlineStr">
        <is>
          <t>[3]</t>
        </is>
      </c>
      <c r="C12" s="6" t="n">
        <v>6</v>
      </c>
      <c r="K12" s="6" t="n">
        <v>6</v>
      </c>
      <c r="L12" s="6" t="n">
        <v>6</v>
      </c>
      <c r="O12" s="6" t="n">
        <v>6</v>
      </c>
    </row>
    <row r="13">
      <c r="A13" s="4" t="inlineStr">
        <is>
          <t>Other</t>
        </is>
      </c>
      <c r="C13" s="6" t="n">
        <v>146</v>
      </c>
      <c r="G13" s="6" t="n">
        <v>-10</v>
      </c>
      <c r="K13" s="6" t="n">
        <v>-9</v>
      </c>
      <c r="L13" s="6" t="n">
        <v>-19</v>
      </c>
      <c r="O13" s="6" t="n">
        <v>-19</v>
      </c>
      <c r="Q13" s="6" t="n">
        <v>165</v>
      </c>
      <c r="R13" s="4" t="inlineStr">
        <is>
          <t>[4]</t>
        </is>
      </c>
    </row>
    <row r="14">
      <c r="A14" s="4" t="inlineStr">
        <is>
          <t>Ending Balance at Jul. 31, 2019</t>
        </is>
      </c>
      <c r="C14" s="6" t="n">
        <v>70131</v>
      </c>
      <c r="F14" s="6" t="n">
        <v>18295</v>
      </c>
      <c r="G14" s="6" t="n">
        <v>43682</v>
      </c>
      <c r="K14" s="6" t="n">
        <v>370</v>
      </c>
      <c r="L14" s="6" t="n">
        <v>63534</v>
      </c>
      <c r="N14" s="6" t="n">
        <v>3884</v>
      </c>
      <c r="O14" s="6" t="n">
        <v>67418</v>
      </c>
      <c r="Q14" s="6" t="n">
        <v>2713</v>
      </c>
      <c r="S14" s="6" t="n">
        <v>1605</v>
      </c>
      <c r="T14" s="6" t="n">
        <v>69</v>
      </c>
      <c r="U14" s="6" t="n">
        <v>-85</v>
      </c>
      <c r="V14" s="6" t="n">
        <v>533</v>
      </c>
      <c r="W14" s="6" t="n">
        <v>-935</v>
      </c>
    </row>
    <row r="15">
      <c r="A15" s="4" t="inlineStr">
        <is>
          <t>Beginning Balance at Oct. 31, 2019</t>
        </is>
      </c>
      <c r="C15" s="6" t="n">
        <v>70192</v>
      </c>
      <c r="F15" s="6" t="n">
        <v>18264</v>
      </c>
      <c r="G15" s="6" t="n">
        <v>44439</v>
      </c>
      <c r="K15" s="6" t="n">
        <v>365</v>
      </c>
      <c r="L15" s="6" t="n">
        <v>63638</v>
      </c>
      <c r="N15" s="6" t="n">
        <v>3884</v>
      </c>
      <c r="O15" s="6" t="n">
        <v>67522</v>
      </c>
      <c r="Q15" s="6" t="n">
        <v>2670</v>
      </c>
      <c r="S15" s="6" t="n">
        <v>800</v>
      </c>
      <c r="T15" s="6" t="n">
        <v>37</v>
      </c>
      <c r="U15" s="6" t="n">
        <v>-55</v>
      </c>
      <c r="V15" s="6" t="n">
        <v>650</v>
      </c>
      <c r="W15" s="6" t="n">
        <v>-862</v>
      </c>
    </row>
    <row r="16">
      <c r="A16" s="3" t="inlineStr">
        <is>
          <t>Statement [Line Items]</t>
        </is>
      </c>
    </row>
    <row r="17">
      <c r="A17" s="4" t="inlineStr">
        <is>
          <t>Net income</t>
        </is>
      </c>
      <c r="C17" s="6" t="n">
        <v>4954</v>
      </c>
      <c r="D17" s="4" t="inlineStr">
        <is>
          <t>[5]</t>
        </is>
      </c>
      <c r="G17" s="6" t="n">
        <v>4837</v>
      </c>
      <c r="L17" s="6" t="n">
        <v>4837</v>
      </c>
      <c r="N17" s="6" t="n">
        <v>114</v>
      </c>
      <c r="O17" s="6" t="n">
        <v>4951</v>
      </c>
      <c r="Q17" s="6" t="n">
        <v>3</v>
      </c>
    </row>
    <row r="18">
      <c r="A18" s="4" t="inlineStr">
        <is>
          <t>Other comprehensive income (loss)</t>
        </is>
      </c>
      <c r="C18" s="6" t="n">
        <v>-2041</v>
      </c>
      <c r="L18" s="6" t="n">
        <v>-1945</v>
      </c>
      <c r="O18" s="6" t="n">
        <v>-1945</v>
      </c>
      <c r="Q18" s="6" t="n">
        <v>-96</v>
      </c>
      <c r="S18" s="6" t="n">
        <v>-1616</v>
      </c>
      <c r="T18" s="6" t="n">
        <v>367</v>
      </c>
      <c r="U18" s="6" t="n">
        <v>-57</v>
      </c>
      <c r="V18" s="6" t="n">
        <v>171</v>
      </c>
      <c r="W18" s="6" t="n">
        <v>-810</v>
      </c>
    </row>
    <row r="19">
      <c r="A19" s="4" t="inlineStr">
        <is>
          <t>Total comprehensive income</t>
        </is>
      </c>
      <c r="C19" s="6" t="n">
        <v>2913</v>
      </c>
      <c r="G19" s="6" t="n">
        <v>4837</v>
      </c>
      <c r="L19" s="6" t="n">
        <v>2892</v>
      </c>
      <c r="N19" s="6" t="n">
        <v>114</v>
      </c>
      <c r="O19" s="6" t="n">
        <v>3006</v>
      </c>
      <c r="Q19" s="6" t="n">
        <v>-93</v>
      </c>
      <c r="S19" s="6" t="n">
        <v>-1616</v>
      </c>
      <c r="T19" s="6" t="n">
        <v>367</v>
      </c>
      <c r="U19" s="6" t="n">
        <v>-57</v>
      </c>
      <c r="V19" s="6" t="n">
        <v>171</v>
      </c>
      <c r="W19" s="6" t="n">
        <v>-810</v>
      </c>
    </row>
    <row r="20">
      <c r="A20" s="4" t="inlineStr">
        <is>
          <t>Shares issued</t>
        </is>
      </c>
      <c r="C20" s="6" t="n">
        <v>1736</v>
      </c>
      <c r="F20" s="6" t="n">
        <v>56</v>
      </c>
      <c r="K20" s="6" t="n">
        <v>-9</v>
      </c>
      <c r="L20" s="6" t="n">
        <v>47</v>
      </c>
      <c r="N20" s="6" t="n">
        <v>1689</v>
      </c>
      <c r="O20" s="6" t="n">
        <v>1736</v>
      </c>
    </row>
    <row r="21">
      <c r="A21" s="4" t="inlineStr">
        <is>
          <t>Shares repurchased/redeemed</t>
        </is>
      </c>
      <c r="C21" s="6" t="n">
        <v>-679</v>
      </c>
      <c r="F21" s="6" t="n">
        <v>-84</v>
      </c>
      <c r="G21" s="6" t="n">
        <v>-330</v>
      </c>
      <c r="L21" s="6" t="n">
        <v>-414</v>
      </c>
      <c r="N21" s="6" t="n">
        <v>-265</v>
      </c>
      <c r="O21" s="6" t="n">
        <v>-679</v>
      </c>
    </row>
    <row r="22">
      <c r="A22" s="4" t="inlineStr">
        <is>
          <t>Dividends and distributions paid to equity holders</t>
        </is>
      </c>
      <c r="C22" s="6" t="n">
        <v>-3527</v>
      </c>
      <c r="G22" s="6" t="n">
        <v>-3272</v>
      </c>
      <c r="L22" s="6" t="n">
        <v>-3272</v>
      </c>
      <c r="N22" s="6" t="n">
        <v>-114</v>
      </c>
      <c r="O22" s="6" t="n">
        <v>-3386</v>
      </c>
      <c r="Q22" s="6" t="n">
        <v>-141</v>
      </c>
    </row>
    <row r="23">
      <c r="A23" s="4" t="inlineStr">
        <is>
          <t>Share-based payments</t>
        </is>
      </c>
      <c r="B23" s="4" t="inlineStr">
        <is>
          <t>[3]</t>
        </is>
      </c>
      <c r="C23" s="6" t="n">
        <v>5</v>
      </c>
      <c r="K23" s="6" t="n">
        <v>5</v>
      </c>
      <c r="L23" s="6" t="n">
        <v>5</v>
      </c>
      <c r="O23" s="6" t="n">
        <v>5</v>
      </c>
    </row>
    <row r="24">
      <c r="A24" s="4" t="inlineStr">
        <is>
          <t>Other</t>
        </is>
      </c>
      <c r="C24" s="6" t="n">
        <v>-65</v>
      </c>
      <c r="G24" s="6" t="n">
        <v>15</v>
      </c>
      <c r="K24" s="6" t="n">
        <v>-1</v>
      </c>
      <c r="L24" s="6" t="n">
        <v>-13</v>
      </c>
      <c r="O24" s="6" t="n">
        <v>-13</v>
      </c>
      <c r="Q24" s="6" t="n">
        <v>-52</v>
      </c>
      <c r="R24" s="4" t="inlineStr">
        <is>
          <t>[4]</t>
        </is>
      </c>
      <c r="U24" s="6" t="n">
        <v>-27</v>
      </c>
    </row>
    <row r="25">
      <c r="A25" s="4" t="inlineStr">
        <is>
          <t>Ending Balance at Jul. 31, 2020</t>
        </is>
      </c>
      <c r="C25" s="6" t="n">
        <v>70575</v>
      </c>
      <c r="F25" s="6" t="n">
        <v>18236</v>
      </c>
      <c r="G25" s="6" t="n">
        <v>45689</v>
      </c>
      <c r="K25" s="6" t="n">
        <v>360</v>
      </c>
      <c r="L25" s="6" t="n">
        <v>62883</v>
      </c>
      <c r="N25" s="6" t="n">
        <v>5308</v>
      </c>
      <c r="O25" s="6" t="n">
        <v>68191</v>
      </c>
      <c r="Q25" s="6" t="n">
        <v>2384</v>
      </c>
      <c r="S25" s="6" t="n">
        <v>-816</v>
      </c>
      <c r="T25" s="6" t="n">
        <v>404</v>
      </c>
      <c r="U25" s="6" t="n">
        <v>-139</v>
      </c>
      <c r="V25" s="6" t="n">
        <v>821</v>
      </c>
      <c r="W25" s="6" t="n">
        <v>-1672</v>
      </c>
    </row>
    <row r="26">
      <c r="A26" s="4" t="inlineStr">
        <is>
          <t>Beginning Balance at Apr. 30, 2020</t>
        </is>
      </c>
      <c r="C26" s="6" t="n">
        <v>70335</v>
      </c>
    </row>
    <row r="27">
      <c r="A27" s="3" t="inlineStr">
        <is>
          <t>Statement [Line Items]</t>
        </is>
      </c>
    </row>
    <row r="28">
      <c r="A28" s="4" t="inlineStr">
        <is>
          <t>Net income</t>
        </is>
      </c>
      <c r="B28" s="4" t="inlineStr">
        <is>
          <t>[5]</t>
        </is>
      </c>
      <c r="C28" s="6" t="n">
        <v>1304</v>
      </c>
    </row>
    <row r="29">
      <c r="A29" s="4" t="inlineStr">
        <is>
          <t>Other comprehensive income (loss)</t>
        </is>
      </c>
      <c r="C29" s="6" t="n">
        <v>-1614</v>
      </c>
    </row>
    <row r="30">
      <c r="A30" s="4" t="inlineStr">
        <is>
          <t>Total comprehensive income</t>
        </is>
      </c>
      <c r="C30" s="6" t="n">
        <v>-310</v>
      </c>
    </row>
    <row r="31">
      <c r="A31" s="4" t="inlineStr">
        <is>
          <t>Ending Balance at Jul. 31, 2020</t>
        </is>
      </c>
      <c r="C31" s="5" t="n">
        <v>70575</v>
      </c>
      <c r="F31" s="5" t="n">
        <v>18236</v>
      </c>
      <c r="G31" s="5" t="n">
        <v>45689</v>
      </c>
      <c r="K31" s="5" t="n">
        <v>360</v>
      </c>
      <c r="L31" s="5" t="n">
        <v>62883</v>
      </c>
      <c r="N31" s="5" t="n">
        <v>5308</v>
      </c>
      <c r="O31" s="5" t="n">
        <v>68191</v>
      </c>
      <c r="Q31" s="5" t="n">
        <v>2384</v>
      </c>
      <c r="S31" s="5" t="n">
        <v>-816</v>
      </c>
      <c r="T31" s="5" t="n">
        <v>404</v>
      </c>
      <c r="U31" s="5" t="n">
        <v>-139</v>
      </c>
      <c r="V31" s="5" t="n">
        <v>821</v>
      </c>
      <c r="W31" s="5" t="n">
        <v>-1672</v>
      </c>
    </row>
    <row r="32"/>
    <row r="33">
      <c r="A33" s="4" t="inlineStr">
        <is>
          <t>[1]</t>
        </is>
      </c>
      <c r="B33" s="4" t="inlineStr">
        <is>
          <t>Includes undistributed retained earnings of $63 (July 31, 2019 – $62) related to a foreign associated corporation, which is subject to local regulatory restriction.</t>
        </is>
      </c>
    </row>
    <row r="34">
      <c r="A34" s="4" t="inlineStr">
        <is>
          <t>[2]</t>
        </is>
      </c>
      <c r="B34" s="4" t="inlineStr">
        <is>
          <t>Includes Share from associates, Employee benefits and Own credit risk.</t>
        </is>
      </c>
    </row>
    <row r="35">
      <c r="A35" s="4" t="inlineStr">
        <is>
          <t>[3]</t>
        </is>
      </c>
      <c r="B35" s="4" t="inlineStr">
        <is>
          <t>Represents amounts on account of share-based payments (refer to Note 14).</t>
        </is>
      </c>
    </row>
    <row r="36">
      <c r="A36" s="4" t="inlineStr">
        <is>
          <t>[4]</t>
        </is>
      </c>
      <c r="B36" s="4" t="inlineStr">
        <is>
          <t>Includes changes to non-controlling interests arising from business combinations and related transactions.</t>
        </is>
      </c>
    </row>
    <row r="37">
      <c r="A37" s="4" t="inlineStr">
        <is>
          <t>[5]</t>
        </is>
      </c>
      <c r="B37" s="4" t="inlineStr">
        <is>
          <t>The amounts for the period ended July 31, 2020 have been prepared in accordance with IFRS 16; prior year amounts have not been restated (refer to Notes 3 and 4).</t>
        </is>
      </c>
    </row>
  </sheetData>
  <mergeCells count="99">
    <mergeCell ref="A1:B1"/>
    <mergeCell ref="C1:D1"/>
    <mergeCell ref="Q1:R1"/>
    <mergeCell ref="G2:H2"/>
    <mergeCell ref="I2:J2"/>
    <mergeCell ref="W2:X2"/>
    <mergeCell ref="G3:H3"/>
    <mergeCell ref="I3:J3"/>
    <mergeCell ref="W3:X3"/>
    <mergeCell ref="G4:H4"/>
    <mergeCell ref="I4:J4"/>
    <mergeCell ref="W4:X4"/>
    <mergeCell ref="G5:H5"/>
    <mergeCell ref="I5:J5"/>
    <mergeCell ref="W5:X5"/>
    <mergeCell ref="G6:H6"/>
    <mergeCell ref="I6:J6"/>
    <mergeCell ref="W6:X6"/>
    <mergeCell ref="G7:H7"/>
    <mergeCell ref="I7:J7"/>
    <mergeCell ref="W7:X7"/>
    <mergeCell ref="G8:H8"/>
    <mergeCell ref="I8:J8"/>
    <mergeCell ref="W8:X8"/>
    <mergeCell ref="G9:H9"/>
    <mergeCell ref="I9:J9"/>
    <mergeCell ref="W9:X9"/>
    <mergeCell ref="G10:H10"/>
    <mergeCell ref="I10:J10"/>
    <mergeCell ref="W10:X10"/>
    <mergeCell ref="G11:H11"/>
    <mergeCell ref="I11:J11"/>
    <mergeCell ref="W11:X11"/>
    <mergeCell ref="G12:H12"/>
    <mergeCell ref="I12:J12"/>
    <mergeCell ref="W12:X12"/>
    <mergeCell ref="G13:H13"/>
    <mergeCell ref="I13:J13"/>
    <mergeCell ref="W13:X13"/>
    <mergeCell ref="G14:H14"/>
    <mergeCell ref="I14:J14"/>
    <mergeCell ref="W14:X14"/>
    <mergeCell ref="G15:H15"/>
    <mergeCell ref="I15:J15"/>
    <mergeCell ref="W15:X15"/>
    <mergeCell ref="G16:H16"/>
    <mergeCell ref="I16:J16"/>
    <mergeCell ref="W16:X16"/>
    <mergeCell ref="G17:H17"/>
    <mergeCell ref="I17:J17"/>
    <mergeCell ref="W17:X17"/>
    <mergeCell ref="G18:H18"/>
    <mergeCell ref="I18:J18"/>
    <mergeCell ref="W18:X18"/>
    <mergeCell ref="G19:H19"/>
    <mergeCell ref="I19:J19"/>
    <mergeCell ref="W19:X19"/>
    <mergeCell ref="G20:H20"/>
    <mergeCell ref="I20:J20"/>
    <mergeCell ref="W20:X20"/>
    <mergeCell ref="G21:H21"/>
    <mergeCell ref="I21:J21"/>
    <mergeCell ref="W21:X21"/>
    <mergeCell ref="G22:H22"/>
    <mergeCell ref="I22:J22"/>
    <mergeCell ref="W22:X22"/>
    <mergeCell ref="G23:H23"/>
    <mergeCell ref="I23:J23"/>
    <mergeCell ref="W23:X23"/>
    <mergeCell ref="G24:H24"/>
    <mergeCell ref="I24:J24"/>
    <mergeCell ref="W24:X24"/>
    <mergeCell ref="G25:H25"/>
    <mergeCell ref="I25:J25"/>
    <mergeCell ref="W25:X25"/>
    <mergeCell ref="G26:H26"/>
    <mergeCell ref="I26:J26"/>
    <mergeCell ref="W26:X26"/>
    <mergeCell ref="G27:H27"/>
    <mergeCell ref="I27:J27"/>
    <mergeCell ref="W27:X27"/>
    <mergeCell ref="G28:H28"/>
    <mergeCell ref="I28:J28"/>
    <mergeCell ref="W28:X28"/>
    <mergeCell ref="G29:H29"/>
    <mergeCell ref="I29:J29"/>
    <mergeCell ref="W29:X29"/>
    <mergeCell ref="G30:H30"/>
    <mergeCell ref="I30:J30"/>
    <mergeCell ref="W30:X30"/>
    <mergeCell ref="G31:H31"/>
    <mergeCell ref="I31:J31"/>
    <mergeCell ref="W31:X31"/>
    <mergeCell ref="A32:W32"/>
    <mergeCell ref="B33:W33"/>
    <mergeCell ref="B34:W34"/>
    <mergeCell ref="B35:W35"/>
    <mergeCell ref="B36:W36"/>
    <mergeCell ref="B37:W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13" customWidth="1" min="5" max="5"/>
  </cols>
  <sheetData>
    <row r="1">
      <c r="A1" s="1" t="inlineStr">
        <is>
          <t>Loans, Impaired Loans and Allowance for Credit Losses - Summary of Key Macroeconomic Variables Used for Allowance for Credit Losses Calculations (Detail)</t>
        </is>
      </c>
      <c r="B1" s="2" t="inlineStr">
        <is>
          <t>12 Months Ended</t>
        </is>
      </c>
    </row>
    <row r="2">
      <c r="B2" s="2" t="inlineStr">
        <is>
          <t>Jul. 31, 2020$ / lb$ / bbl</t>
        </is>
      </c>
      <c r="C2" s="2" t="inlineStr">
        <is>
          <t>Apr. 30, 2020$ / lb$ / bbl</t>
        </is>
      </c>
      <c r="D2" s="2" t="inlineStr">
        <is>
          <t>Oct. 31, 2019$ / lb$ / bbl</t>
        </is>
      </c>
      <c r="E2" s="2" t="inlineStr">
        <is>
          <t>[1]</t>
        </is>
      </c>
    </row>
    <row r="3">
      <c r="A3" s="4" t="inlineStr">
        <is>
          <t>Base case scenario [member] | Canada [member] | Next 12 Months [member]</t>
        </is>
      </c>
    </row>
    <row r="4">
      <c r="A4" s="3" t="inlineStr">
        <is>
          <t>Disclosure of Primary Macroeconomic Drivers of Credit Losses [Line Items]</t>
        </is>
      </c>
    </row>
    <row r="5">
      <c r="A5" s="4" t="inlineStr">
        <is>
          <t>Real GDP growth, y/y % change</t>
        </is>
      </c>
      <c r="B5" s="4" t="inlineStr">
        <is>
          <t>(0.10%)</t>
        </is>
      </c>
      <c r="C5" s="4" t="inlineStr">
        <is>
          <t>(9.50%)</t>
        </is>
      </c>
      <c r="D5" s="4" t="inlineStr">
        <is>
          <t>1.90%</t>
        </is>
      </c>
    </row>
    <row r="6">
      <c r="A6" s="4" t="inlineStr">
        <is>
          <t>Unemployment rate, average %</t>
        </is>
      </c>
      <c r="B6" s="4" t="inlineStr">
        <is>
          <t>9.10%</t>
        </is>
      </c>
      <c r="C6" s="4" t="inlineStr">
        <is>
          <t>11.70%</t>
        </is>
      </c>
      <c r="D6" s="4" t="inlineStr">
        <is>
          <t>5.80%</t>
        </is>
      </c>
    </row>
    <row r="7">
      <c r="A7" s="4" t="inlineStr">
        <is>
          <t>Bank of Canada overnight rate target, average %</t>
        </is>
      </c>
      <c r="B7" s="4" t="inlineStr">
        <is>
          <t>0.30%</t>
        </is>
      </c>
      <c r="C7" s="4" t="inlineStr">
        <is>
          <t>0.30%</t>
        </is>
      </c>
      <c r="D7" s="4" t="inlineStr">
        <is>
          <t>1.40%</t>
        </is>
      </c>
    </row>
    <row r="8">
      <c r="A8" s="4" t="inlineStr">
        <is>
          <t>HPI - Housing Price Index, y/y % change</t>
        </is>
      </c>
      <c r="B8" s="4" t="inlineStr">
        <is>
          <t>(5.70%)</t>
        </is>
      </c>
      <c r="C8" s="4" t="inlineStr">
        <is>
          <t>(6.50%)</t>
        </is>
      </c>
      <c r="D8" s="4" t="inlineStr">
        <is>
          <t>2.30%</t>
        </is>
      </c>
    </row>
    <row r="9">
      <c r="A9" s="4" t="inlineStr">
        <is>
          <t>USDCAD exchange rate, average</t>
        </is>
      </c>
      <c r="B9" s="8" t="n">
        <v>1.32</v>
      </c>
      <c r="C9" s="8" t="n">
        <v>1.39</v>
      </c>
      <c r="D9" s="8" t="n">
        <v>1.29</v>
      </c>
    </row>
    <row r="10">
      <c r="A10" s="4" t="inlineStr">
        <is>
          <t>Base case scenario [member] | Canada [member] | Remaining forecast period [member]</t>
        </is>
      </c>
    </row>
    <row r="11">
      <c r="A11" s="3" t="inlineStr">
        <is>
          <t>Disclosure of Primary Macroeconomic Drivers of Credit Losses [Line Items]</t>
        </is>
      </c>
    </row>
    <row r="12">
      <c r="A12" s="4" t="inlineStr">
        <is>
          <t>Real GDP growth, y/y % change</t>
        </is>
      </c>
      <c r="B12" s="4" t="inlineStr">
        <is>
          <t>3.10%</t>
        </is>
      </c>
      <c r="C12" s="4" t="inlineStr">
        <is>
          <t>4.80%</t>
        </is>
      </c>
      <c r="D12" s="4" t="inlineStr">
        <is>
          <t>1.80%</t>
        </is>
      </c>
    </row>
    <row r="13">
      <c r="A13" s="4" t="inlineStr">
        <is>
          <t>Unemployment rate, average %</t>
        </is>
      </c>
      <c r="B13" s="4" t="inlineStr">
        <is>
          <t>5.70%</t>
        </is>
      </c>
      <c r="C13" s="4" t="inlineStr">
        <is>
          <t>6.00%</t>
        </is>
      </c>
      <c r="D13" s="4" t="inlineStr">
        <is>
          <t>5.80%</t>
        </is>
      </c>
    </row>
    <row r="14">
      <c r="A14" s="4" t="inlineStr">
        <is>
          <t>Bank of Canada overnight rate target, average %</t>
        </is>
      </c>
      <c r="B14" s="4" t="inlineStr">
        <is>
          <t>1.50%</t>
        </is>
      </c>
      <c r="C14" s="4" t="inlineStr">
        <is>
          <t>1.20%</t>
        </is>
      </c>
      <c r="D14" s="4" t="inlineStr">
        <is>
          <t>2.30%</t>
        </is>
      </c>
    </row>
    <row r="15">
      <c r="A15" s="4" t="inlineStr">
        <is>
          <t>HPI - Housing Price Index, y/y % change</t>
        </is>
      </c>
      <c r="B15" s="4" t="inlineStr">
        <is>
          <t>4.20%</t>
        </is>
      </c>
      <c r="C15" s="4" t="inlineStr">
        <is>
          <t>3.70%</t>
        </is>
      </c>
      <c r="D15" s="4" t="inlineStr">
        <is>
          <t>4.30%</t>
        </is>
      </c>
    </row>
    <row r="16">
      <c r="A16" s="4" t="inlineStr">
        <is>
          <t>USDCAD exchange rate, average</t>
        </is>
      </c>
      <c r="B16" s="8" t="n">
        <v>1.24</v>
      </c>
      <c r="C16" s="8" t="n">
        <v>1.26</v>
      </c>
      <c r="D16" s="8" t="n">
        <v>1.22</v>
      </c>
    </row>
    <row r="17">
      <c r="A17" s="4" t="inlineStr">
        <is>
          <t>Base case scenario [member] | United States [member] | Next 12 Months [member]</t>
        </is>
      </c>
    </row>
    <row r="18">
      <c r="A18" s="3" t="inlineStr">
        <is>
          <t>Disclosure of Primary Macroeconomic Drivers of Credit Losses [Line Items]</t>
        </is>
      </c>
    </row>
    <row r="19">
      <c r="A19" s="4" t="inlineStr">
        <is>
          <t>Real GDP growth, y/y % change</t>
        </is>
      </c>
      <c r="B19" s="4" t="inlineStr">
        <is>
          <t>1.80%</t>
        </is>
      </c>
      <c r="C19" s="4" t="inlineStr">
        <is>
          <t>(6.30%)</t>
        </is>
      </c>
      <c r="D19" s="4" t="inlineStr">
        <is>
          <t>1.80%</t>
        </is>
      </c>
    </row>
    <row r="20">
      <c r="A20" s="4" t="inlineStr">
        <is>
          <t>Unemployment rate, average %</t>
        </is>
      </c>
      <c r="B20" s="4" t="inlineStr">
        <is>
          <t>9.60%</t>
        </is>
      </c>
      <c r="C20" s="4" t="inlineStr">
        <is>
          <t>11.10%</t>
        </is>
      </c>
      <c r="D20" s="4" t="inlineStr">
        <is>
          <t>3.90%</t>
        </is>
      </c>
    </row>
    <row r="21">
      <c r="A21" s="4" t="inlineStr">
        <is>
          <t>Base case scenario [member] | United States [member] | Remaining forecast period [member]</t>
        </is>
      </c>
    </row>
    <row r="22">
      <c r="A22" s="3" t="inlineStr">
        <is>
          <t>Disclosure of Primary Macroeconomic Drivers of Credit Losses [Line Items]</t>
        </is>
      </c>
    </row>
    <row r="23">
      <c r="A23" s="4" t="inlineStr">
        <is>
          <t>Real GDP growth, y/y % change</t>
        </is>
      </c>
      <c r="B23" s="4" t="inlineStr">
        <is>
          <t>2.40%</t>
        </is>
      </c>
      <c r="C23" s="4" t="inlineStr">
        <is>
          <t>3.90%</t>
        </is>
      </c>
      <c r="D23" s="4" t="inlineStr">
        <is>
          <t>1.80%</t>
        </is>
      </c>
    </row>
    <row r="24">
      <c r="A24" s="4" t="inlineStr">
        <is>
          <t>Unemployment rate, average %</t>
        </is>
      </c>
      <c r="B24" s="4" t="inlineStr">
        <is>
          <t>3.80%</t>
        </is>
      </c>
      <c r="C24" s="4" t="inlineStr">
        <is>
          <t>4.90%</t>
        </is>
      </c>
      <c r="D24" s="4" t="inlineStr">
        <is>
          <t>4.10%</t>
        </is>
      </c>
    </row>
    <row r="25">
      <c r="A25" s="4" t="inlineStr">
        <is>
          <t>Base case scenario [member] | Mexico [member] | Next 12 Months [member]</t>
        </is>
      </c>
    </row>
    <row r="26">
      <c r="A26" s="3" t="inlineStr">
        <is>
          <t>Disclosure of Primary Macroeconomic Drivers of Credit Losses [Line Items]</t>
        </is>
      </c>
    </row>
    <row r="27">
      <c r="A27" s="4" t="inlineStr">
        <is>
          <t>Real GDP growth, y/y % change</t>
        </is>
      </c>
      <c r="B27" s="4" t="inlineStr">
        <is>
          <t>(4.70%)</t>
        </is>
      </c>
      <c r="C27" s="4" t="inlineStr">
        <is>
          <t>(7.80%)</t>
        </is>
      </c>
      <c r="D27" s="4" t="inlineStr">
        <is>
          <t>0.50%</t>
        </is>
      </c>
    </row>
    <row r="28">
      <c r="A28" s="4" t="inlineStr">
        <is>
          <t>Unemployment rate, average %</t>
        </is>
      </c>
      <c r="B28" s="4" t="inlineStr">
        <is>
          <t>6.80%</t>
        </is>
      </c>
      <c r="C28" s="4" t="inlineStr">
        <is>
          <t>7.00%</t>
        </is>
      </c>
      <c r="D28" s="4" t="inlineStr">
        <is>
          <t>3.90%</t>
        </is>
      </c>
    </row>
    <row r="29">
      <c r="A29" s="4" t="inlineStr">
        <is>
          <t>Base case scenario [member] | Mexico [member] | Remaining forecast period [member]</t>
        </is>
      </c>
    </row>
    <row r="30">
      <c r="A30" s="3" t="inlineStr">
        <is>
          <t>Disclosure of Primary Macroeconomic Drivers of Credit Losses [Line Items]</t>
        </is>
      </c>
    </row>
    <row r="31">
      <c r="A31" s="4" t="inlineStr">
        <is>
          <t>Real GDP growth, y/y % change</t>
        </is>
      </c>
      <c r="B31" s="4" t="inlineStr">
        <is>
          <t>2.50%</t>
        </is>
      </c>
      <c r="C31" s="4" t="inlineStr">
        <is>
          <t>1.80%</t>
        </is>
      </c>
      <c r="D31" s="4" t="inlineStr">
        <is>
          <t>1.80%</t>
        </is>
      </c>
    </row>
    <row r="32">
      <c r="A32" s="4" t="inlineStr">
        <is>
          <t>Unemployment rate, average %</t>
        </is>
      </c>
      <c r="B32" s="4" t="inlineStr">
        <is>
          <t>4.80%</t>
        </is>
      </c>
      <c r="C32" s="4" t="inlineStr">
        <is>
          <t>5.10%</t>
        </is>
      </c>
      <c r="D32" s="4" t="inlineStr">
        <is>
          <t>4.40%</t>
        </is>
      </c>
    </row>
    <row r="33">
      <c r="A33" s="4" t="inlineStr">
        <is>
          <t>Base case scenario [member] | Chile [member] | Next 12 Months [member]</t>
        </is>
      </c>
    </row>
    <row r="34">
      <c r="A34" s="3" t="inlineStr">
        <is>
          <t>Disclosure of Primary Macroeconomic Drivers of Credit Losses [Line Items]</t>
        </is>
      </c>
    </row>
    <row r="35">
      <c r="A35" s="4" t="inlineStr">
        <is>
          <t>Real GDP growth, y/y % change</t>
        </is>
      </c>
      <c r="B35" s="4" t="inlineStr">
        <is>
          <t>(1.00%)</t>
        </is>
      </c>
      <c r="C35" s="4" t="inlineStr">
        <is>
          <t>(1.80%)</t>
        </is>
      </c>
      <c r="D35" s="4" t="inlineStr">
        <is>
          <t>3.30%</t>
        </is>
      </c>
    </row>
    <row r="36">
      <c r="A36" s="4" t="inlineStr">
        <is>
          <t>Unemployment rate, average %</t>
        </is>
      </c>
      <c r="B36" s="4" t="inlineStr">
        <is>
          <t>10.50%</t>
        </is>
      </c>
      <c r="C36" s="4" t="inlineStr">
        <is>
          <t>8.30%</t>
        </is>
      </c>
      <c r="D36" s="4" t="inlineStr">
        <is>
          <t>6.40%</t>
        </is>
      </c>
    </row>
    <row r="37">
      <c r="A37" s="4" t="inlineStr">
        <is>
          <t>Base case scenario [member] | Chile [member] | Remaining forecast period [member]</t>
        </is>
      </c>
    </row>
    <row r="38">
      <c r="A38" s="3" t="inlineStr">
        <is>
          <t>Disclosure of Primary Macroeconomic Drivers of Credit Losses [Line Items]</t>
        </is>
      </c>
    </row>
    <row r="39">
      <c r="A39" s="4" t="inlineStr">
        <is>
          <t>Real GDP growth, y/y % change</t>
        </is>
      </c>
      <c r="B39" s="4" t="inlineStr">
        <is>
          <t>2.30%</t>
        </is>
      </c>
      <c r="C39" s="4" t="inlineStr">
        <is>
          <t>2.40%</t>
        </is>
      </c>
      <c r="D39" s="4" t="inlineStr">
        <is>
          <t>3.00%</t>
        </is>
      </c>
    </row>
    <row r="40">
      <c r="A40" s="4" t="inlineStr">
        <is>
          <t>Unemployment rate, average %</t>
        </is>
      </c>
      <c r="B40" s="4" t="inlineStr">
        <is>
          <t>7.40%</t>
        </is>
      </c>
      <c r="C40" s="4" t="inlineStr">
        <is>
          <t>6.80%</t>
        </is>
      </c>
      <c r="D40" s="4" t="inlineStr">
        <is>
          <t>5.80%</t>
        </is>
      </c>
    </row>
    <row r="41">
      <c r="A41" s="4" t="inlineStr">
        <is>
          <t>Base case scenario [member] | Peru [member] | Next 12 Months [member]</t>
        </is>
      </c>
    </row>
    <row r="42">
      <c r="A42" s="3" t="inlineStr">
        <is>
          <t>Disclosure of Primary Macroeconomic Drivers of Credit Losses [Line Items]</t>
        </is>
      </c>
    </row>
    <row r="43">
      <c r="A43" s="4" t="inlineStr">
        <is>
          <t>Real GDP growth, y/y % change</t>
        </is>
      </c>
      <c r="B43" s="4" t="inlineStr">
        <is>
          <t>(1.00%)</t>
        </is>
      </c>
      <c r="C43" s="4" t="inlineStr">
        <is>
          <t>(0.60%)</t>
        </is>
      </c>
      <c r="D43" s="4" t="inlineStr">
        <is>
          <t>3.40%</t>
        </is>
      </c>
    </row>
    <row r="44">
      <c r="A44" s="4" t="inlineStr">
        <is>
          <t>Unemployment rate, average %</t>
        </is>
      </c>
      <c r="B44" s="4" t="inlineStr">
        <is>
          <t>9.20%</t>
        </is>
      </c>
      <c r="C44" s="4" t="inlineStr">
        <is>
          <t>8.80%</t>
        </is>
      </c>
      <c r="D44" s="4" t="inlineStr">
        <is>
          <t>6.50%</t>
        </is>
      </c>
    </row>
    <row r="45">
      <c r="A45" s="4" t="inlineStr">
        <is>
          <t>Base case scenario [member] | Peru [member] | Remaining forecast period [member]</t>
        </is>
      </c>
    </row>
    <row r="46">
      <c r="A46" s="3" t="inlineStr">
        <is>
          <t>Disclosure of Primary Macroeconomic Drivers of Credit Losses [Line Items]</t>
        </is>
      </c>
    </row>
    <row r="47">
      <c r="A47" s="4" t="inlineStr">
        <is>
          <t>Real GDP growth, y/y % change</t>
        </is>
      </c>
      <c r="B47" s="4" t="inlineStr">
        <is>
          <t>4.00%</t>
        </is>
      </c>
      <c r="C47" s="4" t="inlineStr">
        <is>
          <t>3.70%</t>
        </is>
      </c>
      <c r="D47" s="4" t="inlineStr">
        <is>
          <t>3.60%</t>
        </is>
      </c>
    </row>
    <row r="48">
      <c r="A48" s="4" t="inlineStr">
        <is>
          <t>Unemployment rate, average %</t>
        </is>
      </c>
      <c r="B48" s="4" t="inlineStr">
        <is>
          <t>7.50%</t>
        </is>
      </c>
      <c r="C48" s="4" t="inlineStr">
        <is>
          <t>7.30%</t>
        </is>
      </c>
      <c r="D48" s="4" t="inlineStr">
        <is>
          <t>6.70%</t>
        </is>
      </c>
    </row>
    <row r="49">
      <c r="A49" s="4" t="inlineStr">
        <is>
          <t>Base case scenario [member] | Colombia [member] | Next 12 Months [member]</t>
        </is>
      </c>
    </row>
    <row r="50">
      <c r="A50" s="3" t="inlineStr">
        <is>
          <t>Disclosure of Primary Macroeconomic Drivers of Credit Losses [Line Items]</t>
        </is>
      </c>
    </row>
    <row r="51">
      <c r="A51" s="4" t="inlineStr">
        <is>
          <t>Real GDP growth, y/y % change</t>
        </is>
      </c>
      <c r="B51" s="4" t="inlineStr">
        <is>
          <t>(0.40%)</t>
        </is>
      </c>
      <c r="C51" s="4" t="inlineStr">
        <is>
          <t>1.40%</t>
        </is>
      </c>
      <c r="D51" s="4" t="inlineStr">
        <is>
          <t>3.40%</t>
        </is>
      </c>
    </row>
    <row r="52">
      <c r="A52" s="4" t="inlineStr">
        <is>
          <t>Unemployment rate, average %</t>
        </is>
      </c>
      <c r="B52" s="4" t="inlineStr">
        <is>
          <t>15.60%</t>
        </is>
      </c>
      <c r="C52" s="4" t="inlineStr">
        <is>
          <t>11.50%</t>
        </is>
      </c>
      <c r="D52" s="4" t="inlineStr">
        <is>
          <t>9.40%</t>
        </is>
      </c>
    </row>
    <row r="53">
      <c r="A53" s="4" t="inlineStr">
        <is>
          <t>Base case scenario [member] | Colombia [member] | Remaining forecast period [member]</t>
        </is>
      </c>
    </row>
    <row r="54">
      <c r="A54" s="3" t="inlineStr">
        <is>
          <t>Disclosure of Primary Macroeconomic Drivers of Credit Losses [Line Items]</t>
        </is>
      </c>
    </row>
    <row r="55">
      <c r="A55" s="4" t="inlineStr">
        <is>
          <t>Real GDP growth, y/y % change</t>
        </is>
      </c>
      <c r="B55" s="4" t="inlineStr">
        <is>
          <t>3.50%</t>
        </is>
      </c>
      <c r="C55" s="4" t="inlineStr">
        <is>
          <t>3.40%</t>
        </is>
      </c>
      <c r="D55" s="4" t="inlineStr">
        <is>
          <t>3.40%</t>
        </is>
      </c>
    </row>
    <row r="56">
      <c r="A56" s="4" t="inlineStr">
        <is>
          <t>Unemployment rate, average %</t>
        </is>
      </c>
      <c r="B56" s="4" t="inlineStr">
        <is>
          <t>8.70%</t>
        </is>
      </c>
      <c r="C56" s="4" t="inlineStr">
        <is>
          <t>9.50%</t>
        </is>
      </c>
      <c r="D56" s="4" t="inlineStr">
        <is>
          <t>8.30%</t>
        </is>
      </c>
    </row>
    <row r="57">
      <c r="A57" s="4" t="inlineStr">
        <is>
          <t>Base case scenario [member] | Caribbean [member] | Next 12 Months [member]</t>
        </is>
      </c>
    </row>
    <row r="58">
      <c r="A58" s="3" t="inlineStr">
        <is>
          <t>Disclosure of Primary Macroeconomic Drivers of Credit Losses [Line Items]</t>
        </is>
      </c>
    </row>
    <row r="59">
      <c r="A59" s="4" t="inlineStr">
        <is>
          <t>Real GDP growth, y/y % change</t>
        </is>
      </c>
      <c r="B59" s="4" t="inlineStr">
        <is>
          <t>0.50%</t>
        </is>
      </c>
      <c r="C59" s="4" t="inlineStr">
        <is>
          <t>(1.10%)</t>
        </is>
      </c>
      <c r="D59" s="4" t="inlineStr">
        <is>
          <t>3.90%</t>
        </is>
      </c>
    </row>
    <row r="60">
      <c r="A60" s="4" t="inlineStr">
        <is>
          <t>Base case scenario [member] | Caribbean [member] | Remaining forecast period [member]</t>
        </is>
      </c>
    </row>
    <row r="61">
      <c r="A61" s="3" t="inlineStr">
        <is>
          <t>Disclosure of Primary Macroeconomic Drivers of Credit Losses [Line Items]</t>
        </is>
      </c>
    </row>
    <row r="62">
      <c r="A62" s="4" t="inlineStr">
        <is>
          <t>Real GDP growth, y/y % change</t>
        </is>
      </c>
      <c r="B62" s="4" t="inlineStr">
        <is>
          <t>4.10%</t>
        </is>
      </c>
      <c r="C62" s="4" t="inlineStr">
        <is>
          <t>4.00%</t>
        </is>
      </c>
      <c r="D62" s="4" t="inlineStr">
        <is>
          <t>4.10%</t>
        </is>
      </c>
    </row>
    <row r="63">
      <c r="A63" s="4" t="inlineStr">
        <is>
          <t>Base case scenario [member] | Global WTI oil price [member] | Next 12 Months [member]</t>
        </is>
      </c>
    </row>
    <row r="64">
      <c r="A64" s="3" t="inlineStr">
        <is>
          <t>Disclosure of Primary Macroeconomic Drivers of Credit Losses [Line Items]</t>
        </is>
      </c>
    </row>
    <row r="65">
      <c r="A65" s="4" t="inlineStr">
        <is>
          <t>Average price of hedging instrument | $ / bbl</t>
        </is>
      </c>
      <c r="B65" s="6" t="n">
        <v>41</v>
      </c>
      <c r="C65" s="6" t="n">
        <v>27</v>
      </c>
      <c r="D65" s="6" t="n">
        <v>54</v>
      </c>
    </row>
    <row r="66">
      <c r="A66" s="4" t="inlineStr">
        <is>
          <t>Base case scenario [member] | Global WTI oil price [member] | Remaining forecast period [member]</t>
        </is>
      </c>
    </row>
    <row r="67">
      <c r="A67" s="3" t="inlineStr">
        <is>
          <t>Disclosure of Primary Macroeconomic Drivers of Credit Losses [Line Items]</t>
        </is>
      </c>
    </row>
    <row r="68">
      <c r="A68" s="4" t="inlineStr">
        <is>
          <t>Average price of hedging instrument | $ / bbl</t>
        </is>
      </c>
      <c r="B68" s="6" t="n">
        <v>55</v>
      </c>
      <c r="C68" s="6" t="n">
        <v>53</v>
      </c>
      <c r="D68" s="6" t="n">
        <v>59</v>
      </c>
    </row>
    <row r="69">
      <c r="A69" s="4" t="inlineStr">
        <is>
          <t>Base case scenario [member] | Global Copper price [member] | Next 12 Months [member]</t>
        </is>
      </c>
    </row>
    <row r="70">
      <c r="A70" s="3" t="inlineStr">
        <is>
          <t>Disclosure of Primary Macroeconomic Drivers of Credit Losses [Line Items]</t>
        </is>
      </c>
    </row>
    <row r="71">
      <c r="A71" s="4" t="inlineStr">
        <is>
          <t>Average price of hedging instrument | $ / lb</t>
        </is>
      </c>
      <c r="B71" s="8" t="n">
        <v>2.49</v>
      </c>
      <c r="C71" s="8" t="n">
        <v>2.42</v>
      </c>
      <c r="D71" s="8" t="n">
        <v>2.74</v>
      </c>
    </row>
    <row r="72">
      <c r="A72" s="4" t="inlineStr">
        <is>
          <t>Base case scenario [member] | Global Copper price [member] | Remaining forecast period [member]</t>
        </is>
      </c>
    </row>
    <row r="73">
      <c r="A73" s="3" t="inlineStr">
        <is>
          <t>Disclosure of Primary Macroeconomic Drivers of Credit Losses [Line Items]</t>
        </is>
      </c>
    </row>
    <row r="74">
      <c r="A74" s="4" t="inlineStr">
        <is>
          <t>Average price of hedging instrument | $ / lb</t>
        </is>
      </c>
      <c r="B74" s="8" t="n">
        <v>2.81</v>
      </c>
      <c r="C74" s="8" t="n">
        <v>2.91</v>
      </c>
      <c r="D74" s="8" t="n">
        <v>3.14</v>
      </c>
    </row>
    <row r="75">
      <c r="A75" s="4" t="inlineStr">
        <is>
          <t>Base case scenario [member] | Global GDP and PPP [member] | Next 12 Months [member]</t>
        </is>
      </c>
    </row>
    <row r="76">
      <c r="A76" s="3" t="inlineStr">
        <is>
          <t>Disclosure of Primary Macroeconomic Drivers of Credit Losses [Line Items]</t>
        </is>
      </c>
    </row>
    <row r="77">
      <c r="A77" s="4" t="inlineStr">
        <is>
          <t>Global GDP, PPP-weighted, y/y % change</t>
        </is>
      </c>
      <c r="B77" s="4" t="inlineStr">
        <is>
          <t>2.49%</t>
        </is>
      </c>
      <c r="C77" s="4" t="inlineStr">
        <is>
          <t>(2.50%)</t>
        </is>
      </c>
      <c r="D77" s="4" t="inlineStr">
        <is>
          <t>3.03%</t>
        </is>
      </c>
    </row>
    <row r="78">
      <c r="A78" s="4" t="inlineStr">
        <is>
          <t>Base case scenario [member] | Global GDP and PPP [member] | Remaining forecast period [member]</t>
        </is>
      </c>
    </row>
    <row r="79">
      <c r="A79" s="3" t="inlineStr">
        <is>
          <t>Disclosure of Primary Macroeconomic Drivers of Credit Losses [Line Items]</t>
        </is>
      </c>
    </row>
    <row r="80">
      <c r="A80" s="4" t="inlineStr">
        <is>
          <t>Global GDP, PPP-weighted, y/y % change</t>
        </is>
      </c>
      <c r="B80" s="4" t="inlineStr">
        <is>
          <t>3.56%</t>
        </is>
      </c>
      <c r="C80" s="4" t="inlineStr">
        <is>
          <t>4.10%</t>
        </is>
      </c>
      <c r="D80" s="4" t="inlineStr">
        <is>
          <t>3.51%</t>
        </is>
      </c>
    </row>
    <row r="81">
      <c r="A81" s="4" t="inlineStr">
        <is>
          <t>Optimistic scenario [member] | Canada [member] | Next 12 Months [member]</t>
        </is>
      </c>
    </row>
    <row r="82">
      <c r="A82" s="3" t="inlineStr">
        <is>
          <t>Disclosure of Primary Macroeconomic Drivers of Credit Losses [Line Items]</t>
        </is>
      </c>
    </row>
    <row r="83">
      <c r="A83" s="4" t="inlineStr">
        <is>
          <t>Real GDP growth, y/y % change</t>
        </is>
      </c>
      <c r="B83" s="4" t="inlineStr">
        <is>
          <t>3.60%</t>
        </is>
      </c>
      <c r="C83" s="4" t="inlineStr">
        <is>
          <t>(7.90%)</t>
        </is>
      </c>
      <c r="D83" s="4" t="inlineStr">
        <is>
          <t>2.40%</t>
        </is>
      </c>
    </row>
    <row r="84">
      <c r="A84" s="4" t="inlineStr">
        <is>
          <t>Unemployment rate, average %</t>
        </is>
      </c>
      <c r="B84" s="4" t="inlineStr">
        <is>
          <t>7.80%</t>
        </is>
      </c>
      <c r="C84" s="4" t="inlineStr">
        <is>
          <t>11.20%</t>
        </is>
      </c>
      <c r="D84" s="4" t="inlineStr">
        <is>
          <t>5.60%</t>
        </is>
      </c>
    </row>
    <row r="85">
      <c r="A85" s="4" t="inlineStr">
        <is>
          <t>Bank of Canada overnight rate target, average %</t>
        </is>
      </c>
      <c r="B85" s="4" t="inlineStr">
        <is>
          <t>1.10%</t>
        </is>
      </c>
      <c r="C85" s="4" t="inlineStr">
        <is>
          <t>0.70%</t>
        </is>
      </c>
      <c r="D85" s="4" t="inlineStr">
        <is>
          <t>1.60%</t>
        </is>
      </c>
    </row>
    <row r="86">
      <c r="A86" s="4" t="inlineStr">
        <is>
          <t>HPI - Housing Price Index, y/y % change</t>
        </is>
      </c>
      <c r="B86" s="4" t="inlineStr">
        <is>
          <t>(3.70%)</t>
        </is>
      </c>
      <c r="C86" s="4" t="inlineStr">
        <is>
          <t>(5.80%)</t>
        </is>
      </c>
      <c r="D86" s="4" t="inlineStr">
        <is>
          <t>2.70%</t>
        </is>
      </c>
    </row>
    <row r="87">
      <c r="A87" s="4" t="inlineStr">
        <is>
          <t>USDCAD exchange rate, average</t>
        </is>
      </c>
      <c r="B87" s="8" t="n">
        <v>1.31</v>
      </c>
      <c r="C87" s="8" t="n">
        <v>1.39</v>
      </c>
      <c r="D87" s="8" t="n">
        <v>1.28</v>
      </c>
    </row>
    <row r="88">
      <c r="A88" s="4" t="inlineStr">
        <is>
          <t>Optimistic scenario [member] | Canada [member] | Remaining forecast period [member]</t>
        </is>
      </c>
    </row>
    <row r="89">
      <c r="A89" s="3" t="inlineStr">
        <is>
          <t>Disclosure of Primary Macroeconomic Drivers of Credit Losses [Line Items]</t>
        </is>
      </c>
    </row>
    <row r="90">
      <c r="A90" s="4" t="inlineStr">
        <is>
          <t>Real GDP growth, y/y % change</t>
        </is>
      </c>
      <c r="B90" s="4" t="inlineStr">
        <is>
          <t>3.30%</t>
        </is>
      </c>
      <c r="C90" s="4" t="inlineStr">
        <is>
          <t>5.10%</t>
        </is>
      </c>
      <c r="D90" s="4" t="inlineStr">
        <is>
          <t>2.50%</t>
        </is>
      </c>
    </row>
    <row r="91">
      <c r="A91" s="4" t="inlineStr">
        <is>
          <t>Unemployment rate, average %</t>
        </is>
      </c>
      <c r="B91" s="4" t="inlineStr">
        <is>
          <t>4.50%</t>
        </is>
      </c>
      <c r="C91" s="4" t="inlineStr">
        <is>
          <t>5.30%</t>
        </is>
      </c>
      <c r="D91" s="4" t="inlineStr">
        <is>
          <t>4.60%</t>
        </is>
      </c>
    </row>
    <row r="92">
      <c r="A92" s="4" t="inlineStr">
        <is>
          <t>Bank of Canada overnight rate target, average %</t>
        </is>
      </c>
      <c r="B92" s="4" t="inlineStr">
        <is>
          <t>2.30%</t>
        </is>
      </c>
      <c r="C92" s="4" t="inlineStr">
        <is>
          <t>1.80%</t>
        </is>
      </c>
      <c r="D92" s="4" t="inlineStr">
        <is>
          <t>3.50%</t>
        </is>
      </c>
    </row>
    <row r="93">
      <c r="A93" s="4" t="inlineStr">
        <is>
          <t>HPI - Housing Price Index, y/y % change</t>
        </is>
      </c>
      <c r="B93" s="4" t="inlineStr">
        <is>
          <t>4.40%</t>
        </is>
      </c>
      <c r="C93" s="4" t="inlineStr">
        <is>
          <t>4.00%</t>
        </is>
      </c>
      <c r="D93" s="4" t="inlineStr">
        <is>
          <t>5.20%</t>
        </is>
      </c>
    </row>
    <row r="94">
      <c r="A94" s="4" t="inlineStr">
        <is>
          <t>USDCAD exchange rate, average</t>
        </is>
      </c>
      <c r="B94" s="8" t="n">
        <v>1.23</v>
      </c>
      <c r="C94" s="8" t="n">
        <v>1.26</v>
      </c>
      <c r="D94" s="8" t="n">
        <v>1.19</v>
      </c>
    </row>
    <row r="95">
      <c r="A95" s="4" t="inlineStr">
        <is>
          <t>Optimistic scenario [member] | United States [member] | Next 12 Months [member]</t>
        </is>
      </c>
    </row>
    <row r="96">
      <c r="A96" s="3" t="inlineStr">
        <is>
          <t>Disclosure of Primary Macroeconomic Drivers of Credit Losses [Line Items]</t>
        </is>
      </c>
    </row>
    <row r="97">
      <c r="A97" s="4" t="inlineStr">
        <is>
          <t>Real GDP growth, y/y % change</t>
        </is>
      </c>
      <c r="B97" s="4" t="inlineStr">
        <is>
          <t>5.00%</t>
        </is>
      </c>
      <c r="C97" s="4" t="inlineStr">
        <is>
          <t>(4.60%)</t>
        </is>
      </c>
      <c r="D97" s="4" t="inlineStr">
        <is>
          <t>2.30%</t>
        </is>
      </c>
    </row>
    <row r="98">
      <c r="A98" s="4" t="inlineStr">
        <is>
          <t>Unemployment rate, average %</t>
        </is>
      </c>
      <c r="B98" s="4" t="inlineStr">
        <is>
          <t>8.90%</t>
        </is>
      </c>
      <c r="C98" s="4" t="inlineStr">
        <is>
          <t>10.70%</t>
        </is>
      </c>
      <c r="D98" s="4" t="inlineStr">
        <is>
          <t>3.70%</t>
        </is>
      </c>
    </row>
    <row r="99">
      <c r="A99" s="4" t="inlineStr">
        <is>
          <t>Optimistic scenario [member] | United States [member] | Remaining forecast period [member]</t>
        </is>
      </c>
    </row>
    <row r="100">
      <c r="A100" s="3" t="inlineStr">
        <is>
          <t>Disclosure of Primary Macroeconomic Drivers of Credit Losses [Line Items]</t>
        </is>
      </c>
    </row>
    <row r="101">
      <c r="A101" s="4" t="inlineStr">
        <is>
          <t>Real GDP growth, y/y % change</t>
        </is>
      </c>
      <c r="B101" s="4" t="inlineStr">
        <is>
          <t>2.90%</t>
        </is>
      </c>
      <c r="C101" s="4" t="inlineStr">
        <is>
          <t>4.20%</t>
        </is>
      </c>
      <c r="D101" s="4" t="inlineStr">
        <is>
          <t>2.50%</t>
        </is>
      </c>
    </row>
    <row r="102">
      <c r="A102" s="4" t="inlineStr">
        <is>
          <t>Unemployment rate, average %</t>
        </is>
      </c>
      <c r="B102" s="4" t="inlineStr">
        <is>
          <t>3.20%</t>
        </is>
      </c>
      <c r="C102" s="4" t="inlineStr">
        <is>
          <t>4.50%</t>
        </is>
      </c>
      <c r="D102" s="4" t="inlineStr">
        <is>
          <t>3.60%</t>
        </is>
      </c>
    </row>
    <row r="103">
      <c r="A103" s="4" t="inlineStr">
        <is>
          <t>Optimistic scenario [member] | Mexico [member] | Next 12 Months [member]</t>
        </is>
      </c>
    </row>
    <row r="104">
      <c r="A104" s="3" t="inlineStr">
        <is>
          <t>Disclosure of Primary Macroeconomic Drivers of Credit Losses [Line Items]</t>
        </is>
      </c>
    </row>
    <row r="105">
      <c r="A105" s="4" t="inlineStr">
        <is>
          <t>Real GDP growth, y/y % change</t>
        </is>
      </c>
      <c r="B105" s="4" t="inlineStr">
        <is>
          <t>(1.00%)</t>
        </is>
      </c>
      <c r="C105" s="4" t="inlineStr">
        <is>
          <t>(3.50%)</t>
        </is>
      </c>
      <c r="D105" s="4" t="inlineStr">
        <is>
          <t>1.00%</t>
        </is>
      </c>
    </row>
    <row r="106">
      <c r="A106" s="4" t="inlineStr">
        <is>
          <t>Unemployment rate, average %</t>
        </is>
      </c>
      <c r="B106" s="4" t="inlineStr">
        <is>
          <t>5.20%</t>
        </is>
      </c>
      <c r="C106" s="4" t="inlineStr">
        <is>
          <t>5.30%</t>
        </is>
      </c>
      <c r="D106" s="4" t="inlineStr">
        <is>
          <t>3.70%</t>
        </is>
      </c>
    </row>
    <row r="107">
      <c r="A107" s="4" t="inlineStr">
        <is>
          <t>Optimistic scenario [member] | Mexico [member] | Remaining forecast period [member]</t>
        </is>
      </c>
    </row>
    <row r="108">
      <c r="A108" s="3" t="inlineStr">
        <is>
          <t>Disclosure of Primary Macroeconomic Drivers of Credit Losses [Line Items]</t>
        </is>
      </c>
    </row>
    <row r="109">
      <c r="A109" s="4" t="inlineStr">
        <is>
          <t>Real GDP growth, y/y % change</t>
        </is>
      </c>
      <c r="B109" s="4" t="inlineStr">
        <is>
          <t>3.70%</t>
        </is>
      </c>
      <c r="C109" s="4" t="inlineStr">
        <is>
          <t>3.90%</t>
        </is>
      </c>
      <c r="D109" s="4" t="inlineStr">
        <is>
          <t>2.70%</t>
        </is>
      </c>
    </row>
    <row r="110">
      <c r="A110" s="4" t="inlineStr">
        <is>
          <t>Unemployment rate, average %</t>
        </is>
      </c>
      <c r="B110" s="4" t="inlineStr">
        <is>
          <t>3.10%</t>
        </is>
      </c>
      <c r="C110" s="4" t="inlineStr">
        <is>
          <t>1.60%</t>
        </is>
      </c>
      <c r="D110" s="4" t="inlineStr">
        <is>
          <t>3.60%</t>
        </is>
      </c>
    </row>
    <row r="111">
      <c r="A111" s="4" t="inlineStr">
        <is>
          <t>Optimistic scenario [member] | Chile [member] | Next 12 Months [member]</t>
        </is>
      </c>
    </row>
    <row r="112">
      <c r="A112" s="3" t="inlineStr">
        <is>
          <t>Disclosure of Primary Macroeconomic Drivers of Credit Losses [Line Items]</t>
        </is>
      </c>
    </row>
    <row r="113">
      <c r="A113" s="4" t="inlineStr">
        <is>
          <t>Real GDP growth, y/y % change</t>
        </is>
      </c>
      <c r="B113" s="4" t="inlineStr">
        <is>
          <t>2.30%</t>
        </is>
      </c>
      <c r="C113" s="4" t="inlineStr">
        <is>
          <t>0.00%</t>
        </is>
      </c>
      <c r="D113" s="4" t="inlineStr">
        <is>
          <t>4.50%</t>
        </is>
      </c>
    </row>
    <row r="114">
      <c r="A114" s="4" t="inlineStr">
        <is>
          <t>Unemployment rate, average %</t>
        </is>
      </c>
      <c r="B114" s="4" t="inlineStr">
        <is>
          <t>8.90%</t>
        </is>
      </c>
      <c r="C114" s="4" t="inlineStr">
        <is>
          <t>7.60%</t>
        </is>
      </c>
      <c r="D114" s="4" t="inlineStr">
        <is>
          <t>6.00%</t>
        </is>
      </c>
    </row>
    <row r="115">
      <c r="A115" s="4" t="inlineStr">
        <is>
          <t>Optimistic scenario [member] | Chile [member] | Remaining forecast period [member]</t>
        </is>
      </c>
    </row>
    <row r="116">
      <c r="A116" s="3" t="inlineStr">
        <is>
          <t>Disclosure of Primary Macroeconomic Drivers of Credit Losses [Line Items]</t>
        </is>
      </c>
    </row>
    <row r="117">
      <c r="A117" s="4" t="inlineStr">
        <is>
          <t>Real GDP growth, y/y % change</t>
        </is>
      </c>
      <c r="B117" s="4" t="inlineStr">
        <is>
          <t>3.20%</t>
        </is>
      </c>
      <c r="C117" s="4" t="inlineStr">
        <is>
          <t>3.10%</t>
        </is>
      </c>
      <c r="D117" s="4" t="inlineStr">
        <is>
          <t>4.90%</t>
        </is>
      </c>
    </row>
    <row r="118">
      <c r="A118" s="4" t="inlineStr">
        <is>
          <t>Unemployment rate, average %</t>
        </is>
      </c>
      <c r="B118" s="4" t="inlineStr">
        <is>
          <t>4.70%</t>
        </is>
      </c>
      <c r="C118" s="4" t="inlineStr">
        <is>
          <t>5.00%</t>
        </is>
      </c>
      <c r="D118" s="4" t="inlineStr">
        <is>
          <t>3.10%</t>
        </is>
      </c>
    </row>
    <row r="119">
      <c r="A119" s="4" t="inlineStr">
        <is>
          <t>Optimistic scenario [member] | Peru [member] | Next 12 Months [member]</t>
        </is>
      </c>
    </row>
    <row r="120">
      <c r="A120" s="3" t="inlineStr">
        <is>
          <t>Disclosure of Primary Macroeconomic Drivers of Credit Losses [Line Items]</t>
        </is>
      </c>
    </row>
    <row r="121">
      <c r="A121" s="4" t="inlineStr">
        <is>
          <t>Real GDP growth, y/y % change</t>
        </is>
      </c>
      <c r="B121" s="4" t="inlineStr">
        <is>
          <t>0.30%</t>
        </is>
      </c>
      <c r="C121" s="4" t="inlineStr">
        <is>
          <t>0.00%</t>
        </is>
      </c>
      <c r="D121" s="4" t="inlineStr">
        <is>
          <t>4.30%</t>
        </is>
      </c>
    </row>
    <row r="122">
      <c r="A122" s="4" t="inlineStr">
        <is>
          <t>Unemployment rate, average %</t>
        </is>
      </c>
      <c r="B122" s="4" t="inlineStr">
        <is>
          <t>8.30%</t>
        </is>
      </c>
      <c r="C122" s="4" t="inlineStr">
        <is>
          <t>8.50%</t>
        </is>
      </c>
      <c r="D122" s="4" t="inlineStr">
        <is>
          <t>6.00%</t>
        </is>
      </c>
    </row>
    <row r="123">
      <c r="A123" s="4" t="inlineStr">
        <is>
          <t>Optimistic scenario [member] | Peru [member] | Remaining forecast period [member]</t>
        </is>
      </c>
    </row>
    <row r="124">
      <c r="A124" s="3" t="inlineStr">
        <is>
          <t>Disclosure of Primary Macroeconomic Drivers of Credit Losses [Line Items]</t>
        </is>
      </c>
    </row>
    <row r="125">
      <c r="A125" s="4" t="inlineStr">
        <is>
          <t>Real GDP growth, y/y % change</t>
        </is>
      </c>
      <c r="B125" s="4" t="inlineStr">
        <is>
          <t>4.60%</t>
        </is>
      </c>
      <c r="C125" s="4" t="inlineStr">
        <is>
          <t>4.20%</t>
        </is>
      </c>
      <c r="D125" s="4" t="inlineStr">
        <is>
          <t>4.70%</t>
        </is>
      </c>
    </row>
    <row r="126">
      <c r="A126" s="4" t="inlineStr">
        <is>
          <t>Unemployment rate, average %</t>
        </is>
      </c>
      <c r="B126" s="4" t="inlineStr">
        <is>
          <t>5.80%</t>
        </is>
      </c>
      <c r="C126" s="4" t="inlineStr">
        <is>
          <t>6.50%</t>
        </is>
      </c>
      <c r="D126" s="4" t="inlineStr">
        <is>
          <t>5.10%</t>
        </is>
      </c>
    </row>
    <row r="127">
      <c r="A127" s="4" t="inlineStr">
        <is>
          <t>Optimistic scenario [member] | Colombia [member] | Next 12 Months [member]</t>
        </is>
      </c>
    </row>
    <row r="128">
      <c r="A128" s="3" t="inlineStr">
        <is>
          <t>Disclosure of Primary Macroeconomic Drivers of Credit Losses [Line Items]</t>
        </is>
      </c>
    </row>
    <row r="129">
      <c r="A129" s="4" t="inlineStr">
        <is>
          <t>Real GDP growth, y/y % change</t>
        </is>
      </c>
      <c r="B129" s="4" t="inlineStr">
        <is>
          <t>0.60%</t>
        </is>
      </c>
      <c r="C129" s="4" t="inlineStr">
        <is>
          <t>1.70%</t>
        </is>
      </c>
      <c r="D129" s="4" t="inlineStr">
        <is>
          <t>4.50%</t>
        </is>
      </c>
    </row>
    <row r="130">
      <c r="A130" s="4" t="inlineStr">
        <is>
          <t>Unemployment rate, average %</t>
        </is>
      </c>
      <c r="B130" s="4" t="inlineStr">
        <is>
          <t>15.10%</t>
        </is>
      </c>
      <c r="C130" s="4" t="inlineStr">
        <is>
          <t>11.40%</t>
        </is>
      </c>
      <c r="D130" s="4" t="inlineStr">
        <is>
          <t>8.70%</t>
        </is>
      </c>
    </row>
    <row r="131">
      <c r="A131" s="4" t="inlineStr">
        <is>
          <t>Optimistic scenario [member] | Colombia [member] | Remaining forecast period [member]</t>
        </is>
      </c>
    </row>
    <row r="132">
      <c r="A132" s="3" t="inlineStr">
        <is>
          <t>Disclosure of Primary Macroeconomic Drivers of Credit Losses [Line Items]</t>
        </is>
      </c>
    </row>
    <row r="133">
      <c r="A133" s="4" t="inlineStr">
        <is>
          <t>Real GDP growth, y/y % change</t>
        </is>
      </c>
      <c r="B133" s="4" t="inlineStr">
        <is>
          <t>4.00%</t>
        </is>
      </c>
      <c r="C133" s="4" t="inlineStr">
        <is>
          <t>3.90%</t>
        </is>
      </c>
      <c r="D133" s="4" t="inlineStr">
        <is>
          <t>4.50%</t>
        </is>
      </c>
    </row>
    <row r="134">
      <c r="A134" s="4" t="inlineStr">
        <is>
          <t>Unemployment rate, average %</t>
        </is>
      </c>
      <c r="B134" s="4" t="inlineStr">
        <is>
          <t>7.60%</t>
        </is>
      </c>
      <c r="C134" s="4" t="inlineStr">
        <is>
          <t>8.90%</t>
        </is>
      </c>
      <c r="D134" s="4" t="inlineStr">
        <is>
          <t>6.50%</t>
        </is>
      </c>
    </row>
    <row r="135">
      <c r="A135" s="4" t="inlineStr">
        <is>
          <t>Optimistic scenario [member] | Caribbean [member] | Next 12 Months [member]</t>
        </is>
      </c>
    </row>
    <row r="136">
      <c r="A136" s="3" t="inlineStr">
        <is>
          <t>Disclosure of Primary Macroeconomic Drivers of Credit Losses [Line Items]</t>
        </is>
      </c>
    </row>
    <row r="137">
      <c r="A137" s="4" t="inlineStr">
        <is>
          <t>Real GDP growth, y/y % change</t>
        </is>
      </c>
      <c r="B137" s="4" t="inlineStr">
        <is>
          <t>1.70%</t>
        </is>
      </c>
      <c r="C137" s="4" t="inlineStr">
        <is>
          <t>0.10%</t>
        </is>
      </c>
      <c r="D137" s="4" t="inlineStr">
        <is>
          <t>5.10%</t>
        </is>
      </c>
    </row>
    <row r="138">
      <c r="A138" s="4" t="inlineStr">
        <is>
          <t>Optimistic scenario [member] | Caribbean [member] | Remaining forecast period [member]</t>
        </is>
      </c>
    </row>
    <row r="139">
      <c r="A139" s="3" t="inlineStr">
        <is>
          <t>Disclosure of Primary Macroeconomic Drivers of Credit Losses [Line Items]</t>
        </is>
      </c>
    </row>
    <row r="140">
      <c r="A140" s="4" t="inlineStr">
        <is>
          <t>Real GDP growth, y/y % change</t>
        </is>
      </c>
      <c r="B140" s="4" t="inlineStr">
        <is>
          <t>4.50%</t>
        </is>
      </c>
      <c r="C140" s="4" t="inlineStr">
        <is>
          <t>4.50%</t>
        </is>
      </c>
      <c r="D140" s="4" t="inlineStr">
        <is>
          <t>5.30%</t>
        </is>
      </c>
    </row>
    <row r="141">
      <c r="A141" s="4" t="inlineStr">
        <is>
          <t>Optimistic scenario [member] | Global WTI oil price [member] | Next 12 Months [member]</t>
        </is>
      </c>
    </row>
    <row r="142">
      <c r="A142" s="3" t="inlineStr">
        <is>
          <t>Disclosure of Primary Macroeconomic Drivers of Credit Losses [Line Items]</t>
        </is>
      </c>
    </row>
    <row r="143">
      <c r="A143" s="4" t="inlineStr">
        <is>
          <t>Average price of hedging instrument | $ / bbl</t>
        </is>
      </c>
      <c r="B143" s="6" t="n">
        <v>46</v>
      </c>
      <c r="C143" s="6" t="n">
        <v>28</v>
      </c>
      <c r="D143" s="6" t="n">
        <v>56</v>
      </c>
    </row>
    <row r="144">
      <c r="A144" s="4" t="inlineStr">
        <is>
          <t>Optimistic scenario [member] | Global WTI oil price [member] | Remaining forecast period [member]</t>
        </is>
      </c>
    </row>
    <row r="145">
      <c r="A145" s="3" t="inlineStr">
        <is>
          <t>Disclosure of Primary Macroeconomic Drivers of Credit Losses [Line Items]</t>
        </is>
      </c>
    </row>
    <row r="146">
      <c r="A146" s="4" t="inlineStr">
        <is>
          <t>Average price of hedging instrument | $ / bbl</t>
        </is>
      </c>
      <c r="B146" s="6" t="n">
        <v>69</v>
      </c>
      <c r="C146" s="6" t="n">
        <v>61</v>
      </c>
      <c r="D146" s="6" t="n">
        <v>73</v>
      </c>
    </row>
    <row r="147">
      <c r="A147" s="4" t="inlineStr">
        <is>
          <t>Optimistic scenario [member] | Global Copper price [member] | Next 12 Months [member]</t>
        </is>
      </c>
    </row>
    <row r="148">
      <c r="A148" s="3" t="inlineStr">
        <is>
          <t>Disclosure of Primary Macroeconomic Drivers of Credit Losses [Line Items]</t>
        </is>
      </c>
    </row>
    <row r="149">
      <c r="A149" s="4" t="inlineStr">
        <is>
          <t>Average price of hedging instrument | $ / lb</t>
        </is>
      </c>
      <c r="B149" s="8" t="n">
        <v>2.63</v>
      </c>
      <c r="C149" s="8" t="n">
        <v>2.47</v>
      </c>
      <c r="D149" s="8" t="n">
        <v>2.78</v>
      </c>
    </row>
    <row r="150">
      <c r="A150" s="4" t="inlineStr">
        <is>
          <t>Optimistic scenario [member] | Global Copper price [member] | Remaining forecast period [member]</t>
        </is>
      </c>
    </row>
    <row r="151">
      <c r="A151" s="3" t="inlineStr">
        <is>
          <t>Disclosure of Primary Macroeconomic Drivers of Credit Losses [Line Items]</t>
        </is>
      </c>
    </row>
    <row r="152">
      <c r="A152" s="4" t="inlineStr">
        <is>
          <t>Average price of hedging instrument | $ / lb</t>
        </is>
      </c>
      <c r="B152" s="8" t="n">
        <v>3.14</v>
      </c>
      <c r="C152" s="8" t="n">
        <v>3.1</v>
      </c>
      <c r="D152" s="8" t="n">
        <v>3.49</v>
      </c>
    </row>
    <row r="153">
      <c r="A153" s="4" t="inlineStr">
        <is>
          <t>Optimistic scenario [member] | Global GDP and PPP [member] | Next 12 Months [member]</t>
        </is>
      </c>
    </row>
    <row r="154">
      <c r="A154" s="3" t="inlineStr">
        <is>
          <t>Disclosure of Primary Macroeconomic Drivers of Credit Losses [Line Items]</t>
        </is>
      </c>
    </row>
    <row r="155">
      <c r="A155" s="4" t="inlineStr">
        <is>
          <t>Global GDP, PPP-weighted, y/y % change</t>
        </is>
      </c>
      <c r="B155" s="4" t="inlineStr">
        <is>
          <t>4.83%</t>
        </is>
      </c>
      <c r="C155" s="4" t="inlineStr">
        <is>
          <t>(1.40%)</t>
        </is>
      </c>
      <c r="D155" s="4" t="inlineStr">
        <is>
          <t>3.91%</t>
        </is>
      </c>
    </row>
    <row r="156">
      <c r="A156" s="4" t="inlineStr">
        <is>
          <t>Optimistic scenario [member] | Global GDP and PPP [member] | Remaining forecast period [member]</t>
        </is>
      </c>
    </row>
    <row r="157">
      <c r="A157" s="3" t="inlineStr">
        <is>
          <t>Disclosure of Primary Macroeconomic Drivers of Credit Losses [Line Items]</t>
        </is>
      </c>
    </row>
    <row r="158">
      <c r="A158" s="4" t="inlineStr">
        <is>
          <t>Global GDP, PPP-weighted, y/y % change</t>
        </is>
      </c>
      <c r="B158" s="4" t="inlineStr">
        <is>
          <t>4.03%</t>
        </is>
      </c>
      <c r="C158" s="4" t="inlineStr">
        <is>
          <t>4.50%</t>
        </is>
      </c>
      <c r="D158" s="4" t="inlineStr">
        <is>
          <t>4.63%</t>
        </is>
      </c>
    </row>
    <row r="159">
      <c r="A159" s="4" t="inlineStr">
        <is>
          <t>Pessimistic scenario [member] | Canada [member] | Next 12 Months [member]</t>
        </is>
      </c>
    </row>
    <row r="160">
      <c r="A160" s="3" t="inlineStr">
        <is>
          <t>Disclosure of Primary Macroeconomic Drivers of Credit Losses [Line Items]</t>
        </is>
      </c>
    </row>
    <row r="161">
      <c r="A161" s="4" t="inlineStr">
        <is>
          <t>Real GDP growth, y/y % change</t>
        </is>
      </c>
      <c r="B161" s="4" t="inlineStr">
        <is>
          <t>(5.80%)</t>
        </is>
      </c>
      <c r="C161" s="4" t="inlineStr">
        <is>
          <t>(14.10%)</t>
        </is>
      </c>
      <c r="D161" s="4" t="inlineStr">
        <is>
          <t>1.30%</t>
        </is>
      </c>
    </row>
    <row r="162">
      <c r="A162" s="4" t="inlineStr">
        <is>
          <t>Unemployment rate, average %</t>
        </is>
      </c>
      <c r="B162" s="4" t="inlineStr">
        <is>
          <t>12.10%</t>
        </is>
      </c>
      <c r="C162" s="4" t="inlineStr">
        <is>
          <t>14.30%</t>
        </is>
      </c>
      <c r="D162" s="4" t="inlineStr">
        <is>
          <t>6.10%</t>
        </is>
      </c>
    </row>
    <row r="163">
      <c r="A163" s="4" t="inlineStr">
        <is>
          <t>Bank of Canada overnight rate target, average %</t>
        </is>
      </c>
      <c r="B163" s="4" t="inlineStr">
        <is>
          <t>0.30%</t>
        </is>
      </c>
      <c r="C163" s="4" t="inlineStr">
        <is>
          <t>0.30%</t>
        </is>
      </c>
      <c r="D163" s="4" t="inlineStr">
        <is>
          <t>1.20%</t>
        </is>
      </c>
    </row>
    <row r="164">
      <c r="A164" s="4" t="inlineStr">
        <is>
          <t>HPI - Housing Price Index, y/y % change</t>
        </is>
      </c>
      <c r="B164" s="4" t="inlineStr">
        <is>
          <t>(9.90%)</t>
        </is>
      </c>
      <c r="C164" s="4" t="inlineStr">
        <is>
          <t>(8.40%)</t>
        </is>
      </c>
      <c r="D164" s="4" t="inlineStr">
        <is>
          <t>2.00%</t>
        </is>
      </c>
    </row>
    <row r="165">
      <c r="A165" s="4" t="inlineStr">
        <is>
          <t>USDCAD exchange rate, average</t>
        </is>
      </c>
      <c r="B165" s="8" t="n">
        <v>1.34</v>
      </c>
      <c r="C165" s="8" t="n">
        <v>1.5</v>
      </c>
      <c r="D165" s="8" t="n">
        <v>1.3</v>
      </c>
    </row>
    <row r="166">
      <c r="A166" s="4" t="inlineStr">
        <is>
          <t>Pessimistic scenario [member] | Canada [member] | Remaining forecast period [member]</t>
        </is>
      </c>
    </row>
    <row r="167">
      <c r="A167" s="3" t="inlineStr">
        <is>
          <t>Disclosure of Primary Macroeconomic Drivers of Credit Losses [Line Items]</t>
        </is>
      </c>
    </row>
    <row r="168">
      <c r="A168" s="4" t="inlineStr">
        <is>
          <t>Real GDP growth, y/y % change</t>
        </is>
      </c>
      <c r="B168" s="4" t="inlineStr">
        <is>
          <t>5.00%</t>
        </is>
      </c>
      <c r="C168" s="4" t="inlineStr">
        <is>
          <t>6.40%</t>
        </is>
      </c>
      <c r="D168" s="4" t="inlineStr">
        <is>
          <t>1.20%</t>
        </is>
      </c>
    </row>
    <row r="169">
      <c r="A169" s="4" t="inlineStr">
        <is>
          <t>Unemployment rate, average %</t>
        </is>
      </c>
      <c r="B169" s="4" t="inlineStr">
        <is>
          <t>6.10%</t>
        </is>
      </c>
      <c r="C169" s="4" t="inlineStr">
        <is>
          <t>6.70%</t>
        </is>
      </c>
      <c r="D169" s="4" t="inlineStr">
        <is>
          <t>7.00%</t>
        </is>
      </c>
    </row>
    <row r="170">
      <c r="A170" s="4" t="inlineStr">
        <is>
          <t>Bank of Canada overnight rate target, average %</t>
        </is>
      </c>
      <c r="B170" s="4" t="inlineStr">
        <is>
          <t>1.00%</t>
        </is>
      </c>
      <c r="C170" s="4" t="inlineStr">
        <is>
          <t>0.80%</t>
        </is>
      </c>
      <c r="D170" s="4" t="inlineStr">
        <is>
          <t>1.20%</t>
        </is>
      </c>
    </row>
    <row r="171">
      <c r="A171" s="4" t="inlineStr">
        <is>
          <t>HPI - Housing Price Index, y/y % change</t>
        </is>
      </c>
      <c r="B171" s="4" t="inlineStr">
        <is>
          <t>5.70%</t>
        </is>
      </c>
      <c r="C171" s="4" t="inlineStr">
        <is>
          <t>4.00%</t>
        </is>
      </c>
      <c r="D171" s="4" t="inlineStr">
        <is>
          <t>3.40%</t>
        </is>
      </c>
    </row>
    <row r="172">
      <c r="A172" s="4" t="inlineStr">
        <is>
          <t>USDCAD exchange rate, average</t>
        </is>
      </c>
      <c r="B172" s="8" t="n">
        <v>1.25</v>
      </c>
      <c r="C172" s="8" t="n">
        <v>1.29</v>
      </c>
      <c r="D172" s="8" t="n">
        <v>1.26</v>
      </c>
    </row>
    <row r="173">
      <c r="A173" s="4" t="inlineStr">
        <is>
          <t>Pessimistic scenario [member] | United States [member] | Next 12 Months [member]</t>
        </is>
      </c>
    </row>
    <row r="174">
      <c r="A174" s="3" t="inlineStr">
        <is>
          <t>Disclosure of Primary Macroeconomic Drivers of Credit Losses [Line Items]</t>
        </is>
      </c>
    </row>
    <row r="175">
      <c r="A175" s="4" t="inlineStr">
        <is>
          <t>Real GDP growth, y/y % change</t>
        </is>
      </c>
      <c r="B175" s="4" t="inlineStr">
        <is>
          <t>(2.00%)</t>
        </is>
      </c>
      <c r="C175" s="4" t="inlineStr">
        <is>
          <t>(9.90%)</t>
        </is>
      </c>
      <c r="D175" s="4" t="inlineStr">
        <is>
          <t>1.40%</t>
        </is>
      </c>
    </row>
    <row r="176">
      <c r="A176" s="4" t="inlineStr">
        <is>
          <t>Unemployment rate, average %</t>
        </is>
      </c>
      <c r="B176" s="4" t="inlineStr">
        <is>
          <t>11.00%</t>
        </is>
      </c>
      <c r="C176" s="4" t="inlineStr">
        <is>
          <t>13.10%</t>
        </is>
      </c>
      <c r="D176" s="4" t="inlineStr">
        <is>
          <t>4.00%</t>
        </is>
      </c>
    </row>
    <row r="177">
      <c r="A177" s="4" t="inlineStr">
        <is>
          <t>Pessimistic scenario [member] | United States [member] | Remaining forecast period [member]</t>
        </is>
      </c>
    </row>
    <row r="178">
      <c r="A178" s="3" t="inlineStr">
        <is>
          <t>Disclosure of Primary Macroeconomic Drivers of Credit Losses [Line Items]</t>
        </is>
      </c>
    </row>
    <row r="179">
      <c r="A179" s="4" t="inlineStr">
        <is>
          <t>Real GDP growth, y/y % change</t>
        </is>
      </c>
      <c r="B179" s="4" t="inlineStr">
        <is>
          <t>3.60%</t>
        </is>
      </c>
      <c r="C179" s="4" t="inlineStr">
        <is>
          <t>5.10%</t>
        </is>
      </c>
      <c r="D179" s="4" t="inlineStr">
        <is>
          <t>1.20%</t>
        </is>
      </c>
    </row>
    <row r="180">
      <c r="A180" s="4" t="inlineStr">
        <is>
          <t>Unemployment rate, average %</t>
        </is>
      </c>
      <c r="B180" s="4" t="inlineStr">
        <is>
          <t>4.50%</t>
        </is>
      </c>
      <c r="C180" s="4" t="inlineStr">
        <is>
          <t>6.10%</t>
        </is>
      </c>
      <c r="D180" s="4" t="inlineStr">
        <is>
          <t>4.60%</t>
        </is>
      </c>
    </row>
    <row r="181">
      <c r="A181" s="4" t="inlineStr">
        <is>
          <t>Pessimistic scenario [member] | Mexico [member] | Next 12 Months [member]</t>
        </is>
      </c>
    </row>
    <row r="182">
      <c r="A182" s="3" t="inlineStr">
        <is>
          <t>Disclosure of Primary Macroeconomic Drivers of Credit Losses [Line Items]</t>
        </is>
      </c>
    </row>
    <row r="183">
      <c r="A183" s="4" t="inlineStr">
        <is>
          <t>Real GDP growth, y/y % change</t>
        </is>
      </c>
      <c r="B183" s="4" t="inlineStr">
        <is>
          <t>(8.40%)</t>
        </is>
      </c>
      <c r="C183" s="4" t="inlineStr">
        <is>
          <t>(11.40%)</t>
        </is>
      </c>
      <c r="D183" s="4" t="inlineStr">
        <is>
          <t>0.00%</t>
        </is>
      </c>
    </row>
    <row r="184">
      <c r="A184" s="4" t="inlineStr">
        <is>
          <t>Unemployment rate, average %</t>
        </is>
      </c>
      <c r="B184" s="4" t="inlineStr">
        <is>
          <t>9.80%</t>
        </is>
      </c>
      <c r="C184" s="4" t="inlineStr">
        <is>
          <t>9.50%</t>
        </is>
      </c>
      <c r="D184" s="4" t="inlineStr">
        <is>
          <t>4.00%</t>
        </is>
      </c>
    </row>
    <row r="185">
      <c r="A185" s="4" t="inlineStr">
        <is>
          <t>Pessimistic scenario [member] | Mexico [member] | Remaining forecast period [member]</t>
        </is>
      </c>
    </row>
    <row r="186">
      <c r="A186" s="3" t="inlineStr">
        <is>
          <t>Disclosure of Primary Macroeconomic Drivers of Credit Losses [Line Items]</t>
        </is>
      </c>
    </row>
    <row r="187">
      <c r="A187" s="4" t="inlineStr">
        <is>
          <t>Real GDP growth, y/y % change</t>
        </is>
      </c>
      <c r="B187" s="4" t="inlineStr">
        <is>
          <t>3.70%</t>
        </is>
      </c>
      <c r="C187" s="4" t="inlineStr">
        <is>
          <t>3.00%</t>
        </is>
      </c>
      <c r="D187" s="4" t="inlineStr">
        <is>
          <t>0.90%</t>
        </is>
      </c>
    </row>
    <row r="188">
      <c r="A188" s="4" t="inlineStr">
        <is>
          <t>Unemployment rate, average %</t>
        </is>
      </c>
      <c r="B188" s="4" t="inlineStr">
        <is>
          <t>5.30%</t>
        </is>
      </c>
      <c r="C188" s="4" t="inlineStr">
        <is>
          <t>5.80%</t>
        </is>
      </c>
      <c r="D188" s="4" t="inlineStr">
        <is>
          <t>5.20%</t>
        </is>
      </c>
    </row>
    <row r="189">
      <c r="A189" s="4" t="inlineStr">
        <is>
          <t>Pessimistic scenario [member] | Chile [member] | Next 12 Months [member]</t>
        </is>
      </c>
    </row>
    <row r="190">
      <c r="A190" s="3" t="inlineStr">
        <is>
          <t>Disclosure of Primary Macroeconomic Drivers of Credit Losses [Line Items]</t>
        </is>
      </c>
    </row>
    <row r="191">
      <c r="A191" s="4" t="inlineStr">
        <is>
          <t>Real GDP growth, y/y % change</t>
        </is>
      </c>
      <c r="B191" s="4" t="inlineStr">
        <is>
          <t>(4.80%)</t>
        </is>
      </c>
      <c r="C191" s="4" t="inlineStr">
        <is>
          <t>(5.60%)</t>
        </is>
      </c>
      <c r="D191" s="4" t="inlineStr">
        <is>
          <t>2.20%</t>
        </is>
      </c>
    </row>
    <row r="192">
      <c r="A192" s="4" t="inlineStr">
        <is>
          <t>Unemployment rate, average %</t>
        </is>
      </c>
      <c r="B192" s="4" t="inlineStr">
        <is>
          <t>13.50%</t>
        </is>
      </c>
      <c r="C192" s="4" t="inlineStr">
        <is>
          <t>10.90%</t>
        </is>
      </c>
      <c r="D192" s="4" t="inlineStr">
        <is>
          <t>6.90%</t>
        </is>
      </c>
    </row>
    <row r="193">
      <c r="A193" s="4" t="inlineStr">
        <is>
          <t>Pessimistic scenario [member] | Chile [member] | Remaining forecast period [member]</t>
        </is>
      </c>
    </row>
    <row r="194">
      <c r="A194" s="3" t="inlineStr">
        <is>
          <t>Disclosure of Primary Macroeconomic Drivers of Credit Losses [Line Items]</t>
        </is>
      </c>
    </row>
    <row r="195">
      <c r="A195" s="4" t="inlineStr">
        <is>
          <t>Real GDP growth, y/y % change</t>
        </is>
      </c>
      <c r="B195" s="4" t="inlineStr">
        <is>
          <t>3.50%</t>
        </is>
      </c>
      <c r="C195" s="4" t="inlineStr">
        <is>
          <t>3.60%</t>
        </is>
      </c>
      <c r="D195" s="4" t="inlineStr">
        <is>
          <t>1.20%</t>
        </is>
      </c>
    </row>
    <row r="196">
      <c r="A196" s="4" t="inlineStr">
        <is>
          <t>Unemployment rate, average %</t>
        </is>
      </c>
      <c r="B196" s="4" t="inlineStr">
        <is>
          <t>7.90%</t>
        </is>
      </c>
      <c r="C196" s="4" t="inlineStr">
        <is>
          <t>7.50%</t>
        </is>
      </c>
      <c r="D196" s="4" t="inlineStr">
        <is>
          <t>8.40%</t>
        </is>
      </c>
    </row>
    <row r="197">
      <c r="A197" s="4" t="inlineStr">
        <is>
          <t>Pessimistic scenario [member] | Peru [member] | Next 12 Months [member]</t>
        </is>
      </c>
    </row>
    <row r="198">
      <c r="A198" s="3" t="inlineStr">
        <is>
          <t>Disclosure of Primary Macroeconomic Drivers of Credit Losses [Line Items]</t>
        </is>
      </c>
    </row>
    <row r="199">
      <c r="A199" s="4" t="inlineStr">
        <is>
          <t>Real GDP growth, y/y % change</t>
        </is>
      </c>
      <c r="B199" s="4" t="inlineStr">
        <is>
          <t>(1.90%)</t>
        </is>
      </c>
      <c r="C199" s="4" t="inlineStr">
        <is>
          <t>(2.50%)</t>
        </is>
      </c>
      <c r="D199" s="4" t="inlineStr">
        <is>
          <t>2.50%</t>
        </is>
      </c>
    </row>
    <row r="200">
      <c r="A200" s="4" t="inlineStr">
        <is>
          <t>Unemployment rate, average %</t>
        </is>
      </c>
      <c r="B200" s="4" t="inlineStr">
        <is>
          <t>11.20%</t>
        </is>
      </c>
      <c r="C200" s="4" t="inlineStr">
        <is>
          <t>10.60%</t>
        </is>
      </c>
      <c r="D200" s="4" t="inlineStr">
        <is>
          <t>7.00%</t>
        </is>
      </c>
    </row>
    <row r="201">
      <c r="A201" s="4" t="inlineStr">
        <is>
          <t>Pessimistic scenario [member] | Peru [member] | Remaining forecast period [member]</t>
        </is>
      </c>
    </row>
    <row r="202">
      <c r="A202" s="3" t="inlineStr">
        <is>
          <t>Disclosure of Primary Macroeconomic Drivers of Credit Losses [Line Items]</t>
        </is>
      </c>
    </row>
    <row r="203">
      <c r="A203" s="4" t="inlineStr">
        <is>
          <t>Real GDP growth, y/y % change</t>
        </is>
      </c>
      <c r="B203" s="4" t="inlineStr">
        <is>
          <t>4.70%</t>
        </is>
      </c>
      <c r="C203" s="4" t="inlineStr">
        <is>
          <t>4.60%</t>
        </is>
      </c>
      <c r="D203" s="4" t="inlineStr">
        <is>
          <t>2.60%</t>
        </is>
      </c>
    </row>
    <row r="204">
      <c r="A204" s="4" t="inlineStr">
        <is>
          <t>Unemployment rate, average %</t>
        </is>
      </c>
      <c r="B204" s="4" t="inlineStr">
        <is>
          <t>8.00%</t>
        </is>
      </c>
      <c r="C204" s="4" t="inlineStr">
        <is>
          <t>8.00%</t>
        </is>
      </c>
      <c r="D204" s="4" t="inlineStr">
        <is>
          <t>8.30%</t>
        </is>
      </c>
    </row>
    <row r="205">
      <c r="A205" s="4" t="inlineStr">
        <is>
          <t>Pessimistic scenario [member] | Colombia [member] | Next 12 Months [member]</t>
        </is>
      </c>
    </row>
    <row r="206">
      <c r="A206" s="3" t="inlineStr">
        <is>
          <t>Disclosure of Primary Macroeconomic Drivers of Credit Losses [Line Items]</t>
        </is>
      </c>
    </row>
    <row r="207">
      <c r="A207" s="4" t="inlineStr">
        <is>
          <t>Real GDP growth, y/y % change</t>
        </is>
      </c>
      <c r="B207" s="4" t="inlineStr">
        <is>
          <t>(1.20%)</t>
        </is>
      </c>
      <c r="C207" s="4" t="inlineStr">
        <is>
          <t>(0.60%)</t>
        </is>
      </c>
      <c r="D207" s="4" t="inlineStr">
        <is>
          <t>2.30%</t>
        </is>
      </c>
    </row>
    <row r="208">
      <c r="A208" s="4" t="inlineStr">
        <is>
          <t>Unemployment rate, average %</t>
        </is>
      </c>
      <c r="B208" s="4" t="inlineStr">
        <is>
          <t>17.60%</t>
        </is>
      </c>
      <c r="C208" s="4" t="inlineStr">
        <is>
          <t>13.40%</t>
        </is>
      </c>
      <c r="D208" s="4" t="inlineStr">
        <is>
          <t>10.00%</t>
        </is>
      </c>
    </row>
    <row r="209">
      <c r="A209" s="4" t="inlineStr">
        <is>
          <t>Pessimistic scenario [member] | Colombia [member] | Remaining forecast period [member]</t>
        </is>
      </c>
    </row>
    <row r="210">
      <c r="A210" s="3" t="inlineStr">
        <is>
          <t>Disclosure of Primary Macroeconomic Drivers of Credit Losses [Line Items]</t>
        </is>
      </c>
    </row>
    <row r="211">
      <c r="A211" s="4" t="inlineStr">
        <is>
          <t>Real GDP growth, y/y % change</t>
        </is>
      </c>
      <c r="B211" s="4" t="inlineStr">
        <is>
          <t>4.20%</t>
        </is>
      </c>
      <c r="C211" s="4" t="inlineStr">
        <is>
          <t>4.40%</t>
        </is>
      </c>
      <c r="D211" s="4" t="inlineStr">
        <is>
          <t>2.40%</t>
        </is>
      </c>
    </row>
    <row r="212">
      <c r="A212" s="4" t="inlineStr">
        <is>
          <t>Unemployment rate, average %</t>
        </is>
      </c>
      <c r="B212" s="4" t="inlineStr">
        <is>
          <t>9.30%</t>
        </is>
      </c>
      <c r="C212" s="4" t="inlineStr">
        <is>
          <t>10.20%</t>
        </is>
      </c>
      <c r="D212" s="4" t="inlineStr">
        <is>
          <t>10.10%</t>
        </is>
      </c>
    </row>
    <row r="213">
      <c r="A213" s="4" t="inlineStr">
        <is>
          <t>Pessimistic scenario [member] | Caribbean [member] | Next 12 Months [member]</t>
        </is>
      </c>
    </row>
    <row r="214">
      <c r="A214" s="3" t="inlineStr">
        <is>
          <t>Disclosure of Primary Macroeconomic Drivers of Credit Losses [Line Items]</t>
        </is>
      </c>
    </row>
    <row r="215">
      <c r="A215" s="4" t="inlineStr">
        <is>
          <t>Real GDP growth, y/y % change</t>
        </is>
      </c>
      <c r="B215" s="4" t="inlineStr">
        <is>
          <t>(1.50%)</t>
        </is>
      </c>
      <c r="C215" s="4" t="inlineStr">
        <is>
          <t>(3.00%)</t>
        </is>
      </c>
      <c r="D215" s="4" t="inlineStr">
        <is>
          <t>2.80%</t>
        </is>
      </c>
    </row>
    <row r="216">
      <c r="A216" s="4" t="inlineStr">
        <is>
          <t>Pessimistic scenario [member] | Caribbean [member] | Remaining forecast period [member]</t>
        </is>
      </c>
    </row>
    <row r="217">
      <c r="A217" s="3" t="inlineStr">
        <is>
          <t>Disclosure of Primary Macroeconomic Drivers of Credit Losses [Line Items]</t>
        </is>
      </c>
    </row>
    <row r="218">
      <c r="A218" s="4" t="inlineStr">
        <is>
          <t>Real GDP growth, y/y % change</t>
        </is>
      </c>
      <c r="B218" s="4" t="inlineStr">
        <is>
          <t>4.70%</t>
        </is>
      </c>
      <c r="C218" s="4" t="inlineStr">
        <is>
          <t>4.80%</t>
        </is>
      </c>
      <c r="D218" s="4" t="inlineStr">
        <is>
          <t>2.80%</t>
        </is>
      </c>
    </row>
    <row r="219">
      <c r="A219" s="4" t="inlineStr">
        <is>
          <t>Pessimistic scenario [member] | Global WTI oil price [member] | Next 12 Months [member]</t>
        </is>
      </c>
    </row>
    <row r="220">
      <c r="A220" s="3" t="inlineStr">
        <is>
          <t>Disclosure of Primary Macroeconomic Drivers of Credit Losses [Line Items]</t>
        </is>
      </c>
    </row>
    <row r="221">
      <c r="A221" s="4" t="inlineStr">
        <is>
          <t>Average price of hedging instrument | $ / bbl</t>
        </is>
      </c>
      <c r="B221" s="6" t="n">
        <v>35</v>
      </c>
      <c r="C221" s="6" t="n">
        <v>23</v>
      </c>
      <c r="D221" s="6" t="n">
        <v>53</v>
      </c>
    </row>
    <row r="222">
      <c r="A222" s="4" t="inlineStr">
        <is>
          <t>Pessimistic scenario [member] | Global WTI oil price [member] | Remaining forecast period [member]</t>
        </is>
      </c>
    </row>
    <row r="223">
      <c r="A223" s="3" t="inlineStr">
        <is>
          <t>Disclosure of Primary Macroeconomic Drivers of Credit Losses [Line Items]</t>
        </is>
      </c>
    </row>
    <row r="224">
      <c r="A224" s="4" t="inlineStr">
        <is>
          <t>Average price of hedging instrument | $ / bbl</t>
        </is>
      </c>
      <c r="B224" s="6" t="n">
        <v>45</v>
      </c>
      <c r="C224" s="6" t="n">
        <v>41</v>
      </c>
      <c r="D224" s="6" t="n">
        <v>48</v>
      </c>
    </row>
    <row r="225">
      <c r="A225" s="4" t="inlineStr">
        <is>
          <t>Pessimistic scenario [member] | Global Copper price [member] | Next 12 Months [member]</t>
        </is>
      </c>
    </row>
    <row r="226">
      <c r="A226" s="3" t="inlineStr">
        <is>
          <t>Disclosure of Primary Macroeconomic Drivers of Credit Losses [Line Items]</t>
        </is>
      </c>
    </row>
    <row r="227">
      <c r="A227" s="4" t="inlineStr">
        <is>
          <t>Average price of hedging instrument | $ / lb</t>
        </is>
      </c>
      <c r="B227" s="8" t="n">
        <v>2.32</v>
      </c>
      <c r="C227" s="8" t="n">
        <v>2.29</v>
      </c>
      <c r="D227" s="8" t="n">
        <v>2.7</v>
      </c>
    </row>
    <row r="228">
      <c r="A228" s="4" t="inlineStr">
        <is>
          <t>Pessimistic scenario [member] | Global Copper price [member] | Remaining forecast period [member]</t>
        </is>
      </c>
    </row>
    <row r="229">
      <c r="A229" s="3" t="inlineStr">
        <is>
          <t>Disclosure of Primary Macroeconomic Drivers of Credit Losses [Line Items]</t>
        </is>
      </c>
    </row>
    <row r="230">
      <c r="A230" s="4" t="inlineStr">
        <is>
          <t>Average price of hedging instrument | $ / lb</t>
        </is>
      </c>
      <c r="B230" s="8" t="n">
        <v>2.56</v>
      </c>
      <c r="C230" s="8" t="n">
        <v>2.68</v>
      </c>
      <c r="D230" s="8" t="n">
        <v>2.85</v>
      </c>
    </row>
    <row r="231">
      <c r="A231" s="4" t="inlineStr">
        <is>
          <t>Pessimistic scenario [member] | Global GDP and PPP [member] | Next 12 Months [member]</t>
        </is>
      </c>
    </row>
    <row r="232">
      <c r="A232" s="3" t="inlineStr">
        <is>
          <t>Disclosure of Primary Macroeconomic Drivers of Credit Losses [Line Items]</t>
        </is>
      </c>
    </row>
    <row r="233">
      <c r="A233" s="4" t="inlineStr">
        <is>
          <t>Global GDP, PPP-weighted, y/y % change</t>
        </is>
      </c>
      <c r="B233" s="4" t="inlineStr">
        <is>
          <t>(0.27%)</t>
        </is>
      </c>
      <c r="C233" s="4" t="inlineStr">
        <is>
          <t>(5.00%)</t>
        </is>
      </c>
      <c r="D233" s="4" t="inlineStr">
        <is>
          <t>2.14%</t>
        </is>
      </c>
    </row>
    <row r="234">
      <c r="A234" s="4" t="inlineStr">
        <is>
          <t>Pessimistic scenario [member] | Global GDP and PPP [member] | Remaining forecast period [member]</t>
        </is>
      </c>
    </row>
    <row r="235">
      <c r="A235" s="3" t="inlineStr">
        <is>
          <t>Disclosure of Primary Macroeconomic Drivers of Credit Losses [Line Items]</t>
        </is>
      </c>
    </row>
    <row r="236">
      <c r="A236" s="4" t="inlineStr">
        <is>
          <t>Global GDP, PPP-weighted, y/y % change</t>
        </is>
      </c>
      <c r="B236" s="4" t="inlineStr">
        <is>
          <t>4.48%</t>
        </is>
      </c>
      <c r="C236" s="4" t="inlineStr">
        <is>
          <t>5.00%</t>
        </is>
      </c>
      <c r="D236" s="4" t="inlineStr">
        <is>
          <t>2.41%</t>
        </is>
      </c>
    </row>
    <row r="237">
      <c r="A237" s="4" t="inlineStr">
        <is>
          <t>Severe Pessimistic [Member] | Canada [member] | Next 12 Months [member]</t>
        </is>
      </c>
    </row>
    <row r="238">
      <c r="A238" s="3" t="inlineStr">
        <is>
          <t>Disclosure of Primary Macroeconomic Drivers of Credit Losses [Line Items]</t>
        </is>
      </c>
    </row>
    <row r="239">
      <c r="A239" s="4" t="inlineStr">
        <is>
          <t>Real GDP growth, y/y % change</t>
        </is>
      </c>
      <c r="B239" s="4" t="inlineStr">
        <is>
          <t>(13.50%)</t>
        </is>
      </c>
      <c r="C239" s="4" t="inlineStr">
        <is>
          <t>(19.10%)</t>
        </is>
      </c>
    </row>
    <row r="240">
      <c r="A240" s="4" t="inlineStr">
        <is>
          <t>Unemployment rate, average %</t>
        </is>
      </c>
      <c r="B240" s="4" t="inlineStr">
        <is>
          <t>15.90%</t>
        </is>
      </c>
      <c r="C240" s="4" t="inlineStr">
        <is>
          <t>16.60%</t>
        </is>
      </c>
    </row>
    <row r="241">
      <c r="A241" s="4" t="inlineStr">
        <is>
          <t>Bank of Canada overnight rate target, average %</t>
        </is>
      </c>
      <c r="B241" s="4" t="inlineStr">
        <is>
          <t>0.30%</t>
        </is>
      </c>
      <c r="C241" s="4" t="inlineStr">
        <is>
          <t>0.30%</t>
        </is>
      </c>
    </row>
    <row r="242">
      <c r="A242" s="4" t="inlineStr">
        <is>
          <t>HPI - Housing Price Index, y/y % change</t>
        </is>
      </c>
      <c r="B242" s="4" t="inlineStr">
        <is>
          <t>(14.20%)</t>
        </is>
      </c>
      <c r="C242" s="4" t="inlineStr">
        <is>
          <t>(10.90%)</t>
        </is>
      </c>
    </row>
    <row r="243">
      <c r="A243" s="4" t="inlineStr">
        <is>
          <t>USDCAD exchange rate, average</t>
        </is>
      </c>
      <c r="B243" s="8" t="n">
        <v>1.35</v>
      </c>
      <c r="C243" s="8" t="n">
        <v>1.52</v>
      </c>
    </row>
    <row r="244">
      <c r="A244" s="4" t="inlineStr">
        <is>
          <t>Severe Pessimistic [Member] | Canada [member] | Remaining forecast period [member]</t>
        </is>
      </c>
    </row>
    <row r="245">
      <c r="A245" s="3" t="inlineStr">
        <is>
          <t>Disclosure of Primary Macroeconomic Drivers of Credit Losses [Line Items]</t>
        </is>
      </c>
    </row>
    <row r="246">
      <c r="A246" s="4" t="inlineStr">
        <is>
          <t>Real GDP growth, y/y % change</t>
        </is>
      </c>
      <c r="B246" s="4" t="inlineStr">
        <is>
          <t>7.50%</t>
        </is>
      </c>
      <c r="C246" s="4" t="inlineStr">
        <is>
          <t>7.50%</t>
        </is>
      </c>
    </row>
    <row r="247">
      <c r="A247" s="4" t="inlineStr">
        <is>
          <t>Unemployment rate, average %</t>
        </is>
      </c>
      <c r="B247" s="4" t="inlineStr">
        <is>
          <t>7.70%</t>
        </is>
      </c>
      <c r="C247" s="4" t="inlineStr">
        <is>
          <t>8.30%</t>
        </is>
      </c>
    </row>
    <row r="248">
      <c r="A248" s="4" t="inlineStr">
        <is>
          <t>Bank of Canada overnight rate target, average %</t>
        </is>
      </c>
      <c r="B248" s="4" t="inlineStr">
        <is>
          <t>0.50%</t>
        </is>
      </c>
      <c r="C248" s="4" t="inlineStr">
        <is>
          <t>0.50%</t>
        </is>
      </c>
    </row>
    <row r="249">
      <c r="A249" s="4" t="inlineStr">
        <is>
          <t>HPI - Housing Price Index, y/y % change</t>
        </is>
      </c>
      <c r="B249" s="4" t="inlineStr">
        <is>
          <t>6.00%</t>
        </is>
      </c>
      <c r="C249" s="4" t="inlineStr">
        <is>
          <t>3.90%</t>
        </is>
      </c>
    </row>
    <row r="250">
      <c r="A250" s="4" t="inlineStr">
        <is>
          <t>USDCAD exchange rate, average</t>
        </is>
      </c>
      <c r="B250" s="8" t="n">
        <v>1.27</v>
      </c>
      <c r="C250" s="8" t="n">
        <v>1.35</v>
      </c>
    </row>
    <row r="251">
      <c r="A251" s="4" t="inlineStr">
        <is>
          <t>Severe Pessimistic [Member] | United States [member] | Next 12 Months [member]</t>
        </is>
      </c>
    </row>
    <row r="252">
      <c r="A252" s="3" t="inlineStr">
        <is>
          <t>Disclosure of Primary Macroeconomic Drivers of Credit Losses [Line Items]</t>
        </is>
      </c>
    </row>
    <row r="253">
      <c r="A253" s="4" t="inlineStr">
        <is>
          <t>Real GDP growth, y/y % change</t>
        </is>
      </c>
      <c r="B253" s="4" t="inlineStr">
        <is>
          <t>(8.90%)</t>
        </is>
      </c>
      <c r="C253" s="4" t="inlineStr">
        <is>
          <t>(14.90%)</t>
        </is>
      </c>
    </row>
    <row r="254">
      <c r="A254" s="4" t="inlineStr">
        <is>
          <t>Unemployment rate, average %</t>
        </is>
      </c>
      <c r="B254" s="4" t="inlineStr">
        <is>
          <t>13.50%</t>
        </is>
      </c>
      <c r="C254" s="4" t="inlineStr">
        <is>
          <t>15.10%</t>
        </is>
      </c>
    </row>
    <row r="255">
      <c r="A255" s="4" t="inlineStr">
        <is>
          <t>Severe Pessimistic [Member] | United States [member] | Remaining forecast period [member]</t>
        </is>
      </c>
    </row>
    <row r="256">
      <c r="A256" s="3" t="inlineStr">
        <is>
          <t>Disclosure of Primary Macroeconomic Drivers of Credit Losses [Line Items]</t>
        </is>
      </c>
    </row>
    <row r="257">
      <c r="A257" s="4" t="inlineStr">
        <is>
          <t>Real GDP growth, y/y % change</t>
        </is>
      </c>
      <c r="B257" s="4" t="inlineStr">
        <is>
          <t>5.80%</t>
        </is>
      </c>
      <c r="C257" s="4" t="inlineStr">
        <is>
          <t>6.10%</t>
        </is>
      </c>
    </row>
    <row r="258">
      <c r="A258" s="4" t="inlineStr">
        <is>
          <t>Unemployment rate, average %</t>
        </is>
      </c>
      <c r="B258" s="4" t="inlineStr">
        <is>
          <t>8.00%</t>
        </is>
      </c>
      <c r="C258" s="4" t="inlineStr">
        <is>
          <t>9.10%</t>
        </is>
      </c>
    </row>
    <row r="259">
      <c r="A259" s="4" t="inlineStr">
        <is>
          <t>Severe Pessimistic [Member] | Mexico [member] | Next 12 Months [member]</t>
        </is>
      </c>
    </row>
    <row r="260">
      <c r="A260" s="3" t="inlineStr">
        <is>
          <t>Disclosure of Primary Macroeconomic Drivers of Credit Losses [Line Items]</t>
        </is>
      </c>
    </row>
    <row r="261">
      <c r="A261" s="4" t="inlineStr">
        <is>
          <t>Real GDP growth, y/y % change</t>
        </is>
      </c>
      <c r="B261" s="4" t="inlineStr">
        <is>
          <t>(14.90%)</t>
        </is>
      </c>
      <c r="C261" s="4" t="inlineStr">
        <is>
          <t>(16.20%)</t>
        </is>
      </c>
    </row>
    <row r="262">
      <c r="A262" s="4" t="inlineStr">
        <is>
          <t>Unemployment rate, average %</t>
        </is>
      </c>
      <c r="B262" s="4" t="inlineStr">
        <is>
          <t>13.60%</t>
        </is>
      </c>
      <c r="C262" s="4" t="inlineStr">
        <is>
          <t>11.90%</t>
        </is>
      </c>
    </row>
    <row r="263">
      <c r="A263" s="4" t="inlineStr">
        <is>
          <t>Severe Pessimistic [Member] | Mexico [member] | Remaining forecast period [member]</t>
        </is>
      </c>
    </row>
    <row r="264">
      <c r="A264" s="3" t="inlineStr">
        <is>
          <t>Disclosure of Primary Macroeconomic Drivers of Credit Losses [Line Items]</t>
        </is>
      </c>
    </row>
    <row r="265">
      <c r="A265" s="4" t="inlineStr">
        <is>
          <t>Real GDP growth, y/y % change</t>
        </is>
      </c>
      <c r="B265" s="4" t="inlineStr">
        <is>
          <t>6.00%</t>
        </is>
      </c>
      <c r="C265" s="4" t="inlineStr">
        <is>
          <t>4.00%</t>
        </is>
      </c>
    </row>
    <row r="266">
      <c r="A266" s="4" t="inlineStr">
        <is>
          <t>Unemployment rate, average %</t>
        </is>
      </c>
      <c r="B266" s="4" t="inlineStr">
        <is>
          <t>6.80%</t>
        </is>
      </c>
      <c r="C266" s="4" t="inlineStr">
        <is>
          <t>7.50%</t>
        </is>
      </c>
    </row>
    <row r="267">
      <c r="A267" s="4" t="inlineStr">
        <is>
          <t>Severe Pessimistic [Member] | Chile [member] | Next 12 Months [member]</t>
        </is>
      </c>
    </row>
    <row r="268">
      <c r="A268" s="3" t="inlineStr">
        <is>
          <t>Disclosure of Primary Macroeconomic Drivers of Credit Losses [Line Items]</t>
        </is>
      </c>
    </row>
    <row r="269">
      <c r="A269" s="4" t="inlineStr">
        <is>
          <t>Real GDP growth, y/y % change</t>
        </is>
      </c>
      <c r="B269" s="4" t="inlineStr">
        <is>
          <t>(11.50%)</t>
        </is>
      </c>
      <c r="C269" s="4" t="inlineStr">
        <is>
          <t>(10.70%)</t>
        </is>
      </c>
    </row>
    <row r="270">
      <c r="A270" s="4" t="inlineStr">
        <is>
          <t>Unemployment rate, average %</t>
        </is>
      </c>
      <c r="B270" s="4" t="inlineStr">
        <is>
          <t>17.30%</t>
        </is>
      </c>
      <c r="C270" s="4" t="inlineStr">
        <is>
          <t>13.30%</t>
        </is>
      </c>
    </row>
    <row r="271">
      <c r="A271" s="4" t="inlineStr">
        <is>
          <t>Severe Pessimistic [Member] | Chile [member] | Remaining forecast period [member]</t>
        </is>
      </c>
    </row>
    <row r="272">
      <c r="A272" s="3" t="inlineStr">
        <is>
          <t>Disclosure of Primary Macroeconomic Drivers of Credit Losses [Line Items]</t>
        </is>
      </c>
    </row>
    <row r="273">
      <c r="A273" s="4" t="inlineStr">
        <is>
          <t>Real GDP growth, y/y % change</t>
        </is>
      </c>
      <c r="B273" s="4" t="inlineStr">
        <is>
          <t>5.70%</t>
        </is>
      </c>
      <c r="C273" s="4" t="inlineStr">
        <is>
          <t>4.60%</t>
        </is>
      </c>
    </row>
    <row r="274">
      <c r="A274" s="4" t="inlineStr">
        <is>
          <t>Unemployment rate, average %</t>
        </is>
      </c>
      <c r="B274" s="4" t="inlineStr">
        <is>
          <t>9.40%</t>
        </is>
      </c>
      <c r="C274" s="4" t="inlineStr">
        <is>
          <t>9.20%</t>
        </is>
      </c>
    </row>
    <row r="275">
      <c r="A275" s="4" t="inlineStr">
        <is>
          <t>Severe Pessimistic [Member] | Peru [member] | Next 12 Months [member]</t>
        </is>
      </c>
    </row>
    <row r="276">
      <c r="A276" s="3" t="inlineStr">
        <is>
          <t>Disclosure of Primary Macroeconomic Drivers of Credit Losses [Line Items]</t>
        </is>
      </c>
    </row>
    <row r="277">
      <c r="A277" s="4" t="inlineStr">
        <is>
          <t>Real GDP growth, y/y % change</t>
        </is>
      </c>
      <c r="B277" s="4" t="inlineStr">
        <is>
          <t>(6.30%)</t>
        </is>
      </c>
      <c r="C277" s="4" t="inlineStr">
        <is>
          <t>(6.20%)</t>
        </is>
      </c>
    </row>
    <row r="278">
      <c r="A278" s="4" t="inlineStr">
        <is>
          <t>Unemployment rate, average %</t>
        </is>
      </c>
      <c r="B278" s="4" t="inlineStr">
        <is>
          <t>14.30%</t>
        </is>
      </c>
      <c r="C278" s="4" t="inlineStr">
        <is>
          <t>12.80%</t>
        </is>
      </c>
    </row>
    <row r="279">
      <c r="A279" s="4" t="inlineStr">
        <is>
          <t>Severe Pessimistic [Member] | Peru [member] | Remaining forecast period [member]</t>
        </is>
      </c>
    </row>
    <row r="280">
      <c r="A280" s="3" t="inlineStr">
        <is>
          <t>Disclosure of Primary Macroeconomic Drivers of Credit Losses [Line Items]</t>
        </is>
      </c>
    </row>
    <row r="281">
      <c r="A281" s="4" t="inlineStr">
        <is>
          <t>Real GDP growth, y/y % change</t>
        </is>
      </c>
      <c r="B281" s="4" t="inlineStr">
        <is>
          <t>6.50%</t>
        </is>
      </c>
      <c r="C281" s="4" t="inlineStr">
        <is>
          <t>5.40%</t>
        </is>
      </c>
    </row>
    <row r="282">
      <c r="A282" s="4" t="inlineStr">
        <is>
          <t>Unemployment rate, average %</t>
        </is>
      </c>
      <c r="B282" s="4" t="inlineStr">
        <is>
          <t>9.60%</t>
        </is>
      </c>
      <c r="C282" s="4" t="inlineStr">
        <is>
          <t>9.70%</t>
        </is>
      </c>
    </row>
    <row r="283">
      <c r="A283" s="4" t="inlineStr">
        <is>
          <t>Severe Pessimistic [Member] | Colombia [member] | Next 12 Months [member]</t>
        </is>
      </c>
    </row>
    <row r="284">
      <c r="A284" s="3" t="inlineStr">
        <is>
          <t>Disclosure of Primary Macroeconomic Drivers of Credit Losses [Line Items]</t>
        </is>
      </c>
    </row>
    <row r="285">
      <c r="A285" s="4" t="inlineStr">
        <is>
          <t>Real GDP growth, y/y % change</t>
        </is>
      </c>
      <c r="B285" s="4" t="inlineStr">
        <is>
          <t>(5.70%)</t>
        </is>
      </c>
      <c r="C285" s="4" t="inlineStr">
        <is>
          <t>(4.20%)</t>
        </is>
      </c>
    </row>
    <row r="286">
      <c r="A286" s="4" t="inlineStr">
        <is>
          <t>Unemployment rate, average %</t>
        </is>
      </c>
      <c r="B286" s="4" t="inlineStr">
        <is>
          <t>20.70%</t>
        </is>
      </c>
      <c r="C286" s="4" t="inlineStr">
        <is>
          <t>15.60%</t>
        </is>
      </c>
    </row>
    <row r="287">
      <c r="A287" s="4" t="inlineStr">
        <is>
          <t>Severe Pessimistic [Member] | Colombia [member] | Remaining forecast period [member]</t>
        </is>
      </c>
    </row>
    <row r="288">
      <c r="A288" s="3" t="inlineStr">
        <is>
          <t>Disclosure of Primary Macroeconomic Drivers of Credit Losses [Line Items]</t>
        </is>
      </c>
    </row>
    <row r="289">
      <c r="A289" s="4" t="inlineStr">
        <is>
          <t>Real GDP growth, y/y % change</t>
        </is>
      </c>
      <c r="B289" s="4" t="inlineStr">
        <is>
          <t>6.10%</t>
        </is>
      </c>
      <c r="C289" s="4" t="inlineStr">
        <is>
          <t>5.10%</t>
        </is>
      </c>
    </row>
    <row r="290">
      <c r="A290" s="4" t="inlineStr">
        <is>
          <t>Unemployment rate, average %</t>
        </is>
      </c>
      <c r="B290" s="4" t="inlineStr">
        <is>
          <t>10.90%</t>
        </is>
      </c>
      <c r="C290" s="4" t="inlineStr">
        <is>
          <t>11.90%</t>
        </is>
      </c>
    </row>
    <row r="291">
      <c r="A291" s="4" t="inlineStr">
        <is>
          <t>Severe Pessimistic [Member] | Caribbean [member] | Next 12 Months [member]</t>
        </is>
      </c>
    </row>
    <row r="292">
      <c r="A292" s="3" t="inlineStr">
        <is>
          <t>Disclosure of Primary Macroeconomic Drivers of Credit Losses [Line Items]</t>
        </is>
      </c>
    </row>
    <row r="293">
      <c r="A293" s="4" t="inlineStr">
        <is>
          <t>Real GDP growth, y/y % change</t>
        </is>
      </c>
      <c r="B293" s="4" t="inlineStr">
        <is>
          <t>(5.30%)</t>
        </is>
      </c>
      <c r="C293" s="4" t="inlineStr">
        <is>
          <t>(6.50%)</t>
        </is>
      </c>
    </row>
    <row r="294">
      <c r="A294" s="4" t="inlineStr">
        <is>
          <t>Severe Pessimistic [Member] | Caribbean [member] | Remaining forecast period [member]</t>
        </is>
      </c>
    </row>
    <row r="295">
      <c r="A295" s="3" t="inlineStr">
        <is>
          <t>Disclosure of Primary Macroeconomic Drivers of Credit Losses [Line Items]</t>
        </is>
      </c>
    </row>
    <row r="296">
      <c r="A296" s="4" t="inlineStr">
        <is>
          <t>Real GDP growth, y/y % change</t>
        </is>
      </c>
      <c r="B296" s="4" t="inlineStr">
        <is>
          <t>5.80%</t>
        </is>
      </c>
      <c r="C296" s="4" t="inlineStr">
        <is>
          <t>5.30%</t>
        </is>
      </c>
    </row>
    <row r="297">
      <c r="A297" s="4" t="inlineStr">
        <is>
          <t>Severe Pessimistic [Member] | Global WTI oil price [member] | Next 12 Months [member]</t>
        </is>
      </c>
    </row>
    <row r="298">
      <c r="A298" s="3" t="inlineStr">
        <is>
          <t>Disclosure of Primary Macroeconomic Drivers of Credit Losses [Line Items]</t>
        </is>
      </c>
    </row>
    <row r="299">
      <c r="A299" s="4" t="inlineStr">
        <is>
          <t>Average price of hedging instrument | $ / bbl</t>
        </is>
      </c>
      <c r="B299" s="6" t="n">
        <v>31</v>
      </c>
      <c r="C299" s="6" t="n">
        <v>20</v>
      </c>
    </row>
    <row r="300">
      <c r="A300" s="4" t="inlineStr">
        <is>
          <t>Severe Pessimistic [Member] | Global WTI oil price [member] | Remaining forecast period [member]</t>
        </is>
      </c>
    </row>
    <row r="301">
      <c r="A301" s="3" t="inlineStr">
        <is>
          <t>Disclosure of Primary Macroeconomic Drivers of Credit Losses [Line Items]</t>
        </is>
      </c>
    </row>
    <row r="302">
      <c r="A302" s="4" t="inlineStr">
        <is>
          <t>Average price of hedging instrument | $ / bbl</t>
        </is>
      </c>
      <c r="B302" s="6" t="n">
        <v>37</v>
      </c>
      <c r="C302" s="6" t="n">
        <v>30</v>
      </c>
    </row>
    <row r="303">
      <c r="A303" s="4" t="inlineStr">
        <is>
          <t>Severe Pessimistic [Member] | Global Copper price [member] | Next 12 Months [member]</t>
        </is>
      </c>
    </row>
    <row r="304">
      <c r="A304" s="3" t="inlineStr">
        <is>
          <t>Disclosure of Primary Macroeconomic Drivers of Credit Losses [Line Items]</t>
        </is>
      </c>
    </row>
    <row r="305">
      <c r="A305" s="4" t="inlineStr">
        <is>
          <t>Average price of hedging instrument | $ / lb</t>
        </is>
      </c>
      <c r="B305" s="8" t="n">
        <v>2.2</v>
      </c>
      <c r="C305" s="8" t="n">
        <v>2.19</v>
      </c>
    </row>
    <row r="306">
      <c r="A306" s="4" t="inlineStr">
        <is>
          <t>Severe Pessimistic [Member] | Global Copper price [member] | Remaining forecast period [member]</t>
        </is>
      </c>
    </row>
    <row r="307">
      <c r="A307" s="3" t="inlineStr">
        <is>
          <t>Disclosure of Primary Macroeconomic Drivers of Credit Losses [Line Items]</t>
        </is>
      </c>
    </row>
    <row r="308">
      <c r="A308" s="4" t="inlineStr">
        <is>
          <t>Average price of hedging instrument | $ / lb</t>
        </is>
      </c>
      <c r="B308" s="8" t="n">
        <v>2.24</v>
      </c>
      <c r="C308" s="8" t="n">
        <v>2.37</v>
      </c>
    </row>
    <row r="309">
      <c r="A309" s="4" t="inlineStr">
        <is>
          <t>Severe Pessimistic [Member] | Global GDP and PPP [member] | Next 12 Months [member]</t>
        </is>
      </c>
    </row>
    <row r="310">
      <c r="A310" s="3" t="inlineStr">
        <is>
          <t>Disclosure of Primary Macroeconomic Drivers of Credit Losses [Line Items]</t>
        </is>
      </c>
    </row>
    <row r="311">
      <c r="A311" s="4" t="inlineStr">
        <is>
          <t>Global GDP, PPP-weighted, y/y % change</t>
        </is>
      </c>
      <c r="B311" s="4" t="inlineStr">
        <is>
          <t>(5.14%)</t>
        </is>
      </c>
      <c r="C311" s="4" t="inlineStr">
        <is>
          <t>(8.30%)</t>
        </is>
      </c>
    </row>
    <row r="312">
      <c r="A312" s="4" t="inlineStr">
        <is>
          <t>Severe Pessimistic [Member] | Global GDP and PPP [member] | Remaining forecast period [member]</t>
        </is>
      </c>
    </row>
    <row r="313">
      <c r="A313" s="3" t="inlineStr">
        <is>
          <t>Disclosure of Primary Macroeconomic Drivers of Credit Losses [Line Items]</t>
        </is>
      </c>
    </row>
    <row r="314">
      <c r="A314" s="4" t="inlineStr">
        <is>
          <t>Global GDP, PPP-weighted, y/y % change</t>
        </is>
      </c>
      <c r="B314" s="4" t="inlineStr">
        <is>
          <t>6.00%</t>
        </is>
      </c>
      <c r="C314" s="4" t="inlineStr">
        <is>
          <t>5.20%</t>
        </is>
      </c>
    </row>
    <row r="315"/>
    <row r="316">
      <c r="A316" s="4" t="inlineStr">
        <is>
          <t>[1]</t>
        </is>
      </c>
      <c r="B316" s="4" t="inlineStr">
        <is>
          <t>Allowance for credit losses as of October 31, 2019, were determined using three probability-weighted scenarios (base case, optimiistic and pessimistic). Starting Q1, 2020, the Bank added an additional more severe pessimistic scenario to its measurement methodology.</t>
        </is>
      </c>
    </row>
  </sheetData>
  <mergeCells count="316">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D184:E184"/>
    <mergeCell ref="D185:E185"/>
    <mergeCell ref="D186:E186"/>
    <mergeCell ref="D187:E187"/>
    <mergeCell ref="D188:E188"/>
    <mergeCell ref="D189:E189"/>
    <mergeCell ref="D190:E190"/>
    <mergeCell ref="D191:E191"/>
    <mergeCell ref="D192:E192"/>
    <mergeCell ref="D193:E193"/>
    <mergeCell ref="D194:E194"/>
    <mergeCell ref="D195:E195"/>
    <mergeCell ref="D196:E196"/>
    <mergeCell ref="D197:E197"/>
    <mergeCell ref="D198:E198"/>
    <mergeCell ref="D199:E199"/>
    <mergeCell ref="D200:E200"/>
    <mergeCell ref="D201:E201"/>
    <mergeCell ref="D202:E202"/>
    <mergeCell ref="D203:E203"/>
    <mergeCell ref="D204:E204"/>
    <mergeCell ref="D205:E205"/>
    <mergeCell ref="D206:E206"/>
    <mergeCell ref="D207:E207"/>
    <mergeCell ref="D208:E208"/>
    <mergeCell ref="D209:E209"/>
    <mergeCell ref="D210:E210"/>
    <mergeCell ref="D211:E211"/>
    <mergeCell ref="D212:E212"/>
    <mergeCell ref="D213:E213"/>
    <mergeCell ref="D214:E214"/>
    <mergeCell ref="D215:E215"/>
    <mergeCell ref="D216:E216"/>
    <mergeCell ref="D217:E217"/>
    <mergeCell ref="D218:E218"/>
    <mergeCell ref="D219:E219"/>
    <mergeCell ref="D220:E220"/>
    <mergeCell ref="D221:E221"/>
    <mergeCell ref="D222:E222"/>
    <mergeCell ref="D223:E223"/>
    <mergeCell ref="D224:E224"/>
    <mergeCell ref="D225:E225"/>
    <mergeCell ref="D226:E226"/>
    <mergeCell ref="D227:E227"/>
    <mergeCell ref="D228:E228"/>
    <mergeCell ref="D229:E229"/>
    <mergeCell ref="D230:E230"/>
    <mergeCell ref="D231:E231"/>
    <mergeCell ref="D232:E232"/>
    <mergeCell ref="D233:E233"/>
    <mergeCell ref="D234:E234"/>
    <mergeCell ref="D235:E235"/>
    <mergeCell ref="D236:E236"/>
    <mergeCell ref="D237:E237"/>
    <mergeCell ref="D238:E238"/>
    <mergeCell ref="D239:E239"/>
    <mergeCell ref="D240:E240"/>
    <mergeCell ref="D241:E241"/>
    <mergeCell ref="D242:E242"/>
    <mergeCell ref="D243:E243"/>
    <mergeCell ref="D244:E244"/>
    <mergeCell ref="D245:E245"/>
    <mergeCell ref="D246:E246"/>
    <mergeCell ref="D247:E247"/>
    <mergeCell ref="D248:E248"/>
    <mergeCell ref="D249:E249"/>
    <mergeCell ref="D250:E250"/>
    <mergeCell ref="D251:E251"/>
    <mergeCell ref="D252:E252"/>
    <mergeCell ref="D253:E253"/>
    <mergeCell ref="D254:E254"/>
    <mergeCell ref="D255:E255"/>
    <mergeCell ref="D256:E256"/>
    <mergeCell ref="D257:E257"/>
    <mergeCell ref="D258:E258"/>
    <mergeCell ref="D259:E259"/>
    <mergeCell ref="D260:E260"/>
    <mergeCell ref="D261:E261"/>
    <mergeCell ref="D262:E262"/>
    <mergeCell ref="D263:E263"/>
    <mergeCell ref="D264:E264"/>
    <mergeCell ref="D265:E265"/>
    <mergeCell ref="D266:E266"/>
    <mergeCell ref="D267:E267"/>
    <mergeCell ref="D268:E268"/>
    <mergeCell ref="D269:E269"/>
    <mergeCell ref="D270:E270"/>
    <mergeCell ref="D271:E271"/>
    <mergeCell ref="D272:E272"/>
    <mergeCell ref="D273:E273"/>
    <mergeCell ref="D274:E274"/>
    <mergeCell ref="D275:E275"/>
    <mergeCell ref="D276:E276"/>
    <mergeCell ref="D277:E277"/>
    <mergeCell ref="D278:E278"/>
    <mergeCell ref="D279:E279"/>
    <mergeCell ref="D280:E280"/>
    <mergeCell ref="D281:E281"/>
    <mergeCell ref="D282:E282"/>
    <mergeCell ref="D283:E283"/>
    <mergeCell ref="D284:E284"/>
    <mergeCell ref="D285:E285"/>
    <mergeCell ref="D286:E286"/>
    <mergeCell ref="D287:E287"/>
    <mergeCell ref="D288:E288"/>
    <mergeCell ref="D289:E289"/>
    <mergeCell ref="D290:E290"/>
    <mergeCell ref="D291:E291"/>
    <mergeCell ref="D292:E292"/>
    <mergeCell ref="D293:E293"/>
    <mergeCell ref="D294:E294"/>
    <mergeCell ref="D295:E295"/>
    <mergeCell ref="D296:E296"/>
    <mergeCell ref="D297:E297"/>
    <mergeCell ref="D298:E298"/>
    <mergeCell ref="D299:E299"/>
    <mergeCell ref="D300:E300"/>
    <mergeCell ref="D301:E301"/>
    <mergeCell ref="D302:E302"/>
    <mergeCell ref="D303:E303"/>
    <mergeCell ref="D304:E304"/>
    <mergeCell ref="D305:E305"/>
    <mergeCell ref="D306:E306"/>
    <mergeCell ref="D307:E307"/>
    <mergeCell ref="D308:E308"/>
    <mergeCell ref="D309:E309"/>
    <mergeCell ref="D310:E310"/>
    <mergeCell ref="D311:E311"/>
    <mergeCell ref="D312:E312"/>
    <mergeCell ref="D313:E313"/>
    <mergeCell ref="D314:E314"/>
    <mergeCell ref="A315:E315"/>
    <mergeCell ref="B316:E3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Impaired Loans and Allowance for Credit Losses - Allowance For Credit Losses (Detail) - CAD ($) $ in Millions</t>
        </is>
      </c>
      <c r="B1" s="2" t="inlineStr">
        <is>
          <t>3 Months Ended</t>
        </is>
      </c>
      <c r="D1" s="2" t="inlineStr">
        <is>
          <t>9 Months Ended</t>
        </is>
      </c>
    </row>
    <row r="2">
      <c r="B2" s="2" t="inlineStr">
        <is>
          <t>Jul. 31, 2020</t>
        </is>
      </c>
      <c r="C2" s="2" t="inlineStr">
        <is>
          <t>Apr. 30, 2020</t>
        </is>
      </c>
      <c r="D2" s="2" t="inlineStr">
        <is>
          <t>Jul. 31, 2020</t>
        </is>
      </c>
      <c r="E2" s="2" t="inlineStr">
        <is>
          <t>Jul. 31, 2019</t>
        </is>
      </c>
    </row>
    <row r="3">
      <c r="A3" s="3" t="inlineStr">
        <is>
          <t>Disclosure of detailed information about financial instruments [line items]</t>
        </is>
      </c>
    </row>
    <row r="4">
      <c r="A4" s="4" t="inlineStr">
        <is>
          <t>Balance at beginning of period</t>
        </is>
      </c>
      <c r="D4" s="5" t="n">
        <v>5139</v>
      </c>
      <c r="E4" s="5" t="n">
        <v>5147</v>
      </c>
    </row>
    <row r="5">
      <c r="A5" s="4" t="inlineStr">
        <is>
          <t>Provision for credit losses</t>
        </is>
      </c>
      <c r="D5" s="6" t="n">
        <v>4953</v>
      </c>
      <c r="E5" s="6" t="n">
        <v>2274</v>
      </c>
    </row>
    <row r="6">
      <c r="A6" s="4" t="inlineStr">
        <is>
          <t>Net write-offs</t>
        </is>
      </c>
      <c r="D6" s="6" t="n">
        <v>-2309</v>
      </c>
      <c r="E6" s="6" t="n">
        <v>-2193</v>
      </c>
    </row>
    <row r="7">
      <c r="A7" s="4" t="inlineStr">
        <is>
          <t>Other, including foreign currency adjustment</t>
        </is>
      </c>
      <c r="D7" s="6" t="n">
        <v>-384</v>
      </c>
      <c r="E7" s="6" t="n">
        <v>35</v>
      </c>
    </row>
    <row r="8">
      <c r="A8" s="3" t="inlineStr">
        <is>
          <t>Provision for credit losses</t>
        </is>
      </c>
    </row>
    <row r="9">
      <c r="A9" s="4" t="inlineStr">
        <is>
          <t>Balance at end of period</t>
        </is>
      </c>
      <c r="B9" s="5" t="n">
        <v>7399</v>
      </c>
      <c r="D9" s="6" t="n">
        <v>7399</v>
      </c>
      <c r="E9" s="6" t="n">
        <v>5263</v>
      </c>
    </row>
    <row r="10">
      <c r="A10" s="4" t="inlineStr">
        <is>
          <t>Allowance for credit losses [member]</t>
        </is>
      </c>
    </row>
    <row r="11">
      <c r="A11" s="3" t="inlineStr">
        <is>
          <t>Disclosure of detailed information about financial instruments [line items]</t>
        </is>
      </c>
    </row>
    <row r="12">
      <c r="A12" s="4" t="inlineStr">
        <is>
          <t>Balance at beginning of period</t>
        </is>
      </c>
      <c r="D12" s="6" t="n">
        <v>5077</v>
      </c>
      <c r="E12" s="6" t="n">
        <v>5065</v>
      </c>
    </row>
    <row r="13">
      <c r="A13" s="3" t="inlineStr">
        <is>
          <t>Provision for credit losses</t>
        </is>
      </c>
    </row>
    <row r="14">
      <c r="A14" s="4" t="inlineStr">
        <is>
          <t>Balance at end of period</t>
        </is>
      </c>
      <c r="B14" s="6" t="n">
        <v>7221</v>
      </c>
      <c r="D14" s="6" t="n">
        <v>7221</v>
      </c>
      <c r="E14" s="6" t="n">
        <v>5194</v>
      </c>
    </row>
    <row r="15">
      <c r="A15" s="4" t="inlineStr">
        <is>
          <t>Allowance for credit losses on acceptances [member]</t>
        </is>
      </c>
    </row>
    <row r="16">
      <c r="A16" s="3" t="inlineStr">
        <is>
          <t>Disclosure of detailed information about financial instruments [line items]</t>
        </is>
      </c>
    </row>
    <row r="17">
      <c r="A17" s="4" t="inlineStr">
        <is>
          <t>Balance at beginning of period</t>
        </is>
      </c>
      <c r="D17" s="6" t="n">
        <v>6</v>
      </c>
      <c r="E17" s="6" t="n">
        <v>8</v>
      </c>
    </row>
    <row r="18">
      <c r="A18" s="3" t="inlineStr">
        <is>
          <t>Provision for credit losses</t>
        </is>
      </c>
    </row>
    <row r="19">
      <c r="A19" s="4" t="inlineStr">
        <is>
          <t>Balance at end of period</t>
        </is>
      </c>
      <c r="B19" s="6" t="n">
        <v>88</v>
      </c>
      <c r="D19" s="6" t="n">
        <v>88</v>
      </c>
      <c r="E19" s="6" t="n">
        <v>8</v>
      </c>
    </row>
    <row r="20">
      <c r="A20" s="4" t="inlineStr">
        <is>
          <t>Allowance for credit losses on off balance sheet exposures [member]</t>
        </is>
      </c>
    </row>
    <row r="21">
      <c r="A21" s="3" t="inlineStr">
        <is>
          <t>Disclosure of detailed information about financial instruments [line items]</t>
        </is>
      </c>
    </row>
    <row r="22">
      <c r="A22" s="4" t="inlineStr">
        <is>
          <t>Balance at beginning of period</t>
        </is>
      </c>
      <c r="D22" s="6" t="n">
        <v>56</v>
      </c>
      <c r="E22" s="6" t="n">
        <v>74</v>
      </c>
    </row>
    <row r="23">
      <c r="A23" s="3" t="inlineStr">
        <is>
          <t>Provision for credit losses</t>
        </is>
      </c>
    </row>
    <row r="24">
      <c r="A24" s="4" t="inlineStr">
        <is>
          <t>Balance at end of period</t>
        </is>
      </c>
      <c r="B24" s="6" t="n">
        <v>90</v>
      </c>
      <c r="D24" s="6" t="n">
        <v>90</v>
      </c>
      <c r="E24" s="6" t="n">
        <v>61</v>
      </c>
    </row>
    <row r="25">
      <c r="A25" s="4" t="inlineStr">
        <is>
          <t>Residential mortgages [member]</t>
        </is>
      </c>
    </row>
    <row r="26">
      <c r="A26" s="3" t="inlineStr">
        <is>
          <t>Disclosure of detailed information about financial instruments [line items]</t>
        </is>
      </c>
    </row>
    <row r="27">
      <c r="A27" s="4" t="inlineStr">
        <is>
          <t>Balance at beginning of period</t>
        </is>
      </c>
      <c r="B27" s="6" t="n">
        <v>706</v>
      </c>
      <c r="C27" s="5" t="n">
        <v>639</v>
      </c>
      <c r="D27" s="6" t="n">
        <v>680</v>
      </c>
      <c r="E27" s="6" t="n">
        <v>678</v>
      </c>
    </row>
    <row r="28">
      <c r="A28" s="4" t="inlineStr">
        <is>
          <t>Provision for credit losses</t>
        </is>
      </c>
      <c r="D28" s="6" t="n">
        <v>329</v>
      </c>
      <c r="E28" s="6" t="n">
        <v>83</v>
      </c>
    </row>
    <row r="29">
      <c r="A29" s="4" t="inlineStr">
        <is>
          <t>Net write-offs</t>
        </is>
      </c>
      <c r="D29" s="6" t="n">
        <v>-57</v>
      </c>
      <c r="E29" s="6" t="n">
        <v>-51</v>
      </c>
    </row>
    <row r="30">
      <c r="A30" s="4" t="inlineStr">
        <is>
          <t>Other, including foreign currency adjustment</t>
        </is>
      </c>
      <c r="D30" s="6" t="n">
        <v>-130</v>
      </c>
      <c r="E30" s="6" t="n">
        <v>11</v>
      </c>
    </row>
    <row r="31">
      <c r="A31" s="3" t="inlineStr">
        <is>
          <t>Provision for credit losses</t>
        </is>
      </c>
    </row>
    <row r="32">
      <c r="A32" s="4" t="inlineStr">
        <is>
          <t>Remeasurement</t>
        </is>
      </c>
      <c r="B32" s="6" t="n">
        <v>153</v>
      </c>
      <c r="C32" s="6" t="n">
        <v>115</v>
      </c>
      <c r="D32" s="6" t="n">
        <v>284</v>
      </c>
    </row>
    <row r="33">
      <c r="A33" s="4" t="inlineStr">
        <is>
          <t>Newly originated or purchased financial assets</t>
        </is>
      </c>
      <c r="B33" s="6" t="n">
        <v>8</v>
      </c>
      <c r="C33" s="6" t="n">
        <v>13</v>
      </c>
      <c r="D33" s="6" t="n">
        <v>27</v>
      </c>
    </row>
    <row r="34">
      <c r="A34" s="4" t="inlineStr">
        <is>
          <t>Derecognition of financial assets and maturities</t>
        </is>
      </c>
      <c r="B34" s="6" t="n">
        <v>-8</v>
      </c>
      <c r="C34" s="6" t="n">
        <v>-2</v>
      </c>
      <c r="D34" s="6" t="n">
        <v>-12</v>
      </c>
    </row>
    <row r="35">
      <c r="A35" s="4" t="inlineStr">
        <is>
          <t>Changes in models and methodologies</t>
        </is>
      </c>
      <c r="D35" s="6" t="n">
        <v>30</v>
      </c>
    </row>
    <row r="36">
      <c r="A36" s="4" t="inlineStr">
        <is>
          <t>Gross write-offs</t>
        </is>
      </c>
      <c r="B36" s="6" t="n">
        <v>-22</v>
      </c>
      <c r="C36" s="6" t="n">
        <v>-17</v>
      </c>
      <c r="D36" s="6" t="n">
        <v>-69</v>
      </c>
    </row>
    <row r="37">
      <c r="A37" s="4" t="inlineStr">
        <is>
          <t>Recoveries</t>
        </is>
      </c>
      <c r="B37" s="6" t="n">
        <v>3</v>
      </c>
      <c r="C37" s="6" t="n">
        <v>2</v>
      </c>
      <c r="D37" s="6" t="n">
        <v>12</v>
      </c>
    </row>
    <row r="38">
      <c r="A38" s="4" t="inlineStr">
        <is>
          <t>Foreign exchange and other movements</t>
        </is>
      </c>
      <c r="B38" s="6" t="n">
        <v>-18</v>
      </c>
      <c r="C38" s="6" t="n">
        <v>-44</v>
      </c>
      <c r="D38" s="6" t="n">
        <v>-130</v>
      </c>
    </row>
    <row r="39">
      <c r="A39" s="4" t="inlineStr">
        <is>
          <t>Balance at end of period</t>
        </is>
      </c>
      <c r="B39" s="6" t="n">
        <v>822</v>
      </c>
      <c r="C39" s="6" t="n">
        <v>706</v>
      </c>
      <c r="D39" s="6" t="n">
        <v>822</v>
      </c>
      <c r="E39" s="6" t="n">
        <v>721</v>
      </c>
    </row>
    <row r="40">
      <c r="A40" s="4" t="inlineStr">
        <is>
          <t>Residential mortgages [member] | Allowance for credit losses [member]</t>
        </is>
      </c>
    </row>
    <row r="41">
      <c r="A41" s="3" t="inlineStr">
        <is>
          <t>Disclosure of detailed information about financial instruments [line items]</t>
        </is>
      </c>
    </row>
    <row r="42">
      <c r="A42" s="4" t="inlineStr">
        <is>
          <t>Balance at beginning of period</t>
        </is>
      </c>
      <c r="D42" s="6" t="n">
        <v>680</v>
      </c>
    </row>
    <row r="43">
      <c r="A43" s="3" t="inlineStr">
        <is>
          <t>Provision for credit losses</t>
        </is>
      </c>
    </row>
    <row r="44">
      <c r="A44" s="4" t="inlineStr">
        <is>
          <t>Balance at end of period</t>
        </is>
      </c>
      <c r="B44" s="6" t="n">
        <v>822</v>
      </c>
      <c r="D44" s="6" t="n">
        <v>822</v>
      </c>
      <c r="E44" s="6" t="n">
        <v>721</v>
      </c>
    </row>
    <row r="45">
      <c r="A45" s="4" t="inlineStr">
        <is>
          <t>Loans to consumers [member]</t>
        </is>
      </c>
    </row>
    <row r="46">
      <c r="A46" s="3" t="inlineStr">
        <is>
          <t>Disclosure of detailed information about financial instruments [line items]</t>
        </is>
      </c>
    </row>
    <row r="47">
      <c r="A47" s="4" t="inlineStr">
        <is>
          <t>Balance at beginning of period</t>
        </is>
      </c>
      <c r="B47" s="6" t="n">
        <v>2445</v>
      </c>
      <c r="C47" s="6" t="n">
        <v>2090</v>
      </c>
      <c r="D47" s="6" t="n">
        <v>2065</v>
      </c>
      <c r="E47" s="6" t="n">
        <v>2109</v>
      </c>
    </row>
    <row r="48">
      <c r="A48" s="4" t="inlineStr">
        <is>
          <t>Provision for credit losses</t>
        </is>
      </c>
      <c r="D48" s="6" t="n">
        <v>2122</v>
      </c>
      <c r="E48" s="6" t="n">
        <v>1109</v>
      </c>
    </row>
    <row r="49">
      <c r="A49" s="4" t="inlineStr">
        <is>
          <t>Net write-offs</t>
        </is>
      </c>
      <c r="D49" s="6" t="n">
        <v>-1098</v>
      </c>
      <c r="E49" s="6" t="n">
        <v>-1160</v>
      </c>
    </row>
    <row r="50">
      <c r="A50" s="4" t="inlineStr">
        <is>
          <t>Other, including foreign currency adjustment</t>
        </is>
      </c>
      <c r="D50" s="6" t="n">
        <v>-129</v>
      </c>
      <c r="E50" s="6" t="n">
        <v>40</v>
      </c>
    </row>
    <row r="51">
      <c r="A51" s="3" t="inlineStr">
        <is>
          <t>Provision for credit losses</t>
        </is>
      </c>
    </row>
    <row r="52">
      <c r="A52" s="4" t="inlineStr">
        <is>
          <t>Remeasurement</t>
        </is>
      </c>
      <c r="B52" s="6" t="n">
        <v>877</v>
      </c>
      <c r="C52" s="6" t="n">
        <v>676</v>
      </c>
      <c r="D52" s="6" t="n">
        <v>1904</v>
      </c>
    </row>
    <row r="53">
      <c r="A53" s="4" t="inlineStr">
        <is>
          <t>Newly originated or purchased financial assets</t>
        </is>
      </c>
      <c r="B53" s="6" t="n">
        <v>83</v>
      </c>
      <c r="C53" s="6" t="n">
        <v>140</v>
      </c>
      <c r="D53" s="6" t="n">
        <v>321</v>
      </c>
    </row>
    <row r="54">
      <c r="A54" s="4" t="inlineStr">
        <is>
          <t>Derecognition of financial assets and maturities</t>
        </is>
      </c>
      <c r="B54" s="6" t="n">
        <v>-68</v>
      </c>
      <c r="C54" s="6" t="n">
        <v>-49</v>
      </c>
      <c r="D54" s="6" t="n">
        <v>-168</v>
      </c>
    </row>
    <row r="55">
      <c r="A55" s="4" t="inlineStr">
        <is>
          <t>Changes in models and methodologies</t>
        </is>
      </c>
      <c r="D55" s="6" t="n">
        <v>65</v>
      </c>
    </row>
    <row r="56">
      <c r="A56" s="4" t="inlineStr">
        <is>
          <t>Gross write-offs</t>
        </is>
      </c>
      <c r="B56" s="6" t="n">
        <v>-376</v>
      </c>
      <c r="C56" s="6" t="n">
        <v>-412</v>
      </c>
      <c r="D56" s="6" t="n">
        <v>-1264</v>
      </c>
    </row>
    <row r="57">
      <c r="A57" s="4" t="inlineStr">
        <is>
          <t>Recoveries</t>
        </is>
      </c>
      <c r="B57" s="6" t="n">
        <v>51</v>
      </c>
      <c r="C57" s="6" t="n">
        <v>49</v>
      </c>
      <c r="D57" s="6" t="n">
        <v>166</v>
      </c>
    </row>
    <row r="58">
      <c r="A58" s="4" t="inlineStr">
        <is>
          <t>Foreign exchange and other movements</t>
        </is>
      </c>
      <c r="B58" s="6" t="n">
        <v>-52</v>
      </c>
      <c r="C58" s="6" t="n">
        <v>-49</v>
      </c>
      <c r="D58" s="6" t="n">
        <v>-129</v>
      </c>
    </row>
    <row r="59">
      <c r="A59" s="4" t="inlineStr">
        <is>
          <t>Balance at end of period</t>
        </is>
      </c>
      <c r="B59" s="6" t="n">
        <v>2960</v>
      </c>
      <c r="C59" s="6" t="n">
        <v>2445</v>
      </c>
      <c r="D59" s="6" t="n">
        <v>2960</v>
      </c>
      <c r="E59" s="6" t="n">
        <v>2098</v>
      </c>
    </row>
    <row r="60">
      <c r="A60" s="4" t="inlineStr">
        <is>
          <t>Loans to consumers [member] | Allowance for credit losses [member]</t>
        </is>
      </c>
    </row>
    <row r="61">
      <c r="A61" s="3" t="inlineStr">
        <is>
          <t>Disclosure of detailed information about financial instruments [line items]</t>
        </is>
      </c>
    </row>
    <row r="62">
      <c r="A62" s="4" t="inlineStr">
        <is>
          <t>Balance at beginning of period</t>
        </is>
      </c>
      <c r="D62" s="6" t="n">
        <v>2065</v>
      </c>
    </row>
    <row r="63">
      <c r="A63" s="3" t="inlineStr">
        <is>
          <t>Provision for credit losses</t>
        </is>
      </c>
    </row>
    <row r="64">
      <c r="A64" s="4" t="inlineStr">
        <is>
          <t>Balance at end of period</t>
        </is>
      </c>
      <c r="B64" s="6" t="n">
        <v>2960</v>
      </c>
      <c r="D64" s="6" t="n">
        <v>2960</v>
      </c>
      <c r="E64" s="6" t="n">
        <v>2098</v>
      </c>
    </row>
    <row r="65">
      <c r="A65" s="4" t="inlineStr">
        <is>
          <t>Credit Card [member]</t>
        </is>
      </c>
    </row>
    <row r="66">
      <c r="A66" s="3" t="inlineStr">
        <is>
          <t>Disclosure of detailed information about financial instruments [line items]</t>
        </is>
      </c>
    </row>
    <row r="67">
      <c r="A67" s="4" t="inlineStr">
        <is>
          <t>Balance at beginning of period</t>
        </is>
      </c>
      <c r="B67" s="6" t="n">
        <v>1482</v>
      </c>
      <c r="C67" s="6" t="n">
        <v>1244</v>
      </c>
      <c r="D67" s="6" t="n">
        <v>1255</v>
      </c>
      <c r="E67" s="6" t="n">
        <v>1213</v>
      </c>
    </row>
    <row r="68">
      <c r="A68" s="4" t="inlineStr">
        <is>
          <t>Provision for credit losses</t>
        </is>
      </c>
      <c r="D68" s="6" t="n">
        <v>1444</v>
      </c>
      <c r="E68" s="6" t="n">
        <v>887</v>
      </c>
    </row>
    <row r="69">
      <c r="A69" s="4" t="inlineStr">
        <is>
          <t>Net write-offs</t>
        </is>
      </c>
      <c r="D69" s="6" t="n">
        <v>-812</v>
      </c>
      <c r="E69" s="6" t="n">
        <v>-815</v>
      </c>
    </row>
    <row r="70">
      <c r="A70" s="4" t="inlineStr">
        <is>
          <t>Other, including foreign currency adjustment</t>
        </is>
      </c>
      <c r="D70" s="6" t="n">
        <v>-42</v>
      </c>
      <c r="E70" s="6" t="n">
        <v>8</v>
      </c>
    </row>
    <row r="71">
      <c r="A71" s="3" t="inlineStr">
        <is>
          <t>Provision for credit losses</t>
        </is>
      </c>
    </row>
    <row r="72">
      <c r="A72" s="4" t="inlineStr">
        <is>
          <t>Remeasurement</t>
        </is>
      </c>
      <c r="B72" s="6" t="n">
        <v>614</v>
      </c>
      <c r="C72" s="6" t="n">
        <v>503</v>
      </c>
      <c r="D72" s="6" t="n">
        <v>1370</v>
      </c>
    </row>
    <row r="73">
      <c r="A73" s="4" t="inlineStr">
        <is>
          <t>Newly originated or purchased financial assets</t>
        </is>
      </c>
      <c r="B73" s="6" t="n">
        <v>31</v>
      </c>
      <c r="C73" s="6" t="n">
        <v>56</v>
      </c>
      <c r="D73" s="6" t="n">
        <v>133</v>
      </c>
    </row>
    <row r="74">
      <c r="A74" s="4" t="inlineStr">
        <is>
          <t>Derecognition of financial assets and maturities</t>
        </is>
      </c>
      <c r="B74" s="6" t="n">
        <v>-33</v>
      </c>
      <c r="C74" s="6" t="n">
        <v>-30</v>
      </c>
      <c r="D74" s="6" t="n">
        <v>-94</v>
      </c>
    </row>
    <row r="75">
      <c r="A75" s="4" t="inlineStr">
        <is>
          <t>Changes in models and methodologies</t>
        </is>
      </c>
      <c r="D75" s="6" t="n">
        <v>35</v>
      </c>
    </row>
    <row r="76">
      <c r="A76" s="4" t="inlineStr">
        <is>
          <t>Gross write-offs</t>
        </is>
      </c>
      <c r="B76" s="6" t="n">
        <v>-272</v>
      </c>
      <c r="C76" s="6" t="n">
        <v>-317</v>
      </c>
      <c r="D76" s="6" t="n">
        <v>-950</v>
      </c>
    </row>
    <row r="77">
      <c r="A77" s="4" t="inlineStr">
        <is>
          <t>Recoveries</t>
        </is>
      </c>
      <c r="B77" s="6" t="n">
        <v>43</v>
      </c>
      <c r="C77" s="6" t="n">
        <v>38</v>
      </c>
      <c r="D77" s="6" t="n">
        <v>138</v>
      </c>
    </row>
    <row r="78">
      <c r="A78" s="4" t="inlineStr">
        <is>
          <t>Foreign exchange and other movements</t>
        </is>
      </c>
      <c r="B78" s="6" t="n">
        <v>-20</v>
      </c>
      <c r="C78" s="6" t="n">
        <v>-12</v>
      </c>
      <c r="D78" s="6" t="n">
        <v>-42</v>
      </c>
    </row>
    <row r="79">
      <c r="A79" s="4" t="inlineStr">
        <is>
          <t>Balance at end of period</t>
        </is>
      </c>
      <c r="B79" s="6" t="n">
        <v>1845</v>
      </c>
      <c r="C79" s="6" t="n">
        <v>1482</v>
      </c>
      <c r="D79" s="6" t="n">
        <v>1845</v>
      </c>
      <c r="E79" s="6" t="n">
        <v>1293</v>
      </c>
    </row>
    <row r="80">
      <c r="A80" s="4" t="inlineStr">
        <is>
          <t>Credit Card [member] | Allowance for credit losses [member]</t>
        </is>
      </c>
    </row>
    <row r="81">
      <c r="A81" s="3" t="inlineStr">
        <is>
          <t>Disclosure of detailed information about financial instruments [line items]</t>
        </is>
      </c>
    </row>
    <row r="82">
      <c r="A82" s="4" t="inlineStr">
        <is>
          <t>Balance at beginning of period</t>
        </is>
      </c>
      <c r="D82" s="6" t="n">
        <v>1255</v>
      </c>
    </row>
    <row r="83">
      <c r="A83" s="3" t="inlineStr">
        <is>
          <t>Provision for credit losses</t>
        </is>
      </c>
    </row>
    <row r="84">
      <c r="A84" s="4" t="inlineStr">
        <is>
          <t>Balance at end of period</t>
        </is>
      </c>
      <c r="B84" s="6" t="n">
        <v>1845</v>
      </c>
      <c r="D84" s="6" t="n">
        <v>1845</v>
      </c>
      <c r="E84" s="6" t="n">
        <v>1293</v>
      </c>
    </row>
    <row r="85">
      <c r="A85" s="4" t="inlineStr">
        <is>
          <t>Business and government [member]</t>
        </is>
      </c>
    </row>
    <row r="86">
      <c r="A86" s="3" t="inlineStr">
        <is>
          <t>Disclosure of detailed information about financial instruments [line items]</t>
        </is>
      </c>
    </row>
    <row r="87">
      <c r="A87" s="4" t="inlineStr">
        <is>
          <t>Balance at beginning of period</t>
        </is>
      </c>
      <c r="D87" s="6" t="n">
        <v>1139</v>
      </c>
      <c r="E87" s="6" t="n">
        <v>1147</v>
      </c>
    </row>
    <row r="88">
      <c r="A88" s="4" t="inlineStr">
        <is>
          <t>Provision for credit losses</t>
        </is>
      </c>
      <c r="D88" s="6" t="n">
        <v>1058</v>
      </c>
      <c r="E88" s="6" t="n">
        <v>195</v>
      </c>
    </row>
    <row r="89">
      <c r="A89" s="4" t="inlineStr">
        <is>
          <t>Net write-offs</t>
        </is>
      </c>
      <c r="D89" s="6" t="n">
        <v>-342</v>
      </c>
      <c r="E89" s="6" t="n">
        <v>-167</v>
      </c>
    </row>
    <row r="90">
      <c r="A90" s="4" t="inlineStr">
        <is>
          <t>Other, including foreign currency adjustment</t>
        </is>
      </c>
      <c r="D90" s="6" t="n">
        <v>-83</v>
      </c>
      <c r="E90" s="6" t="n">
        <v>-24</v>
      </c>
    </row>
    <row r="91">
      <c r="A91" s="3" t="inlineStr">
        <is>
          <t>Provision for credit losses</t>
        </is>
      </c>
    </row>
    <row r="92">
      <c r="A92" s="4" t="inlineStr">
        <is>
          <t>Remeasurement</t>
        </is>
      </c>
      <c r="B92" s="6" t="n">
        <v>470</v>
      </c>
      <c r="C92" s="6" t="n">
        <v>376</v>
      </c>
      <c r="D92" s="6" t="n">
        <v>942</v>
      </c>
    </row>
    <row r="93">
      <c r="A93" s="4" t="inlineStr">
        <is>
          <t>Newly originated or purchased financial assets</t>
        </is>
      </c>
      <c r="B93" s="6" t="n">
        <v>92</v>
      </c>
      <c r="C93" s="6" t="n">
        <v>81</v>
      </c>
      <c r="D93" s="6" t="n">
        <v>212</v>
      </c>
    </row>
    <row r="94">
      <c r="A94" s="4" t="inlineStr">
        <is>
          <t>Derecognition of financial assets and maturities</t>
        </is>
      </c>
      <c r="B94" s="6" t="n">
        <v>-86</v>
      </c>
      <c r="C94" s="6" t="n">
        <v>-51</v>
      </c>
      <c r="D94" s="6" t="n">
        <v>-181</v>
      </c>
    </row>
    <row r="95">
      <c r="A95" s="4" t="inlineStr">
        <is>
          <t>Changes in models and methodologies</t>
        </is>
      </c>
      <c r="C95" s="6" t="n">
        <v>-1</v>
      </c>
      <c r="D95" s="6" t="n">
        <v>21</v>
      </c>
    </row>
    <row r="96">
      <c r="A96" s="4" t="inlineStr">
        <is>
          <t>Gross write-offs</t>
        </is>
      </c>
      <c r="B96" s="6" t="n">
        <v>-185</v>
      </c>
      <c r="C96" s="6" t="n">
        <v>-82</v>
      </c>
      <c r="D96" s="6" t="n">
        <v>-363</v>
      </c>
    </row>
    <row r="97">
      <c r="A97" s="4" t="inlineStr">
        <is>
          <t>Recoveries</t>
        </is>
      </c>
      <c r="B97" s="6" t="n">
        <v>8</v>
      </c>
      <c r="C97" s="6" t="n">
        <v>7</v>
      </c>
      <c r="D97" s="6" t="n">
        <v>21</v>
      </c>
    </row>
    <row r="98">
      <c r="A98" s="4" t="inlineStr">
        <is>
          <t>Foreign exchange and other movements</t>
        </is>
      </c>
      <c r="B98" s="6" t="n">
        <v>-23</v>
      </c>
      <c r="C98" s="6" t="n">
        <v>-20</v>
      </c>
      <c r="D98" s="6" t="n">
        <v>-101</v>
      </c>
    </row>
    <row r="99">
      <c r="A99" s="4" t="inlineStr">
        <is>
          <t>Balance at end of period including off-balance sheet exposures</t>
        </is>
      </c>
      <c r="B99" s="6" t="n">
        <v>1684</v>
      </c>
      <c r="C99" s="6" t="n">
        <v>1408</v>
      </c>
      <c r="D99" s="6" t="n">
        <v>1684</v>
      </c>
    </row>
    <row r="100">
      <c r="A100" s="4" t="inlineStr">
        <is>
          <t>Less: Allowance for credit losses on off-balance sheet exposures</t>
        </is>
      </c>
      <c r="B100" s="6" t="n">
        <v>-90</v>
      </c>
      <c r="C100" s="6" t="n">
        <v>-36</v>
      </c>
      <c r="D100" s="6" t="n">
        <v>-90</v>
      </c>
    </row>
    <row r="101">
      <c r="A101" s="4" t="inlineStr">
        <is>
          <t>Balance at end of period</t>
        </is>
      </c>
      <c r="B101" s="6" t="n">
        <v>1772</v>
      </c>
      <c r="D101" s="6" t="n">
        <v>1772</v>
      </c>
      <c r="E101" s="6" t="n">
        <v>1151</v>
      </c>
    </row>
    <row r="102">
      <c r="A102" s="4" t="inlineStr">
        <is>
          <t>Business and government [member] | Gross carrying amount [member]</t>
        </is>
      </c>
    </row>
    <row r="103">
      <c r="A103" s="3" t="inlineStr">
        <is>
          <t>Disclosure of detailed information about financial instruments [line items]</t>
        </is>
      </c>
    </row>
    <row r="104">
      <c r="A104" s="4" t="inlineStr">
        <is>
          <t>Balance at beginning of period</t>
        </is>
      </c>
      <c r="B104" s="6" t="n">
        <v>1408</v>
      </c>
      <c r="C104" s="6" t="n">
        <v>1098</v>
      </c>
      <c r="D104" s="6" t="n">
        <v>1133</v>
      </c>
    </row>
    <row r="105">
      <c r="A105" s="3" t="inlineStr">
        <is>
          <t>Provision for credit losses</t>
        </is>
      </c>
    </row>
    <row r="106">
      <c r="A106" s="4" t="inlineStr">
        <is>
          <t>Balance at end of period</t>
        </is>
      </c>
      <c r="C106" s="6" t="n">
        <v>1408</v>
      </c>
    </row>
    <row r="107">
      <c r="A107" s="4" t="inlineStr">
        <is>
          <t>Business and government [member] | Net Amount [member]</t>
        </is>
      </c>
    </row>
    <row r="108">
      <c r="A108" s="3" t="inlineStr">
        <is>
          <t>Disclosure of detailed information about financial instruments [line items]</t>
        </is>
      </c>
    </row>
    <row r="109">
      <c r="A109" s="4" t="inlineStr">
        <is>
          <t>Balance at beginning of period</t>
        </is>
      </c>
      <c r="B109" s="6" t="n">
        <v>1372</v>
      </c>
    </row>
    <row r="110">
      <c r="A110" s="3" t="inlineStr">
        <is>
          <t>Provision for credit losses</t>
        </is>
      </c>
    </row>
    <row r="111">
      <c r="A111" s="4" t="inlineStr">
        <is>
          <t>Balance at end of period</t>
        </is>
      </c>
      <c r="B111" s="6" t="n">
        <v>1594</v>
      </c>
      <c r="C111" s="6" t="n">
        <v>1372</v>
      </c>
      <c r="D111" s="6" t="n">
        <v>1594</v>
      </c>
    </row>
    <row r="112">
      <c r="A112" s="4" t="inlineStr">
        <is>
          <t>Business and government [member] | Allowance for credit losses [member]</t>
        </is>
      </c>
    </row>
    <row r="113">
      <c r="A113" s="3" t="inlineStr">
        <is>
          <t>Disclosure of detailed information about financial instruments [line items]</t>
        </is>
      </c>
    </row>
    <row r="114">
      <c r="A114" s="4" t="inlineStr">
        <is>
          <t>Balance at beginning of period</t>
        </is>
      </c>
      <c r="D114" s="6" t="n">
        <v>1077</v>
      </c>
    </row>
    <row r="115">
      <c r="A115" s="3" t="inlineStr">
        <is>
          <t>Provision for credit losses</t>
        </is>
      </c>
    </row>
    <row r="116">
      <c r="A116" s="4" t="inlineStr">
        <is>
          <t>Balance at end of period</t>
        </is>
      </c>
      <c r="B116" s="6" t="n">
        <v>1594</v>
      </c>
      <c r="D116" s="6" t="n">
        <v>1594</v>
      </c>
      <c r="E116" s="6" t="n">
        <v>1082</v>
      </c>
    </row>
    <row r="117">
      <c r="A117" s="4" t="inlineStr">
        <is>
          <t>Stage 1 [member] | Allowance for credit losses [member]</t>
        </is>
      </c>
    </row>
    <row r="118">
      <c r="A118" s="3" t="inlineStr">
        <is>
          <t>Disclosure of detailed information about financial instruments [line items]</t>
        </is>
      </c>
    </row>
    <row r="119">
      <c r="A119" s="4" t="inlineStr">
        <is>
          <t>Balance at beginning of period</t>
        </is>
      </c>
      <c r="D119" s="6" t="n">
        <v>1312</v>
      </c>
    </row>
    <row r="120">
      <c r="A120" s="3" t="inlineStr">
        <is>
          <t>Provision for credit losses</t>
        </is>
      </c>
    </row>
    <row r="121">
      <c r="A121" s="4" t="inlineStr">
        <is>
          <t>Balance at end of period</t>
        </is>
      </c>
      <c r="B121" s="6" t="n">
        <v>1886</v>
      </c>
      <c r="D121" s="6" t="n">
        <v>1886</v>
      </c>
      <c r="E121" s="6" t="n">
        <v>1331</v>
      </c>
    </row>
    <row r="122">
      <c r="A122" s="4" t="inlineStr">
        <is>
          <t>Stage 1 [member] | Residential mortgages [member]</t>
        </is>
      </c>
    </row>
    <row r="123">
      <c r="A123" s="3" t="inlineStr">
        <is>
          <t>Disclosure of detailed information about financial instruments [line items]</t>
        </is>
      </c>
    </row>
    <row r="124">
      <c r="A124" s="4" t="inlineStr">
        <is>
          <t>Balance at beginning of period</t>
        </is>
      </c>
      <c r="B124" s="6" t="n">
        <v>153</v>
      </c>
      <c r="C124" s="6" t="n">
        <v>133</v>
      </c>
      <c r="D124" s="6" t="n">
        <v>126</v>
      </c>
    </row>
    <row r="125">
      <c r="A125" s="3" t="inlineStr">
        <is>
          <t>Provision for credit losses</t>
        </is>
      </c>
    </row>
    <row r="126">
      <c r="A126" s="4" t="inlineStr">
        <is>
          <t>Remeasurement</t>
        </is>
      </c>
      <c r="B126" s="6" t="n">
        <v>3</v>
      </c>
      <c r="C126" s="6" t="n">
        <v>29</v>
      </c>
      <c r="D126" s="6" t="n">
        <v>24</v>
      </c>
    </row>
    <row r="127">
      <c r="A127" s="4" t="inlineStr">
        <is>
          <t>Newly originated or purchased financial assets</t>
        </is>
      </c>
      <c r="B127" s="6" t="n">
        <v>8</v>
      </c>
      <c r="C127" s="6" t="n">
        <v>13</v>
      </c>
      <c r="D127" s="6" t="n">
        <v>27</v>
      </c>
    </row>
    <row r="128">
      <c r="A128" s="4" t="inlineStr">
        <is>
          <t>Derecognition of financial assets and maturities</t>
        </is>
      </c>
      <c r="B128" s="6" t="n">
        <v>-2</v>
      </c>
      <c r="D128" s="6" t="n">
        <v>-2</v>
      </c>
    </row>
    <row r="129">
      <c r="A129" s="4" t="inlineStr">
        <is>
          <t>Changes in models and methodologies</t>
        </is>
      </c>
      <c r="D129" s="6" t="n">
        <v>7</v>
      </c>
    </row>
    <row r="130">
      <c r="A130" s="4" t="inlineStr">
        <is>
          <t>Transfer to (from)stage 1</t>
        </is>
      </c>
      <c r="B130" s="6" t="n">
        <v>40</v>
      </c>
      <c r="C130" s="6" t="n">
        <v>16</v>
      </c>
      <c r="D130" s="6" t="n">
        <v>71</v>
      </c>
    </row>
    <row r="131">
      <c r="A131" s="4" t="inlineStr">
        <is>
          <t>Transfer to (from)stage 2</t>
        </is>
      </c>
      <c r="B131" s="6" t="n">
        <v>-5</v>
      </c>
      <c r="C131" s="6" t="n">
        <v>-4</v>
      </c>
      <c r="D131" s="6" t="n">
        <v>-14</v>
      </c>
    </row>
    <row r="132">
      <c r="A132" s="4" t="inlineStr">
        <is>
          <t>Foreign exchange and other movements</t>
        </is>
      </c>
      <c r="B132" s="6" t="n">
        <v>-6</v>
      </c>
      <c r="C132" s="6" t="n">
        <v>-34</v>
      </c>
      <c r="D132" s="6" t="n">
        <v>-48</v>
      </c>
    </row>
    <row r="133">
      <c r="A133" s="4" t="inlineStr">
        <is>
          <t>Balance at end of period</t>
        </is>
      </c>
      <c r="B133" s="6" t="n">
        <v>191</v>
      </c>
      <c r="C133" s="6" t="n">
        <v>153</v>
      </c>
      <c r="D133" s="6" t="n">
        <v>191</v>
      </c>
    </row>
    <row r="134">
      <c r="A134" s="4" t="inlineStr">
        <is>
          <t>Stage 1 [member] | Residential mortgages [member] | Allowance for credit losses [member]</t>
        </is>
      </c>
    </row>
    <row r="135">
      <c r="A135" s="3" t="inlineStr">
        <is>
          <t>Disclosure of detailed information about financial instruments [line items]</t>
        </is>
      </c>
    </row>
    <row r="136">
      <c r="A136" s="4" t="inlineStr">
        <is>
          <t>Balance at beginning of period</t>
        </is>
      </c>
      <c r="D136" s="6" t="n">
        <v>126</v>
      </c>
    </row>
    <row r="137">
      <c r="A137" s="3" t="inlineStr">
        <is>
          <t>Provision for credit losses</t>
        </is>
      </c>
    </row>
    <row r="138">
      <c r="A138" s="4" t="inlineStr">
        <is>
          <t>Balance at end of period</t>
        </is>
      </c>
      <c r="B138" s="6" t="n">
        <v>191</v>
      </c>
      <c r="D138" s="6" t="n">
        <v>191</v>
      </c>
      <c r="E138" s="6" t="n">
        <v>127</v>
      </c>
    </row>
    <row r="139">
      <c r="A139" s="4" t="inlineStr">
        <is>
          <t>Stage 1 [member] | Loans to consumers [member]</t>
        </is>
      </c>
    </row>
    <row r="140">
      <c r="A140" s="3" t="inlineStr">
        <is>
          <t>Disclosure of detailed information about financial instruments [line items]</t>
        </is>
      </c>
    </row>
    <row r="141">
      <c r="A141" s="4" t="inlineStr">
        <is>
          <t>Balance at beginning of period</t>
        </is>
      </c>
      <c r="B141" s="6" t="n">
        <v>716</v>
      </c>
      <c r="C141" s="6" t="n">
        <v>619</v>
      </c>
      <c r="D141" s="6" t="n">
        <v>609</v>
      </c>
    </row>
    <row r="142">
      <c r="A142" s="3" t="inlineStr">
        <is>
          <t>Provision for credit losses</t>
        </is>
      </c>
    </row>
    <row r="143">
      <c r="A143" s="4" t="inlineStr">
        <is>
          <t>Remeasurement</t>
        </is>
      </c>
      <c r="B143" s="6" t="n">
        <v>-35</v>
      </c>
      <c r="C143" s="6" t="n">
        <v>-31</v>
      </c>
      <c r="D143" s="6" t="n">
        <v>-208</v>
      </c>
    </row>
    <row r="144">
      <c r="A144" s="4" t="inlineStr">
        <is>
          <t>Newly originated or purchased financial assets</t>
        </is>
      </c>
      <c r="B144" s="6" t="n">
        <v>83</v>
      </c>
      <c r="C144" s="6" t="n">
        <v>140</v>
      </c>
      <c r="D144" s="6" t="n">
        <v>321</v>
      </c>
    </row>
    <row r="145">
      <c r="A145" s="4" t="inlineStr">
        <is>
          <t>Derecognition of financial assets and maturities</t>
        </is>
      </c>
      <c r="B145" s="6" t="n">
        <v>-19</v>
      </c>
      <c r="C145" s="6" t="n">
        <v>-21</v>
      </c>
      <c r="D145" s="6" t="n">
        <v>-64</v>
      </c>
    </row>
    <row r="146">
      <c r="A146" s="4" t="inlineStr">
        <is>
          <t>Changes in models and methodologies</t>
        </is>
      </c>
      <c r="D146" s="6" t="n">
        <v>16</v>
      </c>
    </row>
    <row r="147">
      <c r="A147" s="4" t="inlineStr">
        <is>
          <t>Transfer to (from)stage 1</t>
        </is>
      </c>
      <c r="B147" s="6" t="n">
        <v>196</v>
      </c>
      <c r="C147" s="6" t="n">
        <v>116</v>
      </c>
      <c r="D147" s="6" t="n">
        <v>443</v>
      </c>
    </row>
    <row r="148">
      <c r="A148" s="4" t="inlineStr">
        <is>
          <t>Transfer to (from)stage 2</t>
        </is>
      </c>
      <c r="B148" s="6" t="n">
        <v>-75</v>
      </c>
      <c r="C148" s="6" t="n">
        <v>-78</v>
      </c>
      <c r="D148" s="6" t="n">
        <v>-204</v>
      </c>
    </row>
    <row r="149">
      <c r="A149" s="4" t="inlineStr">
        <is>
          <t>Transfer to (from)stage 3</t>
        </is>
      </c>
      <c r="B149" s="6" t="n">
        <v>-2</v>
      </c>
      <c r="C149" s="6" t="n">
        <v>-1</v>
      </c>
      <c r="D149" s="6" t="n">
        <v>-4</v>
      </c>
    </row>
    <row r="150">
      <c r="A150" s="4" t="inlineStr">
        <is>
          <t>Foreign exchange and other movements</t>
        </is>
      </c>
      <c r="B150" s="6" t="n">
        <v>-21</v>
      </c>
      <c r="C150" s="6" t="n">
        <v>-28</v>
      </c>
      <c r="D150" s="6" t="n">
        <v>-66</v>
      </c>
    </row>
    <row r="151">
      <c r="A151" s="4" t="inlineStr">
        <is>
          <t>Balance at end of period</t>
        </is>
      </c>
      <c r="B151" s="6" t="n">
        <v>843</v>
      </c>
      <c r="C151" s="6" t="n">
        <v>716</v>
      </c>
      <c r="D151" s="6" t="n">
        <v>843</v>
      </c>
    </row>
    <row r="152">
      <c r="A152" s="4" t="inlineStr">
        <is>
          <t>Stage 1 [member] | Loans to consumers [member] | Allowance for credit losses [member]</t>
        </is>
      </c>
    </row>
    <row r="153">
      <c r="A153" s="3" t="inlineStr">
        <is>
          <t>Disclosure of detailed information about financial instruments [line items]</t>
        </is>
      </c>
    </row>
    <row r="154">
      <c r="A154" s="4" t="inlineStr">
        <is>
          <t>Balance at beginning of period</t>
        </is>
      </c>
      <c r="D154" s="6" t="n">
        <v>609</v>
      </c>
    </row>
    <row r="155">
      <c r="A155" s="3" t="inlineStr">
        <is>
          <t>Provision for credit losses</t>
        </is>
      </c>
    </row>
    <row r="156">
      <c r="A156" s="4" t="inlineStr">
        <is>
          <t>Balance at end of period</t>
        </is>
      </c>
      <c r="B156" s="6" t="n">
        <v>843</v>
      </c>
      <c r="D156" s="6" t="n">
        <v>843</v>
      </c>
      <c r="E156" s="6" t="n">
        <v>602</v>
      </c>
    </row>
    <row r="157">
      <c r="A157" s="4" t="inlineStr">
        <is>
          <t>Stage 1 [member] | Credit Card [member]</t>
        </is>
      </c>
    </row>
    <row r="158">
      <c r="A158" s="3" t="inlineStr">
        <is>
          <t>Disclosure of detailed information about financial instruments [line items]</t>
        </is>
      </c>
    </row>
    <row r="159">
      <c r="A159" s="4" t="inlineStr">
        <is>
          <t>Balance at beginning of period</t>
        </is>
      </c>
      <c r="B159" s="6" t="n">
        <v>452</v>
      </c>
      <c r="C159" s="6" t="n">
        <v>407</v>
      </c>
      <c r="D159" s="6" t="n">
        <v>424</v>
      </c>
    </row>
    <row r="160">
      <c r="A160" s="3" t="inlineStr">
        <is>
          <t>Provision for credit losses</t>
        </is>
      </c>
    </row>
    <row r="161">
      <c r="A161" s="4" t="inlineStr">
        <is>
          <t>Remeasurement</t>
        </is>
      </c>
      <c r="B161" s="6" t="n">
        <v>-11</v>
      </c>
      <c r="C161" s="6" t="n">
        <v>-19</v>
      </c>
      <c r="D161" s="6" t="n">
        <v>-105</v>
      </c>
    </row>
    <row r="162">
      <c r="A162" s="4" t="inlineStr">
        <is>
          <t>Newly originated or purchased financial assets</t>
        </is>
      </c>
      <c r="B162" s="6" t="n">
        <v>31</v>
      </c>
      <c r="C162" s="6" t="n">
        <v>56</v>
      </c>
      <c r="D162" s="6" t="n">
        <v>133</v>
      </c>
    </row>
    <row r="163">
      <c r="A163" s="4" t="inlineStr">
        <is>
          <t>Derecognition of financial assets and maturities</t>
        </is>
      </c>
      <c r="B163" s="6" t="n">
        <v>-19</v>
      </c>
      <c r="C163" s="6" t="n">
        <v>-15</v>
      </c>
      <c r="D163" s="6" t="n">
        <v>-50</v>
      </c>
    </row>
    <row r="164">
      <c r="A164" s="4" t="inlineStr">
        <is>
          <t>Changes in models and methodologies</t>
        </is>
      </c>
      <c r="D164" s="6" t="n">
        <v>6</v>
      </c>
    </row>
    <row r="165">
      <c r="A165" s="4" t="inlineStr">
        <is>
          <t>Transfer to (from)stage 1</t>
        </is>
      </c>
      <c r="B165" s="6" t="n">
        <v>92</v>
      </c>
      <c r="C165" s="6" t="n">
        <v>68</v>
      </c>
      <c r="D165" s="6" t="n">
        <v>222</v>
      </c>
    </row>
    <row r="166">
      <c r="A166" s="4" t="inlineStr">
        <is>
          <t>Transfer to (from)stage 2</t>
        </is>
      </c>
      <c r="B166" s="6" t="n">
        <v>-39</v>
      </c>
      <c r="C166" s="6" t="n">
        <v>-42</v>
      </c>
      <c r="D166" s="6" t="n">
        <v>-115</v>
      </c>
    </row>
    <row r="167">
      <c r="A167" s="4" t="inlineStr">
        <is>
          <t>Foreign exchange and other movements</t>
        </is>
      </c>
      <c r="B167" s="6" t="n">
        <v>-4</v>
      </c>
      <c r="C167" s="6" t="n">
        <v>-3</v>
      </c>
      <c r="D167" s="6" t="n">
        <v>-13</v>
      </c>
    </row>
    <row r="168">
      <c r="A168" s="4" t="inlineStr">
        <is>
          <t>Balance at end of period</t>
        </is>
      </c>
      <c r="B168" s="6" t="n">
        <v>502</v>
      </c>
      <c r="C168" s="6" t="n">
        <v>452</v>
      </c>
      <c r="D168" s="6" t="n">
        <v>502</v>
      </c>
    </row>
    <row r="169">
      <c r="A169" s="4" t="inlineStr">
        <is>
          <t>Stage 1 [member] | Credit Card [member] | Allowance for credit losses [member]</t>
        </is>
      </c>
    </row>
    <row r="170">
      <c r="A170" s="3" t="inlineStr">
        <is>
          <t>Disclosure of detailed information about financial instruments [line items]</t>
        </is>
      </c>
    </row>
    <row r="171">
      <c r="A171" s="4" t="inlineStr">
        <is>
          <t>Balance at beginning of period</t>
        </is>
      </c>
      <c r="D171" s="6" t="n">
        <v>424</v>
      </c>
    </row>
    <row r="172">
      <c r="A172" s="3" t="inlineStr">
        <is>
          <t>Provision for credit losses</t>
        </is>
      </c>
    </row>
    <row r="173">
      <c r="A173" s="4" t="inlineStr">
        <is>
          <t>Balance at end of period</t>
        </is>
      </c>
      <c r="B173" s="6" t="n">
        <v>502</v>
      </c>
      <c r="D173" s="6" t="n">
        <v>502</v>
      </c>
      <c r="E173" s="6" t="n">
        <v>443</v>
      </c>
    </row>
    <row r="174">
      <c r="A174" s="4" t="inlineStr">
        <is>
          <t>Stage 1 [member] | Business and government [member]</t>
        </is>
      </c>
    </row>
    <row r="175">
      <c r="A175" s="3" t="inlineStr">
        <is>
          <t>Provision for credit losses</t>
        </is>
      </c>
    </row>
    <row r="176">
      <c r="A176" s="4" t="inlineStr">
        <is>
          <t>Remeasurement</t>
        </is>
      </c>
      <c r="B176" s="6" t="n">
        <v>59</v>
      </c>
      <c r="C176" s="6" t="n">
        <v>60</v>
      </c>
      <c r="D176" s="6" t="n">
        <v>104</v>
      </c>
    </row>
    <row r="177">
      <c r="A177" s="4" t="inlineStr">
        <is>
          <t>Newly originated or purchased financial assets</t>
        </is>
      </c>
      <c r="B177" s="6" t="n">
        <v>92</v>
      </c>
      <c r="C177" s="6" t="n">
        <v>81</v>
      </c>
      <c r="D177" s="6" t="n">
        <v>212</v>
      </c>
    </row>
    <row r="178">
      <c r="A178" s="4" t="inlineStr">
        <is>
          <t>Derecognition of financial assets and maturities</t>
        </is>
      </c>
      <c r="B178" s="6" t="n">
        <v>-52</v>
      </c>
      <c r="C178" s="6" t="n">
        <v>-45</v>
      </c>
      <c r="D178" s="6" t="n">
        <v>-129</v>
      </c>
    </row>
    <row r="179">
      <c r="A179" s="4" t="inlineStr">
        <is>
          <t>Changes in models and methodologies</t>
        </is>
      </c>
      <c r="B179" s="6" t="n">
        <v>-1</v>
      </c>
      <c r="D179" s="6" t="n">
        <v>12</v>
      </c>
    </row>
    <row r="180">
      <c r="A180" s="4" t="inlineStr">
        <is>
          <t>Transfer to (from)stage 1</t>
        </is>
      </c>
      <c r="B180" s="6" t="n">
        <v>13</v>
      </c>
      <c r="C180" s="6" t="n">
        <v>14</v>
      </c>
      <c r="D180" s="6" t="n">
        <v>35</v>
      </c>
    </row>
    <row r="181">
      <c r="A181" s="4" t="inlineStr">
        <is>
          <t>Transfer to (from)stage 2</t>
        </is>
      </c>
      <c r="B181" s="6" t="n">
        <v>-12</v>
      </c>
      <c r="C181" s="6" t="n">
        <v>-3</v>
      </c>
      <c r="D181" s="6" t="n">
        <v>-18</v>
      </c>
    </row>
    <row r="182">
      <c r="A182" s="4" t="inlineStr">
        <is>
          <t>Transfer to (from)stage 3</t>
        </is>
      </c>
      <c r="D182" s="6" t="n">
        <v>-2</v>
      </c>
    </row>
    <row r="183">
      <c r="A183" s="4" t="inlineStr">
        <is>
          <t>Foreign exchange and other movements</t>
        </is>
      </c>
      <c r="B183" s="6" t="n">
        <v>-6</v>
      </c>
      <c r="C183" s="6" t="n">
        <v>2</v>
      </c>
      <c r="D183" s="6" t="n">
        <v>-6</v>
      </c>
    </row>
    <row r="184">
      <c r="A184" s="4" t="inlineStr">
        <is>
          <t>Balance at end of period including off-balance sheet exposures</t>
        </is>
      </c>
      <c r="B184" s="6" t="n">
        <v>399</v>
      </c>
      <c r="C184" s="6" t="n">
        <v>306</v>
      </c>
      <c r="D184" s="6" t="n">
        <v>399</v>
      </c>
    </row>
    <row r="185">
      <c r="A185" s="4" t="inlineStr">
        <is>
          <t>Less: Allowance for credit losses on off-balance sheet exposures</t>
        </is>
      </c>
      <c r="B185" s="6" t="n">
        <v>-49</v>
      </c>
      <c r="C185" s="6" t="n">
        <v>-24</v>
      </c>
      <c r="D185" s="6" t="n">
        <v>-49</v>
      </c>
    </row>
    <row r="186">
      <c r="A186" s="4" t="inlineStr">
        <is>
          <t>Stage 1 [member] | Business and government [member] | Gross carrying amount [member]</t>
        </is>
      </c>
    </row>
    <row r="187">
      <c r="A187" s="3" t="inlineStr">
        <is>
          <t>Disclosure of detailed information about financial instruments [line items]</t>
        </is>
      </c>
    </row>
    <row r="188">
      <c r="A188" s="4" t="inlineStr">
        <is>
          <t>Balance at beginning of period</t>
        </is>
      </c>
      <c r="B188" s="6" t="n">
        <v>306</v>
      </c>
      <c r="C188" s="6" t="n">
        <v>197</v>
      </c>
      <c r="D188" s="6" t="n">
        <v>191</v>
      </c>
    </row>
    <row r="189">
      <c r="A189" s="3" t="inlineStr">
        <is>
          <t>Provision for credit losses</t>
        </is>
      </c>
    </row>
    <row r="190">
      <c r="A190" s="4" t="inlineStr">
        <is>
          <t>Balance at end of period</t>
        </is>
      </c>
      <c r="C190" s="6" t="n">
        <v>306</v>
      </c>
    </row>
    <row r="191">
      <c r="A191" s="4" t="inlineStr">
        <is>
          <t>Stage 1 [member] | Business and government [member] | Net Amount [member]</t>
        </is>
      </c>
    </row>
    <row r="192">
      <c r="A192" s="3" t="inlineStr">
        <is>
          <t>Disclosure of detailed information about financial instruments [line items]</t>
        </is>
      </c>
    </row>
    <row r="193">
      <c r="A193" s="4" t="inlineStr">
        <is>
          <t>Balance at beginning of period</t>
        </is>
      </c>
      <c r="B193" s="6" t="n">
        <v>282</v>
      </c>
    </row>
    <row r="194">
      <c r="A194" s="3" t="inlineStr">
        <is>
          <t>Provision for credit losses</t>
        </is>
      </c>
    </row>
    <row r="195">
      <c r="A195" s="4" t="inlineStr">
        <is>
          <t>Balance at end of period</t>
        </is>
      </c>
      <c r="B195" s="6" t="n">
        <v>350</v>
      </c>
      <c r="C195" s="6" t="n">
        <v>282</v>
      </c>
      <c r="D195" s="6" t="n">
        <v>350</v>
      </c>
    </row>
    <row r="196">
      <c r="A196" s="4" t="inlineStr">
        <is>
          <t>Stage 1 [member] | Business and government [member] | Allowance for credit losses [member]</t>
        </is>
      </c>
    </row>
    <row r="197">
      <c r="A197" s="3" t="inlineStr">
        <is>
          <t>Disclosure of detailed information about financial instruments [line items]</t>
        </is>
      </c>
    </row>
    <row r="198">
      <c r="A198" s="4" t="inlineStr">
        <is>
          <t>Balance at beginning of period</t>
        </is>
      </c>
      <c r="D198" s="6" t="n">
        <v>153</v>
      </c>
    </row>
    <row r="199">
      <c r="A199" s="3" t="inlineStr">
        <is>
          <t>Provision for credit losses</t>
        </is>
      </c>
    </row>
    <row r="200">
      <c r="A200" s="4" t="inlineStr">
        <is>
          <t>Balance at end of period</t>
        </is>
      </c>
      <c r="B200" s="6" t="n">
        <v>350</v>
      </c>
      <c r="D200" s="6" t="n">
        <v>350</v>
      </c>
      <c r="E200" s="6" t="n">
        <v>159</v>
      </c>
    </row>
    <row r="201">
      <c r="A201" s="4" t="inlineStr">
        <is>
          <t>Stage 2 [member] | Allowance for credit losses [member]</t>
        </is>
      </c>
    </row>
    <row r="202">
      <c r="A202" s="3" t="inlineStr">
        <is>
          <t>Disclosure of detailed information about financial instruments [line items]</t>
        </is>
      </c>
    </row>
    <row r="203">
      <c r="A203" s="4" t="inlineStr">
        <is>
          <t>Balance at beginning of period</t>
        </is>
      </c>
      <c r="D203" s="6" t="n">
        <v>2170</v>
      </c>
    </row>
    <row r="204">
      <c r="A204" s="3" t="inlineStr">
        <is>
          <t>Provision for credit losses</t>
        </is>
      </c>
    </row>
    <row r="205">
      <c r="A205" s="4" t="inlineStr">
        <is>
          <t>Balance at end of period</t>
        </is>
      </c>
      <c r="B205" s="6" t="n">
        <v>3559</v>
      </c>
      <c r="D205" s="6" t="n">
        <v>3559</v>
      </c>
      <c r="E205" s="6" t="n">
        <v>2193</v>
      </c>
    </row>
    <row r="206">
      <c r="A206" s="4" t="inlineStr">
        <is>
          <t>Stage 2 [member] | Residential mortgages [member]</t>
        </is>
      </c>
    </row>
    <row r="207">
      <c r="A207" s="3" t="inlineStr">
        <is>
          <t>Disclosure of detailed information about financial instruments [line items]</t>
        </is>
      </c>
    </row>
    <row r="208">
      <c r="A208" s="4" t="inlineStr">
        <is>
          <t>Balance at beginning of period</t>
        </is>
      </c>
      <c r="B208" s="6" t="n">
        <v>257</v>
      </c>
      <c r="C208" s="6" t="n">
        <v>218</v>
      </c>
      <c r="D208" s="6" t="n">
        <v>229</v>
      </c>
    </row>
    <row r="209">
      <c r="A209" s="3" t="inlineStr">
        <is>
          <t>Provision for credit losses</t>
        </is>
      </c>
    </row>
    <row r="210">
      <c r="A210" s="4" t="inlineStr">
        <is>
          <t>Remeasurement</t>
        </is>
      </c>
      <c r="B210" s="6" t="n">
        <v>79</v>
      </c>
      <c r="C210" s="6" t="n">
        <v>48</v>
      </c>
      <c r="D210" s="6" t="n">
        <v>137</v>
      </c>
    </row>
    <row r="211">
      <c r="A211" s="4" t="inlineStr">
        <is>
          <t>Derecognition of financial assets and maturities</t>
        </is>
      </c>
      <c r="B211" s="6" t="n">
        <v>-6</v>
      </c>
      <c r="C211" s="6" t="n">
        <v>-2</v>
      </c>
      <c r="D211" s="6" t="n">
        <v>-10</v>
      </c>
    </row>
    <row r="212">
      <c r="A212" s="4" t="inlineStr">
        <is>
          <t>Changes in models and methodologies</t>
        </is>
      </c>
      <c r="D212" s="6" t="n">
        <v>6</v>
      </c>
    </row>
    <row r="213">
      <c r="A213" s="4" t="inlineStr">
        <is>
          <t>Transfer to (from)stage 1</t>
        </is>
      </c>
      <c r="B213" s="6" t="n">
        <v>-34</v>
      </c>
      <c r="C213" s="6" t="n">
        <v>-12</v>
      </c>
      <c r="D213" s="6" t="n">
        <v>-59</v>
      </c>
    </row>
    <row r="214">
      <c r="A214" s="4" t="inlineStr">
        <is>
          <t>Transfer to (from)stage 2</t>
        </is>
      </c>
      <c r="B214" s="6" t="n">
        <v>23</v>
      </c>
      <c r="C214" s="6" t="n">
        <v>27</v>
      </c>
      <c r="D214" s="6" t="n">
        <v>74</v>
      </c>
    </row>
    <row r="215">
      <c r="A215" s="4" t="inlineStr">
        <is>
          <t>Transfer to (from)stage 3</t>
        </is>
      </c>
      <c r="B215" s="6" t="n">
        <v>-11</v>
      </c>
      <c r="C215" s="6" t="n">
        <v>-12</v>
      </c>
      <c r="D215" s="6" t="n">
        <v>-34</v>
      </c>
    </row>
    <row r="216">
      <c r="A216" s="4" t="inlineStr">
        <is>
          <t>Foreign exchange and other movements</t>
        </is>
      </c>
      <c r="B216" s="6" t="n">
        <v>-1</v>
      </c>
      <c r="C216" s="6" t="n">
        <v>-10</v>
      </c>
      <c r="D216" s="6" t="n">
        <v>-36</v>
      </c>
    </row>
    <row r="217">
      <c r="A217" s="4" t="inlineStr">
        <is>
          <t>Balance at end of period</t>
        </is>
      </c>
      <c r="B217" s="6" t="n">
        <v>307</v>
      </c>
      <c r="C217" s="6" t="n">
        <v>257</v>
      </c>
      <c r="D217" s="6" t="n">
        <v>307</v>
      </c>
    </row>
    <row r="218">
      <c r="A218" s="4" t="inlineStr">
        <is>
          <t>Stage 2 [member] | Residential mortgages [member] | Allowance for credit losses [member]</t>
        </is>
      </c>
    </row>
    <row r="219">
      <c r="A219" s="3" t="inlineStr">
        <is>
          <t>Disclosure of detailed information about financial instruments [line items]</t>
        </is>
      </c>
    </row>
    <row r="220">
      <c r="A220" s="4" t="inlineStr">
        <is>
          <t>Balance at beginning of period</t>
        </is>
      </c>
      <c r="D220" s="6" t="n">
        <v>229</v>
      </c>
    </row>
    <row r="221">
      <c r="A221" s="3" t="inlineStr">
        <is>
          <t>Provision for credit losses</t>
        </is>
      </c>
    </row>
    <row r="222">
      <c r="A222" s="4" t="inlineStr">
        <is>
          <t>Balance at end of period</t>
        </is>
      </c>
      <c r="B222" s="6" t="n">
        <v>307</v>
      </c>
      <c r="D222" s="6" t="n">
        <v>307</v>
      </c>
      <c r="E222" s="6" t="n">
        <v>230</v>
      </c>
    </row>
    <row r="223">
      <c r="A223" s="4" t="inlineStr">
        <is>
          <t>Stage 2 [member] | Loans to consumers [member]</t>
        </is>
      </c>
    </row>
    <row r="224">
      <c r="A224" s="3" t="inlineStr">
        <is>
          <t>Disclosure of detailed information about financial instruments [line items]</t>
        </is>
      </c>
    </row>
    <row r="225">
      <c r="A225" s="4" t="inlineStr">
        <is>
          <t>Balance at beginning of period</t>
        </is>
      </c>
      <c r="B225" s="6" t="n">
        <v>1082</v>
      </c>
      <c r="C225" s="6" t="n">
        <v>878</v>
      </c>
      <c r="D225" s="6" t="n">
        <v>865</v>
      </c>
    </row>
    <row r="226">
      <c r="A226" s="3" t="inlineStr">
        <is>
          <t>Provision for credit losses</t>
        </is>
      </c>
    </row>
    <row r="227">
      <c r="A227" s="4" t="inlineStr">
        <is>
          <t>Remeasurement</t>
        </is>
      </c>
      <c r="B227" s="6" t="n">
        <v>542</v>
      </c>
      <c r="C227" s="6" t="n">
        <v>360</v>
      </c>
      <c r="D227" s="6" t="n">
        <v>1053</v>
      </c>
    </row>
    <row r="228">
      <c r="A228" s="4" t="inlineStr">
        <is>
          <t>Derecognition of financial assets and maturities</t>
        </is>
      </c>
      <c r="B228" s="6" t="n">
        <v>-49</v>
      </c>
      <c r="C228" s="6" t="n">
        <v>-28</v>
      </c>
      <c r="D228" s="6" t="n">
        <v>-104</v>
      </c>
    </row>
    <row r="229">
      <c r="A229" s="4" t="inlineStr">
        <is>
          <t>Changes in models and methodologies</t>
        </is>
      </c>
      <c r="D229" s="6" t="n">
        <v>33</v>
      </c>
    </row>
    <row r="230">
      <c r="A230" s="4" t="inlineStr">
        <is>
          <t>Transfer to (from)stage 1</t>
        </is>
      </c>
      <c r="B230" s="6" t="n">
        <v>-194</v>
      </c>
      <c r="C230" s="6" t="n">
        <v>-114</v>
      </c>
      <c r="D230" s="6" t="n">
        <v>-436</v>
      </c>
    </row>
    <row r="231">
      <c r="A231" s="4" t="inlineStr">
        <is>
          <t>Transfer to (from)stage 2</t>
        </is>
      </c>
      <c r="B231" s="6" t="n">
        <v>93</v>
      </c>
      <c r="C231" s="6" t="n">
        <v>96</v>
      </c>
      <c r="D231" s="6" t="n">
        <v>257</v>
      </c>
    </row>
    <row r="232">
      <c r="A232" s="4" t="inlineStr">
        <is>
          <t>Transfer to (from)stage 3</t>
        </is>
      </c>
      <c r="B232" s="6" t="n">
        <v>-77</v>
      </c>
      <c r="C232" s="6" t="n">
        <v>-87</v>
      </c>
      <c r="D232" s="6" t="n">
        <v>-253</v>
      </c>
    </row>
    <row r="233">
      <c r="A233" s="4" t="inlineStr">
        <is>
          <t>Foreign exchange and other movements</t>
        </is>
      </c>
      <c r="B233" s="6" t="n">
        <v>-14</v>
      </c>
      <c r="C233" s="6" t="n">
        <v>-23</v>
      </c>
      <c r="D233" s="6" t="n">
        <v>-32</v>
      </c>
    </row>
    <row r="234">
      <c r="A234" s="4" t="inlineStr">
        <is>
          <t>Balance at end of period</t>
        </is>
      </c>
      <c r="B234" s="6" t="n">
        <v>1383</v>
      </c>
      <c r="C234" s="6" t="n">
        <v>1082</v>
      </c>
      <c r="D234" s="6" t="n">
        <v>1383</v>
      </c>
    </row>
    <row r="235">
      <c r="A235" s="4" t="inlineStr">
        <is>
          <t>Stage 2 [member] | Loans to consumers [member] | Allowance for credit losses [member]</t>
        </is>
      </c>
    </row>
    <row r="236">
      <c r="A236" s="3" t="inlineStr">
        <is>
          <t>Disclosure of detailed information about financial instruments [line items]</t>
        </is>
      </c>
    </row>
    <row r="237">
      <c r="A237" s="4" t="inlineStr">
        <is>
          <t>Balance at beginning of period</t>
        </is>
      </c>
      <c r="D237" s="6" t="n">
        <v>865</v>
      </c>
    </row>
    <row r="238">
      <c r="A238" s="3" t="inlineStr">
        <is>
          <t>Provision for credit losses</t>
        </is>
      </c>
    </row>
    <row r="239">
      <c r="A239" s="4" t="inlineStr">
        <is>
          <t>Balance at end of period</t>
        </is>
      </c>
      <c r="B239" s="6" t="n">
        <v>1383</v>
      </c>
      <c r="D239" s="6" t="n">
        <v>1383</v>
      </c>
      <c r="E239" s="6" t="n">
        <v>868</v>
      </c>
    </row>
    <row r="240">
      <c r="A240" s="4" t="inlineStr">
        <is>
          <t>Stage 2 [member] | Credit Card [member]</t>
        </is>
      </c>
    </row>
    <row r="241">
      <c r="A241" s="3" t="inlineStr">
        <is>
          <t>Disclosure of detailed information about financial instruments [line items]</t>
        </is>
      </c>
    </row>
    <row r="242">
      <c r="A242" s="4" t="inlineStr">
        <is>
          <t>Balance at beginning of period</t>
        </is>
      </c>
      <c r="B242" s="6" t="n">
        <v>1030</v>
      </c>
      <c r="C242" s="6" t="n">
        <v>837</v>
      </c>
      <c r="D242" s="6" t="n">
        <v>831</v>
      </c>
    </row>
    <row r="243">
      <c r="A243" s="3" t="inlineStr">
        <is>
          <t>Provision for credit losses</t>
        </is>
      </c>
    </row>
    <row r="244">
      <c r="A244" s="4" t="inlineStr">
        <is>
          <t>Remeasurement</t>
        </is>
      </c>
      <c r="B244" s="6" t="n">
        <v>472</v>
      </c>
      <c r="C244" s="6" t="n">
        <v>312</v>
      </c>
      <c r="D244" s="6" t="n">
        <v>907</v>
      </c>
    </row>
    <row r="245">
      <c r="A245" s="4" t="inlineStr">
        <is>
          <t>Derecognition of financial assets and maturities</t>
        </is>
      </c>
      <c r="B245" s="6" t="n">
        <v>-14</v>
      </c>
      <c r="C245" s="6" t="n">
        <v>-15</v>
      </c>
      <c r="D245" s="6" t="n">
        <v>-44</v>
      </c>
    </row>
    <row r="246">
      <c r="A246" s="4" t="inlineStr">
        <is>
          <t>Changes in models and methodologies</t>
        </is>
      </c>
      <c r="D246" s="6" t="n">
        <v>29</v>
      </c>
    </row>
    <row r="247">
      <c r="A247" s="4" t="inlineStr">
        <is>
          <t>Transfer to (from)stage 1</t>
        </is>
      </c>
      <c r="B247" s="6" t="n">
        <v>-92</v>
      </c>
      <c r="C247" s="6" t="n">
        <v>-68</v>
      </c>
      <c r="D247" s="6" t="n">
        <v>-222</v>
      </c>
    </row>
    <row r="248">
      <c r="A248" s="4" t="inlineStr">
        <is>
          <t>Transfer to (from)stage 2</t>
        </is>
      </c>
      <c r="B248" s="6" t="n">
        <v>39</v>
      </c>
      <c r="C248" s="6" t="n">
        <v>42</v>
      </c>
      <c r="D248" s="6" t="n">
        <v>115</v>
      </c>
    </row>
    <row r="249">
      <c r="A249" s="4" t="inlineStr">
        <is>
          <t>Transfer to (from)stage 3</t>
        </is>
      </c>
      <c r="B249" s="6" t="n">
        <v>-78</v>
      </c>
      <c r="C249" s="6" t="n">
        <v>-73</v>
      </c>
      <c r="D249" s="6" t="n">
        <v>-229</v>
      </c>
    </row>
    <row r="250">
      <c r="A250" s="4" t="inlineStr">
        <is>
          <t>Foreign exchange and other movements</t>
        </is>
      </c>
      <c r="B250" s="6" t="n">
        <v>-14</v>
      </c>
      <c r="C250" s="6" t="n">
        <v>-5</v>
      </c>
      <c r="D250" s="6" t="n">
        <v>-44</v>
      </c>
    </row>
    <row r="251">
      <c r="A251" s="4" t="inlineStr">
        <is>
          <t>Balance at end of period</t>
        </is>
      </c>
      <c r="B251" s="6" t="n">
        <v>1343</v>
      </c>
      <c r="C251" s="6" t="n">
        <v>1030</v>
      </c>
      <c r="D251" s="6" t="n">
        <v>1343</v>
      </c>
    </row>
    <row r="252">
      <c r="A252" s="4" t="inlineStr">
        <is>
          <t>Stage 2 [member] | Credit Card [member] | Allowance for credit losses [member]</t>
        </is>
      </c>
    </row>
    <row r="253">
      <c r="A253" s="3" t="inlineStr">
        <is>
          <t>Disclosure of detailed information about financial instruments [line items]</t>
        </is>
      </c>
    </row>
    <row r="254">
      <c r="A254" s="4" t="inlineStr">
        <is>
          <t>Balance at beginning of period</t>
        </is>
      </c>
      <c r="D254" s="6" t="n">
        <v>831</v>
      </c>
    </row>
    <row r="255">
      <c r="A255" s="3" t="inlineStr">
        <is>
          <t>Provision for credit losses</t>
        </is>
      </c>
    </row>
    <row r="256">
      <c r="A256" s="4" t="inlineStr">
        <is>
          <t>Balance at end of period</t>
        </is>
      </c>
      <c r="B256" s="6" t="n">
        <v>1343</v>
      </c>
      <c r="D256" s="6" t="n">
        <v>1343</v>
      </c>
      <c r="E256" s="6" t="n">
        <v>850</v>
      </c>
    </row>
    <row r="257">
      <c r="A257" s="4" t="inlineStr">
        <is>
          <t>Stage 2 [member] | Business and government [member]</t>
        </is>
      </c>
    </row>
    <row r="258">
      <c r="A258" s="3" t="inlineStr">
        <is>
          <t>Provision for credit losses</t>
        </is>
      </c>
    </row>
    <row r="259">
      <c r="A259" s="4" t="inlineStr">
        <is>
          <t>Remeasurement</t>
        </is>
      </c>
      <c r="B259" s="6" t="n">
        <v>199</v>
      </c>
      <c r="C259" s="6" t="n">
        <v>173</v>
      </c>
      <c r="D259" s="6" t="n">
        <v>381</v>
      </c>
    </row>
    <row r="260">
      <c r="A260" s="4" t="inlineStr">
        <is>
          <t>Derecognition of financial assets and maturities</t>
        </is>
      </c>
      <c r="B260" s="6" t="n">
        <v>-29</v>
      </c>
      <c r="C260" s="6" t="n">
        <v>-3</v>
      </c>
      <c r="D260" s="6" t="n">
        <v>-39</v>
      </c>
    </row>
    <row r="261">
      <c r="A261" s="4" t="inlineStr">
        <is>
          <t>Changes in models and methodologies</t>
        </is>
      </c>
      <c r="B261" s="6" t="n">
        <v>1</v>
      </c>
      <c r="C261" s="6" t="n">
        <v>-1</v>
      </c>
      <c r="D261" s="6" t="n">
        <v>9</v>
      </c>
    </row>
    <row r="262">
      <c r="A262" s="4" t="inlineStr">
        <is>
          <t>Transfer to (from)stage 1</t>
        </is>
      </c>
      <c r="B262" s="6" t="n">
        <v>-13</v>
      </c>
      <c r="C262" s="6" t="n">
        <v>-14</v>
      </c>
      <c r="D262" s="6" t="n">
        <v>-35</v>
      </c>
    </row>
    <row r="263">
      <c r="A263" s="4" t="inlineStr">
        <is>
          <t>Transfer to (from)stage 2</t>
        </is>
      </c>
      <c r="B263" s="6" t="n">
        <v>14</v>
      </c>
      <c r="C263" s="6" t="n">
        <v>3</v>
      </c>
      <c r="D263" s="6" t="n">
        <v>20</v>
      </c>
    </row>
    <row r="264">
      <c r="A264" s="4" t="inlineStr">
        <is>
          <t>Transfer to (from)stage 3</t>
        </is>
      </c>
      <c r="B264" s="6" t="n">
        <v>-5</v>
      </c>
      <c r="C264" s="6" t="n">
        <v>-6</v>
      </c>
      <c r="D264" s="6" t="n">
        <v>-15</v>
      </c>
    </row>
    <row r="265">
      <c r="A265" s="4" t="inlineStr">
        <is>
          <t>Foreign exchange and other movements</t>
        </is>
      </c>
      <c r="B265" s="6" t="n">
        <v>-2</v>
      </c>
      <c r="C265" s="6" t="n">
        <v>1</v>
      </c>
      <c r="D265" s="6" t="n">
        <v>-17</v>
      </c>
    </row>
    <row r="266">
      <c r="A266" s="4" t="inlineStr">
        <is>
          <t>Balance at end of period including off-balance sheet exposures</t>
        </is>
      </c>
      <c r="B266" s="6" t="n">
        <v>567</v>
      </c>
      <c r="C266" s="6" t="n">
        <v>402</v>
      </c>
      <c r="D266" s="6" t="n">
        <v>567</v>
      </c>
    </row>
    <row r="267">
      <c r="A267" s="4" t="inlineStr">
        <is>
          <t>Less: Allowance for credit losses on off-balance sheet exposures</t>
        </is>
      </c>
      <c r="B267" s="6" t="n">
        <v>-41</v>
      </c>
      <c r="C267" s="6" t="n">
        <v>-12</v>
      </c>
      <c r="D267" s="6" t="n">
        <v>-41</v>
      </c>
    </row>
    <row r="268">
      <c r="A268" s="4" t="inlineStr">
        <is>
          <t>Stage 2 [member] | Business and government [member] | Gross carrying amount [member]</t>
        </is>
      </c>
    </row>
    <row r="269">
      <c r="A269" s="3" t="inlineStr">
        <is>
          <t>Disclosure of detailed information about financial instruments [line items]</t>
        </is>
      </c>
    </row>
    <row r="270">
      <c r="A270" s="4" t="inlineStr">
        <is>
          <t>Balance at beginning of period</t>
        </is>
      </c>
      <c r="B270" s="6" t="n">
        <v>402</v>
      </c>
      <c r="C270" s="6" t="n">
        <v>249</v>
      </c>
      <c r="D270" s="6" t="n">
        <v>263</v>
      </c>
    </row>
    <row r="271">
      <c r="A271" s="3" t="inlineStr">
        <is>
          <t>Provision for credit losses</t>
        </is>
      </c>
    </row>
    <row r="272">
      <c r="A272" s="4" t="inlineStr">
        <is>
          <t>Balance at end of period</t>
        </is>
      </c>
      <c r="C272" s="6" t="n">
        <v>402</v>
      </c>
    </row>
    <row r="273">
      <c r="A273" s="4" t="inlineStr">
        <is>
          <t>Stage 2 [member] | Business and government [member] | Net Amount [member]</t>
        </is>
      </c>
    </row>
    <row r="274">
      <c r="A274" s="3" t="inlineStr">
        <is>
          <t>Disclosure of detailed information about financial instruments [line items]</t>
        </is>
      </c>
    </row>
    <row r="275">
      <c r="A275" s="4" t="inlineStr">
        <is>
          <t>Balance at beginning of period</t>
        </is>
      </c>
      <c r="B275" s="6" t="n">
        <v>390</v>
      </c>
    </row>
    <row r="276">
      <c r="A276" s="3" t="inlineStr">
        <is>
          <t>Provision for credit losses</t>
        </is>
      </c>
    </row>
    <row r="277">
      <c r="A277" s="4" t="inlineStr">
        <is>
          <t>Balance at end of period</t>
        </is>
      </c>
      <c r="B277" s="6" t="n">
        <v>526</v>
      </c>
      <c r="C277" s="6" t="n">
        <v>390</v>
      </c>
      <c r="D277" s="6" t="n">
        <v>526</v>
      </c>
    </row>
    <row r="278">
      <c r="A278" s="4" t="inlineStr">
        <is>
          <t>Stage 2 [member] | Business and government [member] | Allowance for credit losses [member]</t>
        </is>
      </c>
    </row>
    <row r="279">
      <c r="A279" s="3" t="inlineStr">
        <is>
          <t>Disclosure of detailed information about financial instruments [line items]</t>
        </is>
      </c>
    </row>
    <row r="280">
      <c r="A280" s="4" t="inlineStr">
        <is>
          <t>Balance at beginning of period</t>
        </is>
      </c>
      <c r="D280" s="6" t="n">
        <v>245</v>
      </c>
    </row>
    <row r="281">
      <c r="A281" s="3" t="inlineStr">
        <is>
          <t>Provision for credit losses</t>
        </is>
      </c>
    </row>
    <row r="282">
      <c r="A282" s="4" t="inlineStr">
        <is>
          <t>Balance at end of period</t>
        </is>
      </c>
      <c r="B282" s="6" t="n">
        <v>526</v>
      </c>
      <c r="D282" s="6" t="n">
        <v>526</v>
      </c>
      <c r="E282" s="6" t="n">
        <v>245</v>
      </c>
    </row>
    <row r="283">
      <c r="A283" s="4" t="inlineStr">
        <is>
          <t>Stage 3 [member] | Allowance for credit losses [member]</t>
        </is>
      </c>
    </row>
    <row r="284">
      <c r="A284" s="3" t="inlineStr">
        <is>
          <t>Disclosure of detailed information about financial instruments [line items]</t>
        </is>
      </c>
    </row>
    <row r="285">
      <c r="A285" s="4" t="inlineStr">
        <is>
          <t>Balance at beginning of period</t>
        </is>
      </c>
      <c r="D285" s="6" t="n">
        <v>1595</v>
      </c>
    </row>
    <row r="286">
      <c r="A286" s="3" t="inlineStr">
        <is>
          <t>Provision for credit losses</t>
        </is>
      </c>
    </row>
    <row r="287">
      <c r="A287" s="4" t="inlineStr">
        <is>
          <t>Balance at end of period</t>
        </is>
      </c>
      <c r="B287" s="6" t="n">
        <v>1776</v>
      </c>
      <c r="D287" s="6" t="n">
        <v>1776</v>
      </c>
      <c r="E287" s="6" t="n">
        <v>1670</v>
      </c>
    </row>
    <row r="288">
      <c r="A288" s="4" t="inlineStr">
        <is>
          <t>Stage 3 [member] | Residential mortgages [member]</t>
        </is>
      </c>
    </row>
    <row r="289">
      <c r="A289" s="3" t="inlineStr">
        <is>
          <t>Disclosure of detailed information about financial instruments [line items]</t>
        </is>
      </c>
    </row>
    <row r="290">
      <c r="A290" s="4" t="inlineStr">
        <is>
          <t>Balance at beginning of period</t>
        </is>
      </c>
      <c r="B290" s="6" t="n">
        <v>296</v>
      </c>
      <c r="C290" s="6" t="n">
        <v>288</v>
      </c>
      <c r="D290" s="6" t="n">
        <v>325</v>
      </c>
    </row>
    <row r="291">
      <c r="A291" s="3" t="inlineStr">
        <is>
          <t>Provision for credit losses</t>
        </is>
      </c>
    </row>
    <row r="292">
      <c r="A292" s="4" t="inlineStr">
        <is>
          <t>Remeasurement</t>
        </is>
      </c>
      <c r="B292" s="6" t="n">
        <v>71</v>
      </c>
      <c r="C292" s="6" t="n">
        <v>38</v>
      </c>
      <c r="D292" s="6" t="n">
        <v>123</v>
      </c>
    </row>
    <row r="293">
      <c r="A293" s="4" t="inlineStr">
        <is>
          <t>Changes in models and methodologies</t>
        </is>
      </c>
      <c r="D293" s="6" t="n">
        <v>17</v>
      </c>
    </row>
    <row r="294">
      <c r="A294" s="4" t="inlineStr">
        <is>
          <t>Transfer to (from)stage 1</t>
        </is>
      </c>
      <c r="B294" s="6" t="n">
        <v>-6</v>
      </c>
      <c r="C294" s="6" t="n">
        <v>-4</v>
      </c>
      <c r="D294" s="6" t="n">
        <v>-12</v>
      </c>
    </row>
    <row r="295">
      <c r="A295" s="4" t="inlineStr">
        <is>
          <t>Transfer to (from)stage 2</t>
        </is>
      </c>
      <c r="B295" s="6" t="n">
        <v>-18</v>
      </c>
      <c r="C295" s="6" t="n">
        <v>-23</v>
      </c>
      <c r="D295" s="6" t="n">
        <v>-60</v>
      </c>
    </row>
    <row r="296">
      <c r="A296" s="4" t="inlineStr">
        <is>
          <t>Transfer to (from)stage 3</t>
        </is>
      </c>
      <c r="B296" s="6" t="n">
        <v>11</v>
      </c>
      <c r="C296" s="6" t="n">
        <v>12</v>
      </c>
      <c r="D296" s="6" t="n">
        <v>34</v>
      </c>
    </row>
    <row r="297">
      <c r="A297" s="4" t="inlineStr">
        <is>
          <t>Gross write-offs</t>
        </is>
      </c>
      <c r="B297" s="6" t="n">
        <v>-22</v>
      </c>
      <c r="C297" s="6" t="n">
        <v>-17</v>
      </c>
      <c r="D297" s="6" t="n">
        <v>-69</v>
      </c>
    </row>
    <row r="298">
      <c r="A298" s="4" t="inlineStr">
        <is>
          <t>Recoveries</t>
        </is>
      </c>
      <c r="B298" s="6" t="n">
        <v>3</v>
      </c>
      <c r="C298" s="6" t="n">
        <v>2</v>
      </c>
      <c r="D298" s="6" t="n">
        <v>12</v>
      </c>
    </row>
    <row r="299">
      <c r="A299" s="4" t="inlineStr">
        <is>
          <t>Foreign exchange and other movements</t>
        </is>
      </c>
      <c r="B299" s="6" t="n">
        <v>-11</v>
      </c>
      <c r="D299" s="6" t="n">
        <v>-46</v>
      </c>
    </row>
    <row r="300">
      <c r="A300" s="4" t="inlineStr">
        <is>
          <t>Balance at end of period</t>
        </is>
      </c>
      <c r="B300" s="6" t="n">
        <v>324</v>
      </c>
      <c r="C300" s="6" t="n">
        <v>296</v>
      </c>
      <c r="D300" s="6" t="n">
        <v>324</v>
      </c>
    </row>
    <row r="301">
      <c r="A301" s="4" t="inlineStr">
        <is>
          <t>Stage 3 [member] | Residential mortgages [member] | Allowance for credit losses [member]</t>
        </is>
      </c>
    </row>
    <row r="302">
      <c r="A302" s="3" t="inlineStr">
        <is>
          <t>Disclosure of detailed information about financial instruments [line items]</t>
        </is>
      </c>
    </row>
    <row r="303">
      <c r="A303" s="4" t="inlineStr">
        <is>
          <t>Balance at beginning of period</t>
        </is>
      </c>
      <c r="D303" s="6" t="n">
        <v>325</v>
      </c>
    </row>
    <row r="304">
      <c r="A304" s="3" t="inlineStr">
        <is>
          <t>Provision for credit losses</t>
        </is>
      </c>
    </row>
    <row r="305">
      <c r="A305" s="4" t="inlineStr">
        <is>
          <t>Balance at end of period</t>
        </is>
      </c>
      <c r="B305" s="6" t="n">
        <v>324</v>
      </c>
      <c r="D305" s="6" t="n">
        <v>324</v>
      </c>
      <c r="E305" s="6" t="n">
        <v>364</v>
      </c>
    </row>
    <row r="306">
      <c r="A306" s="4" t="inlineStr">
        <is>
          <t>Stage 3 [member] | Loans to consumers [member]</t>
        </is>
      </c>
    </row>
    <row r="307">
      <c r="A307" s="3" t="inlineStr">
        <is>
          <t>Disclosure of detailed information about financial instruments [line items]</t>
        </is>
      </c>
    </row>
    <row r="308">
      <c r="A308" s="4" t="inlineStr">
        <is>
          <t>Balance at beginning of period</t>
        </is>
      </c>
      <c r="B308" s="6" t="n">
        <v>647</v>
      </c>
      <c r="C308" s="6" t="n">
        <v>593</v>
      </c>
      <c r="D308" s="6" t="n">
        <v>591</v>
      </c>
    </row>
    <row r="309">
      <c r="A309" s="3" t="inlineStr">
        <is>
          <t>Provision for credit losses</t>
        </is>
      </c>
    </row>
    <row r="310">
      <c r="A310" s="4" t="inlineStr">
        <is>
          <t>Remeasurement</t>
        </is>
      </c>
      <c r="B310" s="6" t="n">
        <v>370</v>
      </c>
      <c r="C310" s="6" t="n">
        <v>347</v>
      </c>
      <c r="D310" s="6" t="n">
        <v>1059</v>
      </c>
    </row>
    <row r="311">
      <c r="A311" s="4" t="inlineStr">
        <is>
          <t>Changes in models and methodologies</t>
        </is>
      </c>
      <c r="D311" s="6" t="n">
        <v>16</v>
      </c>
    </row>
    <row r="312">
      <c r="A312" s="4" t="inlineStr">
        <is>
          <t>Transfer to (from)stage 1</t>
        </is>
      </c>
      <c r="B312" s="6" t="n">
        <v>-2</v>
      </c>
      <c r="C312" s="6" t="n">
        <v>-2</v>
      </c>
      <c r="D312" s="6" t="n">
        <v>-7</v>
      </c>
    </row>
    <row r="313">
      <c r="A313" s="4" t="inlineStr">
        <is>
          <t>Transfer to (from)stage 2</t>
        </is>
      </c>
      <c r="B313" s="6" t="n">
        <v>-18</v>
      </c>
      <c r="C313" s="6" t="n">
        <v>-18</v>
      </c>
      <c r="D313" s="6" t="n">
        <v>-53</v>
      </c>
    </row>
    <row r="314">
      <c r="A314" s="4" t="inlineStr">
        <is>
          <t>Transfer to (from)stage 3</t>
        </is>
      </c>
      <c r="B314" s="6" t="n">
        <v>79</v>
      </c>
      <c r="C314" s="6" t="n">
        <v>88</v>
      </c>
      <c r="D314" s="6" t="n">
        <v>257</v>
      </c>
    </row>
    <row r="315">
      <c r="A315" s="4" t="inlineStr">
        <is>
          <t>Gross write-offs</t>
        </is>
      </c>
      <c r="B315" s="6" t="n">
        <v>-376</v>
      </c>
      <c r="C315" s="6" t="n">
        <v>-412</v>
      </c>
      <c r="D315" s="6" t="n">
        <v>-1264</v>
      </c>
    </row>
    <row r="316">
      <c r="A316" s="4" t="inlineStr">
        <is>
          <t>Recoveries</t>
        </is>
      </c>
      <c r="B316" s="6" t="n">
        <v>51</v>
      </c>
      <c r="C316" s="6" t="n">
        <v>49</v>
      </c>
      <c r="D316" s="6" t="n">
        <v>166</v>
      </c>
    </row>
    <row r="317">
      <c r="A317" s="4" t="inlineStr">
        <is>
          <t>Foreign exchange and other movements</t>
        </is>
      </c>
      <c r="B317" s="6" t="n">
        <v>-17</v>
      </c>
      <c r="C317" s="6" t="n">
        <v>2</v>
      </c>
      <c r="D317" s="6" t="n">
        <v>-31</v>
      </c>
    </row>
    <row r="318">
      <c r="A318" s="4" t="inlineStr">
        <is>
          <t>Balance at end of period</t>
        </is>
      </c>
      <c r="B318" s="6" t="n">
        <v>734</v>
      </c>
      <c r="C318" s="6" t="n">
        <v>647</v>
      </c>
      <c r="D318" s="6" t="n">
        <v>734</v>
      </c>
    </row>
    <row r="319">
      <c r="A319" s="4" t="inlineStr">
        <is>
          <t>Stage 3 [member] | Loans to consumers [member] | Allowance for credit losses [member]</t>
        </is>
      </c>
    </row>
    <row r="320">
      <c r="A320" s="3" t="inlineStr">
        <is>
          <t>Disclosure of detailed information about financial instruments [line items]</t>
        </is>
      </c>
    </row>
    <row r="321">
      <c r="A321" s="4" t="inlineStr">
        <is>
          <t>Balance at beginning of period</t>
        </is>
      </c>
      <c r="D321" s="6" t="n">
        <v>591</v>
      </c>
    </row>
    <row r="322">
      <c r="A322" s="3" t="inlineStr">
        <is>
          <t>Provision for credit losses</t>
        </is>
      </c>
    </row>
    <row r="323">
      <c r="A323" s="4" t="inlineStr">
        <is>
          <t>Balance at end of period</t>
        </is>
      </c>
      <c r="B323" s="6" t="n">
        <v>734</v>
      </c>
      <c r="D323" s="6" t="n">
        <v>734</v>
      </c>
      <c r="E323" s="6" t="n">
        <v>628</v>
      </c>
    </row>
    <row r="324">
      <c r="A324" s="4" t="inlineStr">
        <is>
          <t>Stage 3 [member] | Credit Card [member]</t>
        </is>
      </c>
    </row>
    <row r="325">
      <c r="A325" s="3" t="inlineStr">
        <is>
          <t>Disclosure of detailed information about financial instruments [line items]</t>
        </is>
      </c>
    </row>
    <row r="326">
      <c r="A326" s="4" t="inlineStr">
        <is>
          <t>Balance at beginning of period</t>
        </is>
      </c>
      <c r="C326" s="6" t="n">
        <v>0</v>
      </c>
    </row>
    <row r="327">
      <c r="A327" s="3" t="inlineStr">
        <is>
          <t>Provision for credit losses</t>
        </is>
      </c>
    </row>
    <row r="328">
      <c r="A328" s="4" t="inlineStr">
        <is>
          <t>Remeasurement</t>
        </is>
      </c>
      <c r="B328" s="6" t="n">
        <v>153</v>
      </c>
      <c r="C328" s="6" t="n">
        <v>210</v>
      </c>
      <c r="D328" s="6" t="n">
        <v>568</v>
      </c>
    </row>
    <row r="329">
      <c r="A329" s="4" t="inlineStr">
        <is>
          <t>Transfer to (from)stage 3</t>
        </is>
      </c>
      <c r="B329" s="6" t="n">
        <v>78</v>
      </c>
      <c r="C329" s="6" t="n">
        <v>73</v>
      </c>
      <c r="D329" s="6" t="n">
        <v>229</v>
      </c>
    </row>
    <row r="330">
      <c r="A330" s="4" t="inlineStr">
        <is>
          <t>Gross write-offs</t>
        </is>
      </c>
      <c r="B330" s="6" t="n">
        <v>-272</v>
      </c>
      <c r="C330" s="6" t="n">
        <v>-317</v>
      </c>
      <c r="D330" s="6" t="n">
        <v>-950</v>
      </c>
    </row>
    <row r="331">
      <c r="A331" s="4" t="inlineStr">
        <is>
          <t>Recoveries</t>
        </is>
      </c>
      <c r="B331" s="6" t="n">
        <v>43</v>
      </c>
      <c r="C331" s="6" t="n">
        <v>38</v>
      </c>
      <c r="D331" s="6" t="n">
        <v>138</v>
      </c>
    </row>
    <row r="332">
      <c r="A332" s="4" t="inlineStr">
        <is>
          <t>Foreign exchange and other movements</t>
        </is>
      </c>
      <c r="B332" s="6" t="n">
        <v>-2</v>
      </c>
      <c r="C332" s="6" t="n">
        <v>-4</v>
      </c>
      <c r="D332" s="6" t="n">
        <v>15</v>
      </c>
    </row>
    <row r="333">
      <c r="A333" s="4" t="inlineStr">
        <is>
          <t>Stage 3 [member] | Business and government [member]</t>
        </is>
      </c>
    </row>
    <row r="334">
      <c r="A334" s="3" t="inlineStr">
        <is>
          <t>Provision for credit losses</t>
        </is>
      </c>
    </row>
    <row r="335">
      <c r="A335" s="4" t="inlineStr">
        <is>
          <t>Remeasurement</t>
        </is>
      </c>
      <c r="B335" s="6" t="n">
        <v>212</v>
      </c>
      <c r="C335" s="6" t="n">
        <v>143</v>
      </c>
      <c r="D335" s="6" t="n">
        <v>457</v>
      </c>
    </row>
    <row r="336">
      <c r="A336" s="4" t="inlineStr">
        <is>
          <t>Derecognition of financial assets and maturities</t>
        </is>
      </c>
      <c r="B336" s="6" t="n">
        <v>-5</v>
      </c>
      <c r="C336" s="6" t="n">
        <v>-3</v>
      </c>
      <c r="D336" s="6" t="n">
        <v>-13</v>
      </c>
    </row>
    <row r="337">
      <c r="A337" s="4" t="inlineStr">
        <is>
          <t>Transfer to (from)stage 2</t>
        </is>
      </c>
      <c r="B337" s="6" t="n">
        <v>-2</v>
      </c>
      <c r="D337" s="6" t="n">
        <v>-2</v>
      </c>
    </row>
    <row r="338">
      <c r="A338" s="4" t="inlineStr">
        <is>
          <t>Transfer to (from)stage 3</t>
        </is>
      </c>
      <c r="B338" s="6" t="n">
        <v>5</v>
      </c>
      <c r="C338" s="6" t="n">
        <v>6</v>
      </c>
      <c r="D338" s="6" t="n">
        <v>17</v>
      </c>
    </row>
    <row r="339">
      <c r="A339" s="4" t="inlineStr">
        <is>
          <t>Gross write-offs</t>
        </is>
      </c>
      <c r="B339" s="6" t="n">
        <v>-185</v>
      </c>
      <c r="C339" s="6" t="n">
        <v>-82</v>
      </c>
      <c r="D339" s="6" t="n">
        <v>-363</v>
      </c>
    </row>
    <row r="340">
      <c r="A340" s="4" t="inlineStr">
        <is>
          <t>Recoveries</t>
        </is>
      </c>
      <c r="B340" s="6" t="n">
        <v>8</v>
      </c>
      <c r="C340" s="6" t="n">
        <v>7</v>
      </c>
      <c r="D340" s="6" t="n">
        <v>21</v>
      </c>
    </row>
    <row r="341">
      <c r="A341" s="4" t="inlineStr">
        <is>
          <t>Foreign exchange and other movements</t>
        </is>
      </c>
      <c r="B341" s="6" t="n">
        <v>-15</v>
      </c>
      <c r="C341" s="6" t="n">
        <v>-23</v>
      </c>
      <c r="D341" s="6" t="n">
        <v>-78</v>
      </c>
    </row>
    <row r="342">
      <c r="A342" s="4" t="inlineStr">
        <is>
          <t>Balance at end of period including off-balance sheet exposures</t>
        </is>
      </c>
      <c r="B342" s="6" t="n">
        <v>718</v>
      </c>
      <c r="C342" s="6" t="n">
        <v>700</v>
      </c>
      <c r="D342" s="6" t="n">
        <v>718</v>
      </c>
    </row>
    <row r="343">
      <c r="A343" s="4" t="inlineStr">
        <is>
          <t>Stage 3 [member] | Business and government [member] | Gross carrying amount [member]</t>
        </is>
      </c>
    </row>
    <row r="344">
      <c r="A344" s="3" t="inlineStr">
        <is>
          <t>Disclosure of detailed information about financial instruments [line items]</t>
        </is>
      </c>
    </row>
    <row r="345">
      <c r="A345" s="4" t="inlineStr">
        <is>
          <t>Balance at beginning of period</t>
        </is>
      </c>
      <c r="B345" s="6" t="n">
        <v>700</v>
      </c>
      <c r="C345" s="6" t="n">
        <v>652</v>
      </c>
      <c r="D345" s="6" t="n">
        <v>679</v>
      </c>
    </row>
    <row r="346">
      <c r="A346" s="3" t="inlineStr">
        <is>
          <t>Provision for credit losses</t>
        </is>
      </c>
    </row>
    <row r="347">
      <c r="A347" s="4" t="inlineStr">
        <is>
          <t>Balance at end of period</t>
        </is>
      </c>
      <c r="C347" s="6" t="n">
        <v>700</v>
      </c>
    </row>
    <row r="348">
      <c r="A348" s="4" t="inlineStr">
        <is>
          <t>Stage 3 [member] | Business and government [member] | Net Amount [member]</t>
        </is>
      </c>
    </row>
    <row r="349">
      <c r="A349" s="3" t="inlineStr">
        <is>
          <t>Disclosure of detailed information about financial instruments [line items]</t>
        </is>
      </c>
    </row>
    <row r="350">
      <c r="A350" s="4" t="inlineStr">
        <is>
          <t>Balance at beginning of period</t>
        </is>
      </c>
      <c r="B350" s="6" t="n">
        <v>700</v>
      </c>
    </row>
    <row r="351">
      <c r="A351" s="3" t="inlineStr">
        <is>
          <t>Provision for credit losses</t>
        </is>
      </c>
    </row>
    <row r="352">
      <c r="A352" s="4" t="inlineStr">
        <is>
          <t>Balance at end of period</t>
        </is>
      </c>
      <c r="B352" s="6" t="n">
        <v>718</v>
      </c>
      <c r="C352" s="5" t="n">
        <v>700</v>
      </c>
      <c r="D352" s="6" t="n">
        <v>718</v>
      </c>
    </row>
    <row r="353">
      <c r="A353" s="4" t="inlineStr">
        <is>
          <t>Stage 3 [member] | Business and government [member] | Allowance for credit losses [member]</t>
        </is>
      </c>
    </row>
    <row r="354">
      <c r="A354" s="3" t="inlineStr">
        <is>
          <t>Disclosure of detailed information about financial instruments [line items]</t>
        </is>
      </c>
    </row>
    <row r="355">
      <c r="A355" s="4" t="inlineStr">
        <is>
          <t>Balance at beginning of period</t>
        </is>
      </c>
      <c r="D355" s="6" t="n">
        <v>679</v>
      </c>
    </row>
    <row r="356">
      <c r="A356" s="3" t="inlineStr">
        <is>
          <t>Provision for credit losses</t>
        </is>
      </c>
    </row>
    <row r="357">
      <c r="A357" s="4" t="inlineStr">
        <is>
          <t>Balance at end of period</t>
        </is>
      </c>
      <c r="B357" s="5" t="n">
        <v>718</v>
      </c>
      <c r="D357" s="5" t="n">
        <v>718</v>
      </c>
      <c r="E357" s="5" t="n">
        <v>6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Loans, Impaired Loans and Allowance for Credit Losses - Allowance For Credit Losses (Parenthetical) (Detail) - CAD ($) $ in Millions</t>
        </is>
      </c>
      <c r="C1" s="2" t="inlineStr">
        <is>
          <t>3 Months Ended</t>
        </is>
      </c>
      <c r="F1" s="2" t="inlineStr">
        <is>
          <t>9 Months Ended</t>
        </is>
      </c>
    </row>
    <row r="2">
      <c r="C2" s="2" t="inlineStr">
        <is>
          <t>Jul. 31, 2020</t>
        </is>
      </c>
      <c r="D2" s="2" t="inlineStr">
        <is>
          <t>Apr. 30, 2020</t>
        </is>
      </c>
      <c r="E2" s="2" t="inlineStr">
        <is>
          <t>Jul. 31, 2019</t>
        </is>
      </c>
      <c r="F2" s="2" t="inlineStr">
        <is>
          <t>Jul. 31, 2020</t>
        </is>
      </c>
      <c r="G2" s="2" t="inlineStr">
        <is>
          <t>Jul. 31, 2019</t>
        </is>
      </c>
      <c r="H2" s="2" t="inlineStr">
        <is>
          <t>Oct. 31, 2019</t>
        </is>
      </c>
    </row>
    <row r="3">
      <c r="A3" s="3" t="inlineStr">
        <is>
          <t>Disclosure of detailed information about financial instruments [line items]</t>
        </is>
      </c>
    </row>
    <row r="4">
      <c r="A4" s="4" t="inlineStr">
        <is>
          <t>Allowance for credit losses for other financial assets</t>
        </is>
      </c>
      <c r="C4" s="5" t="n">
        <v>182</v>
      </c>
      <c r="E4" s="5" t="n">
        <v>79</v>
      </c>
      <c r="F4" s="5" t="n">
        <v>182</v>
      </c>
      <c r="G4" s="5" t="n">
        <v>79</v>
      </c>
      <c r="H4" s="5" t="n">
        <v>68</v>
      </c>
    </row>
    <row r="5">
      <c r="A5" s="4" t="inlineStr">
        <is>
          <t>Interest income on impaired loans</t>
        </is>
      </c>
      <c r="B5" s="4" t="inlineStr">
        <is>
          <t>[1]</t>
        </is>
      </c>
      <c r="C5" s="5" t="n">
        <v>6420</v>
      </c>
      <c r="D5" s="5" t="n">
        <v>7066</v>
      </c>
      <c r="E5" s="5" t="n">
        <v>7490</v>
      </c>
      <c r="F5" s="6" t="n">
        <v>20873</v>
      </c>
      <c r="G5" s="5" t="n">
        <v>21745</v>
      </c>
    </row>
    <row r="6">
      <c r="A6" s="4" t="inlineStr">
        <is>
          <t>Gross impaired loans [member]</t>
        </is>
      </c>
    </row>
    <row r="7">
      <c r="A7" s="3" t="inlineStr">
        <is>
          <t>Disclosure of detailed information about financial instruments [line items]</t>
        </is>
      </c>
    </row>
    <row r="8">
      <c r="A8" s="4" t="inlineStr">
        <is>
          <t>Interest income on impaired loans</t>
        </is>
      </c>
      <c r="D8" s="5" t="n">
        <v>84</v>
      </c>
      <c r="F8" s="5" t="n">
        <v>74</v>
      </c>
    </row>
    <row r="9"/>
    <row r="10">
      <c r="A10" s="4" t="inlineStr">
        <is>
          <t>[1]</t>
        </is>
      </c>
      <c r="B10" s="4" t="inlineStr">
        <is>
          <t>Includes interest income on financial assets measured at amortized cost and FVOCI, calculated using the effective interest method, of $6,839 for the three months ended July 31, 2020 (April 30, 2020 – $7,709; July 31, 2019 – $8,348) and for the nine months ended July 31, 2020 – $22,663 (July 31, 2019 – $24,290).</t>
        </is>
      </c>
    </row>
  </sheetData>
  <mergeCells count="5">
    <mergeCell ref="A1:B2"/>
    <mergeCell ref="C1:E1"/>
    <mergeCell ref="F1:G1"/>
    <mergeCell ref="A9:G9"/>
    <mergeCell ref="B10:G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Summary of Carrying Value of Exposures by Risk Rating (Detail) - CAD ($) $ in Millions</t>
        </is>
      </c>
      <c r="B1" s="2" t="inlineStr">
        <is>
          <t>Jul. 31, 2020</t>
        </is>
      </c>
      <c r="C1" s="2" t="inlineStr">
        <is>
          <t>Apr. 30, 2020</t>
        </is>
      </c>
      <c r="D1" s="2" t="inlineStr">
        <is>
          <t>Oct. 31, 2019</t>
        </is>
      </c>
    </row>
    <row r="2">
      <c r="A2" s="3" t="inlineStr">
        <is>
          <t>Disclosure of detailed information about financial instruments [line items]</t>
        </is>
      </c>
    </row>
    <row r="3">
      <c r="A3" s="4" t="inlineStr">
        <is>
          <t>Carrying value of loans before ACL</t>
        </is>
      </c>
      <c r="B3" s="5" t="n">
        <v>620572</v>
      </c>
      <c r="C3" s="5" t="n">
        <v>631191</v>
      </c>
      <c r="D3" s="5" t="n">
        <v>597560</v>
      </c>
    </row>
    <row r="4">
      <c r="A4" s="4" t="inlineStr">
        <is>
          <t>Allowance for credit losses</t>
        </is>
      </c>
      <c r="B4" s="6" t="n">
        <v>7221</v>
      </c>
      <c r="C4" s="6" t="n">
        <v>6005</v>
      </c>
      <c r="D4" s="6" t="n">
        <v>5077</v>
      </c>
    </row>
    <row r="5">
      <c r="A5" s="4" t="inlineStr">
        <is>
          <t>Carrying value of loans net of ACL</t>
        </is>
      </c>
      <c r="B5" s="6" t="n">
        <v>613351</v>
      </c>
      <c r="C5" s="5" t="n">
        <v>625186</v>
      </c>
      <c r="D5" s="6" t="n">
        <v>592483</v>
      </c>
    </row>
    <row r="6">
      <c r="A6" s="4" t="inlineStr">
        <is>
          <t>Residential mortgages [member]</t>
        </is>
      </c>
    </row>
    <row r="7">
      <c r="A7" s="3" t="inlineStr">
        <is>
          <t>Disclosure of detailed information about financial instruments [line items]</t>
        </is>
      </c>
    </row>
    <row r="8">
      <c r="A8" s="4" t="inlineStr">
        <is>
          <t>Carrying value of loans before ACL</t>
        </is>
      </c>
      <c r="B8" s="6" t="n">
        <v>277522</v>
      </c>
      <c r="D8" s="6" t="n">
        <v>268169</v>
      </c>
    </row>
    <row r="9">
      <c r="A9" s="4" t="inlineStr">
        <is>
          <t>Allowance for credit losses</t>
        </is>
      </c>
      <c r="B9" s="6" t="n">
        <v>822</v>
      </c>
      <c r="D9" s="6" t="n">
        <v>680</v>
      </c>
    </row>
    <row r="10">
      <c r="A10" s="4" t="inlineStr">
        <is>
          <t>Carrying value of loans net of ACL</t>
        </is>
      </c>
      <c r="B10" s="6" t="n">
        <v>276700</v>
      </c>
      <c r="D10" s="6" t="n">
        <v>267489</v>
      </c>
    </row>
    <row r="11">
      <c r="A11" s="4" t="inlineStr">
        <is>
          <t>Residential mortgages [member] | Very low probability of default [member]</t>
        </is>
      </c>
    </row>
    <row r="12">
      <c r="A12" s="3" t="inlineStr">
        <is>
          <t>Disclosure of detailed information about financial instruments [line items]</t>
        </is>
      </c>
    </row>
    <row r="13">
      <c r="A13" s="4" t="inlineStr">
        <is>
          <t>Carrying value of loans before ACL</t>
        </is>
      </c>
      <c r="B13" s="6" t="n">
        <v>163571</v>
      </c>
      <c r="D13" s="6" t="n">
        <v>152229</v>
      </c>
    </row>
    <row r="14">
      <c r="A14" s="4" t="inlineStr">
        <is>
          <t>Residential mortgages [member] | Low probability of default [member]</t>
        </is>
      </c>
    </row>
    <row r="15">
      <c r="A15" s="3" t="inlineStr">
        <is>
          <t>Disclosure of detailed information about financial instruments [line items]</t>
        </is>
      </c>
    </row>
    <row r="16">
      <c r="A16" s="4" t="inlineStr">
        <is>
          <t>Carrying value of loans before ACL</t>
        </is>
      </c>
      <c r="B16" s="6" t="n">
        <v>61316</v>
      </c>
      <c r="D16" s="6" t="n">
        <v>61806</v>
      </c>
    </row>
    <row r="17">
      <c r="A17" s="4" t="inlineStr">
        <is>
          <t>Residential mortgages [member] | Medium probability of default [member]</t>
        </is>
      </c>
    </row>
    <row r="18">
      <c r="A18" s="3" t="inlineStr">
        <is>
          <t>Disclosure of detailed information about financial instruments [line items]</t>
        </is>
      </c>
    </row>
    <row r="19">
      <c r="A19" s="4" t="inlineStr">
        <is>
          <t>Carrying value of loans before ACL</t>
        </is>
      </c>
      <c r="B19" s="6" t="n">
        <v>13466</v>
      </c>
      <c r="D19" s="6" t="n">
        <v>15535</v>
      </c>
    </row>
    <row r="20">
      <c r="A20" s="4" t="inlineStr">
        <is>
          <t>Residential mortgages [member] | High probability of default [member]</t>
        </is>
      </c>
    </row>
    <row r="21">
      <c r="A21" s="3" t="inlineStr">
        <is>
          <t>Disclosure of detailed information about financial instruments [line items]</t>
        </is>
      </c>
    </row>
    <row r="22">
      <c r="A22" s="4" t="inlineStr">
        <is>
          <t>Carrying value of loans before ACL</t>
        </is>
      </c>
      <c r="B22" s="6" t="n">
        <v>4366</v>
      </c>
      <c r="D22" s="6" t="n">
        <v>4713</v>
      </c>
    </row>
    <row r="23">
      <c r="A23" s="4" t="inlineStr">
        <is>
          <t>Residential mortgages [member] | Very High probability of default [member]</t>
        </is>
      </c>
    </row>
    <row r="24">
      <c r="A24" s="3" t="inlineStr">
        <is>
          <t>Disclosure of detailed information about financial instruments [line items]</t>
        </is>
      </c>
    </row>
    <row r="25">
      <c r="A25" s="4" t="inlineStr">
        <is>
          <t>Carrying value of loans before ACL</t>
        </is>
      </c>
      <c r="B25" s="6" t="n">
        <v>1236</v>
      </c>
      <c r="D25" s="6" t="n">
        <v>1739</v>
      </c>
    </row>
    <row r="26">
      <c r="A26" s="4" t="inlineStr">
        <is>
          <t>Residential mortgages [member] | Loans not graded [member]</t>
        </is>
      </c>
    </row>
    <row r="27">
      <c r="A27" s="3" t="inlineStr">
        <is>
          <t>Disclosure of detailed information about financial instruments [line items]</t>
        </is>
      </c>
    </row>
    <row r="28">
      <c r="A28" s="4" t="inlineStr">
        <is>
          <t>Carrying value of loans before ACL</t>
        </is>
      </c>
      <c r="B28" s="6" t="n">
        <v>31924</v>
      </c>
      <c r="D28" s="6" t="n">
        <v>30317</v>
      </c>
    </row>
    <row r="29">
      <c r="A29" s="4" t="inlineStr">
        <is>
          <t>Residential mortgages [member] | Default [member]</t>
        </is>
      </c>
    </row>
    <row r="30">
      <c r="A30" s="3" t="inlineStr">
        <is>
          <t>Disclosure of detailed information about financial instruments [line items]</t>
        </is>
      </c>
    </row>
    <row r="31">
      <c r="A31" s="4" t="inlineStr">
        <is>
          <t>Carrying value of loans before ACL</t>
        </is>
      </c>
      <c r="B31" s="6" t="n">
        <v>1643</v>
      </c>
      <c r="D31" s="6" t="n">
        <v>1830</v>
      </c>
    </row>
    <row r="32">
      <c r="A32" s="4" t="inlineStr">
        <is>
          <t>Loans to consumers [member]</t>
        </is>
      </c>
    </row>
    <row r="33">
      <c r="A33" s="3" t="inlineStr">
        <is>
          <t>Disclosure of detailed information about financial instruments [line items]</t>
        </is>
      </c>
    </row>
    <row r="34">
      <c r="A34" s="4" t="inlineStr">
        <is>
          <t>Carrying value of loans before ACL</t>
        </is>
      </c>
      <c r="B34" s="6" t="n">
        <v>94286</v>
      </c>
      <c r="D34" s="6" t="n">
        <v>98631</v>
      </c>
    </row>
    <row r="35">
      <c r="A35" s="4" t="inlineStr">
        <is>
          <t>Allowance for credit losses</t>
        </is>
      </c>
      <c r="B35" s="6" t="n">
        <v>2960</v>
      </c>
      <c r="D35" s="6" t="n">
        <v>2065</v>
      </c>
    </row>
    <row r="36">
      <c r="A36" s="4" t="inlineStr">
        <is>
          <t>Carrying value of loans net of ACL</t>
        </is>
      </c>
      <c r="B36" s="6" t="n">
        <v>91326</v>
      </c>
      <c r="D36" s="6" t="n">
        <v>96566</v>
      </c>
    </row>
    <row r="37">
      <c r="A37" s="4" t="inlineStr">
        <is>
          <t>Loans to consumers [member] | Very low probability of default [member]</t>
        </is>
      </c>
    </row>
    <row r="38">
      <c r="A38" s="3" t="inlineStr">
        <is>
          <t>Disclosure of detailed information about financial instruments [line items]</t>
        </is>
      </c>
    </row>
    <row r="39">
      <c r="A39" s="4" t="inlineStr">
        <is>
          <t>Carrying value of loans before ACL</t>
        </is>
      </c>
      <c r="B39" s="6" t="n">
        <v>29580</v>
      </c>
      <c r="D39" s="6" t="n">
        <v>30080</v>
      </c>
    </row>
    <row r="40">
      <c r="A40" s="4" t="inlineStr">
        <is>
          <t>Loans to consumers [member] | Low probability of default [member]</t>
        </is>
      </c>
    </row>
    <row r="41">
      <c r="A41" s="3" t="inlineStr">
        <is>
          <t>Disclosure of detailed information about financial instruments [line items]</t>
        </is>
      </c>
    </row>
    <row r="42">
      <c r="A42" s="4" t="inlineStr">
        <is>
          <t>Carrying value of loans before ACL</t>
        </is>
      </c>
      <c r="B42" s="6" t="n">
        <v>26335</v>
      </c>
      <c r="D42" s="6" t="n">
        <v>27191</v>
      </c>
    </row>
    <row r="43">
      <c r="A43" s="4" t="inlineStr">
        <is>
          <t>Loans to consumers [member] | Medium probability of default [member]</t>
        </is>
      </c>
    </row>
    <row r="44">
      <c r="A44" s="3" t="inlineStr">
        <is>
          <t>Disclosure of detailed information about financial instruments [line items]</t>
        </is>
      </c>
    </row>
    <row r="45">
      <c r="A45" s="4" t="inlineStr">
        <is>
          <t>Carrying value of loans before ACL</t>
        </is>
      </c>
      <c r="B45" s="6" t="n">
        <v>9006</v>
      </c>
      <c r="D45" s="6" t="n">
        <v>9357</v>
      </c>
    </row>
    <row r="46">
      <c r="A46" s="4" t="inlineStr">
        <is>
          <t>Loans to consumers [member] | High probability of default [member]</t>
        </is>
      </c>
    </row>
    <row r="47">
      <c r="A47" s="3" t="inlineStr">
        <is>
          <t>Disclosure of detailed information about financial instruments [line items]</t>
        </is>
      </c>
    </row>
    <row r="48">
      <c r="A48" s="4" t="inlineStr">
        <is>
          <t>Carrying value of loans before ACL</t>
        </is>
      </c>
      <c r="B48" s="6" t="n">
        <v>10299</v>
      </c>
      <c r="D48" s="6" t="n">
        <v>11089</v>
      </c>
    </row>
    <row r="49">
      <c r="A49" s="4" t="inlineStr">
        <is>
          <t>Loans to consumers [member] | Very High probability of default [member]</t>
        </is>
      </c>
    </row>
    <row r="50">
      <c r="A50" s="3" t="inlineStr">
        <is>
          <t>Disclosure of detailed information about financial instruments [line items]</t>
        </is>
      </c>
    </row>
    <row r="51">
      <c r="A51" s="4" t="inlineStr">
        <is>
          <t>Carrying value of loans before ACL</t>
        </is>
      </c>
      <c r="B51" s="6" t="n">
        <v>1785</v>
      </c>
      <c r="D51" s="6" t="n">
        <v>1648</v>
      </c>
    </row>
    <row r="52">
      <c r="A52" s="4" t="inlineStr">
        <is>
          <t>Loans to consumers [member] | Loans not graded [member]</t>
        </is>
      </c>
    </row>
    <row r="53">
      <c r="A53" s="3" t="inlineStr">
        <is>
          <t>Disclosure of detailed information about financial instruments [line items]</t>
        </is>
      </c>
    </row>
    <row r="54">
      <c r="A54" s="4" t="inlineStr">
        <is>
          <t>Carrying value of loans before ACL</t>
        </is>
      </c>
      <c r="B54" s="6" t="n">
        <v>16177</v>
      </c>
      <c r="D54" s="6" t="n">
        <v>18172</v>
      </c>
    </row>
    <row r="55">
      <c r="A55" s="4" t="inlineStr">
        <is>
          <t>Loans to consumers [member] | Default [member]</t>
        </is>
      </c>
    </row>
    <row r="56">
      <c r="A56" s="3" t="inlineStr">
        <is>
          <t>Disclosure of detailed information about financial instruments [line items]</t>
        </is>
      </c>
    </row>
    <row r="57">
      <c r="A57" s="4" t="inlineStr">
        <is>
          <t>Carrying value of loans before ACL</t>
        </is>
      </c>
      <c r="B57" s="6" t="n">
        <v>1104</v>
      </c>
      <c r="D57" s="6" t="n">
        <v>1094</v>
      </c>
    </row>
    <row r="58">
      <c r="A58" s="4" t="inlineStr">
        <is>
          <t>Undrawn loan commitments retail [Member]</t>
        </is>
      </c>
    </row>
    <row r="59">
      <c r="A59" s="3" t="inlineStr">
        <is>
          <t>Disclosure of detailed information about financial instruments [line items]</t>
        </is>
      </c>
    </row>
    <row r="60">
      <c r="A60" s="4" t="inlineStr">
        <is>
          <t>Carrying value of undrawn loan commitments net of ACL</t>
        </is>
      </c>
      <c r="B60" s="6" t="n">
        <v>126234</v>
      </c>
      <c r="D60" s="6" t="n">
        <v>118486</v>
      </c>
    </row>
    <row r="61">
      <c r="A61" s="4" t="inlineStr">
        <is>
          <t>Undrawn loan commitments retail [Member] | Very low probability of default [member]</t>
        </is>
      </c>
    </row>
    <row r="62">
      <c r="A62" s="3" t="inlineStr">
        <is>
          <t>Disclosure of detailed information about financial instruments [line items]</t>
        </is>
      </c>
    </row>
    <row r="63">
      <c r="A63" s="4" t="inlineStr">
        <is>
          <t>Carrying value of undrawn loan commitments before ACL</t>
        </is>
      </c>
      <c r="B63" s="6" t="n">
        <v>83653</v>
      </c>
      <c r="D63" s="6" t="n">
        <v>77615</v>
      </c>
    </row>
    <row r="64">
      <c r="A64" s="4" t="inlineStr">
        <is>
          <t>Undrawn loan commitments retail [Member] | Low probability of default [member]</t>
        </is>
      </c>
    </row>
    <row r="65">
      <c r="A65" s="3" t="inlineStr">
        <is>
          <t>Disclosure of detailed information about financial instruments [line items]</t>
        </is>
      </c>
    </row>
    <row r="66">
      <c r="A66" s="4" t="inlineStr">
        <is>
          <t>Carrying value of undrawn loan commitments before ACL</t>
        </is>
      </c>
      <c r="B66" s="6" t="n">
        <v>17741</v>
      </c>
      <c r="D66" s="6" t="n">
        <v>17787</v>
      </c>
    </row>
    <row r="67">
      <c r="A67" s="4" t="inlineStr">
        <is>
          <t>Undrawn loan commitments retail [Member] | Medium probability of default [member]</t>
        </is>
      </c>
    </row>
    <row r="68">
      <c r="A68" s="3" t="inlineStr">
        <is>
          <t>Disclosure of detailed information about financial instruments [line items]</t>
        </is>
      </c>
    </row>
    <row r="69">
      <c r="A69" s="4" t="inlineStr">
        <is>
          <t>Carrying value of undrawn loan commitments before ACL</t>
        </is>
      </c>
      <c r="B69" s="6" t="n">
        <v>6055</v>
      </c>
      <c r="D69" s="6" t="n">
        <v>6298</v>
      </c>
    </row>
    <row r="70">
      <c r="A70" s="4" t="inlineStr">
        <is>
          <t>Undrawn loan commitments retail [Member] | High probability of default [member]</t>
        </is>
      </c>
    </row>
    <row r="71">
      <c r="A71" s="3" t="inlineStr">
        <is>
          <t>Disclosure of detailed information about financial instruments [line items]</t>
        </is>
      </c>
    </row>
    <row r="72">
      <c r="A72" s="4" t="inlineStr">
        <is>
          <t>Carrying value of undrawn loan commitments before ACL</t>
        </is>
      </c>
      <c r="B72" s="6" t="n">
        <v>2661</v>
      </c>
      <c r="D72" s="6" t="n">
        <v>2870</v>
      </c>
    </row>
    <row r="73">
      <c r="A73" s="4" t="inlineStr">
        <is>
          <t>Undrawn loan commitments retail [Member] | Very High probability of default [member]</t>
        </is>
      </c>
    </row>
    <row r="74">
      <c r="A74" s="3" t="inlineStr">
        <is>
          <t>Disclosure of detailed information about financial instruments [line items]</t>
        </is>
      </c>
    </row>
    <row r="75">
      <c r="A75" s="4" t="inlineStr">
        <is>
          <t>Carrying value of undrawn loan commitments before ACL</t>
        </is>
      </c>
      <c r="B75" s="6" t="n">
        <v>108</v>
      </c>
      <c r="D75" s="6" t="n">
        <v>76</v>
      </c>
    </row>
    <row r="76">
      <c r="A76" s="4" t="inlineStr">
        <is>
          <t>Undrawn loan commitments retail [Member] | Loans not graded [member]</t>
        </is>
      </c>
    </row>
    <row r="77">
      <c r="A77" s="3" t="inlineStr">
        <is>
          <t>Disclosure of detailed information about financial instruments [line items]</t>
        </is>
      </c>
    </row>
    <row r="78">
      <c r="A78" s="4" t="inlineStr">
        <is>
          <t>Carrying value of undrawn loan commitments before ACL</t>
        </is>
      </c>
      <c r="B78" s="6" t="n">
        <v>16016</v>
      </c>
      <c r="D78" s="6" t="n">
        <v>13840</v>
      </c>
    </row>
    <row r="79">
      <c r="A79" s="4" t="inlineStr">
        <is>
          <t>Business and government [member]</t>
        </is>
      </c>
    </row>
    <row r="80">
      <c r="A80" s="3" t="inlineStr">
        <is>
          <t>Disclosure of detailed information about financial instruments [line items]</t>
        </is>
      </c>
    </row>
    <row r="81">
      <c r="A81" s="4" t="inlineStr">
        <is>
          <t>Carrying value of loans before ACL</t>
        </is>
      </c>
      <c r="B81" s="6" t="n">
        <v>233414</v>
      </c>
      <c r="D81" s="6" t="n">
        <v>212972</v>
      </c>
    </row>
    <row r="82">
      <c r="A82" s="4" t="inlineStr">
        <is>
          <t>Allowance for credit losses</t>
        </is>
      </c>
      <c r="B82" s="6" t="n">
        <v>1594</v>
      </c>
      <c r="D82" s="6" t="n">
        <v>1077</v>
      </c>
    </row>
    <row r="83">
      <c r="A83" s="4" t="inlineStr">
        <is>
          <t>Carrying value of loans net of ACL</t>
        </is>
      </c>
      <c r="B83" s="6" t="n">
        <v>231820</v>
      </c>
      <c r="D83" s="6" t="n">
        <v>211895</v>
      </c>
    </row>
    <row r="84">
      <c r="A84" s="4" t="inlineStr">
        <is>
          <t>Business and government [member] | Loans not graded [member]</t>
        </is>
      </c>
    </row>
    <row r="85">
      <c r="A85" s="3" t="inlineStr">
        <is>
          <t>Disclosure of detailed information about financial instruments [line items]</t>
        </is>
      </c>
    </row>
    <row r="86">
      <c r="A86" s="4" t="inlineStr">
        <is>
          <t>Carrying value of loans before ACL</t>
        </is>
      </c>
      <c r="B86" s="6" t="n">
        <v>2088</v>
      </c>
      <c r="D86" s="6" t="n">
        <v>2049</v>
      </c>
    </row>
    <row r="87">
      <c r="A87" s="4" t="inlineStr">
        <is>
          <t>Business and government [member] | Default [member]</t>
        </is>
      </c>
    </row>
    <row r="88">
      <c r="A88" s="3" t="inlineStr">
        <is>
          <t>Disclosure of detailed information about financial instruments [line items]</t>
        </is>
      </c>
    </row>
    <row r="89">
      <c r="A89" s="4" t="inlineStr">
        <is>
          <t>Carrying value of loans before ACL</t>
        </is>
      </c>
      <c r="B89" s="6" t="n">
        <v>2401</v>
      </c>
      <c r="D89" s="6" t="n">
        <v>2211</v>
      </c>
    </row>
    <row r="90">
      <c r="A90" s="4" t="inlineStr">
        <is>
          <t>Business and government [member] | Investment grade [member]</t>
        </is>
      </c>
    </row>
    <row r="91">
      <c r="A91" s="3" t="inlineStr">
        <is>
          <t>Disclosure of detailed information about financial instruments [line items]</t>
        </is>
      </c>
    </row>
    <row r="92">
      <c r="A92" s="4" t="inlineStr">
        <is>
          <t>Carrying value of loans before ACL</t>
        </is>
      </c>
      <c r="B92" s="6" t="n">
        <v>118916</v>
      </c>
      <c r="D92" s="6" t="n">
        <v>106058</v>
      </c>
    </row>
    <row r="93">
      <c r="A93" s="4" t="inlineStr">
        <is>
          <t>Business and government [member] | Non investment grade [member]</t>
        </is>
      </c>
    </row>
    <row r="94">
      <c r="A94" s="3" t="inlineStr">
        <is>
          <t>Disclosure of detailed information about financial instruments [line items]</t>
        </is>
      </c>
    </row>
    <row r="95">
      <c r="A95" s="4" t="inlineStr">
        <is>
          <t>Carrying value of loans before ACL</t>
        </is>
      </c>
      <c r="B95" s="6" t="n">
        <v>107085</v>
      </c>
      <c r="D95" s="6" t="n">
        <v>99644</v>
      </c>
    </row>
    <row r="96">
      <c r="A96" s="4" t="inlineStr">
        <is>
          <t>Business and government [member] | Watch list [member]</t>
        </is>
      </c>
    </row>
    <row r="97">
      <c r="A97" s="3" t="inlineStr">
        <is>
          <t>Disclosure of detailed information about financial instruments [line items]</t>
        </is>
      </c>
    </row>
    <row r="98">
      <c r="A98" s="4" t="inlineStr">
        <is>
          <t>Carrying value of loans before ACL</t>
        </is>
      </c>
      <c r="B98" s="6" t="n">
        <v>2924</v>
      </c>
      <c r="D98" s="6" t="n">
        <v>3010</v>
      </c>
    </row>
    <row r="99">
      <c r="A99" s="4" t="inlineStr">
        <is>
          <t>Undrawn loan commitments business and government [Member]</t>
        </is>
      </c>
    </row>
    <row r="100">
      <c r="A100" s="3" t="inlineStr">
        <is>
          <t>Disclosure of detailed information about financial instruments [line items]</t>
        </is>
      </c>
    </row>
    <row r="101">
      <c r="A101" s="4" t="inlineStr">
        <is>
          <t>Carrying value of undrawn loan commitments before ACL</t>
        </is>
      </c>
      <c r="B101" s="6" t="n">
        <v>243809</v>
      </c>
      <c r="D101" s="6" t="n">
        <v>240319</v>
      </c>
    </row>
    <row r="102">
      <c r="A102" s="4" t="inlineStr">
        <is>
          <t>Allowance for credit losses</t>
        </is>
      </c>
      <c r="B102" s="6" t="n">
        <v>90</v>
      </c>
      <c r="D102" s="6" t="n">
        <v>56</v>
      </c>
    </row>
    <row r="103">
      <c r="A103" s="4" t="inlineStr">
        <is>
          <t>Carrying value of undrawn loan commitments net of ACL</t>
        </is>
      </c>
      <c r="B103" s="6" t="n">
        <v>243719</v>
      </c>
      <c r="D103" s="6" t="n">
        <v>240263</v>
      </c>
    </row>
    <row r="104">
      <c r="A104" s="4" t="inlineStr">
        <is>
          <t>Undrawn loan commitments business and government [Member] | Loans not graded [member]</t>
        </is>
      </c>
    </row>
    <row r="105">
      <c r="A105" s="3" t="inlineStr">
        <is>
          <t>Disclosure of detailed information about financial instruments [line items]</t>
        </is>
      </c>
    </row>
    <row r="106">
      <c r="A106" s="4" t="inlineStr">
        <is>
          <t>Carrying value of undrawn loan commitments before ACL</t>
        </is>
      </c>
      <c r="B106" s="6" t="n">
        <v>3760</v>
      </c>
      <c r="D106" s="6" t="n">
        <v>2015</v>
      </c>
    </row>
    <row r="107">
      <c r="A107" s="4" t="inlineStr">
        <is>
          <t>Undrawn loan commitments business and government [Member] | Default [member]</t>
        </is>
      </c>
    </row>
    <row r="108">
      <c r="A108" s="3" t="inlineStr">
        <is>
          <t>Disclosure of detailed information about financial instruments [line items]</t>
        </is>
      </c>
    </row>
    <row r="109">
      <c r="A109" s="4" t="inlineStr">
        <is>
          <t>Carrying value of undrawn loan commitments before ACL</t>
        </is>
      </c>
      <c r="B109" s="6" t="n">
        <v>128</v>
      </c>
      <c r="D109" s="6" t="n">
        <v>153</v>
      </c>
    </row>
    <row r="110">
      <c r="A110" s="4" t="inlineStr">
        <is>
          <t>Undrawn loan commitments business and government [Member] | Investment grade [member]</t>
        </is>
      </c>
    </row>
    <row r="111">
      <c r="A111" s="3" t="inlineStr">
        <is>
          <t>Disclosure of detailed information about financial instruments [line items]</t>
        </is>
      </c>
    </row>
    <row r="112">
      <c r="A112" s="4" t="inlineStr">
        <is>
          <t>Carrying value of undrawn loan commitments before ACL</t>
        </is>
      </c>
      <c r="B112" s="6" t="n">
        <v>177467</v>
      </c>
      <c r="D112" s="6" t="n">
        <v>177906</v>
      </c>
    </row>
    <row r="113">
      <c r="A113" s="4" t="inlineStr">
        <is>
          <t>Undrawn loan commitments business and government [Member] | Non investment grade [member]</t>
        </is>
      </c>
    </row>
    <row r="114">
      <c r="A114" s="3" t="inlineStr">
        <is>
          <t>Disclosure of detailed information about financial instruments [line items]</t>
        </is>
      </c>
    </row>
    <row r="115">
      <c r="A115" s="4" t="inlineStr">
        <is>
          <t>Carrying value of undrawn loan commitments before ACL</t>
        </is>
      </c>
      <c r="B115" s="6" t="n">
        <v>61337</v>
      </c>
      <c r="D115" s="6" t="n">
        <v>59463</v>
      </c>
    </row>
    <row r="116">
      <c r="A116" s="4" t="inlineStr">
        <is>
          <t>Undrawn loan commitments business and government [Member] | Watch list [member]</t>
        </is>
      </c>
    </row>
    <row r="117">
      <c r="A117" s="3" t="inlineStr">
        <is>
          <t>Disclosure of detailed information about financial instruments [line items]</t>
        </is>
      </c>
    </row>
    <row r="118">
      <c r="A118" s="4" t="inlineStr">
        <is>
          <t>Carrying value of undrawn loan commitments before ACL</t>
        </is>
      </c>
      <c r="B118" s="6" t="n">
        <v>1117</v>
      </c>
      <c r="D118" s="6" t="n">
        <v>782</v>
      </c>
    </row>
    <row r="119">
      <c r="A119" s="4" t="inlineStr">
        <is>
          <t>Credit Card [member]</t>
        </is>
      </c>
    </row>
    <row r="120">
      <c r="A120" s="3" t="inlineStr">
        <is>
          <t>Disclosure of detailed information about financial instruments [line items]</t>
        </is>
      </c>
    </row>
    <row r="121">
      <c r="A121" s="4" t="inlineStr">
        <is>
          <t>Carrying value of loans before ACL</t>
        </is>
      </c>
      <c r="B121" s="6" t="n">
        <v>15350</v>
      </c>
      <c r="D121" s="6" t="n">
        <v>17788</v>
      </c>
    </row>
    <row r="122">
      <c r="A122" s="4" t="inlineStr">
        <is>
          <t>Allowance for credit losses</t>
        </is>
      </c>
      <c r="B122" s="6" t="n">
        <v>1845</v>
      </c>
      <c r="D122" s="6" t="n">
        <v>1255</v>
      </c>
    </row>
    <row r="123">
      <c r="A123" s="4" t="inlineStr">
        <is>
          <t>Carrying value of loans net of ACL</t>
        </is>
      </c>
      <c r="B123" s="6" t="n">
        <v>13505</v>
      </c>
      <c r="D123" s="6" t="n">
        <v>16533</v>
      </c>
    </row>
    <row r="124">
      <c r="A124" s="4" t="inlineStr">
        <is>
          <t>Credit Card [member] | Very low probability of default [member]</t>
        </is>
      </c>
    </row>
    <row r="125">
      <c r="A125" s="3" t="inlineStr">
        <is>
          <t>Disclosure of detailed information about financial instruments [line items]</t>
        </is>
      </c>
    </row>
    <row r="126">
      <c r="A126" s="4" t="inlineStr">
        <is>
          <t>Carrying value of loans before ACL</t>
        </is>
      </c>
      <c r="B126" s="6" t="n">
        <v>1249</v>
      </c>
      <c r="D126" s="6" t="n">
        <v>1518</v>
      </c>
    </row>
    <row r="127">
      <c r="A127" s="4" t="inlineStr">
        <is>
          <t>Credit Card [member] | Low probability of default [member]</t>
        </is>
      </c>
    </row>
    <row r="128">
      <c r="A128" s="3" t="inlineStr">
        <is>
          <t>Disclosure of detailed information about financial instruments [line items]</t>
        </is>
      </c>
    </row>
    <row r="129">
      <c r="A129" s="4" t="inlineStr">
        <is>
          <t>Carrying value of loans before ACL</t>
        </is>
      </c>
      <c r="B129" s="6" t="n">
        <v>2185</v>
      </c>
      <c r="D129" s="6" t="n">
        <v>2597</v>
      </c>
    </row>
    <row r="130">
      <c r="A130" s="4" t="inlineStr">
        <is>
          <t>Credit Card [member] | Medium probability of default [member]</t>
        </is>
      </c>
    </row>
    <row r="131">
      <c r="A131" s="3" t="inlineStr">
        <is>
          <t>Disclosure of detailed information about financial instruments [line items]</t>
        </is>
      </c>
    </row>
    <row r="132">
      <c r="A132" s="4" t="inlineStr">
        <is>
          <t>Carrying value of loans before ACL</t>
        </is>
      </c>
      <c r="B132" s="6" t="n">
        <v>3188</v>
      </c>
      <c r="D132" s="6" t="n">
        <v>3722</v>
      </c>
    </row>
    <row r="133">
      <c r="A133" s="4" t="inlineStr">
        <is>
          <t>Credit Card [member] | High probability of default [member]</t>
        </is>
      </c>
    </row>
    <row r="134">
      <c r="A134" s="3" t="inlineStr">
        <is>
          <t>Disclosure of detailed information about financial instruments [line items]</t>
        </is>
      </c>
    </row>
    <row r="135">
      <c r="A135" s="4" t="inlineStr">
        <is>
          <t>Carrying value of loans before ACL</t>
        </is>
      </c>
      <c r="B135" s="6" t="n">
        <v>4222</v>
      </c>
      <c r="D135" s="6" t="n">
        <v>4563</v>
      </c>
    </row>
    <row r="136">
      <c r="A136" s="4" t="inlineStr">
        <is>
          <t>Credit Card [member] | Very High probability of default [member]</t>
        </is>
      </c>
    </row>
    <row r="137">
      <c r="A137" s="3" t="inlineStr">
        <is>
          <t>Disclosure of detailed information about financial instruments [line items]</t>
        </is>
      </c>
    </row>
    <row r="138">
      <c r="A138" s="4" t="inlineStr">
        <is>
          <t>Carrying value of loans before ACL</t>
        </is>
      </c>
      <c r="B138" s="6" t="n">
        <v>750</v>
      </c>
      <c r="D138" s="6" t="n">
        <v>758</v>
      </c>
    </row>
    <row r="139">
      <c r="A139" s="4" t="inlineStr">
        <is>
          <t>Credit Card [member] | Loans not graded [member]</t>
        </is>
      </c>
    </row>
    <row r="140">
      <c r="A140" s="3" t="inlineStr">
        <is>
          <t>Disclosure of detailed information about financial instruments [line items]</t>
        </is>
      </c>
    </row>
    <row r="141">
      <c r="A141" s="4" t="inlineStr">
        <is>
          <t>Carrying value of loans before ACL</t>
        </is>
      </c>
      <c r="B141" s="6" t="n">
        <v>3756</v>
      </c>
      <c r="D141" s="6" t="n">
        <v>4630</v>
      </c>
    </row>
    <row r="142">
      <c r="A142" s="4" t="inlineStr">
        <is>
          <t>Stage one exposure [Member] | Residential mortgages [member]</t>
        </is>
      </c>
    </row>
    <row r="143">
      <c r="A143" s="3" t="inlineStr">
        <is>
          <t>Disclosure of detailed information about financial instruments [line items]</t>
        </is>
      </c>
    </row>
    <row r="144">
      <c r="A144" s="4" t="inlineStr">
        <is>
          <t>Carrying value of loans before ACL</t>
        </is>
      </c>
      <c r="B144" s="6" t="n">
        <v>263078</v>
      </c>
      <c r="D144" s="6" t="n">
        <v>255529</v>
      </c>
    </row>
    <row r="145">
      <c r="A145" s="4" t="inlineStr">
        <is>
          <t>Allowance for credit losses</t>
        </is>
      </c>
      <c r="B145" s="6" t="n">
        <v>191</v>
      </c>
      <c r="D145" s="6" t="n">
        <v>126</v>
      </c>
    </row>
    <row r="146">
      <c r="A146" s="4" t="inlineStr">
        <is>
          <t>Carrying value of loans net of ACL</t>
        </is>
      </c>
      <c r="B146" s="6" t="n">
        <v>262887</v>
      </c>
      <c r="D146" s="6" t="n">
        <v>255403</v>
      </c>
    </row>
    <row r="147">
      <c r="A147" s="4" t="inlineStr">
        <is>
          <t>Stage one exposure [Member] | Residential mortgages [member] | Very low probability of default [member]</t>
        </is>
      </c>
    </row>
    <row r="148">
      <c r="A148" s="3" t="inlineStr">
        <is>
          <t>Disclosure of detailed information about financial instruments [line items]</t>
        </is>
      </c>
    </row>
    <row r="149">
      <c r="A149" s="4" t="inlineStr">
        <is>
          <t>Carrying value of loans before ACL</t>
        </is>
      </c>
      <c r="B149" s="6" t="n">
        <v>161282</v>
      </c>
      <c r="D149" s="6" t="n">
        <v>151824</v>
      </c>
    </row>
    <row r="150">
      <c r="A150" s="4" t="inlineStr">
        <is>
          <t>Stage one exposure [Member] | Residential mortgages [member] | Low probability of default [member]</t>
        </is>
      </c>
    </row>
    <row r="151">
      <c r="A151" s="3" t="inlineStr">
        <is>
          <t>Disclosure of detailed information about financial instruments [line items]</t>
        </is>
      </c>
    </row>
    <row r="152">
      <c r="A152" s="4" t="inlineStr">
        <is>
          <t>Carrying value of loans before ACL</t>
        </is>
      </c>
      <c r="B152" s="6" t="n">
        <v>60930</v>
      </c>
      <c r="D152" s="6" t="n">
        <v>61317</v>
      </c>
    </row>
    <row r="153">
      <c r="A153" s="4" t="inlineStr">
        <is>
          <t>Stage one exposure [Member] | Residential mortgages [member] | Medium probability of default [member]</t>
        </is>
      </c>
    </row>
    <row r="154">
      <c r="A154" s="3" t="inlineStr">
        <is>
          <t>Disclosure of detailed information about financial instruments [line items]</t>
        </is>
      </c>
    </row>
    <row r="155">
      <c r="A155" s="4" t="inlineStr">
        <is>
          <t>Carrying value of loans before ACL</t>
        </is>
      </c>
      <c r="B155" s="6" t="n">
        <v>11711</v>
      </c>
      <c r="D155" s="6" t="n">
        <v>14476</v>
      </c>
    </row>
    <row r="156">
      <c r="A156" s="4" t="inlineStr">
        <is>
          <t>Stage one exposure [Member] | Residential mortgages [member] | High probability of default [member]</t>
        </is>
      </c>
    </row>
    <row r="157">
      <c r="A157" s="3" t="inlineStr">
        <is>
          <t>Disclosure of detailed information about financial instruments [line items]</t>
        </is>
      </c>
    </row>
    <row r="158">
      <c r="A158" s="4" t="inlineStr">
        <is>
          <t>Carrying value of loans before ACL</t>
        </is>
      </c>
      <c r="B158" s="6" t="n">
        <v>976</v>
      </c>
      <c r="D158" s="6" t="n">
        <v>1404</v>
      </c>
    </row>
    <row r="159">
      <c r="A159" s="4" t="inlineStr">
        <is>
          <t>Stage one exposure [Member] | Residential mortgages [member] | Very High probability of default [member]</t>
        </is>
      </c>
    </row>
    <row r="160">
      <c r="A160" s="3" t="inlineStr">
        <is>
          <t>Disclosure of detailed information about financial instruments [line items]</t>
        </is>
      </c>
    </row>
    <row r="161">
      <c r="A161" s="4" t="inlineStr">
        <is>
          <t>Carrying value of loans before ACL</t>
        </is>
      </c>
      <c r="B161" s="6" t="n">
        <v>106</v>
      </c>
      <c r="D161" s="6" t="n">
        <v>11</v>
      </c>
    </row>
    <row r="162">
      <c r="A162" s="4" t="inlineStr">
        <is>
          <t>Stage one exposure [Member] | Residential mortgages [member] | Loans not graded [member]</t>
        </is>
      </c>
    </row>
    <row r="163">
      <c r="A163" s="3" t="inlineStr">
        <is>
          <t>Disclosure of detailed information about financial instruments [line items]</t>
        </is>
      </c>
    </row>
    <row r="164">
      <c r="A164" s="4" t="inlineStr">
        <is>
          <t>Carrying value of loans before ACL</t>
        </is>
      </c>
      <c r="B164" s="6" t="n">
        <v>28073</v>
      </c>
      <c r="D164" s="6" t="n">
        <v>26497</v>
      </c>
    </row>
    <row r="165">
      <c r="A165" s="4" t="inlineStr">
        <is>
          <t>Stage one exposure [Member] | Loans to consumers [member]</t>
        </is>
      </c>
    </row>
    <row r="166">
      <c r="A166" s="3" t="inlineStr">
        <is>
          <t>Disclosure of detailed information about financial instruments [line items]</t>
        </is>
      </c>
    </row>
    <row r="167">
      <c r="A167" s="4" t="inlineStr">
        <is>
          <t>Carrying value of loans before ACL</t>
        </is>
      </c>
      <c r="B167" s="6" t="n">
        <v>82055</v>
      </c>
      <c r="D167" s="6" t="n">
        <v>89366</v>
      </c>
    </row>
    <row r="168">
      <c r="A168" s="4" t="inlineStr">
        <is>
          <t>Allowance for credit losses</t>
        </is>
      </c>
      <c r="B168" s="6" t="n">
        <v>843</v>
      </c>
      <c r="D168" s="6" t="n">
        <v>609</v>
      </c>
    </row>
    <row r="169">
      <c r="A169" s="4" t="inlineStr">
        <is>
          <t>Carrying value of loans net of ACL</t>
        </is>
      </c>
      <c r="B169" s="6" t="n">
        <v>81212</v>
      </c>
      <c r="D169" s="6" t="n">
        <v>88757</v>
      </c>
    </row>
    <row r="170">
      <c r="A170" s="4" t="inlineStr">
        <is>
          <t>Stage one exposure [Member] | Loans to consumers [member] | Very low probability of default [member]</t>
        </is>
      </c>
    </row>
    <row r="171">
      <c r="A171" s="3" t="inlineStr">
        <is>
          <t>Disclosure of detailed information about financial instruments [line items]</t>
        </is>
      </c>
    </row>
    <row r="172">
      <c r="A172" s="4" t="inlineStr">
        <is>
          <t>Carrying value of loans before ACL</t>
        </is>
      </c>
      <c r="B172" s="6" t="n">
        <v>28460</v>
      </c>
      <c r="D172" s="6" t="n">
        <v>29988</v>
      </c>
    </row>
    <row r="173">
      <c r="A173" s="4" t="inlineStr">
        <is>
          <t>Stage one exposure [Member] | Loans to consumers [member] | Low probability of default [member]</t>
        </is>
      </c>
    </row>
    <row r="174">
      <c r="A174" s="3" t="inlineStr">
        <is>
          <t>Disclosure of detailed information about financial instruments [line items]</t>
        </is>
      </c>
    </row>
    <row r="175">
      <c r="A175" s="4" t="inlineStr">
        <is>
          <t>Carrying value of loans before ACL</t>
        </is>
      </c>
      <c r="B175" s="6" t="n">
        <v>25464</v>
      </c>
      <c r="D175" s="6" t="n">
        <v>26928</v>
      </c>
    </row>
    <row r="176">
      <c r="A176" s="4" t="inlineStr">
        <is>
          <t>Stage one exposure [Member] | Loans to consumers [member] | Medium probability of default [member]</t>
        </is>
      </c>
    </row>
    <row r="177">
      <c r="A177" s="3" t="inlineStr">
        <is>
          <t>Disclosure of detailed information about financial instruments [line items]</t>
        </is>
      </c>
    </row>
    <row r="178">
      <c r="A178" s="4" t="inlineStr">
        <is>
          <t>Carrying value of loans before ACL</t>
        </is>
      </c>
      <c r="B178" s="6" t="n">
        <v>7483</v>
      </c>
      <c r="D178" s="6" t="n">
        <v>8961</v>
      </c>
    </row>
    <row r="179">
      <c r="A179" s="4" t="inlineStr">
        <is>
          <t>Stage one exposure [Member] | Loans to consumers [member] | High probability of default [member]</t>
        </is>
      </c>
    </row>
    <row r="180">
      <c r="A180" s="3" t="inlineStr">
        <is>
          <t>Disclosure of detailed information about financial instruments [line items]</t>
        </is>
      </c>
    </row>
    <row r="181">
      <c r="A181" s="4" t="inlineStr">
        <is>
          <t>Carrying value of loans before ACL</t>
        </is>
      </c>
      <c r="B181" s="6" t="n">
        <v>6575</v>
      </c>
      <c r="D181" s="6" t="n">
        <v>7472</v>
      </c>
    </row>
    <row r="182">
      <c r="A182" s="4" t="inlineStr">
        <is>
          <t>Stage one exposure [Member] | Loans to consumers [member] | Very High probability of default [member]</t>
        </is>
      </c>
    </row>
    <row r="183">
      <c r="A183" s="3" t="inlineStr">
        <is>
          <t>Disclosure of detailed information about financial instruments [line items]</t>
        </is>
      </c>
    </row>
    <row r="184">
      <c r="A184" s="4" t="inlineStr">
        <is>
          <t>Carrying value of loans before ACL</t>
        </is>
      </c>
      <c r="B184" s="6" t="n">
        <v>66</v>
      </c>
      <c r="D184" s="6" t="n">
        <v>44</v>
      </c>
    </row>
    <row r="185">
      <c r="A185" s="4" t="inlineStr">
        <is>
          <t>Stage one exposure [Member] | Loans to consumers [member] | Loans not graded [member]</t>
        </is>
      </c>
    </row>
    <row r="186">
      <c r="A186" s="3" t="inlineStr">
        <is>
          <t>Disclosure of detailed information about financial instruments [line items]</t>
        </is>
      </c>
    </row>
    <row r="187">
      <c r="A187" s="4" t="inlineStr">
        <is>
          <t>Carrying value of loans before ACL</t>
        </is>
      </c>
      <c r="B187" s="6" t="n">
        <v>14007</v>
      </c>
      <c r="D187" s="6" t="n">
        <v>15973</v>
      </c>
    </row>
    <row r="188">
      <c r="A188" s="4" t="inlineStr">
        <is>
          <t>Stage one exposure [Member] | Undrawn loan commitments retail [Member]</t>
        </is>
      </c>
    </row>
    <row r="189">
      <c r="A189" s="3" t="inlineStr">
        <is>
          <t>Disclosure of detailed information about financial instruments [line items]</t>
        </is>
      </c>
    </row>
    <row r="190">
      <c r="A190" s="4" t="inlineStr">
        <is>
          <t>Carrying value of undrawn loan commitments net of ACL</t>
        </is>
      </c>
      <c r="B190" s="6" t="n">
        <v>121190</v>
      </c>
      <c r="D190" s="6" t="n">
        <v>115206</v>
      </c>
    </row>
    <row r="191">
      <c r="A191" s="4" t="inlineStr">
        <is>
          <t>Stage one exposure [Member] | Undrawn loan commitments retail [Member] | Very low probability of default [member]</t>
        </is>
      </c>
    </row>
    <row r="192">
      <c r="A192" s="3" t="inlineStr">
        <is>
          <t>Disclosure of detailed information about financial instruments [line items]</t>
        </is>
      </c>
    </row>
    <row r="193">
      <c r="A193" s="4" t="inlineStr">
        <is>
          <t>Carrying value of undrawn loan commitments before ACL</t>
        </is>
      </c>
      <c r="B193" s="6" t="n">
        <v>83637</v>
      </c>
      <c r="D193" s="6" t="n">
        <v>77614</v>
      </c>
    </row>
    <row r="194">
      <c r="A194" s="4" t="inlineStr">
        <is>
          <t>Stage one exposure [Member] | Undrawn loan commitments retail [Member] | Low probability of default [member]</t>
        </is>
      </c>
    </row>
    <row r="195">
      <c r="A195" s="3" t="inlineStr">
        <is>
          <t>Disclosure of detailed information about financial instruments [line items]</t>
        </is>
      </c>
    </row>
    <row r="196">
      <c r="A196" s="4" t="inlineStr">
        <is>
          <t>Carrying value of undrawn loan commitments before ACL</t>
        </is>
      </c>
      <c r="B196" s="6" t="n">
        <v>17723</v>
      </c>
      <c r="D196" s="6" t="n">
        <v>17787</v>
      </c>
    </row>
    <row r="197">
      <c r="A197" s="4" t="inlineStr">
        <is>
          <t>Stage one exposure [Member] | Undrawn loan commitments retail [Member] | Medium probability of default [member]</t>
        </is>
      </c>
    </row>
    <row r="198">
      <c r="A198" s="3" t="inlineStr">
        <is>
          <t>Disclosure of detailed information about financial instruments [line items]</t>
        </is>
      </c>
    </row>
    <row r="199">
      <c r="A199" s="4" t="inlineStr">
        <is>
          <t>Carrying value of undrawn loan commitments before ACL</t>
        </is>
      </c>
      <c r="B199" s="6" t="n">
        <v>5958</v>
      </c>
      <c r="D199" s="6" t="n">
        <v>6218</v>
      </c>
    </row>
    <row r="200">
      <c r="A200" s="4" t="inlineStr">
        <is>
          <t>Stage one exposure [Member] | Undrawn loan commitments retail [Member] | High probability of default [member]</t>
        </is>
      </c>
    </row>
    <row r="201">
      <c r="A201" s="3" t="inlineStr">
        <is>
          <t>Disclosure of detailed information about financial instruments [line items]</t>
        </is>
      </c>
    </row>
    <row r="202">
      <c r="A202" s="4" t="inlineStr">
        <is>
          <t>Carrying value of undrawn loan commitments before ACL</t>
        </is>
      </c>
      <c r="B202" s="6" t="n">
        <v>2086</v>
      </c>
      <c r="D202" s="6" t="n">
        <v>2408</v>
      </c>
    </row>
    <row r="203">
      <c r="A203" s="4" t="inlineStr">
        <is>
          <t>Stage one exposure [Member] | Undrawn loan commitments retail [Member] | Very High probability of default [member]</t>
        </is>
      </c>
    </row>
    <row r="204">
      <c r="A204" s="3" t="inlineStr">
        <is>
          <t>Disclosure of detailed information about financial instruments [line items]</t>
        </is>
      </c>
    </row>
    <row r="205">
      <c r="A205" s="4" t="inlineStr">
        <is>
          <t>Carrying value of undrawn loan commitments before ACL</t>
        </is>
      </c>
      <c r="B205" s="6" t="n">
        <v>6</v>
      </c>
      <c r="D205" s="6" t="n">
        <v>12</v>
      </c>
    </row>
    <row r="206">
      <c r="A206" s="4" t="inlineStr">
        <is>
          <t>Stage one exposure [Member] | Undrawn loan commitments retail [Member] | Loans not graded [member]</t>
        </is>
      </c>
    </row>
    <row r="207">
      <c r="A207" s="3" t="inlineStr">
        <is>
          <t>Disclosure of detailed information about financial instruments [line items]</t>
        </is>
      </c>
    </row>
    <row r="208">
      <c r="A208" s="4" t="inlineStr">
        <is>
          <t>Carrying value of undrawn loan commitments before ACL</t>
        </is>
      </c>
      <c r="B208" s="6" t="n">
        <v>11780</v>
      </c>
      <c r="D208" s="6" t="n">
        <v>11167</v>
      </c>
    </row>
    <row r="209">
      <c r="A209" s="4" t="inlineStr">
        <is>
          <t>Stage one exposure [Member] | Business and government [member]</t>
        </is>
      </c>
    </row>
    <row r="210">
      <c r="A210" s="3" t="inlineStr">
        <is>
          <t>Disclosure of detailed information about financial instruments [line items]</t>
        </is>
      </c>
    </row>
    <row r="211">
      <c r="A211" s="4" t="inlineStr">
        <is>
          <t>Carrying value of loans before ACL</t>
        </is>
      </c>
      <c r="B211" s="6" t="n">
        <v>218821</v>
      </c>
      <c r="D211" s="6" t="n">
        <v>200165</v>
      </c>
    </row>
    <row r="212">
      <c r="A212" s="4" t="inlineStr">
        <is>
          <t>Allowance for credit losses</t>
        </is>
      </c>
      <c r="B212" s="6" t="n">
        <v>350</v>
      </c>
      <c r="D212" s="6" t="n">
        <v>153</v>
      </c>
    </row>
    <row r="213">
      <c r="A213" s="4" t="inlineStr">
        <is>
          <t>Carrying value of loans net of ACL</t>
        </is>
      </c>
      <c r="B213" s="6" t="n">
        <v>218471</v>
      </c>
      <c r="D213" s="6" t="n">
        <v>200012</v>
      </c>
    </row>
    <row r="214">
      <c r="A214" s="4" t="inlineStr">
        <is>
          <t>Stage one exposure [Member] | Business and government [member] | Loans not graded [member]</t>
        </is>
      </c>
    </row>
    <row r="215">
      <c r="A215" s="3" t="inlineStr">
        <is>
          <t>Disclosure of detailed information about financial instruments [line items]</t>
        </is>
      </c>
    </row>
    <row r="216">
      <c r="A216" s="4" t="inlineStr">
        <is>
          <t>Carrying value of loans before ACL</t>
        </is>
      </c>
      <c r="B216" s="6" t="n">
        <v>2020</v>
      </c>
      <c r="D216" s="6" t="n">
        <v>1962</v>
      </c>
    </row>
    <row r="217">
      <c r="A217" s="4" t="inlineStr">
        <is>
          <t>Stage one exposure [Member] | Business and government [member] | Investment grade [member]</t>
        </is>
      </c>
    </row>
    <row r="218">
      <c r="A218" s="3" t="inlineStr">
        <is>
          <t>Disclosure of detailed information about financial instruments [line items]</t>
        </is>
      </c>
    </row>
    <row r="219">
      <c r="A219" s="4" t="inlineStr">
        <is>
          <t>Carrying value of loans before ACL</t>
        </is>
      </c>
      <c r="B219" s="6" t="n">
        <v>117916</v>
      </c>
      <c r="D219" s="6" t="n">
        <v>105033</v>
      </c>
    </row>
    <row r="220">
      <c r="A220" s="4" t="inlineStr">
        <is>
          <t>Stage one exposure [Member] | Business and government [member] | Non investment grade [member]</t>
        </is>
      </c>
    </row>
    <row r="221">
      <c r="A221" s="3" t="inlineStr">
        <is>
          <t>Disclosure of detailed information about financial instruments [line items]</t>
        </is>
      </c>
    </row>
    <row r="222">
      <c r="A222" s="4" t="inlineStr">
        <is>
          <t>Carrying value of loans before ACL</t>
        </is>
      </c>
      <c r="B222" s="6" t="n">
        <v>98831</v>
      </c>
      <c r="D222" s="6" t="n">
        <v>93117</v>
      </c>
    </row>
    <row r="223">
      <c r="A223" s="4" t="inlineStr">
        <is>
          <t>Stage one exposure [Member] | Business and government [member] | Watch list [member]</t>
        </is>
      </c>
    </row>
    <row r="224">
      <c r="A224" s="3" t="inlineStr">
        <is>
          <t>Disclosure of detailed information about financial instruments [line items]</t>
        </is>
      </c>
    </row>
    <row r="225">
      <c r="A225" s="4" t="inlineStr">
        <is>
          <t>Carrying value of loans before ACL</t>
        </is>
      </c>
      <c r="B225" s="6" t="n">
        <v>54</v>
      </c>
      <c r="D225" s="6" t="n">
        <v>53</v>
      </c>
    </row>
    <row r="226">
      <c r="A226" s="4" t="inlineStr">
        <is>
          <t>Stage one exposure [Member] | Undrawn loan commitments business and government [Member]</t>
        </is>
      </c>
    </row>
    <row r="227">
      <c r="A227" s="3" t="inlineStr">
        <is>
          <t>Disclosure of detailed information about financial instruments [line items]</t>
        </is>
      </c>
    </row>
    <row r="228">
      <c r="A228" s="4" t="inlineStr">
        <is>
          <t>Carrying value of undrawn loan commitments before ACL</t>
        </is>
      </c>
      <c r="B228" s="6" t="n">
        <v>236864</v>
      </c>
      <c r="D228" s="6" t="n">
        <v>233980</v>
      </c>
    </row>
    <row r="229">
      <c r="A229" s="4" t="inlineStr">
        <is>
          <t>Allowance for credit losses</t>
        </is>
      </c>
      <c r="B229" s="6" t="n">
        <v>49</v>
      </c>
      <c r="D229" s="6" t="n">
        <v>38</v>
      </c>
    </row>
    <row r="230">
      <c r="A230" s="4" t="inlineStr">
        <is>
          <t>Carrying value of undrawn loan commitments net of ACL</t>
        </is>
      </c>
      <c r="B230" s="6" t="n">
        <v>236815</v>
      </c>
      <c r="D230" s="6" t="n">
        <v>233942</v>
      </c>
    </row>
    <row r="231">
      <c r="A231" s="4" t="inlineStr">
        <is>
          <t>Stage one exposure [Member] | Undrawn loan commitments business and government [Member] | Loans not graded [member]</t>
        </is>
      </c>
    </row>
    <row r="232">
      <c r="A232" s="3" t="inlineStr">
        <is>
          <t>Disclosure of detailed information about financial instruments [line items]</t>
        </is>
      </c>
    </row>
    <row r="233">
      <c r="A233" s="4" t="inlineStr">
        <is>
          <t>Carrying value of undrawn loan commitments before ACL</t>
        </is>
      </c>
      <c r="B233" s="6" t="n">
        <v>3541</v>
      </c>
      <c r="D233" s="6" t="n">
        <v>1808</v>
      </c>
    </row>
    <row r="234">
      <c r="A234" s="4" t="inlineStr">
        <is>
          <t>Stage one exposure [Member] | Undrawn loan commitments business and government [Member] | Investment grade [member]</t>
        </is>
      </c>
    </row>
    <row r="235">
      <c r="A235" s="3" t="inlineStr">
        <is>
          <t>Disclosure of detailed information about financial instruments [line items]</t>
        </is>
      </c>
    </row>
    <row r="236">
      <c r="A236" s="4" t="inlineStr">
        <is>
          <t>Carrying value of undrawn loan commitments before ACL</t>
        </is>
      </c>
      <c r="B236" s="6" t="n">
        <v>176263</v>
      </c>
      <c r="D236" s="6" t="n">
        <v>176926</v>
      </c>
    </row>
    <row r="237">
      <c r="A237" s="4" t="inlineStr">
        <is>
          <t>Stage one exposure [Member] | Undrawn loan commitments business and government [Member] | Non investment grade [member]</t>
        </is>
      </c>
    </row>
    <row r="238">
      <c r="A238" s="3" t="inlineStr">
        <is>
          <t>Disclosure of detailed information about financial instruments [line items]</t>
        </is>
      </c>
    </row>
    <row r="239">
      <c r="A239" s="4" t="inlineStr">
        <is>
          <t>Carrying value of undrawn loan commitments before ACL</t>
        </is>
      </c>
      <c r="B239" s="6" t="n">
        <v>57054</v>
      </c>
      <c r="D239" s="6" t="n">
        <v>55238</v>
      </c>
    </row>
    <row r="240">
      <c r="A240" s="4" t="inlineStr">
        <is>
          <t>Stage one exposure [Member] | Undrawn loan commitments business and government [Member] | Watch list [member]</t>
        </is>
      </c>
    </row>
    <row r="241">
      <c r="A241" s="3" t="inlineStr">
        <is>
          <t>Disclosure of detailed information about financial instruments [line items]</t>
        </is>
      </c>
    </row>
    <row r="242">
      <c r="A242" s="4" t="inlineStr">
        <is>
          <t>Carrying value of undrawn loan commitments before ACL</t>
        </is>
      </c>
      <c r="B242" s="6" t="n">
        <v>6</v>
      </c>
      <c r="D242" s="6" t="n">
        <v>8</v>
      </c>
    </row>
    <row r="243">
      <c r="A243" s="4" t="inlineStr">
        <is>
          <t>Stage one exposure [Member] | Credit Card [member]</t>
        </is>
      </c>
    </row>
    <row r="244">
      <c r="A244" s="3" t="inlineStr">
        <is>
          <t>Disclosure of detailed information about financial instruments [line items]</t>
        </is>
      </c>
    </row>
    <row r="245">
      <c r="A245" s="4" t="inlineStr">
        <is>
          <t>Carrying value of loans before ACL</t>
        </is>
      </c>
      <c r="B245" s="6" t="n">
        <v>11251</v>
      </c>
      <c r="D245" s="6" t="n">
        <v>14156</v>
      </c>
    </row>
    <row r="246">
      <c r="A246" s="4" t="inlineStr">
        <is>
          <t>Allowance for credit losses</t>
        </is>
      </c>
      <c r="B246" s="6" t="n">
        <v>502</v>
      </c>
      <c r="D246" s="6" t="n">
        <v>424</v>
      </c>
    </row>
    <row r="247">
      <c r="A247" s="4" t="inlineStr">
        <is>
          <t>Carrying value of loans net of ACL</t>
        </is>
      </c>
      <c r="B247" s="6" t="n">
        <v>10749</v>
      </c>
      <c r="D247" s="6" t="n">
        <v>13732</v>
      </c>
    </row>
    <row r="248">
      <c r="A248" s="4" t="inlineStr">
        <is>
          <t>Stage one exposure [Member] | Credit Card [member] | Very low probability of default [member]</t>
        </is>
      </c>
    </row>
    <row r="249">
      <c r="A249" s="3" t="inlineStr">
        <is>
          <t>Disclosure of detailed information about financial instruments [line items]</t>
        </is>
      </c>
    </row>
    <row r="250">
      <c r="A250" s="4" t="inlineStr">
        <is>
          <t>Carrying value of loans before ACL</t>
        </is>
      </c>
      <c r="B250" s="6" t="n">
        <v>1229</v>
      </c>
      <c r="D250" s="6" t="n">
        <v>1509</v>
      </c>
    </row>
    <row r="251">
      <c r="A251" s="4" t="inlineStr">
        <is>
          <t>Stage one exposure [Member] | Credit Card [member] | Low probability of default [member]</t>
        </is>
      </c>
    </row>
    <row r="252">
      <c r="A252" s="3" t="inlineStr">
        <is>
          <t>Disclosure of detailed information about financial instruments [line items]</t>
        </is>
      </c>
    </row>
    <row r="253">
      <c r="A253" s="4" t="inlineStr">
        <is>
          <t>Carrying value of loans before ACL</t>
        </is>
      </c>
      <c r="B253" s="6" t="n">
        <v>1991</v>
      </c>
      <c r="D253" s="6" t="n">
        <v>2580</v>
      </c>
    </row>
    <row r="254">
      <c r="A254" s="4" t="inlineStr">
        <is>
          <t>Stage one exposure [Member] | Credit Card [member] | Medium probability of default [member]</t>
        </is>
      </c>
    </row>
    <row r="255">
      <c r="A255" s="3" t="inlineStr">
        <is>
          <t>Disclosure of detailed information about financial instruments [line items]</t>
        </is>
      </c>
    </row>
    <row r="256">
      <c r="A256" s="4" t="inlineStr">
        <is>
          <t>Carrying value of loans before ACL</t>
        </is>
      </c>
      <c r="B256" s="6" t="n">
        <v>2987</v>
      </c>
      <c r="D256" s="6" t="n">
        <v>3688</v>
      </c>
    </row>
    <row r="257">
      <c r="A257" s="4" t="inlineStr">
        <is>
          <t>Stage one exposure [Member] | Credit Card [member] | High probability of default [member]</t>
        </is>
      </c>
    </row>
    <row r="258">
      <c r="A258" s="3" t="inlineStr">
        <is>
          <t>Disclosure of detailed information about financial instruments [line items]</t>
        </is>
      </c>
    </row>
    <row r="259">
      <c r="A259" s="4" t="inlineStr">
        <is>
          <t>Carrying value of loans before ACL</t>
        </is>
      </c>
      <c r="B259" s="6" t="n">
        <v>2504</v>
      </c>
      <c r="D259" s="6" t="n">
        <v>3139</v>
      </c>
    </row>
    <row r="260">
      <c r="A260" s="4" t="inlineStr">
        <is>
          <t>Stage one exposure [Member] | Credit Card [member] | Very High probability of default [member]</t>
        </is>
      </c>
    </row>
    <row r="261">
      <c r="A261" s="3" t="inlineStr">
        <is>
          <t>Disclosure of detailed information about financial instruments [line items]</t>
        </is>
      </c>
    </row>
    <row r="262">
      <c r="A262" s="4" t="inlineStr">
        <is>
          <t>Carrying value of loans before ACL</t>
        </is>
      </c>
      <c r="B262" s="6" t="n">
        <v>19</v>
      </c>
      <c r="D262" s="6" t="n">
        <v>23</v>
      </c>
    </row>
    <row r="263">
      <c r="A263" s="4" t="inlineStr">
        <is>
          <t>Stage one exposure [Member] | Credit Card [member] | Loans not graded [member]</t>
        </is>
      </c>
    </row>
    <row r="264">
      <c r="A264" s="3" t="inlineStr">
        <is>
          <t>Disclosure of detailed information about financial instruments [line items]</t>
        </is>
      </c>
    </row>
    <row r="265">
      <c r="A265" s="4" t="inlineStr">
        <is>
          <t>Carrying value of loans before ACL</t>
        </is>
      </c>
      <c r="B265" s="6" t="n">
        <v>2521</v>
      </c>
      <c r="D265" s="6" t="n">
        <v>3217</v>
      </c>
    </row>
    <row r="266">
      <c r="A266" s="4" t="inlineStr">
        <is>
          <t>Stage two exposure [Member] | Residential mortgages [member]</t>
        </is>
      </c>
    </row>
    <row r="267">
      <c r="A267" s="3" t="inlineStr">
        <is>
          <t>Disclosure of detailed information about financial instruments [line items]</t>
        </is>
      </c>
    </row>
    <row r="268">
      <c r="A268" s="4" t="inlineStr">
        <is>
          <t>Carrying value of loans before ACL</t>
        </is>
      </c>
      <c r="B268" s="6" t="n">
        <v>12801</v>
      </c>
      <c r="D268" s="6" t="n">
        <v>10810</v>
      </c>
    </row>
    <row r="269">
      <c r="A269" s="4" t="inlineStr">
        <is>
          <t>Allowance for credit losses</t>
        </is>
      </c>
      <c r="B269" s="6" t="n">
        <v>307</v>
      </c>
      <c r="D269" s="6" t="n">
        <v>229</v>
      </c>
    </row>
    <row r="270">
      <c r="A270" s="4" t="inlineStr">
        <is>
          <t>Carrying value of loans net of ACL</t>
        </is>
      </c>
      <c r="B270" s="6" t="n">
        <v>12494</v>
      </c>
      <c r="D270" s="6" t="n">
        <v>10581</v>
      </c>
    </row>
    <row r="271">
      <c r="A271" s="4" t="inlineStr">
        <is>
          <t>Stage two exposure [Member] | Residential mortgages [member] | Very low probability of default [member]</t>
        </is>
      </c>
    </row>
    <row r="272">
      <c r="A272" s="3" t="inlineStr">
        <is>
          <t>Disclosure of detailed information about financial instruments [line items]</t>
        </is>
      </c>
    </row>
    <row r="273">
      <c r="A273" s="4" t="inlineStr">
        <is>
          <t>Carrying value of loans before ACL</t>
        </is>
      </c>
      <c r="B273" s="6" t="n">
        <v>2289</v>
      </c>
      <c r="D273" s="6" t="n">
        <v>405</v>
      </c>
    </row>
    <row r="274">
      <c r="A274" s="4" t="inlineStr">
        <is>
          <t>Stage two exposure [Member] | Residential mortgages [member] | Low probability of default [member]</t>
        </is>
      </c>
    </row>
    <row r="275">
      <c r="A275" s="3" t="inlineStr">
        <is>
          <t>Disclosure of detailed information about financial instruments [line items]</t>
        </is>
      </c>
    </row>
    <row r="276">
      <c r="A276" s="4" t="inlineStr">
        <is>
          <t>Carrying value of loans before ACL</t>
        </is>
      </c>
      <c r="B276" s="6" t="n">
        <v>386</v>
      </c>
      <c r="D276" s="6" t="n">
        <v>489</v>
      </c>
    </row>
    <row r="277">
      <c r="A277" s="4" t="inlineStr">
        <is>
          <t>Stage two exposure [Member] | Residential mortgages [member] | Medium probability of default [member]</t>
        </is>
      </c>
    </row>
    <row r="278">
      <c r="A278" s="3" t="inlineStr">
        <is>
          <t>Disclosure of detailed information about financial instruments [line items]</t>
        </is>
      </c>
    </row>
    <row r="279">
      <c r="A279" s="4" t="inlineStr">
        <is>
          <t>Carrying value of loans before ACL</t>
        </is>
      </c>
      <c r="B279" s="6" t="n">
        <v>1755</v>
      </c>
      <c r="D279" s="6" t="n">
        <v>1059</v>
      </c>
    </row>
    <row r="280">
      <c r="A280" s="4" t="inlineStr">
        <is>
          <t>Stage two exposure [Member] | Residential mortgages [member] | High probability of default [member]</t>
        </is>
      </c>
    </row>
    <row r="281">
      <c r="A281" s="3" t="inlineStr">
        <is>
          <t>Disclosure of detailed information about financial instruments [line items]</t>
        </is>
      </c>
    </row>
    <row r="282">
      <c r="A282" s="4" t="inlineStr">
        <is>
          <t>Carrying value of loans before ACL</t>
        </is>
      </c>
      <c r="B282" s="6" t="n">
        <v>3390</v>
      </c>
      <c r="D282" s="6" t="n">
        <v>3309</v>
      </c>
    </row>
    <row r="283">
      <c r="A283" s="4" t="inlineStr">
        <is>
          <t>Stage two exposure [Member] | Residential mortgages [member] | Very High probability of default [member]</t>
        </is>
      </c>
    </row>
    <row r="284">
      <c r="A284" s="3" t="inlineStr">
        <is>
          <t>Disclosure of detailed information about financial instruments [line items]</t>
        </is>
      </c>
    </row>
    <row r="285">
      <c r="A285" s="4" t="inlineStr">
        <is>
          <t>Carrying value of loans before ACL</t>
        </is>
      </c>
      <c r="B285" s="6" t="n">
        <v>1130</v>
      </c>
      <c r="D285" s="6" t="n">
        <v>1728</v>
      </c>
    </row>
    <row r="286">
      <c r="A286" s="4" t="inlineStr">
        <is>
          <t>Stage two exposure [Member] | Residential mortgages [member] | Loans not graded [member]</t>
        </is>
      </c>
    </row>
    <row r="287">
      <c r="A287" s="3" t="inlineStr">
        <is>
          <t>Disclosure of detailed information about financial instruments [line items]</t>
        </is>
      </c>
    </row>
    <row r="288">
      <c r="A288" s="4" t="inlineStr">
        <is>
          <t>Carrying value of loans before ACL</t>
        </is>
      </c>
      <c r="B288" s="6" t="n">
        <v>3851</v>
      </c>
      <c r="D288" s="6" t="n">
        <v>3820</v>
      </c>
    </row>
    <row r="289">
      <c r="A289" s="4" t="inlineStr">
        <is>
          <t>Stage two exposure [Member] | Loans to consumers [member]</t>
        </is>
      </c>
    </row>
    <row r="290">
      <c r="A290" s="3" t="inlineStr">
        <is>
          <t>Disclosure of detailed information about financial instruments [line items]</t>
        </is>
      </c>
    </row>
    <row r="291">
      <c r="A291" s="4" t="inlineStr">
        <is>
          <t>Carrying value of loans before ACL</t>
        </is>
      </c>
      <c r="B291" s="6" t="n">
        <v>11127</v>
      </c>
      <c r="D291" s="6" t="n">
        <v>8171</v>
      </c>
    </row>
    <row r="292">
      <c r="A292" s="4" t="inlineStr">
        <is>
          <t>Allowance for credit losses</t>
        </is>
      </c>
      <c r="B292" s="6" t="n">
        <v>1383</v>
      </c>
      <c r="D292" s="6" t="n">
        <v>865</v>
      </c>
    </row>
    <row r="293">
      <c r="A293" s="4" t="inlineStr">
        <is>
          <t>Carrying value of loans net of ACL</t>
        </is>
      </c>
      <c r="B293" s="6" t="n">
        <v>9744</v>
      </c>
      <c r="D293" s="6" t="n">
        <v>7306</v>
      </c>
    </row>
    <row r="294">
      <c r="A294" s="4" t="inlineStr">
        <is>
          <t>Stage two exposure [Member] | Loans to consumers [member] | Very low probability of default [member]</t>
        </is>
      </c>
    </row>
    <row r="295">
      <c r="A295" s="3" t="inlineStr">
        <is>
          <t>Disclosure of detailed information about financial instruments [line items]</t>
        </is>
      </c>
    </row>
    <row r="296">
      <c r="A296" s="4" t="inlineStr">
        <is>
          <t>Carrying value of loans before ACL</t>
        </is>
      </c>
      <c r="B296" s="6" t="n">
        <v>1120</v>
      </c>
      <c r="D296" s="6" t="n">
        <v>92</v>
      </c>
    </row>
    <row r="297">
      <c r="A297" s="4" t="inlineStr">
        <is>
          <t>Stage two exposure [Member] | Loans to consumers [member] | Low probability of default [member]</t>
        </is>
      </c>
    </row>
    <row r="298">
      <c r="A298" s="3" t="inlineStr">
        <is>
          <t>Disclosure of detailed information about financial instruments [line items]</t>
        </is>
      </c>
    </row>
    <row r="299">
      <c r="A299" s="4" t="inlineStr">
        <is>
          <t>Carrying value of loans before ACL</t>
        </is>
      </c>
      <c r="B299" s="6" t="n">
        <v>871</v>
      </c>
      <c r="D299" s="6" t="n">
        <v>263</v>
      </c>
    </row>
    <row r="300">
      <c r="A300" s="4" t="inlineStr">
        <is>
          <t>Stage two exposure [Member] | Loans to consumers [member] | Medium probability of default [member]</t>
        </is>
      </c>
    </row>
    <row r="301">
      <c r="A301" s="3" t="inlineStr">
        <is>
          <t>Disclosure of detailed information about financial instruments [line items]</t>
        </is>
      </c>
    </row>
    <row r="302">
      <c r="A302" s="4" t="inlineStr">
        <is>
          <t>Carrying value of loans before ACL</t>
        </is>
      </c>
      <c r="B302" s="6" t="n">
        <v>1523</v>
      </c>
      <c r="D302" s="6" t="n">
        <v>396</v>
      </c>
    </row>
    <row r="303">
      <c r="A303" s="4" t="inlineStr">
        <is>
          <t>Stage two exposure [Member] | Loans to consumers [member] | High probability of default [member]</t>
        </is>
      </c>
    </row>
    <row r="304">
      <c r="A304" s="3" t="inlineStr">
        <is>
          <t>Disclosure of detailed information about financial instruments [line items]</t>
        </is>
      </c>
    </row>
    <row r="305">
      <c r="A305" s="4" t="inlineStr">
        <is>
          <t>Carrying value of loans before ACL</t>
        </is>
      </c>
      <c r="B305" s="6" t="n">
        <v>3724</v>
      </c>
      <c r="D305" s="6" t="n">
        <v>3617</v>
      </c>
    </row>
    <row r="306">
      <c r="A306" s="4" t="inlineStr">
        <is>
          <t>Stage two exposure [Member] | Loans to consumers [member] | Very High probability of default [member]</t>
        </is>
      </c>
    </row>
    <row r="307">
      <c r="A307" s="3" t="inlineStr">
        <is>
          <t>Disclosure of detailed information about financial instruments [line items]</t>
        </is>
      </c>
    </row>
    <row r="308">
      <c r="A308" s="4" t="inlineStr">
        <is>
          <t>Carrying value of loans before ACL</t>
        </is>
      </c>
      <c r="B308" s="6" t="n">
        <v>1719</v>
      </c>
      <c r="D308" s="6" t="n">
        <v>1604</v>
      </c>
    </row>
    <row r="309">
      <c r="A309" s="4" t="inlineStr">
        <is>
          <t>Stage two exposure [Member] | Loans to consumers [member] | Loans not graded [member]</t>
        </is>
      </c>
    </row>
    <row r="310">
      <c r="A310" s="3" t="inlineStr">
        <is>
          <t>Disclosure of detailed information about financial instruments [line items]</t>
        </is>
      </c>
    </row>
    <row r="311">
      <c r="A311" s="4" t="inlineStr">
        <is>
          <t>Carrying value of loans before ACL</t>
        </is>
      </c>
      <c r="B311" s="6" t="n">
        <v>2170</v>
      </c>
      <c r="D311" s="6" t="n">
        <v>2199</v>
      </c>
    </row>
    <row r="312">
      <c r="A312" s="4" t="inlineStr">
        <is>
          <t>Stage two exposure [Member] | Undrawn loan commitments retail [Member]</t>
        </is>
      </c>
    </row>
    <row r="313">
      <c r="A313" s="3" t="inlineStr">
        <is>
          <t>Disclosure of detailed information about financial instruments [line items]</t>
        </is>
      </c>
    </row>
    <row r="314">
      <c r="A314" s="4" t="inlineStr">
        <is>
          <t>Carrying value of undrawn loan commitments net of ACL</t>
        </is>
      </c>
      <c r="B314" s="6" t="n">
        <v>5044</v>
      </c>
      <c r="D314" s="6" t="n">
        <v>3280</v>
      </c>
    </row>
    <row r="315">
      <c r="A315" s="4" t="inlineStr">
        <is>
          <t>Stage two exposure [Member] | Undrawn loan commitments retail [Member] | Very low probability of default [member]</t>
        </is>
      </c>
    </row>
    <row r="316">
      <c r="A316" s="3" t="inlineStr">
        <is>
          <t>Disclosure of detailed information about financial instruments [line items]</t>
        </is>
      </c>
    </row>
    <row r="317">
      <c r="A317" s="4" t="inlineStr">
        <is>
          <t>Carrying value of undrawn loan commitments before ACL</t>
        </is>
      </c>
      <c r="B317" s="6" t="n">
        <v>16</v>
      </c>
      <c r="D317" s="6" t="n">
        <v>1</v>
      </c>
    </row>
    <row r="318">
      <c r="A318" s="4" t="inlineStr">
        <is>
          <t>Stage two exposure [Member] | Undrawn loan commitments retail [Member] | Low probability of default [member]</t>
        </is>
      </c>
    </row>
    <row r="319">
      <c r="A319" s="3" t="inlineStr">
        <is>
          <t>Disclosure of detailed information about financial instruments [line items]</t>
        </is>
      </c>
    </row>
    <row r="320">
      <c r="A320" s="4" t="inlineStr">
        <is>
          <t>Carrying value of undrawn loan commitments before ACL</t>
        </is>
      </c>
      <c r="B320" s="6" t="n">
        <v>18</v>
      </c>
    </row>
    <row r="321">
      <c r="A321" s="4" t="inlineStr">
        <is>
          <t>Stage two exposure [Member] | Undrawn loan commitments retail [Member] | Medium probability of default [member]</t>
        </is>
      </c>
    </row>
    <row r="322">
      <c r="A322" s="3" t="inlineStr">
        <is>
          <t>Disclosure of detailed information about financial instruments [line items]</t>
        </is>
      </c>
    </row>
    <row r="323">
      <c r="A323" s="4" t="inlineStr">
        <is>
          <t>Carrying value of undrawn loan commitments before ACL</t>
        </is>
      </c>
      <c r="B323" s="6" t="n">
        <v>97</v>
      </c>
      <c r="D323" s="6" t="n">
        <v>80</v>
      </c>
    </row>
    <row r="324">
      <c r="A324" s="4" t="inlineStr">
        <is>
          <t>Stage two exposure [Member] | Undrawn loan commitments retail [Member] | High probability of default [member]</t>
        </is>
      </c>
    </row>
    <row r="325">
      <c r="A325" s="3" t="inlineStr">
        <is>
          <t>Disclosure of detailed information about financial instruments [line items]</t>
        </is>
      </c>
    </row>
    <row r="326">
      <c r="A326" s="4" t="inlineStr">
        <is>
          <t>Carrying value of undrawn loan commitments before ACL</t>
        </is>
      </c>
      <c r="B326" s="6" t="n">
        <v>575</v>
      </c>
      <c r="D326" s="6" t="n">
        <v>462</v>
      </c>
    </row>
    <row r="327">
      <c r="A327" s="4" t="inlineStr">
        <is>
          <t>Stage two exposure [Member] | Undrawn loan commitments retail [Member] | Very High probability of default [member]</t>
        </is>
      </c>
    </row>
    <row r="328">
      <c r="A328" s="3" t="inlineStr">
        <is>
          <t>Disclosure of detailed information about financial instruments [line items]</t>
        </is>
      </c>
    </row>
    <row r="329">
      <c r="A329" s="4" t="inlineStr">
        <is>
          <t>Carrying value of undrawn loan commitments before ACL</t>
        </is>
      </c>
      <c r="B329" s="6" t="n">
        <v>102</v>
      </c>
      <c r="D329" s="6" t="n">
        <v>64</v>
      </c>
    </row>
    <row r="330">
      <c r="A330" s="4" t="inlineStr">
        <is>
          <t>Stage two exposure [Member] | Undrawn loan commitments retail [Member] | Loans not graded [member]</t>
        </is>
      </c>
    </row>
    <row r="331">
      <c r="A331" s="3" t="inlineStr">
        <is>
          <t>Disclosure of detailed information about financial instruments [line items]</t>
        </is>
      </c>
    </row>
    <row r="332">
      <c r="A332" s="4" t="inlineStr">
        <is>
          <t>Carrying value of undrawn loan commitments before ACL</t>
        </is>
      </c>
      <c r="B332" s="6" t="n">
        <v>4236</v>
      </c>
      <c r="D332" s="6" t="n">
        <v>2673</v>
      </c>
    </row>
    <row r="333">
      <c r="A333" s="4" t="inlineStr">
        <is>
          <t>Stage two exposure [Member] | Business and government [member]</t>
        </is>
      </c>
    </row>
    <row r="334">
      <c r="A334" s="3" t="inlineStr">
        <is>
          <t>Disclosure of detailed information about financial instruments [line items]</t>
        </is>
      </c>
    </row>
    <row r="335">
      <c r="A335" s="4" t="inlineStr">
        <is>
          <t>Carrying value of loans before ACL</t>
        </is>
      </c>
      <c r="B335" s="6" t="n">
        <v>12192</v>
      </c>
      <c r="D335" s="6" t="n">
        <v>10596</v>
      </c>
    </row>
    <row r="336">
      <c r="A336" s="4" t="inlineStr">
        <is>
          <t>Allowance for credit losses</t>
        </is>
      </c>
      <c r="B336" s="6" t="n">
        <v>526</v>
      </c>
      <c r="D336" s="6" t="n">
        <v>245</v>
      </c>
    </row>
    <row r="337">
      <c r="A337" s="4" t="inlineStr">
        <is>
          <t>Carrying value of loans net of ACL</t>
        </is>
      </c>
      <c r="B337" s="6" t="n">
        <v>11666</v>
      </c>
      <c r="D337" s="6" t="n">
        <v>10351</v>
      </c>
    </row>
    <row r="338">
      <c r="A338" s="4" t="inlineStr">
        <is>
          <t>Stage two exposure [Member] | Business and government [member] | Loans not graded [member]</t>
        </is>
      </c>
    </row>
    <row r="339">
      <c r="A339" s="3" t="inlineStr">
        <is>
          <t>Disclosure of detailed information about financial instruments [line items]</t>
        </is>
      </c>
    </row>
    <row r="340">
      <c r="A340" s="4" t="inlineStr">
        <is>
          <t>Carrying value of loans before ACL</t>
        </is>
      </c>
      <c r="B340" s="6" t="n">
        <v>68</v>
      </c>
      <c r="D340" s="6" t="n">
        <v>87</v>
      </c>
    </row>
    <row r="341">
      <c r="A341" s="4" t="inlineStr">
        <is>
          <t>Stage two exposure [Member] | Business and government [member] | Investment grade [member]</t>
        </is>
      </c>
    </row>
    <row r="342">
      <c r="A342" s="3" t="inlineStr">
        <is>
          <t>Disclosure of detailed information about financial instruments [line items]</t>
        </is>
      </c>
    </row>
    <row r="343">
      <c r="A343" s="4" t="inlineStr">
        <is>
          <t>Carrying value of loans before ACL</t>
        </is>
      </c>
      <c r="B343" s="6" t="n">
        <v>1000</v>
      </c>
      <c r="D343" s="6" t="n">
        <v>1025</v>
      </c>
    </row>
    <row r="344">
      <c r="A344" s="4" t="inlineStr">
        <is>
          <t>Stage two exposure [Member] | Business and government [member] | Non investment grade [member]</t>
        </is>
      </c>
    </row>
    <row r="345">
      <c r="A345" s="3" t="inlineStr">
        <is>
          <t>Disclosure of detailed information about financial instruments [line items]</t>
        </is>
      </c>
    </row>
    <row r="346">
      <c r="A346" s="4" t="inlineStr">
        <is>
          <t>Carrying value of loans before ACL</t>
        </is>
      </c>
      <c r="B346" s="6" t="n">
        <v>8254</v>
      </c>
      <c r="D346" s="6" t="n">
        <v>6527</v>
      </c>
    </row>
    <row r="347">
      <c r="A347" s="4" t="inlineStr">
        <is>
          <t>Stage two exposure [Member] | Business and government [member] | Watch list [member]</t>
        </is>
      </c>
    </row>
    <row r="348">
      <c r="A348" s="3" t="inlineStr">
        <is>
          <t>Disclosure of detailed information about financial instruments [line items]</t>
        </is>
      </c>
    </row>
    <row r="349">
      <c r="A349" s="4" t="inlineStr">
        <is>
          <t>Carrying value of loans before ACL</t>
        </is>
      </c>
      <c r="B349" s="6" t="n">
        <v>2870</v>
      </c>
      <c r="D349" s="6" t="n">
        <v>2957</v>
      </c>
    </row>
    <row r="350">
      <c r="A350" s="4" t="inlineStr">
        <is>
          <t>Stage two exposure [Member] | Undrawn loan commitments business and government [Member]</t>
        </is>
      </c>
    </row>
    <row r="351">
      <c r="A351" s="3" t="inlineStr">
        <is>
          <t>Disclosure of detailed information about financial instruments [line items]</t>
        </is>
      </c>
    </row>
    <row r="352">
      <c r="A352" s="4" t="inlineStr">
        <is>
          <t>Carrying value of undrawn loan commitments before ACL</t>
        </is>
      </c>
      <c r="B352" s="6" t="n">
        <v>6817</v>
      </c>
      <c r="D352" s="6" t="n">
        <v>6186</v>
      </c>
    </row>
    <row r="353">
      <c r="A353" s="4" t="inlineStr">
        <is>
          <t>Allowance for credit losses</t>
        </is>
      </c>
      <c r="B353" s="6" t="n">
        <v>41</v>
      </c>
      <c r="D353" s="6" t="n">
        <v>18</v>
      </c>
    </row>
    <row r="354">
      <c r="A354" s="4" t="inlineStr">
        <is>
          <t>Carrying value of undrawn loan commitments net of ACL</t>
        </is>
      </c>
      <c r="B354" s="6" t="n">
        <v>6776</v>
      </c>
      <c r="D354" s="6" t="n">
        <v>6168</v>
      </c>
    </row>
    <row r="355">
      <c r="A355" s="4" t="inlineStr">
        <is>
          <t>Stage two exposure [Member] | Undrawn loan commitments business and government [Member] | Loans not graded [member]</t>
        </is>
      </c>
    </row>
    <row r="356">
      <c r="A356" s="3" t="inlineStr">
        <is>
          <t>Disclosure of detailed information about financial instruments [line items]</t>
        </is>
      </c>
    </row>
    <row r="357">
      <c r="A357" s="4" t="inlineStr">
        <is>
          <t>Carrying value of undrawn loan commitments before ACL</t>
        </is>
      </c>
      <c r="B357" s="6" t="n">
        <v>219</v>
      </c>
      <c r="D357" s="6" t="n">
        <v>207</v>
      </c>
    </row>
    <row r="358">
      <c r="A358" s="4" t="inlineStr">
        <is>
          <t>Stage two exposure [Member] | Undrawn loan commitments business and government [Member] | Investment grade [member]</t>
        </is>
      </c>
    </row>
    <row r="359">
      <c r="A359" s="3" t="inlineStr">
        <is>
          <t>Disclosure of detailed information about financial instruments [line items]</t>
        </is>
      </c>
    </row>
    <row r="360">
      <c r="A360" s="4" t="inlineStr">
        <is>
          <t>Carrying value of undrawn loan commitments before ACL</t>
        </is>
      </c>
      <c r="B360" s="6" t="n">
        <v>1204</v>
      </c>
      <c r="D360" s="6" t="n">
        <v>980</v>
      </c>
    </row>
    <row r="361">
      <c r="A361" s="4" t="inlineStr">
        <is>
          <t>Stage two exposure [Member] | Undrawn loan commitments business and government [Member] | Non investment grade [member]</t>
        </is>
      </c>
    </row>
    <row r="362">
      <c r="A362" s="3" t="inlineStr">
        <is>
          <t>Disclosure of detailed information about financial instruments [line items]</t>
        </is>
      </c>
    </row>
    <row r="363">
      <c r="A363" s="4" t="inlineStr">
        <is>
          <t>Carrying value of undrawn loan commitments before ACL</t>
        </is>
      </c>
      <c r="B363" s="6" t="n">
        <v>4283</v>
      </c>
      <c r="D363" s="6" t="n">
        <v>4225</v>
      </c>
    </row>
    <row r="364">
      <c r="A364" s="4" t="inlineStr">
        <is>
          <t>Stage two exposure [Member] | Undrawn loan commitments business and government [Member] | Watch list [member]</t>
        </is>
      </c>
    </row>
    <row r="365">
      <c r="A365" s="3" t="inlineStr">
        <is>
          <t>Disclosure of detailed information about financial instruments [line items]</t>
        </is>
      </c>
    </row>
    <row r="366">
      <c r="A366" s="4" t="inlineStr">
        <is>
          <t>Carrying value of undrawn loan commitments before ACL</t>
        </is>
      </c>
      <c r="B366" s="6" t="n">
        <v>1111</v>
      </c>
      <c r="D366" s="6" t="n">
        <v>774</v>
      </c>
    </row>
    <row r="367">
      <c r="A367" s="4" t="inlineStr">
        <is>
          <t>Stage two exposure [Member] | Credit Card [member]</t>
        </is>
      </c>
    </row>
    <row r="368">
      <c r="A368" s="3" t="inlineStr">
        <is>
          <t>Disclosure of detailed information about financial instruments [line items]</t>
        </is>
      </c>
    </row>
    <row r="369">
      <c r="A369" s="4" t="inlineStr">
        <is>
          <t>Carrying value of loans before ACL</t>
        </is>
      </c>
      <c r="B369" s="6" t="n">
        <v>4099</v>
      </c>
      <c r="D369" s="6" t="n">
        <v>3632</v>
      </c>
    </row>
    <row r="370">
      <c r="A370" s="4" t="inlineStr">
        <is>
          <t>Allowance for credit losses</t>
        </is>
      </c>
      <c r="B370" s="6" t="n">
        <v>1343</v>
      </c>
      <c r="D370" s="6" t="n">
        <v>831</v>
      </c>
    </row>
    <row r="371">
      <c r="A371" s="4" t="inlineStr">
        <is>
          <t>Carrying value of loans net of ACL</t>
        </is>
      </c>
      <c r="B371" s="6" t="n">
        <v>2756</v>
      </c>
      <c r="D371" s="6" t="n">
        <v>2801</v>
      </c>
    </row>
    <row r="372">
      <c r="A372" s="4" t="inlineStr">
        <is>
          <t>Stage two exposure [Member] | Credit Card [member] | Very low probability of default [member]</t>
        </is>
      </c>
    </row>
    <row r="373">
      <c r="A373" s="3" t="inlineStr">
        <is>
          <t>Disclosure of detailed information about financial instruments [line items]</t>
        </is>
      </c>
    </row>
    <row r="374">
      <c r="A374" s="4" t="inlineStr">
        <is>
          <t>Carrying value of loans before ACL</t>
        </is>
      </c>
      <c r="B374" s="6" t="n">
        <v>20</v>
      </c>
      <c r="D374" s="6" t="n">
        <v>9</v>
      </c>
    </row>
    <row r="375">
      <c r="A375" s="4" t="inlineStr">
        <is>
          <t>Stage two exposure [Member] | Credit Card [member] | Low probability of default [member]</t>
        </is>
      </c>
    </row>
    <row r="376">
      <c r="A376" s="3" t="inlineStr">
        <is>
          <t>Disclosure of detailed information about financial instruments [line items]</t>
        </is>
      </c>
    </row>
    <row r="377">
      <c r="A377" s="4" t="inlineStr">
        <is>
          <t>Carrying value of loans before ACL</t>
        </is>
      </c>
      <c r="B377" s="6" t="n">
        <v>194</v>
      </c>
      <c r="D377" s="6" t="n">
        <v>17</v>
      </c>
    </row>
    <row r="378">
      <c r="A378" s="4" t="inlineStr">
        <is>
          <t>Stage two exposure [Member] | Credit Card [member] | Medium probability of default [member]</t>
        </is>
      </c>
    </row>
    <row r="379">
      <c r="A379" s="3" t="inlineStr">
        <is>
          <t>Disclosure of detailed information about financial instruments [line items]</t>
        </is>
      </c>
    </row>
    <row r="380">
      <c r="A380" s="4" t="inlineStr">
        <is>
          <t>Carrying value of loans before ACL</t>
        </is>
      </c>
      <c r="B380" s="6" t="n">
        <v>201</v>
      </c>
      <c r="D380" s="6" t="n">
        <v>34</v>
      </c>
    </row>
    <row r="381">
      <c r="A381" s="4" t="inlineStr">
        <is>
          <t>Stage two exposure [Member] | Credit Card [member] | High probability of default [member]</t>
        </is>
      </c>
    </row>
    <row r="382">
      <c r="A382" s="3" t="inlineStr">
        <is>
          <t>Disclosure of detailed information about financial instruments [line items]</t>
        </is>
      </c>
    </row>
    <row r="383">
      <c r="A383" s="4" t="inlineStr">
        <is>
          <t>Carrying value of loans before ACL</t>
        </is>
      </c>
      <c r="B383" s="6" t="n">
        <v>1718</v>
      </c>
      <c r="D383" s="6" t="n">
        <v>1424</v>
      </c>
    </row>
    <row r="384">
      <c r="A384" s="4" t="inlineStr">
        <is>
          <t>Stage two exposure [Member] | Credit Card [member] | Very High probability of default [member]</t>
        </is>
      </c>
    </row>
    <row r="385">
      <c r="A385" s="3" t="inlineStr">
        <is>
          <t>Disclosure of detailed information about financial instruments [line items]</t>
        </is>
      </c>
    </row>
    <row r="386">
      <c r="A386" s="4" t="inlineStr">
        <is>
          <t>Carrying value of loans before ACL</t>
        </is>
      </c>
      <c r="B386" s="6" t="n">
        <v>731</v>
      </c>
      <c r="D386" s="6" t="n">
        <v>735</v>
      </c>
    </row>
    <row r="387">
      <c r="A387" s="4" t="inlineStr">
        <is>
          <t>Stage two exposure [Member] | Credit Card [member] | Loans not graded [member]</t>
        </is>
      </c>
    </row>
    <row r="388">
      <c r="A388" s="3" t="inlineStr">
        <is>
          <t>Disclosure of detailed information about financial instruments [line items]</t>
        </is>
      </c>
    </row>
    <row r="389">
      <c r="A389" s="4" t="inlineStr">
        <is>
          <t>Carrying value of loans before ACL</t>
        </is>
      </c>
      <c r="B389" s="6" t="n">
        <v>1235</v>
      </c>
      <c r="D389" s="6" t="n">
        <v>1413</v>
      </c>
    </row>
    <row r="390">
      <c r="A390" s="4" t="inlineStr">
        <is>
          <t>Stage three exposure [Member] | Residential mortgages [member]</t>
        </is>
      </c>
    </row>
    <row r="391">
      <c r="A391" s="3" t="inlineStr">
        <is>
          <t>Disclosure of detailed information about financial instruments [line items]</t>
        </is>
      </c>
    </row>
    <row r="392">
      <c r="A392" s="4" t="inlineStr">
        <is>
          <t>Carrying value of loans before ACL</t>
        </is>
      </c>
      <c r="B392" s="6" t="n">
        <v>1643</v>
      </c>
      <c r="D392" s="6" t="n">
        <v>1830</v>
      </c>
    </row>
    <row r="393">
      <c r="A393" s="4" t="inlineStr">
        <is>
          <t>Allowance for credit losses</t>
        </is>
      </c>
      <c r="B393" s="6" t="n">
        <v>324</v>
      </c>
      <c r="D393" s="6" t="n">
        <v>325</v>
      </c>
    </row>
    <row r="394">
      <c r="A394" s="4" t="inlineStr">
        <is>
          <t>Carrying value of loans net of ACL</t>
        </is>
      </c>
      <c r="B394" s="6" t="n">
        <v>1319</v>
      </c>
      <c r="D394" s="6" t="n">
        <v>1505</v>
      </c>
    </row>
    <row r="395">
      <c r="A395" s="4" t="inlineStr">
        <is>
          <t>Stage three exposure [Member] | Residential mortgages [member] | Default [member]</t>
        </is>
      </c>
    </row>
    <row r="396">
      <c r="A396" s="3" t="inlineStr">
        <is>
          <t>Disclosure of detailed information about financial instruments [line items]</t>
        </is>
      </c>
    </row>
    <row r="397">
      <c r="A397" s="4" t="inlineStr">
        <is>
          <t>Carrying value of loans before ACL</t>
        </is>
      </c>
      <c r="B397" s="6" t="n">
        <v>1643</v>
      </c>
      <c r="D397" s="6" t="n">
        <v>1830</v>
      </c>
    </row>
    <row r="398">
      <c r="A398" s="4" t="inlineStr">
        <is>
          <t>Stage three exposure [Member] | Loans to consumers [member]</t>
        </is>
      </c>
    </row>
    <row r="399">
      <c r="A399" s="3" t="inlineStr">
        <is>
          <t>Disclosure of detailed information about financial instruments [line items]</t>
        </is>
      </c>
    </row>
    <row r="400">
      <c r="A400" s="4" t="inlineStr">
        <is>
          <t>Carrying value of loans before ACL</t>
        </is>
      </c>
      <c r="B400" s="6" t="n">
        <v>1104</v>
      </c>
      <c r="D400" s="6" t="n">
        <v>1094</v>
      </c>
    </row>
    <row r="401">
      <c r="A401" s="4" t="inlineStr">
        <is>
          <t>Allowance for credit losses</t>
        </is>
      </c>
      <c r="B401" s="6" t="n">
        <v>734</v>
      </c>
      <c r="D401" s="6" t="n">
        <v>591</v>
      </c>
    </row>
    <row r="402">
      <c r="A402" s="4" t="inlineStr">
        <is>
          <t>Carrying value of loans net of ACL</t>
        </is>
      </c>
      <c r="B402" s="6" t="n">
        <v>370</v>
      </c>
      <c r="D402" s="6" t="n">
        <v>503</v>
      </c>
    </row>
    <row r="403">
      <c r="A403" s="4" t="inlineStr">
        <is>
          <t>Stage three exposure [Member] | Loans to consumers [member] | Default [member]</t>
        </is>
      </c>
    </row>
    <row r="404">
      <c r="A404" s="3" t="inlineStr">
        <is>
          <t>Disclosure of detailed information about financial instruments [line items]</t>
        </is>
      </c>
    </row>
    <row r="405">
      <c r="A405" s="4" t="inlineStr">
        <is>
          <t>Carrying value of loans before ACL</t>
        </is>
      </c>
      <c r="B405" s="6" t="n">
        <v>1104</v>
      </c>
      <c r="D405" s="6" t="n">
        <v>1094</v>
      </c>
    </row>
    <row r="406">
      <c r="A406" s="4" t="inlineStr">
        <is>
          <t>Stage three exposure [Member] | Business and government [member]</t>
        </is>
      </c>
    </row>
    <row r="407">
      <c r="A407" s="3" t="inlineStr">
        <is>
          <t>Disclosure of detailed information about financial instruments [line items]</t>
        </is>
      </c>
    </row>
    <row r="408">
      <c r="A408" s="4" t="inlineStr">
        <is>
          <t>Carrying value of loans before ACL</t>
        </is>
      </c>
      <c r="B408" s="6" t="n">
        <v>2401</v>
      </c>
      <c r="D408" s="6" t="n">
        <v>2211</v>
      </c>
    </row>
    <row r="409">
      <c r="A409" s="4" t="inlineStr">
        <is>
          <t>Allowance for credit losses</t>
        </is>
      </c>
      <c r="B409" s="6" t="n">
        <v>718</v>
      </c>
      <c r="D409" s="6" t="n">
        <v>679</v>
      </c>
    </row>
    <row r="410">
      <c r="A410" s="4" t="inlineStr">
        <is>
          <t>Carrying value of loans net of ACL</t>
        </is>
      </c>
      <c r="B410" s="6" t="n">
        <v>1683</v>
      </c>
      <c r="D410" s="6" t="n">
        <v>1532</v>
      </c>
    </row>
    <row r="411">
      <c r="A411" s="4" t="inlineStr">
        <is>
          <t>Stage three exposure [Member] | Business and government [member] | Default [member]</t>
        </is>
      </c>
    </row>
    <row r="412">
      <c r="A412" s="3" t="inlineStr">
        <is>
          <t>Disclosure of detailed information about financial instruments [line items]</t>
        </is>
      </c>
    </row>
    <row r="413">
      <c r="A413" s="4" t="inlineStr">
        <is>
          <t>Carrying value of loans before ACL</t>
        </is>
      </c>
      <c r="B413" s="6" t="n">
        <v>2401</v>
      </c>
      <c r="D413" s="6" t="n">
        <v>2211</v>
      </c>
    </row>
    <row r="414">
      <c r="A414" s="4" t="inlineStr">
        <is>
          <t>Stage three exposure [Member] | Undrawn loan commitments business and government [Member]</t>
        </is>
      </c>
    </row>
    <row r="415">
      <c r="A415" s="3" t="inlineStr">
        <is>
          <t>Disclosure of detailed information about financial instruments [line items]</t>
        </is>
      </c>
    </row>
    <row r="416">
      <c r="A416" s="4" t="inlineStr">
        <is>
          <t>Carrying value of undrawn loan commitments before ACL</t>
        </is>
      </c>
      <c r="B416" s="6" t="n">
        <v>128</v>
      </c>
      <c r="D416" s="6" t="n">
        <v>153</v>
      </c>
    </row>
    <row r="417">
      <c r="A417" s="4" t="inlineStr">
        <is>
          <t>Carrying value of undrawn loan commitments net of ACL</t>
        </is>
      </c>
      <c r="B417" s="6" t="n">
        <v>128</v>
      </c>
      <c r="D417" s="6" t="n">
        <v>153</v>
      </c>
    </row>
    <row r="418">
      <c r="A418" s="4" t="inlineStr">
        <is>
          <t>Stage three exposure [Member] | Undrawn loan commitments business and government [Member] | Default [member]</t>
        </is>
      </c>
    </row>
    <row r="419">
      <c r="A419" s="3" t="inlineStr">
        <is>
          <t>Disclosure of detailed information about financial instruments [line items]</t>
        </is>
      </c>
    </row>
    <row r="420">
      <c r="A420" s="4" t="inlineStr">
        <is>
          <t>Carrying value of undrawn loan commitments before ACL</t>
        </is>
      </c>
      <c r="B420" s="5" t="n">
        <v>128</v>
      </c>
      <c r="D420" s="5" t="n">
        <v>1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Impaired Loans and Allowance for Credit Losses - Additional Information (Detail) - CAD ($) $ in Millions</t>
        </is>
      </c>
      <c r="B1" s="2" t="inlineStr">
        <is>
          <t>9 Months Ended</t>
        </is>
      </c>
      <c r="C1" s="2" t="inlineStr">
        <is>
          <t>12 Months Ended</t>
        </is>
      </c>
    </row>
    <row r="2">
      <c r="B2" s="2" t="inlineStr">
        <is>
          <t>Jul. 31, 2020</t>
        </is>
      </c>
      <c r="C2" s="2" t="inlineStr">
        <is>
          <t>Apr. 30, 2020</t>
        </is>
      </c>
      <c r="D2" s="2" t="inlineStr">
        <is>
          <t>Oct. 31, 2019</t>
        </is>
      </c>
    </row>
    <row r="3">
      <c r="A3" s="4" t="inlineStr">
        <is>
          <t>Base case scenario [member]</t>
        </is>
      </c>
    </row>
    <row r="4">
      <c r="A4" s="3" t="inlineStr">
        <is>
          <t>Disclosure of detailed information about financial instruments [line items]</t>
        </is>
      </c>
    </row>
    <row r="5">
      <c r="A5" s="4" t="inlineStr">
        <is>
          <t>ACL (Stage 1 and Stage 2)</t>
        </is>
      </c>
      <c r="B5" s="5" t="n">
        <v>5616</v>
      </c>
      <c r="C5" s="5" t="n">
        <v>4432</v>
      </c>
      <c r="D5" s="5" t="n">
        <v>3551</v>
      </c>
    </row>
    <row r="6">
      <c r="A6" s="4" t="inlineStr">
        <is>
          <t>Base case scenario [member] | Previously stated [member]</t>
        </is>
      </c>
    </row>
    <row r="7">
      <c r="A7" s="3" t="inlineStr">
        <is>
          <t>Disclosure of detailed information about financial instruments [line items]</t>
        </is>
      </c>
    </row>
    <row r="8">
      <c r="A8" s="4" t="inlineStr">
        <is>
          <t>ACL (Stage 1 and Stage 2)</t>
        </is>
      </c>
      <c r="B8" s="6" t="n">
        <v>5066</v>
      </c>
      <c r="C8" s="6" t="n">
        <v>3921</v>
      </c>
      <c r="D8" s="6" t="n">
        <v>3534</v>
      </c>
    </row>
    <row r="9">
      <c r="A9" s="4" t="inlineStr">
        <is>
          <t>Pessimistic scenario [member]</t>
        </is>
      </c>
    </row>
    <row r="10">
      <c r="A10" s="3" t="inlineStr">
        <is>
          <t>Disclosure of detailed information about financial instruments [line items]</t>
        </is>
      </c>
    </row>
    <row r="11">
      <c r="A11" s="4" t="inlineStr">
        <is>
          <t>ACL (Stage 1 and Stage 2)</t>
        </is>
      </c>
      <c r="B11" s="6" t="n">
        <v>1697</v>
      </c>
      <c r="C11" s="6" t="n">
        <v>1093</v>
      </c>
    </row>
    <row r="12">
      <c r="A12" s="4" t="inlineStr">
        <is>
          <t>Probability Weighted Scenarios [Member]</t>
        </is>
      </c>
    </row>
    <row r="13">
      <c r="A13" s="3" t="inlineStr">
        <is>
          <t>Disclosure of detailed information about financial instruments [line items]</t>
        </is>
      </c>
    </row>
    <row r="14">
      <c r="A14" s="4" t="inlineStr">
        <is>
          <t>ACL (Stage 1 and Stage 2)</t>
        </is>
      </c>
      <c r="B14" s="5" t="n">
        <v>567</v>
      </c>
      <c r="C14" s="5" t="n">
        <v>610</v>
      </c>
      <c r="D14" s="5" t="n">
        <v>45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 Loans Past Due But Not Impaired (Detail) - CAD ($) $ in Millions</t>
        </is>
      </c>
      <c r="B1" s="2" t="inlineStr">
        <is>
          <t>Jul. 31, 2020</t>
        </is>
      </c>
      <c r="C1" s="2" t="inlineStr">
        <is>
          <t>Apr. 30, 2020</t>
        </is>
      </c>
      <c r="D1" s="2" t="inlineStr">
        <is>
          <t>Oct. 31, 2019</t>
        </is>
      </c>
    </row>
    <row r="2">
      <c r="A2" s="3" t="inlineStr">
        <is>
          <t>Disclosure of detailed information about financial instruments [line items]</t>
        </is>
      </c>
    </row>
    <row r="3">
      <c r="A3" s="4" t="inlineStr">
        <is>
          <t>Loans and receivables gross</t>
        </is>
      </c>
      <c r="B3" s="5" t="n">
        <v>620572</v>
      </c>
      <c r="C3" s="5" t="n">
        <v>631191</v>
      </c>
      <c r="D3" s="5" t="n">
        <v>597560</v>
      </c>
    </row>
    <row r="4">
      <c r="A4" s="4" t="inlineStr">
        <is>
          <t>Residential mortgages [member]</t>
        </is>
      </c>
    </row>
    <row r="5">
      <c r="A5" s="3" t="inlineStr">
        <is>
          <t>Disclosure of detailed information about financial instruments [line items]</t>
        </is>
      </c>
    </row>
    <row r="6">
      <c r="A6" s="4" t="inlineStr">
        <is>
          <t>Loans and receivables gross</t>
        </is>
      </c>
      <c r="B6" s="6" t="n">
        <v>277522</v>
      </c>
      <c r="D6" s="6" t="n">
        <v>268169</v>
      </c>
    </row>
    <row r="7">
      <c r="A7" s="4" t="inlineStr">
        <is>
          <t>Loans to consumers [member]</t>
        </is>
      </c>
    </row>
    <row r="8">
      <c r="A8" s="3" t="inlineStr">
        <is>
          <t>Disclosure of detailed information about financial instruments [line items]</t>
        </is>
      </c>
    </row>
    <row r="9">
      <c r="A9" s="4" t="inlineStr">
        <is>
          <t>Loans and receivables gross</t>
        </is>
      </c>
      <c r="B9" s="6" t="n">
        <v>94286</v>
      </c>
      <c r="D9" s="6" t="n">
        <v>98631</v>
      </c>
    </row>
    <row r="10">
      <c r="A10" s="4" t="inlineStr">
        <is>
          <t>Credit Card [member]</t>
        </is>
      </c>
    </row>
    <row r="11">
      <c r="A11" s="3" t="inlineStr">
        <is>
          <t>Disclosure of detailed information about financial instruments [line items]</t>
        </is>
      </c>
    </row>
    <row r="12">
      <c r="A12" s="4" t="inlineStr">
        <is>
          <t>Loans and receivables gross</t>
        </is>
      </c>
      <c r="B12" s="6" t="n">
        <v>15350</v>
      </c>
      <c r="D12" s="6" t="n">
        <v>17788</v>
      </c>
    </row>
    <row r="13">
      <c r="A13" s="4" t="inlineStr">
        <is>
          <t>Business and government [member]</t>
        </is>
      </c>
    </row>
    <row r="14">
      <c r="A14" s="3" t="inlineStr">
        <is>
          <t>Disclosure of detailed information about financial instruments [line items]</t>
        </is>
      </c>
    </row>
    <row r="15">
      <c r="A15" s="4" t="inlineStr">
        <is>
          <t>Loans and receivables gross</t>
        </is>
      </c>
      <c r="B15" s="6" t="n">
        <v>233414</v>
      </c>
      <c r="D15" s="6" t="n">
        <v>212972</v>
      </c>
    </row>
    <row r="16">
      <c r="A16" s="4" t="inlineStr">
        <is>
          <t>Financial assets past due but not impaired [member]</t>
        </is>
      </c>
    </row>
    <row r="17">
      <c r="A17" s="3" t="inlineStr">
        <is>
          <t>Disclosure of detailed information about financial instruments [line items]</t>
        </is>
      </c>
    </row>
    <row r="18">
      <c r="A18" s="4" t="inlineStr">
        <is>
          <t>Loans and receivables gross</t>
        </is>
      </c>
      <c r="B18" s="6" t="n">
        <v>2795</v>
      </c>
      <c r="C18" s="6" t="n">
        <v>4511</v>
      </c>
      <c r="D18" s="6" t="n">
        <v>3759</v>
      </c>
    </row>
    <row r="19">
      <c r="A19" s="4" t="inlineStr">
        <is>
          <t>Financial assets past due but not impaired [member] | Residential mortgages [member]</t>
        </is>
      </c>
    </row>
    <row r="20">
      <c r="A20" s="3" t="inlineStr">
        <is>
          <t>Disclosure of detailed information about financial instruments [line items]</t>
        </is>
      </c>
    </row>
    <row r="21">
      <c r="A21" s="4" t="inlineStr">
        <is>
          <t>Loans and receivables gross</t>
        </is>
      </c>
      <c r="B21" s="6" t="n">
        <v>912</v>
      </c>
      <c r="C21" s="6" t="n">
        <v>1863</v>
      </c>
      <c r="D21" s="6" t="n">
        <v>1654</v>
      </c>
    </row>
    <row r="22">
      <c r="A22" s="4" t="inlineStr">
        <is>
          <t>Financial assets past due but not impaired [member] | Loans to consumers [member]</t>
        </is>
      </c>
    </row>
    <row r="23">
      <c r="A23" s="3" t="inlineStr">
        <is>
          <t>Disclosure of detailed information about financial instruments [line items]</t>
        </is>
      </c>
    </row>
    <row r="24">
      <c r="A24" s="4" t="inlineStr">
        <is>
          <t>Loans and receivables gross</t>
        </is>
      </c>
      <c r="B24" s="6" t="n">
        <v>693</v>
      </c>
      <c r="C24" s="6" t="n">
        <v>1061</v>
      </c>
      <c r="D24" s="6" t="n">
        <v>954</v>
      </c>
    </row>
    <row r="25">
      <c r="A25" s="4" t="inlineStr">
        <is>
          <t>Financial assets past due but not impaired [member] | Credit Card [member]</t>
        </is>
      </c>
    </row>
    <row r="26">
      <c r="A26" s="3" t="inlineStr">
        <is>
          <t>Disclosure of detailed information about financial instruments [line items]</t>
        </is>
      </c>
    </row>
    <row r="27">
      <c r="A27" s="4" t="inlineStr">
        <is>
          <t>Loans and receivables gross</t>
        </is>
      </c>
      <c r="B27" s="6" t="n">
        <v>652</v>
      </c>
      <c r="C27" s="6" t="n">
        <v>931</v>
      </c>
      <c r="D27" s="6" t="n">
        <v>874</v>
      </c>
    </row>
    <row r="28">
      <c r="A28" s="4" t="inlineStr">
        <is>
          <t>Financial assets past due but not impaired [member] | Business and government [member]</t>
        </is>
      </c>
    </row>
    <row r="29">
      <c r="A29" s="3" t="inlineStr">
        <is>
          <t>Disclosure of detailed information about financial instruments [line items]</t>
        </is>
      </c>
    </row>
    <row r="30">
      <c r="A30" s="4" t="inlineStr">
        <is>
          <t>Loans and receivables gross</t>
        </is>
      </c>
      <c r="B30" s="6" t="n">
        <v>538</v>
      </c>
      <c r="C30" s="6" t="n">
        <v>656</v>
      </c>
      <c r="D30" s="6" t="n">
        <v>277</v>
      </c>
    </row>
    <row r="31">
      <c r="A31" s="4" t="inlineStr">
        <is>
          <t>31 - 60 days [member] | Financial assets past due but not impaired [member]</t>
        </is>
      </c>
    </row>
    <row r="32">
      <c r="A32" s="3" t="inlineStr">
        <is>
          <t>Disclosure of detailed information about financial instruments [line items]</t>
        </is>
      </c>
    </row>
    <row r="33">
      <c r="A33" s="4" t="inlineStr">
        <is>
          <t>Loans and receivables gross</t>
        </is>
      </c>
      <c r="B33" s="6" t="n">
        <v>1629</v>
      </c>
      <c r="C33" s="6" t="n">
        <v>2943</v>
      </c>
      <c r="D33" s="6" t="n">
        <v>2218</v>
      </c>
    </row>
    <row r="34">
      <c r="A34" s="4" t="inlineStr">
        <is>
          <t>31 - 60 days [member] | Financial assets past due but not impaired [member] | Residential mortgages [member]</t>
        </is>
      </c>
    </row>
    <row r="35">
      <c r="A35" s="3" t="inlineStr">
        <is>
          <t>Disclosure of detailed information about financial instruments [line items]</t>
        </is>
      </c>
    </row>
    <row r="36">
      <c r="A36" s="4" t="inlineStr">
        <is>
          <t>Loans and receivables gross</t>
        </is>
      </c>
      <c r="B36" s="6" t="n">
        <v>609</v>
      </c>
      <c r="C36" s="6" t="n">
        <v>1396</v>
      </c>
      <c r="D36" s="6" t="n">
        <v>1128</v>
      </c>
    </row>
    <row r="37">
      <c r="A37" s="4" t="inlineStr">
        <is>
          <t>31 - 60 days [member] | Financial assets past due but not impaired [member] | Loans to consumers [member]</t>
        </is>
      </c>
    </row>
    <row r="38">
      <c r="A38" s="3" t="inlineStr">
        <is>
          <t>Disclosure of detailed information about financial instruments [line items]</t>
        </is>
      </c>
    </row>
    <row r="39">
      <c r="A39" s="4" t="inlineStr">
        <is>
          <t>Loans and receivables gross</t>
        </is>
      </c>
      <c r="B39" s="6" t="n">
        <v>430</v>
      </c>
      <c r="C39" s="6" t="n">
        <v>736</v>
      </c>
      <c r="D39" s="6" t="n">
        <v>624</v>
      </c>
    </row>
    <row r="40">
      <c r="A40" s="4" t="inlineStr">
        <is>
          <t>31 - 60 days [member] | Financial assets past due but not impaired [member] | Credit Card [member]</t>
        </is>
      </c>
    </row>
    <row r="41">
      <c r="A41" s="3" t="inlineStr">
        <is>
          <t>Disclosure of detailed information about financial instruments [line items]</t>
        </is>
      </c>
    </row>
    <row r="42">
      <c r="A42" s="4" t="inlineStr">
        <is>
          <t>Loans and receivables gross</t>
        </is>
      </c>
      <c r="B42" s="6" t="n">
        <v>201</v>
      </c>
      <c r="C42" s="6" t="n">
        <v>316</v>
      </c>
      <c r="D42" s="6" t="n">
        <v>278</v>
      </c>
    </row>
    <row r="43">
      <c r="A43" s="4" t="inlineStr">
        <is>
          <t>31 - 60 days [member] | Financial assets past due but not impaired [member] | Business and government [member]</t>
        </is>
      </c>
    </row>
    <row r="44">
      <c r="A44" s="3" t="inlineStr">
        <is>
          <t>Disclosure of detailed information about financial instruments [line items]</t>
        </is>
      </c>
    </row>
    <row r="45">
      <c r="A45" s="4" t="inlineStr">
        <is>
          <t>Loans and receivables gross</t>
        </is>
      </c>
      <c r="B45" s="6" t="n">
        <v>389</v>
      </c>
      <c r="C45" s="6" t="n">
        <v>495</v>
      </c>
      <c r="D45" s="6" t="n">
        <v>188</v>
      </c>
    </row>
    <row r="46">
      <c r="A46" s="4" t="inlineStr">
        <is>
          <t>61 - 90 days [member] | Financial assets past due but not impaired [member]</t>
        </is>
      </c>
    </row>
    <row r="47">
      <c r="A47" s="3" t="inlineStr">
        <is>
          <t>Disclosure of detailed information about financial instruments [line items]</t>
        </is>
      </c>
    </row>
    <row r="48">
      <c r="A48" s="4" t="inlineStr">
        <is>
          <t>Loans and receivables gross</t>
        </is>
      </c>
      <c r="B48" s="6" t="n">
        <v>856</v>
      </c>
      <c r="C48" s="6" t="n">
        <v>1166</v>
      </c>
      <c r="D48" s="6" t="n">
        <v>1124</v>
      </c>
    </row>
    <row r="49">
      <c r="A49" s="4" t="inlineStr">
        <is>
          <t>61 - 90 days [member] | Financial assets past due but not impaired [member] | Residential mortgages [member]</t>
        </is>
      </c>
    </row>
    <row r="50">
      <c r="A50" s="3" t="inlineStr">
        <is>
          <t>Disclosure of detailed information about financial instruments [line items]</t>
        </is>
      </c>
    </row>
    <row r="51">
      <c r="A51" s="4" t="inlineStr">
        <is>
          <t>Loans and receivables gross</t>
        </is>
      </c>
      <c r="B51" s="6" t="n">
        <v>303</v>
      </c>
      <c r="C51" s="6" t="n">
        <v>467</v>
      </c>
      <c r="D51" s="6" t="n">
        <v>526</v>
      </c>
    </row>
    <row r="52">
      <c r="A52" s="4" t="inlineStr">
        <is>
          <t>61 - 90 days [member] | Financial assets past due but not impaired [member] | Loans to consumers [member]</t>
        </is>
      </c>
    </row>
    <row r="53">
      <c r="A53" s="3" t="inlineStr">
        <is>
          <t>Disclosure of detailed information about financial instruments [line items]</t>
        </is>
      </c>
    </row>
    <row r="54">
      <c r="A54" s="4" t="inlineStr">
        <is>
          <t>Loans and receivables gross</t>
        </is>
      </c>
      <c r="B54" s="6" t="n">
        <v>263</v>
      </c>
      <c r="C54" s="6" t="n">
        <v>325</v>
      </c>
      <c r="D54" s="6" t="n">
        <v>330</v>
      </c>
    </row>
    <row r="55">
      <c r="A55" s="4" t="inlineStr">
        <is>
          <t>61 - 90 days [member] | Financial assets past due but not impaired [member] | Credit Card [member]</t>
        </is>
      </c>
    </row>
    <row r="56">
      <c r="A56" s="3" t="inlineStr">
        <is>
          <t>Disclosure of detailed information about financial instruments [line items]</t>
        </is>
      </c>
    </row>
    <row r="57">
      <c r="A57" s="4" t="inlineStr">
        <is>
          <t>Loans and receivables gross</t>
        </is>
      </c>
      <c r="B57" s="6" t="n">
        <v>141</v>
      </c>
      <c r="C57" s="6" t="n">
        <v>213</v>
      </c>
      <c r="D57" s="6" t="n">
        <v>179</v>
      </c>
    </row>
    <row r="58">
      <c r="A58" s="4" t="inlineStr">
        <is>
          <t>61 - 90 days [member] | Financial assets past due but not impaired [member] | Business and government [member]</t>
        </is>
      </c>
    </row>
    <row r="59">
      <c r="A59" s="3" t="inlineStr">
        <is>
          <t>Disclosure of detailed information about financial instruments [line items]</t>
        </is>
      </c>
    </row>
    <row r="60">
      <c r="A60" s="4" t="inlineStr">
        <is>
          <t>Loans and receivables gross</t>
        </is>
      </c>
      <c r="B60" s="6" t="n">
        <v>149</v>
      </c>
      <c r="C60" s="6" t="n">
        <v>161</v>
      </c>
      <c r="D60" s="6" t="n">
        <v>89</v>
      </c>
    </row>
    <row r="61">
      <c r="A61" s="4" t="inlineStr">
        <is>
          <t>91 days and greater [member] | Financial assets past due but not impaired [member]</t>
        </is>
      </c>
    </row>
    <row r="62">
      <c r="A62" s="3" t="inlineStr">
        <is>
          <t>Disclosure of detailed information about financial instruments [line items]</t>
        </is>
      </c>
    </row>
    <row r="63">
      <c r="A63" s="4" t="inlineStr">
        <is>
          <t>Loans and receivables gross</t>
        </is>
      </c>
      <c r="B63" s="6" t="n">
        <v>310</v>
      </c>
      <c r="C63" s="6" t="n">
        <v>402</v>
      </c>
      <c r="D63" s="6" t="n">
        <v>417</v>
      </c>
    </row>
    <row r="64">
      <c r="A64" s="4" t="inlineStr">
        <is>
          <t>91 days and greater [member] | Financial assets past due but not impaired [member] | Credit Card [member]</t>
        </is>
      </c>
    </row>
    <row r="65">
      <c r="A65" s="3" t="inlineStr">
        <is>
          <t>Disclosure of detailed information about financial instruments [line items]</t>
        </is>
      </c>
    </row>
    <row r="66">
      <c r="A66" s="4" t="inlineStr">
        <is>
          <t>Loans and receivables gross</t>
        </is>
      </c>
      <c r="B66" s="5" t="n">
        <v>310</v>
      </c>
      <c r="C66" s="5" t="n">
        <v>402</v>
      </c>
      <c r="D66" s="5" t="n">
        <v>4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Impaired Loans and Allowance for Credit Losses - Summary of Purchased Credit Impaired Loans (Detail) - CAD ($) $ in Millions</t>
        </is>
      </c>
      <c r="B1" s="2" t="inlineStr">
        <is>
          <t>Jul. 31, 2020</t>
        </is>
      </c>
      <c r="C1" s="2" t="inlineStr">
        <is>
          <t>Apr. 30, 2020</t>
        </is>
      </c>
      <c r="D1" s="2" t="inlineStr">
        <is>
          <t>Oct. 31, 2019</t>
        </is>
      </c>
      <c r="E1" s="2" t="inlineStr">
        <is>
          <t>Jul. 31, 2019</t>
        </is>
      </c>
      <c r="F1" s="2" t="inlineStr">
        <is>
          <t>Oct. 31, 2018</t>
        </is>
      </c>
    </row>
    <row r="2">
      <c r="A2" s="3" t="inlineStr">
        <is>
          <t>Disclosure of detailed information about financial instruments [line items]</t>
        </is>
      </c>
    </row>
    <row r="3">
      <c r="A3" s="4" t="inlineStr">
        <is>
          <t>Allowance</t>
        </is>
      </c>
      <c r="B3" s="5" t="n">
        <v>-7399</v>
      </c>
      <c r="D3" s="5" t="n">
        <v>-5139</v>
      </c>
      <c r="E3" s="5" t="n">
        <v>-5263</v>
      </c>
      <c r="F3" s="5" t="n">
        <v>-5147</v>
      </c>
    </row>
    <row r="4">
      <c r="A4" s="4" t="inlineStr">
        <is>
          <t>Loans acquired in business combination [member]</t>
        </is>
      </c>
    </row>
    <row r="5">
      <c r="A5" s="3" t="inlineStr">
        <is>
          <t>Disclosure of detailed information about financial instruments [line items]</t>
        </is>
      </c>
    </row>
    <row r="6">
      <c r="A6" s="4" t="inlineStr">
        <is>
          <t>Unpaid principal balance</t>
        </is>
      </c>
      <c r="B6" s="6" t="n">
        <v>425</v>
      </c>
      <c r="C6" s="5" t="n">
        <v>449</v>
      </c>
      <c r="D6" s="6" t="n">
        <v>489</v>
      </c>
    </row>
    <row r="7">
      <c r="A7" s="4" t="inlineStr">
        <is>
          <t>Credit related fair value adjustments</t>
        </is>
      </c>
      <c r="B7" s="6" t="n">
        <v>-100</v>
      </c>
      <c r="C7" s="6" t="n">
        <v>-107</v>
      </c>
      <c r="D7" s="6" t="n">
        <v>-125</v>
      </c>
    </row>
    <row r="8">
      <c r="A8" s="4" t="inlineStr">
        <is>
          <t>Carrying value</t>
        </is>
      </c>
      <c r="B8" s="6" t="n">
        <v>325</v>
      </c>
      <c r="C8" s="6" t="n">
        <v>342</v>
      </c>
      <c r="D8" s="6" t="n">
        <v>364</v>
      </c>
    </row>
    <row r="9">
      <c r="A9" s="4" t="inlineStr">
        <is>
          <t>Carrying value net of related allowance</t>
        </is>
      </c>
      <c r="B9" s="6" t="n">
        <v>315</v>
      </c>
      <c r="C9" s="6" t="n">
        <v>331</v>
      </c>
      <c r="D9" s="6" t="n">
        <v>355</v>
      </c>
    </row>
    <row r="10">
      <c r="A10" s="4" t="inlineStr">
        <is>
          <t>Loans acquired in business combination [member] | Stage 3 [member]</t>
        </is>
      </c>
    </row>
    <row r="11">
      <c r="A11" s="3" t="inlineStr">
        <is>
          <t>Disclosure of detailed information about financial instruments [line items]</t>
        </is>
      </c>
    </row>
    <row r="12">
      <c r="A12" s="4" t="inlineStr">
        <is>
          <t>Allowance</t>
        </is>
      </c>
      <c r="B12" s="5" t="n">
        <v>-10</v>
      </c>
      <c r="C12" s="5" t="n">
        <v>-11</v>
      </c>
      <c r="D12" s="5" t="n">
        <v>-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Assets Do Not Qualify for Derecognition and Associated Liabilities (Detail) - Securitisations [member] - CAD ($) $ in Millions</t>
        </is>
      </c>
      <c r="B1" s="2" t="inlineStr">
        <is>
          <t>Jul. 31, 2020</t>
        </is>
      </c>
      <c r="C1" s="2" t="inlineStr">
        <is>
          <t>Apr. 30, 2020</t>
        </is>
      </c>
      <c r="D1" s="2" t="inlineStr">
        <is>
          <t>Oct. 31, 2019</t>
        </is>
      </c>
    </row>
    <row r="2">
      <c r="A2" s="3" t="inlineStr">
        <is>
          <t>Disclosure of transferred financial assets that are not derecognised in their entirety [line items]</t>
        </is>
      </c>
    </row>
    <row r="3">
      <c r="A3" s="4" t="inlineStr">
        <is>
          <t>Carrying value of associated liabilities</t>
        </is>
      </c>
      <c r="B3" s="5" t="n">
        <v>26879</v>
      </c>
      <c r="C3" s="5" t="n">
        <v>25744</v>
      </c>
      <c r="D3" s="5" t="n">
        <v>22786</v>
      </c>
    </row>
    <row r="4">
      <c r="A4" s="4" t="inlineStr">
        <is>
          <t>Residential mortgage loans [member]</t>
        </is>
      </c>
    </row>
    <row r="5">
      <c r="A5" s="3" t="inlineStr">
        <is>
          <t>Disclosure of transferred financial assets that are not derecognised in their entirety [line items]</t>
        </is>
      </c>
    </row>
    <row r="6">
      <c r="A6" s="4" t="inlineStr">
        <is>
          <t>Carrying value of assets</t>
        </is>
      </c>
      <c r="B6" s="6" t="n">
        <v>20487</v>
      </c>
      <c r="C6" s="6" t="n">
        <v>21132</v>
      </c>
      <c r="D6" s="6" t="n">
        <v>20885</v>
      </c>
    </row>
    <row r="7">
      <c r="A7" s="4" t="inlineStr">
        <is>
          <t>Other related assets [member]</t>
        </is>
      </c>
    </row>
    <row r="8">
      <c r="A8" s="3" t="inlineStr">
        <is>
          <t>Disclosure of transferred financial assets that are not derecognised in their entirety [line items]</t>
        </is>
      </c>
    </row>
    <row r="9">
      <c r="A9" s="4" t="inlineStr">
        <is>
          <t>Carrying value of assets</t>
        </is>
      </c>
      <c r="B9" s="5" t="n">
        <v>8075</v>
      </c>
      <c r="C9" s="5" t="n">
        <v>6300</v>
      </c>
      <c r="D9" s="5" t="n">
        <v>43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Assets Do Not Qualify for Derecognition and Associated Liabilities (Parenthetical) (Detail) - Securitisations [member] - CAD ($) $ in Millions</t>
        </is>
      </c>
      <c r="B1" s="2" t="inlineStr">
        <is>
          <t>Jul. 31, 2020</t>
        </is>
      </c>
      <c r="C1" s="2" t="inlineStr">
        <is>
          <t>Apr. 30, 2020</t>
        </is>
      </c>
      <c r="D1" s="2" t="inlineStr">
        <is>
          <t>Oct. 31, 2019</t>
        </is>
      </c>
    </row>
    <row r="2">
      <c r="A2" s="3" t="inlineStr">
        <is>
          <t>Disclosure of transferred financial assets that are not derecognised in their entirety [line items]</t>
        </is>
      </c>
    </row>
    <row r="3">
      <c r="A3" s="4" t="inlineStr">
        <is>
          <t>Fair value of transferred assets</t>
        </is>
      </c>
      <c r="B3" s="5" t="n">
        <v>28595</v>
      </c>
      <c r="C3" s="5" t="n">
        <v>27708</v>
      </c>
      <c r="D3" s="5" t="n">
        <v>25453</v>
      </c>
    </row>
    <row r="4">
      <c r="A4" s="4" t="inlineStr">
        <is>
          <t>Fair value of associated liabilities</t>
        </is>
      </c>
      <c r="B4" s="6" t="n">
        <v>28080</v>
      </c>
      <c r="C4" s="6" t="n">
        <v>26900</v>
      </c>
      <c r="D4" s="6" t="n">
        <v>25112</v>
      </c>
    </row>
    <row r="5">
      <c r="A5" s="4" t="inlineStr">
        <is>
          <t>Net position</t>
        </is>
      </c>
      <c r="B5" s="5" t="n">
        <v>515</v>
      </c>
      <c r="C5" s="5" t="n">
        <v>808</v>
      </c>
      <c r="D5" s="5" t="n">
        <v>3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ecognition of financial assets - Additional Information (Detail) $ in Millions, $ in Millions</t>
        </is>
      </c>
      <c r="B1" s="2" t="inlineStr">
        <is>
          <t>3 Months Ended</t>
        </is>
      </c>
    </row>
    <row r="2">
      <c r="B2" s="2" t="inlineStr">
        <is>
          <t>Jan. 31, 2020CAD ($)</t>
        </is>
      </c>
      <c r="C2" s="2" t="inlineStr">
        <is>
          <t>Jul. 31, 2020CAD ($)</t>
        </is>
      </c>
      <c r="D2" s="2" t="inlineStr">
        <is>
          <t>Jul. 31, 2020USD ($)</t>
        </is>
      </c>
    </row>
    <row r="3">
      <c r="A3" s="4" t="inlineStr">
        <is>
          <t>Canadian emergency business account loans [member]</t>
        </is>
      </c>
    </row>
    <row r="4">
      <c r="A4" s="3" t="inlineStr">
        <is>
          <t>Disclosure of financial assets [line items]</t>
        </is>
      </c>
    </row>
    <row r="5">
      <c r="A5" s="4" t="inlineStr">
        <is>
          <t>Derecognition of financial assets</t>
        </is>
      </c>
      <c r="C5" s="5" t="n">
        <v>2717</v>
      </c>
    </row>
    <row r="6">
      <c r="A6" s="4" t="inlineStr">
        <is>
          <t>Trillium Credit Card Trust Two [Member] | Business And Government Deposits [Member]</t>
        </is>
      </c>
    </row>
    <row r="7">
      <c r="A7" s="3" t="inlineStr">
        <is>
          <t>Disclosure of financial assets [line items]</t>
        </is>
      </c>
    </row>
    <row r="8">
      <c r="A8" s="4" t="inlineStr">
        <is>
          <t>Subordinated notes outstanding</t>
        </is>
      </c>
      <c r="C8" s="6" t="n">
        <v>655</v>
      </c>
      <c r="D8" s="5" t="n">
        <v>489</v>
      </c>
    </row>
    <row r="9">
      <c r="A9" s="4" t="inlineStr">
        <is>
          <t>Securitized Terms Auto Receivables Two Thousand And Nineteen Trust [Member] | Business And Government Deposits [Member]</t>
        </is>
      </c>
    </row>
    <row r="10">
      <c r="A10" s="3" t="inlineStr">
        <is>
          <t>Disclosure of financial assets [line items]</t>
        </is>
      </c>
    </row>
    <row r="11">
      <c r="A11" s="4" t="inlineStr">
        <is>
          <t>Subordinated notes outstanding</t>
        </is>
      </c>
      <c r="C11" s="6" t="n">
        <v>100</v>
      </c>
      <c r="D11" s="5" t="n">
        <v>75</v>
      </c>
    </row>
    <row r="12">
      <c r="A12" s="4" t="inlineStr">
        <is>
          <t>Canadian auto loan receivables [member] | Securitized Terms Auto Receivables Two Thousand And Nineteen Trust [Member]</t>
        </is>
      </c>
    </row>
    <row r="13">
      <c r="A13" s="3" t="inlineStr">
        <is>
          <t>Disclosure of financial assets [line items]</t>
        </is>
      </c>
    </row>
    <row r="14">
      <c r="A14" s="4" t="inlineStr">
        <is>
          <t>Loans receivable securitized</t>
        </is>
      </c>
      <c r="B14" s="5" t="n">
        <v>1392</v>
      </c>
    </row>
    <row r="15">
      <c r="A15" s="4" t="inlineStr">
        <is>
          <t>Assets pledged</t>
        </is>
      </c>
      <c r="C15" s="6" t="n">
        <v>1011</v>
      </c>
    </row>
    <row r="16">
      <c r="A16" s="4" t="inlineStr">
        <is>
          <t>Credit card receivable [member] | Trillium Credit Card Trust Two [Member]</t>
        </is>
      </c>
    </row>
    <row r="17">
      <c r="A17" s="3" t="inlineStr">
        <is>
          <t>Disclosure of financial assets [line items]</t>
        </is>
      </c>
    </row>
    <row r="18">
      <c r="A18" s="4" t="inlineStr">
        <is>
          <t>Loans receivable securitized</t>
        </is>
      </c>
      <c r="B18" s="5" t="n">
        <v>638</v>
      </c>
    </row>
    <row r="19">
      <c r="A19" s="4" t="inlineStr">
        <is>
          <t>Assets pledged</t>
        </is>
      </c>
      <c r="C19" s="5" t="n">
        <v>68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 of Changes in Equity (Parenthetical) - CAD ($) $ in Millions</t>
        </is>
      </c>
      <c r="B1" s="2" t="inlineStr">
        <is>
          <t>Jul. 31, 2020</t>
        </is>
      </c>
      <c r="C1" s="2" t="inlineStr">
        <is>
          <t>Apr. 30, 2020</t>
        </is>
      </c>
      <c r="D1" s="2" t="inlineStr">
        <is>
          <t>Oct. 31, 2019</t>
        </is>
      </c>
      <c r="E1" s="2" t="inlineStr">
        <is>
          <t>Jul. 31, 2019</t>
        </is>
      </c>
    </row>
    <row r="2">
      <c r="A2" s="3" t="inlineStr">
        <is>
          <t>Disclosure Of Restatement [abstract]</t>
        </is>
      </c>
    </row>
    <row r="3">
      <c r="A3" s="4" t="inlineStr">
        <is>
          <t>Undistributed retained earnings</t>
        </is>
      </c>
      <c r="B3" s="5" t="n">
        <v>63</v>
      </c>
      <c r="C3" s="5" t="n">
        <v>66</v>
      </c>
      <c r="D3" s="5" t="n">
        <v>61</v>
      </c>
      <c r="E3" s="5" t="n">
        <v>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Other Financial Assets Do Not Qualify for Derecognition and Associated Liabilities (Detail) - Other Financial Assets [Member] - CAD ($) $ in Millions</t>
        </is>
      </c>
      <c r="B1" s="2" t="inlineStr">
        <is>
          <t>Jul. 31, 2020</t>
        </is>
      </c>
      <c r="C1" s="2" t="inlineStr">
        <is>
          <t>Apr. 30, 2020</t>
        </is>
      </c>
      <c r="D1" s="2" t="inlineStr">
        <is>
          <t>Oct. 31, 2019</t>
        </is>
      </c>
    </row>
    <row r="2">
      <c r="A2" s="3" t="inlineStr">
        <is>
          <t>Disclosure of transferred financial assets that are not derecognised in their entirety [line items]</t>
        </is>
      </c>
    </row>
    <row r="3">
      <c r="A3" s="4" t="inlineStr">
        <is>
          <t>Carrying value of assets</t>
        </is>
      </c>
      <c r="B3" s="5" t="n">
        <v>171852</v>
      </c>
      <c r="C3" s="5" t="n">
        <v>196447</v>
      </c>
      <c r="D3" s="5" t="n">
        <v>161179</v>
      </c>
    </row>
    <row r="4">
      <c r="A4" s="4" t="inlineStr">
        <is>
          <t>Carrying value of associated liabilities</t>
        </is>
      </c>
      <c r="B4" s="6" t="n">
        <v>137351</v>
      </c>
      <c r="C4" s="6" t="n">
        <v>166118</v>
      </c>
      <c r="D4" s="6" t="n">
        <v>124083</v>
      </c>
    </row>
    <row r="5">
      <c r="A5" s="4" t="inlineStr">
        <is>
          <t>Repurchase agreement [member]</t>
        </is>
      </c>
    </row>
    <row r="6">
      <c r="A6" s="3" t="inlineStr">
        <is>
          <t>Disclosure of transferred financial assets that are not derecognised in their entirety [line items]</t>
        </is>
      </c>
    </row>
    <row r="7">
      <c r="A7" s="4" t="inlineStr">
        <is>
          <t>Carrying value of assets</t>
        </is>
      </c>
      <c r="B7" s="6" t="n">
        <v>121671</v>
      </c>
      <c r="C7" s="6" t="n">
        <v>140760</v>
      </c>
      <c r="D7" s="6" t="n">
        <v>110879</v>
      </c>
    </row>
    <row r="8">
      <c r="A8" s="4" t="inlineStr">
        <is>
          <t>Securities lending [member]</t>
        </is>
      </c>
    </row>
    <row r="9">
      <c r="A9" s="3" t="inlineStr">
        <is>
          <t>Disclosure of transferred financial assets that are not derecognised in their entirety [line items]</t>
        </is>
      </c>
    </row>
    <row r="10">
      <c r="A10" s="4" t="inlineStr">
        <is>
          <t>Carrying value of assets</t>
        </is>
      </c>
      <c r="B10" s="5" t="n">
        <v>50181</v>
      </c>
      <c r="C10" s="5" t="n">
        <v>55687</v>
      </c>
      <c r="D10" s="5" t="n">
        <v>50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Other Financial Assets Do Not Qualify for Derecognition and Associated Liabilities (Parenthetical) (Detail) - Other Financial Assets [Member] - CAD ($) $ in Millions</t>
        </is>
      </c>
      <c r="B1" s="2" t="inlineStr">
        <is>
          <t>Jul. 31, 2020</t>
        </is>
      </c>
      <c r="C1" s="2" t="inlineStr">
        <is>
          <t>Apr. 30, 2020</t>
        </is>
      </c>
      <c r="D1" s="2" t="inlineStr">
        <is>
          <t>Oct. 31, 2019</t>
        </is>
      </c>
    </row>
    <row r="2">
      <c r="A2" s="3" t="inlineStr">
        <is>
          <t>Disclosure of transferred financial assets that are not derecognised in their entirety [line items]</t>
        </is>
      </c>
    </row>
    <row r="3">
      <c r="A3" s="4" t="inlineStr">
        <is>
          <t>Fair value of transferred assets</t>
        </is>
      </c>
      <c r="B3" s="5" t="n">
        <v>171852</v>
      </c>
      <c r="C3" s="5" t="n">
        <v>196447</v>
      </c>
      <c r="D3" s="5" t="n">
        <v>161179</v>
      </c>
    </row>
    <row r="4">
      <c r="A4" s="4" t="inlineStr">
        <is>
          <t>Fair value of the associated liabilities</t>
        </is>
      </c>
      <c r="B4" s="6" t="n">
        <v>137351</v>
      </c>
      <c r="C4" s="6" t="n">
        <v>166118</v>
      </c>
      <c r="D4" s="6" t="n">
        <v>124083</v>
      </c>
    </row>
    <row r="5">
      <c r="A5" s="4" t="inlineStr">
        <is>
          <t>Net position</t>
        </is>
      </c>
      <c r="B5" s="5" t="n">
        <v>34501</v>
      </c>
      <c r="C5" s="5" t="n">
        <v>30329</v>
      </c>
      <c r="D5" s="5" t="n">
        <v>370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Investments in Associates - Summary of Significant Investments in Associates (Detail) - CAD ($) $ in Millions</t>
        </is>
      </c>
      <c r="B1" s="2" t="inlineStr">
        <is>
          <t>9 Months Ended</t>
        </is>
      </c>
    </row>
    <row r="2">
      <c r="B2" s="2" t="inlineStr">
        <is>
          <t>Jul. 31, 2020</t>
        </is>
      </c>
      <c r="C2" s="2" t="inlineStr">
        <is>
          <t>Apr. 30, 2020</t>
        </is>
      </c>
      <c r="D2" s="2" t="inlineStr">
        <is>
          <t>Oct. 31, 2019</t>
        </is>
      </c>
    </row>
    <row r="3">
      <c r="A3" s="4" t="inlineStr">
        <is>
          <t>Thanachart bank public company limited [member]</t>
        </is>
      </c>
    </row>
    <row r="4">
      <c r="A4" s="3" t="inlineStr">
        <is>
          <t>Disclosure of associates [line items]</t>
        </is>
      </c>
    </row>
    <row r="5">
      <c r="A5" s="4" t="inlineStr">
        <is>
          <t>Country of incorporation</t>
        </is>
      </c>
      <c r="B5" s="4" t="inlineStr">
        <is>
          <t>Thailand</t>
        </is>
      </c>
    </row>
    <row r="6">
      <c r="A6" s="4" t="inlineStr">
        <is>
          <t>Nature of business</t>
        </is>
      </c>
      <c r="B6" s="4" t="inlineStr">
        <is>
          <t>Banking</t>
        </is>
      </c>
    </row>
    <row r="7">
      <c r="A7" s="4" t="inlineStr">
        <is>
          <t>Ownership percentage</t>
        </is>
      </c>
      <c r="B7" s="4" t="inlineStr">
        <is>
          <t>49.00%</t>
        </is>
      </c>
    </row>
    <row r="8">
      <c r="A8" s="4" t="inlineStr">
        <is>
          <t>Carrying value</t>
        </is>
      </c>
      <c r="D8" s="5" t="n">
        <v>3554</v>
      </c>
    </row>
    <row r="9">
      <c r="A9" s="4" t="inlineStr">
        <is>
          <t>Canadian tires financial services business [member]</t>
        </is>
      </c>
    </row>
    <row r="10">
      <c r="A10" s="3" t="inlineStr">
        <is>
          <t>Disclosure of associates [line items]</t>
        </is>
      </c>
    </row>
    <row r="11">
      <c r="A11" s="4" t="inlineStr">
        <is>
          <t>Country of incorporation</t>
        </is>
      </c>
      <c r="B11" s="4" t="inlineStr">
        <is>
          <t>Canada</t>
        </is>
      </c>
    </row>
    <row r="12">
      <c r="A12" s="4" t="inlineStr">
        <is>
          <t>Nature of business</t>
        </is>
      </c>
      <c r="B12" s="4" t="inlineStr">
        <is>
          <t>Financial Services</t>
        </is>
      </c>
    </row>
    <row r="13">
      <c r="A13" s="4" t="inlineStr">
        <is>
          <t>Ownership percentage</t>
        </is>
      </c>
      <c r="B13" s="4" t="inlineStr">
        <is>
          <t>20.00%</t>
        </is>
      </c>
    </row>
    <row r="14">
      <c r="A14" s="4" t="inlineStr">
        <is>
          <t>Date of financial statements</t>
        </is>
      </c>
      <c r="B14" s="4" t="inlineStr">
        <is>
          <t>Jun. 30,
		2020</t>
        </is>
      </c>
    </row>
    <row r="15">
      <c r="A15" s="4" t="inlineStr">
        <is>
          <t>Carrying value</t>
        </is>
      </c>
      <c r="B15" s="5" t="n">
        <v>530</v>
      </c>
      <c r="C15" s="5" t="n">
        <v>528</v>
      </c>
      <c r="D15" s="6" t="n">
        <v>529</v>
      </c>
    </row>
    <row r="16">
      <c r="A16" s="4" t="inlineStr">
        <is>
          <t>Bank of Xian Co Ltd [member]</t>
        </is>
      </c>
    </row>
    <row r="17">
      <c r="A17" s="3" t="inlineStr">
        <is>
          <t>Disclosure of associates [line items]</t>
        </is>
      </c>
    </row>
    <row r="18">
      <c r="A18" s="4" t="inlineStr">
        <is>
          <t>Country of incorporation</t>
        </is>
      </c>
      <c r="B18" s="4" t="inlineStr">
        <is>
          <t>China</t>
        </is>
      </c>
    </row>
    <row r="19">
      <c r="A19" s="4" t="inlineStr">
        <is>
          <t>Nature of business</t>
        </is>
      </c>
      <c r="B19" s="4" t="inlineStr">
        <is>
          <t>Banking</t>
        </is>
      </c>
    </row>
    <row r="20">
      <c r="A20" s="4" t="inlineStr">
        <is>
          <t>Ownership percentage</t>
        </is>
      </c>
      <c r="B20" s="4" t="inlineStr">
        <is>
          <t>17.99%</t>
        </is>
      </c>
    </row>
    <row r="21">
      <c r="A21" s="4" t="inlineStr">
        <is>
          <t>Date of financial statements</t>
        </is>
      </c>
      <c r="B21" s="4" t="inlineStr">
        <is>
          <t>Jun. 30,
		2020</t>
        </is>
      </c>
    </row>
    <row r="22">
      <c r="A22" s="4" t="inlineStr">
        <is>
          <t>Carrying value</t>
        </is>
      </c>
      <c r="B22" s="5" t="n">
        <v>877</v>
      </c>
      <c r="C22" s="6" t="n">
        <v>907</v>
      </c>
      <c r="D22" s="6" t="n">
        <v>815</v>
      </c>
    </row>
    <row r="23">
      <c r="A23" s="4" t="inlineStr">
        <is>
          <t>Maduro and curiels bank NV [member]</t>
        </is>
      </c>
    </row>
    <row r="24">
      <c r="A24" s="3" t="inlineStr">
        <is>
          <t>Disclosure of associates [line items]</t>
        </is>
      </c>
    </row>
    <row r="25">
      <c r="A25" s="4" t="inlineStr">
        <is>
          <t>Country of incorporation</t>
        </is>
      </c>
      <c r="B25" s="4" t="inlineStr">
        <is>
          <t>Curacao</t>
        </is>
      </c>
    </row>
    <row r="26">
      <c r="A26" s="4" t="inlineStr">
        <is>
          <t>Nature of business</t>
        </is>
      </c>
      <c r="B26" s="4" t="inlineStr">
        <is>
          <t>Banking</t>
        </is>
      </c>
    </row>
    <row r="27">
      <c r="A27" s="4" t="inlineStr">
        <is>
          <t>Ownership percentage</t>
        </is>
      </c>
      <c r="B27" s="4" t="inlineStr">
        <is>
          <t>48.10%</t>
        </is>
      </c>
    </row>
    <row r="28">
      <c r="A28" s="4" t="inlineStr">
        <is>
          <t>Date of financial statements</t>
        </is>
      </c>
      <c r="B28" s="4" t="inlineStr">
        <is>
          <t>Jun. 30,
		2020</t>
        </is>
      </c>
    </row>
    <row r="29">
      <c r="A29" s="4" t="inlineStr">
        <is>
          <t>Carrying value</t>
        </is>
      </c>
      <c r="B29" s="5" t="n">
        <v>354</v>
      </c>
      <c r="C29" s="5" t="n">
        <v>360</v>
      </c>
      <c r="D29" s="5" t="n">
        <v>32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Associates - Summary of Significant Investments in Associates (Parenthetical) (Detail) - CAD ($) $ in Millions</t>
        </is>
      </c>
      <c r="B1" s="2" t="inlineStr">
        <is>
          <t>9 Months Ended</t>
        </is>
      </c>
    </row>
    <row r="2">
      <c r="B2" s="2" t="inlineStr">
        <is>
          <t>Jul. 31, 2020</t>
        </is>
      </c>
      <c r="C2" s="2" t="inlineStr">
        <is>
          <t>Apr. 30, 2020</t>
        </is>
      </c>
      <c r="D2" s="2" t="inlineStr">
        <is>
          <t>Oct. 31, 2019</t>
        </is>
      </c>
      <c r="E2" s="2" t="inlineStr">
        <is>
          <t>Jul. 31, 2019</t>
        </is>
      </c>
    </row>
    <row r="3">
      <c r="A3" s="3" t="inlineStr">
        <is>
          <t>Disclosure of associates [line items]</t>
        </is>
      </c>
    </row>
    <row r="4">
      <c r="A4" s="4" t="inlineStr">
        <is>
          <t>Undistributed retained earnings</t>
        </is>
      </c>
      <c r="B4" s="5" t="n">
        <v>63</v>
      </c>
      <c r="C4" s="5" t="n">
        <v>66</v>
      </c>
      <c r="D4" s="5" t="n">
        <v>61</v>
      </c>
      <c r="E4" s="5" t="n">
        <v>62</v>
      </c>
    </row>
    <row r="5">
      <c r="A5" s="4" t="inlineStr">
        <is>
          <t>Canadian tires financial services business [member]</t>
        </is>
      </c>
    </row>
    <row r="6">
      <c r="A6" s="3" t="inlineStr">
        <is>
          <t>Disclosure of associates [line items]</t>
        </is>
      </c>
    </row>
    <row r="7">
      <c r="A7" s="4" t="inlineStr">
        <is>
          <t>Option to sell maximum additional equity interest within the next 10 years</t>
        </is>
      </c>
      <c r="B7" s="4" t="inlineStr">
        <is>
          <t>29.00%</t>
        </is>
      </c>
    </row>
    <row r="8">
      <c r="A8" s="4" t="inlineStr">
        <is>
          <t>Period of option to sell back equity interest after ten years</t>
        </is>
      </c>
      <c r="B8" s="4" t="inlineStr">
        <is>
          <t>6 months</t>
        </is>
      </c>
    </row>
    <row r="9">
      <c r="A9" s="4" t="inlineStr">
        <is>
          <t>Bank of Xian Co Ltd [member]</t>
        </is>
      </c>
    </row>
    <row r="10">
      <c r="A10" s="3" t="inlineStr">
        <is>
          <t>Disclosure of associates [line items]</t>
        </is>
      </c>
    </row>
    <row r="11">
      <c r="A11" s="4" t="inlineStr">
        <is>
          <t>Investments in associates based on quoted Stock Exchange price on Shanghai</t>
        </is>
      </c>
      <c r="B11" s="5" t="n">
        <v>863</v>
      </c>
      <c r="C11" s="5" t="n">
        <v>856</v>
      </c>
      <c r="D11" s="5" t="n">
        <v>10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posits - Summary of Deposits (Detail) - CAD ($) $ in Millions</t>
        </is>
      </c>
      <c r="B1" s="2" t="inlineStr">
        <is>
          <t>Jul. 31, 2020</t>
        </is>
      </c>
      <c r="C1" s="2" t="inlineStr">
        <is>
          <t>Apr. 30, 2020</t>
        </is>
      </c>
      <c r="D1" s="2" t="inlineStr">
        <is>
          <t>Oct. 31, 2019</t>
        </is>
      </c>
    </row>
    <row r="2">
      <c r="A2" s="3" t="inlineStr">
        <is>
          <t>Disclosure Of Deposits [line items]</t>
        </is>
      </c>
    </row>
    <row r="3">
      <c r="A3" s="4" t="inlineStr">
        <is>
          <t>Payable after notice</t>
        </is>
      </c>
      <c r="B3" s="5" t="n">
        <v>185753</v>
      </c>
    </row>
    <row r="4">
      <c r="A4" s="4" t="inlineStr">
        <is>
          <t>Payable on a fixed date</t>
        </is>
      </c>
      <c r="B4" s="6" t="n">
        <v>395338</v>
      </c>
    </row>
    <row r="5">
      <c r="A5" s="4" t="inlineStr">
        <is>
          <t>Total</t>
        </is>
      </c>
      <c r="B5" s="6" t="n">
        <v>767993</v>
      </c>
      <c r="C5" s="5" t="n">
        <v>797690</v>
      </c>
      <c r="D5" s="5" t="n">
        <v>733390</v>
      </c>
    </row>
    <row r="6">
      <c r="A6" s="4" t="inlineStr">
        <is>
          <t>Canada [member]</t>
        </is>
      </c>
    </row>
    <row r="7">
      <c r="A7" s="3" t="inlineStr">
        <is>
          <t>Disclosure Of Deposits [line items]</t>
        </is>
      </c>
    </row>
    <row r="8">
      <c r="A8" s="4" t="inlineStr">
        <is>
          <t>Payable after notice</t>
        </is>
      </c>
      <c r="B8" s="6" t="n">
        <v>156319</v>
      </c>
    </row>
    <row r="9">
      <c r="A9" s="4" t="inlineStr">
        <is>
          <t>Payable on a fixed date</t>
        </is>
      </c>
      <c r="B9" s="6" t="n">
        <v>264748</v>
      </c>
    </row>
    <row r="10">
      <c r="A10" s="4" t="inlineStr">
        <is>
          <t>Total</t>
        </is>
      </c>
      <c r="B10" s="6" t="n">
        <v>547478</v>
      </c>
      <c r="C10" s="6" t="n">
        <v>549618</v>
      </c>
      <c r="D10" s="6" t="n">
        <v>503158</v>
      </c>
    </row>
    <row r="11">
      <c r="A11" s="4" t="inlineStr">
        <is>
          <t>United States [member]</t>
        </is>
      </c>
    </row>
    <row r="12">
      <c r="A12" s="3" t="inlineStr">
        <is>
          <t>Disclosure Of Deposits [line items]</t>
        </is>
      </c>
    </row>
    <row r="13">
      <c r="A13" s="4" t="inlineStr">
        <is>
          <t>Payable after notice</t>
        </is>
      </c>
      <c r="B13" s="6" t="n">
        <v>304</v>
      </c>
    </row>
    <row r="14">
      <c r="A14" s="4" t="inlineStr">
        <is>
          <t>Payable on a fixed date</t>
        </is>
      </c>
      <c r="B14" s="6" t="n">
        <v>41059</v>
      </c>
    </row>
    <row r="15">
      <c r="A15" s="4" t="inlineStr">
        <is>
          <t>Total</t>
        </is>
      </c>
      <c r="B15" s="6" t="n">
        <v>69437</v>
      </c>
      <c r="C15" s="6" t="n">
        <v>93605</v>
      </c>
      <c r="D15" s="6" t="n">
        <v>75675</v>
      </c>
    </row>
    <row r="16">
      <c r="A16" s="4" t="inlineStr">
        <is>
          <t>United Kingdom [member]</t>
        </is>
      </c>
    </row>
    <row r="17">
      <c r="A17" s="3" t="inlineStr">
        <is>
          <t>Disclosure Of Deposits [line items]</t>
        </is>
      </c>
    </row>
    <row r="18">
      <c r="A18" s="4" t="inlineStr">
        <is>
          <t>Payable after notice</t>
        </is>
      </c>
      <c r="B18" s="6" t="n">
        <v>274</v>
      </c>
    </row>
    <row r="19">
      <c r="A19" s="4" t="inlineStr">
        <is>
          <t>Payable on a fixed date</t>
        </is>
      </c>
      <c r="B19" s="6" t="n">
        <v>17462</v>
      </c>
    </row>
    <row r="20">
      <c r="A20" s="4" t="inlineStr">
        <is>
          <t>Total</t>
        </is>
      </c>
      <c r="B20" s="6" t="n">
        <v>17736</v>
      </c>
      <c r="C20" s="6" t="n">
        <v>18464</v>
      </c>
      <c r="D20" s="6" t="n">
        <v>20310</v>
      </c>
    </row>
    <row r="21">
      <c r="A21" s="4" t="inlineStr">
        <is>
          <t>Mexico [member]</t>
        </is>
      </c>
    </row>
    <row r="22">
      <c r="A22" s="3" t="inlineStr">
        <is>
          <t>Disclosure Of Deposits [line items]</t>
        </is>
      </c>
    </row>
    <row r="23">
      <c r="A23" s="4" t="inlineStr">
        <is>
          <t>Payable after notice</t>
        </is>
      </c>
      <c r="B23" s="6" t="n">
        <v>6459</v>
      </c>
    </row>
    <row r="24">
      <c r="A24" s="4" t="inlineStr">
        <is>
          <t>Payable on a fixed date</t>
        </is>
      </c>
      <c r="B24" s="6" t="n">
        <v>12877</v>
      </c>
    </row>
    <row r="25">
      <c r="A25" s="4" t="inlineStr">
        <is>
          <t>Total</t>
        </is>
      </c>
      <c r="B25" s="6" t="n">
        <v>24428</v>
      </c>
      <c r="C25" s="6" t="n">
        <v>22829</v>
      </c>
      <c r="D25" s="6" t="n">
        <v>23672</v>
      </c>
    </row>
    <row r="26">
      <c r="A26" s="4" t="inlineStr">
        <is>
          <t>Peru [member]</t>
        </is>
      </c>
    </row>
    <row r="27">
      <c r="A27" s="3" t="inlineStr">
        <is>
          <t>Disclosure Of Deposits [line items]</t>
        </is>
      </c>
    </row>
    <row r="28">
      <c r="A28" s="4" t="inlineStr">
        <is>
          <t>Payable after notice</t>
        </is>
      </c>
      <c r="B28" s="6" t="n">
        <v>5581</v>
      </c>
    </row>
    <row r="29">
      <c r="A29" s="4" t="inlineStr">
        <is>
          <t>Payable on a fixed date</t>
        </is>
      </c>
      <c r="B29" s="6" t="n">
        <v>6715</v>
      </c>
    </row>
    <row r="30">
      <c r="A30" s="4" t="inlineStr">
        <is>
          <t>Total</t>
        </is>
      </c>
      <c r="B30" s="6" t="n">
        <v>19130</v>
      </c>
      <c r="C30" s="6" t="n">
        <v>20149</v>
      </c>
      <c r="D30" s="6" t="n">
        <v>18738</v>
      </c>
    </row>
    <row r="31">
      <c r="A31" s="4" t="inlineStr">
        <is>
          <t>Chile [member]</t>
        </is>
      </c>
    </row>
    <row r="32">
      <c r="A32" s="3" t="inlineStr">
        <is>
          <t>Disclosure Of Deposits [line items]</t>
        </is>
      </c>
    </row>
    <row r="33">
      <c r="A33" s="4" t="inlineStr">
        <is>
          <t>Payable after notice</t>
        </is>
      </c>
      <c r="B33" s="6" t="n">
        <v>142</v>
      </c>
    </row>
    <row r="34">
      <c r="A34" s="4" t="inlineStr">
        <is>
          <t>Payable on a fixed date</t>
        </is>
      </c>
      <c r="B34" s="6" t="n">
        <v>15337</v>
      </c>
    </row>
    <row r="35">
      <c r="A35" s="4" t="inlineStr">
        <is>
          <t>Total</t>
        </is>
      </c>
      <c r="B35" s="6" t="n">
        <v>24533</v>
      </c>
      <c r="C35" s="6" t="n">
        <v>24535</v>
      </c>
      <c r="D35" s="6" t="n">
        <v>22714</v>
      </c>
    </row>
    <row r="36">
      <c r="A36" s="4" t="inlineStr">
        <is>
          <t>Colombia [member]</t>
        </is>
      </c>
    </row>
    <row r="37">
      <c r="A37" s="3" t="inlineStr">
        <is>
          <t>Disclosure Of Deposits [line items]</t>
        </is>
      </c>
    </row>
    <row r="38">
      <c r="A38" s="4" t="inlineStr">
        <is>
          <t>Payable after notice</t>
        </is>
      </c>
      <c r="B38" s="6" t="n">
        <v>4925</v>
      </c>
    </row>
    <row r="39">
      <c r="A39" s="4" t="inlineStr">
        <is>
          <t>Payable on a fixed date</t>
        </is>
      </c>
      <c r="B39" s="6" t="n">
        <v>4413</v>
      </c>
    </row>
    <row r="40">
      <c r="A40" s="4" t="inlineStr">
        <is>
          <t>Total</t>
        </is>
      </c>
      <c r="B40" s="6" t="n">
        <v>10104</v>
      </c>
      <c r="C40" s="6" t="n">
        <v>9739</v>
      </c>
      <c r="D40" s="6" t="n">
        <v>9846</v>
      </c>
    </row>
    <row r="41">
      <c r="A41" s="4" t="inlineStr">
        <is>
          <t>Other International [member]</t>
        </is>
      </c>
    </row>
    <row r="42">
      <c r="A42" s="3" t="inlineStr">
        <is>
          <t>Disclosure Of Deposits [line items]</t>
        </is>
      </c>
    </row>
    <row r="43">
      <c r="A43" s="4" t="inlineStr">
        <is>
          <t>Payable after notice</t>
        </is>
      </c>
      <c r="B43" s="6" t="n">
        <v>11749</v>
      </c>
    </row>
    <row r="44">
      <c r="A44" s="4" t="inlineStr">
        <is>
          <t>Payable on a fixed date</t>
        </is>
      </c>
      <c r="B44" s="6" t="n">
        <v>32727</v>
      </c>
    </row>
    <row r="45">
      <c r="A45" s="4" t="inlineStr">
        <is>
          <t>Total</t>
        </is>
      </c>
      <c r="B45" s="6" t="n">
        <v>55147</v>
      </c>
      <c r="C45" s="6" t="n">
        <v>58751</v>
      </c>
      <c r="D45" s="6" t="n">
        <v>59277</v>
      </c>
    </row>
    <row r="46">
      <c r="A46" s="4" t="inlineStr">
        <is>
          <t>Personal [member]</t>
        </is>
      </c>
    </row>
    <row r="47">
      <c r="A47" s="3" t="inlineStr">
        <is>
          <t>Disclosure Of Deposits [line items]</t>
        </is>
      </c>
    </row>
    <row r="48">
      <c r="A48" s="4" t="inlineStr">
        <is>
          <t>Payable after notice</t>
        </is>
      </c>
      <c r="B48" s="6" t="n">
        <v>145483</v>
      </c>
    </row>
    <row r="49">
      <c r="A49" s="4" t="inlineStr">
        <is>
          <t>Payable on a fixed date</t>
        </is>
      </c>
      <c r="B49" s="6" t="n">
        <v>80365</v>
      </c>
    </row>
    <row r="50">
      <c r="A50" s="4" t="inlineStr">
        <is>
          <t>Total</t>
        </is>
      </c>
      <c r="B50" s="6" t="n">
        <v>242876</v>
      </c>
      <c r="C50" s="6" t="n">
        <v>234361</v>
      </c>
      <c r="D50" s="6" t="n">
        <v>224800</v>
      </c>
    </row>
    <row r="51">
      <c r="A51" s="4" t="inlineStr">
        <is>
          <t>Business and government [member]</t>
        </is>
      </c>
    </row>
    <row r="52">
      <c r="A52" s="3" t="inlineStr">
        <is>
          <t>Disclosure Of Deposits [line items]</t>
        </is>
      </c>
    </row>
    <row r="53">
      <c r="A53" s="4" t="inlineStr">
        <is>
          <t>Payable after notice</t>
        </is>
      </c>
      <c r="B53" s="6" t="n">
        <v>38965</v>
      </c>
    </row>
    <row r="54">
      <c r="A54" s="4" t="inlineStr">
        <is>
          <t>Payable on a fixed date</t>
        </is>
      </c>
      <c r="B54" s="6" t="n">
        <v>282882</v>
      </c>
    </row>
    <row r="55">
      <c r="A55" s="4" t="inlineStr">
        <is>
          <t>Total</t>
        </is>
      </c>
      <c r="B55" s="6" t="n">
        <v>482050</v>
      </c>
      <c r="C55" s="6" t="n">
        <v>514444</v>
      </c>
      <c r="D55" s="6" t="n">
        <v>461851</v>
      </c>
    </row>
    <row r="56">
      <c r="A56" s="4" t="inlineStr">
        <is>
          <t>Financial institution [member]</t>
        </is>
      </c>
    </row>
    <row r="57">
      <c r="A57" s="3" t="inlineStr">
        <is>
          <t>Disclosure Of Deposits [line items]</t>
        </is>
      </c>
    </row>
    <row r="58">
      <c r="A58" s="4" t="inlineStr">
        <is>
          <t>Payable after notice</t>
        </is>
      </c>
      <c r="B58" s="6" t="n">
        <v>1305</v>
      </c>
    </row>
    <row r="59">
      <c r="A59" s="4" t="inlineStr">
        <is>
          <t>Payable on a fixed date</t>
        </is>
      </c>
      <c r="B59" s="6" t="n">
        <v>32091</v>
      </c>
    </row>
    <row r="60">
      <c r="A60" s="4" t="inlineStr">
        <is>
          <t>Total</t>
        </is>
      </c>
      <c r="B60" s="6" t="n">
        <v>43067</v>
      </c>
      <c r="C60" s="5" t="n">
        <v>48885</v>
      </c>
      <c r="D60" s="5" t="n">
        <v>46739</v>
      </c>
    </row>
    <row r="61">
      <c r="A61" s="4" t="inlineStr">
        <is>
          <t>Interest bearing [member]</t>
        </is>
      </c>
    </row>
    <row r="62">
      <c r="A62" s="3" t="inlineStr">
        <is>
          <t>Disclosure Of Deposits [line items]</t>
        </is>
      </c>
    </row>
    <row r="63">
      <c r="A63" s="4" t="inlineStr">
        <is>
          <t>Payable on demand</t>
        </is>
      </c>
      <c r="B63" s="6" t="n">
        <v>148002</v>
      </c>
    </row>
    <row r="64">
      <c r="A64" s="4" t="inlineStr">
        <is>
          <t>Interest bearing [member] | Canada [member]</t>
        </is>
      </c>
    </row>
    <row r="65">
      <c r="A65" s="3" t="inlineStr">
        <is>
          <t>Disclosure Of Deposits [line items]</t>
        </is>
      </c>
    </row>
    <row r="66">
      <c r="A66" s="4" t="inlineStr">
        <is>
          <t>Payable on demand</t>
        </is>
      </c>
      <c r="B66" s="6" t="n">
        <v>105183</v>
      </c>
    </row>
    <row r="67">
      <c r="A67" s="4" t="inlineStr">
        <is>
          <t>Interest bearing [member] | United States [member]</t>
        </is>
      </c>
    </row>
    <row r="68">
      <c r="A68" s="3" t="inlineStr">
        <is>
          <t>Disclosure Of Deposits [line items]</t>
        </is>
      </c>
    </row>
    <row r="69">
      <c r="A69" s="4" t="inlineStr">
        <is>
          <t>Payable on demand</t>
        </is>
      </c>
      <c r="B69" s="6" t="n">
        <v>27888</v>
      </c>
    </row>
    <row r="70">
      <c r="A70" s="4" t="inlineStr">
        <is>
          <t>Interest bearing [member] | United Kingdom [member]</t>
        </is>
      </c>
    </row>
    <row r="71">
      <c r="A71" s="3" t="inlineStr">
        <is>
          <t>Disclosure Of Deposits [line items]</t>
        </is>
      </c>
    </row>
    <row r="72">
      <c r="A72" s="4" t="inlineStr">
        <is>
          <t>Payable on demand</t>
        </is>
      </c>
      <c r="B72" s="6" t="n">
        <v>0</v>
      </c>
    </row>
    <row r="73">
      <c r="A73" s="4" t="inlineStr">
        <is>
          <t>Interest bearing [member] | Mexico [member]</t>
        </is>
      </c>
    </row>
    <row r="74">
      <c r="A74" s="3" t="inlineStr">
        <is>
          <t>Disclosure Of Deposits [line items]</t>
        </is>
      </c>
    </row>
    <row r="75">
      <c r="A75" s="4" t="inlineStr">
        <is>
          <t>Payable on demand</t>
        </is>
      </c>
      <c r="B75" s="6" t="n">
        <v>8</v>
      </c>
    </row>
    <row r="76">
      <c r="A76" s="4" t="inlineStr">
        <is>
          <t>Interest bearing [member] | Peru [member]</t>
        </is>
      </c>
    </row>
    <row r="77">
      <c r="A77" s="3" t="inlineStr">
        <is>
          <t>Disclosure Of Deposits [line items]</t>
        </is>
      </c>
    </row>
    <row r="78">
      <c r="A78" s="4" t="inlineStr">
        <is>
          <t>Payable on demand</t>
        </is>
      </c>
      <c r="B78" s="6" t="n">
        <v>6707</v>
      </c>
    </row>
    <row r="79">
      <c r="A79" s="4" t="inlineStr">
        <is>
          <t>Interest bearing [member] | Chile [member]</t>
        </is>
      </c>
    </row>
    <row r="80">
      <c r="A80" s="3" t="inlineStr">
        <is>
          <t>Disclosure Of Deposits [line items]</t>
        </is>
      </c>
    </row>
    <row r="81">
      <c r="A81" s="4" t="inlineStr">
        <is>
          <t>Payable on demand</t>
        </is>
      </c>
      <c r="B81" s="6" t="n">
        <v>3802</v>
      </c>
    </row>
    <row r="82">
      <c r="A82" s="4" t="inlineStr">
        <is>
          <t>Interest bearing [member] | Colombia [member]</t>
        </is>
      </c>
    </row>
    <row r="83">
      <c r="A83" s="3" t="inlineStr">
        <is>
          <t>Disclosure Of Deposits [line items]</t>
        </is>
      </c>
    </row>
    <row r="84">
      <c r="A84" s="4" t="inlineStr">
        <is>
          <t>Payable on demand</t>
        </is>
      </c>
      <c r="B84" s="6" t="n">
        <v>52</v>
      </c>
    </row>
    <row r="85">
      <c r="A85" s="4" t="inlineStr">
        <is>
          <t>Interest bearing [member] | Other International [member]</t>
        </is>
      </c>
    </row>
    <row r="86">
      <c r="A86" s="3" t="inlineStr">
        <is>
          <t>Disclosure Of Deposits [line items]</t>
        </is>
      </c>
    </row>
    <row r="87">
      <c r="A87" s="4" t="inlineStr">
        <is>
          <t>Payable on demand</t>
        </is>
      </c>
      <c r="B87" s="6" t="n">
        <v>4362</v>
      </c>
    </row>
    <row r="88">
      <c r="A88" s="4" t="inlineStr">
        <is>
          <t>Interest bearing [member] | Personal [member]</t>
        </is>
      </c>
    </row>
    <row r="89">
      <c r="A89" s="3" t="inlineStr">
        <is>
          <t>Disclosure Of Deposits [line items]</t>
        </is>
      </c>
    </row>
    <row r="90">
      <c r="A90" s="4" t="inlineStr">
        <is>
          <t>Payable on demand</t>
        </is>
      </c>
      <c r="B90" s="6" t="n">
        <v>8382</v>
      </c>
    </row>
    <row r="91">
      <c r="A91" s="4" t="inlineStr">
        <is>
          <t>Interest bearing [member] | Business and government [member]</t>
        </is>
      </c>
    </row>
    <row r="92">
      <c r="A92" s="3" t="inlineStr">
        <is>
          <t>Disclosure Of Deposits [line items]</t>
        </is>
      </c>
    </row>
    <row r="93">
      <c r="A93" s="4" t="inlineStr">
        <is>
          <t>Payable on demand</t>
        </is>
      </c>
      <c r="B93" s="6" t="n">
        <v>130761</v>
      </c>
    </row>
    <row r="94">
      <c r="A94" s="4" t="inlineStr">
        <is>
          <t>Interest bearing [member] | Financial institution [member]</t>
        </is>
      </c>
    </row>
    <row r="95">
      <c r="A95" s="3" t="inlineStr">
        <is>
          <t>Disclosure Of Deposits [line items]</t>
        </is>
      </c>
    </row>
    <row r="96">
      <c r="A96" s="4" t="inlineStr">
        <is>
          <t>Payable on demand</t>
        </is>
      </c>
      <c r="B96" s="6" t="n">
        <v>8859</v>
      </c>
    </row>
    <row r="97">
      <c r="A97" s="4" t="inlineStr">
        <is>
          <t>Non- interest bearing [member]</t>
        </is>
      </c>
    </row>
    <row r="98">
      <c r="A98" s="3" t="inlineStr">
        <is>
          <t>Disclosure Of Deposits [line items]</t>
        </is>
      </c>
    </row>
    <row r="99">
      <c r="A99" s="4" t="inlineStr">
        <is>
          <t>Payable on demand</t>
        </is>
      </c>
      <c r="B99" s="6" t="n">
        <v>38900</v>
      </c>
    </row>
    <row r="100">
      <c r="A100" s="4" t="inlineStr">
        <is>
          <t>Non- interest bearing [member] | Canada [member]</t>
        </is>
      </c>
    </row>
    <row r="101">
      <c r="A101" s="3" t="inlineStr">
        <is>
          <t>Disclosure Of Deposits [line items]</t>
        </is>
      </c>
    </row>
    <row r="102">
      <c r="A102" s="4" t="inlineStr">
        <is>
          <t>Payable on demand</t>
        </is>
      </c>
      <c r="B102" s="6" t="n">
        <v>21228</v>
      </c>
    </row>
    <row r="103">
      <c r="A103" s="4" t="inlineStr">
        <is>
          <t>Non- interest bearing [member] | United States [member]</t>
        </is>
      </c>
    </row>
    <row r="104">
      <c r="A104" s="3" t="inlineStr">
        <is>
          <t>Disclosure Of Deposits [line items]</t>
        </is>
      </c>
    </row>
    <row r="105">
      <c r="A105" s="4" t="inlineStr">
        <is>
          <t>Payable on demand</t>
        </is>
      </c>
      <c r="B105" s="6" t="n">
        <v>186</v>
      </c>
    </row>
    <row r="106">
      <c r="A106" s="4" t="inlineStr">
        <is>
          <t>Non- interest bearing [member] | United Kingdom [member]</t>
        </is>
      </c>
    </row>
    <row r="107">
      <c r="A107" s="3" t="inlineStr">
        <is>
          <t>Disclosure Of Deposits [line items]</t>
        </is>
      </c>
    </row>
    <row r="108">
      <c r="A108" s="4" t="inlineStr">
        <is>
          <t>Payable on demand</t>
        </is>
      </c>
      <c r="B108" s="6" t="n">
        <v>0</v>
      </c>
    </row>
    <row r="109">
      <c r="A109" s="4" t="inlineStr">
        <is>
          <t>Non- interest bearing [member] | Mexico [member]</t>
        </is>
      </c>
    </row>
    <row r="110">
      <c r="A110" s="3" t="inlineStr">
        <is>
          <t>Disclosure Of Deposits [line items]</t>
        </is>
      </c>
    </row>
    <row r="111">
      <c r="A111" s="4" t="inlineStr">
        <is>
          <t>Payable on demand</t>
        </is>
      </c>
      <c r="B111" s="6" t="n">
        <v>5084</v>
      </c>
    </row>
    <row r="112">
      <c r="A112" s="4" t="inlineStr">
        <is>
          <t>Non- interest bearing [member] | Peru [member]</t>
        </is>
      </c>
    </row>
    <row r="113">
      <c r="A113" s="3" t="inlineStr">
        <is>
          <t>Disclosure Of Deposits [line items]</t>
        </is>
      </c>
    </row>
    <row r="114">
      <c r="A114" s="4" t="inlineStr">
        <is>
          <t>Payable on demand</t>
        </is>
      </c>
      <c r="B114" s="6" t="n">
        <v>127</v>
      </c>
    </row>
    <row r="115">
      <c r="A115" s="4" t="inlineStr">
        <is>
          <t>Non- interest bearing [member] | Chile [member]</t>
        </is>
      </c>
    </row>
    <row r="116">
      <c r="A116" s="3" t="inlineStr">
        <is>
          <t>Disclosure Of Deposits [line items]</t>
        </is>
      </c>
    </row>
    <row r="117">
      <c r="A117" s="4" t="inlineStr">
        <is>
          <t>Payable on demand</t>
        </is>
      </c>
      <c r="B117" s="6" t="n">
        <v>5252</v>
      </c>
    </row>
    <row r="118">
      <c r="A118" s="4" t="inlineStr">
        <is>
          <t>Non- interest bearing [member] | Colombia [member]</t>
        </is>
      </c>
    </row>
    <row r="119">
      <c r="A119" s="3" t="inlineStr">
        <is>
          <t>Disclosure Of Deposits [line items]</t>
        </is>
      </c>
    </row>
    <row r="120">
      <c r="A120" s="4" t="inlineStr">
        <is>
          <t>Payable on demand</t>
        </is>
      </c>
      <c r="B120" s="6" t="n">
        <v>714</v>
      </c>
    </row>
    <row r="121">
      <c r="A121" s="4" t="inlineStr">
        <is>
          <t>Non- interest bearing [member] | Other International [member]</t>
        </is>
      </c>
    </row>
    <row r="122">
      <c r="A122" s="3" t="inlineStr">
        <is>
          <t>Disclosure Of Deposits [line items]</t>
        </is>
      </c>
    </row>
    <row r="123">
      <c r="A123" s="4" t="inlineStr">
        <is>
          <t>Payable on demand</t>
        </is>
      </c>
      <c r="B123" s="6" t="n">
        <v>6309</v>
      </c>
    </row>
    <row r="124">
      <c r="A124" s="4" t="inlineStr">
        <is>
          <t>Non- interest bearing [member] | Personal [member]</t>
        </is>
      </c>
    </row>
    <row r="125">
      <c r="A125" s="3" t="inlineStr">
        <is>
          <t>Disclosure Of Deposits [line items]</t>
        </is>
      </c>
    </row>
    <row r="126">
      <c r="A126" s="4" t="inlineStr">
        <is>
          <t>Payable on demand</t>
        </is>
      </c>
      <c r="B126" s="6" t="n">
        <v>8646</v>
      </c>
    </row>
    <row r="127">
      <c r="A127" s="4" t="inlineStr">
        <is>
          <t>Non- interest bearing [member] | Business and government [member]</t>
        </is>
      </c>
    </row>
    <row r="128">
      <c r="A128" s="3" t="inlineStr">
        <is>
          <t>Disclosure Of Deposits [line items]</t>
        </is>
      </c>
    </row>
    <row r="129">
      <c r="A129" s="4" t="inlineStr">
        <is>
          <t>Payable on demand</t>
        </is>
      </c>
      <c r="B129" s="6" t="n">
        <v>29442</v>
      </c>
    </row>
    <row r="130">
      <c r="A130" s="4" t="inlineStr">
        <is>
          <t>Non- interest bearing [member] | Financial institution [member]</t>
        </is>
      </c>
    </row>
    <row r="131">
      <c r="A131" s="3" t="inlineStr">
        <is>
          <t>Disclosure Of Deposits [line items]</t>
        </is>
      </c>
    </row>
    <row r="132">
      <c r="A132" s="4" t="inlineStr">
        <is>
          <t>Payable on demand</t>
        </is>
      </c>
      <c r="B132" s="5" t="n">
        <v>8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ummary of Deposits (Parenthetical) (Detail) - CAD ($) $ in Millions</t>
        </is>
      </c>
      <c r="B1" s="2" t="inlineStr">
        <is>
          <t>Jul. 31, 2020</t>
        </is>
      </c>
      <c r="C1" s="2" t="inlineStr">
        <is>
          <t>Apr. 30, 2020</t>
        </is>
      </c>
      <c r="D1" s="2" t="inlineStr">
        <is>
          <t>Oct. 31, 2019</t>
        </is>
      </c>
    </row>
    <row r="2">
      <c r="A2" s="3" t="inlineStr">
        <is>
          <t>Disclosure Of Deposits [line Items]</t>
        </is>
      </c>
    </row>
    <row r="3">
      <c r="A3" s="4" t="inlineStr">
        <is>
          <t>Payable after notice</t>
        </is>
      </c>
      <c r="B3" s="5" t="n">
        <v>185753</v>
      </c>
    </row>
    <row r="4">
      <c r="A4" s="4" t="inlineStr">
        <is>
          <t>Deposits</t>
        </is>
      </c>
      <c r="B4" s="6" t="n">
        <v>767993</v>
      </c>
      <c r="C4" s="5" t="n">
        <v>797690</v>
      </c>
      <c r="D4" s="5" t="n">
        <v>733390</v>
      </c>
    </row>
    <row r="5">
      <c r="A5" s="4" t="inlineStr">
        <is>
          <t>U.S. dollar [member]</t>
        </is>
      </c>
    </row>
    <row r="6">
      <c r="A6" s="3" t="inlineStr">
        <is>
          <t>Disclosure Of Deposits [line Items]</t>
        </is>
      </c>
    </row>
    <row r="7">
      <c r="A7" s="4" t="inlineStr">
        <is>
          <t>Deposits</t>
        </is>
      </c>
      <c r="B7" s="6" t="n">
        <v>236927</v>
      </c>
      <c r="C7" s="6" t="n">
        <v>276250</v>
      </c>
      <c r="D7" s="6" t="n">
        <v>250886</v>
      </c>
    </row>
    <row r="8">
      <c r="A8" s="4" t="inlineStr">
        <is>
          <t>Chile, Pesos [member]</t>
        </is>
      </c>
    </row>
    <row r="9">
      <c r="A9" s="3" t="inlineStr">
        <is>
          <t>Disclosure Of Deposits [line Items]</t>
        </is>
      </c>
    </row>
    <row r="10">
      <c r="A10" s="4" t="inlineStr">
        <is>
          <t>Deposits</t>
        </is>
      </c>
      <c r="B10" s="6" t="n">
        <v>22342</v>
      </c>
      <c r="C10" s="6" t="n">
        <v>22257</v>
      </c>
      <c r="D10" s="6" t="n">
        <v>21021</v>
      </c>
    </row>
    <row r="11">
      <c r="A11" s="4" t="inlineStr">
        <is>
          <t>Mexico, Pesos [member]</t>
        </is>
      </c>
    </row>
    <row r="12">
      <c r="A12" s="3" t="inlineStr">
        <is>
          <t>Disclosure Of Deposits [line Items]</t>
        </is>
      </c>
    </row>
    <row r="13">
      <c r="A13" s="4" t="inlineStr">
        <is>
          <t>Deposits</t>
        </is>
      </c>
      <c r="B13" s="6" t="n">
        <v>21841</v>
      </c>
      <c r="C13" s="6" t="n">
        <v>19956</v>
      </c>
      <c r="D13" s="6" t="n">
        <v>21039</v>
      </c>
    </row>
    <row r="14">
      <c r="A14" s="4" t="inlineStr">
        <is>
          <t>Other Foreign Currencies [member]</t>
        </is>
      </c>
    </row>
    <row r="15">
      <c r="A15" s="3" t="inlineStr">
        <is>
          <t>Disclosure Of Deposits [line Items]</t>
        </is>
      </c>
    </row>
    <row r="16">
      <c r="A16" s="4" t="inlineStr">
        <is>
          <t>Deposits</t>
        </is>
      </c>
      <c r="B16" s="6" t="n">
        <v>84177</v>
      </c>
      <c r="C16" s="6" t="n">
        <v>89951</v>
      </c>
      <c r="D16" s="6" t="n">
        <v>83837</v>
      </c>
    </row>
    <row r="17">
      <c r="A17" s="4" t="inlineStr">
        <is>
          <t>Non interest bearing deposits [member]</t>
        </is>
      </c>
    </row>
    <row r="18">
      <c r="A18" s="3" t="inlineStr">
        <is>
          <t>Disclosure Of Deposits [line Items]</t>
        </is>
      </c>
    </row>
    <row r="19">
      <c r="A19" s="4" t="inlineStr">
        <is>
          <t>Payable after notice</t>
        </is>
      </c>
      <c r="B19" s="5" t="n">
        <v>150</v>
      </c>
      <c r="C19" s="5" t="n">
        <v>133</v>
      </c>
      <c r="D19" s="5" t="n">
        <v>1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ummary of Maturity Schedule for Term Deposits (Detail) - Canada [member] - CAD ($) $ in Millions</t>
        </is>
      </c>
      <c r="B1" s="2" t="inlineStr">
        <is>
          <t>Jul. 31, 2020</t>
        </is>
      </c>
      <c r="C1" s="2" t="inlineStr">
        <is>
          <t>Apr. 30, 2020</t>
        </is>
      </c>
      <c r="D1" s="2" t="inlineStr">
        <is>
          <t>Oct. 31, 2019</t>
        </is>
      </c>
    </row>
    <row r="2">
      <c r="A2" s="3" t="inlineStr">
        <is>
          <t>Disclosure Of Deposits [line items]</t>
        </is>
      </c>
    </row>
    <row r="3">
      <c r="A3" s="4" t="inlineStr">
        <is>
          <t>Term deposit</t>
        </is>
      </c>
      <c r="B3" s="5" t="n">
        <v>214103</v>
      </c>
      <c r="C3" s="5" t="n">
        <v>232364</v>
      </c>
      <c r="D3" s="5" t="n">
        <v>221888</v>
      </c>
    </row>
    <row r="4">
      <c r="A4" s="4" t="inlineStr">
        <is>
          <t>Within three months [member]</t>
        </is>
      </c>
    </row>
    <row r="5">
      <c r="A5" s="3" t="inlineStr">
        <is>
          <t>Disclosure Of Deposits [line items]</t>
        </is>
      </c>
    </row>
    <row r="6">
      <c r="A6" s="4" t="inlineStr">
        <is>
          <t>Term deposit</t>
        </is>
      </c>
      <c r="B6" s="6" t="n">
        <v>40065</v>
      </c>
      <c r="C6" s="6" t="n">
        <v>53929</v>
      </c>
      <c r="D6" s="6" t="n">
        <v>48411</v>
      </c>
    </row>
    <row r="7">
      <c r="A7" s="4" t="inlineStr">
        <is>
          <t>Three to six months [member]</t>
        </is>
      </c>
    </row>
    <row r="8">
      <c r="A8" s="3" t="inlineStr">
        <is>
          <t>Disclosure Of Deposits [line items]</t>
        </is>
      </c>
    </row>
    <row r="9">
      <c r="A9" s="4" t="inlineStr">
        <is>
          <t>Term deposit</t>
        </is>
      </c>
      <c r="B9" s="6" t="n">
        <v>25665</v>
      </c>
      <c r="C9" s="6" t="n">
        <v>22582</v>
      </c>
      <c r="D9" s="6" t="n">
        <v>23797</v>
      </c>
    </row>
    <row r="10">
      <c r="A10" s="4" t="inlineStr">
        <is>
          <t>Six to twelve months [member]</t>
        </is>
      </c>
    </row>
    <row r="11">
      <c r="A11" s="3" t="inlineStr">
        <is>
          <t>Disclosure Of Deposits [line items]</t>
        </is>
      </c>
    </row>
    <row r="12">
      <c r="A12" s="4" t="inlineStr">
        <is>
          <t>Term deposit</t>
        </is>
      </c>
      <c r="B12" s="6" t="n">
        <v>35609</v>
      </c>
      <c r="C12" s="6" t="n">
        <v>42494</v>
      </c>
      <c r="D12" s="6" t="n">
        <v>43377</v>
      </c>
    </row>
    <row r="13">
      <c r="A13" s="4" t="inlineStr">
        <is>
          <t>One to 5 years [member]</t>
        </is>
      </c>
    </row>
    <row r="14">
      <c r="A14" s="3" t="inlineStr">
        <is>
          <t>Disclosure Of Deposits [line items]</t>
        </is>
      </c>
    </row>
    <row r="15">
      <c r="A15" s="4" t="inlineStr">
        <is>
          <t>Term deposit</t>
        </is>
      </c>
      <c r="B15" s="6" t="n">
        <v>96353</v>
      </c>
      <c r="C15" s="6" t="n">
        <v>97005</v>
      </c>
      <c r="D15" s="6" t="n">
        <v>91687</v>
      </c>
    </row>
    <row r="16">
      <c r="A16" s="4" t="inlineStr">
        <is>
          <t>Over 5 years [member]</t>
        </is>
      </c>
    </row>
    <row r="17">
      <c r="A17" s="3" t="inlineStr">
        <is>
          <t>Disclosure Of Deposits [line items]</t>
        </is>
      </c>
    </row>
    <row r="18">
      <c r="A18" s="4" t="inlineStr">
        <is>
          <t>Term deposit</t>
        </is>
      </c>
      <c r="B18" s="5" t="n">
        <v>16411</v>
      </c>
      <c r="C18" s="5" t="n">
        <v>16354</v>
      </c>
      <c r="D18" s="5" t="n">
        <v>146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80" customWidth="1" min="2" max="2"/>
    <col width="21" customWidth="1" min="3" max="3"/>
    <col width="19" customWidth="1" min="4" max="4"/>
    <col width="27" customWidth="1" min="5" max="5"/>
    <col width="21" customWidth="1" min="6" max="6"/>
    <col width="37" customWidth="1" min="7" max="7"/>
    <col width="13" customWidth="1" min="8" max="8"/>
    <col width="21" customWidth="1" min="9" max="9"/>
    <col width="30" customWidth="1" min="10" max="10"/>
    <col width="14" customWidth="1" min="11" max="11"/>
  </cols>
  <sheetData>
    <row r="1">
      <c r="A1" s="1" t="inlineStr">
        <is>
          <t>Capital and Financing Transactions - Additional Information (Detail) $ / shares in Units, shares in Millions, $ in Millions, $ in Millions</t>
        </is>
      </c>
      <c r="B1" s="2" t="inlineStr">
        <is>
          <t>Jun. 04, 2020USD ($)$ / Note</t>
        </is>
      </c>
      <c r="C1" s="2" t="inlineStr">
        <is>
          <t>Apr. 27, 2020CAD ($)</t>
        </is>
      </c>
      <c r="D1" s="2" t="inlineStr">
        <is>
          <t>May 30, 2019shares</t>
        </is>
      </c>
      <c r="E1" s="2" t="inlineStr">
        <is>
          <t>Jul. 31, 2020USD ($)shares</t>
        </is>
      </c>
      <c r="F1" s="2" t="inlineStr">
        <is>
          <t>Jul. 31, 2019CAD ($)</t>
        </is>
      </c>
      <c r="G1" s="2" t="inlineStr">
        <is>
          <t>Jul. 31, 2020CAD ($)$ / sharesshares</t>
        </is>
      </c>
      <c r="I1" s="2" t="inlineStr">
        <is>
          <t>Jul. 31, 2019CAD ($)</t>
        </is>
      </c>
      <c r="J1" s="2" t="inlineStr">
        <is>
          <t>Oct. 31, 2019$ / sharesshares</t>
        </is>
      </c>
      <c r="K1" s="2" t="inlineStr">
        <is>
          <t>Oct. 31, 2017</t>
        </is>
      </c>
    </row>
    <row r="2">
      <c r="A2" s="3" t="inlineStr">
        <is>
          <t>Disclosure of objectives, policies and processes for managing capital [line items]</t>
        </is>
      </c>
    </row>
    <row r="3">
      <c r="A3" s="4" t="inlineStr">
        <is>
          <t>Interest rate</t>
        </is>
      </c>
      <c r="B3" s="4" t="inlineStr">
        <is>
          <t>4.90%</t>
        </is>
      </c>
    </row>
    <row r="4">
      <c r="A4" s="4" t="inlineStr">
        <is>
          <t>Common shares purchased for cancellation</t>
        </is>
      </c>
      <c r="F4" s="5" t="n">
        <v>196</v>
      </c>
      <c r="G4" s="5" t="n">
        <v>414</v>
      </c>
      <c r="H4" s="4" t="inlineStr">
        <is>
          <t>[1]</t>
        </is>
      </c>
      <c r="I4" s="5" t="n">
        <v>719</v>
      </c>
    </row>
    <row r="5">
      <c r="A5" s="4" t="inlineStr">
        <is>
          <t>Shares repurchased/redeemed</t>
        </is>
      </c>
      <c r="G5" s="5" t="n">
        <v>679</v>
      </c>
      <c r="I5" s="5" t="n">
        <v>1019</v>
      </c>
    </row>
    <row r="6">
      <c r="A6" s="4" t="inlineStr">
        <is>
          <t>Price per note | $ / Note</t>
        </is>
      </c>
      <c r="B6" s="6" t="n">
        <v>1000</v>
      </c>
    </row>
    <row r="7">
      <c r="A7" s="4" t="inlineStr">
        <is>
          <t>Interest adjusted to five-year US Treasury rate</t>
        </is>
      </c>
      <c r="B7" s="4" t="inlineStr">
        <is>
          <t>4.551%</t>
        </is>
      </c>
    </row>
    <row r="8">
      <c r="A8" s="4" t="inlineStr">
        <is>
          <t>Other equity instruments</t>
        </is>
      </c>
      <c r="B8" s="5" t="n">
        <v>1250</v>
      </c>
    </row>
    <row r="9">
      <c r="A9" s="4" t="inlineStr">
        <is>
          <t>NCIB [member]</t>
        </is>
      </c>
    </row>
    <row r="10">
      <c r="A10" s="3" t="inlineStr">
        <is>
          <t>Disclosure of objectives, policies and processes for managing capital [line items]</t>
        </is>
      </c>
    </row>
    <row r="11">
      <c r="A11" s="4" t="inlineStr">
        <is>
          <t>Maximum number of shares approved for repurchase | shares</t>
        </is>
      </c>
      <c r="D11" s="6" t="n">
        <v>24</v>
      </c>
    </row>
    <row r="12">
      <c r="A12" s="4" t="inlineStr">
        <is>
          <t>Shares repurchased and cancelled, shares | shares</t>
        </is>
      </c>
      <c r="E12" s="6" t="n">
        <v>0</v>
      </c>
      <c r="G12" s="10" t="n">
        <v>5.6</v>
      </c>
    </row>
    <row r="13">
      <c r="A13" s="4" t="inlineStr">
        <is>
          <t>Shares repurchased and cancelled, per share | $ / shares</t>
        </is>
      </c>
      <c r="G13" s="7" t="n">
        <v>73.95</v>
      </c>
    </row>
    <row r="14">
      <c r="A14" s="4" t="inlineStr">
        <is>
          <t>Common shares purchased for cancellation</t>
        </is>
      </c>
      <c r="G14" s="5" t="n">
        <v>414</v>
      </c>
    </row>
    <row r="15">
      <c r="A15" s="4" t="inlineStr">
        <is>
          <t>NCIB 2019 [Member]</t>
        </is>
      </c>
    </row>
    <row r="16">
      <c r="A16" s="3" t="inlineStr">
        <is>
          <t>Disclosure of objectives, policies and processes for managing capital [line items]</t>
        </is>
      </c>
    </row>
    <row r="17">
      <c r="A17" s="4" t="inlineStr">
        <is>
          <t>Shares repurchased and cancelled, shares | shares</t>
        </is>
      </c>
      <c r="J17" s="10" t="n">
        <v>11.8</v>
      </c>
    </row>
    <row r="18">
      <c r="A18" s="4" t="inlineStr">
        <is>
          <t>Shares repurchased and cancelled, per share | $ / shares</t>
        </is>
      </c>
      <c r="J18" s="7" t="n">
        <v>72.41</v>
      </c>
    </row>
    <row r="19">
      <c r="A19" s="4" t="inlineStr">
        <is>
          <t>Subordinated debentures due August 2085 [member] | Floating interest rate [member]</t>
        </is>
      </c>
    </row>
    <row r="20">
      <c r="A20" s="3" t="inlineStr">
        <is>
          <t>Disclosure of objectives, policies and processes for managing capital [line items]</t>
        </is>
      </c>
    </row>
    <row r="21">
      <c r="A21" s="4" t="inlineStr">
        <is>
          <t>Purchase of debt for cancellation</t>
        </is>
      </c>
      <c r="E21" s="5" t="n">
        <v>4</v>
      </c>
    </row>
    <row r="22">
      <c r="A22" s="4" t="inlineStr">
        <is>
          <t>Maturity date</t>
        </is>
      </c>
      <c r="E22" s="4" t="inlineStr">
        <is>
          <t>August, 2085</t>
        </is>
      </c>
    </row>
    <row r="23">
      <c r="A23" s="4" t="inlineStr">
        <is>
          <t>Subordinated Additional Tier One Securities Issued In October 2017 [Member] | Fixed interest rate [member]</t>
        </is>
      </c>
    </row>
    <row r="24">
      <c r="A24" s="3" t="inlineStr">
        <is>
          <t>Disclosure of objectives, policies and processes for managing capital [line items]</t>
        </is>
      </c>
    </row>
    <row r="25">
      <c r="A25" s="4" t="inlineStr">
        <is>
          <t>Interest rate</t>
        </is>
      </c>
      <c r="K25" s="4" t="inlineStr">
        <is>
          <t>4.65%</t>
        </is>
      </c>
    </row>
    <row r="26">
      <c r="A26" s="4" t="inlineStr">
        <is>
          <t>Series 30 Preferred Stock [member]</t>
        </is>
      </c>
    </row>
    <row r="27">
      <c r="A27" s="3" t="inlineStr">
        <is>
          <t>Disclosure of objectives, policies and processes for managing capital [line items]</t>
        </is>
      </c>
    </row>
    <row r="28">
      <c r="A28" s="4" t="inlineStr">
        <is>
          <t>Shares repurchased/redeemed</t>
        </is>
      </c>
      <c r="C28" s="5" t="n">
        <v>154</v>
      </c>
    </row>
    <row r="29">
      <c r="A29" s="4" t="inlineStr">
        <is>
          <t>Series 31 Preferred Stock [member]</t>
        </is>
      </c>
    </row>
    <row r="30">
      <c r="A30" s="3" t="inlineStr">
        <is>
          <t>Disclosure of objectives, policies and processes for managing capital [line items]</t>
        </is>
      </c>
    </row>
    <row r="31">
      <c r="A31" s="4" t="inlineStr">
        <is>
          <t>Shares repurchased/redeemed</t>
        </is>
      </c>
      <c r="C31" s="5" t="n">
        <v>111</v>
      </c>
    </row>
    <row r="32"/>
    <row r="33">
      <c r="A33" s="4" t="inlineStr">
        <is>
          <t>[1]</t>
        </is>
      </c>
      <c r="B33" s="4" t="inlineStr">
        <is>
          <t>The amounts for the period ended July 31, 2020 have been prepared in accordance with IFRS 16; prior year amounts have not been restated (refer to Notes 3 and 4).</t>
        </is>
      </c>
    </row>
  </sheetData>
  <mergeCells count="3">
    <mergeCell ref="G1:H1"/>
    <mergeCell ref="A32:K32"/>
    <mergeCell ref="B33:K3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Summary of Regulatory Capital and Capital Ratios (Detail) - CAD ($) $ in Millions</t>
        </is>
      </c>
      <c r="B1" s="2" t="inlineStr">
        <is>
          <t>Jul. 31, 2020</t>
        </is>
      </c>
      <c r="C1" s="2" t="inlineStr">
        <is>
          <t>Apr. 30, 2020</t>
        </is>
      </c>
      <c r="D1" s="2" t="inlineStr">
        <is>
          <t>Oct. 31, 2019</t>
        </is>
      </c>
    </row>
    <row r="2">
      <c r="A2" s="3" t="inlineStr">
        <is>
          <t>Capital</t>
        </is>
      </c>
    </row>
    <row r="3">
      <c r="A3" s="4" t="inlineStr">
        <is>
          <t>Common Equity Tier 1 Capital</t>
        </is>
      </c>
      <c r="B3" s="5" t="n">
        <v>48689</v>
      </c>
      <c r="C3" s="5" t="n">
        <v>48543</v>
      </c>
      <c r="D3" s="5" t="n">
        <v>46578</v>
      </c>
    </row>
    <row r="4">
      <c r="A4" s="4" t="inlineStr">
        <is>
          <t>Net Tier 1 Capital</t>
        </is>
      </c>
      <c r="B4" s="6" t="n">
        <v>54898</v>
      </c>
      <c r="C4" s="6" t="n">
        <v>53045</v>
      </c>
      <c r="D4" s="6" t="n">
        <v>51304</v>
      </c>
    </row>
    <row r="5">
      <c r="A5" s="4" t="inlineStr">
        <is>
          <t>Total regulatory capital</t>
        </is>
      </c>
      <c r="B5" s="6" t="n">
        <v>64174</v>
      </c>
      <c r="C5" s="6" t="n">
        <v>62523</v>
      </c>
      <c r="D5" s="6" t="n">
        <v>59850</v>
      </c>
    </row>
    <row r="6">
      <c r="A6" s="3" t="inlineStr">
        <is>
          <t>Risk-weighted assets/exposures used in calculation of capital ratios</t>
        </is>
      </c>
    </row>
    <row r="7">
      <c r="A7" s="4" t="inlineStr">
        <is>
          <t>Risk-weighted assets</t>
        </is>
      </c>
      <c r="B7" s="6" t="n">
        <v>430542</v>
      </c>
      <c r="C7" s="6" t="n">
        <v>446173</v>
      </c>
      <c r="D7" s="6" t="n">
        <v>421185</v>
      </c>
    </row>
    <row r="8">
      <c r="A8" s="4" t="inlineStr">
        <is>
          <t>Leverage exposures</t>
        </is>
      </c>
      <c r="B8" s="5" t="n">
        <v>1193840</v>
      </c>
      <c r="C8" s="5" t="n">
        <v>1199022</v>
      </c>
      <c r="D8" s="5" t="n">
        <v>1230648</v>
      </c>
    </row>
    <row r="9">
      <c r="A9" s="3" t="inlineStr">
        <is>
          <t>Capital ratios</t>
        </is>
      </c>
    </row>
    <row r="10">
      <c r="A10" s="4" t="inlineStr">
        <is>
          <t>Common Equity Tier 1 Capital ratio</t>
        </is>
      </c>
      <c r="B10" s="4" t="inlineStr">
        <is>
          <t>11.30%</t>
        </is>
      </c>
      <c r="C10" s="4" t="inlineStr">
        <is>
          <t>10.90%</t>
        </is>
      </c>
      <c r="D10" s="4" t="inlineStr">
        <is>
          <t>11.10%</t>
        </is>
      </c>
    </row>
    <row r="11">
      <c r="A11" s="4" t="inlineStr">
        <is>
          <t>Tier 1 capital ratio</t>
        </is>
      </c>
      <c r="B11" s="4" t="inlineStr">
        <is>
          <t>12.80%</t>
        </is>
      </c>
      <c r="C11" s="4" t="inlineStr">
        <is>
          <t>11.90%</t>
        </is>
      </c>
      <c r="D11" s="4" t="inlineStr">
        <is>
          <t>12.20%</t>
        </is>
      </c>
    </row>
    <row r="12">
      <c r="A12" s="4" t="inlineStr">
        <is>
          <t>Total capital ratio</t>
        </is>
      </c>
      <c r="B12" s="4" t="inlineStr">
        <is>
          <t>14.90%</t>
        </is>
      </c>
      <c r="C12" s="4" t="inlineStr">
        <is>
          <t>14.00%</t>
        </is>
      </c>
      <c r="D12" s="4" t="inlineStr">
        <is>
          <t>14.20%</t>
        </is>
      </c>
    </row>
    <row r="13">
      <c r="A13" s="4" t="inlineStr">
        <is>
          <t>Leverage ratio</t>
        </is>
      </c>
      <c r="B13" s="4" t="inlineStr">
        <is>
          <t>4.60%</t>
        </is>
      </c>
      <c r="C13" s="4" t="inlineStr">
        <is>
          <t>4.40%</t>
        </is>
      </c>
      <c r="D13" s="4" t="inlineStr">
        <is>
          <t>4.2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Summary of Regulatory Capital and Capital Ratios (Parenthetical) (Detail) - CAD ($) $ in Millions</t>
        </is>
      </c>
      <c r="B1" s="2" t="inlineStr">
        <is>
          <t>Jul. 31, 2020</t>
        </is>
      </c>
      <c r="C1" s="2" t="inlineStr">
        <is>
          <t>Apr. 30, 2020</t>
        </is>
      </c>
      <c r="D1" s="2" t="inlineStr">
        <is>
          <t>Oct. 31, 2019</t>
        </is>
      </c>
    </row>
    <row r="2">
      <c r="A2" s="3" t="inlineStr">
        <is>
          <t>Disclosure of regulatory capital and capital ratios [Line Items]</t>
        </is>
      </c>
    </row>
    <row r="3">
      <c r="A3" s="4" t="inlineStr">
        <is>
          <t>Common Equity Tier 1 Capital Basel I floor adjustment</t>
        </is>
      </c>
      <c r="B3" s="5" t="n">
        <v>0</v>
      </c>
      <c r="C3" s="5" t="n">
        <v>0</v>
      </c>
      <c r="D3" s="5" t="n">
        <v>0</v>
      </c>
    </row>
    <row r="4">
      <c r="A4" s="4" t="inlineStr">
        <is>
          <t>Tier 1 Capital Basel I floor adjustment</t>
        </is>
      </c>
      <c r="B4" s="5" t="n">
        <v>0</v>
      </c>
      <c r="C4" s="5" t="n">
        <v>0</v>
      </c>
      <c r="D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Consolidated Statement of Cash Flows - CAD ($) $ in Millions</t>
        </is>
      </c>
      <c r="C1" s="2" t="inlineStr">
        <is>
          <t>3 Months Ended</t>
        </is>
      </c>
      <c r="F1" s="2" t="inlineStr">
        <is>
          <t>9 Months Ended</t>
        </is>
      </c>
    </row>
    <row r="2">
      <c r="C2" s="2" t="inlineStr">
        <is>
          <t>Jul. 31, 2020</t>
        </is>
      </c>
      <c r="D2" s="2" t="inlineStr">
        <is>
          <t>[1]</t>
        </is>
      </c>
      <c r="E2" s="2" t="inlineStr">
        <is>
          <t>Jul. 31, 2019</t>
        </is>
      </c>
      <c r="F2" s="2" t="inlineStr">
        <is>
          <t>Jul. 31, 2020</t>
        </is>
      </c>
      <c r="G2" s="2" t="inlineStr">
        <is>
          <t>[1]</t>
        </is>
      </c>
      <c r="H2" s="2" t="inlineStr">
        <is>
          <t>Jul. 31, 2019</t>
        </is>
      </c>
    </row>
    <row r="3">
      <c r="A3" s="3" t="inlineStr">
        <is>
          <t>Cash flows from operating activities</t>
        </is>
      </c>
    </row>
    <row r="4">
      <c r="A4" s="4" t="inlineStr">
        <is>
          <t>Net income</t>
        </is>
      </c>
      <c r="C4" s="5" t="n">
        <v>1304</v>
      </c>
      <c r="E4" s="5" t="n">
        <v>1984</v>
      </c>
      <c r="F4" s="5" t="n">
        <v>4954</v>
      </c>
      <c r="H4" s="5" t="n">
        <v>6490</v>
      </c>
    </row>
    <row r="5">
      <c r="A5" s="3" t="inlineStr">
        <is>
          <t>Adjustment for:</t>
        </is>
      </c>
    </row>
    <row r="6">
      <c r="A6" s="4" t="inlineStr">
        <is>
          <t>Net interest income</t>
        </is>
      </c>
      <c r="C6" s="6" t="n">
        <v>-4253</v>
      </c>
      <c r="E6" s="6" t="n">
        <v>-4374</v>
      </c>
      <c r="F6" s="6" t="n">
        <v>-13062</v>
      </c>
      <c r="H6" s="6" t="n">
        <v>-12841</v>
      </c>
    </row>
    <row r="7">
      <c r="A7" s="4" t="inlineStr">
        <is>
          <t>Depreciation and amortization</t>
        </is>
      </c>
      <c r="C7" s="6" t="n">
        <v>377</v>
      </c>
      <c r="E7" s="6" t="n">
        <v>276</v>
      </c>
      <c r="F7" s="6" t="n">
        <v>1139</v>
      </c>
      <c r="H7" s="6" t="n">
        <v>782</v>
      </c>
    </row>
    <row r="8">
      <c r="A8" s="4" t="inlineStr">
        <is>
          <t>Provision for credit losses</t>
        </is>
      </c>
      <c r="C8" s="6" t="n">
        <v>2181</v>
      </c>
      <c r="E8" s="6" t="n">
        <v>713</v>
      </c>
      <c r="F8" s="6" t="n">
        <v>4953</v>
      </c>
      <c r="H8" s="6" t="n">
        <v>2274</v>
      </c>
    </row>
    <row r="9">
      <c r="A9" s="4" t="inlineStr">
        <is>
          <t>Equity-settled share-based payment expense</t>
        </is>
      </c>
      <c r="C9" s="6" t="n">
        <v>1</v>
      </c>
      <c r="E9" s="6" t="n">
        <v>1</v>
      </c>
      <c r="F9" s="6" t="n">
        <v>5</v>
      </c>
      <c r="H9" s="6" t="n">
        <v>6</v>
      </c>
    </row>
    <row r="10">
      <c r="A10" s="4" t="inlineStr">
        <is>
          <t>Net gain on sale of investment securities</t>
        </is>
      </c>
      <c r="C10" s="6" t="n">
        <v>-145</v>
      </c>
      <c r="E10" s="6" t="n">
        <v>-118</v>
      </c>
      <c r="F10" s="6" t="n">
        <v>-425</v>
      </c>
      <c r="H10" s="6" t="n">
        <v>-226</v>
      </c>
    </row>
    <row r="11">
      <c r="A11" s="4" t="inlineStr">
        <is>
          <t>Net (gain)/loss on divestitures</t>
        </is>
      </c>
      <c r="C11" s="6" t="n">
        <v>-44</v>
      </c>
      <c r="E11" s="6" t="n">
        <v>302</v>
      </c>
      <c r="F11" s="6" t="n">
        <v>-306</v>
      </c>
      <c r="H11" s="6" t="n">
        <v>129</v>
      </c>
    </row>
    <row r="12">
      <c r="A12" s="4" t="inlineStr">
        <is>
          <t>Net income from investments in associated corporations</t>
        </is>
      </c>
      <c r="C12" s="6" t="n">
        <v>-42</v>
      </c>
      <c r="E12" s="6" t="n">
        <v>-190</v>
      </c>
      <c r="F12" s="6" t="n">
        <v>-193</v>
      </c>
      <c r="H12" s="6" t="n">
        <v>-489</v>
      </c>
    </row>
    <row r="13">
      <c r="A13" s="4" t="inlineStr">
        <is>
          <t>Income tax expense</t>
        </is>
      </c>
      <c r="C13" s="6" t="n">
        <v>231</v>
      </c>
      <c r="E13" s="6" t="n">
        <v>753</v>
      </c>
      <c r="F13" s="6" t="n">
        <v>1125</v>
      </c>
      <c r="H13" s="6" t="n">
        <v>1876</v>
      </c>
    </row>
    <row r="14">
      <c r="A14" s="3" t="inlineStr">
        <is>
          <t>Changes in operating assets and liabilities:</t>
        </is>
      </c>
    </row>
    <row r="15">
      <c r="A15" s="4" t="inlineStr">
        <is>
          <t>Trading assets</t>
        </is>
      </c>
      <c r="C15" s="6" t="n">
        <v>-3889</v>
      </c>
      <c r="E15" s="6" t="n">
        <v>-16188</v>
      </c>
      <c r="F15" s="6" t="n">
        <v>4499</v>
      </c>
      <c r="H15" s="6" t="n">
        <v>-31620</v>
      </c>
    </row>
    <row r="16">
      <c r="A16" s="4" t="inlineStr">
        <is>
          <t>Securities purchased under resale agreements and securities borrowed</t>
        </is>
      </c>
      <c r="C16" s="6" t="n">
        <v>2159</v>
      </c>
      <c r="E16" s="6" t="n">
        <v>4582</v>
      </c>
      <c r="F16" s="6" t="n">
        <v>7004</v>
      </c>
      <c r="H16" s="6" t="n">
        <v>-15963</v>
      </c>
    </row>
    <row r="17">
      <c r="A17" s="4" t="inlineStr">
        <is>
          <t>Loans</t>
        </is>
      </c>
      <c r="C17" s="6" t="n">
        <v>5957</v>
      </c>
      <c r="E17" s="6" t="n">
        <v>-11567</v>
      </c>
      <c r="F17" s="6" t="n">
        <v>-32288</v>
      </c>
      <c r="H17" s="6" t="n">
        <v>-36406</v>
      </c>
    </row>
    <row r="18">
      <c r="A18" s="4" t="inlineStr">
        <is>
          <t>Deposits</t>
        </is>
      </c>
      <c r="C18" s="6" t="n">
        <v>-19527</v>
      </c>
      <c r="E18" s="6" t="n">
        <v>18271</v>
      </c>
      <c r="F18" s="6" t="n">
        <v>40775</v>
      </c>
      <c r="H18" s="6" t="n">
        <v>45677</v>
      </c>
    </row>
    <row r="19">
      <c r="A19" s="4" t="inlineStr">
        <is>
          <t>Obligations related to securities sold short</t>
        </is>
      </c>
      <c r="C19" s="6" t="n">
        <v>1859</v>
      </c>
      <c r="E19" s="6" t="n">
        <v>-3558</v>
      </c>
      <c r="F19" s="6" t="n">
        <v>2994</v>
      </c>
      <c r="H19" s="6" t="n">
        <v>-6077</v>
      </c>
    </row>
    <row r="20">
      <c r="A20" s="4" t="inlineStr">
        <is>
          <t>Obligations related to securities sold under repurchase agreements and securities lent</t>
        </is>
      </c>
      <c r="C20" s="6" t="n">
        <v>-25874</v>
      </c>
      <c r="E20" s="6" t="n">
        <v>-1776</v>
      </c>
      <c r="F20" s="6" t="n">
        <v>10756</v>
      </c>
      <c r="H20" s="6" t="n">
        <v>19495</v>
      </c>
    </row>
    <row r="21">
      <c r="A21" s="4" t="inlineStr">
        <is>
          <t>Net derivative financial instruments</t>
        </is>
      </c>
      <c r="C21" s="6" t="n">
        <v>394</v>
      </c>
      <c r="E21" s="6" t="n">
        <v>-1394</v>
      </c>
      <c r="F21" s="6" t="n">
        <v>631</v>
      </c>
      <c r="H21" s="6" t="n">
        <v>462</v>
      </c>
    </row>
    <row r="22">
      <c r="A22" s="4" t="inlineStr">
        <is>
          <t>Other, net</t>
        </is>
      </c>
      <c r="C22" s="6" t="n">
        <v>-5416</v>
      </c>
      <c r="E22" s="6" t="n">
        <v>1434</v>
      </c>
      <c r="F22" s="6" t="n">
        <v>4062</v>
      </c>
      <c r="H22" s="6" t="n">
        <v>-630</v>
      </c>
    </row>
    <row r="23">
      <c r="A23" s="4" t="inlineStr">
        <is>
          <t>Dividends received</t>
        </is>
      </c>
      <c r="C23" s="6" t="n">
        <v>206</v>
      </c>
      <c r="E23" s="6" t="n">
        <v>137</v>
      </c>
      <c r="F23" s="6" t="n">
        <v>620</v>
      </c>
      <c r="H23" s="6" t="n">
        <v>355</v>
      </c>
    </row>
    <row r="24">
      <c r="A24" s="4" t="inlineStr">
        <is>
          <t>Interest received</t>
        </is>
      </c>
      <c r="C24" s="6" t="n">
        <v>6784</v>
      </c>
      <c r="E24" s="6" t="n">
        <v>8594</v>
      </c>
      <c r="F24" s="6" t="n">
        <v>22541</v>
      </c>
      <c r="H24" s="6" t="n">
        <v>24409</v>
      </c>
    </row>
    <row r="25">
      <c r="A25" s="4" t="inlineStr">
        <is>
          <t>Interest paid</t>
        </is>
      </c>
      <c r="C25" s="6" t="n">
        <v>-2958</v>
      </c>
      <c r="E25" s="6" t="n">
        <v>-4245</v>
      </c>
      <c r="F25" s="6" t="n">
        <v>-10636</v>
      </c>
      <c r="H25" s="6" t="n">
        <v>-11520</v>
      </c>
    </row>
    <row r="26">
      <c r="A26" s="4" t="inlineStr">
        <is>
          <t>Income tax paid</t>
        </is>
      </c>
      <c r="C26" s="6" t="n">
        <v>-151</v>
      </c>
      <c r="E26" s="6" t="n">
        <v>-674</v>
      </c>
      <c r="F26" s="6" t="n">
        <v>-1339</v>
      </c>
      <c r="H26" s="6" t="n">
        <v>-2273</v>
      </c>
    </row>
    <row r="27">
      <c r="A27" s="4" t="inlineStr">
        <is>
          <t>Net cash from/(used in) operating activities</t>
        </is>
      </c>
      <c r="C27" s="6" t="n">
        <v>-40846</v>
      </c>
      <c r="E27" s="6" t="n">
        <v>-7037</v>
      </c>
      <c r="F27" s="6" t="n">
        <v>47809</v>
      </c>
      <c r="H27" s="6" t="n">
        <v>-16090</v>
      </c>
    </row>
    <row r="28">
      <c r="A28" s="3" t="inlineStr">
        <is>
          <t>Cash flows from investing activities</t>
        </is>
      </c>
    </row>
    <row r="29">
      <c r="A29" s="4" t="inlineStr">
        <is>
          <t>Interest-bearing deposits with financial institutions</t>
        </is>
      </c>
      <c r="C29" s="6" t="n">
        <v>42478</v>
      </c>
      <c r="E29" s="6" t="n">
        <v>5014</v>
      </c>
      <c r="F29" s="6" t="n">
        <v>-12856</v>
      </c>
      <c r="H29" s="6" t="n">
        <v>19163</v>
      </c>
    </row>
    <row r="30">
      <c r="A30" s="4" t="inlineStr">
        <is>
          <t>Purchase of investment securities</t>
        </is>
      </c>
      <c r="C30" s="6" t="n">
        <v>-42470</v>
      </c>
      <c r="E30" s="6" t="n">
        <v>-22724</v>
      </c>
      <c r="F30" s="6" t="n">
        <v>-128085</v>
      </c>
      <c r="H30" s="6" t="n">
        <v>-67536</v>
      </c>
    </row>
    <row r="31">
      <c r="A31" s="4" t="inlineStr">
        <is>
          <t>Proceeds from sale and maturity of investment securities</t>
        </is>
      </c>
      <c r="C31" s="6" t="n">
        <v>38126</v>
      </c>
      <c r="E31" s="6" t="n">
        <v>24735</v>
      </c>
      <c r="F31" s="6" t="n">
        <v>88826</v>
      </c>
      <c r="H31" s="6" t="n">
        <v>65110</v>
      </c>
    </row>
    <row r="32">
      <c r="A32" s="4" t="inlineStr">
        <is>
          <t>Acquisition/divestiture of subsidiaries, associated corporations or business units, net of cash acquired</t>
        </is>
      </c>
      <c r="C32" s="6" t="n">
        <v>131</v>
      </c>
      <c r="F32" s="6" t="n">
        <v>3938</v>
      </c>
      <c r="H32" s="6" t="n">
        <v>-36</v>
      </c>
    </row>
    <row r="33">
      <c r="A33" s="4" t="inlineStr">
        <is>
          <t>Property and equipment, net of disposals</t>
        </is>
      </c>
      <c r="C33" s="6" t="n">
        <v>-165</v>
      </c>
      <c r="E33" s="6" t="n">
        <v>66</v>
      </c>
      <c r="F33" s="6" t="n">
        <v>-568</v>
      </c>
      <c r="H33" s="6" t="n">
        <v>-38</v>
      </c>
    </row>
    <row r="34">
      <c r="A34" s="4" t="inlineStr">
        <is>
          <t>Other, net</t>
        </is>
      </c>
      <c r="C34" s="6" t="n">
        <v>-45</v>
      </c>
      <c r="E34" s="6" t="n">
        <v>-417</v>
      </c>
      <c r="F34" s="6" t="n">
        <v>-472</v>
      </c>
      <c r="H34" s="6" t="n">
        <v>-431</v>
      </c>
    </row>
    <row r="35">
      <c r="A35" s="4" t="inlineStr">
        <is>
          <t>Net cash from/(used in) investing activities</t>
        </is>
      </c>
      <c r="C35" s="6" t="n">
        <v>38055</v>
      </c>
      <c r="E35" s="6" t="n">
        <v>6674</v>
      </c>
      <c r="F35" s="6" t="n">
        <v>-49217</v>
      </c>
      <c r="H35" s="6" t="n">
        <v>16232</v>
      </c>
    </row>
    <row r="36">
      <c r="A36" s="3" t="inlineStr">
        <is>
          <t>Cash flows from financing activities</t>
        </is>
      </c>
    </row>
    <row r="37">
      <c r="A37" s="4" t="inlineStr">
        <is>
          <t>Proceeds from issue of subordinated debentures</t>
        </is>
      </c>
      <c r="E37" s="6" t="n">
        <v>1500</v>
      </c>
      <c r="H37" s="6" t="n">
        <v>3250</v>
      </c>
    </row>
    <row r="38">
      <c r="A38" s="4" t="inlineStr">
        <is>
          <t>Redemption/repayment of subordinated debentures</t>
        </is>
      </c>
      <c r="C38" s="6" t="n">
        <v>-6</v>
      </c>
      <c r="E38" s="6" t="n">
        <v>-4</v>
      </c>
      <c r="F38" s="6" t="n">
        <v>-6</v>
      </c>
      <c r="H38" s="6" t="n">
        <v>-18</v>
      </c>
    </row>
    <row r="39">
      <c r="A39" s="4" t="inlineStr">
        <is>
          <t>Redemption of preferred shares</t>
        </is>
      </c>
      <c r="F39" s="6" t="n">
        <v>-265</v>
      </c>
      <c r="H39" s="6" t="n">
        <v>-300</v>
      </c>
    </row>
    <row r="40">
      <c r="A40" s="4" t="inlineStr">
        <is>
          <t>Proceeds from preferred shares issued</t>
        </is>
      </c>
      <c r="C40" s="6" t="n">
        <v>1689</v>
      </c>
      <c r="E40" s="4" t="inlineStr">
        <is>
          <t xml:space="preserve"> </t>
        </is>
      </c>
      <c r="F40" s="6" t="n">
        <v>1689</v>
      </c>
    </row>
    <row r="41">
      <c r="A41" s="4" t="inlineStr">
        <is>
          <t>Proceeds from common shares issued</t>
        </is>
      </c>
      <c r="C41" s="6" t="n">
        <v>5</v>
      </c>
      <c r="E41" s="6" t="n">
        <v>53</v>
      </c>
      <c r="F41" s="6" t="n">
        <v>56</v>
      </c>
      <c r="H41" s="6" t="n">
        <v>211</v>
      </c>
    </row>
    <row r="42">
      <c r="A42" s="4" t="inlineStr">
        <is>
          <t>Common shares purchased for cancellation</t>
        </is>
      </c>
      <c r="E42" s="6" t="n">
        <v>-196</v>
      </c>
      <c r="F42" s="6" t="n">
        <v>-414</v>
      </c>
      <c r="H42" s="6" t="n">
        <v>-719</v>
      </c>
    </row>
    <row r="43">
      <c r="A43" s="4" t="inlineStr">
        <is>
          <t>Cash dividends and distributions paid</t>
        </is>
      </c>
      <c r="C43" s="6" t="n">
        <v>-1113</v>
      </c>
      <c r="E43" s="6" t="n">
        <v>-1087</v>
      </c>
      <c r="F43" s="6" t="n">
        <v>-3386</v>
      </c>
      <c r="H43" s="6" t="n">
        <v>-3284</v>
      </c>
    </row>
    <row r="44">
      <c r="A44" s="4" t="inlineStr">
        <is>
          <t>Distributions to non-controlling interests</t>
        </is>
      </c>
      <c r="C44" s="6" t="n">
        <v>-12</v>
      </c>
      <c r="E44" s="6" t="n">
        <v>-39</v>
      </c>
      <c r="F44" s="6" t="n">
        <v>-141</v>
      </c>
      <c r="H44" s="6" t="n">
        <v>-131</v>
      </c>
    </row>
    <row r="45">
      <c r="A45" s="4" t="inlineStr">
        <is>
          <t>Payment of lease liabilities</t>
        </is>
      </c>
      <c r="C45" s="6" t="n">
        <v>-87</v>
      </c>
      <c r="E45" s="4" t="inlineStr">
        <is>
          <t xml:space="preserve"> </t>
        </is>
      </c>
      <c r="F45" s="6" t="n">
        <v>-258</v>
      </c>
    </row>
    <row r="46">
      <c r="A46" s="4" t="inlineStr">
        <is>
          <t>Other</t>
        </is>
      </c>
      <c r="C46" s="6" t="n">
        <v>1958</v>
      </c>
      <c r="E46" s="6" t="n">
        <v>1178</v>
      </c>
      <c r="F46" s="6" t="n">
        <v>4353</v>
      </c>
      <c r="H46" s="6" t="n">
        <v>2336</v>
      </c>
    </row>
    <row r="47">
      <c r="A47" s="4" t="inlineStr">
        <is>
          <t>Net cash from/(used in) financing activities</t>
        </is>
      </c>
      <c r="C47" s="6" t="n">
        <v>2434</v>
      </c>
      <c r="E47" s="6" t="n">
        <v>1405</v>
      </c>
      <c r="F47" s="6" t="n">
        <v>1628</v>
      </c>
      <c r="H47" s="6" t="n">
        <v>1345</v>
      </c>
    </row>
    <row r="48">
      <c r="A48" s="4" t="inlineStr">
        <is>
          <t>Effect of exchange rate changes on cash and cash equivalents</t>
        </is>
      </c>
      <c r="C48" s="6" t="n">
        <v>-215</v>
      </c>
      <c r="E48" s="6" t="n">
        <v>-154</v>
      </c>
      <c r="F48" s="6" t="n">
        <v>-33</v>
      </c>
      <c r="H48" s="6" t="n">
        <v>64</v>
      </c>
    </row>
    <row r="49">
      <c r="A49" s="4" t="inlineStr">
        <is>
          <t>Net change in cash and cash equivalents</t>
        </is>
      </c>
      <c r="C49" s="6" t="n">
        <v>-572</v>
      </c>
      <c r="E49" s="6" t="n">
        <v>888</v>
      </c>
      <c r="F49" s="6" t="n">
        <v>187</v>
      </c>
      <c r="H49" s="6" t="n">
        <v>1551</v>
      </c>
    </row>
    <row r="50">
      <c r="A50" s="4" t="inlineStr">
        <is>
          <t>Cash and cash equivalents at beginning of period</t>
        </is>
      </c>
      <c r="B50" s="4" t="inlineStr">
        <is>
          <t>[2]</t>
        </is>
      </c>
      <c r="C50" s="6" t="n">
        <v>11663</v>
      </c>
      <c r="E50" s="6" t="n">
        <v>9660</v>
      </c>
      <c r="F50" s="6" t="n">
        <v>10904</v>
      </c>
      <c r="H50" s="6" t="n">
        <v>8997</v>
      </c>
    </row>
    <row r="51">
      <c r="A51" s="4" t="inlineStr">
        <is>
          <t>Cash and cash equivalents at end of period</t>
        </is>
      </c>
      <c r="B51" s="4" t="inlineStr">
        <is>
          <t>[2]</t>
        </is>
      </c>
      <c r="C51" s="5" t="n">
        <v>11091</v>
      </c>
      <c r="E51" s="5" t="n">
        <v>10548</v>
      </c>
      <c r="F51" s="5" t="n">
        <v>11091</v>
      </c>
      <c r="H51" s="5" t="n">
        <v>10548</v>
      </c>
    </row>
    <row r="52"/>
    <row r="53">
      <c r="A53" s="4" t="inlineStr">
        <is>
          <t>[1]</t>
        </is>
      </c>
      <c r="B53" s="4" t="inlineStr">
        <is>
          <t>The amounts for the period ended July 31, 2020 have been prepared in accordance with IFRS 16; prior year amounts have not been restated (refer to Notes 3 and 4).</t>
        </is>
      </c>
    </row>
    <row r="54">
      <c r="A54" s="4" t="inlineStr">
        <is>
          <t>[2]</t>
        </is>
      </c>
      <c r="B54" s="4" t="inlineStr">
        <is>
          <t>Represents cash and non-interest-bearing deposits with financial institutions (refer to Note 6).</t>
        </is>
      </c>
    </row>
  </sheetData>
  <mergeCells count="104">
    <mergeCell ref="A1:B2"/>
    <mergeCell ref="C1:E1"/>
    <mergeCell ref="F1:H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A52:G52"/>
    <mergeCell ref="B53:G53"/>
    <mergeCell ref="B54:G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s>
  <sheetData>
    <row r="1">
      <c r="A1" s="1" t="inlineStr">
        <is>
          <t>Share-based Payment - Additional Information (Detail) - Employee stock options [member]</t>
        </is>
      </c>
      <c r="B1" s="2" t="inlineStr">
        <is>
          <t>3 Months Ended</t>
        </is>
      </c>
      <c r="E1" s="2" t="inlineStr">
        <is>
          <t>9 Months Ended</t>
        </is>
      </c>
    </row>
    <row r="2">
      <c r="B2" s="2" t="inlineStr">
        <is>
          <t>Jul. 31, 2020CAD ($)</t>
        </is>
      </c>
      <c r="C2" s="2" t="inlineStr">
        <is>
          <t>Jan. 31, 2020CAD ($)$ / shares</t>
        </is>
      </c>
      <c r="D2" s="2" t="inlineStr">
        <is>
          <t>Jul. 31, 2019CAD ($)</t>
        </is>
      </c>
      <c r="E2" s="2" t="inlineStr">
        <is>
          <t>Jul. 31, 2020CAD ($)</t>
        </is>
      </c>
      <c r="F2" s="2" t="inlineStr">
        <is>
          <t>Jul. 31, 2019CAD ($)</t>
        </is>
      </c>
    </row>
    <row r="3">
      <c r="A3" s="3" t="inlineStr">
        <is>
          <t>Disclosure of terms and conditions of share-based payment arrangement [line items]</t>
        </is>
      </c>
    </row>
    <row r="4">
      <c r="A4" s="4" t="inlineStr">
        <is>
          <t>Number of share options, granted</t>
        </is>
      </c>
      <c r="C4" s="6" t="n">
        <v>1594016</v>
      </c>
    </row>
    <row r="5">
      <c r="A5" s="4" t="inlineStr">
        <is>
          <t>Exercise price of options granted | $ / shares</t>
        </is>
      </c>
      <c r="C5" s="7" t="n">
        <v>74.34</v>
      </c>
    </row>
    <row r="6">
      <c r="A6" s="4" t="inlineStr">
        <is>
          <t>Weighted average grant date fair value of options granted</t>
        </is>
      </c>
      <c r="C6" s="7" t="n">
        <v>3.81</v>
      </c>
    </row>
    <row r="7">
      <c r="A7" s="4" t="inlineStr">
        <is>
          <t>Stock options vesting periods</t>
        </is>
      </c>
      <c r="C7" s="4" t="inlineStr">
        <is>
          <t>4 years</t>
        </is>
      </c>
    </row>
    <row r="8">
      <c r="A8" s="4" t="inlineStr">
        <is>
          <t>Increase to equity</t>
        </is>
      </c>
      <c r="B8" s="5" t="n">
        <v>1000000</v>
      </c>
      <c r="D8" s="5" t="n">
        <v>1000000</v>
      </c>
      <c r="E8" s="5" t="n">
        <v>5000000</v>
      </c>
      <c r="F8" s="5" t="n">
        <v>6000000</v>
      </c>
    </row>
    <row r="9">
      <c r="A9" s="4" t="inlineStr">
        <is>
          <t>Vesting period of 3 Years [member]</t>
        </is>
      </c>
    </row>
    <row r="10">
      <c r="A10" s="3" t="inlineStr">
        <is>
          <t>Disclosure of terms and conditions of share-based payment arrangement [line items]</t>
        </is>
      </c>
    </row>
    <row r="11">
      <c r="A11" s="4" t="inlineStr">
        <is>
          <t>Stock options vesting percentage</t>
        </is>
      </c>
      <c r="C11" s="4" t="inlineStr">
        <is>
          <t>50.00%</t>
        </is>
      </c>
    </row>
    <row r="12">
      <c r="A12" s="4" t="inlineStr">
        <is>
          <t>Vesting period of 4 Years [member]</t>
        </is>
      </c>
    </row>
    <row r="13">
      <c r="A13" s="3" t="inlineStr">
        <is>
          <t>Disclosure of terms and conditions of share-based payment arrangement [line items]</t>
        </is>
      </c>
    </row>
    <row r="14">
      <c r="A14" s="4" t="inlineStr">
        <is>
          <t>Stock options vesting percentage</t>
        </is>
      </c>
      <c r="C14" s="4" t="inlineStr">
        <is>
          <t>50.00%</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s - Summary of Financial Information related to Principal Plans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3" t="inlineStr">
        <is>
          <t>Disclosure of net defined benefit liability (asset) [line items]</t>
        </is>
      </c>
    </row>
    <row r="4">
      <c r="A4" s="4" t="inlineStr">
        <is>
          <t>Increase (decrease) in other comprehensive income related to employee benefits</t>
        </is>
      </c>
      <c r="B4" s="5" t="n">
        <v>-504</v>
      </c>
      <c r="C4" s="5" t="n">
        <v>-49</v>
      </c>
      <c r="D4" s="5" t="n">
        <v>-475</v>
      </c>
      <c r="E4" s="5" t="n">
        <v>-911</v>
      </c>
      <c r="F4" s="5" t="n">
        <v>-1171</v>
      </c>
    </row>
    <row r="5">
      <c r="A5" s="4" t="inlineStr">
        <is>
          <t>Pension plans [member]</t>
        </is>
      </c>
    </row>
    <row r="6">
      <c r="A6" s="3" t="inlineStr">
        <is>
          <t>Disclosure of net defined benefit liability (asset) [line items]</t>
        </is>
      </c>
    </row>
    <row r="7">
      <c r="A7" s="4" t="inlineStr">
        <is>
          <t>Defined benefit service cost</t>
        </is>
      </c>
      <c r="B7" s="6" t="n">
        <v>92</v>
      </c>
      <c r="C7" s="6" t="n">
        <v>93</v>
      </c>
      <c r="D7" s="6" t="n">
        <v>73</v>
      </c>
      <c r="E7" s="6" t="n">
        <v>276</v>
      </c>
      <c r="F7" s="6" t="n">
        <v>220</v>
      </c>
    </row>
    <row r="8">
      <c r="A8" s="4" t="inlineStr">
        <is>
          <t>Interest on net defined benefit (asset) liability</t>
        </is>
      </c>
      <c r="B8" s="6" t="n">
        <v>5</v>
      </c>
      <c r="C8" s="6" t="n">
        <v>6</v>
      </c>
      <c r="D8" s="6" t="n">
        <v>-1</v>
      </c>
      <c r="E8" s="6" t="n">
        <v>17</v>
      </c>
      <c r="F8" s="6" t="n">
        <v>-2</v>
      </c>
    </row>
    <row r="9">
      <c r="A9" s="4" t="inlineStr">
        <is>
          <t>Other</t>
        </is>
      </c>
      <c r="B9" s="6" t="n">
        <v>4</v>
      </c>
      <c r="C9" s="6" t="n">
        <v>4</v>
      </c>
      <c r="D9" s="6" t="n">
        <v>4</v>
      </c>
      <c r="E9" s="6" t="n">
        <v>12</v>
      </c>
      <c r="F9" s="6" t="n">
        <v>12</v>
      </c>
    </row>
    <row r="10">
      <c r="A10" s="4" t="inlineStr">
        <is>
          <t>Defined benefit expense</t>
        </is>
      </c>
      <c r="B10" s="6" t="n">
        <v>101</v>
      </c>
      <c r="C10" s="6" t="n">
        <v>103</v>
      </c>
      <c r="D10" s="6" t="n">
        <v>76</v>
      </c>
      <c r="E10" s="6" t="n">
        <v>305</v>
      </c>
      <c r="F10" s="6" t="n">
        <v>230</v>
      </c>
    </row>
    <row r="11">
      <c r="A11" s="4" t="inlineStr">
        <is>
          <t>Defined contribution expense</t>
        </is>
      </c>
      <c r="B11" s="6" t="n">
        <v>24</v>
      </c>
      <c r="C11" s="6" t="n">
        <v>23</v>
      </c>
      <c r="D11" s="6" t="n">
        <v>15</v>
      </c>
      <c r="E11" s="6" t="n">
        <v>66</v>
      </c>
      <c r="F11" s="6" t="n">
        <v>44</v>
      </c>
    </row>
    <row r="12">
      <c r="A12" s="4" t="inlineStr">
        <is>
          <t>Increase (decrease) in other comprehensive income related to employee benefits</t>
        </is>
      </c>
      <c r="B12" s="6" t="n">
        <v>-490</v>
      </c>
      <c r="C12" s="6" t="n">
        <v>-98</v>
      </c>
      <c r="D12" s="6" t="n">
        <v>-433</v>
      </c>
      <c r="E12" s="6" t="n">
        <v>-904</v>
      </c>
      <c r="F12" s="6" t="n">
        <v>-1047</v>
      </c>
    </row>
    <row r="13">
      <c r="A13" s="4" t="inlineStr">
        <is>
          <t>Other benefit plans [member]</t>
        </is>
      </c>
    </row>
    <row r="14">
      <c r="A14" s="3" t="inlineStr">
        <is>
          <t>Disclosure of net defined benefit liability (asset) [line items]</t>
        </is>
      </c>
    </row>
    <row r="15">
      <c r="A15" s="4" t="inlineStr">
        <is>
          <t>Defined benefit service cost</t>
        </is>
      </c>
      <c r="B15" s="6" t="n">
        <v>3</v>
      </c>
      <c r="C15" s="6" t="n">
        <v>-1</v>
      </c>
      <c r="D15" s="6" t="n">
        <v>-1</v>
      </c>
      <c r="E15" s="6" t="n">
        <v>15</v>
      </c>
      <c r="F15" s="6" t="n">
        <v>13</v>
      </c>
    </row>
    <row r="16">
      <c r="A16" s="4" t="inlineStr">
        <is>
          <t>Interest on net defined benefit (asset) liability</t>
        </is>
      </c>
      <c r="B16" s="6" t="n">
        <v>12</v>
      </c>
      <c r="C16" s="6" t="n">
        <v>12</v>
      </c>
      <c r="D16" s="6" t="n">
        <v>13</v>
      </c>
      <c r="E16" s="6" t="n">
        <v>36</v>
      </c>
      <c r="F16" s="6" t="n">
        <v>39</v>
      </c>
    </row>
    <row r="17">
      <c r="A17" s="4" t="inlineStr">
        <is>
          <t>Other</t>
        </is>
      </c>
      <c r="B17" s="6" t="n">
        <v>2</v>
      </c>
      <c r="C17" s="6" t="n">
        <v>-1</v>
      </c>
      <c r="D17" s="6" t="n">
        <v>-7</v>
      </c>
      <c r="E17" s="6" t="n">
        <v>3</v>
      </c>
      <c r="F17" s="6" t="n">
        <v>-5</v>
      </c>
    </row>
    <row r="18">
      <c r="A18" s="4" t="inlineStr">
        <is>
          <t>Defined benefit expense</t>
        </is>
      </c>
      <c r="B18" s="6" t="n">
        <v>17</v>
      </c>
      <c r="C18" s="6" t="n">
        <v>10</v>
      </c>
      <c r="D18" s="6" t="n">
        <v>5</v>
      </c>
      <c r="E18" s="6" t="n">
        <v>54</v>
      </c>
      <c r="F18" s="6" t="n">
        <v>47</v>
      </c>
    </row>
    <row r="19">
      <c r="A19" s="4" t="inlineStr">
        <is>
          <t>Defined contribution expense</t>
        </is>
      </c>
      <c r="B19" s="6" t="n">
        <v>0</v>
      </c>
      <c r="D19" s="6" t="n">
        <v>3</v>
      </c>
      <c r="E19" s="6" t="n">
        <v>0</v>
      </c>
      <c r="F19" s="6" t="n">
        <v>3</v>
      </c>
    </row>
    <row r="20">
      <c r="A20" s="4" t="inlineStr">
        <is>
          <t>Increase (decrease) in other comprehensive income related to employee benefits</t>
        </is>
      </c>
      <c r="B20" s="5" t="n">
        <v>-14</v>
      </c>
      <c r="C20" s="5" t="n">
        <v>49</v>
      </c>
      <c r="D20" s="5" t="n">
        <v>-42</v>
      </c>
      <c r="E20" s="5" t="n">
        <v>-7</v>
      </c>
      <c r="F20" s="5" t="n">
        <v>-124</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80" customWidth="1" min="2" max="2"/>
    <col width="36" customWidth="1" min="3" max="3"/>
    <col width="29" customWidth="1" min="4" max="4"/>
  </cols>
  <sheetData>
    <row r="1">
      <c r="A1" s="1" t="inlineStr">
        <is>
          <t>Operating Segments - Additional Information (Detail) $ in Billions</t>
        </is>
      </c>
      <c r="B1" s="2" t="inlineStr">
        <is>
          <t>9 Months Ended</t>
        </is>
      </c>
    </row>
    <row r="2">
      <c r="B2" s="2" t="inlineStr">
        <is>
          <t>Jul. 31, 2020</t>
        </is>
      </c>
      <c r="C2" s="2" t="inlineStr">
        <is>
          <t>Nov. 01, 2019CAD ($)Cash_generating</t>
        </is>
      </c>
      <c r="D2" s="2" t="inlineStr">
        <is>
          <t>Oct. 31, 2019Cash_generating</t>
        </is>
      </c>
    </row>
    <row r="3">
      <c r="A3" s="3" t="inlineStr">
        <is>
          <t>Disclosure of operating segments [line items]</t>
        </is>
      </c>
    </row>
    <row r="4">
      <c r="A4" s="4" t="inlineStr">
        <is>
          <t>Description of reportable segments</t>
        </is>
      </c>
      <c r="B4" s="4" t="inlineStr">
        <is>
          <t>Scotiabank is a diversified financial services institution that provides a wide range of financial products and services to retail, commercial and corporate customers around the world. The Bank&amp;#8217;s businesses are grouped into four business lines: Canadian Banking, International Banking, Global Banking and Markets and Global Wealth Management. Other smaller business segments are included in the Other segment. The results of these business segments are based upon the internal financial reporting systems of the Bank</t>
        </is>
      </c>
    </row>
    <row r="5">
      <c r="A5" s="4" t="inlineStr">
        <is>
          <t>Number of cash generating units | Cash_generating</t>
        </is>
      </c>
      <c r="C5" s="6" t="n">
        <v>5</v>
      </c>
      <c r="D5" s="6" t="n">
        <v>4</v>
      </c>
    </row>
    <row r="6">
      <c r="A6" s="4" t="inlineStr">
        <is>
          <t>Global Wealth Management [member]</t>
        </is>
      </c>
    </row>
    <row r="7">
      <c r="A7" s="3" t="inlineStr">
        <is>
          <t>Disclosure of operating segments [line items]</t>
        </is>
      </c>
    </row>
    <row r="8">
      <c r="A8" s="4" t="inlineStr">
        <is>
          <t>Goodwill allocation | $</t>
        </is>
      </c>
      <c r="C8" s="9" t="n">
        <v>3.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5" customWidth="1" min="6" max="6"/>
    <col width="13" customWidth="1" min="7" max="7"/>
    <col width="14" customWidth="1" min="8" max="8"/>
  </cols>
  <sheetData>
    <row r="1">
      <c r="A1" s="1" t="inlineStr">
        <is>
          <t>Operating Segments - Schedule of Operating Segments (Detail) - CAD ($) $ in Millions</t>
        </is>
      </c>
      <c r="B1" s="2" t="inlineStr">
        <is>
          <t>3 Months Ended</t>
        </is>
      </c>
      <c r="F1" s="2" t="inlineStr">
        <is>
          <t>9 Months Ended</t>
        </is>
      </c>
    </row>
    <row r="2">
      <c r="B2" s="2" t="inlineStr">
        <is>
          <t>Jul. 31, 2020</t>
        </is>
      </c>
      <c r="D2" s="2" t="inlineStr">
        <is>
          <t>Apr. 30, 2020</t>
        </is>
      </c>
      <c r="E2" s="2" t="inlineStr">
        <is>
          <t>Jul. 31, 2019</t>
        </is>
      </c>
      <c r="F2" s="2" t="inlineStr">
        <is>
          <t>Jul. 31, 2020</t>
        </is>
      </c>
      <c r="H2" s="2" t="inlineStr">
        <is>
          <t>Jul. 31, 2019</t>
        </is>
      </c>
    </row>
    <row r="3">
      <c r="A3" s="3" t="inlineStr">
        <is>
          <t>Disclosure of operating segments [line items]</t>
        </is>
      </c>
    </row>
    <row r="4">
      <c r="A4" s="4" t="inlineStr">
        <is>
          <t>Net interest income</t>
        </is>
      </c>
      <c r="B4" s="5" t="n">
        <v>4253</v>
      </c>
      <c r="C4" s="4" t="inlineStr">
        <is>
          <t>[1]</t>
        </is>
      </c>
      <c r="D4" s="5" t="n">
        <v>4417</v>
      </c>
      <c r="E4" s="5" t="n">
        <v>4374</v>
      </c>
      <c r="F4" s="5" t="n">
        <v>13062</v>
      </c>
      <c r="G4" s="4" t="inlineStr">
        <is>
          <t>[1]</t>
        </is>
      </c>
      <c r="H4" s="5" t="n">
        <v>12841</v>
      </c>
    </row>
    <row r="5">
      <c r="A5" s="4" t="inlineStr">
        <is>
          <t>Non-interest income</t>
        </is>
      </c>
      <c r="B5" s="6" t="n">
        <v>3481</v>
      </c>
      <c r="D5" s="6" t="n">
        <v>3539</v>
      </c>
      <c r="E5" s="6" t="n">
        <v>3285</v>
      </c>
      <c r="F5" s="6" t="n">
        <v>10769</v>
      </c>
      <c r="H5" s="6" t="n">
        <v>10225</v>
      </c>
    </row>
    <row r="6">
      <c r="A6" s="4" t="inlineStr">
        <is>
          <t>Total revenue</t>
        </is>
      </c>
      <c r="B6" s="6" t="n">
        <v>7734</v>
      </c>
      <c r="D6" s="6" t="n">
        <v>7956</v>
      </c>
      <c r="E6" s="6" t="n">
        <v>7659</v>
      </c>
      <c r="F6" s="6" t="n">
        <v>23831</v>
      </c>
      <c r="H6" s="6" t="n">
        <v>23066</v>
      </c>
    </row>
    <row r="7">
      <c r="A7" s="4" t="inlineStr">
        <is>
          <t>Provision for credit losses</t>
        </is>
      </c>
      <c r="B7" s="6" t="n">
        <v>2181</v>
      </c>
      <c r="D7" s="6" t="n">
        <v>1846</v>
      </c>
      <c r="E7" s="6" t="n">
        <v>713</v>
      </c>
      <c r="F7" s="6" t="n">
        <v>4953</v>
      </c>
      <c r="H7" s="6" t="n">
        <v>2274</v>
      </c>
    </row>
    <row r="8">
      <c r="A8" s="4" t="inlineStr">
        <is>
          <t>Non-interest expenses</t>
        </is>
      </c>
      <c r="B8" s="6" t="n">
        <v>4018</v>
      </c>
      <c r="D8" s="6" t="n">
        <v>4363</v>
      </c>
      <c r="E8" s="6" t="n">
        <v>4209</v>
      </c>
      <c r="F8" s="6" t="n">
        <v>12799</v>
      </c>
      <c r="H8" s="6" t="n">
        <v>12426</v>
      </c>
    </row>
    <row r="9">
      <c r="A9" s="4" t="inlineStr">
        <is>
          <t>Provision for income taxes</t>
        </is>
      </c>
      <c r="B9" s="6" t="n">
        <v>231</v>
      </c>
      <c r="D9" s="6" t="n">
        <v>423</v>
      </c>
      <c r="E9" s="6" t="n">
        <v>753</v>
      </c>
      <c r="F9" s="6" t="n">
        <v>1125</v>
      </c>
      <c r="H9" s="6" t="n">
        <v>1876</v>
      </c>
    </row>
    <row r="10">
      <c r="A10" s="4" t="inlineStr">
        <is>
          <t>Net income</t>
        </is>
      </c>
      <c r="B10" s="6" t="n">
        <v>1304</v>
      </c>
      <c r="C10" s="4" t="inlineStr">
        <is>
          <t>[1]</t>
        </is>
      </c>
      <c r="D10" s="6" t="n">
        <v>1324</v>
      </c>
      <c r="E10" s="6" t="n">
        <v>1984</v>
      </c>
      <c r="F10" s="6" t="n">
        <v>4954</v>
      </c>
      <c r="G10" s="4" t="inlineStr">
        <is>
          <t>[1]</t>
        </is>
      </c>
      <c r="H10" s="6" t="n">
        <v>6490</v>
      </c>
    </row>
    <row r="11">
      <c r="A11" s="4" t="inlineStr">
        <is>
          <t>Net income attributable to non-controlling interests in subsidiaries</t>
        </is>
      </c>
      <c r="B11" s="6" t="n">
        <v>-51</v>
      </c>
      <c r="D11" s="6" t="n">
        <v>15</v>
      </c>
      <c r="E11" s="6" t="n">
        <v>120</v>
      </c>
      <c r="F11" s="6" t="n">
        <v>3</v>
      </c>
      <c r="H11" s="6" t="n">
        <v>301</v>
      </c>
    </row>
    <row r="12">
      <c r="A12" s="4" t="inlineStr">
        <is>
          <t>Net income attributable to equity holders of the Bank</t>
        </is>
      </c>
      <c r="B12" s="6" t="n">
        <v>1355</v>
      </c>
      <c r="D12" s="6" t="n">
        <v>1309</v>
      </c>
      <c r="E12" s="6" t="n">
        <v>1864</v>
      </c>
      <c r="F12" s="6" t="n">
        <v>4951</v>
      </c>
      <c r="H12" s="6" t="n">
        <v>6189</v>
      </c>
    </row>
    <row r="13">
      <c r="A13" s="4" t="inlineStr">
        <is>
          <t>Net income attributable to equity holders of the Bank – relating to divested operations</t>
        </is>
      </c>
      <c r="B13" s="6" t="n">
        <v>1</v>
      </c>
      <c r="E13" s="6" t="n">
        <v>148</v>
      </c>
      <c r="F13" s="6" t="n">
        <v>60</v>
      </c>
      <c r="H13" s="6" t="n">
        <v>487</v>
      </c>
    </row>
    <row r="14">
      <c r="A14" s="4" t="inlineStr">
        <is>
          <t>Net income attributable to equity holders of the Bank – relating to operations other than divested operations</t>
        </is>
      </c>
      <c r="B14" s="6" t="n">
        <v>1354</v>
      </c>
      <c r="D14" s="6" t="n">
        <v>1309</v>
      </c>
      <c r="E14" s="6" t="n">
        <v>1716</v>
      </c>
      <c r="F14" s="6" t="n">
        <v>4891</v>
      </c>
      <c r="H14" s="6" t="n">
        <v>5702</v>
      </c>
    </row>
    <row r="15">
      <c r="A15" s="4" t="inlineStr">
        <is>
          <t>Average assets</t>
        </is>
      </c>
      <c r="B15" s="6" t="n">
        <v>1207000</v>
      </c>
      <c r="D15" s="6" t="n">
        <v>1181000</v>
      </c>
      <c r="E15" s="6" t="n">
        <v>1061000</v>
      </c>
      <c r="F15" s="6" t="n">
        <v>1167000</v>
      </c>
      <c r="H15" s="6" t="n">
        <v>1044000</v>
      </c>
    </row>
    <row r="16">
      <c r="A16" s="4" t="inlineStr">
        <is>
          <t>Average liabilities</t>
        </is>
      </c>
      <c r="B16" s="6" t="n">
        <v>1136000</v>
      </c>
      <c r="D16" s="6" t="n">
        <v>1110000</v>
      </c>
      <c r="E16" s="6" t="n">
        <v>991000</v>
      </c>
      <c r="F16" s="6" t="n">
        <v>1097000</v>
      </c>
      <c r="H16" s="6" t="n">
        <v>975000</v>
      </c>
    </row>
    <row r="17">
      <c r="A17" s="4" t="inlineStr">
        <is>
          <t>Operating segments [member] | Canadian banking [member]</t>
        </is>
      </c>
    </row>
    <row r="18">
      <c r="A18" s="3" t="inlineStr">
        <is>
          <t>Disclosure of operating segments [line items]</t>
        </is>
      </c>
    </row>
    <row r="19">
      <c r="A19" s="4" t="inlineStr">
        <is>
          <t>Net interest income</t>
        </is>
      </c>
      <c r="B19" s="6" t="n">
        <v>1930</v>
      </c>
      <c r="D19" s="6" t="n">
        <v>1951</v>
      </c>
      <c r="E19" s="6" t="n">
        <v>2009</v>
      </c>
      <c r="F19" s="6" t="n">
        <v>5884</v>
      </c>
      <c r="H19" s="6" t="n">
        <v>5821</v>
      </c>
    </row>
    <row r="20">
      <c r="A20" s="4" t="inlineStr">
        <is>
          <t>Non-interest income</t>
        </is>
      </c>
      <c r="B20" s="6" t="n">
        <v>570</v>
      </c>
      <c r="D20" s="6" t="n">
        <v>575</v>
      </c>
      <c r="E20" s="6" t="n">
        <v>655</v>
      </c>
      <c r="F20" s="6" t="n">
        <v>1849</v>
      </c>
      <c r="H20" s="6" t="n">
        <v>1960</v>
      </c>
    </row>
    <row r="21">
      <c r="A21" s="4" t="inlineStr">
        <is>
          <t>Total revenue</t>
        </is>
      </c>
      <c r="B21" s="6" t="n">
        <v>2500</v>
      </c>
      <c r="D21" s="6" t="n">
        <v>2526</v>
      </c>
      <c r="E21" s="6" t="n">
        <v>2664</v>
      </c>
      <c r="F21" s="6" t="n">
        <v>7733</v>
      </c>
      <c r="H21" s="6" t="n">
        <v>7781</v>
      </c>
    </row>
    <row r="22">
      <c r="A22" s="4" t="inlineStr">
        <is>
          <t>Provision for credit losses</t>
        </is>
      </c>
      <c r="B22" s="6" t="n">
        <v>752</v>
      </c>
      <c r="D22" s="6" t="n">
        <v>670</v>
      </c>
      <c r="E22" s="6" t="n">
        <v>241</v>
      </c>
      <c r="F22" s="6" t="n">
        <v>1743</v>
      </c>
      <c r="H22" s="6" t="n">
        <v>725</v>
      </c>
    </row>
    <row r="23">
      <c r="A23" s="4" t="inlineStr">
        <is>
          <t>Non-interest expenses</t>
        </is>
      </c>
      <c r="B23" s="6" t="n">
        <v>1172</v>
      </c>
      <c r="D23" s="6" t="n">
        <v>1220</v>
      </c>
      <c r="E23" s="6" t="n">
        <v>1193</v>
      </c>
      <c r="F23" s="6" t="n">
        <v>3625</v>
      </c>
      <c r="H23" s="6" t="n">
        <v>3552</v>
      </c>
    </row>
    <row r="24">
      <c r="A24" s="4" t="inlineStr">
        <is>
          <t>Provision for income taxes</t>
        </is>
      </c>
      <c r="B24" s="6" t="n">
        <v>147</v>
      </c>
      <c r="D24" s="6" t="n">
        <v>159</v>
      </c>
      <c r="E24" s="6" t="n">
        <v>320</v>
      </c>
      <c r="F24" s="6" t="n">
        <v>607</v>
      </c>
      <c r="H24" s="6" t="n">
        <v>914</v>
      </c>
    </row>
    <row r="25">
      <c r="A25" s="4" t="inlineStr">
        <is>
          <t>Net income</t>
        </is>
      </c>
      <c r="B25" s="6" t="n">
        <v>429</v>
      </c>
      <c r="D25" s="6" t="n">
        <v>477</v>
      </c>
      <c r="E25" s="6" t="n">
        <v>910</v>
      </c>
      <c r="F25" s="6" t="n">
        <v>1758</v>
      </c>
      <c r="H25" s="6" t="n">
        <v>2590</v>
      </c>
    </row>
    <row r="26">
      <c r="A26" s="4" t="inlineStr">
        <is>
          <t>Net income attributable to non-controlling interests in subsidiaries</t>
        </is>
      </c>
      <c r="B26" s="6" t="n">
        <v>0</v>
      </c>
      <c r="F26" s="6" t="n">
        <v>0</v>
      </c>
    </row>
    <row r="27">
      <c r="A27" s="4" t="inlineStr">
        <is>
          <t>Net income attributable to equity holders of the Bank</t>
        </is>
      </c>
      <c r="B27" s="6" t="n">
        <v>429</v>
      </c>
      <c r="D27" s="6" t="n">
        <v>477</v>
      </c>
      <c r="E27" s="6" t="n">
        <v>910</v>
      </c>
      <c r="F27" s="6" t="n">
        <v>1758</v>
      </c>
      <c r="H27" s="6" t="n">
        <v>2590</v>
      </c>
    </row>
    <row r="28">
      <c r="A28" s="4" t="inlineStr">
        <is>
          <t>Net income attributable to equity holders of the Bank – relating to operations other than divested operations</t>
        </is>
      </c>
      <c r="B28" s="6" t="n">
        <v>429</v>
      </c>
      <c r="D28" s="6" t="n">
        <v>477</v>
      </c>
      <c r="E28" s="6" t="n">
        <v>910</v>
      </c>
      <c r="F28" s="6" t="n">
        <v>1758</v>
      </c>
      <c r="H28" s="6" t="n">
        <v>2590</v>
      </c>
    </row>
    <row r="29">
      <c r="A29" s="4" t="inlineStr">
        <is>
          <t>Average assets</t>
        </is>
      </c>
      <c r="B29" s="6" t="n">
        <v>359000</v>
      </c>
      <c r="D29" s="6" t="n">
        <v>359000</v>
      </c>
      <c r="E29" s="6" t="n">
        <v>342000</v>
      </c>
      <c r="F29" s="6" t="n">
        <v>357000</v>
      </c>
      <c r="H29" s="6" t="n">
        <v>337000</v>
      </c>
    </row>
    <row r="30">
      <c r="A30" s="4" t="inlineStr">
        <is>
          <t>Average liabilities</t>
        </is>
      </c>
      <c r="B30" s="6" t="n">
        <v>283000</v>
      </c>
      <c r="D30" s="6" t="n">
        <v>265000</v>
      </c>
      <c r="E30" s="6" t="n">
        <v>257000</v>
      </c>
      <c r="F30" s="6" t="n">
        <v>271000</v>
      </c>
      <c r="H30" s="6" t="n">
        <v>253000</v>
      </c>
    </row>
    <row r="31">
      <c r="A31" s="4" t="inlineStr">
        <is>
          <t>Operating segments [member] | International banking [member]</t>
        </is>
      </c>
    </row>
    <row r="32">
      <c r="A32" s="3" t="inlineStr">
        <is>
          <t>Disclosure of operating segments [line items]</t>
        </is>
      </c>
    </row>
    <row r="33">
      <c r="A33" s="4" t="inlineStr">
        <is>
          <t>Net interest income</t>
        </is>
      </c>
      <c r="B33" s="6" t="n">
        <v>1906</v>
      </c>
      <c r="D33" s="6" t="n">
        <v>1907</v>
      </c>
      <c r="E33" s="6" t="n">
        <v>2125</v>
      </c>
      <c r="F33" s="6" t="n">
        <v>5818</v>
      </c>
      <c r="H33" s="6" t="n">
        <v>6260</v>
      </c>
    </row>
    <row r="34">
      <c r="A34" s="4" t="inlineStr">
        <is>
          <t>Non-interest income</t>
        </is>
      </c>
      <c r="B34" s="6" t="n">
        <v>664</v>
      </c>
      <c r="D34" s="6" t="n">
        <v>800</v>
      </c>
      <c r="E34" s="6" t="n">
        <v>1112</v>
      </c>
      <c r="F34" s="6" t="n">
        <v>2444</v>
      </c>
      <c r="H34" s="6" t="n">
        <v>3273</v>
      </c>
    </row>
    <row r="35">
      <c r="A35" s="4" t="inlineStr">
        <is>
          <t>Total revenue</t>
        </is>
      </c>
      <c r="B35" s="6" t="n">
        <v>2570</v>
      </c>
      <c r="D35" s="6" t="n">
        <v>2707</v>
      </c>
      <c r="E35" s="6" t="n">
        <v>3237</v>
      </c>
      <c r="F35" s="6" t="n">
        <v>8262</v>
      </c>
      <c r="H35" s="6" t="n">
        <v>9533</v>
      </c>
    </row>
    <row r="36">
      <c r="A36" s="4" t="inlineStr">
        <is>
          <t>Provision for credit losses</t>
        </is>
      </c>
      <c r="B36" s="6" t="n">
        <v>1278</v>
      </c>
      <c r="D36" s="6" t="n">
        <v>1019</v>
      </c>
      <c r="E36" s="6" t="n">
        <v>476</v>
      </c>
      <c r="F36" s="6" t="n">
        <v>2877</v>
      </c>
      <c r="H36" s="6" t="n">
        <v>1574</v>
      </c>
    </row>
    <row r="37">
      <c r="A37" s="4" t="inlineStr">
        <is>
          <t>Non-interest expenses</t>
        </is>
      </c>
      <c r="B37" s="6" t="n">
        <v>1390</v>
      </c>
      <c r="D37" s="6" t="n">
        <v>1465</v>
      </c>
      <c r="E37" s="6" t="n">
        <v>1667</v>
      </c>
      <c r="F37" s="6" t="n">
        <v>4519</v>
      </c>
      <c r="H37" s="6" t="n">
        <v>4908</v>
      </c>
    </row>
    <row r="38">
      <c r="A38" s="4" t="inlineStr">
        <is>
          <t>Provision for income taxes</t>
        </is>
      </c>
      <c r="B38" s="6" t="n">
        <v>-70</v>
      </c>
      <c r="D38" s="6" t="n">
        <v>38</v>
      </c>
      <c r="E38" s="6" t="n">
        <v>250</v>
      </c>
      <c r="F38" s="6" t="n">
        <v>127</v>
      </c>
      <c r="H38" s="6" t="n">
        <v>678</v>
      </c>
    </row>
    <row r="39">
      <c r="A39" s="4" t="inlineStr">
        <is>
          <t>Net income</t>
        </is>
      </c>
      <c r="B39" s="6" t="n">
        <v>-28</v>
      </c>
      <c r="D39" s="6" t="n">
        <v>185</v>
      </c>
      <c r="E39" s="6" t="n">
        <v>844</v>
      </c>
      <c r="F39" s="6" t="n">
        <v>739</v>
      </c>
      <c r="H39" s="6" t="n">
        <v>2373</v>
      </c>
    </row>
    <row r="40">
      <c r="A40" s="4" t="inlineStr">
        <is>
          <t>Net income attributable to non-controlling interests in subsidiaries</t>
        </is>
      </c>
      <c r="B40" s="6" t="n">
        <v>-54</v>
      </c>
      <c r="D40" s="6" t="n">
        <v>12</v>
      </c>
      <c r="E40" s="6" t="n">
        <v>117</v>
      </c>
      <c r="F40" s="6" t="n">
        <v>22</v>
      </c>
      <c r="H40" s="6" t="n">
        <v>287</v>
      </c>
    </row>
    <row r="41">
      <c r="A41" s="4" t="inlineStr">
        <is>
          <t>Net income attributable to equity holders of the Bank</t>
        </is>
      </c>
      <c r="B41" s="6" t="n">
        <v>26</v>
      </c>
      <c r="D41" s="6" t="n">
        <v>173</v>
      </c>
      <c r="E41" s="6" t="n">
        <v>727</v>
      </c>
      <c r="F41" s="6" t="n">
        <v>717</v>
      </c>
      <c r="H41" s="6" t="n">
        <v>2086</v>
      </c>
    </row>
    <row r="42">
      <c r="A42" s="4" t="inlineStr">
        <is>
          <t>Net income attributable to equity holders of the Bank – relating to divested operations</t>
        </is>
      </c>
      <c r="B42" s="6" t="n">
        <v>1</v>
      </c>
      <c r="E42" s="6" t="n">
        <v>147</v>
      </c>
      <c r="F42" s="6" t="n">
        <v>60</v>
      </c>
      <c r="H42" s="6" t="n">
        <v>472</v>
      </c>
    </row>
    <row r="43">
      <c r="A43" s="4" t="inlineStr">
        <is>
          <t>Net income attributable to equity holders of the Bank – relating to operations other than divested operations</t>
        </is>
      </c>
      <c r="B43" s="6" t="n">
        <v>25</v>
      </c>
      <c r="D43" s="6" t="n">
        <v>173</v>
      </c>
      <c r="E43" s="6" t="n">
        <v>580</v>
      </c>
      <c r="F43" s="6" t="n">
        <v>657</v>
      </c>
      <c r="H43" s="6" t="n">
        <v>1614</v>
      </c>
    </row>
    <row r="44">
      <c r="A44" s="4" t="inlineStr">
        <is>
          <t>Average assets</t>
        </is>
      </c>
      <c r="B44" s="6" t="n">
        <v>216000</v>
      </c>
      <c r="D44" s="6" t="n">
        <v>205000</v>
      </c>
      <c r="E44" s="6" t="n">
        <v>203000</v>
      </c>
      <c r="F44" s="6" t="n">
        <v>208000</v>
      </c>
      <c r="H44" s="6" t="n">
        <v>200000</v>
      </c>
    </row>
    <row r="45">
      <c r="A45" s="4" t="inlineStr">
        <is>
          <t>Average liabilities</t>
        </is>
      </c>
      <c r="B45" s="6" t="n">
        <v>162000</v>
      </c>
      <c r="D45" s="6" t="n">
        <v>154000</v>
      </c>
      <c r="E45" s="6" t="n">
        <v>154000</v>
      </c>
      <c r="F45" s="6" t="n">
        <v>155000</v>
      </c>
      <c r="H45" s="6" t="n">
        <v>152000</v>
      </c>
    </row>
    <row r="46">
      <c r="A46" s="4" t="inlineStr">
        <is>
          <t>Operating segments [member] | Global Wealth Management [member]</t>
        </is>
      </c>
    </row>
    <row r="47">
      <c r="A47" s="3" t="inlineStr">
        <is>
          <t>Disclosure of operating segments [line items]</t>
        </is>
      </c>
    </row>
    <row r="48">
      <c r="A48" s="4" t="inlineStr">
        <is>
          <t>Net interest income</t>
        </is>
      </c>
      <c r="B48" s="6" t="n">
        <v>145</v>
      </c>
      <c r="D48" s="6" t="n">
        <v>145</v>
      </c>
      <c r="E48" s="6" t="n">
        <v>143</v>
      </c>
      <c r="F48" s="6" t="n">
        <v>431</v>
      </c>
      <c r="H48" s="6" t="n">
        <v>422</v>
      </c>
    </row>
    <row r="49">
      <c r="A49" s="4" t="inlineStr">
        <is>
          <t>Non-interest income</t>
        </is>
      </c>
      <c r="B49" s="6" t="n">
        <v>990</v>
      </c>
      <c r="D49" s="6" t="n">
        <v>982</v>
      </c>
      <c r="E49" s="6" t="n">
        <v>993</v>
      </c>
      <c r="F49" s="6" t="n">
        <v>2988</v>
      </c>
      <c r="H49" s="6" t="n">
        <v>2930</v>
      </c>
    </row>
    <row r="50">
      <c r="A50" s="4" t="inlineStr">
        <is>
          <t>Total revenue</t>
        </is>
      </c>
      <c r="B50" s="6" t="n">
        <v>1135</v>
      </c>
      <c r="D50" s="6" t="n">
        <v>1127</v>
      </c>
      <c r="E50" s="6" t="n">
        <v>1136</v>
      </c>
      <c r="F50" s="6" t="n">
        <v>3419</v>
      </c>
      <c r="H50" s="6" t="n">
        <v>3352</v>
      </c>
    </row>
    <row r="51">
      <c r="A51" s="4" t="inlineStr">
        <is>
          <t>Provision for credit losses</t>
        </is>
      </c>
      <c r="B51" s="6" t="n">
        <v>1</v>
      </c>
      <c r="D51" s="6" t="n">
        <v>2</v>
      </c>
      <c r="E51" s="6" t="n">
        <v>-1</v>
      </c>
      <c r="F51" s="6" t="n">
        <v>4</v>
      </c>
    </row>
    <row r="52">
      <c r="A52" s="4" t="inlineStr">
        <is>
          <t>Non-interest expenses</t>
        </is>
      </c>
      <c r="B52" s="6" t="n">
        <v>700</v>
      </c>
      <c r="D52" s="6" t="n">
        <v>715</v>
      </c>
      <c r="E52" s="6" t="n">
        <v>721</v>
      </c>
      <c r="F52" s="6" t="n">
        <v>2152</v>
      </c>
      <c r="H52" s="6" t="n">
        <v>2161</v>
      </c>
    </row>
    <row r="53">
      <c r="A53" s="4" t="inlineStr">
        <is>
          <t>Provision for income taxes</t>
        </is>
      </c>
      <c r="B53" s="6" t="n">
        <v>110</v>
      </c>
      <c r="D53" s="6" t="n">
        <v>106</v>
      </c>
      <c r="E53" s="6" t="n">
        <v>110</v>
      </c>
      <c r="F53" s="6" t="n">
        <v>326</v>
      </c>
      <c r="H53" s="6" t="n">
        <v>310</v>
      </c>
    </row>
    <row r="54">
      <c r="A54" s="4" t="inlineStr">
        <is>
          <t>Net income</t>
        </is>
      </c>
      <c r="B54" s="6" t="n">
        <v>324</v>
      </c>
      <c r="D54" s="6" t="n">
        <v>304</v>
      </c>
      <c r="E54" s="6" t="n">
        <v>306</v>
      </c>
      <c r="F54" s="6" t="n">
        <v>937</v>
      </c>
      <c r="H54" s="6" t="n">
        <v>881</v>
      </c>
    </row>
    <row r="55">
      <c r="A55" s="4" t="inlineStr">
        <is>
          <t>Net income attributable to non-controlling interests in subsidiaries</t>
        </is>
      </c>
      <c r="B55" s="6" t="n">
        <v>3</v>
      </c>
      <c r="D55" s="6" t="n">
        <v>2</v>
      </c>
      <c r="E55" s="6" t="n">
        <v>4</v>
      </c>
      <c r="F55" s="6" t="n">
        <v>8</v>
      </c>
      <c r="H55" s="6" t="n">
        <v>14</v>
      </c>
    </row>
    <row r="56">
      <c r="A56" s="4" t="inlineStr">
        <is>
          <t>Net income attributable to equity holders of the Bank</t>
        </is>
      </c>
      <c r="B56" s="6" t="n">
        <v>321</v>
      </c>
      <c r="D56" s="6" t="n">
        <v>302</v>
      </c>
      <c r="E56" s="6" t="n">
        <v>302</v>
      </c>
      <c r="F56" s="6" t="n">
        <v>929</v>
      </c>
      <c r="H56" s="6" t="n">
        <v>867</v>
      </c>
    </row>
    <row r="57">
      <c r="A57" s="4" t="inlineStr">
        <is>
          <t>Net income attributable to equity holders of the Bank – relating to divested operations</t>
        </is>
      </c>
      <c r="E57" s="6" t="n">
        <v>1</v>
      </c>
      <c r="H57" s="6" t="n">
        <v>15</v>
      </c>
    </row>
    <row r="58">
      <c r="A58" s="4" t="inlineStr">
        <is>
          <t>Net income attributable to equity holders of the Bank – relating to operations other than divested operations</t>
        </is>
      </c>
      <c r="B58" s="6" t="n">
        <v>321</v>
      </c>
      <c r="D58" s="6" t="n">
        <v>302</v>
      </c>
      <c r="E58" s="6" t="n">
        <v>301</v>
      </c>
      <c r="F58" s="6" t="n">
        <v>929</v>
      </c>
      <c r="H58" s="6" t="n">
        <v>852</v>
      </c>
    </row>
    <row r="59">
      <c r="A59" s="4" t="inlineStr">
        <is>
          <t>Average assets</t>
        </is>
      </c>
      <c r="B59" s="6" t="n">
        <v>26000</v>
      </c>
      <c r="D59" s="6" t="n">
        <v>26000</v>
      </c>
      <c r="E59" s="6" t="n">
        <v>25000</v>
      </c>
      <c r="F59" s="6" t="n">
        <v>26000</v>
      </c>
      <c r="H59" s="6" t="n">
        <v>25000</v>
      </c>
    </row>
    <row r="60">
      <c r="A60" s="4" t="inlineStr">
        <is>
          <t>Average liabilities</t>
        </is>
      </c>
      <c r="B60" s="6" t="n">
        <v>40000</v>
      </c>
      <c r="D60" s="6" t="n">
        <v>39000</v>
      </c>
      <c r="E60" s="6" t="n">
        <v>32000</v>
      </c>
      <c r="F60" s="6" t="n">
        <v>38000</v>
      </c>
      <c r="H60" s="6" t="n">
        <v>31000</v>
      </c>
    </row>
    <row r="61">
      <c r="A61" s="4" t="inlineStr">
        <is>
          <t>Operating segments [member] | Global banking and markets [member]</t>
        </is>
      </c>
    </row>
    <row r="62">
      <c r="A62" s="3" t="inlineStr">
        <is>
          <t>Disclosure of operating segments [line items]</t>
        </is>
      </c>
    </row>
    <row r="63">
      <c r="A63" s="4" t="inlineStr">
        <is>
          <t>Net interest income</t>
        </is>
      </c>
      <c r="B63" s="6" t="n">
        <v>375</v>
      </c>
      <c r="D63" s="6" t="n">
        <v>385</v>
      </c>
      <c r="E63" s="6" t="n">
        <v>337</v>
      </c>
      <c r="F63" s="6" t="n">
        <v>1085</v>
      </c>
      <c r="H63" s="6" t="n">
        <v>1059</v>
      </c>
    </row>
    <row r="64">
      <c r="A64" s="4" t="inlineStr">
        <is>
          <t>Non-interest income</t>
        </is>
      </c>
      <c r="B64" s="6" t="n">
        <v>1170</v>
      </c>
      <c r="D64" s="6" t="n">
        <v>1075</v>
      </c>
      <c r="E64" s="6" t="n">
        <v>747</v>
      </c>
      <c r="F64" s="6" t="n">
        <v>3087</v>
      </c>
      <c r="H64" s="6" t="n">
        <v>2251</v>
      </c>
    </row>
    <row r="65">
      <c r="A65" s="4" t="inlineStr">
        <is>
          <t>Total revenue</t>
        </is>
      </c>
      <c r="B65" s="6" t="n">
        <v>1545</v>
      </c>
      <c r="D65" s="6" t="n">
        <v>1460</v>
      </c>
      <c r="E65" s="6" t="n">
        <v>1084</v>
      </c>
      <c r="F65" s="6" t="n">
        <v>4172</v>
      </c>
      <c r="H65" s="6" t="n">
        <v>3310</v>
      </c>
    </row>
    <row r="66">
      <c r="A66" s="4" t="inlineStr">
        <is>
          <t>Provision for credit losses</t>
        </is>
      </c>
      <c r="B66" s="6" t="n">
        <v>149</v>
      </c>
      <c r="D66" s="6" t="n">
        <v>155</v>
      </c>
      <c r="E66" s="6" t="n">
        <v>-4</v>
      </c>
      <c r="F66" s="6" t="n">
        <v>328</v>
      </c>
      <c r="H66" s="6" t="n">
        <v>-26</v>
      </c>
    </row>
    <row r="67">
      <c r="A67" s="4" t="inlineStr">
        <is>
          <t>Non-interest expenses</t>
        </is>
      </c>
      <c r="B67" s="6" t="n">
        <v>620</v>
      </c>
      <c r="D67" s="6" t="n">
        <v>616</v>
      </c>
      <c r="E67" s="6" t="n">
        <v>593</v>
      </c>
      <c r="F67" s="6" t="n">
        <v>1890</v>
      </c>
      <c r="H67" s="6" t="n">
        <v>1832</v>
      </c>
    </row>
    <row r="68">
      <c r="A68" s="4" t="inlineStr">
        <is>
          <t>Provision for income taxes</t>
        </is>
      </c>
      <c r="B68" s="6" t="n">
        <v>176</v>
      </c>
      <c r="D68" s="6" t="n">
        <v>166</v>
      </c>
      <c r="E68" s="6" t="n">
        <v>121</v>
      </c>
      <c r="F68" s="6" t="n">
        <v>459</v>
      </c>
      <c r="H68" s="6" t="n">
        <v>375</v>
      </c>
    </row>
    <row r="69">
      <c r="A69" s="4" t="inlineStr">
        <is>
          <t>Net income</t>
        </is>
      </c>
      <c r="B69" s="6" t="n">
        <v>600</v>
      </c>
      <c r="D69" s="6" t="n">
        <v>523</v>
      </c>
      <c r="E69" s="6" t="n">
        <v>374</v>
      </c>
      <c r="F69" s="6" t="n">
        <v>1495</v>
      </c>
      <c r="H69" s="6" t="n">
        <v>1129</v>
      </c>
    </row>
    <row r="70">
      <c r="A70" s="4" t="inlineStr">
        <is>
          <t>Net income attributable to non-controlling interests in subsidiaries</t>
        </is>
      </c>
      <c r="B70" s="6" t="n">
        <v>0</v>
      </c>
      <c r="F70" s="6" t="n">
        <v>0</v>
      </c>
    </row>
    <row r="71">
      <c r="A71" s="4" t="inlineStr">
        <is>
          <t>Net income attributable to equity holders of the Bank</t>
        </is>
      </c>
      <c r="B71" s="6" t="n">
        <v>600</v>
      </c>
      <c r="D71" s="6" t="n">
        <v>523</v>
      </c>
      <c r="E71" s="6" t="n">
        <v>374</v>
      </c>
      <c r="F71" s="6" t="n">
        <v>1495</v>
      </c>
      <c r="H71" s="6" t="n">
        <v>1129</v>
      </c>
    </row>
    <row r="72">
      <c r="A72" s="4" t="inlineStr">
        <is>
          <t>Net income attributable to equity holders of the Bank – relating to operations other than divested operations</t>
        </is>
      </c>
      <c r="B72" s="6" t="n">
        <v>600</v>
      </c>
      <c r="D72" s="6" t="n">
        <v>523</v>
      </c>
      <c r="E72" s="6" t="n">
        <v>374</v>
      </c>
      <c r="F72" s="6" t="n">
        <v>1495</v>
      </c>
      <c r="H72" s="6" t="n">
        <v>1129</v>
      </c>
    </row>
    <row r="73">
      <c r="A73" s="4" t="inlineStr">
        <is>
          <t>Average assets</t>
        </is>
      </c>
      <c r="B73" s="6" t="n">
        <v>416000</v>
      </c>
      <c r="D73" s="6" t="n">
        <v>433000</v>
      </c>
      <c r="E73" s="6" t="n">
        <v>374000</v>
      </c>
      <c r="F73" s="6" t="n">
        <v>420000</v>
      </c>
      <c r="H73" s="6" t="n">
        <v>366000</v>
      </c>
    </row>
    <row r="74">
      <c r="A74" s="4" t="inlineStr">
        <is>
          <t>Average liabilities</t>
        </is>
      </c>
      <c r="B74" s="6" t="n">
        <v>414000</v>
      </c>
      <c r="D74" s="6" t="n">
        <v>378000</v>
      </c>
      <c r="E74" s="6" t="n">
        <v>306000</v>
      </c>
      <c r="F74" s="6" t="n">
        <v>376000</v>
      </c>
      <c r="H74" s="6" t="n">
        <v>300000</v>
      </c>
    </row>
    <row r="75">
      <c r="A75" s="4" t="inlineStr">
        <is>
          <t>Elimination of intersegment amounts [member] | Other smaller operating segments and corporate adjustments [member]</t>
        </is>
      </c>
    </row>
    <row r="76">
      <c r="A76" s="3" t="inlineStr">
        <is>
          <t>Disclosure of operating segments [line items]</t>
        </is>
      </c>
    </row>
    <row r="77">
      <c r="A77" s="4" t="inlineStr">
        <is>
          <t>Net interest income</t>
        </is>
      </c>
      <c r="B77" s="6" t="n">
        <v>-103</v>
      </c>
      <c r="D77" s="6" t="n">
        <v>29</v>
      </c>
      <c r="E77" s="6" t="n">
        <v>-240</v>
      </c>
      <c r="F77" s="6" t="n">
        <v>-156</v>
      </c>
      <c r="H77" s="6" t="n">
        <v>-721</v>
      </c>
    </row>
    <row r="78">
      <c r="A78" s="4" t="inlineStr">
        <is>
          <t>Non-interest income</t>
        </is>
      </c>
      <c r="B78" s="6" t="n">
        <v>87</v>
      </c>
      <c r="D78" s="6" t="n">
        <v>107</v>
      </c>
      <c r="E78" s="6" t="n">
        <v>-222</v>
      </c>
      <c r="F78" s="6" t="n">
        <v>401</v>
      </c>
      <c r="H78" s="6" t="n">
        <v>-189</v>
      </c>
    </row>
    <row r="79">
      <c r="A79" s="4" t="inlineStr">
        <is>
          <t>Total revenue</t>
        </is>
      </c>
      <c r="B79" s="6" t="n">
        <v>-16</v>
      </c>
      <c r="D79" s="6" t="n">
        <v>136</v>
      </c>
      <c r="E79" s="6" t="n">
        <v>-462</v>
      </c>
      <c r="F79" s="6" t="n">
        <v>245</v>
      </c>
      <c r="H79" s="6" t="n">
        <v>-910</v>
      </c>
    </row>
    <row r="80">
      <c r="A80" s="4" t="inlineStr">
        <is>
          <t>Provision for credit losses</t>
        </is>
      </c>
      <c r="B80" s="6" t="n">
        <v>1</v>
      </c>
      <c r="E80" s="6" t="n">
        <v>1</v>
      </c>
      <c r="F80" s="6" t="n">
        <v>1</v>
      </c>
      <c r="H80" s="6" t="n">
        <v>1</v>
      </c>
    </row>
    <row r="81">
      <c r="A81" s="4" t="inlineStr">
        <is>
          <t>Non-interest expenses</t>
        </is>
      </c>
      <c r="B81" s="6" t="n">
        <v>136</v>
      </c>
      <c r="D81" s="6" t="n">
        <v>347</v>
      </c>
      <c r="E81" s="6" t="n">
        <v>35</v>
      </c>
      <c r="F81" s="6" t="n">
        <v>613</v>
      </c>
      <c r="H81" s="6" t="n">
        <v>-27</v>
      </c>
    </row>
    <row r="82">
      <c r="A82" s="4" t="inlineStr">
        <is>
          <t>Provision for income taxes</t>
        </is>
      </c>
      <c r="B82" s="6" t="n">
        <v>-132</v>
      </c>
      <c r="D82" s="6" t="n">
        <v>-46</v>
      </c>
      <c r="E82" s="6" t="n">
        <v>-48</v>
      </c>
      <c r="F82" s="6" t="n">
        <v>-394</v>
      </c>
      <c r="H82" s="6" t="n">
        <v>-401</v>
      </c>
    </row>
    <row r="83">
      <c r="A83" s="4" t="inlineStr">
        <is>
          <t>Net income</t>
        </is>
      </c>
      <c r="B83" s="6" t="n">
        <v>-21</v>
      </c>
      <c r="D83" s="6" t="n">
        <v>-165</v>
      </c>
      <c r="E83" s="6" t="n">
        <v>-450</v>
      </c>
      <c r="F83" s="6" t="n">
        <v>25</v>
      </c>
      <c r="H83" s="6" t="n">
        <v>-483</v>
      </c>
    </row>
    <row r="84">
      <c r="A84" s="4" t="inlineStr">
        <is>
          <t>Net income attributable to non-controlling interests in subsidiaries</t>
        </is>
      </c>
      <c r="B84" s="6" t="n">
        <v>0</v>
      </c>
      <c r="D84" s="6" t="n">
        <v>1</v>
      </c>
      <c r="E84" s="6" t="n">
        <v>-1</v>
      </c>
      <c r="F84" s="6" t="n">
        <v>-27</v>
      </c>
    </row>
    <row r="85">
      <c r="A85" s="4" t="inlineStr">
        <is>
          <t>Net income attributable to equity holders of the Bank</t>
        </is>
      </c>
      <c r="B85" s="6" t="n">
        <v>-21</v>
      </c>
      <c r="D85" s="6" t="n">
        <v>-166</v>
      </c>
      <c r="E85" s="6" t="n">
        <v>-449</v>
      </c>
      <c r="F85" s="6" t="n">
        <v>52</v>
      </c>
      <c r="H85" s="6" t="n">
        <v>-483</v>
      </c>
    </row>
    <row r="86">
      <c r="A86" s="4" t="inlineStr">
        <is>
          <t>Net income attributable to equity holders of the Bank – relating to operations other than divested operations</t>
        </is>
      </c>
      <c r="B86" s="6" t="n">
        <v>-21</v>
      </c>
      <c r="D86" s="6" t="n">
        <v>-166</v>
      </c>
      <c r="E86" s="6" t="n">
        <v>-449</v>
      </c>
      <c r="F86" s="6" t="n">
        <v>52</v>
      </c>
      <c r="H86" s="6" t="n">
        <v>-483</v>
      </c>
    </row>
    <row r="87">
      <c r="A87" s="4" t="inlineStr">
        <is>
          <t>Average assets</t>
        </is>
      </c>
      <c r="B87" s="6" t="n">
        <v>190000</v>
      </c>
      <c r="D87" s="6" t="n">
        <v>158000</v>
      </c>
      <c r="E87" s="6" t="n">
        <v>117000</v>
      </c>
      <c r="F87" s="6" t="n">
        <v>156000</v>
      </c>
      <c r="H87" s="6" t="n">
        <v>116000</v>
      </c>
    </row>
    <row r="88">
      <c r="A88" s="4" t="inlineStr">
        <is>
          <t>Average liabilities</t>
        </is>
      </c>
      <c r="B88" s="5" t="n">
        <v>237000</v>
      </c>
      <c r="D88" s="5" t="n">
        <v>274000</v>
      </c>
      <c r="E88" s="5" t="n">
        <v>242000</v>
      </c>
      <c r="F88" s="5" t="n">
        <v>257000</v>
      </c>
      <c r="H88" s="5" t="n">
        <v>239000</v>
      </c>
    </row>
    <row r="89"/>
    <row r="90">
      <c r="A90" s="4" t="inlineStr">
        <is>
          <t>[1]</t>
        </is>
      </c>
      <c r="B90" s="4" t="inlineStr">
        <is>
          <t>The amounts for the period ended July 31, 2020 have been prepared in accordance with IFRS 16; prior year amounts have not been restated (refer to Notes 3 and 4).</t>
        </is>
      </c>
    </row>
  </sheetData>
  <mergeCells count="7">
    <mergeCell ref="A1:A2"/>
    <mergeCell ref="B1:E1"/>
    <mergeCell ref="F1:H1"/>
    <mergeCell ref="B2:C2"/>
    <mergeCell ref="F2:G2"/>
    <mergeCell ref="A89:H89"/>
    <mergeCell ref="B90:H9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s - Schedule of Operating Segments (Parenthetical) (Detail) - CAD ($) $ in Millions</t>
        </is>
      </c>
      <c r="B1" s="2" t="inlineStr">
        <is>
          <t>3 Months Ended</t>
        </is>
      </c>
      <c r="E1" s="2" t="inlineStr">
        <is>
          <t>9 Months Ended</t>
        </is>
      </c>
    </row>
    <row r="2">
      <c r="B2" s="2" t="inlineStr">
        <is>
          <t>Jul. 31, 2020</t>
        </is>
      </c>
      <c r="C2" s="2" t="inlineStr">
        <is>
          <t>Apr. 30, 2020</t>
        </is>
      </c>
      <c r="D2" s="2" t="inlineStr">
        <is>
          <t>Jul. 31, 2019</t>
        </is>
      </c>
      <c r="E2" s="2" t="inlineStr">
        <is>
          <t>Jul. 31, 2020</t>
        </is>
      </c>
      <c r="F2" s="2" t="inlineStr">
        <is>
          <t>Jul. 31, 2019</t>
        </is>
      </c>
    </row>
    <row r="3">
      <c r="A3" s="4" t="inlineStr">
        <is>
          <t>Other smaller operating segments and corporate adjustments [member]</t>
        </is>
      </c>
    </row>
    <row r="4">
      <c r="A4" s="3" t="inlineStr">
        <is>
          <t>Disclosure of operating segments [line items]</t>
        </is>
      </c>
    </row>
    <row r="5">
      <c r="A5" s="4" t="inlineStr">
        <is>
          <t>Net gain (loss) on divestitures included net income attributable to equity holder</t>
        </is>
      </c>
      <c r="D5" s="5" t="n">
        <v>-418</v>
      </c>
      <c r="F5" s="5" t="n">
        <v>-276</v>
      </c>
    </row>
    <row r="6">
      <c r="A6" s="4" t="inlineStr">
        <is>
          <t>Net gain (loss) on divestitures included net income attributable to equity holder before tax</t>
        </is>
      </c>
      <c r="D6" s="6" t="n">
        <v>-320</v>
      </c>
      <c r="F6" s="6" t="n">
        <v>-147</v>
      </c>
    </row>
    <row r="7">
      <c r="A7" s="4" t="inlineStr">
        <is>
          <t>Tax-exempt income</t>
        </is>
      </c>
      <c r="B7" s="5" t="n">
        <v>65</v>
      </c>
      <c r="C7" s="5" t="n">
        <v>75</v>
      </c>
      <c r="D7" s="6" t="n">
        <v>48</v>
      </c>
      <c r="E7" s="5" t="n">
        <v>208</v>
      </c>
      <c r="F7" s="6" t="n">
        <v>123</v>
      </c>
    </row>
    <row r="8">
      <c r="A8" s="4" t="inlineStr">
        <is>
          <t>Net income (loss) from investments in associated corporations</t>
        </is>
      </c>
      <c r="B8" s="6" t="n">
        <v>-17</v>
      </c>
      <c r="C8" s="6" t="n">
        <v>-21</v>
      </c>
      <c r="D8" s="6" t="n">
        <v>-8</v>
      </c>
      <c r="E8" s="6" t="n">
        <v>-63</v>
      </c>
      <c r="F8" s="6" t="n">
        <v>-111</v>
      </c>
    </row>
    <row r="9">
      <c r="A9" s="4" t="inlineStr">
        <is>
          <t>Canadian banking [member]</t>
        </is>
      </c>
    </row>
    <row r="10">
      <c r="A10" s="3" t="inlineStr">
        <is>
          <t>Disclosure of operating segments [line items]</t>
        </is>
      </c>
    </row>
    <row r="11">
      <c r="A11" s="4" t="inlineStr">
        <is>
          <t>Net income (loss) from investments in associated corporations</t>
        </is>
      </c>
      <c r="B11" s="6" t="n">
        <v>9</v>
      </c>
      <c r="C11" s="6" t="n">
        <v>12</v>
      </c>
      <c r="D11" s="6" t="n">
        <v>16</v>
      </c>
      <c r="E11" s="6" t="n">
        <v>41</v>
      </c>
      <c r="F11" s="6" t="n">
        <v>47</v>
      </c>
    </row>
    <row r="12">
      <c r="A12" s="4" t="inlineStr">
        <is>
          <t>International banking [member]</t>
        </is>
      </c>
    </row>
    <row r="13">
      <c r="A13" s="3" t="inlineStr">
        <is>
          <t>Disclosure of operating segments [line items]</t>
        </is>
      </c>
    </row>
    <row r="14">
      <c r="A14" s="4" t="inlineStr">
        <is>
          <t>Net income (loss) from investments in associated corporations</t>
        </is>
      </c>
      <c r="B14" s="6" t="n">
        <v>47</v>
      </c>
      <c r="C14" s="6" t="n">
        <v>65</v>
      </c>
      <c r="D14" s="6" t="n">
        <v>179</v>
      </c>
      <c r="E14" s="6" t="n">
        <v>205</v>
      </c>
      <c r="F14" s="6" t="n">
        <v>546</v>
      </c>
    </row>
    <row r="15">
      <c r="A15" s="4" t="inlineStr">
        <is>
          <t>Global Wealth Management [member]</t>
        </is>
      </c>
    </row>
    <row r="16">
      <c r="A16" s="3" t="inlineStr">
        <is>
          <t>Disclosure of operating segments [line items]</t>
        </is>
      </c>
    </row>
    <row r="17">
      <c r="A17" s="4" t="inlineStr">
        <is>
          <t>Net income (loss) from investments in associated corporations</t>
        </is>
      </c>
      <c r="B17" s="5" t="n">
        <v>3</v>
      </c>
      <c r="C17" s="5" t="n">
        <v>4</v>
      </c>
      <c r="D17" s="5" t="n">
        <v>3</v>
      </c>
      <c r="E17" s="5" t="n">
        <v>10</v>
      </c>
      <c r="F17" s="5" t="n">
        <v>7</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5" customWidth="1" min="8" max="8"/>
    <col width="13" customWidth="1" min="9" max="9"/>
    <col width="14" customWidth="1" min="10" max="10"/>
  </cols>
  <sheetData>
    <row r="1">
      <c r="A1" s="1" t="inlineStr">
        <is>
          <t>Interest Income and Expense - Details of Interest Income from Financial Assets (Detail) - CAD ($) $ in Millions</t>
        </is>
      </c>
      <c r="C1" s="2" t="inlineStr">
        <is>
          <t>3 Months Ended</t>
        </is>
      </c>
      <c r="H1" s="2" t="inlineStr">
        <is>
          <t>9 Months Ended</t>
        </is>
      </c>
    </row>
    <row r="2">
      <c r="C2" s="2" t="inlineStr">
        <is>
          <t>Jul. 31, 2020</t>
        </is>
      </c>
      <c r="E2" s="2" t="inlineStr">
        <is>
          <t>Apr. 30, 2020</t>
        </is>
      </c>
      <c r="G2" s="2" t="inlineStr">
        <is>
          <t>Jul. 31, 2019</t>
        </is>
      </c>
      <c r="H2" s="2" t="inlineStr">
        <is>
          <t>Jul. 31, 2020</t>
        </is>
      </c>
      <c r="J2" s="2" t="inlineStr">
        <is>
          <t>Jul. 31, 2019</t>
        </is>
      </c>
    </row>
    <row r="3">
      <c r="A3" s="3" t="inlineStr">
        <is>
          <t>Disclosure of Interest Income Expense [line items]</t>
        </is>
      </c>
    </row>
    <row r="4">
      <c r="A4" s="4" t="inlineStr">
        <is>
          <t>Measured at amortized cost</t>
        </is>
      </c>
      <c r="B4" s="4" t="inlineStr">
        <is>
          <t>[1]</t>
        </is>
      </c>
      <c r="C4" s="5" t="n">
        <v>6630</v>
      </c>
      <c r="E4" s="5" t="n">
        <v>7406</v>
      </c>
      <c r="G4" s="5" t="n">
        <v>7970</v>
      </c>
      <c r="H4" s="5" t="n">
        <v>21833</v>
      </c>
      <c r="J4" s="5" t="n">
        <v>23181</v>
      </c>
    </row>
    <row r="5">
      <c r="A5" s="4" t="inlineStr">
        <is>
          <t>Measured at FVOCI</t>
        </is>
      </c>
      <c r="B5" s="4" t="inlineStr">
        <is>
          <t>[1]</t>
        </is>
      </c>
      <c r="C5" s="6" t="n">
        <v>209</v>
      </c>
      <c r="E5" s="6" t="n">
        <v>303</v>
      </c>
      <c r="G5" s="6" t="n">
        <v>378</v>
      </c>
      <c r="H5" s="6" t="n">
        <v>830</v>
      </c>
      <c r="J5" s="6" t="n">
        <v>1109</v>
      </c>
    </row>
    <row r="6">
      <c r="A6" s="4" t="inlineStr">
        <is>
          <t>Interest income calculated using effective interest method</t>
        </is>
      </c>
      <c r="C6" s="6" t="n">
        <v>6839</v>
      </c>
      <c r="E6" s="6" t="n">
        <v>7709</v>
      </c>
      <c r="G6" s="6" t="n">
        <v>8348</v>
      </c>
      <c r="H6" s="6" t="n">
        <v>22663</v>
      </c>
      <c r="J6" s="6" t="n">
        <v>24290</v>
      </c>
    </row>
    <row r="7">
      <c r="A7" s="4" t="inlineStr">
        <is>
          <t>Other</t>
        </is>
      </c>
      <c r="B7" s="4" t="inlineStr">
        <is>
          <t>[2]</t>
        </is>
      </c>
      <c r="C7" s="6" t="n">
        <v>147</v>
      </c>
      <c r="E7" s="6" t="n">
        <v>129</v>
      </c>
      <c r="G7" s="6" t="n">
        <v>92</v>
      </c>
      <c r="H7" s="6" t="n">
        <v>397</v>
      </c>
      <c r="J7" s="6" t="n">
        <v>242</v>
      </c>
    </row>
    <row r="8">
      <c r="A8" s="4" t="inlineStr">
        <is>
          <t>Interest income</t>
        </is>
      </c>
      <c r="B8" s="4" t="inlineStr">
        <is>
          <t>[3]</t>
        </is>
      </c>
      <c r="C8" s="6" t="n">
        <v>6986</v>
      </c>
      <c r="E8" s="6" t="n">
        <v>7838</v>
      </c>
      <c r="G8" s="6" t="n">
        <v>8440</v>
      </c>
      <c r="H8" s="6" t="n">
        <v>23060</v>
      </c>
      <c r="J8" s="6" t="n">
        <v>24532</v>
      </c>
    </row>
    <row r="9">
      <c r="A9" s="4" t="inlineStr">
        <is>
          <t>Measured at amortized cost</t>
        </is>
      </c>
      <c r="B9" s="4" t="inlineStr">
        <is>
          <t>[1]</t>
        </is>
      </c>
      <c r="C9" s="6" t="n">
        <v>2688</v>
      </c>
      <c r="E9" s="6" t="n">
        <v>3390</v>
      </c>
      <c r="G9" s="6" t="n">
        <v>4055</v>
      </c>
      <c r="H9" s="6" t="n">
        <v>9855</v>
      </c>
      <c r="J9" s="6" t="n">
        <v>11658</v>
      </c>
    </row>
    <row r="10">
      <c r="A10" s="4" t="inlineStr">
        <is>
          <t>Interest expense calculated using effective interest method</t>
        </is>
      </c>
      <c r="C10" s="6" t="n">
        <v>2688</v>
      </c>
      <c r="E10" s="6" t="n">
        <v>3390</v>
      </c>
      <c r="G10" s="6" t="n">
        <v>4055</v>
      </c>
      <c r="H10" s="6" t="n">
        <v>9855</v>
      </c>
      <c r="J10" s="6" t="n">
        <v>11658</v>
      </c>
    </row>
    <row r="11">
      <c r="A11" s="4" t="inlineStr">
        <is>
          <t>Other</t>
        </is>
      </c>
      <c r="C11" s="6" t="n">
        <v>45</v>
      </c>
      <c r="D11" s="4" t="inlineStr">
        <is>
          <t>[4]</t>
        </is>
      </c>
      <c r="E11" s="6" t="n">
        <v>31</v>
      </c>
      <c r="F11" s="4" t="inlineStr">
        <is>
          <t>[4]</t>
        </is>
      </c>
      <c r="G11" s="6" t="n">
        <v>11</v>
      </c>
      <c r="H11" s="6" t="n">
        <v>143</v>
      </c>
      <c r="I11" s="4" t="inlineStr">
        <is>
          <t>[4]</t>
        </is>
      </c>
      <c r="J11" s="6" t="n">
        <v>33</v>
      </c>
    </row>
    <row r="12">
      <c r="A12" s="4" t="inlineStr">
        <is>
          <t>Interest expenses</t>
        </is>
      </c>
      <c r="C12" s="5" t="n">
        <v>2733</v>
      </c>
      <c r="E12" s="5" t="n">
        <v>3421</v>
      </c>
      <c r="G12" s="5" t="n">
        <v>4066</v>
      </c>
      <c r="H12" s="5" t="n">
        <v>9998</v>
      </c>
      <c r="J12" s="5" t="n">
        <v>11691</v>
      </c>
    </row>
    <row r="13"/>
    <row r="14">
      <c r="A14" s="4" t="inlineStr">
        <is>
          <t>[1]</t>
        </is>
      </c>
      <c r="B14" s="4" t="inlineStr">
        <is>
          <t>The interest income/expense on financial assets/liabilities are calculated using the effective interest method.</t>
        </is>
      </c>
    </row>
    <row r="15">
      <c r="A15" s="4" t="inlineStr">
        <is>
          <t>[2]</t>
        </is>
      </c>
      <c r="B15" s="4" t="inlineStr">
        <is>
          <t>Includes dividend income on equity securities.</t>
        </is>
      </c>
    </row>
    <row r="16">
      <c r="A16" s="4" t="inlineStr">
        <is>
          <t>[3]</t>
        </is>
      </c>
      <c r="B16" s="4" t="inlineStr">
        <is>
          <t>Includes interest income on financial assets measured at amortized cost and FVOCI, calculated using the effective interest method, of $6,839 for the three months ended July 31, 2020 (April 30, 2020 – $7,709; July 31, 2019 – $8,348) and for the nine months ended July 31, 2020 – $22,663 (July 31, 2019 – $24,290).</t>
        </is>
      </c>
    </row>
    <row r="17">
      <c r="A17" s="4" t="inlineStr">
        <is>
          <t>[4]</t>
        </is>
      </c>
      <c r="B17" s="4" t="inlineStr">
        <is>
          <t>Includes interest on lease liabilities for the three months ended July 31, 2020 – $30 (April 30, 2020 – $30) and for the nine months ended July 31, 2020 – $90.</t>
        </is>
      </c>
    </row>
  </sheetData>
  <mergeCells count="11">
    <mergeCell ref="A1:B2"/>
    <mergeCell ref="C1:G1"/>
    <mergeCell ref="H1:J1"/>
    <mergeCell ref="C2:D2"/>
    <mergeCell ref="E2:F2"/>
    <mergeCell ref="H2:I2"/>
    <mergeCell ref="A13:I13"/>
    <mergeCell ref="B14:I14"/>
    <mergeCell ref="B15:I15"/>
    <mergeCell ref="B16:I16"/>
    <mergeCell ref="B17:I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terest Income and Expense - Details of Interest Income from Financial Assets (Parenthetical) (Detail) - CAD ($) $ in Millions</t>
        </is>
      </c>
      <c r="B1" s="2" t="inlineStr">
        <is>
          <t>3 Months Ended</t>
        </is>
      </c>
      <c r="D1" s="2" t="inlineStr">
        <is>
          <t>9 Months Ended</t>
        </is>
      </c>
    </row>
    <row r="2">
      <c r="B2" s="2" t="inlineStr">
        <is>
          <t>Jul. 31, 2020</t>
        </is>
      </c>
      <c r="C2" s="2" t="inlineStr">
        <is>
          <t>Apr. 30, 2020</t>
        </is>
      </c>
      <c r="D2" s="2" t="inlineStr">
        <is>
          <t>Jul. 31, 2020</t>
        </is>
      </c>
    </row>
    <row r="3">
      <c r="A3" s="3" t="inlineStr">
        <is>
          <t>Expenses by nature [abstract]</t>
        </is>
      </c>
    </row>
    <row r="4">
      <c r="A4" s="4" t="inlineStr">
        <is>
          <t>Interest expense on lease liabilities</t>
        </is>
      </c>
      <c r="B4" s="5" t="n">
        <v>30</v>
      </c>
      <c r="C4" s="5" t="n">
        <v>30</v>
      </c>
      <c r="D4" s="5" t="n">
        <v>9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Earnings Per Share - Summary of Earnings Per Share (Detail) - CAD ($) $ / shares in Units, shares in Millions, $ in Millions</t>
        </is>
      </c>
      <c r="C1" s="2" t="inlineStr">
        <is>
          <t>3 Months Ended</t>
        </is>
      </c>
      <c r="F1" s="2" t="inlineStr">
        <is>
          <t>9 Months Ended</t>
        </is>
      </c>
    </row>
    <row r="2">
      <c r="C2" s="2" t="inlineStr">
        <is>
          <t>Jul. 31, 2020</t>
        </is>
      </c>
      <c r="D2" s="2" t="inlineStr">
        <is>
          <t>Apr. 30, 2020</t>
        </is>
      </c>
      <c r="E2" s="2" t="inlineStr">
        <is>
          <t>Jul. 31, 2019</t>
        </is>
      </c>
      <c r="F2" s="2" t="inlineStr">
        <is>
          <t>Jul. 31, 2020</t>
        </is>
      </c>
      <c r="G2" s="2" t="inlineStr">
        <is>
          <t>Jul. 31, 2019</t>
        </is>
      </c>
    </row>
    <row r="3">
      <c r="A3" s="3" t="inlineStr">
        <is>
          <t>Basic earnings per common share</t>
        </is>
      </c>
    </row>
    <row r="4">
      <c r="A4" s="4" t="inlineStr">
        <is>
          <t>Net income attributable to common shareholders</t>
        </is>
      </c>
      <c r="C4" s="5" t="n">
        <v>1332</v>
      </c>
      <c r="D4" s="5" t="n">
        <v>1243</v>
      </c>
      <c r="E4" s="5" t="n">
        <v>1839</v>
      </c>
      <c r="F4" s="5" t="n">
        <v>4837</v>
      </c>
      <c r="G4" s="5" t="n">
        <v>6071</v>
      </c>
    </row>
    <row r="5">
      <c r="A5" s="4" t="inlineStr">
        <is>
          <t>Weighted average number of common shares outstanding</t>
        </is>
      </c>
      <c r="C5" s="6" t="n">
        <v>1211</v>
      </c>
      <c r="D5" s="6" t="n">
        <v>1212</v>
      </c>
      <c r="E5" s="6" t="n">
        <v>1221</v>
      </c>
      <c r="F5" s="6" t="n">
        <v>1212</v>
      </c>
      <c r="G5" s="6" t="n">
        <v>1224</v>
      </c>
    </row>
    <row r="6">
      <c r="A6" s="4" t="inlineStr">
        <is>
          <t>Basic earnings per common share</t>
        </is>
      </c>
      <c r="B6" s="4" t="inlineStr">
        <is>
          <t>[1]</t>
        </is>
      </c>
      <c r="C6" s="7" t="n">
        <v>1.1</v>
      </c>
      <c r="D6" s="7" t="n">
        <v>1.03</v>
      </c>
      <c r="E6" s="7" t="n">
        <v>1.51</v>
      </c>
      <c r="F6" s="7" t="n">
        <v>3.99</v>
      </c>
      <c r="G6" s="7" t="n">
        <v>4.96</v>
      </c>
    </row>
    <row r="7">
      <c r="A7" s="3" t="inlineStr">
        <is>
          <t>Diluted earnings per common share</t>
        </is>
      </c>
    </row>
    <row r="8">
      <c r="A8" s="4" t="inlineStr">
        <is>
          <t>Net income attributable to common shareholders</t>
        </is>
      </c>
      <c r="C8" s="5" t="n">
        <v>1332</v>
      </c>
      <c r="D8" s="5" t="n">
        <v>1243</v>
      </c>
      <c r="E8" s="5" t="n">
        <v>1839</v>
      </c>
      <c r="F8" s="5" t="n">
        <v>4837</v>
      </c>
      <c r="G8" s="5" t="n">
        <v>6071</v>
      </c>
    </row>
    <row r="9">
      <c r="A9" s="4" t="inlineStr">
        <is>
          <t>Dilutive impact of share-based payment options and others</t>
        </is>
      </c>
      <c r="B9" s="4" t="inlineStr">
        <is>
          <t>[2]</t>
        </is>
      </c>
      <c r="C9" s="6" t="n">
        <v>-43</v>
      </c>
      <c r="D9" s="6" t="n">
        <v>-22</v>
      </c>
      <c r="E9" s="6" t="n">
        <v>40</v>
      </c>
      <c r="F9" s="6" t="n">
        <v>-13</v>
      </c>
      <c r="G9" s="6" t="n">
        <v>121</v>
      </c>
    </row>
    <row r="10">
      <c r="A10" s="4" t="inlineStr">
        <is>
          <t>Net income attributable to common shareholders (diluted)</t>
        </is>
      </c>
      <c r="C10" s="5" t="n">
        <v>1289</v>
      </c>
      <c r="D10" s="5" t="n">
        <v>1221</v>
      </c>
      <c r="E10" s="5" t="n">
        <v>1879</v>
      </c>
      <c r="F10" s="5" t="n">
        <v>4824</v>
      </c>
      <c r="G10" s="5" t="n">
        <v>6192</v>
      </c>
    </row>
    <row r="11">
      <c r="A11" s="4" t="inlineStr">
        <is>
          <t>Weighted average number of common shares outstanding</t>
        </is>
      </c>
      <c r="C11" s="6" t="n">
        <v>1211</v>
      </c>
      <c r="D11" s="6" t="n">
        <v>1212</v>
      </c>
      <c r="E11" s="6" t="n">
        <v>1221</v>
      </c>
      <c r="F11" s="6" t="n">
        <v>1212</v>
      </c>
      <c r="G11" s="6" t="n">
        <v>1224</v>
      </c>
    </row>
    <row r="12">
      <c r="A12" s="4" t="inlineStr">
        <is>
          <t>Dilutive impact of share-based payment options and others</t>
        </is>
      </c>
      <c r="B12" s="4" t="inlineStr">
        <is>
          <t>[2]</t>
        </is>
      </c>
      <c r="C12" s="6" t="n">
        <v>34</v>
      </c>
      <c r="D12" s="6" t="n">
        <v>10</v>
      </c>
      <c r="E12" s="6" t="n">
        <v>30</v>
      </c>
      <c r="F12" s="6" t="n">
        <v>32</v>
      </c>
      <c r="G12" s="6" t="n">
        <v>29</v>
      </c>
    </row>
    <row r="13">
      <c r="A13" s="4" t="inlineStr">
        <is>
          <t>Weighted average number of diluted common shares outstanding</t>
        </is>
      </c>
      <c r="C13" s="6" t="n">
        <v>1245</v>
      </c>
      <c r="D13" s="6" t="n">
        <v>1222</v>
      </c>
      <c r="E13" s="6" t="n">
        <v>1251</v>
      </c>
      <c r="F13" s="6" t="n">
        <v>1244</v>
      </c>
      <c r="G13" s="6" t="n">
        <v>1253</v>
      </c>
    </row>
    <row r="14">
      <c r="A14" s="4" t="inlineStr">
        <is>
          <t>Diluted earnings per common share</t>
        </is>
      </c>
      <c r="B14" s="4" t="inlineStr">
        <is>
          <t>[1]</t>
        </is>
      </c>
      <c r="C14" s="7" t="n">
        <v>1.04</v>
      </c>
      <c r="D14" s="5" t="n">
        <v>1</v>
      </c>
      <c r="E14" s="7" t="n">
        <v>1.5</v>
      </c>
      <c r="F14" s="7" t="n">
        <v>3.88</v>
      </c>
      <c r="G14" s="7" t="n">
        <v>4.94</v>
      </c>
    </row>
    <row r="15"/>
    <row r="16">
      <c r="A16" s="4" t="inlineStr">
        <is>
          <t>[1]</t>
        </is>
      </c>
      <c r="B16" s="4" t="inlineStr">
        <is>
          <t>Earnings per share calculations are based on full dollar and share amounts.</t>
        </is>
      </c>
    </row>
    <row r="17">
      <c r="A17" s="4" t="inlineStr">
        <is>
          <t>[2]</t>
        </is>
      </c>
      <c r="B17" s="4" t="inlineStr">
        <is>
          <t>Certain tandem stock appreciation rights or options as well as acquisition-related put/call options that the Bank may settle at its own discretion by issuing common shares were not included in the calculation of diluted earnings per share as they were anti-dilutive.</t>
        </is>
      </c>
    </row>
  </sheetData>
  <mergeCells count="6">
    <mergeCell ref="A1:B2"/>
    <mergeCell ref="C1:E1"/>
    <mergeCell ref="F1:G1"/>
    <mergeCell ref="A15:F15"/>
    <mergeCell ref="B16:F16"/>
    <mergeCell ref="B17:F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redit Risk Exposures (Detail) - CAD ($) $ in Millions</t>
        </is>
      </c>
      <c r="B1" s="2" t="inlineStr">
        <is>
          <t>Jul. 31, 2020</t>
        </is>
      </c>
      <c r="C1" s="2" t="inlineStr">
        <is>
          <t>Apr. 30, 2020</t>
        </is>
      </c>
      <c r="D1" s="2" t="inlineStr">
        <is>
          <t>Oct. 31, 2019</t>
        </is>
      </c>
    </row>
    <row r="2">
      <c r="A2" s="3" t="inlineStr">
        <is>
          <t>Disclosure of detailed information about financial instruments [line items]</t>
        </is>
      </c>
    </row>
    <row r="3">
      <c r="A3" s="4" t="inlineStr">
        <is>
          <t>Total</t>
        </is>
      </c>
      <c r="B3" s="5" t="n">
        <v>1079943</v>
      </c>
      <c r="C3" s="5" t="n">
        <v>1139933</v>
      </c>
      <c r="D3" s="5" t="n">
        <v>993524</v>
      </c>
    </row>
    <row r="4">
      <c r="A4" s="4" t="inlineStr">
        <is>
          <t>Non retail [member]</t>
        </is>
      </c>
    </row>
    <row r="5">
      <c r="A5" s="3" t="inlineStr">
        <is>
          <t>Disclosure of detailed information about financial instruments [line items]</t>
        </is>
      </c>
    </row>
    <row r="6">
      <c r="A6" s="4" t="inlineStr">
        <is>
          <t>Drawn</t>
        </is>
      </c>
      <c r="B6" s="6" t="n">
        <v>498680</v>
      </c>
      <c r="C6" s="6" t="n">
        <v>562869</v>
      </c>
      <c r="D6" s="6" t="n">
        <v>429655</v>
      </c>
    </row>
    <row r="7">
      <c r="A7" s="4" t="inlineStr">
        <is>
          <t>Undrawn commitments</t>
        </is>
      </c>
      <c r="B7" s="6" t="n">
        <v>104645</v>
      </c>
      <c r="C7" s="6" t="n">
        <v>98879</v>
      </c>
      <c r="D7" s="6" t="n">
        <v>100161</v>
      </c>
    </row>
    <row r="8">
      <c r="A8" s="4" t="inlineStr">
        <is>
          <t>Other exposures</t>
        </is>
      </c>
      <c r="B8" s="6" t="n">
        <v>123447</v>
      </c>
      <c r="C8" s="6" t="n">
        <v>126724</v>
      </c>
      <c r="D8" s="6" t="n">
        <v>110492</v>
      </c>
    </row>
    <row r="9">
      <c r="A9" s="4" t="inlineStr">
        <is>
          <t>Total</t>
        </is>
      </c>
      <c r="B9" s="6" t="n">
        <v>726772</v>
      </c>
      <c r="C9" s="6" t="n">
        <v>788472</v>
      </c>
      <c r="D9" s="6" t="n">
        <v>640308</v>
      </c>
    </row>
    <row r="10">
      <c r="A10" s="4" t="inlineStr">
        <is>
          <t>Retail [member]</t>
        </is>
      </c>
    </row>
    <row r="11">
      <c r="A11" s="3" t="inlineStr">
        <is>
          <t>Disclosure of detailed information about financial instruments [line items]</t>
        </is>
      </c>
    </row>
    <row r="12">
      <c r="A12" s="4" t="inlineStr">
        <is>
          <t>Drawn</t>
        </is>
      </c>
      <c r="B12" s="6" t="n">
        <v>300786</v>
      </c>
      <c r="C12" s="6" t="n">
        <v>299511</v>
      </c>
      <c r="D12" s="6" t="n">
        <v>302373</v>
      </c>
    </row>
    <row r="13">
      <c r="A13" s="4" t="inlineStr">
        <is>
          <t>Undrawn commitments</t>
        </is>
      </c>
      <c r="B13" s="6" t="n">
        <v>52385</v>
      </c>
      <c r="C13" s="6" t="n">
        <v>51950</v>
      </c>
      <c r="D13" s="6" t="n">
        <v>50843</v>
      </c>
    </row>
    <row r="14">
      <c r="A14" s="4" t="inlineStr">
        <is>
          <t>Total</t>
        </is>
      </c>
      <c r="B14" s="6" t="n">
        <v>353171</v>
      </c>
      <c r="C14" s="6" t="n">
        <v>351461</v>
      </c>
      <c r="D14" s="6" t="n">
        <v>353216</v>
      </c>
    </row>
    <row r="15">
      <c r="A15" s="4" t="inlineStr">
        <is>
          <t>AIRB portfolio [member]</t>
        </is>
      </c>
    </row>
    <row r="16">
      <c r="A16" s="3" t="inlineStr">
        <is>
          <t>Disclosure of detailed information about financial instruments [line items]</t>
        </is>
      </c>
    </row>
    <row r="17">
      <c r="A17" s="4" t="inlineStr">
        <is>
          <t>Total</t>
        </is>
      </c>
      <c r="B17" s="6" t="n">
        <v>914502</v>
      </c>
    </row>
    <row r="18">
      <c r="A18" s="4" t="inlineStr">
        <is>
          <t>AIRB portfolio [member] | Non retail [member]</t>
        </is>
      </c>
    </row>
    <row r="19">
      <c r="A19" s="3" t="inlineStr">
        <is>
          <t>Disclosure of detailed information about financial instruments [line items]</t>
        </is>
      </c>
    </row>
    <row r="20">
      <c r="A20" s="4" t="inlineStr">
        <is>
          <t>Drawn</t>
        </is>
      </c>
      <c r="B20" s="6" t="n">
        <v>434587</v>
      </c>
    </row>
    <row r="21">
      <c r="A21" s="4" t="inlineStr">
        <is>
          <t>Undrawn commitments</t>
        </is>
      </c>
      <c r="B21" s="6" t="n">
        <v>100993</v>
      </c>
    </row>
    <row r="22">
      <c r="A22" s="4" t="inlineStr">
        <is>
          <t>Other exposures</t>
        </is>
      </c>
      <c r="B22" s="6" t="n">
        <v>113144</v>
      </c>
    </row>
    <row r="23">
      <c r="A23" s="4" t="inlineStr">
        <is>
          <t>Total</t>
        </is>
      </c>
      <c r="B23" s="6" t="n">
        <v>648724</v>
      </c>
    </row>
    <row r="24">
      <c r="A24" s="4" t="inlineStr">
        <is>
          <t>AIRB portfolio [member] | Retail [member]</t>
        </is>
      </c>
    </row>
    <row r="25">
      <c r="A25" s="3" t="inlineStr">
        <is>
          <t>Disclosure of detailed information about financial instruments [line items]</t>
        </is>
      </c>
    </row>
    <row r="26">
      <c r="A26" s="4" t="inlineStr">
        <is>
          <t>Drawn</t>
        </is>
      </c>
      <c r="B26" s="6" t="n">
        <v>213393</v>
      </c>
    </row>
    <row r="27">
      <c r="A27" s="4" t="inlineStr">
        <is>
          <t>Undrawn commitments</t>
        </is>
      </c>
      <c r="B27" s="6" t="n">
        <v>52385</v>
      </c>
    </row>
    <row r="28">
      <c r="A28" s="4" t="inlineStr">
        <is>
          <t>Total</t>
        </is>
      </c>
      <c r="B28" s="6" t="n">
        <v>265778</v>
      </c>
    </row>
    <row r="29">
      <c r="A29" s="4" t="inlineStr">
        <is>
          <t>Standardized portfolio [member]</t>
        </is>
      </c>
    </row>
    <row r="30">
      <c r="A30" s="3" t="inlineStr">
        <is>
          <t>Disclosure of detailed information about financial instruments [line items]</t>
        </is>
      </c>
    </row>
    <row r="31">
      <c r="A31" s="4" t="inlineStr">
        <is>
          <t>Total</t>
        </is>
      </c>
      <c r="B31" s="6" t="n">
        <v>165441</v>
      </c>
    </row>
    <row r="32">
      <c r="A32" s="4" t="inlineStr">
        <is>
          <t>Standardized portfolio [member] | Non retail [member]</t>
        </is>
      </c>
    </row>
    <row r="33">
      <c r="A33" s="3" t="inlineStr">
        <is>
          <t>Disclosure of detailed information about financial instruments [line items]</t>
        </is>
      </c>
    </row>
    <row r="34">
      <c r="A34" s="4" t="inlineStr">
        <is>
          <t>Drawn</t>
        </is>
      </c>
      <c r="B34" s="6" t="n">
        <v>64093</v>
      </c>
    </row>
    <row r="35">
      <c r="A35" s="4" t="inlineStr">
        <is>
          <t>Undrawn commitments</t>
        </is>
      </c>
      <c r="B35" s="6" t="n">
        <v>3652</v>
      </c>
    </row>
    <row r="36">
      <c r="A36" s="4" t="inlineStr">
        <is>
          <t>Other exposures</t>
        </is>
      </c>
      <c r="B36" s="6" t="n">
        <v>10303</v>
      </c>
    </row>
    <row r="37">
      <c r="A37" s="4" t="inlineStr">
        <is>
          <t>Total</t>
        </is>
      </c>
      <c r="B37" s="6" t="n">
        <v>78048</v>
      </c>
    </row>
    <row r="38">
      <c r="A38" s="4" t="inlineStr">
        <is>
          <t>Standardized portfolio [member] | Retail [member]</t>
        </is>
      </c>
    </row>
    <row r="39">
      <c r="A39" s="3" t="inlineStr">
        <is>
          <t>Disclosure of detailed information about financial instruments [line items]</t>
        </is>
      </c>
    </row>
    <row r="40">
      <c r="A40" s="4" t="inlineStr">
        <is>
          <t>Drawn</t>
        </is>
      </c>
      <c r="B40" s="6" t="n">
        <v>87393</v>
      </c>
    </row>
    <row r="41">
      <c r="A41" s="4" t="inlineStr">
        <is>
          <t>Total</t>
        </is>
      </c>
      <c r="B41" s="5" t="n">
        <v>87393</v>
      </c>
      <c r="C41" s="5" t="n">
        <v>87000</v>
      </c>
      <c r="D41" s="5" t="n">
        <v>9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 width="14" customWidth="1" min="5" max="5"/>
    <col width="18" customWidth="1" min="6" max="6"/>
  </cols>
  <sheetData>
    <row r="1">
      <c r="A1" s="1" t="inlineStr">
        <is>
          <t>Financial Instruments - Additional Information (Detail) - CAD ($)</t>
        </is>
      </c>
      <c r="B1" s="2" t="inlineStr">
        <is>
          <t>3 Months Ended</t>
        </is>
      </c>
      <c r="F1" s="2" t="inlineStr">
        <is>
          <t>9 Months Ended</t>
        </is>
      </c>
    </row>
    <row r="2">
      <c r="B2" s="2" t="inlineStr">
        <is>
          <t>Jul. 31, 2020</t>
        </is>
      </c>
      <c r="C2" s="2" t="inlineStr">
        <is>
          <t>Apr. 30, 2020</t>
        </is>
      </c>
      <c r="D2" s="2" t="inlineStr">
        <is>
          <t>Oct. 31, 2019</t>
        </is>
      </c>
      <c r="E2" s="2" t="inlineStr">
        <is>
          <t>Jul. 31, 2019</t>
        </is>
      </c>
      <c r="F2" s="2" t="inlineStr">
        <is>
          <t>Jul. 31, 2020</t>
        </is>
      </c>
    </row>
    <row r="3">
      <c r="A3" s="3" t="inlineStr">
        <is>
          <t>Disclosure of detailed information about financial instruments [line items]</t>
        </is>
      </c>
    </row>
    <row r="4">
      <c r="A4" s="4" t="inlineStr">
        <is>
          <t>Credit risk exposure default amount</t>
        </is>
      </c>
      <c r="B4" s="5" t="n">
        <v>1079943000000</v>
      </c>
      <c r="C4" s="5" t="n">
        <v>1139933000000</v>
      </c>
      <c r="D4" s="5" t="n">
        <v>993524000000</v>
      </c>
      <c r="F4" s="5" t="n">
        <v>1079943000000</v>
      </c>
    </row>
    <row r="5">
      <c r="A5" s="4" t="inlineStr">
        <is>
          <t>Decreases (increases) in the Bank's before-tax annual earnings</t>
        </is>
      </c>
      <c r="C5" s="6" t="n">
        <v>59000000</v>
      </c>
      <c r="E5" s="5" t="n">
        <v>64000000</v>
      </c>
      <c r="F5" s="6" t="n">
        <v>68000000</v>
      </c>
    </row>
    <row r="6">
      <c r="A6" s="4" t="inlineStr">
        <is>
          <t>The unrealized foreign currency translation gains</t>
        </is>
      </c>
      <c r="C6" s="6" t="n">
        <v>356000000</v>
      </c>
      <c r="E6" s="5" t="n">
        <v>382000000</v>
      </c>
      <c r="F6" s="6" t="n">
        <v>360000000</v>
      </c>
    </row>
    <row r="7">
      <c r="A7" s="4" t="inlineStr">
        <is>
          <t>Derivative liabilities transferred into Level 3</t>
        </is>
      </c>
      <c r="B7" s="6" t="n">
        <v>0</v>
      </c>
      <c r="C7" s="6" t="n">
        <v>0</v>
      </c>
      <c r="D7" s="6" t="n">
        <v>0</v>
      </c>
    </row>
    <row r="8">
      <c r="A8" s="4" t="inlineStr">
        <is>
          <t>Derivative liabilities transferred out of Level 3</t>
        </is>
      </c>
      <c r="B8" s="6" t="n">
        <v>0</v>
      </c>
      <c r="C8" s="6" t="n">
        <v>0</v>
      </c>
      <c r="D8" s="6" t="n">
        <v>0</v>
      </c>
    </row>
    <row r="9">
      <c r="A9" s="4" t="inlineStr">
        <is>
          <t>Derivative asset transferred out of Level 3</t>
        </is>
      </c>
      <c r="B9" s="6" t="n">
        <v>0</v>
      </c>
      <c r="C9" s="6" t="n">
        <v>0</v>
      </c>
      <c r="D9" s="6" t="n">
        <v>0</v>
      </c>
    </row>
    <row r="10">
      <c r="A10" s="4" t="inlineStr">
        <is>
          <t>Derivative asset transferred into Level 3</t>
        </is>
      </c>
      <c r="B10" s="6" t="n">
        <v>0</v>
      </c>
      <c r="C10" s="6" t="n">
        <v>0</v>
      </c>
      <c r="D10" s="6" t="n">
        <v>0</v>
      </c>
    </row>
    <row r="11">
      <c r="A11" s="4" t="inlineStr">
        <is>
          <t>Standardized portfolio [member]</t>
        </is>
      </c>
    </row>
    <row r="12">
      <c r="A12" s="3" t="inlineStr">
        <is>
          <t>Disclosure of detailed information about financial instruments [line items]</t>
        </is>
      </c>
    </row>
    <row r="13">
      <c r="A13" s="4" t="inlineStr">
        <is>
          <t>Credit risk exposure default amount</t>
        </is>
      </c>
      <c r="B13" s="6" t="n">
        <v>165441000000</v>
      </c>
      <c r="F13" s="6" t="n">
        <v>165441000000</v>
      </c>
    </row>
    <row r="14">
      <c r="A14" s="4" t="inlineStr">
        <is>
          <t>AIRB portfolio [member]</t>
        </is>
      </c>
    </row>
    <row r="15">
      <c r="A15" s="3" t="inlineStr">
        <is>
          <t>Disclosure of detailed information about financial instruments [line items]</t>
        </is>
      </c>
    </row>
    <row r="16">
      <c r="A16" s="4" t="inlineStr">
        <is>
          <t>Credit risk exposure default amount</t>
        </is>
      </c>
      <c r="B16" s="6" t="n">
        <v>914502000000</v>
      </c>
      <c r="F16" s="6" t="n">
        <v>914502000000</v>
      </c>
    </row>
    <row r="17">
      <c r="A17" s="4" t="inlineStr">
        <is>
          <t>Retail [member]</t>
        </is>
      </c>
    </row>
    <row r="18">
      <c r="A18" s="3" t="inlineStr">
        <is>
          <t>Disclosure of detailed information about financial instruments [line items]</t>
        </is>
      </c>
    </row>
    <row r="19">
      <c r="A19" s="4" t="inlineStr">
        <is>
          <t>Credit risk exposure default amount</t>
        </is>
      </c>
      <c r="B19" s="6" t="n">
        <v>353171000000</v>
      </c>
      <c r="C19" s="6" t="n">
        <v>351461000000</v>
      </c>
      <c r="D19" s="6" t="n">
        <v>353216000000</v>
      </c>
      <c r="F19" s="6" t="n">
        <v>353171000000</v>
      </c>
    </row>
    <row r="20">
      <c r="A20" s="4" t="inlineStr">
        <is>
          <t>Retail [member] | Standardized portfolio [member]</t>
        </is>
      </c>
    </row>
    <row r="21">
      <c r="A21" s="3" t="inlineStr">
        <is>
          <t>Disclosure of detailed information about financial instruments [line items]</t>
        </is>
      </c>
    </row>
    <row r="22">
      <c r="A22" s="4" t="inlineStr">
        <is>
          <t>Credit risk exposure default amount</t>
        </is>
      </c>
      <c r="B22" s="6" t="n">
        <v>87393000000</v>
      </c>
      <c r="C22" s="6" t="n">
        <v>87000000000</v>
      </c>
      <c r="D22" s="6" t="n">
        <v>92000000000</v>
      </c>
      <c r="F22" s="6" t="n">
        <v>87393000000</v>
      </c>
    </row>
    <row r="23">
      <c r="A23" s="4" t="inlineStr">
        <is>
          <t>Retail [member] | Standardized portfolio [member] | Real estate secured [member]</t>
        </is>
      </c>
    </row>
    <row r="24">
      <c r="A24" s="3" t="inlineStr">
        <is>
          <t>Disclosure of detailed information about financial instruments [line items]</t>
        </is>
      </c>
    </row>
    <row r="25">
      <c r="A25" s="4" t="inlineStr">
        <is>
          <t>Credit risk exposure default amount</t>
        </is>
      </c>
      <c r="B25" s="6" t="n">
        <v>47000000000</v>
      </c>
      <c r="C25" s="5" t="n">
        <v>45000000000</v>
      </c>
      <c r="D25" s="5" t="n">
        <v>47000000000</v>
      </c>
      <c r="F25" s="6" t="n">
        <v>47000000000</v>
      </c>
    </row>
    <row r="26">
      <c r="A26" s="4" t="inlineStr">
        <is>
          <t>Retail [member] | AIRB portfolio [member]</t>
        </is>
      </c>
    </row>
    <row r="27">
      <c r="A27" s="3" t="inlineStr">
        <is>
          <t>Disclosure of detailed information about financial instruments [line items]</t>
        </is>
      </c>
    </row>
    <row r="28">
      <c r="A28" s="4" t="inlineStr">
        <is>
          <t>Credit risk exposure default amount</t>
        </is>
      </c>
      <c r="B28" s="5" t="n">
        <v>265778000000</v>
      </c>
      <c r="F28" s="5" t="n">
        <v>265778000000</v>
      </c>
    </row>
    <row r="29">
      <c r="A29" s="4" t="inlineStr">
        <is>
          <t>Percentage of residential mortgage portfolio insured</t>
        </is>
      </c>
      <c r="B29" s="4" t="inlineStr">
        <is>
          <t>39.00%</t>
        </is>
      </c>
      <c r="C29" s="4" t="inlineStr">
        <is>
          <t>38.00%</t>
        </is>
      </c>
      <c r="D29" s="4" t="inlineStr">
        <is>
          <t>39.00%</t>
        </is>
      </c>
      <c r="F29" s="4" t="inlineStr">
        <is>
          <t>39.00%</t>
        </is>
      </c>
    </row>
    <row r="30">
      <c r="A30" s="4" t="inlineStr">
        <is>
          <t>Percentage of residential mortgage portfolio uninsured to average loan value</t>
        </is>
      </c>
      <c r="B30" s="4" t="inlineStr">
        <is>
          <t>53.00%</t>
        </is>
      </c>
      <c r="C30" s="4" t="inlineStr">
        <is>
          <t>53.00%</t>
        </is>
      </c>
      <c r="D30" s="4" t="inlineStr">
        <is>
          <t>55.00%</t>
        </is>
      </c>
      <c r="F30" s="4" t="inlineStr">
        <is>
          <t>53.00%</t>
        </is>
      </c>
    </row>
    <row r="31">
      <c r="A31" s="4" t="inlineStr">
        <is>
          <t>Retail [member] | Top of range [member] | Standardized portfolio [member]</t>
        </is>
      </c>
    </row>
    <row r="32">
      <c r="A32" s="3" t="inlineStr">
        <is>
          <t>Disclosure of detailed information about financial instruments [line items]</t>
        </is>
      </c>
    </row>
    <row r="33">
      <c r="A33" s="4" t="inlineStr">
        <is>
          <t>Secured mortgage loans to value ratio</t>
        </is>
      </c>
      <c r="F33" s="4" t="inlineStr">
        <is>
          <t>80.00%</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9 Months Ended</t>
        </is>
      </c>
    </row>
    <row r="2">
      <c r="B2" s="2" t="inlineStr">
        <is>
          <t>Jul. 31, 2020</t>
        </is>
      </c>
    </row>
    <row r="3">
      <c r="A3" s="3" t="inlineStr">
        <is>
          <t>Text Block [Abstract]</t>
        </is>
      </c>
    </row>
    <row r="4">
      <c r="A4" s="4" t="inlineStr">
        <is>
          <t>Reporting entity</t>
        </is>
      </c>
      <c r="B4" s="4" t="inlineStr">
        <is>
          <t xml:space="preserve">1. Reporting entity The Bank of Nova Scotia (the Bank) is a chartered bank under the Bank Act (Canada) (the Bank Act). The Bank is a Schedule I Bank under the Bank Act and is regulated by the Office of the Superintendent of Financial Institutions (OSFI). The Bank is a global financial services provider offering a diverse range of products and services, including personal, commercial, corporate and investment banking. The head office of the Bank is located at 1709 Hollis Street, Halifax, Nova Scotia, Canada and its executive offices are at Scotia Plaza, 44 King Street West, Toronto, Canada. The common shares of the Bank are listed on the Toronto Stock Exchange and the New York Stock Exchang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 VaR by Risk Factor (Detail) - CAD ($) $ in Millions</t>
        </is>
      </c>
      <c r="B1" s="2" t="inlineStr">
        <is>
          <t>Jul. 31, 2020</t>
        </is>
      </c>
      <c r="C1" s="2" t="inlineStr">
        <is>
          <t>Apr. 30, 2020</t>
        </is>
      </c>
      <c r="D1" s="2" t="inlineStr">
        <is>
          <t>Jul. 31, 2019</t>
        </is>
      </c>
    </row>
    <row r="2">
      <c r="A2" s="4" t="inlineStr">
        <is>
          <t>Credit risk [member]</t>
        </is>
      </c>
    </row>
    <row r="3">
      <c r="A3" s="3" t="inlineStr">
        <is>
          <t>Disclosure of detailed information about financial instruments [line items]</t>
        </is>
      </c>
    </row>
    <row r="4">
      <c r="A4" s="4" t="inlineStr">
        <is>
          <t>Value at risk</t>
        </is>
      </c>
      <c r="B4" s="9" t="n">
        <v>14.8</v>
      </c>
      <c r="C4" s="9" t="n">
        <v>32.6</v>
      </c>
      <c r="D4" s="9" t="n">
        <v>8.9</v>
      </c>
    </row>
    <row r="5">
      <c r="A5" s="4" t="inlineStr">
        <is>
          <t>Credit spread [member]</t>
        </is>
      </c>
    </row>
    <row r="6">
      <c r="A6" s="3" t="inlineStr">
        <is>
          <t>Disclosure of detailed information about financial instruments [line items]</t>
        </is>
      </c>
    </row>
    <row r="7">
      <c r="A7" s="4" t="inlineStr">
        <is>
          <t>Value at risk</t>
        </is>
      </c>
      <c r="B7" s="10" t="n">
        <v>15.6</v>
      </c>
      <c r="C7" s="10" t="n">
        <v>31.5</v>
      </c>
      <c r="D7" s="10" t="n">
        <v>8.699999999999999</v>
      </c>
    </row>
    <row r="8">
      <c r="A8" s="4" t="inlineStr">
        <is>
          <t>Interest rate risk [member]</t>
        </is>
      </c>
    </row>
    <row r="9">
      <c r="A9" s="3" t="inlineStr">
        <is>
          <t>Disclosure of detailed information about financial instruments [line items]</t>
        </is>
      </c>
    </row>
    <row r="10">
      <c r="A10" s="4" t="inlineStr">
        <is>
          <t>Value at risk</t>
        </is>
      </c>
      <c r="B10" s="10" t="n">
        <v>15.9</v>
      </c>
      <c r="C10" s="10" t="n">
        <v>12.1</v>
      </c>
      <c r="D10" s="10" t="n">
        <v>6.3</v>
      </c>
    </row>
    <row r="11">
      <c r="A11" s="4" t="inlineStr">
        <is>
          <t>Equity price risk [member]</t>
        </is>
      </c>
    </row>
    <row r="12">
      <c r="A12" s="3" t="inlineStr">
        <is>
          <t>Disclosure of detailed information about financial instruments [line items]</t>
        </is>
      </c>
    </row>
    <row r="13">
      <c r="A13" s="4" t="inlineStr">
        <is>
          <t>Value at risk</t>
        </is>
      </c>
      <c r="B13" s="10" t="n">
        <v>12.8</v>
      </c>
      <c r="C13" s="10" t="n">
        <v>7.4</v>
      </c>
      <c r="D13" s="10" t="n">
        <v>2.7</v>
      </c>
    </row>
    <row r="14">
      <c r="A14" s="4" t="inlineStr">
        <is>
          <t>Currency risk [member]</t>
        </is>
      </c>
    </row>
    <row r="15">
      <c r="A15" s="3" t="inlineStr">
        <is>
          <t>Disclosure of detailed information about financial instruments [line items]</t>
        </is>
      </c>
    </row>
    <row r="16">
      <c r="A16" s="4" t="inlineStr">
        <is>
          <t>Value at risk</t>
        </is>
      </c>
      <c r="B16" s="10" t="n">
        <v>3.2</v>
      </c>
      <c r="C16" s="10" t="n">
        <v>1.8</v>
      </c>
      <c r="D16" s="10" t="n">
        <v>4.2</v>
      </c>
    </row>
    <row r="17">
      <c r="A17" s="4" t="inlineStr">
        <is>
          <t>Commodity price risk [member]</t>
        </is>
      </c>
    </row>
    <row r="18">
      <c r="A18" s="3" t="inlineStr">
        <is>
          <t>Disclosure of detailed information about financial instruments [line items]</t>
        </is>
      </c>
    </row>
    <row r="19">
      <c r="A19" s="4" t="inlineStr">
        <is>
          <t>Value at risk</t>
        </is>
      </c>
      <c r="B19" s="10" t="n">
        <v>5.5</v>
      </c>
      <c r="C19" s="10" t="n">
        <v>6.9</v>
      </c>
      <c r="D19" s="10" t="n">
        <v>3.3</v>
      </c>
    </row>
    <row r="20">
      <c r="A20" s="4" t="inlineStr">
        <is>
          <t>Debt specific risk [member]</t>
        </is>
      </c>
    </row>
    <row r="21">
      <c r="A21" s="3" t="inlineStr">
        <is>
          <t>Disclosure of detailed information about financial instruments [line items]</t>
        </is>
      </c>
    </row>
    <row r="22">
      <c r="A22" s="4" t="inlineStr">
        <is>
          <t>Value at risk</t>
        </is>
      </c>
      <c r="B22" s="6" t="n">
        <v>6</v>
      </c>
      <c r="C22" s="10" t="n">
        <v>9.300000000000001</v>
      </c>
      <c r="D22" s="10" t="n">
        <v>3.3</v>
      </c>
    </row>
    <row r="23">
      <c r="A23" s="4" t="inlineStr">
        <is>
          <t>Risk diversification effect [member]</t>
        </is>
      </c>
    </row>
    <row r="24">
      <c r="A24" s="3" t="inlineStr">
        <is>
          <t>Disclosure of detailed information about financial instruments [line items]</t>
        </is>
      </c>
    </row>
    <row r="25">
      <c r="A25" s="4" t="inlineStr">
        <is>
          <t>Value at risk</t>
        </is>
      </c>
      <c r="B25" s="10" t="n">
        <v>-23.1</v>
      </c>
      <c r="C25" s="10" t="n">
        <v>-23.5</v>
      </c>
      <c r="D25" s="10" t="n">
        <v>-11.3</v>
      </c>
    </row>
    <row r="26">
      <c r="A26" s="4" t="inlineStr">
        <is>
          <t>Bank risk [member]</t>
        </is>
      </c>
    </row>
    <row r="27">
      <c r="A27" s="3" t="inlineStr">
        <is>
          <t>Disclosure of detailed information about financial instruments [line items]</t>
        </is>
      </c>
    </row>
    <row r="28">
      <c r="A28" s="4" t="inlineStr">
        <is>
          <t>Value at risk</t>
        </is>
      </c>
      <c r="B28" s="10" t="n">
        <v>19.2</v>
      </c>
      <c r="C28" s="10" t="n">
        <v>34.5</v>
      </c>
      <c r="D28" s="10" t="n">
        <v>11.1</v>
      </c>
    </row>
    <row r="29">
      <c r="A29" s="4" t="inlineStr">
        <is>
          <t>Bank stressed risk [member]</t>
        </is>
      </c>
    </row>
    <row r="30">
      <c r="A30" s="3" t="inlineStr">
        <is>
          <t>Disclosure of detailed information about financial instruments [line items]</t>
        </is>
      </c>
    </row>
    <row r="31">
      <c r="A31" s="4" t="inlineStr">
        <is>
          <t>Value at risk</t>
        </is>
      </c>
      <c r="B31" s="10" t="n">
        <v>16.9</v>
      </c>
      <c r="C31" s="9" t="n">
        <v>42.9</v>
      </c>
      <c r="D31" s="9" t="n">
        <v>27.3</v>
      </c>
    </row>
    <row r="32">
      <c r="A32" s="4" t="inlineStr">
        <is>
          <t>Weighted average [member] | Credit risk [member]</t>
        </is>
      </c>
    </row>
    <row r="33">
      <c r="A33" s="3" t="inlineStr">
        <is>
          <t>Disclosure of detailed information about financial instruments [line items]</t>
        </is>
      </c>
    </row>
    <row r="34">
      <c r="A34" s="4" t="inlineStr">
        <is>
          <t>Value at risk</t>
        </is>
      </c>
      <c r="B34" s="10" t="n">
        <v>27.8</v>
      </c>
    </row>
    <row r="35">
      <c r="A35" s="4" t="inlineStr">
        <is>
          <t>Weighted average [member] | Credit spread [member]</t>
        </is>
      </c>
    </row>
    <row r="36">
      <c r="A36" s="3" t="inlineStr">
        <is>
          <t>Disclosure of detailed information about financial instruments [line items]</t>
        </is>
      </c>
    </row>
    <row r="37">
      <c r="A37" s="4" t="inlineStr">
        <is>
          <t>Value at risk</t>
        </is>
      </c>
      <c r="B37" s="10" t="n">
        <v>23.3</v>
      </c>
    </row>
    <row r="38">
      <c r="A38" s="4" t="inlineStr">
        <is>
          <t>Weighted average [member] | Interest rate risk [member]</t>
        </is>
      </c>
    </row>
    <row r="39">
      <c r="A39" s="3" t="inlineStr">
        <is>
          <t>Disclosure of detailed information about financial instruments [line items]</t>
        </is>
      </c>
    </row>
    <row r="40">
      <c r="A40" s="4" t="inlineStr">
        <is>
          <t>Value at risk</t>
        </is>
      </c>
      <c r="B40" s="10" t="n">
        <v>13.1</v>
      </c>
    </row>
    <row r="41">
      <c r="A41" s="4" t="inlineStr">
        <is>
          <t>Weighted average [member] | Equity price risk [member]</t>
        </is>
      </c>
    </row>
    <row r="42">
      <c r="A42" s="3" t="inlineStr">
        <is>
          <t>Disclosure of detailed information about financial instruments [line items]</t>
        </is>
      </c>
    </row>
    <row r="43">
      <c r="A43" s="4" t="inlineStr">
        <is>
          <t>Value at risk</t>
        </is>
      </c>
      <c r="B43" s="6" t="n">
        <v>9</v>
      </c>
    </row>
    <row r="44">
      <c r="A44" s="4" t="inlineStr">
        <is>
          <t>Weighted average [member] | Currency risk [member]</t>
        </is>
      </c>
    </row>
    <row r="45">
      <c r="A45" s="3" t="inlineStr">
        <is>
          <t>Disclosure of detailed information about financial instruments [line items]</t>
        </is>
      </c>
    </row>
    <row r="46">
      <c r="A46" s="4" t="inlineStr">
        <is>
          <t>Value at risk</t>
        </is>
      </c>
      <c r="B46" s="10" t="n">
        <v>2.4</v>
      </c>
    </row>
    <row r="47">
      <c r="A47" s="4" t="inlineStr">
        <is>
          <t>Weighted average [member] | Commodity price risk [member]</t>
        </is>
      </c>
    </row>
    <row r="48">
      <c r="A48" s="3" t="inlineStr">
        <is>
          <t>Disclosure of detailed information about financial instruments [line items]</t>
        </is>
      </c>
    </row>
    <row r="49">
      <c r="A49" s="4" t="inlineStr">
        <is>
          <t>Value at risk</t>
        </is>
      </c>
      <c r="B49" s="10" t="n">
        <v>6.9</v>
      </c>
    </row>
    <row r="50">
      <c r="A50" s="4" t="inlineStr">
        <is>
          <t>Weighted average [member] | Debt specific risk [member]</t>
        </is>
      </c>
    </row>
    <row r="51">
      <c r="A51" s="3" t="inlineStr">
        <is>
          <t>Disclosure of detailed information about financial instruments [line items]</t>
        </is>
      </c>
    </row>
    <row r="52">
      <c r="A52" s="4" t="inlineStr">
        <is>
          <t>Value at risk</t>
        </is>
      </c>
      <c r="B52" s="6" t="n">
        <v>8</v>
      </c>
    </row>
    <row r="53">
      <c r="A53" s="4" t="inlineStr">
        <is>
          <t>Weighted average [member] | Risk diversification effect [member]</t>
        </is>
      </c>
    </row>
    <row r="54">
      <c r="A54" s="3" t="inlineStr">
        <is>
          <t>Disclosure of detailed information about financial instruments [line items]</t>
        </is>
      </c>
    </row>
    <row r="55">
      <c r="A55" s="4" t="inlineStr">
        <is>
          <t>Value at risk</t>
        </is>
      </c>
      <c r="B55" s="10" t="n">
        <v>-23.6</v>
      </c>
    </row>
    <row r="56">
      <c r="A56" s="4" t="inlineStr">
        <is>
          <t>Weighted average [member] | Bank risk [member]</t>
        </is>
      </c>
    </row>
    <row r="57">
      <c r="A57" s="3" t="inlineStr">
        <is>
          <t>Disclosure of detailed information about financial instruments [line items]</t>
        </is>
      </c>
    </row>
    <row r="58">
      <c r="A58" s="4" t="inlineStr">
        <is>
          <t>Value at risk</t>
        </is>
      </c>
      <c r="B58" s="10" t="n">
        <v>30.5</v>
      </c>
    </row>
    <row r="59">
      <c r="A59" s="4" t="inlineStr">
        <is>
          <t>Weighted average [member] | Bank stressed risk [member]</t>
        </is>
      </c>
    </row>
    <row r="60">
      <c r="A60" s="3" t="inlineStr">
        <is>
          <t>Disclosure of detailed information about financial instruments [line items]</t>
        </is>
      </c>
    </row>
    <row r="61">
      <c r="A61" s="4" t="inlineStr">
        <is>
          <t>Value at risk</t>
        </is>
      </c>
      <c r="B61" s="10" t="n">
        <v>36.5</v>
      </c>
    </row>
    <row r="62">
      <c r="A62" s="4" t="inlineStr">
        <is>
          <t>Top of range [member] | Credit risk [member]</t>
        </is>
      </c>
    </row>
    <row r="63">
      <c r="A63" s="3" t="inlineStr">
        <is>
          <t>Disclosure of detailed information about financial instruments [line items]</t>
        </is>
      </c>
    </row>
    <row r="64">
      <c r="A64" s="4" t="inlineStr">
        <is>
          <t>Value at risk</t>
        </is>
      </c>
      <c r="B64" s="10" t="n">
        <v>40.4</v>
      </c>
    </row>
    <row r="65">
      <c r="A65" s="4" t="inlineStr">
        <is>
          <t>Top of range [member] | Credit spread [member]</t>
        </is>
      </c>
    </row>
    <row r="66">
      <c r="A66" s="3" t="inlineStr">
        <is>
          <t>Disclosure of detailed information about financial instruments [line items]</t>
        </is>
      </c>
    </row>
    <row r="67">
      <c r="A67" s="4" t="inlineStr">
        <is>
          <t>Value at risk</t>
        </is>
      </c>
      <c r="B67" s="6" t="n">
        <v>36</v>
      </c>
    </row>
    <row r="68">
      <c r="A68" s="4" t="inlineStr">
        <is>
          <t>Top of range [member] | Interest rate risk [member]</t>
        </is>
      </c>
    </row>
    <row r="69">
      <c r="A69" s="3" t="inlineStr">
        <is>
          <t>Disclosure of detailed information about financial instruments [line items]</t>
        </is>
      </c>
    </row>
    <row r="70">
      <c r="A70" s="4" t="inlineStr">
        <is>
          <t>Value at risk</t>
        </is>
      </c>
      <c r="B70" s="10" t="n">
        <v>16.4</v>
      </c>
    </row>
    <row r="71">
      <c r="A71" s="4" t="inlineStr">
        <is>
          <t>Top of range [member] | Equity price risk [member]</t>
        </is>
      </c>
    </row>
    <row r="72">
      <c r="A72" s="3" t="inlineStr">
        <is>
          <t>Disclosure of detailed information about financial instruments [line items]</t>
        </is>
      </c>
    </row>
    <row r="73">
      <c r="A73" s="4" t="inlineStr">
        <is>
          <t>Value at risk</t>
        </is>
      </c>
      <c r="B73" s="10" t="n">
        <v>19.7</v>
      </c>
    </row>
    <row r="74">
      <c r="A74" s="4" t="inlineStr">
        <is>
          <t>Top of range [member] | Currency risk [member]</t>
        </is>
      </c>
    </row>
    <row r="75">
      <c r="A75" s="3" t="inlineStr">
        <is>
          <t>Disclosure of detailed information about financial instruments [line items]</t>
        </is>
      </c>
    </row>
    <row r="76">
      <c r="A76" s="4" t="inlineStr">
        <is>
          <t>Value at risk</t>
        </is>
      </c>
      <c r="B76" s="10" t="n">
        <v>3.3</v>
      </c>
    </row>
    <row r="77">
      <c r="A77" s="4" t="inlineStr">
        <is>
          <t>Top of range [member] | Commodity price risk [member]</t>
        </is>
      </c>
    </row>
    <row r="78">
      <c r="A78" s="3" t="inlineStr">
        <is>
          <t>Disclosure of detailed information about financial instruments [line items]</t>
        </is>
      </c>
    </row>
    <row r="79">
      <c r="A79" s="4" t="inlineStr">
        <is>
          <t>Value at risk</t>
        </is>
      </c>
      <c r="B79" s="10" t="n">
        <v>8.5</v>
      </c>
    </row>
    <row r="80">
      <c r="A80" s="4" t="inlineStr">
        <is>
          <t>Top of range [member] | Debt specific risk [member]</t>
        </is>
      </c>
    </row>
    <row r="81">
      <c r="A81" s="3" t="inlineStr">
        <is>
          <t>Disclosure of detailed information about financial instruments [line items]</t>
        </is>
      </c>
    </row>
    <row r="82">
      <c r="A82" s="4" t="inlineStr">
        <is>
          <t>Value at risk</t>
        </is>
      </c>
      <c r="B82" s="10" t="n">
        <v>10.3</v>
      </c>
    </row>
    <row r="83">
      <c r="A83" s="4" t="inlineStr">
        <is>
          <t>Top of range [member] | Bank risk [member]</t>
        </is>
      </c>
    </row>
    <row r="84">
      <c r="A84" s="3" t="inlineStr">
        <is>
          <t>Disclosure of detailed information about financial instruments [line items]</t>
        </is>
      </c>
    </row>
    <row r="85">
      <c r="A85" s="4" t="inlineStr">
        <is>
          <t>Value at risk</t>
        </is>
      </c>
      <c r="B85" s="10" t="n">
        <v>46.6</v>
      </c>
    </row>
    <row r="86">
      <c r="A86" s="4" t="inlineStr">
        <is>
          <t>Top of range [member] | Bank stressed risk [member]</t>
        </is>
      </c>
    </row>
    <row r="87">
      <c r="A87" s="3" t="inlineStr">
        <is>
          <t>Disclosure of detailed information about financial instruments [line items]</t>
        </is>
      </c>
    </row>
    <row r="88">
      <c r="A88" s="4" t="inlineStr">
        <is>
          <t>Value at risk</t>
        </is>
      </c>
      <c r="B88" s="10" t="n">
        <v>48.1</v>
      </c>
    </row>
    <row r="89">
      <c r="A89" s="4" t="inlineStr">
        <is>
          <t>Bottom of range [member] | Credit risk [member]</t>
        </is>
      </c>
    </row>
    <row r="90">
      <c r="A90" s="3" t="inlineStr">
        <is>
          <t>Disclosure of detailed information about financial instruments [line items]</t>
        </is>
      </c>
    </row>
    <row r="91">
      <c r="A91" s="4" t="inlineStr">
        <is>
          <t>Value at risk</t>
        </is>
      </c>
      <c r="B91" s="6" t="n">
        <v>13</v>
      </c>
    </row>
    <row r="92">
      <c r="A92" s="4" t="inlineStr">
        <is>
          <t>Bottom of range [member] | Credit spread [member]</t>
        </is>
      </c>
    </row>
    <row r="93">
      <c r="A93" s="3" t="inlineStr">
        <is>
          <t>Disclosure of detailed information about financial instruments [line items]</t>
        </is>
      </c>
    </row>
    <row r="94">
      <c r="A94" s="4" t="inlineStr">
        <is>
          <t>Value at risk</t>
        </is>
      </c>
      <c r="B94" s="10" t="n">
        <v>12.8</v>
      </c>
    </row>
    <row r="95">
      <c r="A95" s="4" t="inlineStr">
        <is>
          <t>Bottom of range [member] | Interest rate risk [member]</t>
        </is>
      </c>
    </row>
    <row r="96">
      <c r="A96" s="3" t="inlineStr">
        <is>
          <t>Disclosure of detailed information about financial instruments [line items]</t>
        </is>
      </c>
    </row>
    <row r="97">
      <c r="A97" s="4" t="inlineStr">
        <is>
          <t>Value at risk</t>
        </is>
      </c>
      <c r="B97" s="10" t="n">
        <v>9.9</v>
      </c>
    </row>
    <row r="98">
      <c r="A98" s="4" t="inlineStr">
        <is>
          <t>Bottom of range [member] | Equity price risk [member]</t>
        </is>
      </c>
    </row>
    <row r="99">
      <c r="A99" s="3" t="inlineStr">
        <is>
          <t>Disclosure of detailed information about financial instruments [line items]</t>
        </is>
      </c>
    </row>
    <row r="100">
      <c r="A100" s="4" t="inlineStr">
        <is>
          <t>Value at risk</t>
        </is>
      </c>
      <c r="B100" s="10" t="n">
        <v>4.2</v>
      </c>
    </row>
    <row r="101">
      <c r="A101" s="4" t="inlineStr">
        <is>
          <t>Bottom of range [member] | Currency risk [member]</t>
        </is>
      </c>
    </row>
    <row r="102">
      <c r="A102" s="3" t="inlineStr">
        <is>
          <t>Disclosure of detailed information about financial instruments [line items]</t>
        </is>
      </c>
    </row>
    <row r="103">
      <c r="A103" s="4" t="inlineStr">
        <is>
          <t>Value at risk</t>
        </is>
      </c>
      <c r="B103" s="10" t="n">
        <v>1.7</v>
      </c>
    </row>
    <row r="104">
      <c r="A104" s="4" t="inlineStr">
        <is>
          <t>Bottom of range [member] | Commodity price risk [member]</t>
        </is>
      </c>
    </row>
    <row r="105">
      <c r="A105" s="3" t="inlineStr">
        <is>
          <t>Disclosure of detailed information about financial instruments [line items]</t>
        </is>
      </c>
    </row>
    <row r="106">
      <c r="A106" s="4" t="inlineStr">
        <is>
          <t>Value at risk</t>
        </is>
      </c>
      <c r="B106" s="6" t="n">
        <v>5</v>
      </c>
    </row>
    <row r="107">
      <c r="A107" s="4" t="inlineStr">
        <is>
          <t>Bottom of range [member] | Debt specific risk [member]</t>
        </is>
      </c>
    </row>
    <row r="108">
      <c r="A108" s="3" t="inlineStr">
        <is>
          <t>Disclosure of detailed information about financial instruments [line items]</t>
        </is>
      </c>
    </row>
    <row r="109">
      <c r="A109" s="4" t="inlineStr">
        <is>
          <t>Value at risk</t>
        </is>
      </c>
      <c r="B109" s="6" t="n">
        <v>6</v>
      </c>
    </row>
    <row r="110">
      <c r="A110" s="4" t="inlineStr">
        <is>
          <t>Bottom of range [member] | Bank risk [member]</t>
        </is>
      </c>
    </row>
    <row r="111">
      <c r="A111" s="3" t="inlineStr">
        <is>
          <t>Disclosure of detailed information about financial instruments [line items]</t>
        </is>
      </c>
    </row>
    <row r="112">
      <c r="A112" s="4" t="inlineStr">
        <is>
          <t>Value at risk</t>
        </is>
      </c>
      <c r="B112" s="10" t="n">
        <v>15.5</v>
      </c>
    </row>
    <row r="113">
      <c r="A113" s="4" t="inlineStr">
        <is>
          <t>Bottom of range [member] | Bank stressed risk [member]</t>
        </is>
      </c>
    </row>
    <row r="114">
      <c r="A114" s="3" t="inlineStr">
        <is>
          <t>Disclosure of detailed information about financial instruments [line items]</t>
        </is>
      </c>
    </row>
    <row r="115">
      <c r="A115" s="4" t="inlineStr">
        <is>
          <t>Value at risk</t>
        </is>
      </c>
      <c r="B115" s="9" t="n">
        <v>1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Fair Value of Financial Assets and Liabilities Designated at Fair Value Through Profit or Loss and Changes in Fair Value (Detail) - CAD ($) $ in Millions</t>
        </is>
      </c>
      <c r="B1" s="2" t="inlineStr">
        <is>
          <t>3 Months Ended</t>
        </is>
      </c>
    </row>
    <row r="2">
      <c r="B2" s="2" t="inlineStr">
        <is>
          <t>Jul. 31, 2020</t>
        </is>
      </c>
      <c r="C2" s="2" t="inlineStr">
        <is>
          <t>Apr. 30, 2020</t>
        </is>
      </c>
      <c r="D2" s="2" t="inlineStr">
        <is>
          <t>Jul. 31, 2019</t>
        </is>
      </c>
    </row>
    <row r="3">
      <c r="A3" s="4" t="inlineStr">
        <is>
          <t>Investment Securities [Member]</t>
        </is>
      </c>
    </row>
    <row r="4">
      <c r="A4" s="3" t="inlineStr">
        <is>
          <t>Disclosure of detailed information about financial instruments [line items]</t>
        </is>
      </c>
    </row>
    <row r="5">
      <c r="A5" s="4" t="inlineStr">
        <is>
          <t>Fair value</t>
        </is>
      </c>
      <c r="B5" s="5" t="n">
        <v>0</v>
      </c>
      <c r="D5" s="5" t="n">
        <v>13</v>
      </c>
    </row>
    <row r="6">
      <c r="A6" s="4" t="inlineStr">
        <is>
          <t>Change in Fair value</t>
        </is>
      </c>
      <c r="B6" s="6" t="n">
        <v>0</v>
      </c>
    </row>
    <row r="7">
      <c r="A7" s="4" t="inlineStr">
        <is>
          <t>Cumulative change in FV</t>
        </is>
      </c>
      <c r="B7" s="6" t="n">
        <v>0</v>
      </c>
    </row>
    <row r="8">
      <c r="A8" s="4" t="inlineStr">
        <is>
          <t>Senior note liabilities [member]</t>
        </is>
      </c>
    </row>
    <row r="9">
      <c r="A9" s="3" t="inlineStr">
        <is>
          <t>Disclosure of detailed information about financial instruments [line items]</t>
        </is>
      </c>
    </row>
    <row r="10">
      <c r="A10" s="4" t="inlineStr">
        <is>
          <t>Fair value</t>
        </is>
      </c>
      <c r="B10" s="6" t="n">
        <v>17522</v>
      </c>
      <c r="C10" s="5" t="n">
        <v>16111</v>
      </c>
      <c r="D10" s="6" t="n">
        <v>11536</v>
      </c>
    </row>
    <row r="11">
      <c r="A11" s="4" t="inlineStr">
        <is>
          <t>Change in Fair value</t>
        </is>
      </c>
      <c r="B11" s="6" t="n">
        <v>-1296</v>
      </c>
      <c r="C11" s="6" t="n">
        <v>1834</v>
      </c>
      <c r="D11" s="6" t="n">
        <v>-18</v>
      </c>
    </row>
    <row r="12">
      <c r="A12" s="4" t="inlineStr">
        <is>
          <t>Cumulative change in FV</t>
        </is>
      </c>
      <c r="B12" s="5" t="n">
        <v>-36</v>
      </c>
      <c r="C12" s="5" t="n">
        <v>1260</v>
      </c>
      <c r="D12" s="5" t="n">
        <v>-1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 Changes in Fair Value Attributable to Changes in Bank'S Own Credit Risk for Financial Liabilities Designated at Fair Value (Detail) - Senior note liabilities [member] - CAD ($) $ in Millions</t>
        </is>
      </c>
      <c r="B1" s="2" t="inlineStr">
        <is>
          <t>6 Months Ended</t>
        </is>
      </c>
      <c r="C1" s="2" t="inlineStr">
        <is>
          <t>9 Months Ended</t>
        </is>
      </c>
    </row>
    <row r="2">
      <c r="B2" s="2" t="inlineStr">
        <is>
          <t>Apr. 30, 2020</t>
        </is>
      </c>
      <c r="C2" s="2" t="inlineStr">
        <is>
          <t>Jul. 31, 2020</t>
        </is>
      </c>
      <c r="D2" s="2" t="inlineStr">
        <is>
          <t>Jul. 31, 2019</t>
        </is>
      </c>
    </row>
    <row r="3">
      <c r="A3" s="3" t="inlineStr">
        <is>
          <t>Disclosure of detailed information about financial instruments [line items]</t>
        </is>
      </c>
    </row>
    <row r="4">
      <c r="A4" s="4" t="inlineStr">
        <is>
          <t>Contractual maturity amount</t>
        </is>
      </c>
      <c r="B4" s="5" t="n">
        <v>17371</v>
      </c>
      <c r="C4" s="5" t="n">
        <v>17486</v>
      </c>
      <c r="D4" s="5" t="n">
        <v>11346</v>
      </c>
    </row>
    <row r="5">
      <c r="A5" s="4" t="inlineStr">
        <is>
          <t>Carrying value</t>
        </is>
      </c>
      <c r="B5" s="6" t="n">
        <v>16111</v>
      </c>
      <c r="C5" s="6" t="n">
        <v>17522</v>
      </c>
      <c r="D5" s="6" t="n">
        <v>11536</v>
      </c>
    </row>
    <row r="6">
      <c r="A6" s="4" t="inlineStr">
        <is>
          <t>Difference between carrying value and contractual maturity amount</t>
        </is>
      </c>
      <c r="B6" s="6" t="n">
        <v>1260</v>
      </c>
      <c r="C6" s="6" t="n">
        <v>-36</v>
      </c>
      <c r="D6" s="6" t="n">
        <v>-190</v>
      </c>
    </row>
    <row r="7">
      <c r="A7" s="4" t="inlineStr">
        <is>
          <t>Changes in fair value for the period attributable to changes in own credit risk recorded in other comprehensive income</t>
        </is>
      </c>
      <c r="B7" s="6" t="n">
        <v>404</v>
      </c>
      <c r="C7" s="6" t="n">
        <v>-585</v>
      </c>
      <c r="D7" s="6" t="n">
        <v>6</v>
      </c>
    </row>
    <row r="8">
      <c r="A8" s="4" t="inlineStr">
        <is>
          <t>Cumulative changes in fair value due to changes in own credit risk</t>
        </is>
      </c>
      <c r="B8" s="5" t="n">
        <v>337</v>
      </c>
      <c r="C8" s="5" t="n">
        <v>-248</v>
      </c>
      <c r="D8" s="5" t="n">
        <v>-73</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s of Financial Instruments of Bank Using Valuation Methods and Assumption (Detail) - CAD ($) $ in Millions</t>
        </is>
      </c>
      <c r="B1" s="2" t="inlineStr">
        <is>
          <t>Jul. 31, 2020</t>
        </is>
      </c>
      <c r="C1" s="2" t="inlineStr">
        <is>
          <t>Apr. 30, 2020</t>
        </is>
      </c>
      <c r="D1" s="2" t="inlineStr">
        <is>
          <t>Oct. 31, 2019</t>
        </is>
      </c>
    </row>
    <row r="2">
      <c r="A2" s="3" t="inlineStr">
        <is>
          <t>Assets:</t>
        </is>
      </c>
    </row>
    <row r="3">
      <c r="A3" s="4" t="inlineStr">
        <is>
          <t>Cash and deposits with financial institutions</t>
        </is>
      </c>
      <c r="B3" s="5" t="n">
        <v>59041</v>
      </c>
      <c r="C3" s="5" t="n">
        <v>103904</v>
      </c>
      <c r="D3" s="5" t="n">
        <v>46720</v>
      </c>
    </row>
    <row r="4">
      <c r="A4" s="4" t="inlineStr">
        <is>
          <t>Trading assets</t>
        </is>
      </c>
      <c r="B4" s="6" t="n">
        <v>123754</v>
      </c>
      <c r="C4" s="6" t="n">
        <v>121485</v>
      </c>
      <c r="D4" s="6" t="n">
        <v>127488</v>
      </c>
    </row>
    <row r="5">
      <c r="A5" s="4" t="inlineStr">
        <is>
          <t>Securities purchased under resale agreements and securities borrowed</t>
        </is>
      </c>
      <c r="B5" s="6" t="n">
        <v>126460</v>
      </c>
      <c r="C5" s="6" t="n">
        <v>131166</v>
      </c>
      <c r="D5" s="6" t="n">
        <v>131178</v>
      </c>
    </row>
    <row r="6">
      <c r="A6" s="4" t="inlineStr">
        <is>
          <t>Derivative financial instruments</t>
        </is>
      </c>
      <c r="B6" s="6" t="n">
        <v>55632</v>
      </c>
      <c r="C6" s="6" t="n">
        <v>64617</v>
      </c>
      <c r="D6" s="6" t="n">
        <v>38119</v>
      </c>
    </row>
    <row r="7">
      <c r="A7" s="4" t="inlineStr">
        <is>
          <t>Customers' liability under acceptances</t>
        </is>
      </c>
      <c r="B7" s="6" t="n">
        <v>15963</v>
      </c>
      <c r="C7" s="6" t="n">
        <v>22668</v>
      </c>
      <c r="D7" s="6" t="n">
        <v>13896</v>
      </c>
    </row>
    <row r="8">
      <c r="A8" s="3" t="inlineStr">
        <is>
          <t>Liabilities:</t>
        </is>
      </c>
    </row>
    <row r="9">
      <c r="A9" s="4" t="inlineStr">
        <is>
          <t>Deposits</t>
        </is>
      </c>
      <c r="B9" s="6" t="n">
        <v>767993</v>
      </c>
      <c r="C9" s="6" t="n">
        <v>797690</v>
      </c>
      <c r="D9" s="6" t="n">
        <v>733390</v>
      </c>
    </row>
    <row r="10">
      <c r="A10" s="4" t="inlineStr">
        <is>
          <t>Financial instruments designated at fair value through profit or loss</t>
        </is>
      </c>
      <c r="B10" s="6" t="n">
        <v>17522</v>
      </c>
      <c r="C10" s="6" t="n">
        <v>16111</v>
      </c>
      <c r="D10" s="6" t="n">
        <v>12235</v>
      </c>
    </row>
    <row r="11">
      <c r="A11" s="4" t="inlineStr">
        <is>
          <t>Acceptances</t>
        </is>
      </c>
      <c r="B11" s="6" t="n">
        <v>16071</v>
      </c>
      <c r="C11" s="6" t="n">
        <v>22712</v>
      </c>
      <c r="D11" s="6" t="n">
        <v>13901</v>
      </c>
    </row>
    <row r="12">
      <c r="A12" s="4" t="inlineStr">
        <is>
          <t>Obligations related to securities sold short</t>
        </is>
      </c>
      <c r="B12" s="6" t="n">
        <v>33913</v>
      </c>
      <c r="C12" s="6" t="n">
        <v>32165</v>
      </c>
      <c r="D12" s="6" t="n">
        <v>30404</v>
      </c>
    </row>
    <row r="13">
      <c r="A13" s="4" t="inlineStr">
        <is>
          <t>Derivative financial instruments</t>
        </is>
      </c>
      <c r="B13" s="6" t="n">
        <v>54698</v>
      </c>
      <c r="C13" s="6" t="n">
        <v>65002</v>
      </c>
      <c r="D13" s="6" t="n">
        <v>40222</v>
      </c>
    </row>
    <row r="14">
      <c r="A14" s="4" t="inlineStr">
        <is>
          <t>Obligations related to securities sold under repurchase agreements and securities lent</t>
        </is>
      </c>
      <c r="B14" s="6" t="n">
        <v>137351</v>
      </c>
      <c r="C14" s="6" t="n">
        <v>166118</v>
      </c>
      <c r="D14" s="6" t="n">
        <v>124083</v>
      </c>
    </row>
    <row r="15">
      <c r="A15" s="4" t="inlineStr">
        <is>
          <t>Subordinated debentures</t>
        </is>
      </c>
      <c r="B15" s="6" t="n">
        <v>7336</v>
      </c>
      <c r="C15" s="6" t="n">
        <v>7484</v>
      </c>
      <c r="D15" s="6" t="n">
        <v>7252</v>
      </c>
    </row>
    <row r="16">
      <c r="A16" s="4" t="inlineStr">
        <is>
          <t>Gross carrying amount [member]</t>
        </is>
      </c>
    </row>
    <row r="17">
      <c r="A17" s="3" t="inlineStr">
        <is>
          <t>Assets:</t>
        </is>
      </c>
    </row>
    <row r="18">
      <c r="A18" s="4" t="inlineStr">
        <is>
          <t>Cash and deposits with financial institutions</t>
        </is>
      </c>
      <c r="B18" s="6" t="n">
        <v>59041</v>
      </c>
      <c r="C18" s="6" t="n">
        <v>103904</v>
      </c>
      <c r="D18" s="6" t="n">
        <v>46720</v>
      </c>
    </row>
    <row r="19">
      <c r="A19" s="4" t="inlineStr">
        <is>
          <t>Trading assets</t>
        </is>
      </c>
      <c r="B19" s="6" t="n">
        <v>123754</v>
      </c>
      <c r="C19" s="6" t="n">
        <v>121485</v>
      </c>
      <c r="D19" s="6" t="n">
        <v>127488</v>
      </c>
    </row>
    <row r="20">
      <c r="A20" s="4" t="inlineStr">
        <is>
          <t>Securities purchased under resale agreements and securities borrowed</t>
        </is>
      </c>
      <c r="B20" s="6" t="n">
        <v>126460</v>
      </c>
      <c r="C20" s="6" t="n">
        <v>131166</v>
      </c>
      <c r="D20" s="6" t="n">
        <v>131178</v>
      </c>
    </row>
    <row r="21">
      <c r="A21" s="4" t="inlineStr">
        <is>
          <t>Derivative financial instruments</t>
        </is>
      </c>
      <c r="B21" s="6" t="n">
        <v>55632</v>
      </c>
      <c r="C21" s="6" t="n">
        <v>64617</v>
      </c>
      <c r="D21" s="6" t="n">
        <v>38119</v>
      </c>
    </row>
    <row r="22">
      <c r="A22" s="4" t="inlineStr">
        <is>
          <t>Investment securities - fair value</t>
        </is>
      </c>
      <c r="B22" s="6" t="n">
        <v>86449</v>
      </c>
      <c r="C22" s="6" t="n">
        <v>86120</v>
      </c>
      <c r="D22" s="6" t="n">
        <v>60514</v>
      </c>
    </row>
    <row r="23">
      <c r="A23" s="4" t="inlineStr">
        <is>
          <t>Investment securities - amortized cost</t>
        </is>
      </c>
      <c r="B23" s="6" t="n">
        <v>36116</v>
      </c>
      <c r="C23" s="6" t="n">
        <v>33482</v>
      </c>
      <c r="D23" s="6" t="n">
        <v>21845</v>
      </c>
    </row>
    <row r="24">
      <c r="A24" s="4" t="inlineStr">
        <is>
          <t>Loans</t>
        </is>
      </c>
      <c r="B24" s="6" t="n">
        <v>613351</v>
      </c>
      <c r="C24" s="6" t="n">
        <v>625186</v>
      </c>
      <c r="D24" s="6" t="n">
        <v>592483</v>
      </c>
    </row>
    <row r="25">
      <c r="A25" s="4" t="inlineStr">
        <is>
          <t>Customers' liability under acceptances</t>
        </is>
      </c>
      <c r="B25" s="6" t="n">
        <v>15963</v>
      </c>
      <c r="C25" s="6" t="n">
        <v>22668</v>
      </c>
      <c r="D25" s="6" t="n">
        <v>13896</v>
      </c>
    </row>
    <row r="26">
      <c r="A26" s="4" t="inlineStr">
        <is>
          <t>Other financial assets</t>
        </is>
      </c>
      <c r="B26" s="6" t="n">
        <v>15677</v>
      </c>
      <c r="C26" s="6" t="n">
        <v>18200</v>
      </c>
      <c r="D26" s="6" t="n">
        <v>15142</v>
      </c>
    </row>
    <row r="27">
      <c r="A27" s="3" t="inlineStr">
        <is>
          <t>Liabilities:</t>
        </is>
      </c>
    </row>
    <row r="28">
      <c r="A28" s="4" t="inlineStr">
        <is>
          <t>Deposits</t>
        </is>
      </c>
      <c r="B28" s="6" t="n">
        <v>767993</v>
      </c>
      <c r="C28" s="6" t="n">
        <v>797690</v>
      </c>
      <c r="D28" s="6" t="n">
        <v>733390</v>
      </c>
    </row>
    <row r="29">
      <c r="A29" s="4" t="inlineStr">
        <is>
          <t>Financial instruments designated at fair value through profit or loss</t>
        </is>
      </c>
      <c r="B29" s="6" t="n">
        <v>17522</v>
      </c>
      <c r="C29" s="6" t="n">
        <v>16111</v>
      </c>
      <c r="D29" s="6" t="n">
        <v>12235</v>
      </c>
    </row>
    <row r="30">
      <c r="A30" s="4" t="inlineStr">
        <is>
          <t>Acceptances</t>
        </is>
      </c>
      <c r="B30" s="6" t="n">
        <v>16071</v>
      </c>
      <c r="C30" s="6" t="n">
        <v>22712</v>
      </c>
      <c r="D30" s="6" t="n">
        <v>13901</v>
      </c>
    </row>
    <row r="31">
      <c r="A31" s="4" t="inlineStr">
        <is>
          <t>Obligations related to securities sold short</t>
        </is>
      </c>
      <c r="B31" s="6" t="n">
        <v>33913</v>
      </c>
      <c r="C31" s="6" t="n">
        <v>32165</v>
      </c>
      <c r="D31" s="6" t="n">
        <v>30404</v>
      </c>
    </row>
    <row r="32">
      <c r="A32" s="4" t="inlineStr">
        <is>
          <t>Derivative financial instruments</t>
        </is>
      </c>
      <c r="B32" s="6" t="n">
        <v>54698</v>
      </c>
      <c r="C32" s="6" t="n">
        <v>65002</v>
      </c>
      <c r="D32" s="6" t="n">
        <v>40222</v>
      </c>
    </row>
    <row r="33">
      <c r="A33" s="4" t="inlineStr">
        <is>
          <t>Obligations related to securities sold under repurchase agreements and securities lent</t>
        </is>
      </c>
      <c r="B33" s="6" t="n">
        <v>137351</v>
      </c>
      <c r="C33" s="6" t="n">
        <v>166118</v>
      </c>
      <c r="D33" s="6" t="n">
        <v>124083</v>
      </c>
    </row>
    <row r="34">
      <c r="A34" s="4" t="inlineStr">
        <is>
          <t>Subordinated debentures</t>
        </is>
      </c>
      <c r="B34" s="6" t="n">
        <v>7336</v>
      </c>
      <c r="C34" s="6" t="n">
        <v>7484</v>
      </c>
      <c r="D34" s="6" t="n">
        <v>7252</v>
      </c>
    </row>
    <row r="35">
      <c r="A35" s="4" t="inlineStr">
        <is>
          <t>Other financial liabilities</t>
        </is>
      </c>
      <c r="B35" s="6" t="n">
        <v>43866</v>
      </c>
      <c r="C35" s="6" t="n">
        <v>41913</v>
      </c>
      <c r="D35" s="6" t="n">
        <v>37713</v>
      </c>
    </row>
    <row r="36">
      <c r="A36" s="4" t="inlineStr">
        <is>
          <t>At fair value [member]</t>
        </is>
      </c>
    </row>
    <row r="37">
      <c r="A37" s="3" t="inlineStr">
        <is>
          <t>Assets:</t>
        </is>
      </c>
    </row>
    <row r="38">
      <c r="A38" s="4" t="inlineStr">
        <is>
          <t>Cash and deposits with financial institutions</t>
        </is>
      </c>
      <c r="B38" s="6" t="n">
        <v>59041</v>
      </c>
      <c r="C38" s="6" t="n">
        <v>103904</v>
      </c>
      <c r="D38" s="6" t="n">
        <v>46720</v>
      </c>
    </row>
    <row r="39">
      <c r="A39" s="4" t="inlineStr">
        <is>
          <t>Trading assets</t>
        </is>
      </c>
      <c r="B39" s="6" t="n">
        <v>123754</v>
      </c>
      <c r="C39" s="6" t="n">
        <v>121485</v>
      </c>
      <c r="D39" s="6" t="n">
        <v>127488</v>
      </c>
    </row>
    <row r="40">
      <c r="A40" s="4" t="inlineStr">
        <is>
          <t>Securities purchased under resale agreements and securities borrowed</t>
        </is>
      </c>
      <c r="B40" s="6" t="n">
        <v>126460</v>
      </c>
      <c r="C40" s="6" t="n">
        <v>131166</v>
      </c>
      <c r="D40" s="6" t="n">
        <v>131178</v>
      </c>
    </row>
    <row r="41">
      <c r="A41" s="4" t="inlineStr">
        <is>
          <t>Derivative financial instruments</t>
        </is>
      </c>
      <c r="B41" s="6" t="n">
        <v>55632</v>
      </c>
      <c r="C41" s="6" t="n">
        <v>64617</v>
      </c>
      <c r="D41" s="6" t="n">
        <v>38119</v>
      </c>
    </row>
    <row r="42">
      <c r="A42" s="4" t="inlineStr">
        <is>
          <t>Investment securities - fair value</t>
        </is>
      </c>
      <c r="B42" s="6" t="n">
        <v>86449</v>
      </c>
      <c r="C42" s="6" t="n">
        <v>86120</v>
      </c>
      <c r="D42" s="6" t="n">
        <v>60514</v>
      </c>
    </row>
    <row r="43">
      <c r="A43" s="4" t="inlineStr">
        <is>
          <t>Investment securities - amortized cost</t>
        </is>
      </c>
      <c r="B43" s="6" t="n">
        <v>36669</v>
      </c>
      <c r="C43" s="6" t="n">
        <v>34057</v>
      </c>
      <c r="D43" s="6" t="n">
        <v>22000</v>
      </c>
    </row>
    <row r="44">
      <c r="A44" s="4" t="inlineStr">
        <is>
          <t>Loans</t>
        </is>
      </c>
      <c r="B44" s="6" t="n">
        <v>621803</v>
      </c>
      <c r="C44" s="6" t="n">
        <v>631453</v>
      </c>
      <c r="D44" s="6" t="n">
        <v>600155</v>
      </c>
    </row>
    <row r="45">
      <c r="A45" s="4" t="inlineStr">
        <is>
          <t>Customers' liability under acceptances</t>
        </is>
      </c>
      <c r="B45" s="6" t="n">
        <v>15963</v>
      </c>
      <c r="C45" s="6" t="n">
        <v>22668</v>
      </c>
      <c r="D45" s="6" t="n">
        <v>13896</v>
      </c>
    </row>
    <row r="46">
      <c r="A46" s="4" t="inlineStr">
        <is>
          <t>Other financial assets</t>
        </is>
      </c>
      <c r="B46" s="6" t="n">
        <v>15677</v>
      </c>
      <c r="C46" s="6" t="n">
        <v>18200</v>
      </c>
      <c r="D46" s="6" t="n">
        <v>15142</v>
      </c>
    </row>
    <row r="47">
      <c r="A47" s="3" t="inlineStr">
        <is>
          <t>Liabilities:</t>
        </is>
      </c>
    </row>
    <row r="48">
      <c r="A48" s="4" t="inlineStr">
        <is>
          <t>Deposits</t>
        </is>
      </c>
      <c r="B48" s="6" t="n">
        <v>772815</v>
      </c>
      <c r="C48" s="6" t="n">
        <v>800282</v>
      </c>
      <c r="D48" s="6" t="n">
        <v>735270</v>
      </c>
    </row>
    <row r="49">
      <c r="A49" s="4" t="inlineStr">
        <is>
          <t>Financial instruments designated at fair value through profit or loss</t>
        </is>
      </c>
      <c r="B49" s="6" t="n">
        <v>17522</v>
      </c>
      <c r="C49" s="6" t="n">
        <v>16111</v>
      </c>
      <c r="D49" s="6" t="n">
        <v>12235</v>
      </c>
    </row>
    <row r="50">
      <c r="A50" s="4" t="inlineStr">
        <is>
          <t>Acceptances</t>
        </is>
      </c>
      <c r="B50" s="6" t="n">
        <v>16071</v>
      </c>
      <c r="C50" s="6" t="n">
        <v>22712</v>
      </c>
      <c r="D50" s="6" t="n">
        <v>13901</v>
      </c>
    </row>
    <row r="51">
      <c r="A51" s="4" t="inlineStr">
        <is>
          <t>Obligations related to securities sold short</t>
        </is>
      </c>
      <c r="B51" s="6" t="n">
        <v>33913</v>
      </c>
      <c r="C51" s="6" t="n">
        <v>32165</v>
      </c>
      <c r="D51" s="6" t="n">
        <v>30404</v>
      </c>
    </row>
    <row r="52">
      <c r="A52" s="4" t="inlineStr">
        <is>
          <t>Derivative financial instruments</t>
        </is>
      </c>
      <c r="B52" s="6" t="n">
        <v>54698</v>
      </c>
      <c r="C52" s="6" t="n">
        <v>65002</v>
      </c>
      <c r="D52" s="6" t="n">
        <v>40222</v>
      </c>
    </row>
    <row r="53">
      <c r="A53" s="4" t="inlineStr">
        <is>
          <t>Obligations related to securities sold under repurchase agreements and securities lent</t>
        </is>
      </c>
      <c r="B53" s="6" t="n">
        <v>137351</v>
      </c>
      <c r="C53" s="6" t="n">
        <v>166118</v>
      </c>
      <c r="D53" s="6" t="n">
        <v>124083</v>
      </c>
    </row>
    <row r="54">
      <c r="A54" s="4" t="inlineStr">
        <is>
          <t>Subordinated debentures</t>
        </is>
      </c>
      <c r="B54" s="6" t="n">
        <v>7831</v>
      </c>
      <c r="C54" s="6" t="n">
        <v>7701</v>
      </c>
      <c r="D54" s="6" t="n">
        <v>7553</v>
      </c>
    </row>
    <row r="55">
      <c r="A55" s="4" t="inlineStr">
        <is>
          <t>Other financial liabilities</t>
        </is>
      </c>
      <c r="B55" s="5" t="n">
        <v>44818</v>
      </c>
      <c r="C55" s="5" t="n">
        <v>42092</v>
      </c>
      <c r="D55" s="5" t="n">
        <v>383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8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inancial Instruments - Summary of Fair Value Hierarchy of Instruments Carried at Fair Value on a Recurring Basis (Detail) - CAD ($) $ in Millions</t>
        </is>
      </c>
      <c r="C1" s="2" t="inlineStr">
        <is>
          <t>Jul. 31, 2020</t>
        </is>
      </c>
      <c r="E1" s="2" t="inlineStr">
        <is>
          <t>Apr. 30, 2020</t>
        </is>
      </c>
      <c r="G1" s="2" t="inlineStr">
        <is>
          <t>Oct. 31, 2019</t>
        </is>
      </c>
    </row>
    <row r="2">
      <c r="A2" s="3" t="inlineStr">
        <is>
          <t>Assets:</t>
        </is>
      </c>
    </row>
    <row r="3">
      <c r="A3" s="4" t="inlineStr">
        <is>
          <t>Precious metals</t>
        </is>
      </c>
      <c r="C3" s="5" t="n">
        <v>2743</v>
      </c>
      <c r="E3" s="5" t="n">
        <v>4939</v>
      </c>
      <c r="G3" s="5" t="n">
        <v>3709</v>
      </c>
    </row>
    <row r="4">
      <c r="A4" s="3" t="inlineStr">
        <is>
          <t>Trading assets</t>
        </is>
      </c>
    </row>
    <row r="5">
      <c r="A5" s="4" t="inlineStr">
        <is>
          <t>Loans</t>
        </is>
      </c>
      <c r="C5" s="6" t="n">
        <v>10864</v>
      </c>
      <c r="E5" s="6" t="n">
        <v>15359</v>
      </c>
      <c r="G5" s="6" t="n">
        <v>13829</v>
      </c>
    </row>
    <row r="6">
      <c r="A6" s="4" t="inlineStr">
        <is>
          <t>Securities</t>
        </is>
      </c>
      <c r="C6" s="6" t="n">
        <v>111855</v>
      </c>
      <c r="E6" s="6" t="n">
        <v>105250</v>
      </c>
      <c r="G6" s="6" t="n">
        <v>112664</v>
      </c>
    </row>
    <row r="7">
      <c r="A7" s="4" t="inlineStr">
        <is>
          <t>Other</t>
        </is>
      </c>
      <c r="C7" s="6" t="n">
        <v>1035</v>
      </c>
      <c r="E7" s="6" t="n">
        <v>876</v>
      </c>
      <c r="G7" s="6" t="n">
        <v>995</v>
      </c>
    </row>
    <row r="8">
      <c r="A8" s="3" t="inlineStr">
        <is>
          <t>Derivative financial instruments</t>
        </is>
      </c>
    </row>
    <row r="9">
      <c r="A9" s="4" t="inlineStr">
        <is>
          <t>Derivative Financial Assets</t>
        </is>
      </c>
      <c r="C9" s="6" t="n">
        <v>55632</v>
      </c>
      <c r="E9" s="6" t="n">
        <v>64617</v>
      </c>
      <c r="G9" s="6" t="n">
        <v>38119</v>
      </c>
    </row>
    <row r="10">
      <c r="A10" s="3" t="inlineStr">
        <is>
          <t>Liabilities:</t>
        </is>
      </c>
    </row>
    <row r="11">
      <c r="A11" s="4" t="inlineStr">
        <is>
          <t>Deposits</t>
        </is>
      </c>
      <c r="C11" s="6" t="n">
        <v>767993</v>
      </c>
      <c r="E11" s="6" t="n">
        <v>797690</v>
      </c>
      <c r="G11" s="6" t="n">
        <v>733390</v>
      </c>
    </row>
    <row r="12">
      <c r="A12" s="4" t="inlineStr">
        <is>
          <t>Financial liabilities designated at fair value through profit or loss</t>
        </is>
      </c>
      <c r="C12" s="6" t="n">
        <v>17522</v>
      </c>
      <c r="E12" s="6" t="n">
        <v>16111</v>
      </c>
      <c r="G12" s="6" t="n">
        <v>12235</v>
      </c>
    </row>
    <row r="13">
      <c r="A13" s="4" t="inlineStr">
        <is>
          <t>Obligations related to securities sold short</t>
        </is>
      </c>
      <c r="C13" s="6" t="n">
        <v>33913</v>
      </c>
      <c r="E13" s="6" t="n">
        <v>32165</v>
      </c>
      <c r="G13" s="6" t="n">
        <v>30404</v>
      </c>
    </row>
    <row r="14">
      <c r="A14" s="3" t="inlineStr">
        <is>
          <t>Derivative financial instruments</t>
        </is>
      </c>
    </row>
    <row r="15">
      <c r="A15" s="4" t="inlineStr">
        <is>
          <t>Derivative Financial Liabilities</t>
        </is>
      </c>
      <c r="C15" s="6" t="n">
        <v>54698</v>
      </c>
      <c r="E15" s="6" t="n">
        <v>65002</v>
      </c>
      <c r="G15" s="6" t="n">
        <v>40222</v>
      </c>
    </row>
    <row r="16">
      <c r="A16" s="4" t="inlineStr">
        <is>
          <t>Recurring fair value measurement [member] | IFRS9 [member]</t>
        </is>
      </c>
    </row>
    <row r="17">
      <c r="A17" s="3" t="inlineStr">
        <is>
          <t>Assets:</t>
        </is>
      </c>
    </row>
    <row r="18">
      <c r="A18" s="4" t="inlineStr">
        <is>
          <t>Precious metals</t>
        </is>
      </c>
      <c r="B18" s="4" t="inlineStr">
        <is>
          <t>[1]</t>
        </is>
      </c>
      <c r="C18" s="6" t="n">
        <v>2743</v>
      </c>
      <c r="E18" s="6" t="n">
        <v>4939</v>
      </c>
      <c r="G18" s="6" t="n">
        <v>3709</v>
      </c>
    </row>
    <row r="19">
      <c r="A19" s="3" t="inlineStr">
        <is>
          <t>Trading assets</t>
        </is>
      </c>
    </row>
    <row r="20">
      <c r="A20" s="4" t="inlineStr">
        <is>
          <t>Assets</t>
        </is>
      </c>
      <c r="C20" s="6" t="n">
        <v>126497</v>
      </c>
      <c r="E20" s="6" t="n">
        <v>126424</v>
      </c>
      <c r="G20" s="6" t="n">
        <v>131197</v>
      </c>
    </row>
    <row r="21">
      <c r="A21" s="3" t="inlineStr">
        <is>
          <t>Investment securities</t>
        </is>
      </c>
    </row>
    <row r="22">
      <c r="A22" s="4" t="inlineStr">
        <is>
          <t>Investment securities</t>
        </is>
      </c>
      <c r="C22" s="6" t="n">
        <v>86449</v>
      </c>
      <c r="D22" s="4" t="inlineStr">
        <is>
          <t>[2]</t>
        </is>
      </c>
      <c r="E22" s="6" t="n">
        <v>86120</v>
      </c>
      <c r="F22" s="4" t="inlineStr">
        <is>
          <t>[2]</t>
        </is>
      </c>
      <c r="G22" s="6" t="n">
        <v>60514</v>
      </c>
      <c r="H22" s="4" t="inlineStr">
        <is>
          <t>[3]</t>
        </is>
      </c>
    </row>
    <row r="23">
      <c r="A23" s="3" t="inlineStr">
        <is>
          <t>Derivative financial instruments</t>
        </is>
      </c>
    </row>
    <row r="24">
      <c r="A24" s="4" t="inlineStr">
        <is>
          <t>Derivative Financial Assets</t>
        </is>
      </c>
      <c r="C24" s="6" t="n">
        <v>55632</v>
      </c>
      <c r="E24" s="6" t="n">
        <v>64617</v>
      </c>
      <c r="G24" s="6" t="n">
        <v>38119</v>
      </c>
    </row>
    <row r="25">
      <c r="A25" s="3" t="inlineStr">
        <is>
          <t>Liabilities:</t>
        </is>
      </c>
    </row>
    <row r="26">
      <c r="A26" s="4" t="inlineStr">
        <is>
          <t>Deposits</t>
        </is>
      </c>
      <c r="B26" s="4" t="inlineStr">
        <is>
          <t>[4]</t>
        </is>
      </c>
      <c r="C26" s="6" t="n">
        <v>98</v>
      </c>
      <c r="E26" s="6" t="n">
        <v>79</v>
      </c>
      <c r="G26" s="6" t="n">
        <v>144</v>
      </c>
    </row>
    <row r="27">
      <c r="A27" s="4" t="inlineStr">
        <is>
          <t>Financial liabilities designated at fair value through profit or loss</t>
        </is>
      </c>
      <c r="C27" s="6" t="n">
        <v>17522</v>
      </c>
      <c r="E27" s="6" t="n">
        <v>16111</v>
      </c>
      <c r="G27" s="6" t="n">
        <v>12235</v>
      </c>
    </row>
    <row r="28">
      <c r="A28" s="4" t="inlineStr">
        <is>
          <t>Obligations related to securities sold short</t>
        </is>
      </c>
      <c r="C28" s="6" t="n">
        <v>33913</v>
      </c>
      <c r="E28" s="6" t="n">
        <v>32165</v>
      </c>
      <c r="G28" s="6" t="n">
        <v>30404</v>
      </c>
    </row>
    <row r="29">
      <c r="A29" s="3" t="inlineStr">
        <is>
          <t>Derivative financial instruments</t>
        </is>
      </c>
    </row>
    <row r="30">
      <c r="A30" s="4" t="inlineStr">
        <is>
          <t>Derivative Financial Liabilities</t>
        </is>
      </c>
      <c r="C30" s="6" t="n">
        <v>54698</v>
      </c>
      <c r="E30" s="6" t="n">
        <v>65002</v>
      </c>
      <c r="G30" s="6" t="n">
        <v>40222</v>
      </c>
    </row>
    <row r="31">
      <c r="A31" s="4" t="inlineStr">
        <is>
          <t>Recurring fair value measurement [member] | Trading loans [member] | IFRS9 [member]</t>
        </is>
      </c>
    </row>
    <row r="32">
      <c r="A32" s="3" t="inlineStr">
        <is>
          <t>Trading assets</t>
        </is>
      </c>
    </row>
    <row r="33">
      <c r="A33" s="4" t="inlineStr">
        <is>
          <t>Loans</t>
        </is>
      </c>
      <c r="C33" s="6" t="n">
        <v>10864</v>
      </c>
      <c r="E33" s="6" t="n">
        <v>15359</v>
      </c>
      <c r="G33" s="6" t="n">
        <v>13829</v>
      </c>
    </row>
    <row r="34">
      <c r="A34" s="4" t="inlineStr">
        <is>
          <t>Recurring fair value measurement [member] | Canadian federal government and government guaranteed debt [member] | IFRS9 [member]</t>
        </is>
      </c>
    </row>
    <row r="35">
      <c r="A35" s="3" t="inlineStr">
        <is>
          <t>Trading assets</t>
        </is>
      </c>
    </row>
    <row r="36">
      <c r="A36" s="4" t="inlineStr">
        <is>
          <t>Securities</t>
        </is>
      </c>
      <c r="C36" s="6" t="n">
        <v>16105</v>
      </c>
      <c r="E36" s="6" t="n">
        <v>12291</v>
      </c>
      <c r="G36" s="6" t="n">
        <v>11173</v>
      </c>
    </row>
    <row r="37">
      <c r="A37" s="3" t="inlineStr">
        <is>
          <t>Investment securities</t>
        </is>
      </c>
    </row>
    <row r="38">
      <c r="A38" s="4" t="inlineStr">
        <is>
          <t>Investment securities</t>
        </is>
      </c>
      <c r="C38" s="6" t="n">
        <v>21788</v>
      </c>
      <c r="D38" s="4" t="inlineStr">
        <is>
          <t>[2]</t>
        </is>
      </c>
      <c r="E38" s="6" t="n">
        <v>29232</v>
      </c>
      <c r="F38" s="4" t="inlineStr">
        <is>
          <t>[2]</t>
        </is>
      </c>
      <c r="G38" s="6" t="n">
        <v>12381</v>
      </c>
      <c r="H38" s="4" t="inlineStr">
        <is>
          <t>[3]</t>
        </is>
      </c>
    </row>
    <row r="39">
      <c r="A39" s="4" t="inlineStr">
        <is>
          <t>Recurring fair value measurement [member] | Canadian provincial and municipal debt [member] | IFRS9 [member]</t>
        </is>
      </c>
    </row>
    <row r="40">
      <c r="A40" s="3" t="inlineStr">
        <is>
          <t>Trading assets</t>
        </is>
      </c>
    </row>
    <row r="41">
      <c r="A41" s="4" t="inlineStr">
        <is>
          <t>Securities</t>
        </is>
      </c>
      <c r="C41" s="6" t="n">
        <v>10442</v>
      </c>
      <c r="E41" s="6" t="n">
        <v>9000</v>
      </c>
      <c r="G41" s="6" t="n">
        <v>7615</v>
      </c>
    </row>
    <row r="42">
      <c r="A42" s="3" t="inlineStr">
        <is>
          <t>Investment securities</t>
        </is>
      </c>
    </row>
    <row r="43">
      <c r="A43" s="4" t="inlineStr">
        <is>
          <t>Investment securities</t>
        </is>
      </c>
      <c r="C43" s="6" t="n">
        <v>19515</v>
      </c>
      <c r="D43" s="4" t="inlineStr">
        <is>
          <t>[2]</t>
        </is>
      </c>
      <c r="E43" s="6" t="n">
        <v>12550</v>
      </c>
      <c r="F43" s="4" t="inlineStr">
        <is>
          <t>[2]</t>
        </is>
      </c>
      <c r="G43" s="6" t="n">
        <v>3241</v>
      </c>
      <c r="H43" s="4" t="inlineStr">
        <is>
          <t>[3]</t>
        </is>
      </c>
    </row>
    <row r="44">
      <c r="A44" s="4" t="inlineStr">
        <is>
          <t>Recurring fair value measurement [member] | U.S. treasury and other U.S. agency debt [member] | IFRS9 [member]</t>
        </is>
      </c>
    </row>
    <row r="45">
      <c r="A45" s="3" t="inlineStr">
        <is>
          <t>Trading assets</t>
        </is>
      </c>
    </row>
    <row r="46">
      <c r="A46" s="4" t="inlineStr">
        <is>
          <t>Securities</t>
        </is>
      </c>
      <c r="C46" s="6" t="n">
        <v>5157</v>
      </c>
      <c r="E46" s="6" t="n">
        <v>10445</v>
      </c>
      <c r="G46" s="6" t="n">
        <v>8604</v>
      </c>
    </row>
    <row r="47">
      <c r="A47" s="3" t="inlineStr">
        <is>
          <t>Investment securities</t>
        </is>
      </c>
    </row>
    <row r="48">
      <c r="A48" s="4" t="inlineStr">
        <is>
          <t>Investment securities</t>
        </is>
      </c>
      <c r="C48" s="6" t="n">
        <v>13401</v>
      </c>
      <c r="D48" s="4" t="inlineStr">
        <is>
          <t>[2]</t>
        </is>
      </c>
      <c r="E48" s="6" t="n">
        <v>16185</v>
      </c>
      <c r="F48" s="4" t="inlineStr">
        <is>
          <t>[2]</t>
        </is>
      </c>
      <c r="G48" s="6" t="n">
        <v>19889</v>
      </c>
      <c r="H48" s="4" t="inlineStr">
        <is>
          <t>[3]</t>
        </is>
      </c>
    </row>
    <row r="49">
      <c r="A49" s="4" t="inlineStr">
        <is>
          <t>Recurring fair value measurement [member] | Other foreign governments debt [member] | IFRS9 [member]</t>
        </is>
      </c>
    </row>
    <row r="50">
      <c r="A50" s="3" t="inlineStr">
        <is>
          <t>Trading assets</t>
        </is>
      </c>
    </row>
    <row r="51">
      <c r="A51" s="4" t="inlineStr">
        <is>
          <t>Securities</t>
        </is>
      </c>
      <c r="C51" s="6" t="n">
        <v>12779</v>
      </c>
      <c r="E51" s="6" t="n">
        <v>9956</v>
      </c>
      <c r="G51" s="6" t="n">
        <v>9282</v>
      </c>
    </row>
    <row r="52">
      <c r="A52" s="3" t="inlineStr">
        <is>
          <t>Investment securities</t>
        </is>
      </c>
    </row>
    <row r="53">
      <c r="A53" s="4" t="inlineStr">
        <is>
          <t>Investment securities</t>
        </is>
      </c>
      <c r="C53" s="6" t="n">
        <v>27693</v>
      </c>
      <c r="D53" s="4" t="inlineStr">
        <is>
          <t>[2]</t>
        </is>
      </c>
      <c r="E53" s="6" t="n">
        <v>23635</v>
      </c>
      <c r="F53" s="4" t="inlineStr">
        <is>
          <t>[2]</t>
        </is>
      </c>
      <c r="G53" s="6" t="n">
        <v>20611</v>
      </c>
      <c r="H53" s="4" t="inlineStr">
        <is>
          <t>[3]</t>
        </is>
      </c>
    </row>
    <row r="54">
      <c r="A54" s="4" t="inlineStr">
        <is>
          <t>Recurring fair value measurement [member] | Corporate and other debt [member] | IFRS9 [member]</t>
        </is>
      </c>
    </row>
    <row r="55">
      <c r="A55" s="3" t="inlineStr">
        <is>
          <t>Trading assets</t>
        </is>
      </c>
    </row>
    <row r="56">
      <c r="A56" s="4" t="inlineStr">
        <is>
          <t>Securities</t>
        </is>
      </c>
      <c r="C56" s="6" t="n">
        <v>11079</v>
      </c>
      <c r="E56" s="6" t="n">
        <v>11655</v>
      </c>
      <c r="G56" s="6" t="n">
        <v>10540</v>
      </c>
    </row>
    <row r="57">
      <c r="A57" s="3" t="inlineStr">
        <is>
          <t>Investment securities</t>
        </is>
      </c>
    </row>
    <row r="58">
      <c r="A58" s="4" t="inlineStr">
        <is>
          <t>Investment securities</t>
        </is>
      </c>
      <c r="C58" s="6" t="n">
        <v>1266</v>
      </c>
      <c r="D58" s="4" t="inlineStr">
        <is>
          <t>[2]</t>
        </is>
      </c>
      <c r="E58" s="6" t="n">
        <v>1864</v>
      </c>
      <c r="F58" s="4" t="inlineStr">
        <is>
          <t>[2]</t>
        </is>
      </c>
      <c r="G58" s="6" t="n">
        <v>2035</v>
      </c>
      <c r="H58" s="4" t="inlineStr">
        <is>
          <t>[3]</t>
        </is>
      </c>
    </row>
    <row r="59">
      <c r="A59" s="4" t="inlineStr">
        <is>
          <t>Recurring fair value measurement [member] | Income funds [Member] | IFRS9 [member]</t>
        </is>
      </c>
    </row>
    <row r="60">
      <c r="A60" s="3" t="inlineStr">
        <is>
          <t>Trading assets</t>
        </is>
      </c>
    </row>
    <row r="61">
      <c r="A61" s="4" t="inlineStr">
        <is>
          <t>Securities</t>
        </is>
      </c>
      <c r="C61" s="6" t="n">
        <v>131</v>
      </c>
      <c r="E61" s="6" t="n">
        <v>89</v>
      </c>
      <c r="G61" s="6" t="n">
        <v>73</v>
      </c>
    </row>
    <row r="62">
      <c r="A62" s="4" t="inlineStr">
        <is>
          <t>Recurring fair value measurement [member] | Equity securities [member] | IFRS9 [member]</t>
        </is>
      </c>
    </row>
    <row r="63">
      <c r="A63" s="3" t="inlineStr">
        <is>
          <t>Trading assets</t>
        </is>
      </c>
    </row>
    <row r="64">
      <c r="A64" s="4" t="inlineStr">
        <is>
          <t>Securities</t>
        </is>
      </c>
      <c r="C64" s="6" t="n">
        <v>56162</v>
      </c>
      <c r="E64" s="6" t="n">
        <v>51814</v>
      </c>
      <c r="G64" s="6" t="n">
        <v>65377</v>
      </c>
    </row>
    <row r="65">
      <c r="A65" s="4" t="inlineStr">
        <is>
          <t>Recurring fair value measurement [member] | Other trading assets [member] | IFRS9 [member]</t>
        </is>
      </c>
    </row>
    <row r="66">
      <c r="A66" s="3" t="inlineStr">
        <is>
          <t>Trading assets</t>
        </is>
      </c>
    </row>
    <row r="67">
      <c r="A67" s="4" t="inlineStr">
        <is>
          <t>Other</t>
        </is>
      </c>
      <c r="B67" s="4" t="inlineStr">
        <is>
          <t>[5]</t>
        </is>
      </c>
      <c r="C67" s="6" t="n">
        <v>1035</v>
      </c>
      <c r="E67" s="6" t="n">
        <v>876</v>
      </c>
      <c r="G67" s="6" t="n">
        <v>995</v>
      </c>
    </row>
    <row r="68">
      <c r="A68" s="4" t="inlineStr">
        <is>
          <t>Recurring fair value measurement [member] | Equity securities [member] | IFRS9 [member]</t>
        </is>
      </c>
    </row>
    <row r="69">
      <c r="A69" s="3" t="inlineStr">
        <is>
          <t>Investment securities</t>
        </is>
      </c>
    </row>
    <row r="70">
      <c r="A70" s="4" t="inlineStr">
        <is>
          <t>Investment securities</t>
        </is>
      </c>
      <c r="C70" s="6" t="n">
        <v>2786</v>
      </c>
      <c r="D70" s="4" t="inlineStr">
        <is>
          <t>[2]</t>
        </is>
      </c>
      <c r="E70" s="6" t="n">
        <v>2654</v>
      </c>
      <c r="F70" s="4" t="inlineStr">
        <is>
          <t>[2]</t>
        </is>
      </c>
      <c r="G70" s="6" t="n">
        <v>2357</v>
      </c>
      <c r="H70" s="4" t="inlineStr">
        <is>
          <t>[3]</t>
        </is>
      </c>
    </row>
    <row r="71">
      <c r="A71" s="4" t="inlineStr">
        <is>
          <t>Recurring fair value measurement [member] | Interest rate contracts [member] | IFRS9 [member]</t>
        </is>
      </c>
    </row>
    <row r="72">
      <c r="A72" s="3" t="inlineStr">
        <is>
          <t>Derivative financial instruments</t>
        </is>
      </c>
    </row>
    <row r="73">
      <c r="A73" s="4" t="inlineStr">
        <is>
          <t>Derivative Financial Assets</t>
        </is>
      </c>
      <c r="C73" s="6" t="n">
        <v>23875</v>
      </c>
      <c r="E73" s="6" t="n">
        <v>22924</v>
      </c>
      <c r="G73" s="6" t="n">
        <v>16636</v>
      </c>
    </row>
    <row r="74">
      <c r="A74" s="4" t="inlineStr">
        <is>
          <t>Recurring fair value measurement [member] | Foreign exchange and gold contracts [member] | IFRS9 [member]</t>
        </is>
      </c>
    </row>
    <row r="75">
      <c r="A75" s="3" t="inlineStr">
        <is>
          <t>Derivative financial instruments</t>
        </is>
      </c>
    </row>
    <row r="76">
      <c r="A76" s="4" t="inlineStr">
        <is>
          <t>Derivative Financial Assets</t>
        </is>
      </c>
      <c r="C76" s="6" t="n">
        <v>25330</v>
      </c>
      <c r="E76" s="6" t="n">
        <v>29972</v>
      </c>
      <c r="G76" s="6" t="n">
        <v>17317</v>
      </c>
    </row>
    <row r="77">
      <c r="A77" s="4" t="inlineStr">
        <is>
          <t>Recurring fair value measurement [member] | Equity contracts [member] | IFRS9 [member]</t>
        </is>
      </c>
    </row>
    <row r="78">
      <c r="A78" s="3" t="inlineStr">
        <is>
          <t>Derivative financial instruments</t>
        </is>
      </c>
    </row>
    <row r="79">
      <c r="A79" s="4" t="inlineStr">
        <is>
          <t>Derivative Financial Assets</t>
        </is>
      </c>
      <c r="C79" s="6" t="n">
        <v>2141</v>
      </c>
      <c r="E79" s="6" t="n">
        <v>3305</v>
      </c>
      <c r="G79" s="6" t="n">
        <v>1995</v>
      </c>
    </row>
    <row r="80">
      <c r="A80" s="4" t="inlineStr">
        <is>
          <t>Recurring fair value measurement [member] | Credit contracts [member] | IFRS9 [member]</t>
        </is>
      </c>
    </row>
    <row r="81">
      <c r="A81" s="3" t="inlineStr">
        <is>
          <t>Derivative financial instruments</t>
        </is>
      </c>
    </row>
    <row r="82">
      <c r="A82" s="4" t="inlineStr">
        <is>
          <t>Derivative Financial Assets</t>
        </is>
      </c>
      <c r="C82" s="6" t="n">
        <v>493</v>
      </c>
      <c r="E82" s="6" t="n">
        <v>1241</v>
      </c>
      <c r="G82" s="6" t="n">
        <v>406</v>
      </c>
    </row>
    <row r="83">
      <c r="A83" s="4" t="inlineStr">
        <is>
          <t>Recurring fair value measurement [member] | Commodity Contracts [member] | IFRS9 [member]</t>
        </is>
      </c>
    </row>
    <row r="84">
      <c r="A84" s="3" t="inlineStr">
        <is>
          <t>Derivative financial instruments</t>
        </is>
      </c>
    </row>
    <row r="85">
      <c r="A85" s="4" t="inlineStr">
        <is>
          <t>Derivative Financial Assets</t>
        </is>
      </c>
      <c r="C85" s="6" t="n">
        <v>3793</v>
      </c>
      <c r="E85" s="6" t="n">
        <v>7175</v>
      </c>
      <c r="G85" s="6" t="n">
        <v>1765</v>
      </c>
    </row>
    <row r="86">
      <c r="A86" s="4" t="inlineStr">
        <is>
          <t>Recurring fair value measurement [member] | Interest rate contracts [member] | IFRS9 [member]</t>
        </is>
      </c>
    </row>
    <row r="87">
      <c r="A87" s="3" t="inlineStr">
        <is>
          <t>Derivative financial instruments</t>
        </is>
      </c>
    </row>
    <row r="88">
      <c r="A88" s="4" t="inlineStr">
        <is>
          <t>Derivative Financial Liabilities</t>
        </is>
      </c>
      <c r="C88" s="6" t="n">
        <v>18843</v>
      </c>
      <c r="E88" s="6" t="n">
        <v>18368</v>
      </c>
      <c r="G88" s="6" t="n">
        <v>13938</v>
      </c>
    </row>
    <row r="89">
      <c r="A89" s="4" t="inlineStr">
        <is>
          <t>Recurring fair value measurement [member] | Foreign exchange and gold contracts [member] | IFRS9 [member]</t>
        </is>
      </c>
    </row>
    <row r="90">
      <c r="A90" s="3" t="inlineStr">
        <is>
          <t>Derivative financial instruments</t>
        </is>
      </c>
    </row>
    <row r="91">
      <c r="A91" s="4" t="inlineStr">
        <is>
          <t>Derivative Financial Liabilities</t>
        </is>
      </c>
      <c r="C91" s="6" t="n">
        <v>27542</v>
      </c>
      <c r="E91" s="6" t="n">
        <v>32713</v>
      </c>
      <c r="G91" s="6" t="n">
        <v>20350</v>
      </c>
    </row>
    <row r="92">
      <c r="A92" s="4" t="inlineStr">
        <is>
          <t>Recurring fair value measurement [member] | Equity contracts [member] | IFRS9 [member]</t>
        </is>
      </c>
    </row>
    <row r="93">
      <c r="A93" s="3" t="inlineStr">
        <is>
          <t>Derivative financial instruments</t>
        </is>
      </c>
    </row>
    <row r="94">
      <c r="A94" s="4" t="inlineStr">
        <is>
          <t>Derivative Financial Liabilities</t>
        </is>
      </c>
      <c r="C94" s="6" t="n">
        <v>3423</v>
      </c>
      <c r="E94" s="6" t="n">
        <v>4253</v>
      </c>
      <c r="G94" s="6" t="n">
        <v>3093</v>
      </c>
    </row>
    <row r="95">
      <c r="A95" s="4" t="inlineStr">
        <is>
          <t>Recurring fair value measurement [member] | Credit contracts [member] | IFRS9 [member]</t>
        </is>
      </c>
    </row>
    <row r="96">
      <c r="A96" s="3" t="inlineStr">
        <is>
          <t>Derivative financial instruments</t>
        </is>
      </c>
    </row>
    <row r="97">
      <c r="A97" s="4" t="inlineStr">
        <is>
          <t>Derivative Financial Liabilities</t>
        </is>
      </c>
      <c r="C97" s="6" t="n">
        <v>38</v>
      </c>
      <c r="E97" s="6" t="n">
        <v>26</v>
      </c>
      <c r="G97" s="6" t="n">
        <v>38</v>
      </c>
    </row>
    <row r="98">
      <c r="A98" s="4" t="inlineStr">
        <is>
          <t>Recurring fair value measurement [member] | Commodity Contracts [member] | IFRS9 [member]</t>
        </is>
      </c>
    </row>
    <row r="99">
      <c r="A99" s="3" t="inlineStr">
        <is>
          <t>Derivative financial instruments</t>
        </is>
      </c>
    </row>
    <row r="100">
      <c r="A100" s="4" t="inlineStr">
        <is>
          <t>Derivative Financial Liabilities</t>
        </is>
      </c>
      <c r="C100" s="6" t="n">
        <v>4852</v>
      </c>
      <c r="E100" s="6" t="n">
        <v>9642</v>
      </c>
      <c r="G100" s="6" t="n">
        <v>2803</v>
      </c>
    </row>
    <row r="101">
      <c r="A101" s="4" t="inlineStr">
        <is>
          <t>Level 1 [member] | Recurring fair value measurement [member] | IFRS9 [member]</t>
        </is>
      </c>
    </row>
    <row r="102">
      <c r="A102" s="3" t="inlineStr">
        <is>
          <t>Assets:</t>
        </is>
      </c>
    </row>
    <row r="103">
      <c r="A103" s="4" t="inlineStr">
        <is>
          <t>Precious metals</t>
        </is>
      </c>
      <c r="B103" s="4" t="inlineStr">
        <is>
          <t>[1]</t>
        </is>
      </c>
      <c r="C103" s="6" t="n">
        <v>0</v>
      </c>
    </row>
    <row r="104">
      <c r="A104" s="3" t="inlineStr">
        <is>
          <t>Trading assets</t>
        </is>
      </c>
    </row>
    <row r="105">
      <c r="A105" s="4" t="inlineStr">
        <is>
          <t>Assets</t>
        </is>
      </c>
      <c r="C105" s="6" t="n">
        <v>86486</v>
      </c>
      <c r="E105" s="6" t="n">
        <v>78476</v>
      </c>
      <c r="G105" s="6" t="n">
        <v>90290</v>
      </c>
    </row>
    <row r="106">
      <c r="A106" s="3" t="inlineStr">
        <is>
          <t>Investment securities</t>
        </is>
      </c>
    </row>
    <row r="107">
      <c r="A107" s="4" t="inlineStr">
        <is>
          <t>Investment securities</t>
        </is>
      </c>
      <c r="C107" s="6" t="n">
        <v>30336</v>
      </c>
      <c r="D107" s="4" t="inlineStr">
        <is>
          <t>[2]</t>
        </is>
      </c>
      <c r="E107" s="6" t="n">
        <v>40220</v>
      </c>
      <c r="F107" s="4" t="inlineStr">
        <is>
          <t>[2]</t>
        </is>
      </c>
      <c r="G107" s="6" t="n">
        <v>37185</v>
      </c>
      <c r="H107" s="4" t="inlineStr">
        <is>
          <t>[3]</t>
        </is>
      </c>
    </row>
    <row r="108">
      <c r="A108" s="3" t="inlineStr">
        <is>
          <t>Derivative financial instruments</t>
        </is>
      </c>
    </row>
    <row r="109">
      <c r="A109" s="4" t="inlineStr">
        <is>
          <t>Derivative Financial Assets</t>
        </is>
      </c>
      <c r="C109" s="6" t="n">
        <v>635</v>
      </c>
      <c r="E109" s="6" t="n">
        <v>1033</v>
      </c>
      <c r="G109" s="6" t="n">
        <v>613</v>
      </c>
    </row>
    <row r="110">
      <c r="A110" s="3" t="inlineStr">
        <is>
          <t>Liabilities:</t>
        </is>
      </c>
    </row>
    <row r="111">
      <c r="A111" s="4" t="inlineStr">
        <is>
          <t>Obligations related to securities sold short</t>
        </is>
      </c>
      <c r="C111" s="6" t="n">
        <v>27780</v>
      </c>
      <c r="E111" s="6" t="n">
        <v>27385</v>
      </c>
      <c r="G111" s="6" t="n">
        <v>26669</v>
      </c>
    </row>
    <row r="112">
      <c r="A112" s="3" t="inlineStr">
        <is>
          <t>Derivative financial instruments</t>
        </is>
      </c>
    </row>
    <row r="113">
      <c r="A113" s="4" t="inlineStr">
        <is>
          <t>Derivative Financial Liabilities</t>
        </is>
      </c>
      <c r="C113" s="6" t="n">
        <v>713</v>
      </c>
      <c r="E113" s="6" t="n">
        <v>931</v>
      </c>
      <c r="G113" s="6" t="n">
        <v>530</v>
      </c>
    </row>
    <row r="114">
      <c r="A114" s="4" t="inlineStr">
        <is>
          <t>Level 1 [member] | Recurring fair value measurement [member] | Canadian federal government and government guaranteed debt [member] | IFRS9 [member]</t>
        </is>
      </c>
    </row>
    <row r="115">
      <c r="A115" s="3" t="inlineStr">
        <is>
          <t>Trading assets</t>
        </is>
      </c>
    </row>
    <row r="116">
      <c r="A116" s="4" t="inlineStr">
        <is>
          <t>Securities</t>
        </is>
      </c>
      <c r="C116" s="6" t="n">
        <v>14106</v>
      </c>
      <c r="E116" s="6" t="n">
        <v>10141</v>
      </c>
      <c r="G116" s="6" t="n">
        <v>9345</v>
      </c>
    </row>
    <row r="117">
      <c r="A117" s="3" t="inlineStr">
        <is>
          <t>Investment securities</t>
        </is>
      </c>
    </row>
    <row r="118">
      <c r="A118" s="4" t="inlineStr">
        <is>
          <t>Investment securities</t>
        </is>
      </c>
      <c r="C118" s="6" t="n">
        <v>3263</v>
      </c>
      <c r="D118" s="4" t="inlineStr">
        <is>
          <t>[2]</t>
        </is>
      </c>
      <c r="E118" s="6" t="n">
        <v>11811</v>
      </c>
      <c r="F118" s="4" t="inlineStr">
        <is>
          <t>[2]</t>
        </is>
      </c>
      <c r="G118" s="6" t="n">
        <v>8464</v>
      </c>
      <c r="H118" s="4" t="inlineStr">
        <is>
          <t>[3]</t>
        </is>
      </c>
    </row>
    <row r="119">
      <c r="A119" s="4" t="inlineStr">
        <is>
          <t>Level 1 [member] | Recurring fair value measurement [member] | Canadian provincial and municipal debt [member] | IFRS9 [member]</t>
        </is>
      </c>
    </row>
    <row r="120">
      <c r="A120" s="3" t="inlineStr">
        <is>
          <t>Investment securities</t>
        </is>
      </c>
    </row>
    <row r="121">
      <c r="A121" s="4" t="inlineStr">
        <is>
          <t>Investment securities</t>
        </is>
      </c>
      <c r="C121" s="6" t="n">
        <v>78</v>
      </c>
      <c r="D121" s="4" t="inlineStr">
        <is>
          <t>[2]</t>
        </is>
      </c>
      <c r="E121" s="6" t="n">
        <v>82</v>
      </c>
      <c r="F121" s="4" t="inlineStr">
        <is>
          <t>[2]</t>
        </is>
      </c>
      <c r="G121" s="6" t="n">
        <v>197</v>
      </c>
      <c r="H121" s="4" t="inlineStr">
        <is>
          <t>[3]</t>
        </is>
      </c>
    </row>
    <row r="122">
      <c r="A122" s="4" t="inlineStr">
        <is>
          <t>Level 1 [member] | Recurring fair value measurement [member] | U.S. treasury and other U.S. agency debt [member] | IFRS9 [member]</t>
        </is>
      </c>
    </row>
    <row r="123">
      <c r="A123" s="3" t="inlineStr">
        <is>
          <t>Trading assets</t>
        </is>
      </c>
    </row>
    <row r="124">
      <c r="A124" s="4" t="inlineStr">
        <is>
          <t>Securities</t>
        </is>
      </c>
      <c r="C124" s="6" t="n">
        <v>5157</v>
      </c>
      <c r="E124" s="6" t="n">
        <v>10445</v>
      </c>
      <c r="G124" s="6" t="n">
        <v>8604</v>
      </c>
    </row>
    <row r="125">
      <c r="A125" s="3" t="inlineStr">
        <is>
          <t>Investment securities</t>
        </is>
      </c>
    </row>
    <row r="126">
      <c r="A126" s="4" t="inlineStr">
        <is>
          <t>Investment securities</t>
        </is>
      </c>
      <c r="C126" s="6" t="n">
        <v>12809</v>
      </c>
      <c r="D126" s="4" t="inlineStr">
        <is>
          <t>[2]</t>
        </is>
      </c>
      <c r="E126" s="6" t="n">
        <v>15607</v>
      </c>
      <c r="F126" s="4" t="inlineStr">
        <is>
          <t>[2]</t>
        </is>
      </c>
      <c r="G126" s="6" t="n">
        <v>16117</v>
      </c>
      <c r="H126" s="4" t="inlineStr">
        <is>
          <t>[3]</t>
        </is>
      </c>
    </row>
    <row r="127">
      <c r="A127" s="4" t="inlineStr">
        <is>
          <t>Level 1 [member] | Recurring fair value measurement [member] | Other foreign governments debt [member] | IFRS9 [member]</t>
        </is>
      </c>
    </row>
    <row r="128">
      <c r="A128" s="3" t="inlineStr">
        <is>
          <t>Trading assets</t>
        </is>
      </c>
    </row>
    <row r="129">
      <c r="A129" s="4" t="inlineStr">
        <is>
          <t>Securities</t>
        </is>
      </c>
      <c r="C129" s="6" t="n">
        <v>10039</v>
      </c>
      <c r="E129" s="6" t="n">
        <v>5237</v>
      </c>
      <c r="G129" s="6" t="n">
        <v>6058</v>
      </c>
    </row>
    <row r="130">
      <c r="A130" s="3" t="inlineStr">
        <is>
          <t>Investment securities</t>
        </is>
      </c>
    </row>
    <row r="131">
      <c r="A131" s="4" t="inlineStr">
        <is>
          <t>Investment securities</t>
        </is>
      </c>
      <c r="C131" s="6" t="n">
        <v>12401</v>
      </c>
      <c r="D131" s="4" t="inlineStr">
        <is>
          <t>[2]</t>
        </is>
      </c>
      <c r="E131" s="6" t="n">
        <v>10984</v>
      </c>
      <c r="F131" s="4" t="inlineStr">
        <is>
          <t>[2]</t>
        </is>
      </c>
      <c r="G131" s="6" t="n">
        <v>10973</v>
      </c>
      <c r="H131" s="4" t="inlineStr">
        <is>
          <t>[3]</t>
        </is>
      </c>
    </row>
    <row r="132">
      <c r="A132" s="4" t="inlineStr">
        <is>
          <t>Level 1 [member] | Recurring fair value measurement [member] | Corporate and other debt [member] | IFRS9 [member]</t>
        </is>
      </c>
    </row>
    <row r="133">
      <c r="A133" s="3" t="inlineStr">
        <is>
          <t>Investment securities</t>
        </is>
      </c>
    </row>
    <row r="134">
      <c r="A134" s="4" t="inlineStr">
        <is>
          <t>Investment securities</t>
        </is>
      </c>
      <c r="C134" s="6" t="n">
        <v>305</v>
      </c>
      <c r="D134" s="4" t="inlineStr">
        <is>
          <t>[2]</t>
        </is>
      </c>
      <c r="E134" s="6" t="n">
        <v>356</v>
      </c>
      <c r="F134" s="4" t="inlineStr">
        <is>
          <t>[2]</t>
        </is>
      </c>
      <c r="G134" s="6" t="n">
        <v>230</v>
      </c>
      <c r="H134" s="4" t="inlineStr">
        <is>
          <t>[3]</t>
        </is>
      </c>
    </row>
    <row r="135">
      <c r="A135" s="4" t="inlineStr">
        <is>
          <t>Level 1 [member] | Recurring fair value measurement [member] | Income funds [Member] | IFRS9 [member]</t>
        </is>
      </c>
    </row>
    <row r="136">
      <c r="A136" s="3" t="inlineStr">
        <is>
          <t>Trading assets</t>
        </is>
      </c>
    </row>
    <row r="137">
      <c r="A137" s="4" t="inlineStr">
        <is>
          <t>Securities</t>
        </is>
      </c>
      <c r="C137" s="6" t="n">
        <v>131</v>
      </c>
      <c r="E137" s="6" t="n">
        <v>89</v>
      </c>
      <c r="G137" s="6" t="n">
        <v>73</v>
      </c>
    </row>
    <row r="138">
      <c r="A138" s="4" t="inlineStr">
        <is>
          <t>Level 1 [member] | Recurring fair value measurement [member] | Equity securities [member] | IFRS9 [member]</t>
        </is>
      </c>
    </row>
    <row r="139">
      <c r="A139" s="3" t="inlineStr">
        <is>
          <t>Trading assets</t>
        </is>
      </c>
    </row>
    <row r="140">
      <c r="A140" s="4" t="inlineStr">
        <is>
          <t>Securities</t>
        </is>
      </c>
      <c r="C140" s="6" t="n">
        <v>56018</v>
      </c>
      <c r="E140" s="6" t="n">
        <v>51688</v>
      </c>
      <c r="G140" s="6" t="n">
        <v>65215</v>
      </c>
    </row>
    <row r="141">
      <c r="A141" s="4" t="inlineStr">
        <is>
          <t>Level 1 [member] | Recurring fair value measurement [member] | Other trading assets [member] | IFRS9 [member]</t>
        </is>
      </c>
    </row>
    <row r="142">
      <c r="A142" s="3" t="inlineStr">
        <is>
          <t>Trading assets</t>
        </is>
      </c>
    </row>
    <row r="143">
      <c r="A143" s="4" t="inlineStr">
        <is>
          <t>Other</t>
        </is>
      </c>
      <c r="B143" s="4" t="inlineStr">
        <is>
          <t>[5]</t>
        </is>
      </c>
      <c r="C143" s="6" t="n">
        <v>1035</v>
      </c>
      <c r="E143" s="6" t="n">
        <v>876</v>
      </c>
      <c r="G143" s="6" t="n">
        <v>995</v>
      </c>
    </row>
    <row r="144">
      <c r="A144" s="4" t="inlineStr">
        <is>
          <t>Level 1 [member] | Recurring fair value measurement [member] | Equity securities [member] | IFRS9 [member]</t>
        </is>
      </c>
    </row>
    <row r="145">
      <c r="A145" s="3" t="inlineStr">
        <is>
          <t>Investment securities</t>
        </is>
      </c>
    </row>
    <row r="146">
      <c r="A146" s="4" t="inlineStr">
        <is>
          <t>Investment securities</t>
        </is>
      </c>
      <c r="C146" s="6" t="n">
        <v>1480</v>
      </c>
      <c r="D146" s="4" t="inlineStr">
        <is>
          <t>[2]</t>
        </is>
      </c>
      <c r="E146" s="6" t="n">
        <v>1380</v>
      </c>
      <c r="F146" s="4" t="inlineStr">
        <is>
          <t>[2]</t>
        </is>
      </c>
      <c r="G146" s="6" t="n">
        <v>1204</v>
      </c>
      <c r="H146" s="4" t="inlineStr">
        <is>
          <t>[3]</t>
        </is>
      </c>
    </row>
    <row r="147">
      <c r="A147" s="4" t="inlineStr">
        <is>
          <t>Level 1 [member] | Recurring fair value measurement [member] | Foreign exchange and gold contracts [member] | IFRS9 [member]</t>
        </is>
      </c>
    </row>
    <row r="148">
      <c r="A148" s="3" t="inlineStr">
        <is>
          <t>Derivative financial instruments</t>
        </is>
      </c>
    </row>
    <row r="149">
      <c r="A149" s="4" t="inlineStr">
        <is>
          <t>Derivative Financial Assets</t>
        </is>
      </c>
      <c r="G149" s="6" t="n">
        <v>8</v>
      </c>
    </row>
    <row r="150">
      <c r="A150" s="4" t="inlineStr">
        <is>
          <t>Level 1 [member] | Recurring fair value measurement [member] | Equity contracts [member] | IFRS9 [member]</t>
        </is>
      </c>
    </row>
    <row r="151">
      <c r="A151" s="3" t="inlineStr">
        <is>
          <t>Derivative financial instruments</t>
        </is>
      </c>
    </row>
    <row r="152">
      <c r="A152" s="4" t="inlineStr">
        <is>
          <t>Derivative Financial Assets</t>
        </is>
      </c>
      <c r="C152" s="6" t="n">
        <v>635</v>
      </c>
      <c r="E152" s="6" t="n">
        <v>1033</v>
      </c>
      <c r="G152" s="6" t="n">
        <v>599</v>
      </c>
    </row>
    <row r="153">
      <c r="A153" s="4" t="inlineStr">
        <is>
          <t>Level 1 [member] | Recurring fair value measurement [member] | Commodity Contracts [member] | IFRS9 [member]</t>
        </is>
      </c>
    </row>
    <row r="154">
      <c r="A154" s="3" t="inlineStr">
        <is>
          <t>Derivative financial instruments</t>
        </is>
      </c>
    </row>
    <row r="155">
      <c r="A155" s="4" t="inlineStr">
        <is>
          <t>Derivative Financial Assets</t>
        </is>
      </c>
      <c r="G155" s="6" t="n">
        <v>6</v>
      </c>
    </row>
    <row r="156">
      <c r="A156" s="4" t="inlineStr">
        <is>
          <t>Level 1 [member] | Recurring fair value measurement [member] | Equity contracts [member] | IFRS9 [member]</t>
        </is>
      </c>
    </row>
    <row r="157">
      <c r="A157" s="3" t="inlineStr">
        <is>
          <t>Derivative financial instruments</t>
        </is>
      </c>
    </row>
    <row r="158">
      <c r="A158" s="4" t="inlineStr">
        <is>
          <t>Derivative Financial Liabilities</t>
        </is>
      </c>
      <c r="C158" s="6" t="n">
        <v>713</v>
      </c>
      <c r="E158" s="6" t="n">
        <v>931</v>
      </c>
      <c r="G158" s="6" t="n">
        <v>530</v>
      </c>
    </row>
    <row r="159">
      <c r="A159" s="4" t="inlineStr">
        <is>
          <t>Level 2 [member] | Recurring fair value measurement [member] | IFRS9 [member]</t>
        </is>
      </c>
    </row>
    <row r="160">
      <c r="A160" s="3" t="inlineStr">
        <is>
          <t>Assets:</t>
        </is>
      </c>
    </row>
    <row r="161">
      <c r="A161" s="4" t="inlineStr">
        <is>
          <t>Precious metals</t>
        </is>
      </c>
      <c r="B161" s="4" t="inlineStr">
        <is>
          <t>[1]</t>
        </is>
      </c>
      <c r="C161" s="6" t="n">
        <v>2743</v>
      </c>
      <c r="E161" s="6" t="n">
        <v>4936</v>
      </c>
      <c r="G161" s="6" t="n">
        <v>3709</v>
      </c>
    </row>
    <row r="162">
      <c r="A162" s="3" t="inlineStr">
        <is>
          <t>Trading assets</t>
        </is>
      </c>
    </row>
    <row r="163">
      <c r="A163" s="4" t="inlineStr">
        <is>
          <t>Assets</t>
        </is>
      </c>
      <c r="C163" s="6" t="n">
        <v>39996</v>
      </c>
      <c r="E163" s="6" t="n">
        <v>47906</v>
      </c>
      <c r="G163" s="6" t="n">
        <v>40889</v>
      </c>
    </row>
    <row r="164">
      <c r="A164" s="3" t="inlineStr">
        <is>
          <t>Investment securities</t>
        </is>
      </c>
    </row>
    <row r="165">
      <c r="A165" s="4" t="inlineStr">
        <is>
          <t>Investment securities</t>
        </is>
      </c>
      <c r="C165" s="6" t="n">
        <v>55215</v>
      </c>
      <c r="D165" s="4" t="inlineStr">
        <is>
          <t>[2]</t>
        </is>
      </c>
      <c r="E165" s="6" t="n">
        <v>45077</v>
      </c>
      <c r="F165" s="4" t="inlineStr">
        <is>
          <t>[2]</t>
        </is>
      </c>
      <c r="G165" s="6" t="n">
        <v>22409</v>
      </c>
      <c r="H165" s="4" t="inlineStr">
        <is>
          <t>[3]</t>
        </is>
      </c>
    </row>
    <row r="166">
      <c r="A166" s="3" t="inlineStr">
        <is>
          <t>Derivative financial instruments</t>
        </is>
      </c>
    </row>
    <row r="167">
      <c r="A167" s="4" t="inlineStr">
        <is>
          <t>Derivative Financial Assets</t>
        </is>
      </c>
      <c r="C167" s="6" t="n">
        <v>54988</v>
      </c>
      <c r="E167" s="6" t="n">
        <v>63557</v>
      </c>
      <c r="G167" s="6" t="n">
        <v>37489</v>
      </c>
    </row>
    <row r="168">
      <c r="A168" s="3" t="inlineStr">
        <is>
          <t>Liabilities:</t>
        </is>
      </c>
    </row>
    <row r="169">
      <c r="A169" s="4" t="inlineStr">
        <is>
          <t>Deposits</t>
        </is>
      </c>
      <c r="B169" s="4" t="inlineStr">
        <is>
          <t>[4]</t>
        </is>
      </c>
      <c r="C169" s="6" t="n">
        <v>98</v>
      </c>
      <c r="E169" s="6" t="n">
        <v>79</v>
      </c>
      <c r="G169" s="6" t="n">
        <v>144</v>
      </c>
    </row>
    <row r="170">
      <c r="A170" s="4" t="inlineStr">
        <is>
          <t>Financial liabilities designated at fair value through profit or loss</t>
        </is>
      </c>
      <c r="C170" s="6" t="n">
        <v>17522</v>
      </c>
      <c r="E170" s="6" t="n">
        <v>16111</v>
      </c>
      <c r="G170" s="6" t="n">
        <v>12235</v>
      </c>
    </row>
    <row r="171">
      <c r="A171" s="4" t="inlineStr">
        <is>
          <t>Obligations related to securities sold short</t>
        </is>
      </c>
      <c r="C171" s="6" t="n">
        <v>6133</v>
      </c>
      <c r="E171" s="6" t="n">
        <v>4780</v>
      </c>
      <c r="G171" s="6" t="n">
        <v>3735</v>
      </c>
    </row>
    <row r="172">
      <c r="A172" s="3" t="inlineStr">
        <is>
          <t>Derivative financial instruments</t>
        </is>
      </c>
    </row>
    <row r="173">
      <c r="A173" s="4" t="inlineStr">
        <is>
          <t>Derivative Financial Liabilities</t>
        </is>
      </c>
      <c r="C173" s="6" t="n">
        <v>53940</v>
      </c>
      <c r="E173" s="6" t="n">
        <v>64002</v>
      </c>
      <c r="G173" s="6" t="n">
        <v>39615</v>
      </c>
    </row>
    <row r="174">
      <c r="A174" s="4" t="inlineStr">
        <is>
          <t>Level 2 [member] | Recurring fair value measurement [member] | Trading loans [member] | IFRS9 [member]</t>
        </is>
      </c>
    </row>
    <row r="175">
      <c r="A175" s="3" t="inlineStr">
        <is>
          <t>Trading assets</t>
        </is>
      </c>
    </row>
    <row r="176">
      <c r="A176" s="4" t="inlineStr">
        <is>
          <t>Loans</t>
        </is>
      </c>
      <c r="C176" s="6" t="n">
        <v>10864</v>
      </c>
      <c r="E176" s="6" t="n">
        <v>15339</v>
      </c>
      <c r="G176" s="6" t="n">
        <v>13829</v>
      </c>
    </row>
    <row r="177">
      <c r="A177" s="4" t="inlineStr">
        <is>
          <t>Level 2 [member] | Recurring fair value measurement [member] | Canadian federal government and government guaranteed debt [member] | IFRS9 [member]</t>
        </is>
      </c>
    </row>
    <row r="178">
      <c r="A178" s="3" t="inlineStr">
        <is>
          <t>Trading assets</t>
        </is>
      </c>
    </row>
    <row r="179">
      <c r="A179" s="4" t="inlineStr">
        <is>
          <t>Securities</t>
        </is>
      </c>
      <c r="C179" s="6" t="n">
        <v>1999</v>
      </c>
      <c r="E179" s="6" t="n">
        <v>2150</v>
      </c>
      <c r="G179" s="6" t="n">
        <v>1828</v>
      </c>
    </row>
    <row r="180">
      <c r="A180" s="3" t="inlineStr">
        <is>
          <t>Investment securities</t>
        </is>
      </c>
    </row>
    <row r="181">
      <c r="A181" s="4" t="inlineStr">
        <is>
          <t>Investment securities</t>
        </is>
      </c>
      <c r="C181" s="6" t="n">
        <v>18525</v>
      </c>
      <c r="D181" s="4" t="inlineStr">
        <is>
          <t>[2]</t>
        </is>
      </c>
      <c r="E181" s="6" t="n">
        <v>17421</v>
      </c>
      <c r="F181" s="4" t="inlineStr">
        <is>
          <t>[2]</t>
        </is>
      </c>
      <c r="G181" s="6" t="n">
        <v>3917</v>
      </c>
      <c r="H181" s="4" t="inlineStr">
        <is>
          <t>[3]</t>
        </is>
      </c>
    </row>
    <row r="182">
      <c r="A182" s="4" t="inlineStr">
        <is>
          <t>Level 2 [member] | Recurring fair value measurement [member] | Canadian provincial and municipal debt [member] | IFRS9 [member]</t>
        </is>
      </c>
    </row>
    <row r="183">
      <c r="A183" s="3" t="inlineStr">
        <is>
          <t>Trading assets</t>
        </is>
      </c>
    </row>
    <row r="184">
      <c r="A184" s="4" t="inlineStr">
        <is>
          <t>Securities</t>
        </is>
      </c>
      <c r="C184" s="6" t="n">
        <v>10442</v>
      </c>
      <c r="E184" s="6" t="n">
        <v>9000</v>
      </c>
      <c r="G184" s="6" t="n">
        <v>7615</v>
      </c>
    </row>
    <row r="185">
      <c r="A185" s="3" t="inlineStr">
        <is>
          <t>Investment securities</t>
        </is>
      </c>
    </row>
    <row r="186">
      <c r="A186" s="4" t="inlineStr">
        <is>
          <t>Investment securities</t>
        </is>
      </c>
      <c r="C186" s="6" t="n">
        <v>19437</v>
      </c>
      <c r="D186" s="4" t="inlineStr">
        <is>
          <t>[2]</t>
        </is>
      </c>
      <c r="E186" s="6" t="n">
        <v>12468</v>
      </c>
      <c r="F186" s="4" t="inlineStr">
        <is>
          <t>[2]</t>
        </is>
      </c>
      <c r="G186" s="6" t="n">
        <v>3044</v>
      </c>
      <c r="H186" s="4" t="inlineStr">
        <is>
          <t>[3]</t>
        </is>
      </c>
    </row>
    <row r="187">
      <c r="A187" s="4" t="inlineStr">
        <is>
          <t>Level 2 [member] | Recurring fair value measurement [member] | U.S. treasury and other U.S. agency debt [member] | IFRS9 [member]</t>
        </is>
      </c>
    </row>
    <row r="188">
      <c r="A188" s="3" t="inlineStr">
        <is>
          <t>Investment securities</t>
        </is>
      </c>
    </row>
    <row r="189">
      <c r="A189" s="4" t="inlineStr">
        <is>
          <t>Investment securities</t>
        </is>
      </c>
      <c r="C189" s="6" t="n">
        <v>592</v>
      </c>
      <c r="D189" s="4" t="inlineStr">
        <is>
          <t>[2]</t>
        </is>
      </c>
      <c r="E189" s="6" t="n">
        <v>578</v>
      </c>
      <c r="F189" s="4" t="inlineStr">
        <is>
          <t>[2]</t>
        </is>
      </c>
      <c r="G189" s="6" t="n">
        <v>3772</v>
      </c>
      <c r="H189" s="4" t="inlineStr">
        <is>
          <t>[3]</t>
        </is>
      </c>
    </row>
    <row r="190">
      <c r="A190" s="4" t="inlineStr">
        <is>
          <t>Level 2 [member] | Recurring fair value measurement [member] | Other foreign governments debt [member] | IFRS9 [member]</t>
        </is>
      </c>
    </row>
    <row r="191">
      <c r="A191" s="3" t="inlineStr">
        <is>
          <t>Trading assets</t>
        </is>
      </c>
    </row>
    <row r="192">
      <c r="A192" s="4" t="inlineStr">
        <is>
          <t>Securities</t>
        </is>
      </c>
      <c r="C192" s="6" t="n">
        <v>2740</v>
      </c>
      <c r="E192" s="6" t="n">
        <v>4719</v>
      </c>
      <c r="G192" s="6" t="n">
        <v>3224</v>
      </c>
    </row>
    <row r="193">
      <c r="A193" s="3" t="inlineStr">
        <is>
          <t>Investment securities</t>
        </is>
      </c>
    </row>
    <row r="194">
      <c r="A194" s="4" t="inlineStr">
        <is>
          <t>Investment securities</t>
        </is>
      </c>
      <c r="C194" s="6" t="n">
        <v>15267</v>
      </c>
      <c r="D194" s="4" t="inlineStr">
        <is>
          <t>[2]</t>
        </is>
      </c>
      <c r="E194" s="6" t="n">
        <v>12628</v>
      </c>
      <c r="F194" s="4" t="inlineStr">
        <is>
          <t>[2]</t>
        </is>
      </c>
      <c r="G194" s="6" t="n">
        <v>9608</v>
      </c>
      <c r="H194" s="4" t="inlineStr">
        <is>
          <t>[3]</t>
        </is>
      </c>
    </row>
    <row r="195">
      <c r="A195" s="4" t="inlineStr">
        <is>
          <t>Level 2 [member] | Recurring fair value measurement [member] | Corporate and other debt [member] | IFRS9 [member]</t>
        </is>
      </c>
    </row>
    <row r="196">
      <c r="A196" s="3" t="inlineStr">
        <is>
          <t>Trading assets</t>
        </is>
      </c>
    </row>
    <row r="197">
      <c r="A197" s="4" t="inlineStr">
        <is>
          <t>Securities</t>
        </is>
      </c>
      <c r="C197" s="6" t="n">
        <v>11064</v>
      </c>
      <c r="E197" s="6" t="n">
        <v>11636</v>
      </c>
      <c r="G197" s="6" t="n">
        <v>10523</v>
      </c>
    </row>
    <row r="198">
      <c r="A198" s="3" t="inlineStr">
        <is>
          <t>Investment securities</t>
        </is>
      </c>
    </row>
    <row r="199">
      <c r="A199" s="4" t="inlineStr">
        <is>
          <t>Investment securities</t>
        </is>
      </c>
      <c r="C199" s="6" t="n">
        <v>929</v>
      </c>
      <c r="D199" s="4" t="inlineStr">
        <is>
          <t>[2]</t>
        </is>
      </c>
      <c r="E199" s="6" t="n">
        <v>1493</v>
      </c>
      <c r="F199" s="4" t="inlineStr">
        <is>
          <t>[2]</t>
        </is>
      </c>
      <c r="G199" s="6" t="n">
        <v>1784</v>
      </c>
      <c r="H199" s="4" t="inlineStr">
        <is>
          <t>[3]</t>
        </is>
      </c>
    </row>
    <row r="200">
      <c r="A200" s="4" t="inlineStr">
        <is>
          <t>Level 2 [member] | Recurring fair value measurement [member] | Equity securities [member] | IFRS9 [member]</t>
        </is>
      </c>
    </row>
    <row r="201">
      <c r="A201" s="3" t="inlineStr">
        <is>
          <t>Trading assets</t>
        </is>
      </c>
    </row>
    <row r="202">
      <c r="A202" s="4" t="inlineStr">
        <is>
          <t>Securities</t>
        </is>
      </c>
      <c r="C202" s="6" t="n">
        <v>144</v>
      </c>
      <c r="E202" s="6" t="n">
        <v>126</v>
      </c>
      <c r="G202" s="6" t="n">
        <v>161</v>
      </c>
    </row>
    <row r="203">
      <c r="A203" s="4" t="inlineStr">
        <is>
          <t>Level 2 [member] | Recurring fair value measurement [member] | Equity securities [member] | IFRS9 [member]</t>
        </is>
      </c>
    </row>
    <row r="204">
      <c r="A204" s="3" t="inlineStr">
        <is>
          <t>Investment securities</t>
        </is>
      </c>
    </row>
    <row r="205">
      <c r="A205" s="4" t="inlineStr">
        <is>
          <t>Investment securities</t>
        </is>
      </c>
      <c r="C205" s="6" t="n">
        <v>465</v>
      </c>
      <c r="D205" s="4" t="inlineStr">
        <is>
          <t>[2]</t>
        </is>
      </c>
      <c r="E205" s="6" t="n">
        <v>489</v>
      </c>
      <c r="F205" s="4" t="inlineStr">
        <is>
          <t>[2]</t>
        </is>
      </c>
      <c r="G205" s="6" t="n">
        <v>284</v>
      </c>
      <c r="H205" s="4" t="inlineStr">
        <is>
          <t>[3]</t>
        </is>
      </c>
    </row>
    <row r="206">
      <c r="A206" s="4" t="inlineStr">
        <is>
          <t>Level 2 [member] | Recurring fair value measurement [member] | Interest rate contracts [member] | IFRS9 [member]</t>
        </is>
      </c>
    </row>
    <row r="207">
      <c r="A207" s="3" t="inlineStr">
        <is>
          <t>Derivative financial instruments</t>
        </is>
      </c>
    </row>
    <row r="208">
      <c r="A208" s="4" t="inlineStr">
        <is>
          <t>Derivative Financial Assets</t>
        </is>
      </c>
      <c r="C208" s="6" t="n">
        <v>23867</v>
      </c>
      <c r="E208" s="6" t="n">
        <v>22903</v>
      </c>
      <c r="G208" s="6" t="n">
        <v>16621</v>
      </c>
    </row>
    <row r="209">
      <c r="A209" s="4" t="inlineStr">
        <is>
          <t>Level 2 [member] | Recurring fair value measurement [member] | Foreign exchange and gold contracts [member] | IFRS9 [member]</t>
        </is>
      </c>
    </row>
    <row r="210">
      <c r="A210" s="3" t="inlineStr">
        <is>
          <t>Derivative financial instruments</t>
        </is>
      </c>
    </row>
    <row r="211">
      <c r="A211" s="4" t="inlineStr">
        <is>
          <t>Derivative Financial Assets</t>
        </is>
      </c>
      <c r="C211" s="6" t="n">
        <v>25330</v>
      </c>
      <c r="E211" s="6" t="n">
        <v>29972</v>
      </c>
      <c r="G211" s="6" t="n">
        <v>17309</v>
      </c>
    </row>
    <row r="212">
      <c r="A212" s="4" t="inlineStr">
        <is>
          <t>Level 2 [member] | Recurring fair value measurement [member] | Equity contracts [member] | IFRS9 [member]</t>
        </is>
      </c>
    </row>
    <row r="213">
      <c r="A213" s="3" t="inlineStr">
        <is>
          <t>Derivative financial instruments</t>
        </is>
      </c>
    </row>
    <row r="214">
      <c r="A214" s="4" t="inlineStr">
        <is>
          <t>Derivative Financial Assets</t>
        </is>
      </c>
      <c r="C214" s="6" t="n">
        <v>1505</v>
      </c>
      <c r="E214" s="6" t="n">
        <v>2271</v>
      </c>
      <c r="G214" s="6" t="n">
        <v>1394</v>
      </c>
    </row>
    <row r="215">
      <c r="A215" s="4" t="inlineStr">
        <is>
          <t>Level 2 [member] | Recurring fair value measurement [member] | Credit contracts [member] | IFRS9 [member]</t>
        </is>
      </c>
    </row>
    <row r="216">
      <c r="A216" s="3" t="inlineStr">
        <is>
          <t>Derivative financial instruments</t>
        </is>
      </c>
    </row>
    <row r="217">
      <c r="A217" s="4" t="inlineStr">
        <is>
          <t>Derivative Financial Assets</t>
        </is>
      </c>
      <c r="C217" s="6" t="n">
        <v>493</v>
      </c>
      <c r="E217" s="6" t="n">
        <v>1241</v>
      </c>
      <c r="G217" s="6" t="n">
        <v>406</v>
      </c>
    </row>
    <row r="218">
      <c r="A218" s="4" t="inlineStr">
        <is>
          <t>Level 2 [member] | Recurring fair value measurement [member] | Commodity Contracts [member] | IFRS9 [member]</t>
        </is>
      </c>
    </row>
    <row r="219">
      <c r="A219" s="3" t="inlineStr">
        <is>
          <t>Derivative financial instruments</t>
        </is>
      </c>
    </row>
    <row r="220">
      <c r="A220" s="4" t="inlineStr">
        <is>
          <t>Derivative Financial Assets</t>
        </is>
      </c>
      <c r="C220" s="6" t="n">
        <v>3793</v>
      </c>
      <c r="E220" s="6" t="n">
        <v>7170</v>
      </c>
      <c r="G220" s="6" t="n">
        <v>1759</v>
      </c>
    </row>
    <row r="221">
      <c r="A221" s="4" t="inlineStr">
        <is>
          <t>Level 2 [member] | Recurring fair value measurement [member] | Interest rate contracts [member] | IFRS9 [member]</t>
        </is>
      </c>
    </row>
    <row r="222">
      <c r="A222" s="3" t="inlineStr">
        <is>
          <t>Derivative financial instruments</t>
        </is>
      </c>
    </row>
    <row r="223">
      <c r="A223" s="4" t="inlineStr">
        <is>
          <t>Derivative Financial Liabilities</t>
        </is>
      </c>
      <c r="C223" s="6" t="n">
        <v>18801</v>
      </c>
      <c r="E223" s="6" t="n">
        <v>18322</v>
      </c>
      <c r="G223" s="6" t="n">
        <v>13867</v>
      </c>
    </row>
    <row r="224">
      <c r="A224" s="4" t="inlineStr">
        <is>
          <t>Level 2 [member] | Recurring fair value measurement [member] | Foreign exchange and gold contracts [member] | IFRS9 [member]</t>
        </is>
      </c>
    </row>
    <row r="225">
      <c r="A225" s="3" t="inlineStr">
        <is>
          <t>Derivative financial instruments</t>
        </is>
      </c>
    </row>
    <row r="226">
      <c r="A226" s="4" t="inlineStr">
        <is>
          <t>Derivative Financial Liabilities</t>
        </is>
      </c>
      <c r="C226" s="6" t="n">
        <v>27542</v>
      </c>
      <c r="E226" s="6" t="n">
        <v>32713</v>
      </c>
      <c r="G226" s="6" t="n">
        <v>20350</v>
      </c>
    </row>
    <row r="227">
      <c r="A227" s="4" t="inlineStr">
        <is>
          <t>Level 2 [member] | Recurring fair value measurement [member] | Equity contracts [member] | IFRS9 [member]</t>
        </is>
      </c>
    </row>
    <row r="228">
      <c r="A228" s="3" t="inlineStr">
        <is>
          <t>Derivative financial instruments</t>
        </is>
      </c>
    </row>
    <row r="229">
      <c r="A229" s="4" t="inlineStr">
        <is>
          <t>Derivative Financial Liabilities</t>
        </is>
      </c>
      <c r="C229" s="6" t="n">
        <v>2707</v>
      </c>
      <c r="E229" s="6" t="n">
        <v>3312</v>
      </c>
      <c r="G229" s="6" t="n">
        <v>2557</v>
      </c>
    </row>
    <row r="230">
      <c r="A230" s="4" t="inlineStr">
        <is>
          <t>Level 2 [member] | Recurring fair value measurement [member] | Credit contracts [member] | IFRS9 [member]</t>
        </is>
      </c>
    </row>
    <row r="231">
      <c r="A231" s="3" t="inlineStr">
        <is>
          <t>Derivative financial instruments</t>
        </is>
      </c>
    </row>
    <row r="232">
      <c r="A232" s="4" t="inlineStr">
        <is>
          <t>Derivative Financial Liabilities</t>
        </is>
      </c>
      <c r="C232" s="6" t="n">
        <v>38</v>
      </c>
      <c r="E232" s="6" t="n">
        <v>26</v>
      </c>
      <c r="G232" s="6" t="n">
        <v>38</v>
      </c>
    </row>
    <row r="233">
      <c r="A233" s="4" t="inlineStr">
        <is>
          <t>Level 2 [member] | Recurring fair value measurement [member] | Commodity Contracts [member] | IFRS9 [member]</t>
        </is>
      </c>
    </row>
    <row r="234">
      <c r="A234" s="3" t="inlineStr">
        <is>
          <t>Derivative financial instruments</t>
        </is>
      </c>
    </row>
    <row r="235">
      <c r="A235" s="4" t="inlineStr">
        <is>
          <t>Derivative Financial Liabilities</t>
        </is>
      </c>
      <c r="C235" s="6" t="n">
        <v>4852</v>
      </c>
      <c r="E235" s="6" t="n">
        <v>9629</v>
      </c>
      <c r="G235" s="6" t="n">
        <v>2803</v>
      </c>
    </row>
    <row r="236">
      <c r="A236" s="4" t="inlineStr">
        <is>
          <t>Level 3 [member] | Recurring fair value measurement [member] | IFRS9 [member]</t>
        </is>
      </c>
    </row>
    <row r="237">
      <c r="A237" s="3" t="inlineStr">
        <is>
          <t>Assets:</t>
        </is>
      </c>
    </row>
    <row r="238">
      <c r="A238" s="4" t="inlineStr">
        <is>
          <t>Precious metals</t>
        </is>
      </c>
      <c r="B238" s="4" t="inlineStr">
        <is>
          <t>[1]</t>
        </is>
      </c>
      <c r="E238" s="6" t="n">
        <v>3</v>
      </c>
    </row>
    <row r="239">
      <c r="A239" s="3" t="inlineStr">
        <is>
          <t>Trading assets</t>
        </is>
      </c>
    </row>
    <row r="240">
      <c r="A240" s="4" t="inlineStr">
        <is>
          <t>Assets</t>
        </is>
      </c>
      <c r="C240" s="6" t="n">
        <v>15</v>
      </c>
      <c r="E240" s="6" t="n">
        <v>42</v>
      </c>
      <c r="G240" s="6" t="n">
        <v>18</v>
      </c>
    </row>
    <row r="241">
      <c r="A241" s="3" t="inlineStr">
        <is>
          <t>Investment securities</t>
        </is>
      </c>
    </row>
    <row r="242">
      <c r="A242" s="4" t="inlineStr">
        <is>
          <t>Investment securities</t>
        </is>
      </c>
      <c r="C242" s="6" t="n">
        <v>898</v>
      </c>
      <c r="D242" s="4" t="inlineStr">
        <is>
          <t>[2]</t>
        </is>
      </c>
      <c r="E242" s="6" t="n">
        <v>823</v>
      </c>
      <c r="F242" s="4" t="inlineStr">
        <is>
          <t>[2]</t>
        </is>
      </c>
      <c r="G242" s="6" t="n">
        <v>920</v>
      </c>
      <c r="H242" s="4" t="inlineStr">
        <is>
          <t>[3]</t>
        </is>
      </c>
    </row>
    <row r="243">
      <c r="A243" s="3" t="inlineStr">
        <is>
          <t>Derivative financial instruments</t>
        </is>
      </c>
    </row>
    <row r="244">
      <c r="A244" s="4" t="inlineStr">
        <is>
          <t>Derivative Financial Assets</t>
        </is>
      </c>
      <c r="C244" s="6" t="n">
        <v>9</v>
      </c>
      <c r="E244" s="6" t="n">
        <v>27</v>
      </c>
      <c r="G244" s="6" t="n">
        <v>17</v>
      </c>
    </row>
    <row r="245">
      <c r="A245" s="3" t="inlineStr">
        <is>
          <t>Liabilities:</t>
        </is>
      </c>
    </row>
    <row r="246">
      <c r="A246" s="4" t="inlineStr">
        <is>
          <t>Obligations related to securities sold short</t>
        </is>
      </c>
      <c r="C246" s="6" t="n">
        <v>0</v>
      </c>
    </row>
    <row r="247">
      <c r="A247" s="3" t="inlineStr">
        <is>
          <t>Derivative financial instruments</t>
        </is>
      </c>
    </row>
    <row r="248">
      <c r="A248" s="4" t="inlineStr">
        <is>
          <t>Derivative Financial Liabilities</t>
        </is>
      </c>
      <c r="C248" s="6" t="n">
        <v>45</v>
      </c>
      <c r="E248" s="6" t="n">
        <v>69</v>
      </c>
      <c r="G248" s="6" t="n">
        <v>77</v>
      </c>
    </row>
    <row r="249">
      <c r="A249" s="4" t="inlineStr">
        <is>
          <t>Level 3 [member] | Recurring fair value measurement [member] | Trading loans [member] | IFRS9 [member]</t>
        </is>
      </c>
    </row>
    <row r="250">
      <c r="A250" s="3" t="inlineStr">
        <is>
          <t>Trading assets</t>
        </is>
      </c>
    </row>
    <row r="251">
      <c r="A251" s="4" t="inlineStr">
        <is>
          <t>Loans</t>
        </is>
      </c>
      <c r="E251" s="6" t="n">
        <v>20</v>
      </c>
    </row>
    <row r="252">
      <c r="A252" s="4" t="inlineStr">
        <is>
          <t>Level 3 [member] | Recurring fair value measurement [member] | Other foreign governments debt [member] | IFRS9 [member]</t>
        </is>
      </c>
    </row>
    <row r="253">
      <c r="A253" s="3" t="inlineStr">
        <is>
          <t>Investment securities</t>
        </is>
      </c>
    </row>
    <row r="254">
      <c r="A254" s="4" t="inlineStr">
        <is>
          <t>Investment securities</t>
        </is>
      </c>
      <c r="C254" s="6" t="n">
        <v>25</v>
      </c>
      <c r="D254" s="4" t="inlineStr">
        <is>
          <t>[2]</t>
        </is>
      </c>
      <c r="E254" s="6" t="n">
        <v>23</v>
      </c>
      <c r="F254" s="4" t="inlineStr">
        <is>
          <t>[2]</t>
        </is>
      </c>
      <c r="G254" s="6" t="n">
        <v>30</v>
      </c>
      <c r="H254" s="4" t="inlineStr">
        <is>
          <t>[3]</t>
        </is>
      </c>
    </row>
    <row r="255">
      <c r="A255" s="4" t="inlineStr">
        <is>
          <t>Level 3 [member] | Recurring fair value measurement [member] | Corporate and other debt [member] | IFRS9 [member]</t>
        </is>
      </c>
    </row>
    <row r="256">
      <c r="A256" s="3" t="inlineStr">
        <is>
          <t>Trading assets</t>
        </is>
      </c>
    </row>
    <row r="257">
      <c r="A257" s="4" t="inlineStr">
        <is>
          <t>Securities</t>
        </is>
      </c>
      <c r="C257" s="6" t="n">
        <v>15</v>
      </c>
      <c r="E257" s="6" t="n">
        <v>19</v>
      </c>
      <c r="G257" s="6" t="n">
        <v>17</v>
      </c>
    </row>
    <row r="258">
      <c r="A258" s="3" t="inlineStr">
        <is>
          <t>Investment securities</t>
        </is>
      </c>
    </row>
    <row r="259">
      <c r="A259" s="4" t="inlineStr">
        <is>
          <t>Investment securities</t>
        </is>
      </c>
      <c r="C259" s="6" t="n">
        <v>32</v>
      </c>
      <c r="D259" s="4" t="inlineStr">
        <is>
          <t>[2]</t>
        </is>
      </c>
      <c r="E259" s="6" t="n">
        <v>15</v>
      </c>
      <c r="F259" s="4" t="inlineStr">
        <is>
          <t>[2]</t>
        </is>
      </c>
      <c r="G259" s="6" t="n">
        <v>21</v>
      </c>
      <c r="H259" s="4" t="inlineStr">
        <is>
          <t>[3]</t>
        </is>
      </c>
    </row>
    <row r="260">
      <c r="A260" s="4" t="inlineStr">
        <is>
          <t>Level 3 [member] | Recurring fair value measurement [member] | Equity securities [member] | IFRS9 [member]</t>
        </is>
      </c>
    </row>
    <row r="261">
      <c r="A261" s="3" t="inlineStr">
        <is>
          <t>Trading assets</t>
        </is>
      </c>
    </row>
    <row r="262">
      <c r="A262" s="4" t="inlineStr">
        <is>
          <t>Securities</t>
        </is>
      </c>
      <c r="G262" s="6" t="n">
        <v>1</v>
      </c>
    </row>
    <row r="263">
      <c r="A263" s="4" t="inlineStr">
        <is>
          <t>Level 3 [member] | Recurring fair value measurement [member] | Equity securities [member] | IFRS9 [member]</t>
        </is>
      </c>
    </row>
    <row r="264">
      <c r="A264" s="3" t="inlineStr">
        <is>
          <t>Investment securities</t>
        </is>
      </c>
    </row>
    <row r="265">
      <c r="A265" s="4" t="inlineStr">
        <is>
          <t>Investment securities</t>
        </is>
      </c>
      <c r="C265" s="6" t="n">
        <v>841</v>
      </c>
      <c r="D265" s="4" t="inlineStr">
        <is>
          <t>[2]</t>
        </is>
      </c>
      <c r="E265" s="6" t="n">
        <v>785</v>
      </c>
      <c r="F265" s="4" t="inlineStr">
        <is>
          <t>[2]</t>
        </is>
      </c>
      <c r="G265" s="6" t="n">
        <v>869</v>
      </c>
      <c r="H265" s="4" t="inlineStr">
        <is>
          <t>[3]</t>
        </is>
      </c>
    </row>
    <row r="266">
      <c r="A266" s="4" t="inlineStr">
        <is>
          <t>Level 3 [member] | Recurring fair value measurement [member] | Interest rate contracts [member] | IFRS9 [member]</t>
        </is>
      </c>
    </row>
    <row r="267">
      <c r="A267" s="3" t="inlineStr">
        <is>
          <t>Derivative financial instruments</t>
        </is>
      </c>
    </row>
    <row r="268">
      <c r="A268" s="4" t="inlineStr">
        <is>
          <t>Derivative Financial Assets</t>
        </is>
      </c>
      <c r="C268" s="6" t="n">
        <v>8</v>
      </c>
      <c r="E268" s="6" t="n">
        <v>21</v>
      </c>
      <c r="G268" s="6" t="n">
        <v>15</v>
      </c>
    </row>
    <row r="269">
      <c r="A269" s="4" t="inlineStr">
        <is>
          <t>Level 3 [member] | Recurring fair value measurement [member] | Equity contracts [member] | IFRS9 [member]</t>
        </is>
      </c>
    </row>
    <row r="270">
      <c r="A270" s="3" t="inlineStr">
        <is>
          <t>Derivative financial instruments</t>
        </is>
      </c>
    </row>
    <row r="271">
      <c r="A271" s="4" t="inlineStr">
        <is>
          <t>Derivative Financial Assets</t>
        </is>
      </c>
      <c r="C271" s="6" t="n">
        <v>1</v>
      </c>
      <c r="E271" s="6" t="n">
        <v>1</v>
      </c>
      <c r="G271" s="6" t="n">
        <v>2</v>
      </c>
    </row>
    <row r="272">
      <c r="A272" s="4" t="inlineStr">
        <is>
          <t>Level 3 [member] | Recurring fair value measurement [member] | Commodity Contracts [member] | IFRS9 [member]</t>
        </is>
      </c>
    </row>
    <row r="273">
      <c r="A273" s="3" t="inlineStr">
        <is>
          <t>Derivative financial instruments</t>
        </is>
      </c>
    </row>
    <row r="274">
      <c r="A274" s="4" t="inlineStr">
        <is>
          <t>Derivative Financial Assets</t>
        </is>
      </c>
      <c r="E274" s="6" t="n">
        <v>5</v>
      </c>
    </row>
    <row r="275">
      <c r="A275" s="4" t="inlineStr">
        <is>
          <t>Level 3 [member] | Recurring fair value measurement [member] | Interest rate contracts [member] | IFRS9 [member]</t>
        </is>
      </c>
    </row>
    <row r="276">
      <c r="A276" s="3" t="inlineStr">
        <is>
          <t>Derivative financial instruments</t>
        </is>
      </c>
    </row>
    <row r="277">
      <c r="A277" s="4" t="inlineStr">
        <is>
          <t>Derivative Financial Liabilities</t>
        </is>
      </c>
      <c r="C277" s="6" t="n">
        <v>42</v>
      </c>
      <c r="E277" s="6" t="n">
        <v>46</v>
      </c>
      <c r="G277" s="6" t="n">
        <v>71</v>
      </c>
    </row>
    <row r="278">
      <c r="A278" s="4" t="inlineStr">
        <is>
          <t>Level 3 [member] | Recurring fair value measurement [member] | Equity contracts [member] | IFRS9 [member]</t>
        </is>
      </c>
    </row>
    <row r="279">
      <c r="A279" s="3" t="inlineStr">
        <is>
          <t>Derivative financial instruments</t>
        </is>
      </c>
    </row>
    <row r="280">
      <c r="A280" s="4" t="inlineStr">
        <is>
          <t>Derivative Financial Liabilities</t>
        </is>
      </c>
      <c r="C280" s="5" t="n">
        <v>3</v>
      </c>
      <c r="E280" s="6" t="n">
        <v>10</v>
      </c>
      <c r="G280" s="5" t="n">
        <v>6</v>
      </c>
    </row>
    <row r="281">
      <c r="A281" s="4" t="inlineStr">
        <is>
          <t>Level 3 [member] | Recurring fair value measurement [member] | Commodity Contracts [member] | IFRS9 [member]</t>
        </is>
      </c>
    </row>
    <row r="282">
      <c r="A282" s="3" t="inlineStr">
        <is>
          <t>Derivative financial instruments</t>
        </is>
      </c>
    </row>
    <row r="283">
      <c r="A283" s="4" t="inlineStr">
        <is>
          <t>Derivative Financial Liabilities</t>
        </is>
      </c>
      <c r="E283" s="5" t="n">
        <v>13</v>
      </c>
    </row>
    <row r="284"/>
    <row r="285">
      <c r="A285" s="4" t="inlineStr">
        <is>
          <t>[1]</t>
        </is>
      </c>
      <c r="B285" s="4" t="inlineStr">
        <is>
          <t>The fair value of precious metals is determined based on quoted market prices and forward spot prices, where applicable.</t>
        </is>
      </c>
    </row>
    <row r="286">
      <c r="A286" s="4" t="inlineStr">
        <is>
          <t>[2]</t>
        </is>
      </c>
      <c r="B286" s="4" t="inlineStr">
        <is>
          <t>Excludes debt investment securities measured at amortized cost of $36,116 (April 30, 2020 – $33,482).</t>
        </is>
      </c>
    </row>
    <row r="287">
      <c r="A287" s="4" t="inlineStr">
        <is>
          <t>[3]</t>
        </is>
      </c>
      <c r="B287" s="4" t="inlineStr">
        <is>
          <t>Excludes debt investment securities measured at amortized cost of $21,845.</t>
        </is>
      </c>
    </row>
    <row r="288">
      <c r="A288" s="4" t="inlineStr">
        <is>
          <t>[4]</t>
        </is>
      </c>
      <c r="B288" s="4" t="inlineStr">
        <is>
          <t>These amounts represent embedded derivatives bifurcated from structured notes.</t>
        </is>
      </c>
    </row>
    <row r="289">
      <c r="A289" s="4" t="inlineStr">
        <is>
          <t>[5]</t>
        </is>
      </c>
      <c r="B289" s="4" t="inlineStr">
        <is>
          <t>Represents energy related assets.</t>
        </is>
      </c>
    </row>
  </sheetData>
  <mergeCells count="10">
    <mergeCell ref="A1:B1"/>
    <mergeCell ref="C1:D1"/>
    <mergeCell ref="E1:F1"/>
    <mergeCell ref="G1:H1"/>
    <mergeCell ref="A284:G284"/>
    <mergeCell ref="B285:G285"/>
    <mergeCell ref="B286:G286"/>
    <mergeCell ref="B287:G287"/>
    <mergeCell ref="B288:G288"/>
    <mergeCell ref="B289:G28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Hierarchy of Instruments Carried at Fair Value on a Recurring Basis (Parenthetical) (Detail) - Gross carrying amount [member] - CAD ($) $ in Millions</t>
        </is>
      </c>
      <c r="B1" s="2" t="inlineStr">
        <is>
          <t>Jul. 31, 2020</t>
        </is>
      </c>
      <c r="C1" s="2" t="inlineStr">
        <is>
          <t>Apr. 30, 2020</t>
        </is>
      </c>
      <c r="D1" s="2" t="inlineStr">
        <is>
          <t>Oct. 31, 2019</t>
        </is>
      </c>
    </row>
    <row r="2">
      <c r="A2" s="3" t="inlineStr">
        <is>
          <t>Disclosure of fair value measurement of assets [line items]</t>
        </is>
      </c>
    </row>
    <row r="3">
      <c r="A3" s="4" t="inlineStr">
        <is>
          <t>Investment securities measured at amortized cost</t>
        </is>
      </c>
      <c r="B3" s="5" t="n">
        <v>36116</v>
      </c>
      <c r="C3" s="5" t="n">
        <v>33482</v>
      </c>
      <c r="D3" s="5" t="n">
        <v>21845</v>
      </c>
    </row>
    <row r="4">
      <c r="A4" s="4" t="inlineStr">
        <is>
          <t>Financial assets available-for-sale [member]</t>
        </is>
      </c>
    </row>
    <row r="5">
      <c r="A5" s="3" t="inlineStr">
        <is>
          <t>Disclosure of fair value measurement of assets [line items]</t>
        </is>
      </c>
    </row>
    <row r="6">
      <c r="A6" s="4" t="inlineStr">
        <is>
          <t>Investment securities measured at amortized cost</t>
        </is>
      </c>
      <c r="B6" s="5" t="n">
        <v>36116</v>
      </c>
      <c r="C6" s="5" t="n">
        <v>33482</v>
      </c>
      <c r="D6" s="5" t="n">
        <v>218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Summary of Changes in Level 3 Instruments Carried at Fair Value (Detail) - Level 3 [member] - CAD ($) $ in Millions</t>
        </is>
      </c>
      <c r="B1" s="2" t="inlineStr">
        <is>
          <t>3 Months Ended</t>
        </is>
      </c>
    </row>
    <row r="2">
      <c r="B2" s="2" t="inlineStr">
        <is>
          <t>Jul. 31, 2020</t>
        </is>
      </c>
      <c r="C2" s="2" t="inlineStr">
        <is>
          <t>Apr. 30, 2020</t>
        </is>
      </c>
      <c r="D2" s="2" t="inlineStr">
        <is>
          <t>Oct. 31, 2019</t>
        </is>
      </c>
    </row>
    <row r="3">
      <c r="A3" s="3" t="inlineStr">
        <is>
          <t>Disclosure of significant unobservable inputs used in fair value measurement of equity [line items]</t>
        </is>
      </c>
    </row>
    <row r="4">
      <c r="A4" s="4" t="inlineStr">
        <is>
          <t>Fair value, beginning balance</t>
        </is>
      </c>
      <c r="B4" s="5" t="n">
        <v>823</v>
      </c>
    </row>
    <row r="5">
      <c r="A5" s="4" t="inlineStr">
        <is>
          <t>Gains/(losses) recorded in income</t>
        </is>
      </c>
      <c r="B5" s="6" t="n">
        <v>25</v>
      </c>
    </row>
    <row r="6">
      <c r="A6" s="4" t="inlineStr">
        <is>
          <t>Gains/(losses) recorded in OCI</t>
        </is>
      </c>
      <c r="B6" s="6" t="n">
        <v>10</v>
      </c>
    </row>
    <row r="7">
      <c r="A7" s="4" t="inlineStr">
        <is>
          <t>Purchases/ Issuances</t>
        </is>
      </c>
      <c r="B7" s="6" t="n">
        <v>48</v>
      </c>
    </row>
    <row r="8">
      <c r="A8" s="4" t="inlineStr">
        <is>
          <t>Sales/ Settlements</t>
        </is>
      </c>
      <c r="B8" s="6" t="n">
        <v>-28</v>
      </c>
    </row>
    <row r="9">
      <c r="A9" s="4" t="inlineStr">
        <is>
          <t>Transfers into/out of Level 3</t>
        </is>
      </c>
      <c r="B9" s="6" t="n">
        <v>-1</v>
      </c>
    </row>
    <row r="10">
      <c r="A10" s="4" t="inlineStr">
        <is>
          <t>Fair value, ending balance</t>
        </is>
      </c>
      <c r="B10" s="6" t="n">
        <v>877</v>
      </c>
      <c r="C10" s="5" t="n">
        <v>823</v>
      </c>
    </row>
    <row r="11">
      <c r="A11" s="4" t="inlineStr">
        <is>
          <t>Change in unrealized gains/(losses)recorded in income for instruments still held</t>
        </is>
      </c>
      <c r="B11" s="6" t="n">
        <v>17</v>
      </c>
    </row>
    <row r="12">
      <c r="A12" s="4" t="inlineStr">
        <is>
          <t>Derivative financial instruments [member]</t>
        </is>
      </c>
    </row>
    <row r="13">
      <c r="A13" s="3" t="inlineStr">
        <is>
          <t>Disclosure of significant unobservable inputs used in fair value measurement of equity [line items]</t>
        </is>
      </c>
    </row>
    <row r="14">
      <c r="A14" s="4" t="inlineStr">
        <is>
          <t>Change in unrealized gains/(losses)recorded in income for instruments still held</t>
        </is>
      </c>
      <c r="B14" s="6" t="n">
        <v>0</v>
      </c>
    </row>
    <row r="15">
      <c r="A15" s="4" t="inlineStr">
        <is>
          <t>Fair value, beginning balance</t>
        </is>
      </c>
      <c r="B15" s="6" t="n">
        <v>-42</v>
      </c>
      <c r="C15" s="6" t="n">
        <v>-45</v>
      </c>
      <c r="D15" s="5" t="n">
        <v>-9</v>
      </c>
    </row>
    <row r="16">
      <c r="A16" s="4" t="inlineStr">
        <is>
          <t>Gains/(losses) recorded in income</t>
        </is>
      </c>
      <c r="C16" s="6" t="n">
        <v>2</v>
      </c>
      <c r="D16" s="6" t="n">
        <v>-13</v>
      </c>
    </row>
    <row r="17">
      <c r="A17" s="4" t="inlineStr">
        <is>
          <t>Purchases/ Issuances</t>
        </is>
      </c>
      <c r="C17" s="6" t="n">
        <v>1</v>
      </c>
      <c r="D17" s="6" t="n">
        <v>-35</v>
      </c>
    </row>
    <row r="18">
      <c r="A18" s="4" t="inlineStr">
        <is>
          <t>Transfers into/out of Level 3</t>
        </is>
      </c>
      <c r="D18" s="6" t="n">
        <v>-3</v>
      </c>
    </row>
    <row r="19">
      <c r="A19" s="4" t="inlineStr">
        <is>
          <t>Fair value, ending balance</t>
        </is>
      </c>
      <c r="C19" s="6" t="n">
        <v>-42</v>
      </c>
      <c r="D19" s="6" t="n">
        <v>-60</v>
      </c>
    </row>
    <row r="20">
      <c r="A20" s="4" t="inlineStr">
        <is>
          <t>Derivative financial liabilities [member]</t>
        </is>
      </c>
    </row>
    <row r="21">
      <c r="A21" s="3" t="inlineStr">
        <is>
          <t>Disclosure of significant unobservable inputs used in fair value measurement of equity [line items]</t>
        </is>
      </c>
    </row>
    <row r="22">
      <c r="A22" s="4" t="inlineStr">
        <is>
          <t>Fair value, beginning balance</t>
        </is>
      </c>
      <c r="B22" s="6" t="n">
        <v>-42</v>
      </c>
    </row>
    <row r="23">
      <c r="A23" s="4" t="inlineStr">
        <is>
          <t>Gains/(losses) recorded in income</t>
        </is>
      </c>
      <c r="B23" s="6" t="n">
        <v>14</v>
      </c>
    </row>
    <row r="24">
      <c r="A24" s="4" t="inlineStr">
        <is>
          <t>Fair value, ending balance</t>
        </is>
      </c>
      <c r="B24" s="6" t="n">
        <v>-36</v>
      </c>
      <c r="C24" s="6" t="n">
        <v>-42</v>
      </c>
    </row>
    <row r="25">
      <c r="A25" s="4" t="inlineStr">
        <is>
          <t>Change in unrealized gains/(losses)recorded in income for instruments still held</t>
        </is>
      </c>
      <c r="B25" s="6" t="n">
        <v>6</v>
      </c>
    </row>
    <row r="26">
      <c r="A26" s="4" t="inlineStr">
        <is>
          <t>Purchases/ Issuances</t>
        </is>
      </c>
      <c r="B26" s="6" t="n">
        <v>-14</v>
      </c>
    </row>
    <row r="27">
      <c r="A27" s="4" t="inlineStr">
        <is>
          <t>Sales/ Settlements</t>
        </is>
      </c>
      <c r="B27" s="6" t="n">
        <v>7</v>
      </c>
    </row>
    <row r="28">
      <c r="A28" s="4" t="inlineStr">
        <is>
          <t>Transfers into/out of Level 3</t>
        </is>
      </c>
      <c r="B28" s="6" t="n">
        <v>-1</v>
      </c>
    </row>
    <row r="29">
      <c r="A29" s="4" t="inlineStr">
        <is>
          <t>Derivative financial liabilities [member] | Interest rate contracts [member]</t>
        </is>
      </c>
    </row>
    <row r="30">
      <c r="A30" s="3" t="inlineStr">
        <is>
          <t>Disclosure of significant unobservable inputs used in fair value measurement of equity [line items]</t>
        </is>
      </c>
    </row>
    <row r="31">
      <c r="A31" s="4" t="inlineStr">
        <is>
          <t>Fair value, beginning balance</t>
        </is>
      </c>
      <c r="B31" s="6" t="n">
        <v>-46</v>
      </c>
    </row>
    <row r="32">
      <c r="A32" s="4" t="inlineStr">
        <is>
          <t>Purchases/ Issuances</t>
        </is>
      </c>
      <c r="B32" s="6" t="n">
        <v>-14</v>
      </c>
    </row>
    <row r="33">
      <c r="A33" s="4" t="inlineStr">
        <is>
          <t>Sales/ Settlements</t>
        </is>
      </c>
      <c r="B33" s="6" t="n">
        <v>6</v>
      </c>
    </row>
    <row r="34">
      <c r="A34" s="4" t="inlineStr">
        <is>
          <t>Transfers into/out of Level 3</t>
        </is>
      </c>
      <c r="B34" s="6" t="n">
        <v>12</v>
      </c>
    </row>
    <row r="35">
      <c r="A35" s="4" t="inlineStr">
        <is>
          <t>Fair value, ending balance</t>
        </is>
      </c>
      <c r="B35" s="6" t="n">
        <v>-42</v>
      </c>
      <c r="C35" s="6" t="n">
        <v>-46</v>
      </c>
    </row>
    <row r="36">
      <c r="A36" s="4" t="inlineStr">
        <is>
          <t>Derivative financial liabilities [member] | Equity contracts [member]</t>
        </is>
      </c>
    </row>
    <row r="37">
      <c r="A37" s="3" t="inlineStr">
        <is>
          <t>Disclosure of significant unobservable inputs used in fair value measurement of equity [line items]</t>
        </is>
      </c>
    </row>
    <row r="38">
      <c r="A38" s="4" t="inlineStr">
        <is>
          <t>Fair value, beginning balance</t>
        </is>
      </c>
      <c r="B38" s="6" t="n">
        <v>-10</v>
      </c>
    </row>
    <row r="39">
      <c r="A39" s="4" t="inlineStr">
        <is>
          <t>Gains/(losses) recorded in income</t>
        </is>
      </c>
      <c r="B39" s="6" t="n">
        <v>4</v>
      </c>
    </row>
    <row r="40">
      <c r="A40" s="4" t="inlineStr">
        <is>
          <t>Sales/ Settlements</t>
        </is>
      </c>
      <c r="B40" s="6" t="n">
        <v>1</v>
      </c>
    </row>
    <row r="41">
      <c r="A41" s="4" t="inlineStr">
        <is>
          <t>Transfers into/out of Level 3</t>
        </is>
      </c>
      <c r="B41" s="6" t="n">
        <v>2</v>
      </c>
    </row>
    <row r="42">
      <c r="A42" s="4" t="inlineStr">
        <is>
          <t>Fair value, ending balance</t>
        </is>
      </c>
      <c r="B42" s="6" t="n">
        <v>-3</v>
      </c>
      <c r="C42" s="6" t="n">
        <v>-10</v>
      </c>
    </row>
    <row r="43">
      <c r="A43" s="4" t="inlineStr">
        <is>
          <t>Change in unrealized gains/(losses)recorded in income for instruments still held</t>
        </is>
      </c>
      <c r="B43" s="6" t="n">
        <v>4</v>
      </c>
    </row>
    <row r="44">
      <c r="A44" s="4" t="inlineStr">
        <is>
          <t>Derivative financial liabilities [member] | Commodity Contracts [member]</t>
        </is>
      </c>
    </row>
    <row r="45">
      <c r="A45" s="3" t="inlineStr">
        <is>
          <t>Disclosure of significant unobservable inputs used in fair value measurement of equity [line items]</t>
        </is>
      </c>
    </row>
    <row r="46">
      <c r="A46" s="4" t="inlineStr">
        <is>
          <t>Fair value, beginning balance</t>
        </is>
      </c>
      <c r="B46" s="6" t="n">
        <v>-13</v>
      </c>
    </row>
    <row r="47">
      <c r="A47" s="4" t="inlineStr">
        <is>
          <t>Gains/(losses) recorded in income</t>
        </is>
      </c>
      <c r="B47" s="6" t="n">
        <v>13</v>
      </c>
    </row>
    <row r="48">
      <c r="A48" s="4" t="inlineStr">
        <is>
          <t>Fair value, ending balance</t>
        </is>
      </c>
      <c r="C48" s="6" t="n">
        <v>-13</v>
      </c>
    </row>
    <row r="49">
      <c r="A49" s="4" t="inlineStr">
        <is>
          <t>Precious metals [member]</t>
        </is>
      </c>
    </row>
    <row r="50">
      <c r="A50" s="3" t="inlineStr">
        <is>
          <t>Disclosure of significant unobservable inputs used in fair value measurement of equity [line items]</t>
        </is>
      </c>
    </row>
    <row r="51">
      <c r="A51" s="4" t="inlineStr">
        <is>
          <t>Fair value, beginning balance</t>
        </is>
      </c>
      <c r="B51" s="6" t="n">
        <v>3</v>
      </c>
      <c r="C51" s="6" t="n">
        <v>23</v>
      </c>
      <c r="D51" s="6" t="n">
        <v>1</v>
      </c>
    </row>
    <row r="52">
      <c r="A52" s="4" t="inlineStr">
        <is>
          <t>Gains/(losses) recorded in income</t>
        </is>
      </c>
      <c r="C52" s="6" t="n">
        <v>1</v>
      </c>
    </row>
    <row r="53">
      <c r="A53" s="4" t="inlineStr">
        <is>
          <t>Sales/ Settlements</t>
        </is>
      </c>
      <c r="B53" s="6" t="n">
        <v>-3</v>
      </c>
      <c r="C53" s="6" t="n">
        <v>-21</v>
      </c>
      <c r="D53" s="6" t="n">
        <v>-1</v>
      </c>
    </row>
    <row r="54">
      <c r="A54" s="4" t="inlineStr">
        <is>
          <t>Fair value, ending balance</t>
        </is>
      </c>
      <c r="C54" s="6" t="n">
        <v>3</v>
      </c>
    </row>
    <row r="55">
      <c r="A55" s="4" t="inlineStr">
        <is>
          <t>Trading assets [member]</t>
        </is>
      </c>
    </row>
    <row r="56">
      <c r="A56" s="3" t="inlineStr">
        <is>
          <t>Disclosure of significant unobservable inputs used in fair value measurement of equity [line items]</t>
        </is>
      </c>
    </row>
    <row r="57">
      <c r="A57" s="4" t="inlineStr">
        <is>
          <t>Fair value, beginning balance</t>
        </is>
      </c>
      <c r="B57" s="6" t="n">
        <v>39</v>
      </c>
      <c r="C57" s="6" t="n">
        <v>41</v>
      </c>
      <c r="D57" s="6" t="n">
        <v>14</v>
      </c>
    </row>
    <row r="58">
      <c r="A58" s="4" t="inlineStr">
        <is>
          <t>Gains/(losses) recorded in income</t>
        </is>
      </c>
      <c r="C58" s="6" t="n">
        <v>1</v>
      </c>
      <c r="D58" s="6" t="n">
        <v>2</v>
      </c>
    </row>
    <row r="59">
      <c r="A59" s="4" t="inlineStr">
        <is>
          <t>Purchases/ Issuances</t>
        </is>
      </c>
      <c r="D59" s="6" t="n">
        <v>2</v>
      </c>
    </row>
    <row r="60">
      <c r="A60" s="4" t="inlineStr">
        <is>
          <t>Sales/ Settlements</t>
        </is>
      </c>
      <c r="B60" s="6" t="n">
        <v>-24</v>
      </c>
      <c r="C60" s="6" t="n">
        <v>-3</v>
      </c>
    </row>
    <row r="61">
      <c r="A61" s="4" t="inlineStr">
        <is>
          <t>Fair value, ending balance</t>
        </is>
      </c>
      <c r="B61" s="6" t="n">
        <v>15</v>
      </c>
      <c r="C61" s="6" t="n">
        <v>39</v>
      </c>
      <c r="D61" s="6" t="n">
        <v>18</v>
      </c>
    </row>
    <row r="62">
      <c r="A62" s="4" t="inlineStr">
        <is>
          <t>Trading assets [member] | Corporate debt and other debt [member]</t>
        </is>
      </c>
    </row>
    <row r="63">
      <c r="A63" s="3" t="inlineStr">
        <is>
          <t>Disclosure of significant unobservable inputs used in fair value measurement of equity [line items]</t>
        </is>
      </c>
    </row>
    <row r="64">
      <c r="A64" s="4" t="inlineStr">
        <is>
          <t>Fair value, beginning balance</t>
        </is>
      </c>
      <c r="B64" s="6" t="n">
        <v>19</v>
      </c>
    </row>
    <row r="65">
      <c r="A65" s="4" t="inlineStr">
        <is>
          <t>Sales/ Settlements</t>
        </is>
      </c>
      <c r="B65" s="6" t="n">
        <v>-4</v>
      </c>
    </row>
    <row r="66">
      <c r="A66" s="4" t="inlineStr">
        <is>
          <t>Fair value, ending balance</t>
        </is>
      </c>
      <c r="B66" s="6" t="n">
        <v>15</v>
      </c>
      <c r="C66" s="6" t="n">
        <v>19</v>
      </c>
    </row>
    <row r="67">
      <c r="A67" s="4" t="inlineStr">
        <is>
          <t>Trading assets [member] | Trading loans [member]</t>
        </is>
      </c>
    </row>
    <row r="68">
      <c r="A68" s="3" t="inlineStr">
        <is>
          <t>Disclosure of significant unobservable inputs used in fair value measurement of equity [line items]</t>
        </is>
      </c>
    </row>
    <row r="69">
      <c r="A69" s="4" t="inlineStr">
        <is>
          <t>Fair value, beginning balance</t>
        </is>
      </c>
      <c r="B69" s="6" t="n">
        <v>20</v>
      </c>
    </row>
    <row r="70">
      <c r="A70" s="4" t="inlineStr">
        <is>
          <t>Sales/ Settlements</t>
        </is>
      </c>
      <c r="B70" s="6" t="n">
        <v>-20</v>
      </c>
    </row>
    <row r="71">
      <c r="A71" s="4" t="inlineStr">
        <is>
          <t>Fair value, ending balance</t>
        </is>
      </c>
      <c r="C71" s="6" t="n">
        <v>20</v>
      </c>
    </row>
    <row r="72">
      <c r="A72" s="4" t="inlineStr">
        <is>
          <t>Change in unrealized gains/(losses)recorded in income for instruments still held</t>
        </is>
      </c>
      <c r="B72" s="6" t="n">
        <v>0</v>
      </c>
    </row>
    <row r="73">
      <c r="A73" s="4" t="inlineStr">
        <is>
          <t>Investment securities [member]</t>
        </is>
      </c>
    </row>
    <row r="74">
      <c r="A74" s="3" t="inlineStr">
        <is>
          <t>Disclosure of significant unobservable inputs used in fair value measurement of equity [line items]</t>
        </is>
      </c>
    </row>
    <row r="75">
      <c r="A75" s="4" t="inlineStr">
        <is>
          <t>Fair value, beginning balance</t>
        </is>
      </c>
      <c r="B75" s="6" t="n">
        <v>823</v>
      </c>
      <c r="C75" s="6" t="n">
        <v>820</v>
      </c>
      <c r="D75" s="6" t="n">
        <v>861</v>
      </c>
    </row>
    <row r="76">
      <c r="A76" s="4" t="inlineStr">
        <is>
          <t>Gains/(losses) recorded in income</t>
        </is>
      </c>
      <c r="B76" s="6" t="n">
        <v>11</v>
      </c>
      <c r="C76" s="6" t="n">
        <v>-21</v>
      </c>
      <c r="D76" s="6" t="n">
        <v>19</v>
      </c>
    </row>
    <row r="77">
      <c r="A77" s="4" t="inlineStr">
        <is>
          <t>Gains/(losses) recorded in OCI</t>
        </is>
      </c>
      <c r="B77" s="6" t="n">
        <v>10</v>
      </c>
      <c r="C77" s="6" t="n">
        <v>-10</v>
      </c>
      <c r="D77" s="6" t="n">
        <v>-1</v>
      </c>
    </row>
    <row r="78">
      <c r="A78" s="4" t="inlineStr">
        <is>
          <t>Purchases/ Issuances</t>
        </is>
      </c>
      <c r="B78" s="6" t="n">
        <v>62</v>
      </c>
      <c r="C78" s="6" t="n">
        <v>58</v>
      </c>
      <c r="D78" s="6" t="n">
        <v>54</v>
      </c>
    </row>
    <row r="79">
      <c r="A79" s="4" t="inlineStr">
        <is>
          <t>Sales/ Settlements</t>
        </is>
      </c>
      <c r="B79" s="6" t="n">
        <v>-8</v>
      </c>
      <c r="C79" s="6" t="n">
        <v>-24</v>
      </c>
      <c r="D79" s="6" t="n">
        <v>-13</v>
      </c>
    </row>
    <row r="80">
      <c r="A80" s="4" t="inlineStr">
        <is>
          <t>Fair value, ending balance</t>
        </is>
      </c>
      <c r="B80" s="6" t="n">
        <v>898</v>
      </c>
      <c r="C80" s="6" t="n">
        <v>823</v>
      </c>
      <c r="D80" s="5" t="n">
        <v>920</v>
      </c>
    </row>
    <row r="81">
      <c r="A81" s="4" t="inlineStr">
        <is>
          <t>Change in unrealized gains/(losses)recorded in income for instruments still held</t>
        </is>
      </c>
      <c r="B81" s="6" t="n">
        <v>11</v>
      </c>
    </row>
    <row r="82">
      <c r="A82" s="4" t="inlineStr">
        <is>
          <t>Investment securities [member] | Other foreign governments debt [member]</t>
        </is>
      </c>
    </row>
    <row r="83">
      <c r="A83" s="3" t="inlineStr">
        <is>
          <t>Disclosure of significant unobservable inputs used in fair value measurement of equity [line items]</t>
        </is>
      </c>
    </row>
    <row r="84">
      <c r="A84" s="4" t="inlineStr">
        <is>
          <t>Fair value, beginning balance</t>
        </is>
      </c>
      <c r="B84" s="6" t="n">
        <v>23</v>
      </c>
    </row>
    <row r="85">
      <c r="A85" s="4" t="inlineStr">
        <is>
          <t>Gains/(losses) recorded in OCI</t>
        </is>
      </c>
      <c r="B85" s="6" t="n">
        <v>2</v>
      </c>
    </row>
    <row r="86">
      <c r="A86" s="4" t="inlineStr">
        <is>
          <t>Fair value, ending balance</t>
        </is>
      </c>
      <c r="B86" s="6" t="n">
        <v>25</v>
      </c>
      <c r="C86" s="6" t="n">
        <v>23</v>
      </c>
    </row>
    <row r="87">
      <c r="A87" s="4" t="inlineStr">
        <is>
          <t>Investment securities [member] | Corporate and other debt [member]</t>
        </is>
      </c>
    </row>
    <row r="88">
      <c r="A88" s="3" t="inlineStr">
        <is>
          <t>Disclosure of significant unobservable inputs used in fair value measurement of equity [line items]</t>
        </is>
      </c>
    </row>
    <row r="89">
      <c r="A89" s="4" t="inlineStr">
        <is>
          <t>Fair value, beginning balance</t>
        </is>
      </c>
      <c r="B89" s="6" t="n">
        <v>15</v>
      </c>
    </row>
    <row r="90">
      <c r="A90" s="4" t="inlineStr">
        <is>
          <t>Gains/(losses) recorded in OCI</t>
        </is>
      </c>
      <c r="B90" s="6" t="n">
        <v>13</v>
      </c>
    </row>
    <row r="91">
      <c r="A91" s="4" t="inlineStr">
        <is>
          <t>Purchases/ Issuances</t>
        </is>
      </c>
      <c r="B91" s="6" t="n">
        <v>4</v>
      </c>
    </row>
    <row r="92">
      <c r="A92" s="4" t="inlineStr">
        <is>
          <t>Fair value, ending balance</t>
        </is>
      </c>
      <c r="B92" s="6" t="n">
        <v>32</v>
      </c>
      <c r="C92" s="6" t="n">
        <v>15</v>
      </c>
    </row>
    <row r="93">
      <c r="A93" s="4" t="inlineStr">
        <is>
          <t>Investment securities [member] | Equity securities [member]</t>
        </is>
      </c>
    </row>
    <row r="94">
      <c r="A94" s="3" t="inlineStr">
        <is>
          <t>Disclosure of significant unobservable inputs used in fair value measurement of equity [line items]</t>
        </is>
      </c>
    </row>
    <row r="95">
      <c r="A95" s="4" t="inlineStr">
        <is>
          <t>Fair value, beginning balance</t>
        </is>
      </c>
      <c r="B95" s="6" t="n">
        <v>785</v>
      </c>
    </row>
    <row r="96">
      <c r="A96" s="4" t="inlineStr">
        <is>
          <t>Gains/(losses) recorded in income</t>
        </is>
      </c>
      <c r="B96" s="6" t="n">
        <v>11</v>
      </c>
    </row>
    <row r="97">
      <c r="A97" s="4" t="inlineStr">
        <is>
          <t>Gains/(losses) recorded in OCI</t>
        </is>
      </c>
      <c r="B97" s="6" t="n">
        <v>-5</v>
      </c>
    </row>
    <row r="98">
      <c r="A98" s="4" t="inlineStr">
        <is>
          <t>Purchases/ Issuances</t>
        </is>
      </c>
      <c r="B98" s="6" t="n">
        <v>58</v>
      </c>
    </row>
    <row r="99">
      <c r="A99" s="4" t="inlineStr">
        <is>
          <t>Sales/ Settlements</t>
        </is>
      </c>
      <c r="B99" s="6" t="n">
        <v>-8</v>
      </c>
    </row>
    <row r="100">
      <c r="A100" s="4" t="inlineStr">
        <is>
          <t>Fair value, ending balance</t>
        </is>
      </c>
      <c r="B100" s="6" t="n">
        <v>841</v>
      </c>
      <c r="C100" s="6" t="n">
        <v>785</v>
      </c>
    </row>
    <row r="101">
      <c r="A101" s="4" t="inlineStr">
        <is>
          <t>Change in unrealized gains/(losses)recorded in income for instruments still held</t>
        </is>
      </c>
      <c r="B101" s="6" t="n">
        <v>11</v>
      </c>
    </row>
    <row r="102">
      <c r="A102" s="4" t="inlineStr">
        <is>
          <t>Derivative Financial Assets [member] | Interest rate contracts [member]</t>
        </is>
      </c>
    </row>
    <row r="103">
      <c r="A103" s="3" t="inlineStr">
        <is>
          <t>Disclosure of significant unobservable inputs used in fair value measurement of equity [line items]</t>
        </is>
      </c>
    </row>
    <row r="104">
      <c r="A104" s="4" t="inlineStr">
        <is>
          <t>Fair value, beginning balance</t>
        </is>
      </c>
      <c r="B104" s="6" t="n">
        <v>21</v>
      </c>
    </row>
    <row r="105">
      <c r="A105" s="4" t="inlineStr">
        <is>
          <t>Gains/(losses) recorded in income</t>
        </is>
      </c>
      <c r="B105" s="6" t="n">
        <v>1</v>
      </c>
    </row>
    <row r="106">
      <c r="A106" s="4" t="inlineStr">
        <is>
          <t>Transfers into/out of Level 3</t>
        </is>
      </c>
      <c r="B106" s="6" t="n">
        <v>-14</v>
      </c>
    </row>
    <row r="107">
      <c r="A107" s="4" t="inlineStr">
        <is>
          <t>Fair value, ending balance</t>
        </is>
      </c>
      <c r="B107" s="6" t="n">
        <v>8</v>
      </c>
      <c r="C107" s="6" t="n">
        <v>21</v>
      </c>
    </row>
    <row r="108">
      <c r="A108" s="4" t="inlineStr">
        <is>
          <t>Change in unrealized gains/(losses)recorded in income for instruments still held</t>
        </is>
      </c>
      <c r="B108" s="6" t="n">
        <v>1</v>
      </c>
    </row>
    <row r="109">
      <c r="A109" s="4" t="inlineStr">
        <is>
          <t>Derivative Financial Assets [member] | Equity contracts [member]</t>
        </is>
      </c>
    </row>
    <row r="110">
      <c r="A110" s="3" t="inlineStr">
        <is>
          <t>Disclosure of significant unobservable inputs used in fair value measurement of equity [line items]</t>
        </is>
      </c>
    </row>
    <row r="111">
      <c r="A111" s="4" t="inlineStr">
        <is>
          <t>Fair value, beginning balance</t>
        </is>
      </c>
      <c r="B111" s="6" t="n">
        <v>1</v>
      </c>
    </row>
    <row r="112">
      <c r="A112" s="4" t="inlineStr">
        <is>
          <t>Gains/(losses) recorded in income</t>
        </is>
      </c>
      <c r="B112" s="6" t="n">
        <v>1</v>
      </c>
    </row>
    <row r="113">
      <c r="A113" s="4" t="inlineStr">
        <is>
          <t>Transfers into/out of Level 3</t>
        </is>
      </c>
      <c r="B113" s="6" t="n">
        <v>-1</v>
      </c>
    </row>
    <row r="114">
      <c r="A114" s="4" t="inlineStr">
        <is>
          <t>Fair value, ending balance</t>
        </is>
      </c>
      <c r="B114" s="6" t="n">
        <v>1</v>
      </c>
      <c r="C114" s="6" t="n">
        <v>1</v>
      </c>
    </row>
    <row r="115">
      <c r="A115" s="4" t="inlineStr">
        <is>
          <t>Change in unrealized gains/(losses)recorded in income for instruments still held</t>
        </is>
      </c>
      <c r="B115" s="6" t="n">
        <v>1</v>
      </c>
    </row>
    <row r="116">
      <c r="A116" s="4" t="inlineStr">
        <is>
          <t>Derivative Financial Assets [member] | Commodity Contracts [member]</t>
        </is>
      </c>
    </row>
    <row r="117">
      <c r="A117" s="3" t="inlineStr">
        <is>
          <t>Disclosure of significant unobservable inputs used in fair value measurement of equity [line items]</t>
        </is>
      </c>
    </row>
    <row r="118">
      <c r="A118" s="4" t="inlineStr">
        <is>
          <t>Fair value, beginning balance</t>
        </is>
      </c>
      <c r="B118" s="6" t="n">
        <v>5</v>
      </c>
    </row>
    <row r="119">
      <c r="A119" s="4" t="inlineStr">
        <is>
          <t>Gains/(losses) recorded in income</t>
        </is>
      </c>
      <c r="B119" s="5" t="n">
        <v>-5</v>
      </c>
    </row>
    <row r="120">
      <c r="A120" s="4" t="inlineStr">
        <is>
          <t>Fair value, ending balance</t>
        </is>
      </c>
      <c r="C120" s="5" t="n">
        <v>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come Taxes- Additional Information (Detail) - CAD ($) $ in Millions</t>
        </is>
      </c>
      <c r="B1" s="2" t="inlineStr">
        <is>
          <t>Jun. 30, 2020</t>
        </is>
      </c>
      <c r="C1" s="2" t="inlineStr">
        <is>
          <t>Nov. 30, 2016</t>
        </is>
      </c>
    </row>
    <row r="2">
      <c r="A2" s="4" t="inlineStr">
        <is>
          <t>2014 taxation year [member]</t>
        </is>
      </c>
    </row>
    <row r="3">
      <c r="A3" s="3" t="inlineStr">
        <is>
          <t>Disclosure Of Income Taxes [Line Items]</t>
        </is>
      </c>
    </row>
    <row r="4">
      <c r="A4" s="4" t="inlineStr">
        <is>
          <t>Reassessed tax by Canada Revenue Agency</t>
        </is>
      </c>
      <c r="B4" s="5" t="n">
        <v>216</v>
      </c>
    </row>
    <row r="5">
      <c r="A5" s="4" t="inlineStr">
        <is>
          <t>2011 to 2013 taxation year [member]</t>
        </is>
      </c>
    </row>
    <row r="6">
      <c r="A6" s="3" t="inlineStr">
        <is>
          <t>Disclosure Of Income Taxes [Line Items]</t>
        </is>
      </c>
    </row>
    <row r="7">
      <c r="A7" s="4" t="inlineStr">
        <is>
          <t>Reassessed tax by Canada Revenue Agency</t>
        </is>
      </c>
      <c r="C7" s="5" t="n">
        <v>8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ivestitures - Additional Information (Detail) - CAD ($) $ in Millions</t>
        </is>
      </c>
      <c r="B1" s="2" t="inlineStr">
        <is>
          <t>May 31, 2020</t>
        </is>
      </c>
      <c r="C1" s="2" t="inlineStr">
        <is>
          <t>Jan. 31, 2020</t>
        </is>
      </c>
      <c r="D1" s="2" t="inlineStr">
        <is>
          <t>Dec. 31, 2019</t>
        </is>
      </c>
      <c r="E1" s="2" t="inlineStr">
        <is>
          <t>Dec. 13, 2019</t>
        </is>
      </c>
      <c r="F1" s="2" t="inlineStr">
        <is>
          <t>Apr. 30, 2019</t>
        </is>
      </c>
      <c r="G1" s="2" t="inlineStr">
        <is>
          <t>Jul. 31, 2020</t>
        </is>
      </c>
      <c r="H1" s="2" t="inlineStr">
        <is>
          <t>Jan. 31, 2020</t>
        </is>
      </c>
      <c r="I1" s="2" t="inlineStr">
        <is>
          <t>Oct. 31, 2019</t>
        </is>
      </c>
      <c r="J1" s="2" t="inlineStr">
        <is>
          <t>Jul. 31, 2019</t>
        </is>
      </c>
      <c r="K1" s="2" t="inlineStr">
        <is>
          <t>Oct. 31, 2019</t>
        </is>
      </c>
      <c r="L1" s="2" t="inlineStr">
        <is>
          <t>Jun. 22, 2020</t>
        </is>
      </c>
      <c r="M1" s="2" t="inlineStr">
        <is>
          <t>Apr. 30, 2020</t>
        </is>
      </c>
      <c r="N1" s="2" t="inlineStr">
        <is>
          <t>Dec. 03, 2019</t>
        </is>
      </c>
    </row>
    <row r="2">
      <c r="A2" s="3" t="inlineStr">
        <is>
          <t>Disclosure of detailed information about business combination [line items]</t>
        </is>
      </c>
    </row>
    <row r="3">
      <c r="A3" s="4" t="inlineStr">
        <is>
          <t>Total derecognized assets</t>
        </is>
      </c>
      <c r="G3" s="5" t="n">
        <v>1169872</v>
      </c>
      <c r="I3" s="5" t="n">
        <v>1086161</v>
      </c>
      <c r="K3" s="5" t="n">
        <v>1086161</v>
      </c>
      <c r="M3" s="5" t="n">
        <v>1247073</v>
      </c>
    </row>
    <row r="4">
      <c r="A4" s="4" t="inlineStr">
        <is>
          <t>Total derecognized liabilities</t>
        </is>
      </c>
      <c r="G4" s="6" t="n">
        <v>1099297</v>
      </c>
      <c r="I4" s="6" t="n">
        <v>1015969</v>
      </c>
      <c r="K4" s="6" t="n">
        <v>1015969</v>
      </c>
      <c r="M4" s="5" t="n">
        <v>1176738</v>
      </c>
    </row>
    <row r="5">
      <c r="A5" s="4" t="inlineStr">
        <is>
          <t>Puerto Rico and US Virgin Islands [member]</t>
        </is>
      </c>
    </row>
    <row r="6">
      <c r="A6" s="3" t="inlineStr">
        <is>
          <t>Disclosure of detailed information about business combination [line items]</t>
        </is>
      </c>
    </row>
    <row r="7">
      <c r="A7" s="4" t="inlineStr">
        <is>
          <t>Gain (loss) on sale of subsidiary after tax</t>
        </is>
      </c>
      <c r="D7" s="5" t="n">
        <v>-424</v>
      </c>
      <c r="H7" s="5" t="n">
        <v>-22</v>
      </c>
      <c r="J7" s="5" t="n">
        <v>-402</v>
      </c>
    </row>
    <row r="8">
      <c r="A8" s="4" t="inlineStr">
        <is>
          <t>Total derecognized assets</t>
        </is>
      </c>
      <c r="D8" s="6" t="n">
        <v>4800</v>
      </c>
    </row>
    <row r="9">
      <c r="A9" s="4" t="inlineStr">
        <is>
          <t>Total derecognized liabilities</t>
        </is>
      </c>
      <c r="D9" s="5" t="n">
        <v>4166</v>
      </c>
    </row>
    <row r="10">
      <c r="A10" s="4" t="inlineStr">
        <is>
          <t>Increase decrease in common equity tier one ratio</t>
        </is>
      </c>
      <c r="H10" s="4" t="inlineStr">
        <is>
          <t>0.07%</t>
        </is>
      </c>
    </row>
    <row r="11">
      <c r="A11" s="4" t="inlineStr">
        <is>
          <t>British Virgin Islands [member]</t>
        </is>
      </c>
    </row>
    <row r="12">
      <c r="A12" s="3" t="inlineStr">
        <is>
          <t>Disclosure of detailed information about business combination [line items]</t>
        </is>
      </c>
    </row>
    <row r="13">
      <c r="A13" s="4" t="inlineStr">
        <is>
          <t>Gain (loss) on sale of subsidiary after tax</t>
        </is>
      </c>
      <c r="B13" s="5" t="n">
        <v>48</v>
      </c>
    </row>
    <row r="14">
      <c r="A14" s="4" t="inlineStr">
        <is>
          <t>Total derecognized assets</t>
        </is>
      </c>
      <c r="B14" s="6" t="n">
        <v>631</v>
      </c>
    </row>
    <row r="15">
      <c r="A15" s="4" t="inlineStr">
        <is>
          <t>Total derecognized liabilities</t>
        </is>
      </c>
      <c r="B15" s="5" t="n">
        <v>537</v>
      </c>
    </row>
    <row r="16">
      <c r="A16" s="4" t="inlineStr">
        <is>
          <t>Increase decrease in common equity tier one ratio</t>
        </is>
      </c>
      <c r="B16" s="4" t="inlineStr">
        <is>
          <t>0.02%</t>
        </is>
      </c>
    </row>
    <row r="17">
      <c r="A17" s="4" t="inlineStr">
        <is>
          <t>Insurance and Banking Operations [member] | EL SALVADOR</t>
        </is>
      </c>
    </row>
    <row r="18">
      <c r="A18" s="3" t="inlineStr">
        <is>
          <t>Disclosure of detailed information about business combination [line items]</t>
        </is>
      </c>
    </row>
    <row r="19">
      <c r="A19" s="4" t="inlineStr">
        <is>
          <t>Gain (loss) on sale of subsidiary after tax</t>
        </is>
      </c>
      <c r="H19" s="5" t="n">
        <v>-28</v>
      </c>
      <c r="K19" s="6" t="n">
        <v>-136</v>
      </c>
    </row>
    <row r="20">
      <c r="A20" s="4" t="inlineStr">
        <is>
          <t>Gain loss on sale of subsidiary after tax one</t>
        </is>
      </c>
      <c r="C20" s="5" t="n">
        <v>-164</v>
      </c>
    </row>
    <row r="21">
      <c r="A21" s="4" t="inlineStr">
        <is>
          <t>Total derecognized assets</t>
        </is>
      </c>
      <c r="C21" s="6" t="n">
        <v>2796</v>
      </c>
      <c r="H21" s="6" t="n">
        <v>2796</v>
      </c>
    </row>
    <row r="22">
      <c r="A22" s="4" t="inlineStr">
        <is>
          <t>Total derecognized liabilities</t>
        </is>
      </c>
      <c r="C22" s="5" t="n">
        <v>2481</v>
      </c>
      <c r="H22" s="5" t="n">
        <v>2481</v>
      </c>
    </row>
    <row r="23">
      <c r="A23" s="4" t="inlineStr">
        <is>
          <t>Increase decrease in common equity tier one ratio</t>
        </is>
      </c>
      <c r="H23" s="4" t="inlineStr">
        <is>
          <t>0.04%</t>
        </is>
      </c>
    </row>
    <row r="24">
      <c r="A24" s="4" t="inlineStr">
        <is>
          <t>Banking operations in the Caribbean [Member]</t>
        </is>
      </c>
    </row>
    <row r="25">
      <c r="A25" s="3" t="inlineStr">
        <is>
          <t>Disclosure of detailed information about business combination [line items]</t>
        </is>
      </c>
    </row>
    <row r="26">
      <c r="A26" s="4" t="inlineStr">
        <is>
          <t>After-tax net gain on sale of operations</t>
        </is>
      </c>
      <c r="I26" s="6" t="n">
        <v>38</v>
      </c>
    </row>
    <row r="27">
      <c r="A27" s="4" t="inlineStr">
        <is>
          <t>Total derecognized assets</t>
        </is>
      </c>
      <c r="I27" s="6" t="n">
        <v>2086</v>
      </c>
      <c r="K27" s="6" t="n">
        <v>2086</v>
      </c>
    </row>
    <row r="28">
      <c r="A28" s="4" t="inlineStr">
        <is>
          <t>Total derecognized liabilities</t>
        </is>
      </c>
      <c r="I28" s="6" t="n">
        <v>2069</v>
      </c>
      <c r="K28" s="5" t="n">
        <v>2069</v>
      </c>
    </row>
    <row r="29">
      <c r="A29" s="4" t="inlineStr">
        <is>
          <t>Metal Business [Member] | Goodwill [member]</t>
        </is>
      </c>
    </row>
    <row r="30">
      <c r="A30" s="3" t="inlineStr">
        <is>
          <t>Disclosure of detailed information about business combination [line items]</t>
        </is>
      </c>
    </row>
    <row r="31">
      <c r="A31" s="4" t="inlineStr">
        <is>
          <t>Loss on winding up of business unit</t>
        </is>
      </c>
      <c r="G31" s="5" t="n">
        <v>40</v>
      </c>
    </row>
    <row r="32">
      <c r="A32" s="4" t="inlineStr">
        <is>
          <t>TMB and TBank (Merged Bank) [member]</t>
        </is>
      </c>
    </row>
    <row r="33">
      <c r="A33" s="3" t="inlineStr">
        <is>
          <t>Disclosure of detailed information about business combination [line items]</t>
        </is>
      </c>
    </row>
    <row r="34">
      <c r="A34" s="4" t="inlineStr">
        <is>
          <t>Increase decrease in common equity tier one ratio</t>
        </is>
      </c>
      <c r="H34" s="4" t="inlineStr">
        <is>
          <t>0.36%</t>
        </is>
      </c>
    </row>
    <row r="35">
      <c r="A35" s="4" t="inlineStr">
        <is>
          <t>TMB and TBank (Merged Bank) [member] | Major business combination [member]</t>
        </is>
      </c>
    </row>
    <row r="36">
      <c r="A36" s="3" t="inlineStr">
        <is>
          <t>Disclosure of detailed information about business combination [line items]</t>
        </is>
      </c>
    </row>
    <row r="37">
      <c r="A37" s="4" t="inlineStr">
        <is>
          <t>Percentage of controlling interest</t>
        </is>
      </c>
      <c r="N37" s="4" t="inlineStr">
        <is>
          <t>6.00%</t>
        </is>
      </c>
    </row>
    <row r="38">
      <c r="A38" s="4" t="inlineStr">
        <is>
          <t>Gain on sale of subsidiary before tax</t>
        </is>
      </c>
      <c r="H38" s="5" t="n">
        <v>426</v>
      </c>
    </row>
    <row r="39">
      <c r="A39" s="4" t="inlineStr">
        <is>
          <t>Gain (loss) on sale of subsidiary after tax</t>
        </is>
      </c>
      <c r="H39" s="6" t="n">
        <v>414</v>
      </c>
    </row>
    <row r="40">
      <c r="A40" s="4" t="inlineStr">
        <is>
          <t>TBank subsidiaries [member] | Major business combination [member]</t>
        </is>
      </c>
    </row>
    <row r="41">
      <c r="A41" s="3" t="inlineStr">
        <is>
          <t>Disclosure of detailed information about business combination [line items]</t>
        </is>
      </c>
    </row>
    <row r="42">
      <c r="A42" s="4" t="inlineStr">
        <is>
          <t>Percentage of controlling interest</t>
        </is>
      </c>
      <c r="N42" s="4" t="inlineStr">
        <is>
          <t>49.00%</t>
        </is>
      </c>
    </row>
    <row r="43">
      <c r="A43" s="4" t="inlineStr">
        <is>
          <t>Total derecognized assets</t>
        </is>
      </c>
      <c r="N43" s="5" t="n">
        <v>3600</v>
      </c>
    </row>
    <row r="44">
      <c r="A44" s="4" t="inlineStr">
        <is>
          <t>Scotia Crecer AFP and Scotia Seguros [member] | Pension and related insurance businesses [Member] | Dominican Republic [member]</t>
        </is>
      </c>
    </row>
    <row r="45">
      <c r="A45" s="3" t="inlineStr">
        <is>
          <t>Disclosure of detailed information about business combination [line items]</t>
        </is>
      </c>
    </row>
    <row r="46">
      <c r="A46" s="4" t="inlineStr">
        <is>
          <t>Gain (loss) on sale of subsidiary after tax</t>
        </is>
      </c>
      <c r="F46" s="5" t="n">
        <v>273</v>
      </c>
    </row>
    <row r="47">
      <c r="A47" s="4" t="inlineStr">
        <is>
          <t>Total derecognized assets</t>
        </is>
      </c>
      <c r="F47" s="6" t="n">
        <v>111</v>
      </c>
    </row>
    <row r="48">
      <c r="A48" s="4" t="inlineStr">
        <is>
          <t>Total derecognized liabilities</t>
        </is>
      </c>
      <c r="F48" s="5" t="n">
        <v>26</v>
      </c>
    </row>
    <row r="49">
      <c r="A49" s="4" t="inlineStr">
        <is>
          <t>AFP Colfondos [Member]</t>
        </is>
      </c>
    </row>
    <row r="50">
      <c r="A50" s="3" t="inlineStr">
        <is>
          <t>Disclosure of detailed information about business combination [line items]</t>
        </is>
      </c>
    </row>
    <row r="51">
      <c r="A51" s="4" t="inlineStr">
        <is>
          <t>Gain (loss) on sale of subsidiary after tax</t>
        </is>
      </c>
      <c r="H51" s="6" t="n">
        <v>-48</v>
      </c>
      <c r="I51" s="5" t="n">
        <v>-64</v>
      </c>
    </row>
    <row r="52">
      <c r="A52" s="4" t="inlineStr">
        <is>
          <t>Total derecognized assets</t>
        </is>
      </c>
      <c r="E52" s="5" t="n">
        <v>240</v>
      </c>
    </row>
    <row r="53">
      <c r="A53" s="4" t="inlineStr">
        <is>
          <t>Total derecognized liabilities</t>
        </is>
      </c>
      <c r="E53" s="6" t="n">
        <v>53</v>
      </c>
    </row>
    <row r="54">
      <c r="A54" s="4" t="inlineStr">
        <is>
          <t>Amount reclassified from AOCI to retained earnings</t>
        </is>
      </c>
      <c r="H54" s="6" t="n">
        <v>27</v>
      </c>
    </row>
    <row r="55">
      <c r="A55" s="4" t="inlineStr">
        <is>
          <t>Profit loss attributable to owners of parent after reclassification</t>
        </is>
      </c>
      <c r="H55" s="5" t="n">
        <v>-85</v>
      </c>
    </row>
    <row r="56">
      <c r="A56" s="4" t="inlineStr">
        <is>
          <t>Gain (loss) on sale of subsidiary after tax and non-controlling interests</t>
        </is>
      </c>
      <c r="E56" s="5" t="n">
        <v>-112</v>
      </c>
    </row>
    <row r="57">
      <c r="A57" s="4" t="inlineStr">
        <is>
          <t>AFP Colfondos [Member] | Disposal of major subsidiary [member]</t>
        </is>
      </c>
    </row>
    <row r="58">
      <c r="A58" s="3" t="inlineStr">
        <is>
          <t>Disclosure of detailed information about business combination [line items]</t>
        </is>
      </c>
    </row>
    <row r="59">
      <c r="A59" s="4" t="inlineStr">
        <is>
          <t>Ownership interest, potential divestiture</t>
        </is>
      </c>
      <c r="E59" s="4" t="inlineStr">
        <is>
          <t>51.00%</t>
        </is>
      </c>
    </row>
    <row r="60">
      <c r="A60" s="4" t="inlineStr">
        <is>
          <t>Scotiabank (Belize) Ltd [member]</t>
        </is>
      </c>
    </row>
    <row r="61">
      <c r="A61" s="3" t="inlineStr">
        <is>
          <t>Disclosure of detailed information about business combination [line items]</t>
        </is>
      </c>
    </row>
    <row r="62">
      <c r="A62" s="4" t="inlineStr">
        <is>
          <t>Ownership interest, potential divestiture</t>
        </is>
      </c>
      <c r="L62" s="4" t="inlineStr">
        <is>
          <t>10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etals Investigations - Additional Information (Detail) $ in Millions</t>
        </is>
      </c>
      <c r="B1" s="2" t="inlineStr">
        <is>
          <t>9 Months Ended</t>
        </is>
      </c>
    </row>
    <row r="2">
      <c r="B2" s="2" t="inlineStr">
        <is>
          <t>Jul. 31, 2020USD ($)</t>
        </is>
      </c>
    </row>
    <row r="3">
      <c r="A3" s="4" t="inlineStr">
        <is>
          <t>Provision For Penalties As Per Order Of Commodities And Futures Trading Commission [Member] | Department Of Justice [Member]</t>
        </is>
      </c>
    </row>
    <row r="4">
      <c r="A4" s="3" t="inlineStr">
        <is>
          <t>Disclosure of metals business [line items]</t>
        </is>
      </c>
    </row>
    <row r="5">
      <c r="A5" s="4" t="inlineStr">
        <is>
          <t>Provisions for fine and penalties</t>
        </is>
      </c>
      <c r="B5" s="9" t="n">
        <v>127.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07:41:14Z</dcterms:created>
  <dcterms:modified xmlns:dcterms="http://purl.org/dc/terms/" xmlns:xsi="http://www.w3.org/2001/XMLSchema-instance" xsi:type="dcterms:W3CDTF">2020-08-25T07:41:14Z</dcterms:modified>
</cp:coreProperties>
</file>